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BUSINESS AND SUMMARY " sheetId="9" state="visible" r:id="rId9"/>
    <sheet xmlns:r="http://schemas.openxmlformats.org/officeDocument/2006/relationships" name="POTENTIAL ACQUISITION OF BANCO " sheetId="10" state="visible" r:id="rId10"/>
    <sheet xmlns:r="http://schemas.openxmlformats.org/officeDocument/2006/relationships" name="UPDATE ON EFFECTS OF NATURAL DI" sheetId="11" state="visible" r:id="rId11"/>
    <sheet xmlns:r="http://schemas.openxmlformats.org/officeDocument/2006/relationships" name="RESTRICTIONS ON CASH AND DUE FR" sheetId="12" state="visible" r:id="rId12"/>
    <sheet xmlns:r="http://schemas.openxmlformats.org/officeDocument/2006/relationships" name="MONEY MARKET INVESTMENTS" sheetId="13" state="visible" r:id="rId13"/>
    <sheet xmlns:r="http://schemas.openxmlformats.org/officeDocument/2006/relationships" name="INVESTMENT SECURITIES" sheetId="14" state="visible" r:id="rId14"/>
    <sheet xmlns:r="http://schemas.openxmlformats.org/officeDocument/2006/relationships" name="EQUITY SECURITIES" sheetId="15" state="visible" r:id="rId15"/>
    <sheet xmlns:r="http://schemas.openxmlformats.org/officeDocument/2006/relationships" name="INTEREST AND DIVIDEND ON INVEST" sheetId="16" state="visible" r:id="rId16"/>
    <sheet xmlns:r="http://schemas.openxmlformats.org/officeDocument/2006/relationships" name="LOANS HELD FOR INVESTMENT" sheetId="17" state="visible" r:id="rId17"/>
    <sheet xmlns:r="http://schemas.openxmlformats.org/officeDocument/2006/relationships" name="ALLOWANCE FOR LOAN AND LEASE LO" sheetId="18" state="visible" r:id="rId18"/>
    <sheet xmlns:r="http://schemas.openxmlformats.org/officeDocument/2006/relationships" name="LOANS HELD FOR SALE" sheetId="19" state="visible" r:id="rId19"/>
    <sheet xmlns:r="http://schemas.openxmlformats.org/officeDocument/2006/relationships" name="OTHER REAL ESTATE OWNED" sheetId="20" state="visible" r:id="rId20"/>
    <sheet xmlns:r="http://schemas.openxmlformats.org/officeDocument/2006/relationships" name="RELATED PARTY TRANSACTIONS" sheetId="21" state="visible" r:id="rId21"/>
    <sheet xmlns:r="http://schemas.openxmlformats.org/officeDocument/2006/relationships" name="PREMISES AND EQUIPMENT" sheetId="22" state="visible" r:id="rId22"/>
    <sheet xmlns:r="http://schemas.openxmlformats.org/officeDocument/2006/relationships" name="GOODWILL AND OTHER INTANGIBLES" sheetId="23" state="visible" r:id="rId23"/>
    <sheet xmlns:r="http://schemas.openxmlformats.org/officeDocument/2006/relationships" name="NON-CONSOLIDATED VARIABLE INTER" sheetId="24" state="visible" r:id="rId24"/>
    <sheet xmlns:r="http://schemas.openxmlformats.org/officeDocument/2006/relationships" name="DEPOSITS" sheetId="25" state="visible" r:id="rId25"/>
    <sheet xmlns:r="http://schemas.openxmlformats.org/officeDocument/2006/relationships" name="SECURITIES SOLD UNDER AGREEMENT" sheetId="26" state="visible" r:id="rId26"/>
    <sheet xmlns:r="http://schemas.openxmlformats.org/officeDocument/2006/relationships" name="ADVANCES FROM THE FEDERAL HOME " sheetId="27" state="visible" r:id="rId27"/>
    <sheet xmlns:r="http://schemas.openxmlformats.org/officeDocument/2006/relationships" name="OTHER BORROWINGS" sheetId="28" state="visible" r:id="rId28"/>
    <sheet xmlns:r="http://schemas.openxmlformats.org/officeDocument/2006/relationships" name="EARNINGS PER COMMON SHARE" sheetId="29" state="visible" r:id="rId29"/>
    <sheet xmlns:r="http://schemas.openxmlformats.org/officeDocument/2006/relationships" name="STOCK-BASED COMPENSATION" sheetId="30" state="visible" r:id="rId30"/>
    <sheet xmlns:r="http://schemas.openxmlformats.org/officeDocument/2006/relationships" name="STOCKHOLDERS' EQUITY" sheetId="31" state="visible" r:id="rId31"/>
    <sheet xmlns:r="http://schemas.openxmlformats.org/officeDocument/2006/relationships" name="EMPLOYEES' BENEFIT PLAN" sheetId="32" state="visible" r:id="rId32"/>
    <sheet xmlns:r="http://schemas.openxmlformats.org/officeDocument/2006/relationships" name="OTHER NON- INTEREST EXPENSES" sheetId="33" state="visible" r:id="rId33"/>
    <sheet xmlns:r="http://schemas.openxmlformats.org/officeDocument/2006/relationships" name="OTHER NON- INTEREST INCOME" sheetId="34" state="visible" r:id="rId34"/>
    <sheet xmlns:r="http://schemas.openxmlformats.org/officeDocument/2006/relationships" name="INCOME TAXES" sheetId="35" state="visible" r:id="rId35"/>
    <sheet xmlns:r="http://schemas.openxmlformats.org/officeDocument/2006/relationships" name="OTHER COMPREHENSIVE INCOME (LOS" sheetId="36" state="visible" r:id="rId36"/>
    <sheet xmlns:r="http://schemas.openxmlformats.org/officeDocument/2006/relationships" name="LEASES" sheetId="37" state="visible" r:id="rId37"/>
    <sheet xmlns:r="http://schemas.openxmlformats.org/officeDocument/2006/relationships" name="FAIR VALUE" sheetId="38" state="visible" r:id="rId38"/>
    <sheet xmlns:r="http://schemas.openxmlformats.org/officeDocument/2006/relationships" name="REVENUE FROM CONTRACTS WITH CUS" sheetId="39" state="visible" r:id="rId39"/>
    <sheet xmlns:r="http://schemas.openxmlformats.org/officeDocument/2006/relationships" name="SUPPLEMENTAL CASH FLOW INFORMAT" sheetId="40" state="visible" r:id="rId40"/>
    <sheet xmlns:r="http://schemas.openxmlformats.org/officeDocument/2006/relationships" name="REGULATORY MATTERS, COMMITMENTS" sheetId="41" state="visible" r:id="rId41"/>
    <sheet xmlns:r="http://schemas.openxmlformats.org/officeDocument/2006/relationships" name="DERIVATIVE INSTRUMENTS AND HEDG" sheetId="42" state="visible" r:id="rId42"/>
    <sheet xmlns:r="http://schemas.openxmlformats.org/officeDocument/2006/relationships" name="OFFSETTING OF ASSETS AND LIABIL" sheetId="43" state="visible" r:id="rId43"/>
    <sheet xmlns:r="http://schemas.openxmlformats.org/officeDocument/2006/relationships" name="SEGMENT INFORMATION" sheetId="44" state="visible" r:id="rId44"/>
    <sheet xmlns:r="http://schemas.openxmlformats.org/officeDocument/2006/relationships" name="FIRST BANCORP. (Holding Company" sheetId="45" state="visible" r:id="rId45"/>
    <sheet xmlns:r="http://schemas.openxmlformats.org/officeDocument/2006/relationships" name="SUBSEQUENT EVENTS" sheetId="46" state="visible" r:id="rId46"/>
    <sheet xmlns:r="http://schemas.openxmlformats.org/officeDocument/2006/relationships" name="Significant Accounting Policies" sheetId="47" state="visible" r:id="rId47"/>
    <sheet xmlns:r="http://schemas.openxmlformats.org/officeDocument/2006/relationships" name="MONEY MARKET INVESTMENTS (Table" sheetId="48" state="visible" r:id="rId48"/>
    <sheet xmlns:r="http://schemas.openxmlformats.org/officeDocument/2006/relationships" name="INVESTMENT SECURITIES (Tables)" sheetId="49" state="visible" r:id="rId49"/>
    <sheet xmlns:r="http://schemas.openxmlformats.org/officeDocument/2006/relationships" name="INTEREST AND DIVIDEND ON INVE_2" sheetId="50" state="visible" r:id="rId50"/>
    <sheet xmlns:r="http://schemas.openxmlformats.org/officeDocument/2006/relationships" name="LOANS HELD FOR INVESTMENT (Tabl" sheetId="51" state="visible" r:id="rId51"/>
    <sheet xmlns:r="http://schemas.openxmlformats.org/officeDocument/2006/relationships" name="ALLOWANCE FOR LOAN AND LEASE _2" sheetId="52" state="visible" r:id="rId52"/>
    <sheet xmlns:r="http://schemas.openxmlformats.org/officeDocument/2006/relationships" name="LOANS HELD FOR SALE (Tables)" sheetId="53" state="visible" r:id="rId53"/>
    <sheet xmlns:r="http://schemas.openxmlformats.org/officeDocument/2006/relationships" name="OTHER REAL ESTATE OWNED (Tables" sheetId="54" state="visible" r:id="rId54"/>
    <sheet xmlns:r="http://schemas.openxmlformats.org/officeDocument/2006/relationships" name="RELATED PARTY TRANSACTIONS (Tab" sheetId="55" state="visible" r:id="rId55"/>
    <sheet xmlns:r="http://schemas.openxmlformats.org/officeDocument/2006/relationships" name="PREMISES AND EQUIPMENT (Tables)" sheetId="56" state="visible" r:id="rId56"/>
    <sheet xmlns:r="http://schemas.openxmlformats.org/officeDocument/2006/relationships" name="GOODWILL AND OTHER INTANGIBLES " sheetId="57" state="visible" r:id="rId57"/>
    <sheet xmlns:r="http://schemas.openxmlformats.org/officeDocument/2006/relationships" name="NON-CONSOLIDATED VARIABLE INT_2" sheetId="58" state="visible" r:id="rId58"/>
    <sheet xmlns:r="http://schemas.openxmlformats.org/officeDocument/2006/relationships" name="DEPOSITS (Tables)" sheetId="59" state="visible" r:id="rId59"/>
    <sheet xmlns:r="http://schemas.openxmlformats.org/officeDocument/2006/relationships" name="SECURITIES SOLD UNDER AGREEME_2" sheetId="60" state="visible" r:id="rId60"/>
    <sheet xmlns:r="http://schemas.openxmlformats.org/officeDocument/2006/relationships" name="ADVANCES FROM THE FEDERAL HOM_2" sheetId="61" state="visible" r:id="rId61"/>
    <sheet xmlns:r="http://schemas.openxmlformats.org/officeDocument/2006/relationships" name="OTHER BORROWINGS (Tables)" sheetId="62" state="visible" r:id="rId62"/>
    <sheet xmlns:r="http://schemas.openxmlformats.org/officeDocument/2006/relationships" name="EARNINGS PER COMMON SHARE (Tabl" sheetId="63" state="visible" r:id="rId63"/>
    <sheet xmlns:r="http://schemas.openxmlformats.org/officeDocument/2006/relationships" name="STOCK-BASED COMPENSATION (Table" sheetId="64" state="visible" r:id="rId64"/>
    <sheet xmlns:r="http://schemas.openxmlformats.org/officeDocument/2006/relationships" name="OTHER NON- INTEREST EXPENSES (T" sheetId="65" state="visible" r:id="rId65"/>
    <sheet xmlns:r="http://schemas.openxmlformats.org/officeDocument/2006/relationships" name="OTHER NON- INTEREST INCOME (Tab" sheetId="66" state="visible" r:id="rId66"/>
    <sheet xmlns:r="http://schemas.openxmlformats.org/officeDocument/2006/relationships" name="INCOME TAXES (Tables)" sheetId="67" state="visible" r:id="rId67"/>
    <sheet xmlns:r="http://schemas.openxmlformats.org/officeDocument/2006/relationships" name="OTHER COMPREHENSIVE INCOME (L_2" sheetId="68" state="visible" r:id="rId68"/>
    <sheet xmlns:r="http://schemas.openxmlformats.org/officeDocument/2006/relationships" name="LEASES (Tables)" sheetId="69" state="visible" r:id="rId69"/>
    <sheet xmlns:r="http://schemas.openxmlformats.org/officeDocument/2006/relationships" name="FAIR VALUE (Tables)" sheetId="70" state="visible" r:id="rId70"/>
    <sheet xmlns:r="http://schemas.openxmlformats.org/officeDocument/2006/relationships" name="REVENUE FROM CONTRACTS WITH C_2" sheetId="71" state="visible" r:id="rId71"/>
    <sheet xmlns:r="http://schemas.openxmlformats.org/officeDocument/2006/relationships" name="SUPPLEMENTAL CASH FLOW INFORM_2" sheetId="72" state="visible" r:id="rId72"/>
    <sheet xmlns:r="http://schemas.openxmlformats.org/officeDocument/2006/relationships" name="REGULATORY MATTERS, COMMITMEN_2" sheetId="73" state="visible" r:id="rId73"/>
    <sheet xmlns:r="http://schemas.openxmlformats.org/officeDocument/2006/relationships" name="DERIVATIVE INSTRUMENTS AND HE_2" sheetId="74" state="visible" r:id="rId74"/>
    <sheet xmlns:r="http://schemas.openxmlformats.org/officeDocument/2006/relationships" name="OFFSETTING OF ASSETS AND LIAB_2" sheetId="75" state="visible" r:id="rId75"/>
    <sheet xmlns:r="http://schemas.openxmlformats.org/officeDocument/2006/relationships" name="SEGMENT INFORMATION (Tables)" sheetId="76" state="visible" r:id="rId76"/>
    <sheet xmlns:r="http://schemas.openxmlformats.org/officeDocument/2006/relationships" name="FIRST BANCORP. (Holding Compa_2" sheetId="77" state="visible" r:id="rId77"/>
    <sheet xmlns:r="http://schemas.openxmlformats.org/officeDocument/2006/relationships" name="NATURE OF BUSINESS AND SUMMAR_2" sheetId="78" state="visible" r:id="rId78"/>
    <sheet xmlns:r="http://schemas.openxmlformats.org/officeDocument/2006/relationships" name="NATURE OF BUSINESS AND SUMMAR_3" sheetId="79" state="visible" r:id="rId79"/>
    <sheet xmlns:r="http://schemas.openxmlformats.org/officeDocument/2006/relationships" name="NATURE OF BUSINESS AND SUMMAR_4" sheetId="80" state="visible" r:id="rId80"/>
    <sheet xmlns:r="http://schemas.openxmlformats.org/officeDocument/2006/relationships" name="NATURE OF BUSINESS AND SUMMAR_5" sheetId="81" state="visible" r:id="rId81"/>
    <sheet xmlns:r="http://schemas.openxmlformats.org/officeDocument/2006/relationships" name="NATURE OF BUSINESS AND SUMMAR_6" sheetId="82" state="visible" r:id="rId82"/>
    <sheet xmlns:r="http://schemas.openxmlformats.org/officeDocument/2006/relationships" name="NATURE OF BUSINESS AND SUMMAR_7" sheetId="83" state="visible" r:id="rId83"/>
    <sheet xmlns:r="http://schemas.openxmlformats.org/officeDocument/2006/relationships" name="NATURE OF BUSINESS AND SUMMAR_8" sheetId="84" state="visible" r:id="rId84"/>
    <sheet xmlns:r="http://schemas.openxmlformats.org/officeDocument/2006/relationships" name="NATURE OF BUSINESS AND SUMMAR_9" sheetId="85" state="visible" r:id="rId85"/>
    <sheet xmlns:r="http://schemas.openxmlformats.org/officeDocument/2006/relationships" name="NATURE OF BUSINESS AND SUMMA_10" sheetId="86" state="visible" r:id="rId86"/>
    <sheet xmlns:r="http://schemas.openxmlformats.org/officeDocument/2006/relationships" name="NATURE OF BUSINESS AND SUMMA_11" sheetId="87" state="visible" r:id="rId87"/>
    <sheet xmlns:r="http://schemas.openxmlformats.org/officeDocument/2006/relationships" name="POTENTIAL ACQUISITION OF BANC_2" sheetId="88" state="visible" r:id="rId88"/>
    <sheet xmlns:r="http://schemas.openxmlformats.org/officeDocument/2006/relationships" name="UPDATE ON EFFECTS OF NATURAL _2" sheetId="89" state="visible" r:id="rId89"/>
    <sheet xmlns:r="http://schemas.openxmlformats.org/officeDocument/2006/relationships" name="RESTRICTIONS ON CASH AND DUE _2" sheetId="90" state="visible" r:id="rId90"/>
    <sheet xmlns:r="http://schemas.openxmlformats.org/officeDocument/2006/relationships" name="MONEY MARKET INVESTMENTS (Detai" sheetId="91" state="visible" r:id="rId91"/>
    <sheet xmlns:r="http://schemas.openxmlformats.org/officeDocument/2006/relationships" name="MONEY MARKET INVESTMENTS - Addi" sheetId="92" state="visible" r:id="rId92"/>
    <sheet xmlns:r="http://schemas.openxmlformats.org/officeDocument/2006/relationships" name="INVESTMENT SECURITIES - Investm" sheetId="93" state="visible" r:id="rId93"/>
    <sheet xmlns:r="http://schemas.openxmlformats.org/officeDocument/2006/relationships" name="INVESTMENT SECURITIES - Aggrega" sheetId="94" state="visible" r:id="rId94"/>
    <sheet xmlns:r="http://schemas.openxmlformats.org/officeDocument/2006/relationships" name="INVESTMENT SECURITIES - Additio" sheetId="95" state="visible" r:id="rId95"/>
    <sheet xmlns:r="http://schemas.openxmlformats.org/officeDocument/2006/relationships" name="INVESTMENT SECURITIES - Availab" sheetId="96" state="visible" r:id="rId96"/>
    <sheet xmlns:r="http://schemas.openxmlformats.org/officeDocument/2006/relationships" name="INVESTMENT SECURITIES - OTTI Lo" sheetId="97" state="visible" r:id="rId97"/>
    <sheet xmlns:r="http://schemas.openxmlformats.org/officeDocument/2006/relationships" name="INVESTMENT SECURITIES - Roll-Fo" sheetId="98" state="visible" r:id="rId98"/>
    <sheet xmlns:r="http://schemas.openxmlformats.org/officeDocument/2006/relationships" name="INVESTMENT SECURITIES - Signifi" sheetId="99" state="visible" r:id="rId99"/>
    <sheet xmlns:r="http://schemas.openxmlformats.org/officeDocument/2006/relationships" name="INVESTMENT SECURITIES - Aggre_2" sheetId="100" state="visible" r:id="rId100"/>
    <sheet xmlns:r="http://schemas.openxmlformats.org/officeDocument/2006/relationships" name="INVESTMENT SECURITIES - Inves_2" sheetId="101" state="visible" r:id="rId101"/>
    <sheet xmlns:r="http://schemas.openxmlformats.org/officeDocument/2006/relationships" name="INVESTMENT SECURITIES - Inves_3" sheetId="102" state="visible" r:id="rId102"/>
    <sheet xmlns:r="http://schemas.openxmlformats.org/officeDocument/2006/relationships" name="EQUITY SECURITIES - Additional " sheetId="103" state="visible" r:id="rId103"/>
    <sheet xmlns:r="http://schemas.openxmlformats.org/officeDocument/2006/relationships" name="INTEREST AND DIVIDEND ON INVE_3" sheetId="104" state="visible" r:id="rId104"/>
    <sheet xmlns:r="http://schemas.openxmlformats.org/officeDocument/2006/relationships" name="INTEREST AND DIVIDEND ON INVE_4" sheetId="105" state="visible" r:id="rId105"/>
    <sheet xmlns:r="http://schemas.openxmlformats.org/officeDocument/2006/relationships" name="LOANS HELD FOR INVESTMENT - Loa" sheetId="106" state="visible" r:id="rId106"/>
    <sheet xmlns:r="http://schemas.openxmlformats.org/officeDocument/2006/relationships" name="LOANS HELD FOR INVESTMENT - L_2" sheetId="107" state="visible" r:id="rId107"/>
    <sheet xmlns:r="http://schemas.openxmlformats.org/officeDocument/2006/relationships" name="LOANS HELD FOR INVESTMENT - L_3" sheetId="108" state="visible" r:id="rId108"/>
    <sheet xmlns:r="http://schemas.openxmlformats.org/officeDocument/2006/relationships" name="LOANS HELD FOR INVESTMENT - L_4" sheetId="109" state="visible" r:id="rId109"/>
    <sheet xmlns:r="http://schemas.openxmlformats.org/officeDocument/2006/relationships" name="LOANS HELD FOR INVESTMENT - Cor" sheetId="110" state="visible" r:id="rId110"/>
    <sheet xmlns:r="http://schemas.openxmlformats.org/officeDocument/2006/relationships" name="LOANS HELD FOR INVESTMENT - C_2" sheetId="111" state="visible" r:id="rId111"/>
    <sheet xmlns:r="http://schemas.openxmlformats.org/officeDocument/2006/relationships" name="LOANS HELD FOR INVESTMENT - Com" sheetId="112" state="visible" r:id="rId112"/>
    <sheet xmlns:r="http://schemas.openxmlformats.org/officeDocument/2006/relationships" name="LOANS HELD FOR INVESTMENT - C_3" sheetId="113" state="visible" r:id="rId113"/>
    <sheet xmlns:r="http://schemas.openxmlformats.org/officeDocument/2006/relationships" name="LOANS HELD FOR INVESTMENT - Con" sheetId="114" state="visible" r:id="rId114"/>
    <sheet xmlns:r="http://schemas.openxmlformats.org/officeDocument/2006/relationships" name="LOANS HELD FOR INVESTMENT - C_4" sheetId="115" state="visible" r:id="rId115"/>
    <sheet xmlns:r="http://schemas.openxmlformats.org/officeDocument/2006/relationships" name="LOANS HELD FOR INVESTMENT - Imp" sheetId="116" state="visible" r:id="rId116"/>
    <sheet xmlns:r="http://schemas.openxmlformats.org/officeDocument/2006/relationships" name="LOANS HELD FOR INVESTMENT - Add" sheetId="117" state="visible" r:id="rId117"/>
    <sheet xmlns:r="http://schemas.openxmlformats.org/officeDocument/2006/relationships" name="LOANS HELD FOR INVESTMENT - Act" sheetId="118" state="visible" r:id="rId118"/>
    <sheet xmlns:r="http://schemas.openxmlformats.org/officeDocument/2006/relationships" name="LOANS HELD FOR INVESTMENT - A_2" sheetId="119" state="visible" r:id="rId119"/>
    <sheet xmlns:r="http://schemas.openxmlformats.org/officeDocument/2006/relationships" name="LOANS HELD FOR INVESTMENT - Car" sheetId="120" state="visible" r:id="rId120"/>
    <sheet xmlns:r="http://schemas.openxmlformats.org/officeDocument/2006/relationships" name="LOANS HELD FOR INVESTMENT - C_5" sheetId="121" state="visible" r:id="rId121"/>
    <sheet xmlns:r="http://schemas.openxmlformats.org/officeDocument/2006/relationships" name="LOANS HELD FOR INVESTMENT - C_6" sheetId="122" state="visible" r:id="rId122"/>
    <sheet xmlns:r="http://schemas.openxmlformats.org/officeDocument/2006/relationships" name="LOANS HELD FOR INVESTMENT - Cha" sheetId="123" state="visible" r:id="rId123"/>
    <sheet xmlns:r="http://schemas.openxmlformats.org/officeDocument/2006/relationships" name="LOANS HELD FOR INVESTMENT - C_7" sheetId="124" state="visible" r:id="rId124"/>
    <sheet xmlns:r="http://schemas.openxmlformats.org/officeDocument/2006/relationships" name="LOANS HELD FOR INVESTMENT - C_8" sheetId="125" state="visible" r:id="rId125"/>
    <sheet xmlns:r="http://schemas.openxmlformats.org/officeDocument/2006/relationships" name="LOANS HELD FOR INVESTMENT - Sel" sheetId="126" state="visible" r:id="rId126"/>
    <sheet xmlns:r="http://schemas.openxmlformats.org/officeDocument/2006/relationships" name="LOANS HELD FOR INVESTMENT - S_2" sheetId="127" state="visible" r:id="rId127"/>
    <sheet xmlns:r="http://schemas.openxmlformats.org/officeDocument/2006/relationships" name="LOANS HELD FOR INVESTMENT - C_9" sheetId="128" state="visible" r:id="rId128"/>
    <sheet xmlns:r="http://schemas.openxmlformats.org/officeDocument/2006/relationships" name="LOANS HELD FOR INVESTMENT - _10" sheetId="129" state="visible" r:id="rId129"/>
    <sheet xmlns:r="http://schemas.openxmlformats.org/officeDocument/2006/relationships" name="LOANS HELD FOR INVESTMENT - Bre" sheetId="130" state="visible" r:id="rId130"/>
    <sheet xmlns:r="http://schemas.openxmlformats.org/officeDocument/2006/relationships" name="LOANS HELD FOR INVESTMENT - B_2" sheetId="131" state="visible" r:id="rId131"/>
    <sheet xmlns:r="http://schemas.openxmlformats.org/officeDocument/2006/relationships" name="LOANS HELD FOR INVESTMENT - L_5" sheetId="132" state="visible" r:id="rId132"/>
    <sheet xmlns:r="http://schemas.openxmlformats.org/officeDocument/2006/relationships" name="LOANS HELD FOR INVESTMENT - L_6" sheetId="133" state="visible" r:id="rId133"/>
    <sheet xmlns:r="http://schemas.openxmlformats.org/officeDocument/2006/relationships" name="LOANS HELD FOR INVESTMENT - L_7" sheetId="134" state="visible" r:id="rId134"/>
    <sheet xmlns:r="http://schemas.openxmlformats.org/officeDocument/2006/relationships" name="ALLOWANCE FOR LOAN AND LEASE _3" sheetId="135" state="visible" r:id="rId135"/>
    <sheet xmlns:r="http://schemas.openxmlformats.org/officeDocument/2006/relationships" name="ALLOWANCE FOR LOAN AND LEASE _4" sheetId="136" state="visible" r:id="rId136"/>
    <sheet xmlns:r="http://schemas.openxmlformats.org/officeDocument/2006/relationships" name="ALLOWANCE FOR LOAN AND LEASE _5" sheetId="137" state="visible" r:id="rId137"/>
    <sheet xmlns:r="http://schemas.openxmlformats.org/officeDocument/2006/relationships" name="ALLOWANCE FOR LOAN AND LEASE _6" sheetId="138" state="visible" r:id="rId138"/>
    <sheet xmlns:r="http://schemas.openxmlformats.org/officeDocument/2006/relationships" name="ALLOWANCE FOR LOAN AND LEASE _7" sheetId="139" state="visible" r:id="rId139"/>
    <sheet xmlns:r="http://schemas.openxmlformats.org/officeDocument/2006/relationships" name="LOANS HELD FOR SALE - Portfolio" sheetId="140" state="visible" r:id="rId140"/>
    <sheet xmlns:r="http://schemas.openxmlformats.org/officeDocument/2006/relationships" name="LOANS HELD FOR SALE - Portfol_2" sheetId="141" state="visible" r:id="rId141"/>
    <sheet xmlns:r="http://schemas.openxmlformats.org/officeDocument/2006/relationships" name="OTHER REAL ESTATE OWNED- Other " sheetId="142" state="visible" r:id="rId142"/>
    <sheet xmlns:r="http://schemas.openxmlformats.org/officeDocument/2006/relationships" name="OTHER REAL ESTATE OWNED- Additi" sheetId="143" state="visible" r:id="rId143"/>
    <sheet xmlns:r="http://schemas.openxmlformats.org/officeDocument/2006/relationships" name="RELATED PARTY TRANSACTIONS- Mov" sheetId="144" state="visible" r:id="rId144"/>
    <sheet xmlns:r="http://schemas.openxmlformats.org/officeDocument/2006/relationships" name="PREMISES AND EQUIPMENT (Detail)" sheetId="145" state="visible" r:id="rId145"/>
    <sheet xmlns:r="http://schemas.openxmlformats.org/officeDocument/2006/relationships" name="PREMISES AND EQUIPMENT- Additio" sheetId="146" state="visible" r:id="rId146"/>
    <sheet xmlns:r="http://schemas.openxmlformats.org/officeDocument/2006/relationships" name="GOODWILL AND OTHER INTANGIBLE_2" sheetId="147" state="visible" r:id="rId147"/>
    <sheet xmlns:r="http://schemas.openxmlformats.org/officeDocument/2006/relationships" name="GOODWILL AND OTHER INTANGIBLE_3" sheetId="148" state="visible" r:id="rId148"/>
    <sheet xmlns:r="http://schemas.openxmlformats.org/officeDocument/2006/relationships" name="GOODWILL - Yearly Amortization " sheetId="149" state="visible" r:id="rId149"/>
    <sheet xmlns:r="http://schemas.openxmlformats.org/officeDocument/2006/relationships" name="NON-CONSOLIDATED VARIABLE INT_3" sheetId="150" state="visible" r:id="rId150"/>
    <sheet xmlns:r="http://schemas.openxmlformats.org/officeDocument/2006/relationships" name="NON-CONSOLIDATED VARIABLE INT_4" sheetId="151" state="visible" r:id="rId151"/>
    <sheet xmlns:r="http://schemas.openxmlformats.org/officeDocument/2006/relationships" name="NON-CONSOLIDATED VARIABLE INT_5" sheetId="152" state="visible" r:id="rId152"/>
    <sheet xmlns:r="http://schemas.openxmlformats.org/officeDocument/2006/relationships" name="NON-CONSOLIDATED VARIABLE INT_6" sheetId="153" state="visible" r:id="rId153"/>
    <sheet xmlns:r="http://schemas.openxmlformats.org/officeDocument/2006/relationships" name="NON-CONSOLIDATED VARIABLE INT_7" sheetId="154" state="visible" r:id="rId154"/>
    <sheet xmlns:r="http://schemas.openxmlformats.org/officeDocument/2006/relationships" name="NON-CONSOLIDATED VARIABLE INT_8" sheetId="155" state="visible" r:id="rId155"/>
    <sheet xmlns:r="http://schemas.openxmlformats.org/officeDocument/2006/relationships" name="DEPOSITS - Narratives (Detail)" sheetId="156" state="visible" r:id="rId156"/>
    <sheet xmlns:r="http://schemas.openxmlformats.org/officeDocument/2006/relationships" name="DEPOSITS - Summary of Deposit B" sheetId="157" state="visible" r:id="rId157"/>
    <sheet xmlns:r="http://schemas.openxmlformats.org/officeDocument/2006/relationships" name="DEPOSITS- Certificates of Depos" sheetId="158" state="visible" r:id="rId158"/>
    <sheet xmlns:r="http://schemas.openxmlformats.org/officeDocument/2006/relationships" name="DEPOSITS - Summary of Deposits " sheetId="159" state="visible" r:id="rId159"/>
    <sheet xmlns:r="http://schemas.openxmlformats.org/officeDocument/2006/relationships" name="DEPOSITS - Brokered Certificate" sheetId="160" state="visible" r:id="rId160"/>
    <sheet xmlns:r="http://schemas.openxmlformats.org/officeDocument/2006/relationships" name="DEPOSITS - Interest Expenses on" sheetId="161" state="visible" r:id="rId161"/>
    <sheet xmlns:r="http://schemas.openxmlformats.org/officeDocument/2006/relationships" name="SECURITIES SOLD UNDER AGREEME_3" sheetId="162" state="visible" r:id="rId162"/>
    <sheet xmlns:r="http://schemas.openxmlformats.org/officeDocument/2006/relationships" name="SECURITIES SOLD UNDER AGREEME_4" sheetId="163" state="visible" r:id="rId163"/>
    <sheet xmlns:r="http://schemas.openxmlformats.org/officeDocument/2006/relationships" name="SECURITIES SOLD UNDER AGREEME_5" sheetId="164" state="visible" r:id="rId164"/>
    <sheet xmlns:r="http://schemas.openxmlformats.org/officeDocument/2006/relationships" name="SECURITIES SOLD UNDER AGREEME_6" sheetId="165" state="visible" r:id="rId165"/>
    <sheet xmlns:r="http://schemas.openxmlformats.org/officeDocument/2006/relationships" name="SECURITIES SOLD UNDER AGREEME_7" sheetId="166" state="visible" r:id="rId166"/>
    <sheet xmlns:r="http://schemas.openxmlformats.org/officeDocument/2006/relationships" name="SECURITIES SOLD UNDER AGREEME_8" sheetId="167" state="visible" r:id="rId167"/>
    <sheet xmlns:r="http://schemas.openxmlformats.org/officeDocument/2006/relationships" name="ADVANCES FROM THE FEDERAL HOM_3" sheetId="168" state="visible" r:id="rId168"/>
    <sheet xmlns:r="http://schemas.openxmlformats.org/officeDocument/2006/relationships" name="ADVANCES FROM THE FEDERAL HOM_4" sheetId="169" state="visible" r:id="rId169"/>
    <sheet xmlns:r="http://schemas.openxmlformats.org/officeDocument/2006/relationships" name="ADVANCES FROM THE FEDERAL HOM_5" sheetId="170" state="visible" r:id="rId170"/>
    <sheet xmlns:r="http://schemas.openxmlformats.org/officeDocument/2006/relationships" name="ADVANCES FROM THE FEDERAL HOM_6" sheetId="171" state="visible" r:id="rId171"/>
    <sheet xmlns:r="http://schemas.openxmlformats.org/officeDocument/2006/relationships" name="OTHER BORROWINGS - Components o" sheetId="172" state="visible" r:id="rId172"/>
    <sheet xmlns:r="http://schemas.openxmlformats.org/officeDocument/2006/relationships" name="OTHER BORROWINGS - Components_2" sheetId="173" state="visible" r:id="rId173"/>
    <sheet xmlns:r="http://schemas.openxmlformats.org/officeDocument/2006/relationships" name="EARNINGS PER COMMON SHARE - Cal" sheetId="174" state="visible" r:id="rId174"/>
    <sheet xmlns:r="http://schemas.openxmlformats.org/officeDocument/2006/relationships" name="EARNINGS PER COMMON SHARE - Add" sheetId="175" state="visible" r:id="rId175"/>
    <sheet xmlns:r="http://schemas.openxmlformats.org/officeDocument/2006/relationships" name="STOCK-BASED COMPENSATION - Omni" sheetId="176" state="visible" r:id="rId176"/>
    <sheet xmlns:r="http://schemas.openxmlformats.org/officeDocument/2006/relationships" name="STOCK-BASED COMPENSATION - Rest" sheetId="177" state="visible" r:id="rId177"/>
    <sheet xmlns:r="http://schemas.openxmlformats.org/officeDocument/2006/relationships" name="STOCK-BASED COMPENSATION - Re_2" sheetId="178" state="visible" r:id="rId178"/>
    <sheet xmlns:r="http://schemas.openxmlformats.org/officeDocument/2006/relationships" name="STOCK-BASED COMPENSATION - Perf" sheetId="179" state="visible" r:id="rId179"/>
    <sheet xmlns:r="http://schemas.openxmlformats.org/officeDocument/2006/relationships" name="STOCK-BASED COMPENSATION - Sala" sheetId="180" state="visible" r:id="rId180"/>
    <sheet xmlns:r="http://schemas.openxmlformats.org/officeDocument/2006/relationships" name="STOCKHOLDERS' EQUITY - Addition" sheetId="181" state="visible" r:id="rId181"/>
    <sheet xmlns:r="http://schemas.openxmlformats.org/officeDocument/2006/relationships" name="EMPLOYEES' BENEFIT PLAN- Narrat" sheetId="182" state="visible" r:id="rId182"/>
    <sheet xmlns:r="http://schemas.openxmlformats.org/officeDocument/2006/relationships" name="OTHER NON- INTEREST EXPENSES- D" sheetId="183" state="visible" r:id="rId183"/>
    <sheet xmlns:r="http://schemas.openxmlformats.org/officeDocument/2006/relationships" name="OTHER NON- INTEREST INCOME- Det" sheetId="184" state="visible" r:id="rId184"/>
    <sheet xmlns:r="http://schemas.openxmlformats.org/officeDocument/2006/relationships" name="INCOME TAXES - Additional Infor" sheetId="185" state="visible" r:id="rId185"/>
    <sheet xmlns:r="http://schemas.openxmlformats.org/officeDocument/2006/relationships" name="INCOME TAXES- Components of inc" sheetId="186" state="visible" r:id="rId186"/>
    <sheet xmlns:r="http://schemas.openxmlformats.org/officeDocument/2006/relationships" name="INCOME TAXES- Reconciliations o" sheetId="187" state="visible" r:id="rId187"/>
    <sheet xmlns:r="http://schemas.openxmlformats.org/officeDocument/2006/relationships" name="INCOME TAXES- Significant compo" sheetId="188" state="visible" r:id="rId188"/>
    <sheet xmlns:r="http://schemas.openxmlformats.org/officeDocument/2006/relationships" name="OTHER COMPREHENSIVE LOSS - Chan" sheetId="189" state="visible" r:id="rId189"/>
    <sheet xmlns:r="http://schemas.openxmlformats.org/officeDocument/2006/relationships" name="OTHER COMPREHENSIVE LOSS - Recl" sheetId="190" state="visible" r:id="rId190"/>
    <sheet xmlns:r="http://schemas.openxmlformats.org/officeDocument/2006/relationships" name="LEASES - Supplemental Balance S" sheetId="191" state="visible" r:id="rId191"/>
    <sheet xmlns:r="http://schemas.openxmlformats.org/officeDocument/2006/relationships" name="LEASES - Supplemental Cash Flow" sheetId="192" state="visible" r:id="rId192"/>
    <sheet xmlns:r="http://schemas.openxmlformats.org/officeDocument/2006/relationships" name="LEASES - Maturities Under Lease" sheetId="193" state="visible" r:id="rId193"/>
    <sheet xmlns:r="http://schemas.openxmlformats.org/officeDocument/2006/relationships" name="LEASES - Additional Information" sheetId="194" state="visible" r:id="rId194"/>
    <sheet xmlns:r="http://schemas.openxmlformats.org/officeDocument/2006/relationships" name="FAIR VALUE - Assets and Liabili" sheetId="195" state="visible" r:id="rId195"/>
    <sheet xmlns:r="http://schemas.openxmlformats.org/officeDocument/2006/relationships" name="FAIR VALUE - Fair Value of Asse" sheetId="196" state="visible" r:id="rId196"/>
    <sheet xmlns:r="http://schemas.openxmlformats.org/officeDocument/2006/relationships" name="FAIR VALUE - Assets and Liabi_2" sheetId="197" state="visible" r:id="rId197"/>
    <sheet xmlns:r="http://schemas.openxmlformats.org/officeDocument/2006/relationships" name="FAIR VALUE - Change in unrealiz" sheetId="198" state="visible" r:id="rId198"/>
    <sheet xmlns:r="http://schemas.openxmlformats.org/officeDocument/2006/relationships" name="FAIR VALUE - Impairment of Valu" sheetId="199" state="visible" r:id="rId199"/>
    <sheet xmlns:r="http://schemas.openxmlformats.org/officeDocument/2006/relationships" name="FAIR VALUE - Impairment of Va_2" sheetId="200" state="visible" r:id="rId200"/>
    <sheet xmlns:r="http://schemas.openxmlformats.org/officeDocument/2006/relationships" name="FAIR VALUE - Fair Value (Detail" sheetId="201" state="visible" r:id="rId201"/>
    <sheet xmlns:r="http://schemas.openxmlformats.org/officeDocument/2006/relationships" name="REVENUE FROM CONTRACT WITH CUST" sheetId="202" state="visible" r:id="rId202"/>
    <sheet xmlns:r="http://schemas.openxmlformats.org/officeDocument/2006/relationships" name="REVENUE FROM CONTRACTS WITH C_3" sheetId="203" state="visible" r:id="rId203"/>
    <sheet xmlns:r="http://schemas.openxmlformats.org/officeDocument/2006/relationships" name="REVENUE FROM CONTRACT WITH CU_2" sheetId="204" state="visible" r:id="rId204"/>
    <sheet xmlns:r="http://schemas.openxmlformats.org/officeDocument/2006/relationships" name="SUPPLEMENTAL CASH FLOW INFORM_3" sheetId="205" state="visible" r:id="rId205"/>
    <sheet xmlns:r="http://schemas.openxmlformats.org/officeDocument/2006/relationships" name="REGULATORY MATTERS, COMMITMEN_3" sheetId="206" state="visible" r:id="rId206"/>
    <sheet xmlns:r="http://schemas.openxmlformats.org/officeDocument/2006/relationships" name="REGULATORY MATTERS, COMMITMEN_4" sheetId="207" state="visible" r:id="rId207"/>
    <sheet xmlns:r="http://schemas.openxmlformats.org/officeDocument/2006/relationships" name="REGULATORY MATTERS - Summary of" sheetId="208" state="visible" r:id="rId208"/>
    <sheet xmlns:r="http://schemas.openxmlformats.org/officeDocument/2006/relationships" name="DERIVATIVE INSTRUMENTS AND HE_3" sheetId="209" state="visible" r:id="rId209"/>
    <sheet xmlns:r="http://schemas.openxmlformats.org/officeDocument/2006/relationships" name="DERIVATIVE INSTRUMENTS AND HE_4" sheetId="210" state="visible" r:id="rId210"/>
    <sheet xmlns:r="http://schemas.openxmlformats.org/officeDocument/2006/relationships" name="DERIVATIVE INSTRUMENTS AND HE_5" sheetId="211" state="visible" r:id="rId211"/>
    <sheet xmlns:r="http://schemas.openxmlformats.org/officeDocument/2006/relationships" name="DERIVATIVE INSTRUMENTS AND HE_6" sheetId="212" state="visible" r:id="rId212"/>
    <sheet xmlns:r="http://schemas.openxmlformats.org/officeDocument/2006/relationships" name="OFFSETTING OF ASSETS AND LIAB_3" sheetId="213" state="visible" r:id="rId213"/>
    <sheet xmlns:r="http://schemas.openxmlformats.org/officeDocument/2006/relationships" name="SEGMENT INFORMATION - Additiona" sheetId="214" state="visible" r:id="rId214"/>
    <sheet xmlns:r="http://schemas.openxmlformats.org/officeDocument/2006/relationships" name="SEGMENT INFORMATION - Informati" sheetId="215" state="visible" r:id="rId215"/>
    <sheet xmlns:r="http://schemas.openxmlformats.org/officeDocument/2006/relationships" name="SEGMENT INFORMATION - Reconcili" sheetId="216" state="visible" r:id="rId216"/>
    <sheet xmlns:r="http://schemas.openxmlformats.org/officeDocument/2006/relationships" name="SEGMENT INFORMATION - revenues " sheetId="217" state="visible" r:id="rId217"/>
    <sheet xmlns:r="http://schemas.openxmlformats.org/officeDocument/2006/relationships" name="FIRST BANCORP. (Holding Compa_3" sheetId="218" state="visible" r:id="rId218"/>
    <sheet xmlns:r="http://schemas.openxmlformats.org/officeDocument/2006/relationships" name="FIRST BANCORP. (Holding Compa_4" sheetId="219" state="visible" r:id="rId219"/>
    <sheet xmlns:r="http://schemas.openxmlformats.org/officeDocument/2006/relationships" name="FIRST BANCORP. (Holding Compa_5" sheetId="220" state="visible" r:id="rId220"/>
    <sheet xmlns:r="http://schemas.openxmlformats.org/officeDocument/2006/relationships" name="SUBSEQUENT EVENTS - Additional " sheetId="221" state="visible" r:id="rId221"/>
  </sheets>
  <definedNames/>
  <calcPr calcId="124519" fullCalcOnLoad="1"/>
</workbook>
</file>

<file path=xl/sharedStrings.xml><?xml version="1.0" encoding="utf-8"?>
<sst xmlns="http://schemas.openxmlformats.org/spreadsheetml/2006/main" uniqueCount="2461">
  <si>
    <t>Document and Entity Information - USD ($)</t>
  </si>
  <si>
    <t>12 Months Ended</t>
  </si>
  <si>
    <t>Dec. 31, 2019</t>
  </si>
  <si>
    <t>Feb. 14, 2020</t>
  </si>
  <si>
    <t>Jun. 30, 2019</t>
  </si>
  <si>
    <t>Cover [Abstract]</t>
  </si>
  <si>
    <t>Entity Registrant Name</t>
  </si>
  <si>
    <t>FIRST BANCORP.</t>
  </si>
  <si>
    <t>Entity Central Index Key</t>
  </si>
  <si>
    <t>0001057706</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Emerging Growth Company</t>
  </si>
  <si>
    <t>Entity Small Business</t>
  </si>
  <si>
    <t>Trading Symbol</t>
  </si>
  <si>
    <t>FBP</t>
  </si>
  <si>
    <t>Entity Current Reporting Status</t>
  </si>
  <si>
    <t>Yes</t>
  </si>
  <si>
    <t>Entity Shell Company</t>
  </si>
  <si>
    <t>Document Transition Report</t>
  </si>
  <si>
    <t>Entity File Number</t>
  </si>
  <si>
    <t>001-14793</t>
  </si>
  <si>
    <t>Entity Tax Identification Number</t>
  </si>
  <si>
    <t>66-0561882</t>
  </si>
  <si>
    <t>Entity Address Address Line 1</t>
  </si>
  <si>
    <t>1519 Ponce de León Avenue, Stop 23</t>
  </si>
  <si>
    <t>Entity Address City Or Town</t>
  </si>
  <si>
    <t>Santurce</t>
  </si>
  <si>
    <t>Entity Address Country</t>
  </si>
  <si>
    <t>PR</t>
  </si>
  <si>
    <t>Entity Address Postal Zip Code</t>
  </si>
  <si>
    <t>00908</t>
  </si>
  <si>
    <t>City Area Code</t>
  </si>
  <si>
    <t>787</t>
  </si>
  <si>
    <t>Local Phone Number</t>
  </si>
  <si>
    <t>729-8200</t>
  </si>
  <si>
    <t>Security 12b Title</t>
  </si>
  <si>
    <t>Common Stock ($0.10 par value)</t>
  </si>
  <si>
    <t>Security Exchange Name</t>
  </si>
  <si>
    <t>NYSE</t>
  </si>
  <si>
    <t>Entity Interactive Data Current</t>
  </si>
  <si>
    <t>Entity Incorporation State Country Code</t>
  </si>
  <si>
    <t>Entity Well Known Seasoned Issuer</t>
  </si>
  <si>
    <t>Entity Public Float</t>
  </si>
  <si>
    <t>Entity Voluntary Filers</t>
  </si>
  <si>
    <t>No</t>
  </si>
  <si>
    <t>Document Annual Report</t>
  </si>
  <si>
    <t>true</t>
  </si>
  <si>
    <t>Documents Incorporated By Reference TextBlock</t>
  </si>
  <si>
    <t>Portions of the definitive proxy statement relating to the registrant’s annual meeting of stockholders scheduled to be held on May 20, 2020 are incorporated by reference in response to items 10, 11, 12, 13 and 14 of Part III of this Form 10-K.</t>
  </si>
  <si>
    <t>Consolidated Statements of Financial Condition - USD ($) $ in Thousands</t>
  </si>
  <si>
    <t>Dec. 31, 2018</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with creditors right to repledge</t>
  </si>
  <si>
    <t>Other Investment Securities Available For Sale</t>
  </si>
  <si>
    <t>Total investment securities available for sale</t>
  </si>
  <si>
    <t>Investment securities held to maturity at amortized cost (fair value 2019 - $110,374; 2018 - $125,658)</t>
  </si>
  <si>
    <t>Equity securities</t>
  </si>
  <si>
    <t>Total loans, net</t>
  </si>
  <si>
    <t>Loans, net of allowance for loan and lease losses of $155,139 (2018 - $196,362)</t>
  </si>
  <si>
    <t>Loans held for sale, at lower of cost or market</t>
  </si>
  <si>
    <t>Premises and equipment, net</t>
  </si>
  <si>
    <t>Other real estate owned (OREO)</t>
  </si>
  <si>
    <t>Accrued interest receivable on loans and investments</t>
  </si>
  <si>
    <t>Deferred income taxes, net</t>
  </si>
  <si>
    <t>Other assets</t>
  </si>
  <si>
    <t>Total assets</t>
  </si>
  <si>
    <t>LIABILITIES</t>
  </si>
  <si>
    <t>Total deposits</t>
  </si>
  <si>
    <t>Non-interest-bearing deposits</t>
  </si>
  <si>
    <t>Interest-bearing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mulative Perpetual Monthly Income Preferred Stock: 22,004,000 shares issued; 1,444,146 shares outstanding; aggregate liquidation value of $36,104</t>
  </si>
  <si>
    <t>Common stock, $0.10 par value, authorized, 2,000,000,000 shares; 222,103,721 shares issued (2018 - 221,789,509 shares issued)</t>
  </si>
  <si>
    <t>Less: Treasury stock (at par value)</t>
  </si>
  <si>
    <t>Common stock outstanding, 217,359,337 shares outstanding (2018 - 217,235,140 shares outstanding)</t>
  </si>
  <si>
    <t>Additional paid-in capital</t>
  </si>
  <si>
    <t>Retained earnings, includes legal surplus reserve of $97,586 million (2018- $80,191 million )</t>
  </si>
  <si>
    <t>Accumulated other comprehensive loss, net of tax of $7,752</t>
  </si>
  <si>
    <t>Total stockholders' equity</t>
  </si>
  <si>
    <t>Total liabilities and stockholders' equity</t>
  </si>
  <si>
    <t>Consolidated Statements of Financial Condition (Parenthetical) - USD ($) $ in Thousands</t>
  </si>
  <si>
    <t>Statement Of Financial Position [Abstract]</t>
  </si>
  <si>
    <t>Held to Maturity Fair value</t>
  </si>
  <si>
    <t>Allowance for loan and lease losses</t>
  </si>
  <si>
    <t>Preferred stock, shares authorized</t>
  </si>
  <si>
    <t>Non-cumulative Perpetual Monthly Income Preferred Stock, shares issued</t>
  </si>
  <si>
    <t>Non-cumulative Perpetual Monthly Income Preferred Stock, shares outstanding</t>
  </si>
  <si>
    <t>Non-cumulative Perpetual Monthly Income Preferred Stock, aggregate liquidation value</t>
  </si>
  <si>
    <t>Common stock, par value</t>
  </si>
  <si>
    <t>Common stock, shares authorized</t>
  </si>
  <si>
    <t>Common Stock, Shares, Issued</t>
  </si>
  <si>
    <t>Common stock, shares outstanding</t>
  </si>
  <si>
    <t>Income tax expense</t>
  </si>
  <si>
    <t>Legal Surplus Amount</t>
  </si>
  <si>
    <t>CONSOLIDATED STATEMENTS OF INCOME - USD ($) $ in Thousands</t>
  </si>
  <si>
    <t>Dec. 31, 2017</t>
  </si>
  <si>
    <t>Interest incomeand divided income:</t>
  </si>
  <si>
    <t>Loans</t>
  </si>
  <si>
    <t>Investment securities</t>
  </si>
  <si>
    <t>Money martket investments and interest-bearing cash accounts</t>
  </si>
  <si>
    <t>Total interest income</t>
  </si>
  <si>
    <t>Interest expense:</t>
  </si>
  <si>
    <t>Deposits</t>
  </si>
  <si>
    <t>Securities sold under agreements to repurchase</t>
  </si>
  <si>
    <t>Advances from FHLB</t>
  </si>
  <si>
    <t>Total interest expense</t>
  </si>
  <si>
    <t>Net interest income</t>
  </si>
  <si>
    <t>Provision for loan and lease losses</t>
  </si>
  <si>
    <t>Net interest income after provision for loan and lease losses</t>
  </si>
  <si>
    <t>Non-interest income:</t>
  </si>
  <si>
    <t>Service charges and fees on deposits accounts</t>
  </si>
  <si>
    <t>Mortgage banking activities</t>
  </si>
  <si>
    <t>Net (loss) gain on sale of investments</t>
  </si>
  <si>
    <t>Other-than-temporary impairment (OTTI) losses on available-for-sale debt securities:</t>
  </si>
  <si>
    <t>Total OTTI losses</t>
  </si>
  <si>
    <t>Portion of OTTI recognized in OCI</t>
  </si>
  <si>
    <t>Net impairment losses recognized in earning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FDIC deposit insurance</t>
  </si>
  <si>
    <t>Net loss on other real estate owned (OREO) and OREO operations</t>
  </si>
  <si>
    <t>Credit and debit card processing expenses</t>
  </si>
  <si>
    <t>Merger and restructuring costs</t>
  </si>
  <si>
    <t>Communications</t>
  </si>
  <si>
    <t>Other non-interest expenses</t>
  </si>
  <si>
    <t>Total non-interest expenses</t>
  </si>
  <si>
    <t>Income before income taxes</t>
  </si>
  <si>
    <t>Income tax expense (benefit)</t>
  </si>
  <si>
    <t>Net income</t>
  </si>
  <si>
    <t>Net income attributable to common stockholders</t>
  </si>
  <si>
    <t>Net income per common share:</t>
  </si>
  <si>
    <t>Basic</t>
  </si>
  <si>
    <t>Diluted</t>
  </si>
  <si>
    <t>CONSOLIDATED STATEMENTS OF COMPREHENSIVE INCOME - USD ($) $ in Thousands</t>
  </si>
  <si>
    <t>Statement Of Income And Comprehensive Income [Abstract]</t>
  </si>
  <si>
    <t>Other comprehensive (loss) income:</t>
  </si>
  <si>
    <t>Unrealized (loss) gain on debt securities on which an other-than-temporary impairment has been recognized</t>
  </si>
  <si>
    <t>Reclassification adjustment for OTTI on debt securities included in net income</t>
  </si>
  <si>
    <t>Reduction of non-credit OTTI component on securities sold</t>
  </si>
  <si>
    <t>Reclassification adjusment for net gain included in net income on debt securities sold on which an OTTI has been recognized</t>
  </si>
  <si>
    <t>Reclassification adjustments for net loss (gain) included in net income on other sales of available-for-sale securities</t>
  </si>
  <si>
    <t>All other unrealized holding losses on available-for-sale securities arising during the year</t>
  </si>
  <si>
    <t>Other comprehensive (loss) income for the year</t>
  </si>
  <si>
    <t>Total comprehensive income</t>
  </si>
  <si>
    <t>CONSOLIDATED STATEMENT OF CASH FLOWS - USD ($) $ in Thousands</t>
  </si>
  <si>
    <t>Cash flows from operating activities:</t>
  </si>
  <si>
    <t>Adjustments to reconcile net income to net cash provided by operating activities:</t>
  </si>
  <si>
    <t>Depreciation and amortization</t>
  </si>
  <si>
    <t>Amortization of intangible assets</t>
  </si>
  <si>
    <t>Deferred income tax expense benefit)</t>
  </si>
  <si>
    <t>Stock-based compensation</t>
  </si>
  <si>
    <t>Loss (gain) on sale of investments</t>
  </si>
  <si>
    <t>OTTI on debt securities</t>
  </si>
  <si>
    <t>Unrealized gain on derivative instruments</t>
  </si>
  <si>
    <t>Net loss (gain) on sales of premises and equipment and other assets</t>
  </si>
  <si>
    <t>Net gain on sale of loans</t>
  </si>
  <si>
    <t>Net amortization/accretion of premiums, discounts, and deferred loan fees and costs</t>
  </si>
  <si>
    <t>Originations and purchases of loans held for sale</t>
  </si>
  <si>
    <t>Sales and repayments of loans held for sale</t>
  </si>
  <si>
    <t>Amortization of broker placement fees</t>
  </si>
  <si>
    <t>Net amortization/accretion of premiums and discounts on investment securities</t>
  </si>
  <si>
    <t>(Increase) decrease in accrued interest receivable</t>
  </si>
  <si>
    <t>Increase in accrued interest payable</t>
  </si>
  <si>
    <t>Decrease (increase) in other assets</t>
  </si>
  <si>
    <t>(Decrease) increase in other liabilities</t>
  </si>
  <si>
    <t>Net cash provided by operating activities</t>
  </si>
  <si>
    <t>Cash flows from investing activities:</t>
  </si>
  <si>
    <t>Net (disbursement) repayments on loans held for investment</t>
  </si>
  <si>
    <t>Proceeds from sale of loans held for investment</t>
  </si>
  <si>
    <t>Proceeds from sale of repossessed assets</t>
  </si>
  <si>
    <t>Proceeds from sale of available-for-sale securities</t>
  </si>
  <si>
    <t>Purchases of available-for-sale securities</t>
  </si>
  <si>
    <t>Proceeds from principal repayments and maturities of securities available-for-sale securities</t>
  </si>
  <si>
    <t>Proceeds from principal repayments of held-to-maturity securities</t>
  </si>
  <si>
    <t>Additions to premises and equipment</t>
  </si>
  <si>
    <t>Proceeds from sale of premises and equipment and other assets</t>
  </si>
  <si>
    <t>Net redemptions/purchases of other investment securities</t>
  </si>
  <si>
    <t>Proceeds from the settlement of insurance claims-investing activity</t>
  </si>
  <si>
    <t>Net cash used in investing activities</t>
  </si>
  <si>
    <t>Cash flows from financing activities:</t>
  </si>
  <si>
    <t>Net increase (decrease) in deposits</t>
  </si>
  <si>
    <t>Net decrease in short-term borrowings</t>
  </si>
  <si>
    <t>Repayments of long-term borrowings</t>
  </si>
  <si>
    <t>Proceeds from long-term borrowings</t>
  </si>
  <si>
    <t>Repurchase of outstanding common stock</t>
  </si>
  <si>
    <t>Dividends paid on common stock</t>
  </si>
  <si>
    <t>Dividends paid on preferred stock</t>
  </si>
  <si>
    <t>Net cash provided by (used in) financing activities</t>
  </si>
  <si>
    <t>Net increase (decrease) in cash and cash equivalents</t>
  </si>
  <si>
    <t>Cash and cash equivalents at beginning of year</t>
  </si>
  <si>
    <t>Cash and cash equivalents at end of year</t>
  </si>
  <si>
    <t>Cash and cash equivalents include:</t>
  </si>
  <si>
    <t>Cash and Cash Equivalents, at Carrying Value, Total</t>
  </si>
  <si>
    <t>CONSOLIDATED STATEMENT OF CHANGES IN STOCKHOLDERS' EQUITY - USD ($) $ in Thousands</t>
  </si>
  <si>
    <t>Total</t>
  </si>
  <si>
    <t>Preferred Stock [Member]</t>
  </si>
  <si>
    <t>Common Stock Outstanding [Member]</t>
  </si>
  <si>
    <t>Additional Paid In Capital [Member]</t>
  </si>
  <si>
    <t>Retained Earnings [Member]</t>
  </si>
  <si>
    <t>Accumulated Other Comprehensive Income (Loss), net of tax [Member]</t>
  </si>
  <si>
    <t>Balance at beginning of year at Dec. 31, 2016</t>
  </si>
  <si>
    <t>Common stock issued as compensation</t>
  </si>
  <si>
    <t>Common stock issued for exercised warrants</t>
  </si>
  <si>
    <t>Common stock withheld for taxes</t>
  </si>
  <si>
    <t>Restricted stock grants</t>
  </si>
  <si>
    <t>Restricted stock forfeited</t>
  </si>
  <si>
    <t>Amount Reclassified Out Of Accumulated Other Comprehensive Income Loss Per ASU 2016 01</t>
  </si>
  <si>
    <t>Other comprehensive (loss) income, net of tax</t>
  </si>
  <si>
    <t>Balance at end of year at Dec. 31, 2017</t>
  </si>
  <si>
    <t>Balance at end of year at Dec. 31, 2018</t>
  </si>
  <si>
    <t>Balance at end of year at Dec. 31, 2019</t>
  </si>
  <si>
    <t>CONSOLIDATED STATEMENT OF CHANGES IN STOCKHOLDERS' EQUITY (Parenthetical) - $ / shares</t>
  </si>
  <si>
    <t>Statement Of Stockholders Equity [Abstract]</t>
  </si>
  <si>
    <t>Common Stock Dividends Per Share Declared</t>
  </si>
  <si>
    <t>NATURE OF BUSINESS AND SUMMARY OF SIGNIFICANT ACCOUNTING POLICIES</t>
  </si>
  <si>
    <t>Accounting Policies [Abstract]</t>
  </si>
  <si>
    <t>BASIS OF PRESENTATION AND SIGNIFICANT ACCOUNTING POLICIES [Text Block]</t>
  </si>
  <si>
    <t>NOTE 1 – NATURE OF BUSINESS AND SUMMARY OF SIGNIFICANT ACCOUNTING POLICIES The accompanying consolidated financial statements have been prepared in conformity with accounting principles generally accepted in the United States of America (“GAAP”). The following is a description of First BanCorp.’s (“First BanCorp.” or the “Corporation”) most significant policies: Nature of business 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the “USVI”), and the British Virgin Islands (the “BVI”). The Corporation provides a wide range of financial services for retail, commercial, and institutional clients. The Corporation has two wholly-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the “OCIF”) and the FDIC. Deposits are insured through the FDIC Deposit Insurance Fund. FirstBank also operates in the State of Florid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the “CFPB”) regulates FirstBank’s consumer financial products and services. FirstBank Insurance Agency is subject to the supervision, examination, and regulation of the Office of the Insurance Commissioner of the Commonwealth of Puerto Rico and the Division of Banking and Insurance Financial Regulation in the USVI and operates four offices in Puerto Rico and two offices in the USVI. FirstBank conducts its business through its main office located in San Juan, Puerto Rico, 46 banking branches in Puerto Rico, 11 banking branches in the USVI and the BVI, and 10 banking branches in the state of Florida (USA). As of December 31, 2019, FirstBank has 5 wholly owned subsidiaries with operations in Puerto Rico: First Federal Finance Corp. (d/b/a Money Express La Financiera), a finance company specializing in the origination of small loans with 28 offices in Puerto Rico; First Management of Puerto Rico, a domestic corporation, which holds tax-exempt assets; FirstBank Overseas Corporation, an international banking entity organized under the International Banking Entity Act of Puerto Rico; and two other dormant companies formerly engaged in the operation of certain other real estate owned (“OREO”) properties. Principles of consolidation The consolidated financial statements include the accounts of the Corporation and its subsidiaries. All significant intercompany balances and transactions have been eliminated in consolidation. Statutory business trusts that are wholly-owned by the Corporation and are issuers of trust-preferred securities (“TRuPs”), and entities in which the Corporation has a non-controlling interest, are not consolidated in the Corporation’s consolidated financial statements in accordance with authoritative guidance issued by the Financial Accounting Standards Board (the “FASB”) for consolidation of variable interest entities (“VIE”). See “Variable Interest Entities” below for further details regarding the Corporation’s accounting policy for these entities. Use of estimates in the preparation of financial statements The preparation of financial statements in conformity with GAAP requires management to make estimates and assumptions that affect the reported amounts of assets, liabilities and contingent liabilities as of the date of the financial statements, and the reported amounts of revenues and expenses during the reporting period. Actual results could differ from those estimates. Cash and cash equivalents For purposes of reporting cash flows, cash and cash equivalents include cash on hand, cash items in transit, and amounts due from the Federal Reserve Bank of New York (the “New York FED” or “Federal Reserve”) and other depository institutions. The term also includes money market funds and short-term investments with original maturities of three months or less. Investment securities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9 and 2018, the Corporation did not hold investment securities for trading purposes. Available-for-sale — Securities not classified as held-to-maturity or trading. These securities are carried at fair value, with unrealized holding gains and losses, net of deferred taxes, reported in OCI as a separate component of stockholders’ equity, and do not affect earnings until they are realized or are deemed to be other-than-temporarily impaired. Equity securities — Equity securities that do not have readily available fair values are classified as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 Also included in this category are marketable equity securities held at fair value with changes in unrealized gains or losses recorded through earnings pursuant to the requirements of ASU 2016-01. Premiums and discounts on debt securities are amortized as an adjustment to interest income on investments over the life of the related securities under the interest method without anticipating prepayments, except for mortgage-backed securities (“MBS”) where prepayments are anticipated. Premiums on callable debt securities, if any, are amortized to the earliest call date. Net realized gains and losses and valuation adjustments considered other-than-temporary, if any, related to inv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 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f the debt securitie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For available-for-sale and held-to-maturity debt securities the Corporations intends to hold, the credit loss component of an OTTI, if any, is recorded as net impairment losses on debt securities in the consolidated statements of income, while the remaining portion of the impairment loss is recognized in OCI, net of taxes, and included as a component of stockholders’ equity. The previous amortized cost basis less the OTTI recognized in earnings is the new amortized cost basis of the investment. The new amortized cost basis is not adjusted for subsequent recoveries in fair value. Subsequent increases and decreases (if not an OTTI) in the fair value of available-for-sale securities is included in OCI. For held-to-maturity debt securities, any OTTI recognized in OCI should be accreted from OCI to the amortized cost of the debt security over the remaining life of the debt security. However, for debt securities for which OTTI was recognized in earnings, the difference between the new amortized cost basis and the cash flows expected to be collected is accreted as interest income as long as the security is not placed in nonaccrual status. Debt securities held by the Corporation at year-end primarily consisted of securities issued by U.S. government-sponsored entities (“GSEs”), private label MBS, certain bonds issued by the Puerto Rico Housing Finance Authority, a government instrumentality of the Commonwealth of Puerto Rico, and obligations of certain municipalities in Puerto Rico. Given the explicit and implicit guarantees provided by the U.S. federal government, the Corporation believes the credit risk in securities issued by the GSEs is low. The Corporation’s OTTI assessment was concentrated on Puerto Rico government debt securities and private label MBS. For further information, including the methodology and assumptions used for the discounted cash flow analyses performed on these securities, refer to Note 6 – Investment Securities, to the consolidated financial statements. In addition, refer to Recently Issued Accounting Standards Not Yet Effective – Accounting for Financial Instruments – Credit Losses below for information about the adoption in 2020 of ASU 2016-13, Financial Instruments – Credit Losses (Topic 326): Measurement of Credit Losses on Financial Instruments (“ASC 326”), that modifies the OTTI model for available-for-sale debt securities to require an allowance for credit impairment instead of a direct write-down to the amortized cost of the debt securities, which allows for reversal of credit impairments in future periods based on improvements in credit. ASC 326 also requires the Corporation to estimate an allowance for credit losses for the estimated life of certain financial assets, including held to maturity securities. 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ected billed interest and fees net of amounts deemed uncollectible. Purchased Credit Impaired (“PCI”) loans are reported net of any remaining purchase accounting adjustments. See “Loans Acquired” below for the accounting policy for PCI loans. Nonaccrual and Past-Due Loans - Loans on which the recognition of interest income has been discontinued are designated as nonaccrual. Loans are classified as non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or guaranteed by the VA or the Puerto Rico Housing Authority, as loans past due 90 days and still accruing as opposed to nonaccrual loans since the principal repayment is insured. However, the Corporation discontinues the recognition of income relating to FHA/VA loans when such loans are over 15 months delinquent, taking into consideration the FHA interest curtailment process, and relating to loans guaranteed by the Puerto Rico Housing Finance Authority when such loans are over 90 days delinquent. As permitted by regulatory guidance issued by the Federal Financial Institutions Examination Council, credit card loans are generally charged off in the period in which the account becomes 180 days past due.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actual terms of the loan agreement, or the loan has been modified in a Troubled Debt Restructuring (“TDR”). Loans with insignificant delays or insignificant shortfalls in the amounts of payments expected to be collected are not considered to be impaired. The Corporation individually evaluates for impairment those loans in the construction, commercial mortgage, and commercial and industrial portfolios of $ 1 million or more as well as any boat loan of $ 1 million or more. Although the authoritative accounting guidance for a specific impairment of a loan excludes large groups of smaller balance homogeneous loans that are collectively evaluated for impairment ( e.g. , mortgage and consumer loans), it specifically requires that loan modifications considered TDRs be analyzed under its provision. The Corporation also evaluates for impairment purposes certain residential mortgage loans and home equity lines of credit with high delinquency and loan to value levels. Held-for-sale loans are not reported as impaired, as these loans are recorded at the lower of cost or fair valu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 specific allowance for the loan or by adjusting the previously-established specific allowance for the impaired loan. For an impaired loan that is collateral dependent, charge-offs are taken in the period in which the loan, or a portion of the loan, is deemed uncollectible, and any portion of the loan that is not charged off is adversely credit-risk rated at a level no better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gram, and could include rate reductions to a rate that is below market on the loan, principal forgiveness, term extensions, payment forbearance, refinancing of any past-due amounts, including interest, escrow, and lat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Loans in accrual status may remain in accrual status when their contractual terms have been modified in a TDR if the loans had demonstrated performance prior to the restructuring and payment in full under the restructured terms is expected. Otherwise, loans on nonaccrual and restructured as a TDR will remain on nonaccrual status until the borrower has proven the ability to perform under the modified structure, generally for a minimum of six months, and there is evidence that such payments, can, and are likely to, continue as agreed. Refer to Note 9 – Loans Held for Investment,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valuation of mortgage and consumer loans for restructurings includes an evaluation of the client’s disposable income and credit report, the value of the property, the loan-to-value relationship, and certain other client-specific factors that have affected the borrower’s ability to make timely principal and interest payments on the loan. The Corporation removes loans from TDR classification, consistent with authoritative accounting guidance that allows for a loan to be removed from the TDR classification in years following the modification, only when the following two circumstances are met:  The loan is in compliance with the terms of the restructuring agreement and, therefore, is not considered impaired under the revised terms; and 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the restructuring of a loan into two new loan notes, or loan splits, generally Note A of a loan split is restructured under market terms, and Note B is fully charged off. A partial charge-off may be recorded if Note B is collateral dependent and the source of repayment is independent of Note A. If Note A is in compliance with the restructured terms in years following the restructuring, Note A will be removed from the TDR classification and will continue to be individually evaluated for impairment. Refer to Note 9 – Loans Held for Investment, to the consolidated financial statements, for additional information about loan splits. A loan that had previously been modified in a TDR and is subsequently refinanced under then-current underwriting standards at a market rate with no concessionary terms is accounted for as a new loan and is no longer reported as a TDR. Interest income on impaired loans is recognized based on the Corporation’s policy for recognizing interest on accrual and nonaccrual loans. Loans Acquired - 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Evidence of credit quality deterioration as of the purchase date may include statistics such as past due and nonaccrual status, credit scores, and modifi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location of the pool’s total remaining nonaccretable difference and accretable yield to an individual loan in proportion to the loan’s current contractually required payments receivable compared to the pool’s total contractually required payments receivable. This removal method assumes that the amount received from a PCI loan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non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s and procedures. In addition, these loans are considered in the determination of the allowance for loan losses. Refer to Recently Issued Accounting Standards Not Yet Effective – Accounting for Financial Instruments – Credit Losses below for information about the adoption in 2020 of ASC 326 that eliminates the existing guidance for PCI loans, but requires an allowance for purchased financial assets with more than insignificant deterioration since origination.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off amounts are credited to the allowance for loan and lease losses.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 probable) or when the loan is 365 days past due. Within the other consumer loan portfolio, closed-end loans are charged off when payments are 120 days in arrears, except small personal loans. Open-end (revolving credit) consumer loans, including credit card loans, and small personal loans are charged off when payments are 180 days in arrears. On a quarterly basis, residential mortgage loans that are 180 days delinquent and have an original loan-to-value ratio that is higher than 60% are reviewed and charged-off, as needed, to the fair value of the underlying collateral. Generally, all loans may be charged off or written down to t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 and the amount is deemed uncollectible. Loans held for sale Loans that the Corporation intends to sell or that the Corporation does not have the ability and intent to hold for the foreseeable future are classified as held-for-sale loans. Loans held for sale are recorded at the lower of aggregate cost or fair value. Generally, the loans held-for-sale portfolio consists of conforming residential mortgage loans that the Corporation intends to sell to the Government National Mortgage Association (“GNMA”) and GSEs, such as the Federal National Mortgage Association (“FNMA”) and the U.S. Federal Home Loan Mortgage Corporation (“FHLMC”). Generally, residential mortgage loans held for sale are valued on an aggregate portfolio basis and the value is primarily derived from quotations based on the MBS market. The amount by which cost exceeds market value in the aggregate portfolio of loans held for sale, if any, is accounted for as a valua</t>
  </si>
  <si>
    <t>POTENTIAL ACQUISITION OF BANCO SANTANDER PUERTO RICO</t>
  </si>
  <si>
    <t>Disclosure Text Block [Abstract]</t>
  </si>
  <si>
    <t>Unusual or Infrequent Items, or Both, Disclosure [Text Block]</t>
  </si>
  <si>
    <t>NOTE 2 – POTENTIAL ACQUISITION OF BANCO SANTANDER PUERTO RICO On October 21, 2019, the Corporation announced the signing of a stock purchase agreement between FirstBank and Santander Holdings USA, Inc., pursuant to which FirstBank will acquire Santander Bancorp (“Santander Bancorp”), a wholly-owned subsidiary of Santander Holdings USA, Inc. and the holding company of Banco Santander Puerto Rico (“BSPR”). The purchase price is based on a formula set forth in the stock purchase agreement and is subject to adjustment based on Santander BanCorp's consolidated balance sheet as of the closing date of the acquisition (the “Closing”). The purchase price formula consists of the following: (i) a base purchase price equal to 117.5% of Santander BanCorp's core tangible common equity; (ii) a fixed $ 65 million premium on core tangible common equity; and (iii) an adjustment equal to 100% of the deemed excess capital of Santander BanCorp at Closing. The transaction is structured as an all-cash acquisition of all of the issued and outstanding common stock of Santander Bancorp, the sole shareholder of BSPR, a corporation incorporated under the laws of the Commonwealth of Puerto Rico and sole shareholder of Santander Insurance Agency, Inc. (Santander Bancorp is referred to together with BSPR collectively as the “Acquired Companies”). Immediately following the Closing, Santander Bancorp (a direct wholly-owned subsidiary of FirstBank following the Closing) will merge with and into FirstBank (the “HoldCo Merger”), with FirstBank surviving the HoldCo Merger (the “Surviving Bank”). Immediately following the effectiveness of the HoldCo Merger, BSPR (a direct wholly-owned subsidiary of the Surviving Bank following the effectiveness of the HoldCo Merger) will merge with and into FirstBank, with FirstBank as the surviving entity in the merger. Prior to the Closing, Santander Holdings USA, Inc., has agreed to sell or otherwise transfer to Santander Holdings USA, Inc., any of its affiliates or any other third party (other than any Acquired Company) (i) all non-performing assets (along with all collateral and rights to collection related thereto) of BSPR (the “Non-Performing Assets Transfer”), and (ii) Santander Asset Management, LLC, a limited liability company organized under the laws of the Commonwealth of Puerto Rico and a direct wholly-owned subsidiary of Santander Bancorp (the “Reorganization”). The Closing is conditioned on, among other things, consummation of the Non-Performing Assets Transfer, the Reorganization, and receipt of all required regulatory approvals. As of December 31, 2019, the Corporation has incurred approximately $ 11.4 million in merger and restructuring cost in connection with the pending acquisition of BSPR, which are presented as Merger and Restructuring costs in the accompanying consolidated statements of income for the year ended December 31, 2019. Merger and restructuring costs primarily have included advisory, legal, valuation, and other professional service fees, as well as charges related to a voluntary separation program (the “VSP”) offered to eligible employees at FirstBank in connection with initiatives to capitalize on expected operational efficiencies from the acquisition. The transaction has been unanimously approved by both companies’ Boards of Directors. The transaction is expected to close in the middle of 2020, subject to the satisfaction of customary closing conditions, including, as previously mentioned, receipt of all required regulatory approvals. There can be no assurance that the regulatory approvals received will not contain a condition or requirement that results in a failure to satisfy the conditions to closing set forth in the stock purchase agreement.</t>
  </si>
  <si>
    <t>UPDATE ON EFFECTS OF NATURAL DISASTERS</t>
  </si>
  <si>
    <t>Update On Effects Of Natural Disasters [Abstract]</t>
  </si>
  <si>
    <t>Natural Disasters [Text Block]</t>
  </si>
  <si>
    <t>NOTE 3 – UPDATE ON EFFECTS OF NATURAL DISASTERS Two strong hurricanes affected the Corporation’s service areas during September 2017. The following summarizes the more significant continuing financial repercussions of these natural disasters on the Corporation and its major subsidiary, FirstBank. Credit Quality and Allowance for Loan and Lease Losses During the first quarter of 2019, the Corporation recorded a loan loss reserve release of approximately $ 6.4 million in connection with revised estimates associated with the effects of the hurricanes. The revised estimates were primarily attributable to updated payment patterns and probability of default credit risk analyses applied to consumer borrowers, and updated assessments of financial performance and repayment prospects of certain individually-assessed commercial credits. The significant overall uncertainties in the early assessments of hurricane-related credit losses have been largely addressed and the hurricanes’ effect on credit quality is now reflected in the normal process for determining the allowance for loan and lease losses and not through a separate hurricane-related qualitative reserve. Casualty Losses and Insurance Claims The Corporation incurred a variety of costs to operate in disaster response mode, and some facilities and their contents, including certain OREO properties, were damaged by the hurricanes. The Corporation maintains insurance for casualty losses, as well as for reasonable and necessary disaster response costs and certain revenue lost through business interruption. Insurance claim receivables were established for some of the individual costs, when incurred, based on management’s understanding of the underlying coverage and when realization of the claim was deemed probable. During 2019, the Corporation reached settlements on certain claims arising from the hurricanes. As a result, the Corporation received insurance proceeds of approximately $ 4.1 million, primarily involving repairs and maintenance costs, and impairments related to facilities in the USVI and the BVI. The insurance proceeds were recorded against incurred losses or previously-established accounts receivable. Insurance recoveries are recorded in the same income statement caption as the incurred losses. Recoveries from insurance proceeds in excess of losses incurred, amounting to $ 0.6 million in the second quarter of 2019, were recognized as a gain from insurance proceeds and reported as part of Other non-interest income in the consolidated statements of income. As of December 31, 2019, the Corporation had an insurance claim receivable of $ 0.6 million (December 31, 2018 - $ 3.4 million), which is included as part of Other assets in the consolidated statements of financial condition. Management also believes that there is a possibility that some gains will be recognized with respect to casualty and lost revenue claims in future periods, but this is contingent on reaching agreements on the Corporation’s claims with the insurance carriers. During the first quarter of 2019, the Corporation recorded a $ 2.3 million credit against employees’ compensation and benefits expenses related to an employee retention benefit payment (the “Benefit”) received by the Corporation by virtue of the Disaster Tax Relief and Airport Extension Act of 2017, as amended (the “Act”). The Benefit was available to eligible employers affected by Hurricanes Irma and Maria. An eligible employer, as established in the Internal Revenue Circular Letter No. 18-11 issued by the Puerto Rico Department of Treasury, is an employer that (i) on September 16, 2017 (or September 4, 2017 for Hurricane Irma) was engaged in a trade or business in Puerto Rico; (ii) whose business became inoperable on any day after such date and before January 1, 2018, due to damage caused by Hurricane Irma or Maria; and (iii) continued to pay wages to its eligible employees during the period in which the business was inoperable. For purposes of the income tax return, the Benefit did not affect the Corporation’s right to claim a deduction on wages paid and the amount of the Benefit was not treated as taxable income.</t>
  </si>
  <si>
    <t>RESTRICTIONS ON CASH AND DUE FROM BANKS</t>
  </si>
  <si>
    <t>Restricted Cash and Cash Equivalents [Abstract]</t>
  </si>
  <si>
    <t>Restrictions on Cash and Due from Banks [Text Block]</t>
  </si>
  <si>
    <t>NOTE 4 – RESTRICTIONS ON CASH AND DUE FROM BANKS The Corporation’s bank subsidiary, FirstBank, is required by law to maintain minimum average weekly reserve balances to cover demand deposits. The amount of those minimum average weekly reserve balances for the period that ended December 31, 2019 was $ 422.1 million (2018 - $ 420.9 million). As of December 31, 2019 and 2018, the Bank complied with the requirement. Cash and due from banks as well as other highly liquid securities are used to cover the required average reserve balances. As of December 31, 2019, and as required by the Puerto Rico International Banking Law, the Corporation maintained $ 300,000 in time deposits, which were considered restricted assets related to FirstBank Overseas Corporation, an international banking entity that is a subsidiary of FirstBank.</t>
  </si>
  <si>
    <t>MONEY MARKET INVESTMENTS</t>
  </si>
  <si>
    <t>Cash and Cash Equivalents, at Carrying Value [Abstract]</t>
  </si>
  <si>
    <t>Money Market Investments [Text Block]</t>
  </si>
  <si>
    <t>NOTE 5 – MONEY MARKET INVESTMENTS Money market investments are composed of time deposits, overnight deposits with other financial institutions, and other short-term investments with original maturities of three months or less. Money market investments as of December 31, 2019 and 2018 were as follows: 2019 2018 (Dollars in thousands) Time deposits with other financial institutions (1) (2) $ 300 $ 300 Overnight deposits with other financial institutions (3) 96,228 6,111 Other short-term investments (4) 1,180 1,179 $ 97,708 $ 7,590 Consists of restricted time deposits required by the Puerto Rico International Banking Law. Weighted-average interest rate of 1.00% as of each December 31, 2019 and 2018. Weighted-average interest rate of % and % as of December 31, 2019 and 2018, respectively. Weighted-average interest rate of 0.11% as of each December 31, 2019 and 2018. As of December 31, 2019 and 2018, the Corporation had no money market investments pledged as collateral.</t>
  </si>
  <si>
    <t>INVESTMENT SECURITIES</t>
  </si>
  <si>
    <t>Investments, Debt and Equity Securities [Abstract]</t>
  </si>
  <si>
    <t>INVESTMENT SECURITIES [Text Block]</t>
  </si>
  <si>
    <t>NOTE 6 – INVESTMENT SECURITIES Investment Securities Available for Sale The amortized cost, non-credit loss component of OTTI recorded in OCI, gross unrealized gains and losses recorded in OCI, estimated fair value, and weighted-average yield on investment securities available for sale by contractual maturities as of December 31, 2019 and 2018 were as follows: December 31, 2019 Amortized cost Non-credit Loss Component of OTTI Recorded in OCI Gross Fair value Unrealized Weighted- Gains Losses average yield% (Dollars in thousands) U.S. Treasury securities: After 1 to 5 years $ 7,478 $ - $ 1 $ - $ 7,479 1.65 U.S. government-sponsored agencies' obligations: Due within one year 93,299 - 103 106 93,296 1.67 After 1 to 5 years 142,513 - 676 52 143,137 2.12 After 5 to 10 years 63,764 - 165 150 63,779 2.33 After 10 years 24,624 - - 116 24,508 2.00 Puerto Rico government obligations: After 5 to 10 years 4,000 - 348 - 4,348 5.12 After 10 years (1) 4,166 - - 1,192 2,974 6.97 United States and Puerto Rico government obligations 339,844 - 1,293 1,616 339,521 2.11 MBS: FHLMC certificates: After 5 to 10 years 81,418 - 589 228 81,779 2.16 After 10 years 424,316 - 3,873 758 427,431 2.50 505,734 - 4,462 986 509,210 2.44 GNMA certificates: After 1 to 5 years 4,357 - 45 - 4,402 3.26 After 5 to 10 years 42,303 - 607 - 42,910 2.77 After 10 years 258,944 - 7,126 500 265,570 3.03 305,604 - 7,778 500 312,882 3.00 FNMA certificates: After 1 to 5 years 19,779 - 415 3 20,191 2.79 After 5 to 10 years 140,599 - 1,257 641 141,215 2.14 After 10 years 700,213 - 9,006 1,208 708,011 2.58 860,591 - 10,678 1,852 869,417 2.51 Collateralized mortgage obligations issued or guaranteed by the FHLMC, FNMA and GNMA: After 1 to 5 years 608 - - 1 607 2.43 After 10 years 80,130 - 362 220 80,272 2.76 80,738 - 362 221 80,879 2.75 Private label: After 10 years 15,997 4,881 - - 11,116 3.90 Total MBS 1,768,664 4,881 23,280 3,559 1,783,504 2.60 Other After 1 to 5 years 500 - - - 500 2.95 Total investment securities available for sale $ 2,109,008 $ 4,881 $ 24,573 $ 5,175 $ 2,123,525 2.52 Consist of a residential pass-through MBS issued by the Puerto Rico Housing Finance Authority (“PRHFA”) that is collateralized by certain second mortgages originated under a program launched by the Puerto Rico government in 2010.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1)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Private label: After 10 years 19,340 5,426 - - 13,914 4.89 Total MBS 1,352,297 5,426 6,643 27,054 1,326,460 2.71 Other After 1 to 5 years 500 - - - 500 2.96 Total investment securities available for sale $ 1,975,230 $ 5,426 $ 7,260 $ 34,496 $ 1,942,568 2.55 Consist of a residential pass-through MBS issued by the PRHFA that is collateralized by certain second mortgages originated under a program launched by the Puerto Rico government in 2010.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he aggregate amortized cost and approximate market value of investment securities available for sale as of December 31, 2019 by contractual maturity are shown below: Amortized Cost Fair Value (Dollars in thousands) United States and Puerto Rico government obligations, and other debt securities: Within 1 year $ 93,299 $ 93,296 After 1 to 5 years 150,491 151,116 After 5 to 10 years 67,764 68,127 After 10 years 28,790 27,482 340,344 340,021 MBS and Collateralized Mortgage Obligations (1) 1,768,664 1,783,504 Total investment securities available for sale $ 2,109,008 $ 2,123,525 (1) The expected maturities of MBS and collateralized mortgage obligations may differ from their contractual maturities because they may be subject to prepayments. The following tables show the Corporation’s available-for-sale investments’ fair value and gross unrealized losses, aggregated by investment category and length of time that individual securities have been in a continuous unrealized loss position, as of December 31, 2019 and December 31, 2018.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 obligations 16,669 77 468,094 6,004 484,763 6,081 MBS: FNMA 25,079 129 521,871 17,048 546,950 17,177 FHLMC 3,382 32 263,798 8,517 267,180 8,549 GNMA 3,364 15 57,535 1,235 60,899 1,250 Collateralized mortgage obligations issued or guaranteed by the FHLMC and GNMA 16,065 78 - - 16,065 78 Private label MBS - - 13,914 5,426 13,914 5,426 $ 64,559 $ 331 $ 1,328,036 $ 39,591 $ 1,392,595 $ 39,922 Assessment for OTTI Debt securities issued by U.S. government agencies, U.S. government-sponsored entities, and the U.S. Treasury accounted for approximately 99% of the total available-for-sale portfolio as of December 31, 2019, and no credit losses are expected, given the explicit and implicit guarantees provided by the U.S. federal government. Because the decline in fair value is attributable to changes in interest rates, and not credit quality, and because the Corporation does not have the intent to sell these U.S. agencies debt securities and it is likely that it will not be required to sell the securities before their anticipated recovery, the Corporation does not consider these securities to be other-than-temporarily impaired as of December 31, 2019. The Corporation’s OTTI assessment was focused on private label MBS, and on Puerto Rico government debt securities, for which credit losses are evaluated on a quarterly basis. The Corporation considered the following factors in determining whether a credit loss existed and the period over which the debt security is expected to recover:  The length of time and the extent to which the fair value has been less than the amortized cost basis;  Any adverse change to the credit conditions and liquidity of the issuer, taking into consideration the latest information available about the financial condition of the issuer, credit ratings, the failure of the issuer to make scheduled principal or interest payments, any recent legislation and government actions affecting the issuer’s industry, and actions taken by the issuer to deal with the present economic climate;  Changes in the near term prospects of the underlying collateral for a security, if any, such as changes in default rates, loss severity given a default, and significant changes in prepayment assumptions; and  The level of cash flows generated from the underlying collateral, if any, supporting the principal and interest payments of the debt securities. The Corporation recorded OTTI losses on available-for-sale debt securities as follows: Year Ended December 31, 2019 2018 2017 (In thousands) Total OTTI losses $ ( 557) $ - $ ( 12,231) Portion of OTTI recognized in OCI 60 ( 50) - Net impairment losses recognized in earnings (1) $ ( 497) $ ( 50) $ ( 12,231) For the years ended December 31, 2019 and 2018, the credit impairments of $ 0.5 million and $ 50 thousand, respectively, recognized in earnings consisted of credit losses on private label MBS. For the year ended December 31, 2017, approximately $ 12.2 million of the credit impairment recognized in earnings consisted of credit losses on Puerto Rico government debt securities that were sold in the second quarter of 2017, as further discussed below. The following tables summarize the roll-forward of credit losses on debt securities held by the Corporation for which a portion of an OTTI is also recognized in OCI: Cumulative OTTI credit losses recognized in earnings on securities still held Credit impairments Credit loss December 31, recognized in earnings on reductions for December 31, 2018 securities that have been securities sold 2019 Balance previously impaired during the period Balance (In thousands) Available-for-sale securities Private label MBS $ 6,842 $ 497 $ - $ 7,339 Cumulative OTTI credit losses recognized in earnings on securities still held Credit impairments Credit loss December 31, recognized in earnings on reductions for December 31, 2017 securities that have been securities sold 2018 Balance previously impaired during the period Balance (In thousands) Available-for-sale securities Private label MBS $ 6,792 $ 50 $ - $ 6,842 Cumulative OTTI credit losses recognized in earnings on securities still held Credit impairments Credit loss December 31, recognized in earnings on reductions for December 31, 2016 securities that have been securities sold 2017 Balance previously impaired during the period Balance (In thousands) Available-for-sale securities Puerto Rico government obligations $ 22,189 $ 12,231 $ ( 34,420) $ - Private label MBS 6,792 - - 6,792 Total OTTI credit losses for available-for-sale debt securities $ 28,981 $ 12,231 $ ( 34,420) $ 6,792 During the second quarter of 2017, the Corporation sold for an aggregate of $ 23.4 million three Puerto Rico government available-for-sale debt securities, specifically bonds of the Government Development Bank for Puerto Rico (the “GDB”) and the Puerto Rico Public Buildings Authority, carried on its book at an amortized cost at the time of sale of $ 23.0 million (net of $ 34.4 million in cumulative OTTI impairment charges). This transaction resulted in a $ 0.4 million recovery from previous OTTI charges reflected in the consolidated statement of income as part of “net gain on sale of investments.” Approximately $ 12.2 million of the cumulative OTTI charges on these securities was recorded in the first quarter of 2017. For the OTTI charge recorded on the Puerto Rico government debt securities during 2017, the Corporation considered the latest available information about the Puerto Rico government’s financial condition, including but not limited to credit ratings downgrades, revised estimates of recovery rates, and other relevant developments, such as government actions, including debt exchange proposals and the fiscal plan published by the Puerto Rico government in March 2017, as applicable. The Corporation applied a discounted cash flow analysis to its Puerto Rico government debt securities in order to calculate the cash flows expected to be collected and to determine whether any portion of the decline in market value of these securities was considered a credit-related OTTI. The analysis derived an estimate of value based on the present value of risk-adjusted cash flows of the underlying securities and included the following components:  The contractual future cash flows of the bonds were projected based on the key terms as set forth in the official statements for each security. Such key terms include, among others, the interest rate, amortization schedule, if any, and maturity date.  The risk-adjusted cash flows were calculated based on a probability of default analysis and recovery rate assumptions, including the weighting of different scenarios of ultimate recovery, considering the credit rating of each security. Constant monthly default rates were assumed throughout the life of the bonds, which considered the respective security's credit rating as of the date of the analysis.  The adjusted future cash flows were then discounted at the original effective yield of each investment based on the purchase price and expected risk-adjusted future cash flows as of the purchase date of each investment. The discounted risk-adjusted cash flow analysis for the three Puerto Rico government bonds mentioned above assumed a default probability of 100%, as these three nonaccrual bonds had been in default since the third quarter of 2016. Based on this analysis, the Corporation recorded in the first quarter of 2017 credit-related OTTI amounting to $ 12.2 million, assuming recovery rates ranging from 15% to 80% (with a weighted average of 41%). As of December 31, 2019, the Corporation’s available-for-sale investment securities portfolio included bonds of the PRHFA at an amortized cost of $ 8.2 million (fair value - $ 7.3 million). Approximately $ 4.2 million (fair value - $ 3.0 million) of those bonds consisted of a residential pass-through MBS issued by the PRHFA that is collateralized by certain second mortgages originated under a program launched by the Puerto Rico government in 2010. This bond was structured as a zero-coupon bond for the first ten years (up to July 2019). The underlying source of payment on this bond is second mortgage loans in Puerto Rico; PRHFA and not the central government provides a guarantee in the event of default and subsequent foreclosure of the underlying properties. Based on the quarterly analyses performed, management concluded that these obligations were not other-than-temporarily impaired as of December 31, 2019. In the event that the second mortgage loans default and the collateral is insufficient to satisfy the outstanding balance of this bond, PRHFA’s ability to honor its insurance will depend on, among other factors, the financial condition of PRHFA at the time such obligation become due and payable. A deterioration of the Puerto Rico economy or fiscal health of the PRHFA could further impact the value of these securities, resulting in losses to the Corporation. The Corporation does not have the intent to sell these debt securities prior to recovery of the amortized cost basis. In addition, during 2019 and 2018, the Corporation recorded credit-related impairment losses of $ 0.5 million and $ 50 thousand, respectively, associated with private label MBS, which are collateralized by fixed-rate mortgages on single-family residential properties in the United States. The interest rate on these private-label MBS is variable, tied to 3-month LIBOR and limited to the weighted-average coupon on the underlying collateral. The underlying mortgages are fixed-rate, single-family loans with original FICO scores (over 700) and moderate loan-to-value ratios (under 80%),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if any, has been reflected in earnings. Significant assumptions in the valuation of the private label MBS were as follows: As of As of December 31, 2019 December 31, 2018 Weighted Range Weighted Range Average Minimum Maximum Average Minimum Maximum Discount rate 13.7% 13.7% 13.7% 14.5% 14.5% 14.5% Prepayment rate 7.9% 6.8% 10.3% 11.4% 3.3% 20.9% Projected Cumulative Loss Rate 2.8% 0.0% 7.4% 3.0% 0.0% 6.8% Total proceeds from the sale of securities available for sale during 2018 and 2017 amounted to approximately $ 47.8 million and $ 23.4 million, respectively. There were no sales of securities available for sale during 2019. For the year ended December 31, 2018, the Corporation recorded a loss of approximately $ 59 thousand on the sale of U.S. agencies MBS and a gain of approximately $ 22 thousand on the sale of the U.S. agency callable debt securities. In 2017, the Corporation recorded a $ 0.4 million recovery from previous OTTI charges on the sale of Puerto Rico government debt securities with an amortized cost of $ 23.0 million. The following table states the names of issuers, and the aggregate amortized cost and market value of the securities of such issuers, when the aggregate amortized cost of such securities exceeds 10% of the Corporation’s stockholders’ equity. This information excludes securities of the U.S. and Puerto Rico government. Investments in obligations issued by a state of the U.S. and its political subdivisions and agencies that are payable and secured by the same source of revenue or taxing authority, other than the U.S. government, are considered securities of a single issuer and include debt securities and MBS. As of As of December 31, 2019 December 31, 2018 Amortized Amortized Cost Fair Value Cost Fair Value (In thousands) FHLMC $ 509,769 $ 513,249 $ 387,703 $ 379,653 GNMA 370,511 377,872 239,698 242,211 FNMA 915,704 924,663 791,200 775,673 FHLB 191,581 191,869 334,717 330,714 Investments Held to Maturity The amortized cost, gross unrecognized gains and losses, estimated fair value, weighted-average yield and contractual maturities of investment securities held to maturity as of December 31, 2019 and December 31, 2018 were as follows : December 31, 2019 Amortized cost Fair value Gross Unrecognized Weighted- (Dollars in thousands) gains losses average yield% Puerto Rico Municipal Bonds: Due within one year $ 321 $ - $ 6 $ 315 5.84 After 1 to 5 years 8,264 - 736 7,528 5.18 After 5 to 10 years 56,511 - 8,646 47,865 5.77 After 10 years 73,579 - 18,913 54,666 5.44 Total investment securities held to maturity $ 138,675 $ - $ 28,301 $ 110,374 5.56 December 31, 2018 Amortized cost Fair value Gross Unrecognized Weighted- (Dollars in thousands) gains losses average yield% Puerto Rico Municipal Bonds: After 1 to 5 years $ 6,100 $ - $ 435 $ 5,665 4.79 After 5 to 10 years 53,016 - 5,360 47,656 6.00 After 10 years 85,699 - 13,362 72,337 5.86 Total investment securities held to maturity $ 144,815 $ - $ 19,157 $ 125,658 5.86 The following tables show the Corporation’s held-to-maturity investments’ fair value and gross unrecognized losses, aggregated by investment category and length of time that individual securities have been in a continuous unrecognized loss position, as of December 31, 2019 and December 31, 2018: As of December 31, 2019 Less than 12 months 12 months or more Total Unrecognized Unrecognized Unrecognized Fair Value Losses Fair Value Losses Fair Value Losses (In thousands) Debt securities: Puerto Rico Municipal Bonds $ - $ - $ 110,374 $ 28,301 $ 110,374 $ 28,301 As of December 31, 2018 Less than 12 months 12 months or more Total Unrecognized Unrecognized Unrecognized Fair Value Losses Fair Value Losses Fair Value Losses (In thousands) Debt securities: Puerto Rico Municipal Bonds $ - $ - $ 125,658 $ 19,157 $ 125,658 $ 19,157 The Corporation determines the fair market value of Puerto Rico Municipal Bonds based on a discounted cash flow analysis using risk-adjusted discount rates. A security with similar characteristics traded in the open market is used as a proxy for each municipal bond. Then, the cash flow is discounted at the average spread over the discount curve exhibited by the proxy security at the end of each quarter, plus any corresponding discount rate adjustments to reflect recent transactions or market yield expectations for these types of transactions. All of the Puerto Rico Municipal Bonds were current as to scheduled contractual payments as of December 31, 2019. Approximately 70% of the held-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The Corporation performs periodic credit quality reviews on these issuers. During 2019, the Corporation received scheduled principal payments amounting to approximately $ 6.0 million from these Puerto Rico Municipal Bonds. Based on the quarterly analysis performed, management concluded that no individual debt security held to maturity was other-than-temporarily impaired as of December 31, 2019. During the second quarter of 2019, the oversight board established by the Puerto Rico Oversight, Management, and Economic Stability Act (“PROMESA”) announced the designation of the Puerto Rico’s 78 municipalities as covered instrumentalities under PROMESA. Meanwhile, the latest fiscal plan certified by the PROMESA oversight board did not contemplate a restructuring of the debt of Puerto Rico’s municipalities, but the plan did call for the gradual elimination of budgetary subsidies provided to municipalities by the central government. Furthermore, municipalities are also likely to be affected by the negative economic and other effects resulting from expense, revenue or cash management measures taken by the Puerto Rico government to address its fiscal and liquidity shortfalls, or measures included in fiscal plans of other government entities, such as the fiscal plans of the GDB and the Puerto Rico Electric Power Authority (“PREPA”). Given the uncertain effect that the negative fiscal situation of the Puerto Rico central government and the measures taken, or to be taken, by other government entities may have on municipalities, the Corporation cannot be certain whether impairment charges relating to these securities will be required in the future. From time to time, the Corporation has securities held to maturity with an original maturity of three months or less that are considered cash and cash equivalents and are classified as money market investments in the consolidated statements of financial condition. As of December 31, 2019 and December 31, 2018, the Corporation had no outstanding securities held to maturity that were classified as cash and cash equivalents.</t>
  </si>
  <si>
    <t>EQUITY SECURITIES</t>
  </si>
  <si>
    <t>Investments, All Other Investments [Abstract]</t>
  </si>
  <si>
    <t>Other Investment Securities [Text Block]</t>
  </si>
  <si>
    <t xml:space="preserve"> NOTE 7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idends may be received on FHLB stock. As of December 31, 2019 and 2018, the Corporation had investments in FHLB stock carried at a cost of $ 34.1 million and $ 41.9 million, respectively. Dividend income from FHLB stock for each of the years ended December 31, 2019 and 2018 amounted to $ 2.7 million, and for 2017 amounted to $ 2.1 million.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y, which ensures that the FHLBs operate in a financially safe and sound manner, remain adequately capitalized and able to raise funds in the capital markets, and carry out their housing finance mission. As of December 31, 2019 and 2018, the Corporation owned other equity securities with a readily determinable fair value of approximately $ 1.4 million and $ 0.4 million, respectively. During 2019, the Corporation recognized a marked-to-market gain of $ 0.4 thousand associated with these securities (marked-to-market losses of $9 thousand for 2018) recorded as part of other non-interest income in the consolidated statements of income. In addition, the Corporation had other equity securities that do not have a readily-determinable fair value. The carrying value of such securities as of December 31, 2019 and December 31, 2018 was $ 2.8 million and $ 2.2 million, respectively.</t>
  </si>
  <si>
    <t>INTEREST AND DIVIDEND ON INVESTMENTS</t>
  </si>
  <si>
    <t>Investment Income, Interest and Dividend [Abstract]</t>
  </si>
  <si>
    <t>Interest and Dividend on Investments [Text Block]</t>
  </si>
  <si>
    <t xml:space="preserve"> The following provides information about interest on investments, interest-bearing cash accounts, and FHLB dividend income: Year Ended December 31, 2019 2018 2017 (In thousands) MBS: Taxable $ 7,812 $ 8,688 $ 9,656 Exempt (1) 29,232 27,741 24,575 37,044 36,429 34,231 Puerto Rico government obligations, U.S. Treasury securities, and U.S. government agencies: Taxable 165 470 2,091 Exempt (1) 19,623 20,582 12,690 19,788 21,052 14,781 Other investment securities (including FHLB dividends) Taxable 2,714 2,743 2,113 Total interest income on investment securities 59,546 60,224 51,125 Interest on money market investments and interest-bearing cash accounts: Taxable 13,205 10,863 4,609 Exempt 148 233 5 Total interest income on money market investments and interest-bearing cash accounts 13,353 11,096 4,614 Total interest and dividend income on investment securities, money market investments, and interest-bearing cash accounts $ 72,899 $ 71,320 $ 55,739 (1) Primarily MBS and government obligations held by International Banking Entities (as defined in the International Baking Entity Act of Puerto Rico), whose interest income and sales is exempt from Puerto Rico income taxation under that act. The following table summarizes the components of interest and dividend income on investments: Year Ended December 31, 2019 2018 2017 (In thousands) Interest income on investment securities, money market investments, and interest-bearing cash accounts $ 70,217 $ 68,592 $ 53,634 Dividends on FHLB stock 2,682 2,728 2,105 Total interest income and dividends on investments $ 72,899 $ 71,320 $ 55,739</t>
  </si>
  <si>
    <t>LOANS HELD FOR INVESTMENT</t>
  </si>
  <si>
    <t>Receivables [Abstract]</t>
  </si>
  <si>
    <t>Loans, Notes, Trade and Other Receivables, Excluding Allowance for Credit Losses [Text Block]</t>
  </si>
  <si>
    <t xml:space="preserve"> NOTE 9 – LOANS HELD FOR INVESTMENT The following provides information about the loan portfolio held for investment: As of December 31, As of December 31, 2019 2018 (In thousands) Residential mortgage loans, mainly secured by first mortgages $ 2,933,773 $ 3,163,208 Commercial loans: Construction loans 111,317 79,429 Commercial mortgage loans 1,444,586 1,522,662 Commercial and Industrial loans (1) 2,230,876 2,148,111 Total commercial loans 3,786,779 3,750,202 Finance leases 414,532 333,536 Consumer loans 1,867,121 1,611,177 Loans held for investment 9,002,205 8,858,123 Allowance for loan and lease losses ( 155,139) ( 196,362) Loans held for investment, net $ 8,847,066 $ 8,661,761 As of December 31, 2019 and 2018, includes $ 719.0 million and $ 796.8 million, respectively, of commercial loans that were secured by real estate but are not dependent upon the real estate for repayment. As of December 31, 2019, and 2018, the Corporation had net deferred origination costs on its loan portfolio amounting to $ 9.2 million and $ 5.6 million, respectively. The total loan portfolio is net of unearned income of $ 63.8 million and $ 51.3 million as of December 31, 2019 and 2018, respectively. As of December 31, 2019, the Corporation was servicing residential mortgage loans owned by others aggregating $ 3.1 billion (2018 — $ 2.9 billion), and commercial loan participations owned by others amounting to $ 267.6 million as of December 31, 2019 (2018 — $ 273.4 million). Various loans, mainly secured by first mortgages, were assigned as collateral for CDs, individual retirement accounts, and advances from the FHLB. Total loans pledged as collateral amounted to $ 1.8 billion and $ 1.9 billion as of December 31, 2019 and 2018, respectively. Loans held for investment on which accrual of interest income had been discontinued were as follows: As of As of December 31, December 31, 2019 2018 (In thousands) Nonaccrual loans: Residential mortgage $ 121,408 $ 147,287 Commercial mortgage 40,076 109,536 Commercial and Industrial 18,773 30,382 Construction: Land 2,743 6,260 Construction-commercial 6,035 - Construction-residential 1,004 2,102 Consumer: Auto loans 12,220 11,212 Finance leases 1,354 1,329 Other consumer loans 7,055 7,865 Total nonaccrual loans held for investment (1)(2)(3) $ 210,668 $ 315,973 Excludes $ 16.1 million of nonaccrual loans held for sale as of December 31, 2018. Amount excludes PCI loans with a carrying value of approximately $ 136.7 million and $ 146.6 million as of December 31, 2019 and 2018,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Nonaccrual loans exclude $ 398.3 million and $ 478.9 million of TDR loans that were in compliance with modified terms and in accrual status as of December 31, 2019 and 2018, respectively. If these nonaccrual loans were accruing interest, the additional interest income realized in 2019 would have been $ 13.9 million (2018— $ 21.4 million; 2017 — $ 35.2 million). As of December 31, 2019, the recorded investment of residential mortgage loans collateralized by residential real estate property that were in the process of foreclosure amounted to $ 159.6 million, including $ 39.4 million of loans insured by the FHA or guaranteed by the VA, and $ 18.7 million of PCI loans. The Corporation commences the foreclosure process on residential real estate loans when a borrower becomes 120 days delinquent in accordance with the requirements of the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 The Corporation’s aging of the loans held for investment portfolio is as follows: As of December 31, 2019 30-59 Days Past Due 60-89 Days Past Due 90 days or more Past Due (1) Total Past Due Purchased Credit-Impaired Loans Current Total loans held for investment 90 days past due and still accruing (In thousands) Residential mortgage: FHA/VA government-guaranteed loans (2) (3) (4) $ - $ 2,068 $ 81,140 $ 83,208 $ - $ 40,701 $ 123,909 $ 81,140 Other residential mortgage loans (2) (4) - 77,971 136,598 214,569 133,744 2,461,551 2,809,864 15,190 Commercial: Commercial and Industrial loans 1,785 105 25,834 27,724 - 2,203,152 2,230,876 7,061 Commercial mortgage loans (4) - 3,551 40,278 43,829 2,956 1,397,801 1,444,586 202 Construction: Land (4) - 105 2,743 2,848 - 13,645 16,493 - Construction-commercial - - 6,035 6,035 - 79,488 85,523 - Construction-residential - - 1,004 1,004 - 8,297 9,301 - Consumer: Auto loans 36,433 8,539 12,220 57,192 - 1,077,663 1,134,855 - Finance leases 6,501 1,402 1,354 9,257 - 405,275 414,532 - Other consumer loans 10,921 5,757 11,466 28,144 - 704,122 732,266 4,411 Total loans held for investment $ 55,640 $ 99,498 $ 318,672 $ 473,810 $ 136,700 $ 8,391,695 $ 9,002,205 $ 108,004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7.9 million of residential mortgage loans insured by the FHA that were over 15 months delinquent. As of December 31, 2019, includes $ 35.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 FHA/VA government-guaranteed loans, other residential mortgage loans, commercial mortgage loans, and land loans past due 30-59 days as of December 31, 2019 amounted to $ 7.1 million, $ 105.1 million, $ 6.6 million, and $ 0.1 million respectively. As of December 31, 2018 30-59 Days Past Due 60-89 Days Past Due 90 days or more Past Due (1) Total Past Due Purchased Credit-Impaired Loans Current Total loans held for investment 90 days past due and still accruing (In thousands) Residential mortgage: FHA/VA government-guaranteed loans (2) (3) (4) $ - $ 4,183 $ 104,751 $ 108,934 $ - $ 38,271 $ 147,205 $ 104,751 Other residential mortgage loans (2) (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1.4 million of residential mortgage loans insured by the FHA that were over 15 months delinquent. As of December 31, 2018, includes $ 43.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 5.6 million, $ 101.4 million, $ 5.1 million, and $ 0.2 million, respectively. The Corporation’s commercial and construction loans by credit quality indicators as of December 31, 2019 and 2018 are set forth below: Commercial Credit Exposure-Credit Risk Profile Based on Creditworthiness Category: Special Mention Substandard Doubtful Loss Total Criticized Assets Total Portfolio December 31, 2019 (In thousands) Commercial mortgage $ 13,080 $ 175,838 $ - $ - $ 188,918 $ 1,444,586 Construction: Land - 5,527 - - 5,527 16,493 Construction-commercial - 6,035 - - 6,035 85,523 Construction-residential - 1,004 - - 1,004 9,301 Commercial and Industrial 39,327 29,031 2,768 249 71,375 2,230,876 Total $ 52,407 $ 217,435 $ 2,768 $ 249 $ 272,859 $ 3,786,779 Commercial Credit Exposure-Credit Risk Profile Based on Creditworthiness Category: Special Mention Substandard Doubtful Loss Total Criticized Assets (1) Total Portfolio December 31, 2018 (In thousands) Commercial mortgage $ 172,260 $ 276,935 $ 1,701 $ - $ 450,896 $ 1,522,662 Construction: Land - 7,407 - - 7,407 20,313 Construction-commercial - - - - - 47,965 Construction-residential - 2,102 - - 2,102 11,151 Commercial and Industrial 85,557 45,274 6,114 396 137,341 2,148,111 Total $ 257,817 $ 331,718 $ 7,815 $ 396 $ 597,746 $ 3,750,202 Excludes $ 16.1 million of nonaccrual loans held for sale ($ 11.4 million commercial mortgage, $ 3.0 million construction-commercial, and $ 1.7 million commercial and industrial) as of December 31, 2018. The Corporation considers a loan as a criticized asset if its risk rating is Special Mention, Substandard, Doubtful, or Loss. These categories are defined as follows: Special Mention – A Special Mention asset has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ubtful classifications have all of the weaknesses inherent in those classified Substandard with the added characteristic that the weaknesses make collection or liquidation in full highly questionable and improbable on the basis of currently known facts, conditions and values. A Doubtful classification may be appropriate in cases where significant risk exposures are perceived, but loss cannot be determined because of specific reasonable pending factors, which may strengthen the credit in the near term.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g. The Corporation periodically reviews its loan classifications to evaluate if loans are properly classified, and to determine impairment, if any. The frequency of these reviews depends on the amount of the aggregate outstanding debt, and the risk rating classification of the obligor. In addition, during the renewal and annual review process of applicable credit facilities, the Corporation evaluates the corresponding loan grades. The Corporation has a Loan Review Group that reports directly to the Risk Management Committee of the Corporation’s Board of Directors and administratively to the Chief Risk Officer and performs annual comprehensive credit process reviews of the Bank’s commercial portfolios. This group evaluates the credit risk profile of portfolios, including the assessment of the risk rating representative of the current credit quality of the loans, and the evaluation of collateral documentation.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maintain a sound credit process. The Loan Review Group reports the results of the credit process reviews to the Risk Management Committee. The Corporation’s residential and consumer loans by credit quality indicators as of December 31, 2019 and 2018 are summarized below: December 31, 2019 Residential and Consumer Credit Exposure-Credit Risk Profile Based on Payment Activity Residential Real-Estate Consumer FHA/VA/ Guaranteed (1) Other residential loans Auto Finance Leases Other Consumer (In thousands) Performing $ 123,909 $ 2,554,712 $ 1,122,635 $ 413,178 $ 725,211 Purchased Credit-Impaired (2) - 133,744 - - - Nonaccrual - 121,408 12,220 1,354 7,055 Total $ 123,909 $ 2,809,864 $ 1,134,855 $ 414,532 $ 732,266 December 31, 2018 Residential and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 37.9 million and $ 51.4 million of residential mortgage loans insured by the FHA that were over 15 months delinquent, and were no longer accruing interest as of December 31, 2019 and 2018, respectively, taking into consideration the FHA interest curtailment process. PCI loans are excluded from nonaccrual statistics due to the application of the accretion method, under which these loans accrete interest income over the remaining life of the loans using estimated cash flow analyses. The following tables present, as of the indicated dates,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9 FHA/VA-Guaranteed loans $ - $ - $ - $ - $ - $ - $ - $ - Other residential mortgage loans 265,280 288,663 17,037 111,960 158,063 377,240 446,726 17,037 Commercial: Commercial mortgage loans 34,437 43,936 6,788 44,120 48,195 78,557 92,131 6,788 Commercial and Industrial loans 49,324 86,762 7,123 27,209 31,360 76,533 118,122 7,123 Construction: Land 2,034 2,404 528 1,883 2,530 3,917 4,934 528 Construction-commercial 6,035 6,035 279 - - 6,035 6,035 279 Construction-residential 514 514 13 956 1,531 1,470 2,045 13 Consumer: Auto loans 14,460 14,446 3,438 79 155 14,539 14,601 3,438 Finance leases 1,533 1,711 80 - - 1,533 1,711 80 Other consumer loans 8,243 8,591 829 1,105 3,832 9,348 12,423 829 $ 381,860 $ 453,062 $ 36,115 $ 187,312 $ 245,666 $ 569,172 $ 698,728 $ 36,115 (1) Excluding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ing accrued interest receivable. Impaired Loans Average Recorded Investment (1) Interest Income on Accrual Basis Interest Income on Cash Basis Total Interest Income (In thousands) Year Ended December 31, 2019 FHA/VA-Guaranteed loans $ - $ - $ - $ - Other residential mortgage loans 385,160 17,038 907 17,945 Commercial: Commercial mortgage loans 80,846 1,916 156 2,072 Commercial and Industrial loans 82,526 3,673 113 3,786 Construction: Land 4,258 85 28 113 Construction-commercial 6,036 - - - Construction-residential 1,482 21 - 21 Consumer: Auto loans 16,832 1,084 - 1,084 Finance leases 1,815 136 - 136 Other consumer loans 10,453 824 131 955 $ 589,408 $ 24,777 $ 1,335 $ 26,112 (1) Excluding accrued interest receivable. Average Recorded Investment (1) Interest Income on Accrual Basis Interest Income on Cash Basis Total Interest Income (In thousands) Year Ended December 31, 2018 FHA/VA-Guaranteed loans $ - $ - $ - $ - Other residential mortgage loans 411,730 18,131 1,376 19,507 Commercial: Commercial mortgage loans 233,372 4,434 2,135 6,569 Commercial and Industrial loans 99,050 2,530 9 2,539 Construction: Land 5,025 93 26 119 Construction-commercial - - - - Construction-residential 1,724 - - - Consumer: Auto loans 20,156 1,449 - 1,449 Finance leases 2,197 145 - 145 Other consumer loans 12,177 913 164 1,077 $ 785,431 $ 27,695 $ 3,710 $ 31,405 (1) Excluding accrued interest receivable. Average Recorded Investment (1) Interest Income on Accrual Basis Interest Income on Cash Basis Total Interest Income (In thousands) Year Ended December 31, 2017 FHA/VA-Guaranteed loans $ - $ - $ - $ - Other residential mortgage loans 438,847 17,316 2,478 19,794 Commercial: Commercial mortgage loans 180,283 1,983 390 2,373 Commercial and Industrial loans 121,233 1,447 403 1,850 Construction: Land 14,174 372 38 410 Construction-commercial 35,996 - - - Construction-residential 252 - - - Consumer: Auto loans 24,618 1,781 - 1,781 Finance leases 2,428 168 - 168 Other consumer loans 14,324 1,176 144 1,320 $ 832,155 $ 24,243 $ 3,453 $ 27,696 (1) Excluding accrued interest receivable. The following table shows the activity for impaired loans for 2019, 2018 and 2017: 2019 2018 2017 (In thousands) Impaired Loans: Balance at beginning of year $ 760,269 $ 790,308 $ 887,905 Loans determined impaired during the year 52,639 250,524 140,977 Charge-offs (1) ( 37,806) ( 57,152) ( 82,113) Loans sold, net of charge-offs - ( 4,121) ( 53,245) Increases to existing impaired loans 1,928 7,335 8,292 Foreclosures ( 25,310) ( 36,453) ( 37,513) Loans no longer considered impaired ( 3,355) ( 5,417) ( 3,526) Loans transferred to held for sale - ( 74,052) - Paid in full, partial payments and other ( 179,193) ( 110,703) ( 70,469) Balance at end of year $ 569,172 $ 760,269 $ 790,308 For the year ended December 31, 2018, includes charge-offs totaling $ 22.2 million associated with the $ 74.4 million in nonaccrual loans transferred to held for sale. For the year ended December 31, 2017, includes a charge-off of $ 10.7 million related to the sale of a $ 64 million loan extended to PREPA. PCI Loans The Corporation acquired PCI loans accounted for under ASC Topic 310-30, “Receivables – Loans and Debt Securities Acquired with Deteriorated Credit Quality” (“ASC Topic 310-30”), as part of a transaction that closed on February 27, 2015 in which FirstBank acquired 10 Puerto Rico branches of Doral Bank, acquired certain assets, including PCI loans, and assumed deposits, through an alliance with Banco Popular of Puerto Rico, which was the successful lead bidder with the FDIC on the failed Doral Bank, as well as other co-bidders. The Corporation also acquired PCI loans in previously completed asset acquisitions that are accounted for under ASC Topic 310-30. These previous transactions include the acquisition from Doral Financial in the second quarter of 2014 of all of its rights, title and interest in first and second residential mortgage loans in full satisfaction of secured borrowings owed by such entity to FirstBank. Under ASC Topic 310-30, the acquired PCI loans were aggregated into pools based on similar characteristics ( e.g. , delinquency status and loan terms). Each loan pool is accounted for as a single asset with a single composite interest rate and an aggregate expectation of cash flows. Since the loans are accounted for under ASC Topic 310-30, they are not considered nonaccrual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The carrying amounts of PCI loans were as follows as of December 31, 2019 and 2018: As of As of December 31, December 31, 2019 2018 (In thousands) Residential mortgage loans $ 133,744 $ 143,176 Commercial mortgage loans 2,956 3,464 Total PCI loans $ 136,700 $ 146,640 Allowance for loan losses ( 11,434) ( 11,354) Total PCI loans, net of allowance for loan losses $ 125,266 $ 135,286 The following tables present PCI loans by past due status as of December 31, 2019 and 2018: As of December 31, 2019 30-59 Days 60-89 Days 90 days or more Total Past Due Total PCI loans Current (In thousands) Residential mortgage loans $ - $ 7,530 $ 25,018 $ 32,548 $ 101,196 $ 133,744 Commercial mortgage loans - - 2,020 2,020 936 2,956 Total (1) $ - $ 7,530 $ 27,038 $ 34,568 $ 102,132 $ 136,700 As of December 31, 2018 30-59 Days 60-89 Days 90 days or more Total Past Due Total PCI loans Current (In thousands) Residential mortgage loans $ - $ 6,979 $ 26,932 $ 33,911 $ 109,265 $ 143,176 Commercial mortgage loans - - 2,512 2,512 952 3,464 Total (1) $ - $ 6,979 $ 29,444 $ 36,423 $ 110,217 $ 146,640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9 and 2018 amounted to $ 11.2 million and $ 11.6 million, respectively. No PCI commercial mortgage loans were 30-59 days past due as of December 31, 2019 and 2018. Initial Fair Value and Accretable Yield of PCI Loans At acquisition of the PCI loans, the Corporation estimated the cash flows the Corporation expected to collect on the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s of financial condition. The excess of cash flows expected to be collected over the estimated fair value is referred to as the accretable yield and is recognized in interest income over the remaining life of the loans, using the effective-yield method. Changes in Accretable Yield of Acquired PCI Loans Subsequent to the acquisition of PCI loans,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each December 31, 2019 and 2018, the reserve related to PCI loans amounted to $ 11.4 million. Changes in the accretable yield of PCI loans for the years ended December 31, 2019, 2018 and 2017 were as follows: December 31, 2019 December 31, 2018 December 31, 2017 (In thousands) Balance at beginning of year $ 93,493 $ 103,682 $ 116,462 Accretion recognized in earnings ( 9,370) ( 10,189) ( 10,810) Reclassification (to) from non-accretable - - ( 1,970) Balance at end of year $ 84,123 $ 93,493 $ 103,682 Changes in the carrying amount of PCI loans accounted for pursuant to ASC Topic 310-30 were as follows: Year ended Year ended December 31, 2019 December 31, 2018 (In thousands) Balance at beginning of year $ 146,640 $ 158,174 Accretion 9,370 10,189 Collections ( 15,645) ( 16,749) Foreclosures ( 3,665) ( 4,974) Ending balance $ 136,700 $ 146,640 Allowance for loan losses ( 11,434) ( 11,354) Ending balance, net of allowance for loan losses $ 125,266 $ 135,286 Changes in the allowance for loan losses related to PCI loans were as follows: Year ended December 31, 2019 December 31, 2018 Balance at beginning of year $ 11,354 $ 11,251 Provision for loan losses 80 103 Balance at end of period $ 11,434 $ 11,354 The outstanding principal balance of PCI loans, including amounts charged off by the Corporation, amounted to $ 167.9 million as of December 31, 2019 (2018 - $ 181.1 million). Purchases and Sales of Loans During 2019, the Corporation purchased $ 18.8 million of residential mortgage loans as part of a strategic program to purchase ongoing residential mortgage loan production from mortgage bankers in Puerto Rico, compared to purchases of $ 46.1 million in 2018 and $ 58.9 million in 2017. In general, the loans purchased from mortgage bankers were conforming residential mortgage loans. Purchases of conforming residential mortgage loans provide the Corporation the flexibility to retain or sell the loans, including through securitization transactions, depending upon the Corporation’s interest rate risk management strategies. When the Corporation sells such loans, it generally keeps the servicing of the loans. In addition, during 2019, 2018, and 2017, the Corporation purchased commercial and industrial loan participations of $ 20.0 million, $ 21.4 million, and $ 52.6 million, respectively. In the ordinary course of business, the Corporation sells residential mortgage loans (originated or purchased) to GNMA and GSEs, such as FNMA and FHLMC, which generally securitize the transferred loans into MBS for sale into the secondary market. During 2019, the Corporation sold $ 235.3 million of FHA/VA mortgage loans to GNMA, which packaged them into MBS, compared to sales of $ 233.2 million in 2018 and $ 235.1 million in 2017. Also, during 2019, the Corporation sold approximately $ 138.7 million of performing residential mortgage loans to FNMA and FHLMC, compared to sales of $ 104.9 million in 2018 and $ 87.5 million in 2017. The Corporation’s continuing involvement in these sold loans consists primarily of servicing the loans. In addition, the Corporation agreed to repurchase loans if it breaches any of the representations and warranties included in the sale agreement. These representations and warranties are consistent with the GSEs’ selling and servicing guidelines ( i.e. , ensuring that the mortgage was properly underwritten accordi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Transfer and Servicing”,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 As of December 31, 2019 and 2018, rebooked GNMA delinquent loans included in the residential mortgage loan portfolio amounted to $ 35.6 million and $ 43.6 million, respectively. During 2019, 2018, and 2017, the Corporation repurchased, pursuant to its repurchase option with GNMA, $ 33.5 million, $ 49.1 million, and $ 25.1 million, respectively, of loans previously sold to GNMA. The principal balance of these loans is fully guaranteed and the risk of loss related to the repurchased loans is generally limited to the difference between the delinquent interest payment advanced to GNMA, which is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Historically, losses for violations of representations and warranties, and on optional repurchases of GNMA delinquent loans, have been immaterial and no provision has been made at the time of sale. Loan sales to FNMA and FHLMC are without recourse in relation to the future</t>
  </si>
  <si>
    <t>ALLOWANCE FOR LOAN AND LEASE LOSSES</t>
  </si>
  <si>
    <t>Loans and Leases Receivable Disclosure [Abstract]</t>
  </si>
  <si>
    <t>ALLOWANCE FOR LOAN AND LEASE LOSSES [Text Block]</t>
  </si>
  <si>
    <t>NOTE 10 – ALLOWANCE FOR LOAN AND LEASE LOSSES The changes in the allowance for loan and lease losses were as follows for the indicated periods: Residential Commercial Commercial and Construction Consumer Year Ended December 31, 2019 Mortgage Loans Mortgage Loans Industrial Loans Loans Loans Total (In thousands) Allowance for loan and lease losses: Beginning balance $ 50,794 $ 55,581 $ 32,546 $ 3,592 $ 53,849 $ 196,362 Charge-offs ( 22,742) ( 15,088) ( 7,206) ( 391) ( 52,160) ( 97,587) Recoveries 2,663 398 3,554 665 8,859 16,139 Provision (release) 14,091 ( 1,697) ( 13,696) ( 1,496) 43,023 40,225 Ending balance $ 44,806 $ 39,194 $ 15,198 $ 2,370 $ 53,571 $ 155,139 Ending balance: specific reserve for impaired loans $ 17,037 $ 6,788 $ 7,123 $ 820 $ 4,347 $ 36,115 Ending balance: PCI loans (1) $ 11,063 $ 371 $ - $ - $ - $ 11,434 Ending balance: general allowance $ 16,706 $ 32,035 $ 8,075 $ 1,550 $ 49,224 $ 107,590 Loans held for investment: Ending balance $ 2,933,773 $ 1,444,586 $ 2,230,876 $ 111,317 $ 2,281,653 $ 9,002,205 Ending balance: impaired loans $ 377,240 $ 78,557 $ 76,533 $ 11,422 $ 25,420 $ 569,172 Ending balance: PCI loans $ 133,744 $ 2,956 $ - $ - $ - $ 136,700 Ending balance: loans with general allowance $ 2,422,789 $ 1,363,073 $ 2,154,343 $ 99,895 $ 2,256,233 $ 8,296,333 Residential Commercial Commercial and Construction Consumer Year Ended December 31, 2018 Mortgage Loans Mortgage Loans Industrial Loans Loans Loans Total (In thousands) Allowance for loan and lease losses: Beginning balance $ 58,975 $ 48,493 $ 48,871 $ 4,522 $ 70,982 $ 231,843 Charge-offs (2) ( 24,775) ( 23,911) ( 9,704) ( 8,296) ( 50,106) ( 116,792) Recoveries 3,392 7,925 1,819 334 8,588 22,058 Provision (release) (2) 13,202 23,074 ( 8,440) 7,032 24,385 59,253 Ending balance $ 50,794 $ 55,581 $ 32,546 $ 3,592 $ 53,849 $ 196,362 Ending balance: specific reserve for impaired loans $ 19,965 $ 17,684 $ 9,693 $ 760 $ 5,874 $ 53,976 Ending balance: PCI loans (1) $ 10,954 $ 400 $ - $ - $ - $ 11,354 Ending balance: general allowance $ 19,875 $ 37,497 $ 22,853 $ 2,832 $ 47,975 $ 131,032 Loans held for investment: Ending balance $ 3,163,208 $ 1,522,662 $ 2,148,111 $ 79,429 $ 1,944,713 $ 8,858,123 Ending balance: impaired loans $ 403,732 $ 227,426 $ 91,192 $ 6,593 $ 31,326 $ 760,269 Ending balance: PCI loans $ 143,176 $ 3,464 $ - $ - $ - $ 146,640 Ending balance: loans with general allowance $ 2,616,300 $ 1,291,772 $ 2,056,919 $ 72,836 $ 1,913,387 $ 7,951,214 Residential Commercial Commercial and Construction Consumer Year Ended December 31, 2017 Mortgage Loans Mortgage Loans Industrial Loans Loans Loans Total (In thousands) Allowance for loan and lease losses: Beginning balance $ 33,980 $ 57,261 $ 61,953 $ 2,562 $ 49,847 $ 205,603 Charge-offs ( 28,186) ( 39,092) ( 19,855) ( 3,607) ( 44,030) ( 134,770) Recoveries 2,437 270 5,755 732 7,562 16,756 Provision 50,744 30,054 1,018 4,835 57,603 144,254 Ending balance $ 58,975 $ 48,493 $ 48,871 $ 4,522 $ 70,982 $ 231,843 Ending balance: specific reserve for impaired loans $ 22,086 $ 9,783 $ 12,359 $ 2,017 $ 5,165 $ 51,410 Ending balance: PCI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CI loans loans $ 153,991 $ 4,183 $ - $ - $ - $ 158,174 Ending balance: loans with general allowance $ 2,703,532 $ 1,457,875 $ 1,964,953 $ 64,131 $ 1,711,503 $ 7,901,994 Refer to Note 9 - Loans Held for Investment - PCI Loans, to the consolidated financial statements, for additional information about changes in the allowance for loan losses related to PCI loans. During 2018, the Corporation transferred to held for sale $ 74.4 million (net of fair value write downs of $ 22.2 million) in nonaccrual loans. Approximately $ 6.5 million of the $ 22.2 million in charge-offs recorded on the transfer was taken against previously established reserves for loan losses, resulting in a charge to the provision of $ 15.7 million for the year ended December 31, 2018. Loans transferred to held for sale in 2018 consisted of $ 33.0 million in nonaccrual construction loans (net of fair value write downs of $ 6.7 million), $ 39.6 million in nonaccrual commercial mortgage loans (net of fair value write downs of $ 13.8 million), and $ 1.8 million in nonaccrual commercial and industrial loans (net of fair value write-downs of $ 1.7 million). The tables below present the allowance for loan and lease losses and the carrying value of loans by portfolio segment as of December 31, 2019 and 2018: As of December 31, 2019 Residential Mortgage Loans Commercial Mortgage Loans Commercial and Industrial Loans Consumer Loans Construction Loans (Dollars in thousands) Total Impaired loans without specific reserves: Principal balance of loans, net of charge-offs $ 111,960 $ 44,120 $ 27,209 $ 2,839 $ 1,184 $ 187,312 Impaired loans with specific reserves: Principal balance of loans, net of charge-offs $ 265,280 $ 34,437 $ 49,324 $ 8,583 $ 24,236 $ 381,860 Allowance for loan and lease losses 17,037 6,788 7,123 820 4,347 36,115 Allowance for loan and lease losses to principal balance 6.42 % 19.71 % 14.44 % 9.55 % 17.94 % 9.46 % PCI loans: Carrying value of PCI loans $ 133,744 $ 2,956 - - - $ 136,700 Allowance for PCI loans 11,063 371 - - - 11,434 Allowance for PCI loans to carrying value 8.27 % 12.55 % - - - 8.36 % Loans with general allowance: Principal balance of loans $ 2,422,789 $ 1,363,073 $ 2,154,343 $ 99,895 $ 2,256,233 $ 8,296,333 Allowance for loan and lease losses 16,706 32,035 8,075 1,550 49,224 107,590 Allowance for loan and lease losses to principal balance 0.69 % 2.35 % 0.37 % 1.55 % 2.18 % 1.30 % Total loans held for investment: Principal balance of loans $ 2,933,773 $ 1,444,586 $ 2,230,876 $ 111,317 $ 2,281,653 $ 9,002,205 Allowance for loan and lease losses 44,806 39,194 15,198 2,370 53,571 155,139 Allowance for loan and lease losses to principal balance (1) 1.53 % 2.71 % 0.68 % 2.13 % 2.35 % 1.72 %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 293,494 $ 184,068 $ 61,162 $ 4,162 $ 28,986 $ 571,872 Allowance for loan and lease losses 19,965 17,684 9,693 760 5,874 53,976 Allowance for loan and lease losses to principal balance 6.80 % 9.61 % 15.85 % 18.26 % 20.26 % 9.44 % PCI loans: Carrying value of PCI loans $ 143,176 $ 3,464 - - - $ 146,640 Allowance for PCI loans 10,954 400 - - - 11,354 Allowance for PCI loans to carrying value 7.65 % 11.55 % - - - 7.74 % Loans with general allowance: Principal balance of loans $ 2,616,300 $ 1,291,772 $ 2,056,919 $ 72,836 $ 1,913,387 $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Loans used in the denominator include PCI loans of $ 136.7 million and $ 146.6 million as of December 31, 2019 and 2018, respectively. However, the Corporation separately tracks and reports PCI loans and excludes these loans from the amounts of nonaccrual loans, impaired loans, TDRs and non-performing assets. During 2019, the Corporation reduced to zero the reserve for unfunded loan commitments (compared to $ 0.4 million as of December 31, 2018).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s of financial condition and any changes to the reserve are included as part of other non-interest expenses in the consolidated statements of income. Refer to Note 1, Nature of Business and Summary of Significant Accounting Policies – Recently Issued Accounting Standards Not Yet Effective – Accounting for Financial Instruments – Credit Losses, to the consolidated financial statements, for information about the adoption in 2020 of ASC 326, which replaces the incurred loss methodology with the CECL model to estimate the allowance for credit losses for the remaining estimated life of the financial asset (including loans, debt securities and off-balance sheet credit exposures). Hurricane-Related Qualitative Allowance for Loan and Lease Losses As described in Note 3 – Update on Effects of Natural Disasters, to the consolidated financial statements, two strong hurricanes affected the Corporation’s service areas during September 2017. These hurricanes caused widespread property damage, flooding, power outages, and water and communication service interruptions, and severely disrupted normal economic activity in the affected areas. During the third quarter of 2017, the Corporation recorded a $ 66.5 million charge to the allowance for loan and lease losses related to the establishment of qualitative reserves associated with the effects of Hurricanes Irma and Maria. Refer to Note 1, Nature of Business and Summary of Significant Accounting Policies – Allowance for loan and lease losses, to the consolidated financial statements, for a description of the methodology used to established the hurricane-related qualitative reserves. Subsequently, during 2019 and 2018, the Corporation recorded net loan loss reserve releases of $ 6.4 16.9 5.7 million to the general reserve. Furthermore, approximately $ 10.9 million of consumer loan charge-offs recorded in 2018 were taken against previously-established hurricane-related qualitative reserves. The significant overall uncertainties in the early assessments of hurricane-related credit losses have been largely addressed and the hurricanes’ effect on the credit quality is now reflected in the normal process for determining the allowance for loan and lease losses and not through a separate hurricane-related qualitative reserve.</t>
  </si>
  <si>
    <t>LOANS HELD FOR SALE</t>
  </si>
  <si>
    <t>Receivables Held-for-sale [Abstract]</t>
  </si>
  <si>
    <t>Loans Held For Sale [Text Block]</t>
  </si>
  <si>
    <t>NOTE 11 – LOANS HELD FOR SALE The Corporation’s loans held-for-sale portfolio as of the dates indicated was composed of: December 31, 2019 2018 (In thousands) Residential mortgage loans $ 39,477 $ 27,075 Construction loans - 3,015 Commercial and Industrial loans (1) - 1,725 Commercial mortgage loans (1) - 11,371 Total $ 39,477 $ 43,186 (1) During 2019, the Corporation completed the sale of $ 11.4 million in nonaccrual loans held for sale ($ 10.4 million commercial mortgage and $ 1.1 million commercial and industrial).</t>
  </si>
  <si>
    <t>OTHER REAL ESTATE OWNED</t>
  </si>
  <si>
    <t>Real Estate Owned, Disclosure of Detailed Components [Abstract]</t>
  </si>
  <si>
    <t>Other Real Estate Owned [Text Block]</t>
  </si>
  <si>
    <t>NOTE 12 – OTHER REAL ESTATE OWNED The following table presents OREO inventory as of the dates indicated: December 31, (In thousands) 2019 2018 OREO OREO balances, carrying value: Residential (1) $ 46,912 $ 49,239 Commercial 47,271 71,838 Construction 7,443 10,325 Total $ 101,626 $ 131,402 (1) Excludes $ 16.7 million and $ 14.4 million as of December 31, 2019 and 2018, respectively, of foreclosures that meet the conditions of ASC Topic 310-40 “Reclassification of Residential Real Estate Collateralized Consumer Mortgage Loans upon Foreclosure,” and are presented as a receivable (other assets) in the consolidated statements of financial condition.</t>
  </si>
  <si>
    <t>RELATED PARTY TRANSACTIONS</t>
  </si>
  <si>
    <t>Related Party Transactions [Abstract]</t>
  </si>
  <si>
    <t>Related Party Transactions [Text Block]</t>
  </si>
  <si>
    <t>NOTE 13 – RELATED-PARTY TRANSACTIONS The Corporation granted loans to its directors, executive officers, and certain related individuals or entities in the ordinary course of business. The movement and balance of these loans were as follows: Amount (In thousands) Balance at December 31, 2017 $ 1,084 New loans 57 Payments ( 117) Other changes - Balance at December 31, 2018 1,024 New loans 154 Payments ( 146) Other changes - Balance at December 31, 2019 $ 1,032 These loans were made subject to the provisions of the Federal Reserve’s Regulation O-“Loans to Executive Officers, Directors and Principal Shareholders of Member Banks,” which governs the permissible lending relationships between a financial institution and its executive officers, directors, principal shareholders, their families and related parties. Amounts related to changes in the status of those who are considered related parties are reported as other changes in the table above. There were no changes in the status of related parties during 2019 and 2018. From time to time, the Corporation, in the ordinary course of its business, obtains services from related parties or makes contributions to non-profit organizations that have some association with the Corporation.</t>
  </si>
  <si>
    <t>PREMISES AND EQUIPMENT</t>
  </si>
  <si>
    <t>Property Plant And Equipment [Abstract]</t>
  </si>
  <si>
    <t>Property Plant And Equipment Disclosure [Text Block]</t>
  </si>
  <si>
    <t>NOTE 14 – PREMISES AND EQUIPMENT Premises and equipment comprise: Useful Life In Years As of December 31, Minimum Maximum 2019 2018 (Dollars in thousands) Buildings and improvements 10 35 $ 135,263 $ 131,206 Leasehold improvements 1 10 56,530 54,734 Furniture and equipment 2 10 146,835 176,116 338,628 362,056 Accumulated depreciation and amortization ( 228,712) ( 256,355) 109,916 105,701 Land 22,939 24,640 Projects in progress 17,134 17,473 Total premises and equipment, net $ 149,989 $ 147,814 Depreciation and amortization expense amounted to $ 17.6 million, $ 15.0 million, and $ 16.4 million for the years ended December 31, 2019, 2018, and 2017, respectively. During 2019 and 2018, the Corporation received insurance proceeds of $ 0.6 million and $ 2.0 million, respectively, related to casualty losses incurred at some facilities. The insurance proceeds were recorded against impairment losses. Insurance recoveries in excess of losses amounted to $ 0.1 million and $ 0.5 million for 2019 and 2018, respectively, and were recognized as a gain from insurance proceeds and reported as part of other non-interest income in the consolidated statements of income.</t>
  </si>
  <si>
    <t>GOODWILL AND OTHER INTANGIBLES</t>
  </si>
  <si>
    <t>Goodwill and other Intangible Assets [Abstract]</t>
  </si>
  <si>
    <t>GOODWILL AND OTHER INTANGIBLES [Text Block]</t>
  </si>
  <si>
    <t xml:space="preserve">NOTE 15 – GOODWILL AND OTHER INTANGIBLES Goodwill as of both December 31, 2019 and 2018 amounted to $ 28.1 million, recognized as part of Other Assets in the consolidated statements of financial condition. The Corporation conducted its annual evaluation of goodwill and other intangibles during the fourth quarter of 2019. The Corporation’s goodwill is related to the Florida reporting unit. The Corporation performed a qualitative assessment in 2019 to test for impairment the goodwill of the Florida reporting unit. This assessment involved identifying the inputs and assumptions that most affects fair value, evaluating the significance of all identified relevant events and circumstances that affect fair value of the reporting entity and weighing such factors to determine if a positive assertion can be made that it is more likely than not that the fair value of the reporting unit is greater than its carrying amount. In 2018, the Corporation bypassed the qualitative assessment and proceeded directly to perform the first step of the two-step goodwill impairment test. 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Step 2 was not required. Based on the analyses conducted in 2019 and 2018, the Corporation concluded that the goodwill was not impaired, nor was any goodwill written off due to impairment during 2019, 2018, or 2017. In connection with the acquisition of the FirstBank-branded credit card loan portfolio in the second quarter of 2012, the Corporation recognized a purchased credit card relationship intangible of $ 24.5 million ($ 3.6 million as of December 31, 2019 and $ 5.7 million as of December 31, 2018), which is being amortized over the remaining estimated life of 1.9 years on an accelerated basis based on the estimated attrition rate of the purchased credit card accounts, which reflects the Corporation’s estimate that it will realize the economic benefits of the intangible asset as the revenue stream generated by the cardholder relationship is realized. The core deposit intangible of December 31, 2019 of $ 3.5 million (2018 - $ 4.3 million) primarily consists of the core deposit acquired in the February 2015 Doral Bank transaction. In the first quarter of 2016, FirstBank Insurance Agency acquired certain insurance customer accounts and related customer records and recognized an insurance customer relationship intangible of $ 1.1 million ($ 0.5 million as of December 31, 2019 and $ 0.6 million as of December 31. 2018).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the indicated dates: As of December 31, 2019 2018 (Dollars in thousands) Core deposit intangible: Gross amount $ 51,664 $ 51,664 Accumulated amortization (1) ( 48,176) ( 47,329) Net carrying amount $ 3,488 $ 4,335 Remaining amortization period (in years) 5.1 6.0 Purchased credit card relationship intangible: Gross amount $ 24,465 $ 24,465 Accumulated amortization (2) ( 20,850) ( 18,763) Net carrying amount $ 3,615 $ 5,702 Remaining amortization period (in years) 1.9 2.9 Insurance customer relationship intangible: Gross amount $ 1,067 $ 1,067 Accumulated amortization (3) ( 597) ( 445) Net carrying amount $ 470 $ 622 Remaining amortization period (in years) 3.0 4.0 For the years ended December 31, 2019, 2018 and 2017, the amortization expense of core deposit intangibles amounted to $ 0.8 million, $ 1.1 million and $ 1.7 million, respectively. For the years ended December 31, 2019, 2018 and 2017, the amortization expense of the purchased credit card relationship intangible amounted to $ 2.1 million, $ 2.3 million and $ 2.5 million, respectively. For each of the years ended December 31, 2019, 2018 and 2017, the amortization expense of the insurance customer relationship intangible amounted to $ 0.2 million. The estimated aggregate annual amortization expense related to the intangible assets for future periods is as follows as of December 31, 2019: Amount (In thousands) 2020 $ 2,851 2021 2,656 2022 915 2023 622 2024 457 2025 and after 72 </t>
  </si>
  <si>
    <t>NON-CONSOLIDATED VARIABLE INTEREST ENTITIES AND SERVICING ASSETS</t>
  </si>
  <si>
    <t>Transfers and Servicing [Abstract]</t>
  </si>
  <si>
    <t>NON-CONSOLIDATED VARIABLE INTEREST ENTITIES AND SERVICING ASSETS [Text Block]</t>
  </si>
  <si>
    <t>NOTE 16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December 31, 2019, the Corporation serviced loans securitized through GNMA with a principal balance of $ 1.9 billion. Trust-Preferred Securities In 2004, FBP Statutory Trust I, a financing trust that is wholly owned by the Corporation, sold to institutional investors $ 100 million of its variable-rate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are presented in the Corporation’s consolidated statement of financial condition as other borrowings, net of related issuance cost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 rate TRuPs). During the first quarter of 2018, the Corporation completed the repurchase of $ 23.8 million of TRuPs of the FBP Statutory Trust I that were auctioned in a public sale at which the Corporation was invited to participate. The Corporation’s winning bid equated to 90% of the $ 23.8 million par value. The 10% discount resulted in a gain of approximately $ 2.3 million. In addition, during the third quarter of 2017, the Corporation completed the repurchase of $ 7.3 million of TRuPs of the FBP Statutory Trust I that were offered to the Corporation by an investment banking firm. The Corporation’s purchase price equated to 81% of the $ 7.3 million par value. The 19% discount, plus accrued interest, resulted in a gain of approximately $ 1.4 million. These gains are reflected in the consolidated statements of income as “Gain on early extinguishment of debt.”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As of December 31, 2019, the Corporation was current on all interest payments due on its subordinated debt. The Corporation is no longer required to obtain the approval of the Federal Reserve Bank before paying dividends, receiving dividends from the Bank, making payments on subordinated debt or TRuPs, incurring or guaranteeing debt or purchasing or redeeming any corporate stock. Private Label MBS During 2004 and 2005, an unaffiliated party, referred to in this subsection as the seller, established a series of statutory trusts to effect the securitization of mortgage loans and the sale of trust certificates (“private label MBS”) . The seller initially provided the servicing for a fee, which is senior to the obligations to pay private label MBS holders. The seller then entered into a sales agreement through which it sold and issued these private label MBS in favor of the Corporation’s banking subsidiary. Currently, the Bank is the sole owner of these private label MBS; the servicing of the underlying residential mortgages that generate the principal and interest cash flows is performed by another third party, which receives a servicing fee. These private label MB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the sole holder of the securities, absorbs all risks from losses on non-accruing loans and repossessed collateral. As of December 31, 2019, the amortized cost and fair value of these private label MBS amounted to $ 16.0 million and $ 11.1 million, respectively, with a weighted-average yield of 3.90%, which is included as part of the Corporation’s available-for-sale investment securities portfolio. As described in Note 6 – Investment Securities, to the consolidated financial statements, the Corporation recorded a $ 0.5 million OTTI charge on these private label MBS during 2019. Investment in unconsolidated entity On February 16, 2011, FirstBank sold an asset portfolio consisting of performing and nonaccrual construction, commercial mortgage and commercial and industrial loans with an aggregate book value of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has used cash proceeds on the loan to cover operating expenses and debt service payments, including those related to the refinanced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The Corporation sells residential mortgage loans to GNMA, which generally securitizes the transferred loans into MBS. Also, certain conventional conforming loans are sold to FNMA or FHLMC with servicing retained. The Corporation recognizes as separate assets the rights to service loans for others, whether those servicing assets are originated or purchased. Servicing assets are included as part of Other assets in the consolidated statements of financial condition. The changes in servicing assets are shown below for the indicated periods: Year Ended December 31, 2019 2018 2017 (In thousands) Balance at beginning of year $ 27,428 $ 25,255 $ 26,244 Capitalization of servicing assets 4,039 3,864 3,318 Amortization ( 4,592) ( 2,895) ( 3,091) Temporary impairment (charges) recoveries , net ( 43) 1,289 ( 1,611) Other (1) ( 70) ( 85) 395 Balance at end of year $ 26,762 $ 27,428 $ 25,255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Year Ended December 31, 2019 2018 2017 (In thousands) Balance at beginning of year $ 30 $ 1,451 $ 461 Temporary impairment charges 78 123 1,611 OTTI of servicing assets - ( 132) ( 621) Recoveries ( 35) ( 1,412) - Balance at end of year $ 73 $ 30 $ 1,451 The components of net servicing income, included as part of mortgage banking activities in the consolidated statements of income, are shown below for the indicated periods: Year Ended December 31, 2019 2018 2017 (In thousands) Servicing fees $ 8,522 $ 8,704 $ 7,630 Late charges and prepayment penalties 610 510 405 Adjustment for loans repurchased ( 70) ( 85) 395 Other ( 15) ( 8) ( 35) Servicing income, gross 9,047 9,121 8,395 Amortization and impairment of servicing assets ( 4,635) ( 1,606) ( 4,702) Servicing income, net $ 4,412 $ 7,515 $ 3,693 The Corporation’s servicing assets are subject to prepayment and interest rate risks. Key economic assumptions used in determining the fair value at the time of sale of the related mortgages ranged as follows for the indicated periods: Maximum Minimum Year Ended December 31, 2019 Constant prepayment rate: Government-guaranteed mortgage loans 6.4 % 6.2 % Conventional conforming mortgage loans 6.9 % 6.7 % Conventional non-conforming mortgage loans 9.3 % 8.9 % Discount rate: Government-guaranteed mortgage loans 12.0 % 12.0 % Conventional conforming mortgage loans 10.0 % 10.0 % Conventional non-conforming mortgage loans 14.3 % 14.3 % Year Ended December 31,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Year Ended December 31,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The weighted averages of the key economic assumptions that the Corporation used in its valuation model and the sensitivity of the current fair value to immediate 10% and 20% adverse changes in those assumptions for mortgage loans as of December 31, 2019 and 2018 were as follows: 2019 2018 (In thousands) Carrying amount of servicing assets $ 26,762 $ 27,428 Fair value $ 31,027 $ 31,738 Weighted-average expected life (in years) 8.39 8.45 Constant prepayment rate (weighted-average annual rate) 6.45 % 6.26 % Decrease in fair value due to 10% adverse change $ 748 $ 747 Decrease in fair value due to 20% adverse change $ 1,464 $ 1,462 Discount rate (weighted-average annual rate) 11.27 % 11.25 % Decrease in fair value due to 10% adverse change $ 1,450 $ 1,528 Decrease in fair value due to 20% adverse change $ 2,783 $ 2,930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 .</t>
  </si>
  <si>
    <t>DEPOSITS</t>
  </si>
  <si>
    <t>Deposits [Abstract]</t>
  </si>
  <si>
    <t>DEPOSITS [Text Block]</t>
  </si>
  <si>
    <t xml:space="preserve"> NOTE 17 – DEPOSITS AND RELATED INTEREST The following table summarizes deposit balances as of the dates indicated: December 31, 2019 2018 (In thousands) Type of account and interest rate: Non-interest-bearing checking accounts $ 2,367,856 $ 2,395,481 Interest-bearing savings accounts - 0.05% to 2.00% (2018- 0.05% to 0.40%) 2,437,345 2,334,949 Interest-bearing checking accounts - 0.05% to 1.00% (2018- 0.05% to 1.00%) 1,412,390 1,304,043 Certificates of deposit- 0.10% to 4.00% (2018- 0.10% to 4.00%) 2,695,749 2,404,644 Brokered certificates of deposit- 1.20% to 3.00% (2018- 1.10% to 3.00%) 435,089 555,597 $ 9,348,429 $ 8,994,714 The weighted-average interest rate on total interest-bearing deposits as of December 31, 2019 and 2018 was 1.18% and 1.03%, respectively. As of December 31, 2019, the aggregate amount of unplanned overdrafts of demand deposits that were reclassified as loans amounted to $ 4.1 million (2018 - $ 2.1 million). Pre-arranged overdrafts lines of credit amounted to $ 28.6 million as of December 31, 2019 (2018- $ 21.7 million). The following table presents the contractual maturities of CDs, including brokered CDs, as of December 31, 2019: Total (In thousands) Three months or less $ 553,322 Over three months to six months 447,694 Over six months to one year 770,191 Over one year to two years 744,805 Over two years to three years 323,033 Over three years to four years 161,959 Over four years to five years 122,722 Over five years 7,112 Total $ 3,130,838 As of December 31, 2019, CDs in denominations of $100,000 or higher amounted to $ 2.4 billion (2018- $ 2.2 billion) including brokered CDs of $ 434.8 million (2018 - $ 555.6 million) at a weighted-average rate of 2.15% (2018 - 1.88%) issued to deposit brokers in the form of large certificates of deposits that are generally participated out by brokers in shares of less than the FDIC insurance limit. As of December 31, 2019, unamortized broker placement fees amounted to $ 0.9 million (2018 - $ 1.1 million), which are amortized over the contractual maturity of the brokered CDs under the interest method. As of December 31, 2019, time deposits in denominations of $250,000 or more amounted to $ 1.3 billion. Brokered CDs mature as follows: December 31, 2019 (In thousands) Three months or less $ 61,157 Over three months to six months 51,368 Over six months to one year 118,852 Over one year to three years 169,483 Over three years to five years 28,281 Over five years 5,948 Total $ 435,089 As of December 31, 2019, deposit accounts issued to government agencies amounted to $ 1.1 billion (2018-$ 900.8 million). These deposits are insured by the FDIC up to the applicable limits, generally $250,000. The uninsured portions were collateralized by securities and loans with an amortized cost of $ 780.9 million (2018 - $ 615.7 million) and an estimated market value of $ 769.6 million (2018 - $ 592.9 million). In addition, as of December 31, 2019, the Corporation used $ 212.0 million in letters of credit issued by the FHLB as pledges for public deposits in the Virgin Islands (2018 - $ 182.0 million). As of December 31, 2019, the Corporation had $ 826.9 million of government deposits in Puerto Rico (2018 - $ 677.3 million), $ 227.7 million in the Virgin Islands (2018 - $ 223.4 million) and $ 7.6 million in Florida (2018 - $ 0). A table showing interest expense on deposits for the indicated periods follows: Year Ended December 31, 2019 2018 2017 (In thousands) Interest-bearing checking accounts $ 6,071 $ 5,208 $ 4,566 Savings 16,017 14,298 12,520 Certificates of deposit 44,658 33,652 30,277 Brokered certificates of deposit 11,036 14,493 19,174 Total $ 77,782 $ 67,651 $ 66,537 The total interest expense on deposits included the amortization of broker placement fees related to brokered CDs amounting to $ 0.7 million, $ 1.2 million, and $ 1.9 million for 2019, 2018 and 2017, respectively. For 2019, 2018 and 2017, total interest expense included $ 7 thousand, $ 9 thousand, and $ 0.1 million, respectively, for the accretion of premiums related to time deposits assumed in the Doral Bank transaction in 2015.</t>
  </si>
  <si>
    <t>SECURITIES SOLD UNDER AGREEMENTS TO REPURCHASE</t>
  </si>
  <si>
    <t>Disclosure of Repurchase Agreements [Abstract]</t>
  </si>
  <si>
    <t>SECURITIES SOLD UNDER AGREEMENTS TO REPURCHASE [Text Block]</t>
  </si>
  <si>
    <t xml:space="preserve">NOTE 18 – SECURITIES SOLD UNDER AGREEMENTS TO REPURCHASE Securities sold under agreements to repurchase (repurchase agreements) as of the dates indicated consisted of the following: December 31, 2019 2018 (Dollars in thousands) Short-term fixed-rate repurchase agreement (1) $ - $ 50,086 Long-term fixed-rate repurchase agreement (2)(3)(4) 100,000 100,000 $ 100,000 $ 150,086 (1) Interest rate 2.85%. (2) Interest rate 2.26% as of December 31, 2019 and 2018. (3) Reported net of securities purchased under agreements to repurchase (reverse repurchase agreements) by counterparty, when applicable, pursuant to ASC Topic 210-20-45-11, “Balance Sheet – Offsetting – Repurchase and Reverse Repurchase Agreements.” (4) Subsequent to December 31, 2019, the lender has not exercised its call option on this callable repurchase agreement. The weighted-average interest rates on repurchase agreements as of December 31, 2019 and 2018 were 2.26% and 2.46%, respectively. Accrued interest payable on repurchase agreements amounted to $ 0.8 million and $ 2.8 million as of December 31, 2019 and 2018, respectively. Repurchase agreements mature as follows as of the indicated date: December 31, 2019 (In thousands) Over one year to three years $ 100,000 The following securities were sold under agreements to repurchase: December 31, 2019 Amortized Approximate Weighted Cost of Fair Value Average Underlying Balance of of Underlying Interest Rate Underlying Securities Securities Borrowing Securities of Security (Dollars in thousands) U.S. government-sponsored agencies $ 13,776 $ 4,723 $ 13,768 1.53 % MBS 115,630 95,277 116,397 2.31 % Total $ 129,406 $ 100,000 $ 130,165 Accrued interest receivable $ 347 December 31, 2018 Amortized Approximate Weighted Cost of Fair Value Average Underlying Balance of of Underlying Interest Rate Underlying Securities Securities Borrowing Securities of Security (Dollars in thousands) U.S. government-sponsored agencies $ 31,396 $ 25,276 $ 30,958 1.55 % MBS 155,963 124,810 151,777 2.39 % Total $ 187,359 $ 150,086 $ 182,735 Accrued interest receivable $ 483 The maximum aggregate balance of repurchase agreements outstanding at any month-end during 2019 was $ 150.1 million (2018 - $ 200 million). The average balance during 2019 was $ 110.6 million (2018 - $ 166.0 million). The weighted-average interest rate during 2019 and 2018 was 6.01% and 5.66%, respectively, considering negative market rates on reverse repurchase agreements. As of December 31, 2019 and 2018, the securities underlying such agreements were delivered to the dealers with which the repurchase agreements were transacted. Repurchase agreements as of December 31, 2019, grouped by counterparty, were as follows: Weighted-Average (Dollars in thousands) Amount Maturity (In Months) Counterparty JP Morgan Chase $ 100,000 25 </t>
  </si>
  <si>
    <t>ADVANCES FROM THE FEDERAL HOME LOAN BANK (FHLB)</t>
  </si>
  <si>
    <t>Federal Home Loan Bank, Advances, Fixed Rate [Abstract]</t>
  </si>
  <si>
    <t>ADVANCES FROM THE FEDERAL HOME LOAN BANK (FHLB) [Text Block]</t>
  </si>
  <si>
    <t>NOTE 19 – ADVANCES FROM THE FEDERAL HOME LOAN BANK (FHLB) The following is a summary of the advances from the FHLB as of the indicated dates: December 31, December 31, 2019 2018 (In thousands) Short-term Fixed-rate advances from FHLB (1) $ 35,000 $ - Long-term Fixed-rate advances from FHLB (2) 535,000 740,000 $ 570,000 $ 740,000 Weighted-average interest rate of 1.00% as of each December 31, 2019 and 2018. Weighted-average interest rate of % and % as of December 31, 2019 and 2018, respectively. Advances from FHLB mature as follows as of December 31, 2019: December 31, 2019 (In thousands) Within one month $ 35,000 Over three to six months 45,000 Over six months to one year 50,000 Over one to three years 440,000 Total $ 570,000 The Corporation receives advances from the FHLB under an Advances, Collateral Pledge, and Security Agreement (the “Collateral Agreement”). The Collateral Agreement requires the Corporation to maintain a minimum amount of qualifying mortgage collateral with a market value of generally 125% or higher than the outstanding advances. As of each December 31, 2019 and 2018, the estimated value of specific mortgage loans pledged as collateral amounted to $ 1.3 billion, as computed by the FHLB for collateral purposes. The carrying value of such loans as of December 31, 2019 amounted to $ 1.6 billion (2018 - $ 1.7 billion). As of December 31, 2019, the Corporation had additional capacity of approximately $ 547.6 million on this credit facility based on collateral pledged at the FHLB, including a haircut reflecting the perceived risk asso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but not limited to, any and all applicable costs of repurchasing and/or prepaying any associated liabilities and/or hedges entered into with respect to the applicable advance; (ii) the financial characteristics, in their entirety, of the advance being prepaid; and (iii), in the case of adjustable-rate advances, the expected future earnings of the replacement borrowing as long as the replacement borrowing is at least equal to the original advance’s par value and the replacement borrowing’s tenor is at least equal to the remaining maturity of the prepaid advance.</t>
  </si>
  <si>
    <t>OTHER BORROWINGS</t>
  </si>
  <si>
    <t>Subordinated Borrowings [Abstract]</t>
  </si>
  <si>
    <t>OTHER BORROWINGS [Text Block]</t>
  </si>
  <si>
    <t>NOTE 20 – OTHER BORROWINGS Other borrowings, as of the indicated dates, consisted of: December 31, December 31, (In thousands) 2019 2018 Floating rate junior subordinated debentures (FBP Statutory Trust I) (1) $ 65,593 $ 65,593 Floating rate junior subordinated debentures (FBP Statutory Trust II) (2) 118,557 118,557 $ 184,150 $ 184,150 Amount represents junior subordinated interest-bearing debentures due in 2034 with a floating interest rate of 2.75% over 3-month LIBOR ( 4.65% as of December 31, 2019 and 5.54% as of December 31, 2018). Amount represents junior subordinated interest-bearing debentures due in 2034 with a floating interest rate of 2.50% over 3-month LIBOR ( 4.41% as of December 31, 2019 and 5.29% as of December 31, 2018).</t>
  </si>
  <si>
    <t>EARNINGS PER COMMON SHARE</t>
  </si>
  <si>
    <t>Earnings Per Share [Abstract]</t>
  </si>
  <si>
    <t>EARNINGS PER COMMON SHARE [Text Block]</t>
  </si>
  <si>
    <t>NOTE 21 – EARNINGS PER COMMON SHARE The calculation of earnings per common share for the years ended December 31, 2019, 2018, and 2017 are as follows: Year Ended December 31, 2019 2018 2017 (In thousands, except per share information) Net income $ 167,377 $ 201,608 $ 66,956 Less: Preferred stock dividends ( 2,676) ( 2,676) ( 2,676) Net income attributable to common stockholders $ 164,701 $ 198,932 $ 64,280 Weighted-Average Shares: Average common shares outstanding 216,614 215,709 213,963 Average potential dilutive common shares 520 968 2,155 Average common shares outstanding - assuming dilution 217,134 216,677 216,118 Earnings per common share: Basic $ 0.76 $ 0.92 $ 0.30 Diluted $ 0.76 $ 0.92 $ 0.30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warrants outstanding during the period and common stock issued under the assumed exercise of stock options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s of potential dilutive shares issued and the shares purchased is added as incremental shares to the actual number of shares outstanding to compute diluted earnings per share. Unvested shares of restricted stock, stock option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 On May 17, 2018, the U.S. Treasury exercised its warrant to purchase 1,285,899 shares of the Corporation’s common stock on a cashless basis, resulting in the issuance of 730,571 shares of common stock.</t>
  </si>
  <si>
    <t>STOCK-BASED COMPENSATION</t>
  </si>
  <si>
    <t>Disclosure of Compensation Related Costs, Share-based Payments [Abstract]</t>
  </si>
  <si>
    <t>STOCK-BASED COMPENSATION [Text Block]</t>
  </si>
  <si>
    <t>NOTE 22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 effective Section 162(m) of the U.S. Internal Revenue Code of 1986, as amended.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December 31, 2019, 6,597,643 authorized shares of common stock were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restricted stock granted under the Omnibus Plan is typically subject to a vesting period. During 2019, the Corporation awarded to its independent directors 51,841 shares of restricted stock that are subject to one year vesting periods. In addition, during 2019, the Corporation awarded 262,371 shares of restricted stock to employees; fifty percent ( 50%) of those shares vest on the two-year anniversary of the grant date and the remaining 50% vest on three-year anniversary of the grant date. Included in those 262,371 shares of restricted stock were 16,808 shares granted to retirement-eligible employees. The total expense determined for the restricted stock awarded to retirement-eligible employees was charged against earnings. The fair value of the shares of restricted stock granted in 2019 was based on the market price of the Corporation’s outstanding common stock on the date of the respective grant. The following table summarizes the restricted stock activity in 2019 under the Omnibus Plan: 2019 Number of Weighted- shares of Average restricted Grant Date stock Fair Value Unvested shares outstanding at beginning of year 964,110 $ 4.79 Granted 314,212 10.97 Forfeited ( 14,000) 8.55 Vested ( 619,517) 3.97 Unvested shares outstanding at end of year 644,805 $ 8.51 For the years ended December 31, 2019, 2018 and 2017, the Corporation recognized $ 2.8 million, $ 3.4 million and $ 4.0 million, respectively, of stock-based compensation expense related to restricted stock awards. As of December 31, 2019, there was $ 2.7 million of total unrecognized compensation cost related to unvested shares of restricted stock. The weighted average period over which the Corporation expects to recognize such cost was 1.5 years as of December 31, 2019. During 2018, the Corporation awarded to its independent directors 65,447 shares of restricted stock that were subject to one year vesting periods. In addition, during 2018, the Corporation awarded 342,439 shares of restricted stock to employees; 50% of those shares vest on the two-year anniversary of the grant date and the remaining 50% vest on the three-year anniversary of the grant date. Included in those 342,439 shares of restricted stock were 20,447 shares granted to retirement-eligible employees.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Corporation’s recognized the effect of adjusting the rate for all expense amortization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Performance Units Under the Omnibus Plan, the Corporation may award performance units to Omnibus Plan participants. During 2019, the Corporation granted 200,053 units to executives, with each unit representing the value of one share of the Corporation’s common stock. The performance units granted in 2019 are for the performance period beginning January 1, 2019 and ending on December 31, 2021 and are subject to three year requisite service periods. These awards do not contain non-forfeitable rights to dividend equivalent amounts and can only be settled in shares of the Corporation’s common stock. The performance units will vest based on the achievement of a pre-established tangible book value per share target as of December 31, 2021.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2018, the Corporation awarded 304,408 performance units to executives. The performance units granted in 2018 are for the performance period beginning January 1, 2018 and ending on December 31, 2020 and are subject to three year requisite service periods and a pre-established performance target level as describe above. The fair value of the performance units awarded during 2019 and 2018 was based on the market price of the Corporation’s outstanding common stock on the respective date of the grant. For the year ended December 31, 2019, and 2018, the Corporation recognized $ 1.1 million and $ 0.6 million, respectively, of stock-based compensation expense related to performance units. As of December 31, 2019, there was $ 2.4 million of total unrecognized compensation cost related to unvested performance units that the Corporation expects to recognize over the next two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Salary stock Also, effective April 1, 2013, the Corporation’s Board of Directors determined to increase the salary amounts paid to certain executive officers, primarily by paying the increased salary amounts in the form of shares of the Corporation’s common stock issued under the Omnibus Plan, instead of cash. During 2018, the Corporation issued 268,709 shares of common stock with a weighted-average market value per share of $ 6.51 as salary stock compensation. This resulted in compensation expense of $ 1.7 million recorded in 2018. Effective July 1, 2018, the Corporation ceased paying additional salary amounts in the form of stock in accordance with the previously disclosed revised executive compensation program. Shares withheld During 2019, the Corporation withheld 176,015 shares (2018 – 337,689 shares) of the restricted stock that vested during such period and withheld 96,377 shares from the common stock paid to certain senior officer as additional compensation in 2018 to cover the officers’ payroll and income tax withholding liabilities; these shares are held as treasury shares. The Corporation paid in cash any fractional share of salary stock to which an officer was entitled. In the consolidated financial statements, the Corporation treats shares withheld for tax purposes as common stock repurchases.</t>
  </si>
  <si>
    <t>STOCKHOLDERS' EQUITY</t>
  </si>
  <si>
    <t>Stockholders' Equity Note [Abstract]</t>
  </si>
  <si>
    <t>STOCKHOLDERS' EQUITY [Text Block]</t>
  </si>
  <si>
    <t xml:space="preserve"> NOTE 23 – STOCKHOLDERS’ EQUITY Common Stock As of December 31, 2019 and 2018, the Corporation had 2,000,000,000 authorized shares of common stock with a par value of $ 0.10 per share. As of December 31, 2019 and 2018, there were 222,103,721 and 221,789,509 shares issued, respectively, and 217,359,337 and 217,235,140 shares outstanding, respectively. Refer to Note 22 – Stock-Based Compensation, to the consolidated financial statements, for information about transactions related to common stock under the Omnibus Plan. On October 25, 2019, the Corporation announced that its Board of Directors declared a quarterly cash dividend of $ 0.05 per common share, which represents an increase of $ 0.02 per common share compared to the dividend paid on September 13, 2019. The dividend was paid on December 13, 2019 to shareholders of record at the close of business on November 29, 2019. For the year ended December 31, 2019 and 2018, total cash dividends declared on shares of common stock amounted to $ 30.5 million and $ 6.5 million, respectively. The Corporation intends to continue to pay quarterly dividends on common stock. As mentioned above, the Corporation is no longer required to obtain the approval of the Federal Reserve Bank before paying dividends, receiving dividends from the Bank, making payments on subordinated debt or TRuPs, incurring or guaranteeing debt or purchasing or redeeming any corporate stock. On May 17, 2018, the U.S. Treasury exercised its warrant to purchase 1,285,899 shares of the Corporation’s stock on a cashless basis resulting in the issuance of 730,571 shares of common stock and the use of 555,328 shares to cover the strike price of the transaction.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As of December 31, 2019, the Corporation has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 25. 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In December 2016, for the first time since July 2009, the Corporation paid dividends on its non-cumulative perpetual monthly income preferred stock, after receiving regulatory approval. Since then, the Corporation has continued to pay monthly dividend payments on the non-cumulative perpetual monthly income preferred stock. The Corporation intends to continue monthly dividend payments on the non-cumulative perpetual monthly income preferred stock. Treasury stock During 2019 and 2018, the Corporation withheld an aggregate of 176,015 shares and 434,066 shares, respectively, of the restricted stock that vested during 2019 and 2018, and common stock paid to certain senior officers as additional compensation in 2018, to cover the officers’ payroll and income tax withholding liabilities; these shares are held as treasury stock. As mentioned above, effective July 1, 2018, the Corporation ceased paying additional salary amounts in form of stock. As of December 31, 2019 and 2018, the Corporation had 4,744,384 and 4,554,369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h the legal surplus reserve to an amount of at least 20% of the original capital contributed. During 2019 and 2018, the Corporation transferred $ 17.4 million and $ 20.5 million, respectively, to the legal surplus reserve. FirstBank’s legal surplus reserve, included as part of Retained earnings in the Corporation’s consolidated statements of financial condition, amounted to $ 97.6 million and $ 80.2 million as of December 31, 2019 and 2018, respectively.</t>
  </si>
  <si>
    <t>EMPLOYEES' BENEFIT PLAN</t>
  </si>
  <si>
    <t>Employees' Benefit Plan [Abstract]</t>
  </si>
  <si>
    <t>Employees' Benefit Plan [Text Block]</t>
  </si>
  <si>
    <t xml:space="preserve"> NOTE 24 – EMPLOYEES’ BENEFIT PLAN 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d matching, and qualified non-elective contributions. Under the provisions of the Plans, the Bank contributes 50% of the first 6% of the participant’s compensation contributed to the Plans on a pretax basis, up to an annual limit.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Puerto Rico employees were permitted to contribute up to $ 15,000 for each of 2019, 2018 and 2017 (USVI and U.S. employees - $ 19,000 for 2019, $ 18,500 for 2018 and $ 18,000 for 2017). Additional contributions to the Plans are voluntarily made by the Bank as determined by its Board of Directors. No additional discretionary contributions were made for the years ended December 31, 2019, 2018 and 2017. The Bank had a total plan expense of $ 2.9 million, $ 1.5 million and $ 0.9 million for the years ended December 31, 2019, 2018 and 2017, respectively.</t>
  </si>
  <si>
    <t>OTHER NON- INTEREST EXPENSES</t>
  </si>
  <si>
    <t>Other Non Interest Expenses [Abstract]</t>
  </si>
  <si>
    <t>Other Noninterest Expenses [Text Block]</t>
  </si>
  <si>
    <t xml:space="preserve">NOTE 25 –OTHER NON-INTEREST EXPENSES A detail of other non-interest expenses is as follows for the indicated periods: Year Ended December 31, 2019 2018 2017 (In thousands) Supplies and printing $ 1,966 $ 2,177 $ 1,990 Release of reserve for unfunded lending commitments ( 412) ( 264) ( 928) Amortization of intangible assets 3,086 3,593 4,403 Servicing and processing fees 4,781 4,991 4,421 Write-down and losses on sale of non-real estate repossessed properties 8 62 253 Insurance and supervisory fees 3,596 4,602 4,809 Provision for operational losses 2,164 1,774 2,568 Other 4,632 5,140 4,635 Total $ 19,821 $ 22,075 $ 22,151 </t>
  </si>
  <si>
    <t>OTHER NON- INTEREST INCOME</t>
  </si>
  <si>
    <t>Other Non-interest Income [Abstract]</t>
  </si>
  <si>
    <t>Other Noninterest Income [Text Block]</t>
  </si>
  <si>
    <t xml:space="preserve"> NOTE 26 –OTHER NON-INTEREST INCOME A detail of other non-interest income is as follows for the indicated periods: Year Ended December 31, 2019 2018 2017 (In thousands) Non-deferrable loan fees $ 2,789 $ 2,384 $ 2,109 Merchant-related income 5,635 5,244 4,209 ATM and POS fees 9,147 9,515 8,929 Credit and debit card interchange and other fees 11,759 9,598 7,587 Mail and cable transmission commissions 2,207 2,101 1,729 Fair value adjustments and gain (losses) on sales of commercial and construction loans held for sale 2,316 ( 3,186) - (Loss) gain from sales of fixed-assets ( 242) 1,366 149 Gain from insurance proceeds 660 537 - Other 5,638 5,183 4,142 Total $ 39,909 $ 32,742 $ 28,854 </t>
  </si>
  <si>
    <t>INCOME TAXES</t>
  </si>
  <si>
    <t>Income Tax Disclosure [Abstract]</t>
  </si>
  <si>
    <t>INCOME TAXES [Text Block]</t>
  </si>
  <si>
    <t>NOTE 27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On December 10, 2018, the Governor of Puerto Rico signed into law Act 257 (“Act 257”) to amend some of the provisions of the 2011 PR Code, as amended. Act 257 introduced various changes to the income tax regime in the case of individuals and corporations, and the sales and use taxes, which took effect on January 1, 2019, including, among others, (i) a reduction in the Puerto Rico maximum corporate tax rate from 39% to 37.5%; (ii) an increase in the net operating and capital losses usage limitation from 80% to 90%; (iii) amendments to the provisions related to “pass-through” entities that provide that corporations that own 50% or more of a partnership will not be able to claim a current or carryover non-partnership NOL deduction against a partnership distributable share, adversely impacting a tax action taken in 2017 under which the Corporation and the Bank were previously allowed to offset pass-through income earned by pass-through entities with non-partnership net operating losses at the parent company level, more significantly in connection with the pass-through income earned by FirstBank Insurance; and (iv) other limitations on certain deductions, such as meals and entertainment deductions. The Corporation has maintained an effective tax rate lower than the maximum statutory rate, mainly by investing in government obligations and MBS exempt from U.S. and Puerto Rico income taxes and by doing business through an International Banking Entity (“IBE”) unit of the Bank, and through the Bank’s subsidiary, FirstBank Overseas Corporation, whose interest income and gain on sales is exempt from Puerto Rico income taxation.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The components of income tax expense (benefit) are summarized below for the indicated periods: Year Ended December 31, 2019 2018 2017 (In thousands) Current income tax expense $ 16,986 $ 14,073 $ 8,179 Deferred income tax expense (benefit): Adjustment for enacted changes in tax law - 15,402 138 Reversal of deferred tax asset valuation allowance - ( 63,228) ( 1,792) Other deferred income tax expense (benefit) 55,009 22,783 ( 11,498) Total income tax expense (benefit) $ 71,995 $ ( 10,970) $ ( 4,973) The differences between the income tax expense applicable to income before the provision for income taxes and the amount computed by applying the statutory tax rate in Puerto Rico were as follows for the indicated periods: Year Ended December 31, 2019 2018 2017 Amount % of Pretax Income Amount % of Pretax Income Amount % of Pretax Income (Dollars in thousands) Computed income tax at statutory rate $ 89,764 37.5 % $ 74,349 39.0 % $ 24,173 39.0 % Federal and state taxes 4,467 1.6 % 3,768 2.0 % 2,335 3.8 % Benefit of net exempt income ( 24,811) ( 10.4) % ( 22,782) ( 12.0) % ( 16,596) ( 26.8) % Disallowed NOL carryforward resulting from net exempt income 15,887 6.6 % 14,904 7.8 % 5,091 8.2 % Deferred tax valuation allowance ( 14,108) ( 5.9) % ( 90,521) ( 47.5) % ( 10,037) ( 16.2) % Adjustments in net deferred tax assets due to changes in enacted tax rates - - % 15,402 8.1 % 138 0.2 % Change in tax status of subsidiaries - - % - - % ( 13,161) ( 21.2) % Share-based compensation windfall ( 1,165) ( 0.5) % ( 1,595) ( 0.8) % ( 40) - % Effect of capital losses subject to preferential rates - - % - - % 2,102 3.4 % Nondeductible expenses and other permanent differences ( 1,712) ( 0.7) % ( 839) ( 0.4) % ( 470) ( 0.8) % Tax return to provision adjustments 1,846 0.8 % 4 - % 607 1.0 % Other-net 1,827 1.1 % ( 3,660) ( 1.9) % 885 1.4 % Total income tax expense (benefit) $ 71,995 30.1 % $ ( 10,970) ( 5.7) % $ ( 4,973) ( 8.0) %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9 and 2018 were as follows: December 31, 2019 2018 (In thousands) Deferred tax asset: NOL carryforward $ 259,717 $ 316,059 Allowance for loan and lease losses 58,793 75,010 Alternative Minimum Tax credits available for carryforward 13,813 9,238 Unrealized loss on OREO valuation 13,963 15,405 Unrealized loss on available-for-sale securities, net - 189 Settlement payment-closing agreement 7,031 7,031 Legal and other reserves 2,791 3,293 Reserve for insurance premium cancellations 613 610 Other 9,722 7,526 Total gross deferred tax assets $ 366,443 $ 434,361 Deferred tax liabilities: Differences between the assigned values and tax bases of assets and liabilities recognized in purchase business combinations 3,823 4,192 Servicing assets 8,906 9,143 Unrealized gain on available-for-sale securities, net 1,808 - Other 511 514 Total gross deferred tax liabilities 15,048 13,849 Valuation allowance ( 86,553) ( 100,661) Net deferred tax asset $ 264,842 $ 319,851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ssesses the valuation allowance rec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and tax planning strategies. In estimating taxes, management assesses the relative merits and risks of the appropriate tax treatment of transactions taking into account statutory, judicial, and regulatory guidance. After completion of the deferred tax asset valuation allowance analysis for the fourth quarter of 2019, management concluded that, as of December 31, 2019, it is more likely than not that FirstBank, the banking subsidiary, will generate sufficient taxable income to realize $ 206.4 million of its deferred tax assets related to NOLs within the applicable carry-forward periods. The net deferred tax assets of FirstBank amounted to $ 264.8 million as of December 31, 2019, net of a valuation allowance of $ 55.6 million, compared to a deferred tax asset of $ 319.8 million, net of a valuation allowance of $ 68.1 million, as of December 31, 2018. The positive evidence considered by management in arriving at its conclusion includes factors such as: FirstBank’s three-year cumulative income position; sustained periods of profitability; management’s proven ability to forecast future income accurately and execute tax strategies; forecasts of future profitability, under several potential scenarios that support the partial utilization of NOLs prior to their expiration from 2021 through 2024; and the utilization of NOLs over the past three-years. The negative evidence considered by management includes: uncertainties around the state of the Puerto Rico economy, including considerations on the impact of hurricane recovery funds together with Puerto Rico government debt renegotiation efforts and the ultimate sustainability of the latest fiscal plan certified by the PROMESA oversight board. Management’s estimate of future taxable income is based on internal projections that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ct on the Corporation’s financial condition and results of operations. Conversely, a higher than projected proportion of taxable income to exempt income could lead to a higher usage of available NOLs and a lower amount of disallowed NOLs from projected levels of tax-exempt income, per the 2011 PR code, which in turn could result in further releases to the deferred tax valuation allowance; any such decreases could have a material positive effect on the Corporation’s financial condition and results of operations. As of December 31, 2019, approximately $ 92.0 million of the deferred tax assets of the Corporation are attributable to temporary differences or tax credit carry-forwards that have no expiration date, compared to $ 104 million in 2018. The valuation allowance attributable to FirstBank’s deferred tax assets of $ 55.6 million as of December 31, 2019 is related to the estimated NOL disallowance attributable to projected levels of tax-exempt income, NOLs attributable to the Virgin Islands jurisdiction, and capital losses. The remaining balance of $ 30.9 million of the deferred tax asset valuation allowance non-attributable to FirstBank is mainly related to NOLs and capital losses at the holding company level. The Corporation will continue to provide a valuation allowance against its deferred tax assets in each applicable tax jurisdiction until the need for a valuation allowance is eliminated. The need for a valuation allowance is eliminated when the Corporation determines that it is more likely than not the deferred tax assets will be realized. The ability to recognize the remaining deferred tax assets that continue to be subject to a valuation allowance will be evaluated on a quarterly basis to determine if there are any significant events that would affect the ability to utilize these deferred tax assets. The Corporation has U.S. and USVI sourced NOL carryforwards. Section 382 of the U.S. Internal Revenue Code (“Section 382”) limits the ability to utilize U.S. and USVI NOLs for income tax purposes in such jurisdictions following an event that is considered to be an “ownership change”. Generally, an “ownership change” occurs when certain shareholders increase their aggregate ownership by more than 50 percentage points over their lowest ownership pe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In 2017, the Corporation completed a formal ownership change analysis within the meaning of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2019 and 2018, the Corporation incurred an income tax expense of approximately $ 4.5 million and $ 3.8 million, respectively, related to its U.S. operations. The limitation did not impact the USVI operations in 2019 and 2018. As of December 31, 2019, the Corporation did not</t>
  </si>
  <si>
    <t>OTHER COMPREHENSIVE INCOME (LOSS)</t>
  </si>
  <si>
    <t>Statement of Other Comprehensive Income [Abstract]</t>
  </si>
  <si>
    <t>Comprehensive Income (Loss) Note [Text Block]</t>
  </si>
  <si>
    <t xml:space="preserve">NOTE 28 – OTHER COMPREHENSIVE INCOME (LOSS) The following table presents changes in Accumulated other comprehensive income (loss) for the years ended December 31, 2019, 2018 and 2017: Changes in Accumulated Other Comprehensive Income (Loss) by Component (1) Year ended December 31, 2019 2018 2017 (In thousands) Unrealized net holding gains (losses) on debt securities Beginning balance $ ( 40,415) $ ( 20,609) $ ( 34,383) Other comprehensive income (loss) 47,179 ( 19,806) 13,774 Ending balance $ 6,764 $ ( 40,415) $ ( 20,609) Unrealized holding losses on equity securities Beginning balance $ - $ ( 6) $ ( 7) Reclassification to retained earnings per ASU 2016-01 - 6 - Other comprehensive income - - 1 Ending balance $ - $ - $ ( 6) ______________________ (1) All amounts presented are net of tax. The following table presents the amounts reclassified out of each component of Accumulated other comprehensive income (loss) for the years ended December 31, 2019, 2018 and 2017: Reclassifications Out of Accumulated Other Comprehensive Income (Loss) Affected Line Item in the Consolidated Statements of Income Year ended December 31, 2019 2018 2017 (In thousands) Unrealized holding losses on debt securities Realized (loss) gain on sale of debt securities Net (loss) gain on sale of investments $ - $ ( 34) $ 371 OTTI on debt securities Net impairment losses on available-for-sale debt securities ( 497) ( 50) ( 12,231) Total before tax $ ( 497) $ ( 84) $ ( 11,860) Income tax - - - Total, net of tax $ ( 497) $ ( 84) $ ( 11,860) </t>
  </si>
  <si>
    <t>LEASES</t>
  </si>
  <si>
    <t>Leases [Abstract]</t>
  </si>
  <si>
    <t>Lessee, Operating Leases [Text Block]</t>
  </si>
  <si>
    <t>NOTE 29 – LEASES The Corporation’s operating leases are primarily related to the Corporation’s branches and leased commercial space for ATMs. Our leases mainly have terms ranging from two years to thirty years, some of which include options to extend the leases for up to seven years. As of December 31, 2019, the Corporation did not have a lease that qualifies as a finance lease. Operating lease cost for the year ended December 31, 2019 amounted to $ 10.7 million. Supplemental balance sheet information related to leases is as follows: As of December 31, 2019 (Dollars in thousands) Operating lease ROU asset $ 61,327 Operating lease liability $ 64,259 Operating lease weighted-average remaining lease term (in years) 10.8 Operating lease weighted-average discount rate 3.29% Generally, the Corporation cannot practically determine the interest rate implicit in the lease. Therefore, the Corporation uses its incremental borrowing rate as the discount rate for the lease. Supplemental cash flow information related to leases is as follows: Year Ended December 31, 2019 (In thousands) Operating cash flow from operating leases (1) $ 10,219 ROU assets obtained in exchange for operating lease liabilities (2) 10,762 Represents cash paid for amounts included in the measurement of operating lease liabilities. Represents non-cash activity and, accordingly, is not reflected in the consolidated statements of cash flows. Maturities under lease liabilities as of December 31, 2019, were as follows: Amount (In thousands) 2020 $ 10,329 2021 9,678 2022 8,664 2023 6,982 2024 6,395 2025 and later years 35,205 Total lease payments 77,253 Less: imputed interest ( 12,994) Total present value of lease liability $ 64,259</t>
  </si>
  <si>
    <t>FAIR VALUE</t>
  </si>
  <si>
    <t>Fair Value Disclosures [Abstract]</t>
  </si>
  <si>
    <t>FAIR VALUE [Text Block]</t>
  </si>
  <si>
    <t>NOTE 30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as to the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Treasury notes, non-callable U.S. agencies debt securities, and equity securities with readily determinable fair values), when available (Level 1), or, when available,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orporation valued the caps using a discounted cash flow approach based on the related LIBOR and swap rate for each cash flow. The Corporation considers a credit spread for those derivative instruments that are not secured. The cumulative mark-to-market effect of credit risk in the valuation of derivative instruments in 2019, 2018 and 2017 was immaterial. Assets and liabilities measured at fair value on a recurring basis are summarized below as of December 31, 2019 and 2018: As of December 31, 2019 As of December 31, 2018 Fair Value Measurements Using Fair Value Measurements Using (In thousands) Level 1 Level 2 Level 3 Assets/Liabilities at Fair Value Level 1 Level 2 Level 3 Assets/Liabilities at Fair Value Assets: Securities available for sale : U.S. Treasury Securities $ 7,479 $ - $ - $ 7,479 $ 7,456 $ - $ - $ 7,456 Noncallable U.S. agencies debt securities - 146,777 - 146,777 - 319,124 - 319,124 Callable U.S. agencies debt securities and MBS - 1,950,331 - 1,950,331 - 1,594,622 - 1,594,622 Puerto Rico government obligations - 4,348 2,974 7,322 - 4,128 2,824 6,952 Private label MBS - - 11,116 11,116 - - 13,914 13,914 Other investments - - 500 500 - - 500 500 Equity securities 1,428 - - 1,428 418 - - 418 Derivatives, included in assets: Purchased interest rate cap agreements - 11 - 11 - 623 - 623 Interest rate lock commitments - 341 - 341 - 383 - 383 Forward loan sales commitments - 20 - 20 - 12 - 12 Liabilities: Derivatives, included in liabilities: Written interest rate cap agreements - 11 - 11 - 617 - 617 Forward contracts - 138 - 138 - 383 - 383 The table below presents a reconciliation of the beginning and ending balances of all assets and liabilities measured at fair value on a recurring basis using significant unobservable inputs (Level 3) for the years ended December 31, 2019, 2018, and 2017: 2019 2018 2017 Level 3 Instruments Only Securities Available for Sale (1) Securities Available for Sale (1) Securities Available for Sale (1) (In thousands) Beginning balance $ 17,238 $ 19,855 $ 22,914 Total gain (losses) (realized/unrealized): Included in earnings ( 497) ( 50) - Included in other comprehensive income 714 222 2,777 Purchases - 500 - Principal repayments and amortization ( 2,865) ( 3,289) ( 5,836) Ending balance $ 14,590 $ 17,238 $ 19,855 ___________________ (1) Amounts mostly related to private label MBS. The tables below present qualitative information for significant assets measured at fair value on a recurring basis using significant unobservable inputs (Level 3) as of December 31, 2019 and December 31, 2018: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 December 31, 2018 Fair Value Valuation Technique Unobservable Input Range Weighted Average (Dollars in thousands) Minimum Maximum Investment securities available-for-sale: Private label MBS $ 13,914 Discounted cash flows Discount rate 14.5% 14.5% 14.5% Prepayment rate 3.3% 20.9% 11.4% Projected Cumulative Loss Rate 0.0% 6.8% 3.0% Puerto Rico government obligations 2,824 Discounted cash flows Discount rate 6.3% 6.3% 6.3% Prepayment rate 3.0% 3.0% 3.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prepayment rate of the underlying residential mortgage loans that collateralize these obligations, which are guaranteed by the PRHFA. A significant increase (decrease) in the assumed rate would lead to a higher (lower) fair value estimate. The fair value of these bonds was based on a discounted cash flow analysis that contemplates the credit quality of the holder of second mortgages and a discount for liquidity constraints on the bonds considering the absence of an active market for them. Due to the guarantee of the PRHFA and other applicable contractual safeguards, the Corporation does not apply any additional credit spread for debt service default. The table below summarizes changes in unrealized gains and losses recorded in earnings for the years ended December 31, 2019, 2018 and 2017 for Level 3 assets and liabilities that were still held at the end of each year: Changes in Unrealized Losses (Year Ended December 31, 2019) Changes in Unrealized Losses (Year Ended December 31, 2018) Changes in Unrealized Losses (Year Ended December 31, 2017)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 497) $ ( 50) $ -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dividual assets ( e.g ., goodwill and loans). As of December 31, 2019, the Corporation recorded impairment or valuation adjustments for assets recognized at fair value on a non-recurring basis as shown in the following table: Carrying value as of December 31, 2019 Losses recorded for the Year Ended December 31, 2019 Level 1 Level 2 Level 3 (In thousands) Loans receivable (1) $ - $ - $ 217,252 $ ( 18,013) OREO (2) - - 101,626 ( 6,572) Consists mainly of impaired commercial and construction loans. The Corporation generally measured impairment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As of December 31, 2018, the Corporation recorded impairment or valuation adjustments for assets recognized at fair value on a non-recurring basis as shown in the following table: Carrying value as of December 31, 2018 Losses recorded for the Year Ended December 31, 2018 Level 1 Level 2 Level 3 (In thousands) Loans receivable (1) $ - $ - $ 365,726 $ ( 29,799) OREO (2) - - 131,402 ( 11,499) Loans Held For Sale (3) - - 16,111 ( 10,102) Consists mainly of impaired commercial and construction loans. The Corporation generally measured the impairment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Represents nonaccrual commercial and construction loans transferred to held for sale in 2018 and still in inventory at year-end. The Corporation derived the fair value of these loans primarily from broker price opinions that the Corporation considered. As of December 31, 2017, the Corporation recorded impairment or valuation adjustments for assets recognized at fair value on a nonrecurring basis as shown in the following table: Carrying value as of December 31, 2017 Losses recorded for the Year Ended December 31, 2017 Level 1 Level 2 Level 3 (In thousands) Loans receivable (1) $ - $ - $ 410,428 $ ( 39,493) OREO (2) - - 147,940 ( 8,511) Mortgage servicing rights (3) - - 25,255 ( 1,611) Consists mainly of impaired commercial and construction loans. The Corporation generally measured the impairment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30%, Discount rate 11.23%. Qualitative information regarding the fair value measurements for Level 3 financial instruments as of December 31, 2019 are as follows: December 31,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December 31, 2019 and 2018: Total Carrying Amount in Statement of Financial Condition as of December 31, 2019 Fair Value Estimate as of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loan and lease losses ( 155,139) Loans held for investment, net of allowance $ 8,847,066 8,715,144 - - 8,715,144 Derivatives, included in assets (fair value) 372 372 - 372 - Liabilities: Deposits (amortized cost) 9,348,429 9,372,591 - 9,372,591 - Securities sold under agreements to repurchase (amortized cost) 100,000 120,020 - 120,020 - Advances from FHLB (amortized cost) 570,000 578,498 - 578,498 - Other borrowings (amortized cost) 184,150 180,577 - - 180,577 Derivatives, included in liabilities (fair value) 149 149 - 149 - Total Carrying Amount in Statement of Financial Condition as of December 31, 2018 Fair Value Estimate as of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 The short-term nature of certain assets and liabilities result in their carrying value approximating fair value. These include cash and cash due from banks and other short-term assets, such as FHLB stock. Certain assets, the most significant being premises and equipment, mortgage servicing rights, deposits base, and other customer relationship intangible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si>
  <si>
    <t>REVENUE FROM CONTRACTS WITH CUSTOMERS</t>
  </si>
  <si>
    <t>Revenue from Contract with Customer [Abstract]</t>
  </si>
  <si>
    <t>Revenue from Contract with Customer [Text Block]</t>
  </si>
  <si>
    <t>NOTE 31 – REVENUE FROM CONTRACTS WITH CUSTOMERS Revenue Recognition In accordance with ASC Topic 606, “Revenues from Contracts with Customers,” revenues are recognized when control of promised goods or services is transferred to customers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s for the years ended December 31, 2019 and 2018: (In thousands) Mortgage Banking Consumer (Retail) Banking Commercial and Corporate Treasury and Investments United States Operations Virgin Islands Operations Total Year ended December 31, 2019: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ASC Topic 606 (1) 16,609 1,428 2,643 ( 225) 508 178 21,141 Total non-interest income 16,825 51,729 11,714 ( 225) 2,807 7,722 90,572 Total Revenue $ 85,628 $ 296,264 $ 102,980 $ 73,401 $ 65,346 $ 34,034 $ 657,653 (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 3,060) 2,434 405 61 17,656 Total non-interest income 17,073 47,706 5,158 2,505 3,020 6,848 82,310 Total Revenue $ 96,462 $ 265,639 $ 83,833 $ 64,133 $ 62,076 $ 35,550 $ 607,693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For 2019 and 2018, substantially all of the Corporation’s revenue within the scope of ASC Topic 606 was related to performance obligations satisfied at a point in time. The following is a discussion of the Corporation’s revenues that are within the scope of ASC Topic 606. Service Charges and Fees on Deposit Accounts Service charges and fees on deposit accounts relate to fees generated from a variety of deposit products and services rendered to customers. Charges include, but are not limited to, overdraft fees, no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s are satisfied when the policies are issued, and revenue is recognized at that point in time. In addition, contingent commission income may be considered to be constrained, as defined under ASC Topic 606. Contingent commission income is included in the transaction price only to the extent that it is probable that a significant reversal in the amount of cumulative revenue recognized will not occur or payments are received. For 2019 and 2018, the Corporation recognized revenue of $ 3.0 million and $ 2.4 million, respectively, at the time that payments were confirmed and constraints were released.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recognizes the associated transaction price as the entity performs and any constraints over the variable consideration are resolved.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and bank issuances of checks. The Corporation recognizes such fees concurrently with the event or on a monthly basis. Contract Balances A contract liability is an entity’s obligation to transfer goods or services to a customer in exchange for consideration from the customer. During 2019, the Bank entered into a growth agreement with an international card service association to expand the customer base and enhance product offerings. As part of this agreement, the Bank received a signing bonus of approximately $0.7 million. The contract requires the Bank to either launch a new debit card product by March 30, 2021 or maintain a ratio of over 50% of the portfolio with the related card service association by the end of year 2021. The Corporation recognized $ 0.7 million as a contract liability as the revenue is constrained to the fulfillment of either of the above conditions. In addition, as discussed above, during 2015, the Bank entered into a long-term strategic marketing alliance under a revenue-sharing agreement with another entity to which the Bank sold its merchant contracts portfolio and related POS terminals. Merchant services are marketed through FirstBank’s branches and offices in Puerto Rico and the Virgin Islands. Under the revenue-sharing agreement, FirstBank shares with this entity revenues generated by the merchant contracts over the term of the 10-year agreement. As of December 31, 2019 and 2018, these contract liabilities amounted to approximately $ 2.5 million and $ 2.1 million, respectively, which will be recognized over the remaining term of the contracts. For 2019 and 2018, the Corporation recognized revenue and its contract liabilities decreased by approximately $ 0.3 A contract asset is the right to consideration for transferred goods or services when the amount is conditioned on something other than the passage of time. As of December 31, 2019 and 2018, there were no contract assets from contracts with customers or contract assets recorded on the Corporation’s consolidated financial statements. The following table show the activity of contract liabilities for the years ended December 31, 2019 and 2018: (In thousands) 2019 2018 Beginning Balance $ 2,071 $ 2,396 Plus: Additions 730 - Less: Amortizations ( 325) ( 325) Ending balance $ 2,476 $ 2,071 Other Except for the contract liabilities noted above, the Corporation did not have any significant performance obligations as of December 31, 2019. The Corporation also did not have any material contract acquisition costs and did not make any significant judgments or estimates in recognizing revenue for financial reporting purposes.</t>
  </si>
  <si>
    <t>SUPPLEMENTAL CASH FLOW INFORMATION</t>
  </si>
  <si>
    <t>Supplemental Cash Flow Elements [Abstract]</t>
  </si>
  <si>
    <t>SUPPLEMENTAL CASH FLOW INFORMATION [Text Block]</t>
  </si>
  <si>
    <t xml:space="preserve">NOTE 32 – SUPPLEMENTAL STATEMENT OF CASH FLOWS INFORMATION Supplemental statement of cash flows information is as follows for the indicated periods: Year Ended December 31, 2019 2018 2017 (In thousands) Cash paid for: Interest on borrowings $ 107,010 $ 98,194 $ 93,634 Income tax 13,495 7,175 4,037 Operating cash flow from operating leases 10,219 - - Non-cash investing and financing activities: Additions to OREO 40,398 48,767 47,711 Additions to auto and other repossessed assets 47,643 52,023 40,987 Capitalization of servicing assets 4,039 3,864 3,318 Loan securitizations 235,258 233,175 235,074 Loans held for investment transferred to held for sale 24,470 90,319 - Loans held for sale transferred to held for investment - 2,179 10,234 Property plant and equipment transferred to other assets - - 1,185 ROU asset obtained in exchange for operating lease liabilities 10,762 - - Adoption of lease accounting standard: ROU assets operating leases 57,178 - - Operating lease liabilities 59,818 - - </t>
  </si>
  <si>
    <t>REGULATORY MATTERS, COMMITMENTS AND CONTINGENCIES</t>
  </si>
  <si>
    <t>Commitments and Contingencies Disclosure [Abstract]</t>
  </si>
  <si>
    <t>REGULATORY MATTERS, COMMITMENTS AND CONTINGENCIES [Text Block]</t>
  </si>
  <si>
    <t>NOTE 33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December 31, 2019, and 2018, the Corporation and FirstBank exceeded the minimum regulatory capital ratios for capital adequacy purposes and FirstBank exceeded the minimum regulatory capital ratios to be considered a well capitalized institution under the regulatory framework for prompt corrective action. As of December 31, 2019, management does not believe that any condition has changed or event has occurred that would have changed the institution’s status. Although the Corporation and FirstBank became subject to the U.S. Basel III capital rules (“Basel III rules”) beginning on January 1, 2015, certain elements of the Basel III have been deferred by the federal banking agencies. The Corporation and FirstBank compute risk-weighted assets using the Standardized Approach required by the Basel III rules. The Basel III rules require the Corporation to maintain an additional capital conservation buffer of 2.5% to avoid limitations on both (i) capital distributions ( e.g. , repurchases of capital instruments, dividends and interest payments on capital instruments) and (ii) discretionary bonus payments to executive officers and heads of major business lines. The phase-in of the capital conservation buffer began on January 1, 2016 with a first year requirement of 0.625% of additional Common Equity Tier 1 Capital (“CET1”), which was progressively increased over a four-year period, increasing by that same percentage amount on each subsequent January 1 until it reached the fully phased-in 2.5% CET1 requirement on January 1, 2019. Under the fully phased-in Basel III rules, in order to be considered adequately capitalized and not subject to the above-described limitations, the Corporation is required to maintain: (i) a minimum CET1 capital to risk-weighted assets ratio of at least 4.5%, plus the 2.5% “capital conservation buffer,” resulting in a required minimum CET1 ratio of at least 7%; (ii) a minimum ratio of total Tier 1 capital to risk-weighted assets of at least 6.0%, plus the 2.5% capital conservation buffer, resulting in a required minimum Tier 1 capital ratio of 8.5%; (iii) a minimum ratio of total Tier 1 plus Tier 2 capital to risk-weighted assets of at least 8.0%, plus the 2.5% capital conservation buffer, resulting in a required minimum total capital ratio of 10.5%; and (iv) a required minimum leverage ratio of 4%, calculated as the ratio of Tier 1 capital to average on-balance sheet (non-risk adjusted) assets. In addition, as required under the Basel III rules, the Corporation’s TRuPs were fully phased-out from Tier 1 capital as of January 1, 2016. However, the Corporation’s TRuPs may continue to be included in Tier 2 capital until the instruments are redeemed or mature. The Federal Reserve Board, the FDIC, and the Office of the Comptroller of the Currency (collectively “the agencies”) have issued several rulemakings over the last two years to simplify certain aspects of the capital rule. For example, the capital rule included transitional arrangements for certain requirements. Under such transitional arrangements in the capital rule, any amount of mortgage servicing assets, temporary difference deferred tax assets, and investments in the capital of unconsolidated financial institutions that a banking organization did not deduct from common equity tier 1 capital was risk weighted at 100 percent until January 1, 2018. In 2017, the agencies adopted a transition rule to allow non-advanced approaches banking organizations, such as the Corporation and FirstBank, to continue to apply the transition treatment in effect in 2017 (including the 100 percent risk weight for mortgage servicing assets, temporary difference deferred tax assets, and significant investments in the capital of unconsolidated financial institutions) while the agencies considered the simplifications proposal. On July 9, 2019, the agencies adopted a final rule that supersedes the regulatory capital transition rules and eliminates the transition provisions that are no longer operative. The final rule will be generally effective April 1, 2020 and eliminates: (i) the 10% common equity tier 1 capital deduction threshold, which applies individually to holdings of mortgage servicing assets, temporary difference deferred tax assets, and significant investments in the capital of unconsolidated financial institutions in the form of common stock; (ii) the 15% common equity tier 1 capital deduction threshold, which applies to the aggregate amount of such items; (iii) the 10% threshold for non-significant investments, which applies to holdings of regulatory capital of unconsolidated financial institutions; and (iv) the deduction treatment for significant investments in the capital of unconsolidated financial institutions that are not in the form of common stock. Instead of the current capital rule's treatments for mortgage servicing assets, temporary difference deferred tax assets, and investments in the capital of unconsolidated financial institutions, the final rule requires non-advanced approaches banking organizations to deduct from common equity tier 1 capital any amount of mortgage servicing assets, temporary difference deferred tax assets, and investments in the capital of unconsolidated financial institutions that individually exceeds 25% of common equity tier 1 capital of the banking organization (the 25% common equity tier 1 capital deduction threshold). The final rule retains the deferred requirement that a banking organization must apply a 250% risk weight to non-deducted mortgage servicing assets or temporary difference deferred tax assets. The regulatory capital positions of the Corporation and FirstBank as of December 31, 2019 and 2018 were as follows: Regulatory Requirements Actual For Capital Adequacy Purposes To be Well-Capitalized Thresholds Amount Ratio Amount Ratio Amount Ratio (Dollars in thousands) As of December 31, 2019 Total Capital (to Risk-Weighted Assets) First BanCorp. $ 2,286,337 25.22% $ 725,236 8.0% N/A N/A FirstBank $ 2,242,262 24.74% $ 725,047 8.0% $ 906,309 10.0% Common Equity Tier 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 The following table summarizes commitments to extend credit and standby letters of credit as of the indicated dates: December 31, 2019 2018 (In thousands) Financial instruments whose contract amounts represent credit risk: Commitments to extend credit: Construction undisbursed funds $ 185,569 $ 160,905 Unused personal lines of credit 722,761 722,510 Commercial lines of credit 533,230 455,344 Commercial letters of credit 82,281 69,664 Standby letters of credit 4,452 2,865 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ich, as of December 31, 2019 and 2018, was not significant. The Corporation obtained from GNMA commitment authority to issue GNMA MBS. Under this program, for 2019, the Corporation sold approximately $ 235.3 million (2018 - $ 233.2 million) of FHA/VA mortgage loan production into GNMA MBS. As of December 31, 2019,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December 31, 2019, no such disclosures were necessary.</t>
  </si>
  <si>
    <t>DERIVATIVE INSTRUMENTS AND HEDGING ACTIVITIES</t>
  </si>
  <si>
    <t>Derivative Instruments and Hedging Activities Disclosure [Abstract]</t>
  </si>
  <si>
    <t>DERIVATIVE INSTRUMENTS AND HEDGING ACTIVITIES [Text Block]</t>
  </si>
  <si>
    <t>NOTE 34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December 31, 2019 and 2018, all derivatives held by the Corporation were considered economic undesignated hedges. The Corporation records these undesignated hedges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of the interest rate cap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 Corporation uses these securities to economically hedge the FHA/VA residential mortgage loan securitizations of the mortgage-banking operations. The Corporation also reports as forward contracts the mandatory mortgage loan sales commitments that it enters into with GSEs that require or permit net settlement via a pair-off transaction or the payment of a pair-off fee. Unrealized gains (losses) are recognized as part of Mortgage banking activities in the consolidated statements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as of the indicated dates: Notional Amounts (1) As of December 31, 2019 2018 (In thousands) Undesignated economic hedges: Interest rate contracts: Written interest rate cap agreements $ 21,010 $ 68,510 Purchased interest rate cap agreements 21,010 68,510 Interest rate lock commitments 11,456 11,722 Forward Contracts: Sale of TBA GNMA MBS pools 35,000 33,000 Forward loan sales commitments 6,418 6,339 $ 94,894 $ 188,081 (1) Notional amounts are presented on a gross basis with no netting of offsetting exposure positions. The following table summarizes for derivative instruments their fair values and location in the consolidated statements of financial condition as of the indicated dates: Asset Derivatives Liability Derivatives Statements of December 31, December 31, December 31, December 31, Financial Condition 2019 2018 Statements of 2019 2018 Location Fair Value Fair Value Financial Condition Location Fair Value Fair Value (In thousands) Undesignated economic hedges: Interest rate contracts: Written interest rate cap agreements Other assets $ - $ - Accounts payable and other liabilities $ 11 $ 617 Purchased interest rate cap agreements Other assets 11 623 Accounts payable and other liabilities - - Interest rate lock commitments Other assets 341 383 - - Forward Contracts: Sales of TBA GNMA MBS pools Other assets - - Accounts payable and other liabilities 138 383 Forward loan sales commitments Other assets 20 12 - - $ 372 $ 1,018 $ 149 $ 1,000 The following table summarizes the effect of derivative instruments on the consolidated statements of income for the indicated periods: Gain (or Loss) Location of Unrealized Gain (loss) Year ended on Derivative Recognized in December 31, Statements of Income 2019 2018 2017 (In thousands) Undesignated economic hedges: Interest rate contracts: Written and purchased interest rate cap agreements Interest income - Loans $ ( 6) $ 22 $ ( 2) Interest rate lock commitments Mortgage Banking Activities 224 383 - Forward contracts: Sales of TBA GNMA MBS pools Mortgage Banking Activities 245 ( 371) 189 Forward loan sales commitments Mortgage Banking Activities 8 12 - Total gain on derivatives $ 471 $ 46 $ 187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December 31, 2019, the Corporation had not entered into any derivative instrument containing credit-risk-related contingent features. Credit and Market Risk of Derivatives The Corporation uses derivative instruments to manage interest rate risk. By using derivative instruments, the Corporation is exposed to credit and market risk. If the counterparty fails to perform, credit risk is equal to the extent of the Corporation’s fair value gain on the derivative. When the fair value of a derivative instrument contract is positive, this generally indicates that the counterparty owes the Corporation which, therefore, creates a credit risk for the Corporation. When the fair value of a derivative instrument contract is negative, the Corporation owes the counterparty and, therefore, it has no credit risk. The Corporation minimizes its credit risk in derivative instruments by entering into transactions with reputable broker dealers (financial institutions) that are reviewed periodically by the Management Investment and Asset Liability Committee of the Corporation (the “MIALCO”) and by the Board of Directors. The Corporation also has a policy of requiring that all derivative instrument contracts be governed by an International Swaps and Derivatives Association Master Agreement, which includes a provision for netting. The Corporation has a policy of diversifying derivatives counterparties to reduce the consequences of counterparty default. The Corporation had credit risk of $ 0.4 million as of December 31, 2019 (2018 — $ 1.0 million) related to derivative instruments with positive fair values. The credit risk does not consider the value of any collateral and the effects of legally enforceable master netting agreements. There were no credit losses associated with derivative instruments recognized in 2019, 2018, or 2017. 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 The MIALCO monitors Corporation’s derivative activities as part of its risk-management oversight of the Corporation’s treasury functions.</t>
  </si>
  <si>
    <t>OFFSETTING OF ASSETS AND LIABILITIES</t>
  </si>
  <si>
    <t>Offsetting [Abstract]</t>
  </si>
  <si>
    <t>Offsetting of assets and liabilties [Table Text Block]</t>
  </si>
  <si>
    <t xml:space="preserve"> NOTE 35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ation about the offsetting of financial assets and liabilities as well as derivative assets and liabilities, as of the indicated dates: Offsetting of Financial Assets and Derivative Assets As of December 31, 2019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11 $ - $ 11 $ - $ ( 11) $ - Securities purchased under agreement to resell 200,000 ( 200,000) - - - - Total $ 200,011 $ ( 200,000) $ 11 $ - $ ( 11) $ - As of December 31, 2018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623 $ - $ 623 $ - $ ( 623) $ - Securities purchased under agreement to resell 200,000 ( 200,000) - - - - Total $ 200,623 $ ( 200,000) $ 623 $ - $ ( 623) $ - Offsetting of Financial Liabilities and Derivative Liabilities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purchased under agreement to repurchase $ 300,000 $ ( 200,000) $ 100,000 $ ( 100,000) $ - $ - As of December 31, 2018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As of December 31, 2018 Net Amount (In thousands) Description Securities purchased under agreement to repurchase $ 350,086 $ ( 200,000) $ 150,086 $ ( 150,086) $ - $ - </t>
  </si>
  <si>
    <t>SEGMENT INFORMATION</t>
  </si>
  <si>
    <t>Segment Reporting [Abstract]</t>
  </si>
  <si>
    <t>SEGMENT INFORMATION [Text Block]</t>
  </si>
  <si>
    <t>NOTE 36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December 31, 2019, the Corporation had six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he accounting policies of the segments are the same as those referred to in Note 1 - Nature of Business and Summary of Significant Accounting Policies, to the consolidated financial statements. The Corporation evaluates the performance of the segments based on net interest income, the provision for loan and lease losses, non-interest income and direct non-interest expenses. The segments are also evaluated based on the average volume of their interest-earning assets less the allowance for loan and lease losses. 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 52,178) 66,675 ( 56,958) 47,477 ( 5,016) - - Interest expense - ( 38,206) - ( 37,026) ( 29,851) ( 3,733) ( 108,816) Net interest income 68,803 244,535 91,266 73,626 62,539 26,312 567,081 (Provision) release for loan and lease losses ( 13,499) ( 41,043) 17,565 - ( 7,296) 4,048 ( 40,225) Non-interest income (loss) 16,825 51,729 11,714 ( 225) 2,807 7,722 90,572 Direct non-interest expenses ( 34,825) ( 116,854) ( 34,718) ( 2,729) ( 34,070) ( 28,995) ( 252,191) Segment income $ 37,304 $ 138,367 $ 85,827 $ 70,672 $ 23,980 $ 9,087 $ 365,237 Average earnings assets $ 2,161,772 $ 1,960,352 $ 2,489,933 $ 2,487,084 $ 1,931,015 $ 467,252 $ 11,497,408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 47,653) 65,092 ( 60,031) 44,540 ( 1,948) - - Interest expense - ( 28,325) - ( 44,825) ( 22,967) ( 3,467) ( 99,584) Net interest income 79,389 217,933 78,675 61,628 59,056 28,702 525,383 Provision for loan and lease losses ( 13,083) ( 23,516) ( 4,804) - ( 11,882) ( 5,968) ( 59,253) Non-interest income 17,073 47,706 5,158 2,505 3,020 6,848 82,310 Direct non-interest expenses ( 38,213) ( 112,176) ( 32,371) ( 2,966) ( 33,566) ( 30,963) ( 250,255) Segment income (loss) $ 45,166 $ 129,947 $ 46,658 $ 61,167 $ 16,628 $ ( 1,381) $ 298,185 Average earnings assets $ 2,258,974 $ 1,636,002 $ 2,530,635 $ 2,552,130 $ 1,750,155 $ 537,574 $ 11,265,470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 45,759) 27,475 ( 36,904) 56,865 ( 1,677) - - Interest expense - ( 25,240) - ( 49,577) ( 18,902) ( 3,153) ( 96,872) Net interest income 85,959 175,925 91,967 55,359 49,181 33,160 491,551 Provision for loan and lease losses ( 47,713) ( 53,778) ( 33,296) - ( 3,644) ( 5,823) ( 144,254) Non-interest income (loss) 12,825 43,924 7,176 ( 10,206) 2,664 6,004 62,387 Direct non-interest expenses ( 36,403) ( 108,165) ( 35,142) ( 3,376) ( 32,197) ( 26,994) ( 242,277) Segment income $ 14,668 $ 57,906 $ 30,705 $ 41,777 $ 16,004 $ 6,347 $ 167,407 Average earnings assets $ 2,451,655 $ 1,749,148 $ 2,489,948 $ 2,215,551 $ 1,525,191 $ 603,835 $ 11,035,328 The following table presents a reconciliation of the reportable segment financial information to the consolidated totals for the indicated periods: Year Ended December 31, 2019 2018 2017 (In thousands) Net income: Total income for segments and other $ 365,237 $ 298,185 $ 167,407 Other operating expenses (1) ( 125,865) ( 107,547) ( 105,424) Income before income taxes 239,372 190,638 61,983 Income tax expense (benefit) 71,995 ( 10,970) ( 4,973) Total consolidated net income $ 167,377 $ 201,608 $ 66,956 Average assets: Total average earning assets for segments $ 11,497,408 $ 11,265,470 $ 11,035,328 Average non-earning assets 954,726 940,731 937,950 Total consolidated average assets $ 12,452,134 $ 12,206,201 $ 11,973,278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he following table presents revenues (interest income plus non-interest income) and selected balance sheet data by geography based on the location in which the transaction is originated as of indicated dates: 2019 2018 2017 (In thousands) Revenues: Puerto Rico $ 628,489 $ 581,269 $ 536,069 United States 100,213 86,991 72,424 Virgin Islands 37,767 39,017 42,317 Total consolidated revenues $ 766,469 $ 707,277 $ 650,810 Selected Balance Sheet Information: Total assets: Puerto Rico $ 10,059,890 $ 9,797,267 $ 9,871,272 United States 2,048,260 1,940,633 1,780,654 Virgin Islands 503,116 505,661 609,342 Loans: Puerto Rico $ 6,695,953 $ 6,586,033 $ 6,633,432 United States 1,879,346 1,834,088 1,665,448 Virgin Islands 466,383 481,188 584,576 Deposits: Puerto Rico (1) $ 6,422,864 $ 6,208,531 $ 6,268,056 United States (2) 1,661,657 1,519,362 1,637,941 Virgin Islands 1,263,908 1,266,821 1,116,634 For 2019, 2018, and 2017, includes $ 243.4 million, $ 441.1 million, and $ 1.0 billion, respectively, of brokered CDs allocated to Puerto Rico operations. For 2019, 2018, and 2017 includes $ 191.7 million, $ 114.5 million, and $ 158.0 million, respectively, of brokered CDs allocated to the United States operations.</t>
  </si>
  <si>
    <t>FIRST BANCORP. (Holding Company Only) Financial Information</t>
  </si>
  <si>
    <t>Condensed Financial Information of Parent Company Only Disclosure [Abstract]</t>
  </si>
  <si>
    <t>FIRST BANCORP. (Holding Company Only) Financial Information [Text Block]</t>
  </si>
  <si>
    <t xml:space="preserve">NOTE 37- FIRST BANCORP. (HOLDING COMPANY ONLY) FINANCIAL INFORMATION The following condensed financial information presents the financial position of First BanCorp at the holding company level only as of December 31, 2019 and 2018, and the results of its operations and cash flows for the years ended December 31, 2019, 2018, and 2017: Statements of Financial Condition As of December 31, 2019 2018 (In thousands) Assets Cash and due from banks $ 16,895 $ 10,984 Money market investments 6,211 6,111 Other investment securities 285 285 Investment in First Bank Puerto Rico, at equity 2,362,182 2,179,655 Investment in First Bank Insurance Agency, at equity 24,995 17,780 Investment in FBP Statutory Trust I 1,963 1,963 Investment in FBP Statutory Trust II 3,561 3,561 Other assets 509 12,219 Total assets $ 2,416,601 $ 2,232,558 Liabilities and Stockholders' Equity Liabilities: Other borrowings $ 184,150 $ 184,150 Accounts payable and other liabilities 4,378 3,704 Total liabilities 188,528 187,854 Stockholders' equity 2,228,073 2,044,704 Total liabilities and stockholders' equity $ 2,416,601 $ 2,232,558 Statements of Income Year Ended December 31, 2019 2018 2017 (In thousands) Income Interest income on money market investments $ 233 $ 20 $ 20 Interest income on loans - 105 - Dividend income from banking subsidiaries 42,243 37,784 7,200 Dividend income from non-banking subsidiaries - - 3,000 Other income 283 275 262 42,759 38,184 10,482 Expense Other borrowings 9,424 8,983 8,284 Other operating expenses 2,131 2,489 3,175 11,555 11,472 11,459 Gain on early extinguishment of debt - 2,316 1,391 Income before income taxes and equity in undistributed earnings of subsidiaries 31,204 29,028 414 Income tax provision 2,752 - 45 Equity in undistributed earnings of subsidiaries 138,925 172,580 66,587 Net income $ 167,377 $ 201,608 $ 66,956 Other comprehensive income (loss), net of tax 47,179 ( 19,806) 13,775 Comprehensive income $ 214,556 $ 181,802 $ 80,731 Statements of Cash Flows Year Ended December 31, 2019 2018 2017 (In thousands) Cash flows from operating activities: Net income $ 167,377 $ 201,608 $ 66,956 Adjustments to reconcile net income to net cash provided by operating activities: Stock-based compensation 314 2,202 3,769 Equity in undistributed earnings of subsidiaries ( 138,925) ( 172,580) ( 66,587) Gain on early extinguishment of debt - ( 2,316) ( 1,391) Accretion of discount on loans - ( 4) ( 14) Net decrease (increase) in other assets 11,710 ( 8,417) ( 8) Net increase (decrease) in other liabilities 526 2,890 ( 201) Net cash provided by operating activities 41,002 23,383 2,524 Cash flows from investing activities: Principal collected on loans - 191 50 Net cash provided by investing activities - 191 50 Cash flows from financing activities: Repurchase of common stock ( 1,959) ( 2,827) ( 2,497) Repayment of junior subordinated debentures - ( 21,434) ( 5,930) Dividends paid on common stock ( 30,356) ( 6,517) - Dividends paid on preferred stock ( 2,676) ( 2,676) ( 2,676) Net cash used in financing activities ( 34,991) ( 33,454) ( 11,103) Net increase (decrease) in cash and cash equivalents 6,011 ( 9,880) ( 8,529) Cash and cash equivalents at beginning of the year 17,095 26,975 35,504 Cash and cash equivalents at end of year $ 23,106 $ 17,095 $ 26,975 Cash and cash equivalents include: Cash and due from banks $ 16,895 $ 10,984 $ 20,864 Money market instruments 6,211 6,111 6,111 $ 23,106 $ 17,095 $ 26,975 </t>
  </si>
  <si>
    <t>SUBSEQUENT EVENTS</t>
  </si>
  <si>
    <t>Subsequent Events [Abstract]</t>
  </si>
  <si>
    <t>SUBSEQUENT EVENTS [Text Block]</t>
  </si>
  <si>
    <t>NOTE 38 – SUBSEQUENT EVENTS At the end of December 2019 and in early January 2020, the southwestern part of Puerto Rico was struck by a series of seismic events. The largest and most damaging of these events occurred on January 7, 2020, an earthquake that had a magnitude of 6.4 on the Modified Mercalli intensity scale. This earthquake and related aftershocks damaged several structures, including residences, historical buildings, and high-rise buildings in the affected areas. However, damages on the Corporation’s facilities and OREO properties in the affected areas were minor and we do not believe that such damages would be material to our financial position. In working with borrowers affected by these events, the Corporation established a relief program that may provide deferred repayment arrangements, on a case by case basis, to those consumer and residential mortgage borrowers who were current or less than 90 days delinquent as of January 7, 2020 (less than 29 days delinquent for credit cards and other consumer credit lines), as well as commercial customers current in payments as of December 31, 2019. As of the date hereof, the Corporation has entered into deferred payment arrangements on 726 consumer loans totaling $ 14.5 million, 59 residential mortgage loans totaling $ 9.2 million, and two commercial mortgage loan of $ 55.7 million. The Corporation has performed an evaluation of all other events occurring subsequent to December 31, 2019; management has determined that, other than the adoption of ASC 326, which is disclosed in Note 1 above, there were no events occurring in this period that require disclosure in or adjustment to the accompanying financial statements.</t>
  </si>
  <si>
    <t>Significant Accounting Policies (Policies)</t>
  </si>
  <si>
    <t>Nature of Business [Policy Text Block]</t>
  </si>
  <si>
    <t xml:space="preserve"> Nature of business 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the “USVI”), and the British Virgin Islands (the “BVI”). The Corporation provides a wide range of financial services for retail, commercial, and institutional clients. The Corporation has two wholly-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the “OCIF”) and the FDIC. Deposits are insured through the FDIC Deposit Insurance Fund. FirstBank also operates in the State of Florid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the “CFPB”) regulates FirstBank’s consumer financial products and services. FirstBank Insurance Agency is subject to the supervision, examination, and regulation of the Office of the Insurance Commissioner of the Commonwealth of Puerto Rico and the Division of Banking and Insurance Financial Regulation in the USVI and operates four offices in Puerto Rico and two offices in the USVI. FirstBank conducts its business through its main office located in San Juan, Puerto Rico, 46 banking branches in Puerto Rico, 11 banking branches in the USVI and the BVI, and 10 banking branches in the state of Florida (USA). As of December 31, 2019, FirstBank has 5 wholly owned subsidiaries with operations in Puerto Rico: First Federal Finance Corp. (d/b/a Money Express La Financiera), a finance company specializing in the origination of small loans with 28 offices in Puerto Rico; First Management of Puerto Rico, a domestic corporation, which holds tax-exempt assets; FirstBank Overseas Corporation, an international banking entity organized under the International Banking Entity Act of Puerto Rico; and two other dormant companies formerly engaged in the operation of certain other real estate owned (“OREO”) properties.</t>
  </si>
  <si>
    <t>Principles of consolidation [Policy Text Block]</t>
  </si>
  <si>
    <t xml:space="preserve"> Principles of consolidation The consolidated financial statements include the accounts of the Corporation and its subsidiaries. All significant intercompany balances and transactions have been eliminated in consolidation. Statutory business trusts that are wholly-owned by the Corporation and are issuers of trust-preferred securities (“TRuPs”), and entities in which the Corporation has a non-controlling interest, are not consolidated in the Corporation’s consolidated financial statements in accordance with authoritative guidance issued by the Financial Accounting Standards Board (the “FASB”) for consolidation of variable interest entities (“VIE”). See “Variable Interest Entities” below for further details regarding the Corporation’s accounting policy for these entities.</t>
  </si>
  <si>
    <t>Use of estimates in the preparation of financial statements [Policy Text Block]</t>
  </si>
  <si>
    <t>Use of estimates in the preparation of financial statements The preparation of financial statements in conformity with GAAP requires management to make estimates and assumptions that affect the reported amounts of assets, liabilities and contingent liabilities as of the date of the financial statements, and the reported amounts of revenues and expenses during the reporting period. Actual results could differ from those estimates.</t>
  </si>
  <si>
    <t>Cash and cash equivalents [Policy Text Block]</t>
  </si>
  <si>
    <t>Cash and cash equivalents For purposes of reporting cash flows, cash and cash equivalents include cash on hand, cash items in transit, and amounts due from the Federal Reserve Bank of New York (the “New York FED” or “Federal Reserve”) and other depository institutions. The term also includes money market funds and short-term investments with original maturities of three months or less.</t>
  </si>
  <si>
    <t>Investment securities [Policy Text Block]</t>
  </si>
  <si>
    <t>Investment securities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9 and 2018, the Corporation did not hold investment securities for trading purposes. Available-for-sale — Securities not classified as held-to-maturity or trading. These securities are carried at fair value, with unrealized holding gains and losses, net of deferred taxes, reported in OCI as a separate component of stockholders’ equity, and do not affect earnings until they are realized or are deemed to be other-than-temporarily impaired. Equity securities — Equity securities that do not have readily available fair values are classified as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 Also included in this category are marketable equity securities held at fair value with changes in unrealized gains or losses recorded through earnings pursuant to the requirements of ASU 2016-01. Premiums and discounts on debt securities are amortized as an adjustment to interest income on investments over the life of the related securities under the interest method without anticipating prepayments, except for mortgage-backed securities (“MBS”) where prepayments are anticipated. Premiums on callable debt securities, if any, are amortized to the earliest call date. Net realized gains and losses and valuation adjustments considered other-than-temporary, if any, related to inv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t>
  </si>
  <si>
    <t>Evaluation of other-than-temporary impairment (OTTI) on held-to-maturity and available-for-sale securities [Policy Text Block]</t>
  </si>
  <si>
    <t>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f the debt securitie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For available-for-sale and held-to-maturity debt securities the Corporations intends to hold, the credit loss component of an OTTI, if any, is recorded as net impairment losses on debt securities in the consolidated statements of income, while the remaining portion of the impairment loss is recognized in OCI, net of taxes, and included as a component of stockholders’ equity. The previous amortized cost basis less the OTTI recognized in earnings is the new amortized cost basis of the investment. The new amortized cost basis is not adjusted for subsequent recoveries in fair value. Subsequent increases and decreases (if not an OTTI) in the fair value of available-for-sale securities is included in OCI. For held-to-maturity debt securities, any OTTI recognized in OCI should be accreted from OCI to the amortized cost of the debt security over the remaining life of the debt security. However, for debt securities for which OTTI was recognized in earnings, the difference between the new amortized cost basis and the cash flows expected to be collected is accreted as interest income as long as the security is not placed in nonaccrual status. Debt securities held by the Corporation at year-end primarily consisted of securities issued by U.S. government-sponsored entities (“GSEs”), private label MBS, certain bonds issued by the Puerto Rico Housing Finance Authority, a government instrumentality of the Commonwealth of Puerto Rico, and obligations of certain municipalities in Puerto Rico. Given the explicit and implicit guarantees provided by the U.S. federal government, the Corporation believes the credit risk in securities issued by the GSEs is low. The Corporation’s OTTI assessment was concentrated on Puerto Rico government debt securities and private label MBS. For further information, including the methodology and assumptions used for the discounted cash flow analyses performed on these securities, refer to Note 6 – Investment Securities, to the consolidated financial statements. In addition, refer to Recently Issued Accounting Standards Not Yet Effective – Accounting for Financial Instruments – Credit Losses below for information about the adoption in 2020 of ASU 2016-13, Financial Instruments – Credit Losses (Topic 326): Measurement of Credit Losses on Financial Instruments (“ASC 326”), that modifies the OTTI model for available-for-sale debt securities to require an allowance for credit impairment instead of a direct write-down to the amortized cost of the debt securities, which allows for reversal of credit impairments in future periods based on improvements in credit. ASC 326 also requires the Corporation to estimate an allowance for credit losses for the estimated life of certain financial assets, including held to maturity securities.</t>
  </si>
  <si>
    <t>Loans held for investment [Policy Text Block]</t>
  </si>
  <si>
    <t xml:space="preserve">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ected billed interest and fees net of amounts deemed uncollectible. Purchased Credit Impaired (“PCI”) loans are reported net of any remaining purchase accounting adjustments. See “Loans Acquired” below for the accounting policy for PCI loans. Nonaccrual and Past-Due Loans - Loans on which the recognition of interest income has been discontinued are designated as nonaccrual. Loans are classified as non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or guaranteed by the VA or the Puerto Rico Housing Authority, as loans past due 90 days and still accruing as opposed to nonaccrual loans since the principal repayment is insured. However, the Corporation discontinues the recognition of income relating to FHA/VA loans when such loans are over 15 months delinquent, taking into consideration the FHA interest curtailment process, and relating to loans guaranteed by the Puerto Rico Housing Finance Authority when such loans are over 90 days delinquent. As permitted by regulatory guidance issued by the Federal Financial Institutions Examination Council, credit card loans are generally charged off in the period in which the account becomes 180 days past due.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actual terms of the loan agreement, or the loan has been modified in a Troubled Debt Restructuring (“TDR”). Loans with insignificant delays or insignificant shortfalls in the amounts of payments expected to be collected are not considered to be impaired. The Corporation individually evaluates for impairment those loans in the construction, commercial mortgage, and commercial and industrial portfolios of $ 1 million or more as well as any boat loan of $ 1 million or more. Although the authoritative accounting guidance for a specific impairment of a loan excludes large groups of smaller balance homogeneous loans that are collectively evaluated for impairment ( e.g. , mortgage and consumer loans), it specifically requires that loan modifications considered TDRs be analyzed under its provision. The Corporation also evaluates for impairment purposes certain residential mortgage loans and home equity lines of credit with high delinquency and loan to value levels. Held-for-sale loans are not reported as impaired, as these loans are recorded at the lower of cost or fair valu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 specific allowance for the loan or by adjusting the previously-established specific allowance for the impaired loan. For an impaired loan that is collateral dependent, charge-offs are taken in the period in which the loan, or a portion of the loan, is deemed uncollectible, and any portion of the loan that is not charged off is adversely credit-risk rated at a level no better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gram, and could include rate reductions to a rate that is below market on the loan, principal forgiveness, term extensions, payment forbearance, refinancing of any past-due amounts, including interest, escrow, and lat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Loans in accrual status may remain in accrual status when their contractual terms have been modified in a TDR if the loans had demonstrated performance prior to the restructuring and payment in full under the restructured terms is expected. Otherwise, loans on nonaccrual and restructured as a TDR will remain on nonaccrual status until the borrower has proven the ability to perform under the modified structure, generally for a minimum of six months, and there is evidence that such payments, can, and are likely to, continue as agreed. Refer to Note 9 – Loans Held for Investment,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valuation of mortgage and consumer loans for restructurings includes an evaluation of the client’s disposable income and credit report, the value of the property, the loan-to-value relationship, and certain other client-specific factors that have affected the borrower’s ability to make timely principal and interest payments on the loan. The Corporation removes loans from TDR classification, consistent with authoritative accounting guidance that allows for a loan to be removed from the TDR classification in years following the modification, only when the following two circumstances are met:  The loan is in compliance with the terms of the restructuring agreement and, therefore, is not considered impaired under the revised terms; and 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the restructuring of a loan into two new loan notes, or loan splits, generally Note A of a loan split is restructured under market terms, and Note B is fully charged off. A partial charge-off may be recorded if Note B is collateral dependent and the source of repayment is independent of Note A. If Note A is in compliance with the restructured terms in years following the restructuring, Note A will be removed from the TDR classification and will continue to be individually evaluated for impairment. Refer to Note 9 – Loans Held for Investment, to the consolidated financial statements, for additional information about loan splits. A loan that had previously been modified in a TDR and is subsequently refinanced under then-current underwriting standards at a market rate with no concessionary terms is accounted for as a new loan and is no longer reported as a TDR. Interest income on impaired loans is recognized based on the Corporation’s policy for recognizing interest on accrual and nonaccrual loans. Loans Acquired - 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Evidence of credit quality deterioration as of the purchase date may include statistics such as past due and nonaccrual status, credit scores, and modifi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location of the pool’s total remaining nonaccretable difference and accretable yield to an individual loan in proportion to the loan’s current contractually required payments receivable compared to the pool’s total contractually required payments receivable. This removal method assumes that the amount received from a PCI loan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non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s and procedures. In addition, these loans are considered in the determination of the allowance for loan losses. Refer to Recently Issued Accounting Standards Not Yet Effective – Accounting for Financial Instruments – Credit Losses below for information about the adoption in 2020 of ASC 326 that eliminates the existing guidance for PCI loans, but requires an allowance for purchased financial assets with more than insignificant deterioration since origination.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off amounts are credited to the allowance for loan and lease losses.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 probable) or when the loan is 365 days past due. Within the other consumer loan portfolio, closed-end loans are charged off when payments are 120 days in arrears, except small personal loans. Open-end (revolving credit) consumer loans, including credit card loans, and small personal loans are charged off when payments are 180 days in arrears. On a quarterly basis, residential mortgage loans that are 180 days delinquent and have an original loan-to-value ratio that is higher than 60% are reviewed and charged-off, as needed, to the fair value of the underlying collateral. Generally, all loans may be charged off or written down to t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 and the amount is deemed uncollectible. </t>
  </si>
  <si>
    <t>Nonaccrual and Past Due Loans [Policy Text Block]</t>
  </si>
  <si>
    <t>Nonaccrual and Past-Due Loans - Loans on which the recognition of interest income has been discontinued are designated as nonaccrual. Loans are classified as nonaccrual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or guaranteed by the VA or the Puerto Rico Housing Authority, as loans past due 90 days and still accruing as opposed to nonaccrual loans since the principal repayment is insured. However, the Corporation discontinues the recognition of income relating to FHA/VA loans when such loans are over 15 months delinquent, taking into consideration the FHA interest curtailment process, and relating to loans guaranteed by the Puerto Rico Housing Finance Authority when such loans are over 90 days delinquent. As permitted by regulatory guidance issued by the Federal Financial Institutions Examination Council, credit card loans are generally charged off in the period in which the account becomes 180 days past due.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PCI loans are not reported as nonaccrual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off amounts are credited to the allowance for loan and lease losses.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 probable) or when the loan is 365 days past due. Within the other consumer loan portfolio, closed-end loans are charged off when payments are 120 days in arrears, except small personal loans. Open-end (revolving credit) consumer loans, including credit card loans, and small personal loans are charged off when payments are 180 days in arrears. On a quarterly basis, residential mortgage loans that are 180 days delinquent and have an original loan-to-value ratio that is higher than 60% are reviewed and charged-off, as needed, to the fair value of the underlying collateral. Generally, all loans may be charged off or written down to t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 and the amount is deemed uncollectible.</t>
  </si>
  <si>
    <t>Impaired Loans [Policy Text Block]</t>
  </si>
  <si>
    <t xml:space="preserve"> Impaired Loans - A loan is considered impaired when, based upon current information and events, it is probable that the Corporation will be unable to collect all amounts due (including principal and interest) according to the contractual terms of the loan agreement, or the loan has been modified in a Troubled Debt Restructuring (“TDR”). Loans with insignificant delays or insignificant shortfalls in the amounts of payments expected to be collected are not considered to be impaired. The Corporation individually evaluates for impairment those loans in the construction, commercial mortgage, and commercial and industrial portfolios of $ 1 million or more as well as any boat loan of $ 1 million or more. Although the authoritative accounting guidance for a specific impairment of a loan excludes large groups of smaller balance homogeneous loans that are collectively evaluated for impairment ( e.g. , mortgage and consumer loans), it specifically requires that loan modifications considered TDRs be analyzed under its provision. The Corporation also evaluates for impairment purposes certain residential mortgage loans and home equity lines of credit with high delinquency and loan to value levels. Held-for-sale loans are not reported as impaired, as these loans are recorded at the lower of cost or fair valu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 specific allowance for the loan or by adjusting the previously-established specific allowance for the impaired loan. For an impaired loan that is collateral dependent, charge-offs are taken in the period in which the loan, or a portion of the loan, is deemed uncollectible, and any portion of the loan that is not charged off is adversely credit-risk rated at a level no better than substandard.</t>
  </si>
  <si>
    <t>TDR loans [Policy Text Block]</t>
  </si>
  <si>
    <t>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ment’s Home Affordable Modification Program, and could include rate reductions to a rate that is below market on the loan, principal forgiveness, term extensions, payment forbearance, refinancing of any past-due amounts, including interest, escrow, and lat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Loans in accrual status may remain in accrual status when their contractual terms have been modified in a TDR if the loans had demonstrated performance prior to the restructuring and payment in full under the restructured terms is expected. Otherwise, loans on nonaccrual and restructured as a TDR will remain on nonaccrual status until the borrower has proven the ability to perform under the modified structure, generally for a minimum of six months, and there is evidence that such payments, can, and are likely to, continue as agreed. Refer to Note 9 – Loans Held for Investment, to the consolidated financial statements, for additional qualitative and quantitative information about TDR loans.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valuation of mortgage and consumer loans for restructurings includes an evaluation of the client’s disposable income and credit report, the value of the property, the loan-to-value relationship, and certain other client-specific factors that have affected the borrower’s ability to make timely principal and interest payments on the loan. The Corporation removes loans from TDR classification, consistent with authoritative accounting guidance that allows for a loan to be removed from the TDR classification in years following the modification, only when the following two circumstances are met:  The loan is in compliance with the terms of the restructuring agreement and, therefore, is not considered impaired under the revised terms; and 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the restructuring of a loan into two new loan notes, or loan splits, generally Note A of a loan split is restructured under market terms, and Note B is fully charged off. A partial charge-off may be recorded if Note B is collateral dependent and the source of repayment is independent of Note A. If Note A is in compliance with the restructured terms in years following the restructuring, Note A will be removed from the TDR classification and will continue to be individually evaluated for impairment. Refer to Note 9 – Loans Held for Investment, to the consolidated financial statements, for additional information about loan splits. A loan that had previously been modified in a TDR and is subsequently refinanced under then-current underwriting standards at a market rate with no concessionary terms is accounted for as a new loan and is no longer reported as a TDR. Interest income on impaired loans is recognized based on the Corporation’s policy for recognizing interest on accrual and nonaccrual loans.</t>
  </si>
  <si>
    <t>Loans Acquired [Policy Text Block]</t>
  </si>
  <si>
    <t>Loans Acquired - 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Evidence of credit quality deterioration as of the purchase date may include statistics such as past due and nonaccrual status, credit scores, and modifi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The carrying amount is defined as the loan’s current contractually required payments receivable less its remaining nonaccretable difference and accretable yield, but excluding any post-acquisition loan loss allowance. To determine the carrying value, the Corporation performs a pro-rata allocation of the pool’s total remaining nonaccretable difference and accretable yield to an individual loan in proportion to the loan’s current contractually required payments receivable compared to the pool’s total contractually required payments receivable. This removal method assumes that the amount received from a PCI loan resolution approximates pool performance expectations. The remaining accretable yi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nonaccrual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s and procedures. In addition, these loans are considered in the determination of the allowance for loan losses. Refer to Recently Issued Accounting Standards Not Yet Effective – Accounting for Financial Instruments – Credit Losses below for information about the adoption in 2020 of ASC 326 that eliminates the existing guidance for PCI loans, but requires an allowance for purchased financial assets with more than insignificant deterioration since origination.</t>
  </si>
  <si>
    <t>Loans held for sale [Policy Text Block]</t>
  </si>
  <si>
    <t>Loans held for sale Loans that the Corporation intends to sell or that the Corporation does not have the ability and intent to hold for the foreseeable future are classified as held-for-sale loans. Loans held for sale are recorded at the lower of aggregate cost or fair value. Generally, the loans held-for-sale portfolio consists of conforming residential mortgage loans that the Corporation intends to sell to the Government National Mortgage Association (“GNMA”) and GSEs, such as the Federal National Mortgage Association (“FNMA”) and the U.S. Federal Home Loan Mortgage Corporation (“FHLMC”). Generally, residential mortgage loans held for sale are valued on an aggregate portfolio basis and the value is primarily derived from quotations based on the MB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s of income. Loan costs and fees are deferred at origination and are recognized in income at the time of sale. The fair value of commercial and construction loans held for sale, if any, is primarily derived from external appraisals, or broker price opinions that the Corporation considers, with changes in the valuation allowance reported as part of other non-interest income in the consolidated statements of income. In certain circumstances, the Corporation transfers loans from/to held for sale or held for investment based on a change in strategy. If such a change in holding strategy is made, significant adjustments to the loans’ carrying values may be necessary. Reclassifications of loans held for investment to held for sale are made at the lower of cost or fair value on the date of transfer and establish a new cost basis upon transfer. Write-downs of loans transferred from held for investment to held for sale are recorded as charge-offs at the time of transfer. Subsequent changes in value below amortized cost are reflected in non-interest income. Reclassifications of loans held for sale to held for investment are made at the lower cost or fair value on the transfer date.</t>
  </si>
  <si>
    <t>Allowance for loan and lease losses [Policy Text Block]</t>
  </si>
  <si>
    <t>Allowance for loan and lease losses The Corporation maintains the allowance for loan and lease losses at a level considered adequate to absorb incurred losses that are considered to be inherent in the loan and lease portfolio at that time. The Corporation does not maintain an allowance for held-for-sale loans or PCI loans that are performing in accordance with or better than expectations as of the date of acquisition, as the fair values of these loans already reflect a credit component. The allowance for loan and lease losses provides for probable incurred losses that have been identified with specific valuation allowances for individually evaluated impaired loans and for probable incurred losses believed to be inherent in the loan portfolio that have not been specifically identified. The determination of the allowance for loan and lease losses requires significant estimates, including with respect to the timing and amounts of expected future cash flows on impaired loans, consideration of current economic conditions and business strategies, and historical loss experience pertaining to the portfolios and pools of homogeneous loans, all of which may be susceptible to change. The Corporation evaluates the need for changes to the allowance by portfolio loan segments and classes of loans within certain of those portfolio segments. The Corporation combines loans with similar credit risk characteristics into the following portfolio segments: commercial mortgage, construction, commercial and industrial, residential mortgage, and consumer loans. Classes are usually disaggregations of the portfolio segments. The classes within the residential mortgage segment are residential mortgages guaranteed by the U.S. government and other residential loans. The classes within the consumer portfolio are auto loans, finance leases, and other consumer loans. Other consumer loans mainly include unsecured personal loans, credit cards, home equity lines, lines of credits, and boat loans. The classes within the construction loan portfolio are land loans, construction of commercial projects, and construction of residential projects. The commercial mortgage and commercial and industrial segments are not further segmented into classes. The adequacy of the allowance for loan and lease losses is based on judgments related to the credit quality of each portfolio segment. These judgments consider ongoing evaluations of each portfolio segment, including such factors as the economic risks associated with each loan class, the financial condition of specific borrowers, the geography (Puerto Rico, Florida or the Virgin Islands), the level of delinquent loans, historical loss experience, the value of any collateral and, where applicable, the existence of any guarantees or other documented support. In addition to the general economic conditions and other factors described above, additional factors considered include the internal risk ratings assigned to loans. An internal risk rating is assigned to each commercial and construction loan at the time of approval and is subject to subsequent periodic review by the Corporation's senior management. The allowance for loan and lease losses is reviewed on a quarterly basis as part of the Corporation’s continued evaluation of its asset quality. The allowance for loan and lease losses is increased through a provision for credit losses that is charged to earnings, based on the quarterly evaluation of the factors previously mentioned, and is reduced by charge-offs, net of recoveries. The allowance for loan and lease losses consists of specific reserves based upon valuations of loans considered to be impaired and general reserves. A specific valuation allowance is established for individual impaired loans in the commercial mortgage, construction, and commercial and industrial portfolios and certain boat loans, residential mortgage loans, and home equity lines of credit, primarily when the collateral value of the loan (if the impaired loan is determined to be collateral dependent) or the present value of the expected future cash flows discounted at the loan’s effective rate is lower than the carrying amount of that loan. The loans within the commercial mortgage, construction, commercial and industrial portfolios, and boat loans of $ 1 million or more are individually evaluated for impairment. Also, certain residential mortgage loans and home equity lines of credit are individually evaluated for impairment purposes based on their delinquency and loan to value levels. When foreclosure of a collateral dependent loan is probable, the impairment measure is based on the fair value of the collateral, less estimated costs to sell. The fair value of the collateral is generally obtained from appraisals. Updated appraisals are obtained when the Corporation determines that loans are impaired and are generally updated annually thereafter according to the Corporation’s appraisal policy. In addition, appraisals and/or appraiser price opinions are also obtained for residential mortgage loans based on specific characteristics, such as delinquency levels, age of the appraisal, and loan-to-value ratios. The excess of the recorded investment in a collateral dependent loan over the resulting fair value of the collateral is charged-off when deemed uncollectible. For all other loans, which include small, homogeneous loans, such as auto loans, and the other classes in the consumer loan portfolio, residential mortgages and commercial and construction loans that are not individually evaluated for impairment, the Corporation maintains a general valuation allowance established through a process that begins with estimates of incurred losses based upon various statistical analyses. The general reserve is primarily determined by applying loss factors according to the loan type and assigned risk category (pass, special mention, substandard, and doubtful loans that are not considered to be impaired). The Corporation uses a roll-rate methodology to estimate losses on its consumer loan portfolio based on delinquencies and considering credit bureau score bands. The Corporation tracks the historical portfolio performance to arrive at a weighted-average distribution in each subgroup of each delinquency bucket. Roll-to-loss rates (loss factors) are calculated by multiplying the roll rates from each subgroup within the delinquency buckets forward through loss. Once roll rates are calculated, the resulting loss factor is applied to the existing receivables in the applicable subgroups within the delinquency buckets and the end results are aggregated to arrive at the required allowance level. The Corporation’s assessment also involves evaluating key qualitative and environmental factors, which include credit and macroeconomic indicators such as unemployment, bankruptcy trends, recent market transactions, and collateral values to account for current market conditions that are likely to cause estimated credit losses to differ from historical loss experience. The Corporation analyzes the expected delinquency migration to determine the future volume of delinquencies. The cash flow analysis for each residential mortgage pool is performed at the individual loan level and then aggregated to the pool level in determining the overall loss ratio (the “base methodology”). The model applies risk-adjusted prepayment curves, default curves, and severity curves to each loan in the pool. For loan restructuring pools, the present value of future cash flows under the new terms, at the loan’s effective interest rate, is taken into consideration. Additionally, estimates of default risk and prepayments related to loan restructurings are based on, among other things, the historical experience of these loans. Loss severity is affected by the house price scenario, which is based in part on recent house price trends. Default curves are used in the model. The attributes that are most significant to the probability of default include present collection status (current, delinquent, in bankruptcy, in foreclosure stage), vintage, loan-to-values, and geography (Puerto Rico, Florida or the Virgin Islands). The estimates of the risk-adjusted timing of liquidations and associated costs are used in the model, and are risk-adjusted for the geographic area in which each property is located. For commercial loans, the Corporation calculates historical charge-off rates on a quarterly basis for each commercial loan regulatory-based credit risk category ( i.e. pass, special mention, substandard, and doubtful) using the historical charge-offs and portfolio balances over their average loss emergence period (the “raw loss rate”) for each credit risk classification. However, when not enough loss experience is observed in a particular risk-rated category and the calculation results in a loss rate for such risk-rated category that is lower than the loss rate of a less severe risk-rated category, the Corporation uses the loss rate of such less severe category. A qualitative factor adjustment is applied to the base rate average derived from a set of risk-based ratings and weights assigned to credit and economic indicators over a reasonable period applied to a developed expected range of historical losses and a basis point adjustment that is derived from the difference between the average raw loss rate and the highest loss rate observed during a look-back period that management determined was appropriate to use for each region to identify any relevant effect during an economic cycle. During 2017, management established a separate qualitative element of the allowance to estimate inherent losses associated with the effect of Hurricanes Irma and Maria on the Corporation’s loan portfolios in the Puerto Rico and Virgin Islands regions. This qualitative element of the allowance was initially determined based on the estimated effect that the hurricanes could have on employment levels ( e.g. , an unemployment rate that significantly increases from levels in Puerto Rico at the time of the hurricanes based on statistics observed in the aftermath of similar natural disasters in the U.S. mainland like Hurricane Katrina), economic activity in the Corporation’s geographic regions, and the time it could take for the affected regions to return to a more normalized operating environment. For large commercial and construction loan relationships, loan officers performed individual reviews of the effect of the hurricanes on these borrowers’ sources of repayment. These large relationships, that represented 80% of the outstanding balance of the Corporation’s commercial and construction loan portfolio at the time of the hurricanes, were analyzed and divided into three hurricane-affected categories ( i.e. Low, Medium and High). Clients categorized as Low had no effect, or relatively insignificant effect, as a result of the hurricanes. Clients in the Medium category had demonstrated that they had sufficient liquidity to satisfy their obligations, but the complexity of the insurance claim process may affect their primary or secondary source of repayment. Finally, clients categorized as High could potentially have problems with their primary or secondary sources of repayment as they have a higher degree of uncertainty with respect to the timing of the insurance claim resolution, and the full reestablishment of their businesses was highly dependent on the timely receipt of insurance proceeds. Reserve levels were then recognized for these particular loans based on this stratification. For loans in the Low category, no additional qualitative hurricane-related reserve was calculated. For loans in the Medium and High categories, the Corporation stressed the general reserve loss factors applicable to these loans to reflect higher default probabilities not reflected in the historical data. This review also resulted in downgrades in the credit risk classification of certain loans and their reserves were determined following the methodology applicable to criticized and adversely classified loans, as appropriate. During 2018, the Corporation performed additional procedures to evaluate the adequacy of the qualitative reserve, including the consideration of updated payment patterns and probability of default credit risk analyses applied to consumer loan borrowers subject to payment deferral programs that expired early in 2018. For the determination of the hurricane-related qualitative reserve for residential mortgage loans as of December 31, 2018, the Corporation stressed the loss factors derived from its above-described base methodology by incorporating assumptions of further deterioration in the housing price index and higher loan modification levels. For the determination of the hurricane-related qualitative reserve for commercial and construction loans not individually reviewed as of December 31, 2018, the Corporation segregated the portfolio based on delinquency levels and stressed the general reserve loss factors applicable to 30-89 days past due loans to reflect higher default probabilities. The significant overall uncertainties in the early assessments of hurricane-related credit losses have been largely addressed and the hurricane’s effect on credit quality is now reflected in the normal process for determining the allowance for loan and lease losses and not through a separate hurricane-related qualitative reserve. Refer to Note 3 – Effects of Natural Disasters, to the consolidated financial statements, for additional information. As of January 1, 2020, the Corporation is required to adopt ASC 326 which replaces the above-described incurred loss methodology with a methodology referred to as current expected credit losses (“CECL”) to estimate the allowance for credit losses for the remaining estimated life of the financial asset (including loans, debt securities, and off-balance sheet credit exposures) using historical experience, current conditions, and reasonable and supportable forecasts. Refer to Recently Issued Accounting Standards Not Yet Effective - Accounting for Financial Instruments – Credit Losses below for additional information.</t>
  </si>
  <si>
    <t>Transfers and servicing of financial assets and extinguishment of liabilities [Policy Text Block]</t>
  </si>
  <si>
    <t xml:space="preserve">Transfers and servicing of financial assets and extinguishment of liabilities After a transfer of financial assets in a transaction that qualifies for sale accounting, the Corporation derecognizes the financial assets when control has been surrendered, and derecognizes liabilities when they are extinguished. A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 above criteria, the Corporation is prevented from derecognizing the transferred financial assets and the transaction is accounted for as a secured borrowing. </t>
  </si>
  <si>
    <t>Servicing Assets [Policy Text Block]</t>
  </si>
  <si>
    <t>Servicing assets The Corporation recognizes as separate assets the rights to service loans for others, whether those servicing assets are originated or purchased. In the ordinary course of business, the Corporation sells residential mortgage loans (originated or purchased) to GNMA, which generally securitizes the transferred loans into MBS for sale into the secondary market. Also, certain conventional conforming loans are sold to FNMA or FHLMC, with servicing retained. When the Corporation sells mortgage loans, it recognizes any retained servicing right, based on its fair value. 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ration to servicing fees based on the outstanding principal balance of the mortgage loans and the contractual servicing rate. The servicing fees are credited to income on a monthly basis when collected and recorded as part of mortgage banking activities in the consolidated statements of income. In addition, the Corporation generally receives other remuneration consisting of mortgagor-contracted fees such as late charges and prepayment penalties, which are credited to income when collected. Considerable judgment is required to determine the fair value of the Corporation’s MSRs. Unlike highly liquid investments, the market value of MSRs cannot be readily determined because these assets are not actively traded in securities markets. The initial carrying value of an MSR is generally determined based on its fair value. The Corporation determines the fair value of the MSRs based on a combination of market information on trading activity (MSR trades and broker valuations), benchmarking of servicing assets (valuation surveys), and cash flow modeling. The valuation of the Corporation’s MSRs incorporates two sets of assumptions: (1) market-derived assumptions for discount rates, servicing costs, escrow earnings rates, floating earnings rates, and the cost of funds; and (2) market assumptions calibrated to the Corporation’s loan characteristics and portfolio behavior for escrow balances, delinquencies and foreclosures, late fees, prepayments, and prepayment penalties. Once recorded, the Corporation periodically evaluates MSRs for impairment. Impairment occurs when the current fair value of the MSRs is less than its carrying value. If MSRs are impaired, the impairment is recognized in current-period earnings and the carrying value of the MSRs is adjusted through a valuation allowance. If the value of the MSRs subsequently increases, the recovery in value is recognized in current period earnings and the carrying value of the MSRs is adjusted through a reduction in the valuation allowance. For purposes of performing the MSR impairment evaluation, the servicing portfolio is stratified on the basis of certain risk characteristics such as region, terms, and coupons. The Corporation conducts an other-than-temporary impairment analysis to evaluate whether a loss in the value of the MSRs in a particular stratum, if any, is other than temporary or not. When the recovery of the value is unlikely in the foreseeable future, a write-down of the MSRs in the stratum to its estimated recoverable value is charged to the valuation allowance. As of December 31, 2019, the carrying value of the MSRs amounted to $ 26.8 million (2018 - $ 27.4 million). The MSR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ng net MSR forecasted cash flow.</t>
  </si>
  <si>
    <t>Lessee, Leases [Policy Text Block]</t>
  </si>
  <si>
    <t>Leases The Corporation determines if an arrangement is a lease or contains a lease at inception. Operating and finance lease liabilities are recognized based on the present value of the remaining lease payments, discounted using the discount rate for the lease at the commencement date. As the rate implicit in the lease is not readily determinable for the Corporation’s operating leases, the Corporation generally uses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The Corporation’s leases are primarily related to operating leases for the Bank’s branches and automated teller machines (“ATMs”). Most of the Corporation’s leases with operating ROU assets have terms of two years to thirty years, some of which include options to extend the leases for up to seven years. The Corporation does not recognize ROU assets and lease liabilities that arise from short-term leases, primarily related to certain month-to-month ATM operating leases. As of December 31, 2019, the Corporation did not have a lease that qualifies as a finance lease. Lease expense is recognized on a straight-line basis over the lease term. The Corporation includes the lease ROU asset and lease liability as part of Other assets and Accounts payable and other liabilities, respectively, in the consolidated statement of financial condition. Refer to “Accounting Standards Adopted in 2019 – Lease Accounting” below for additional accounting guidance and effect of adopting new accounting guidance for leasing transactions in 2019.</t>
  </si>
  <si>
    <t>Premises and equipment [Policy Text Block]</t>
  </si>
  <si>
    <t xml:space="preserve">Premises and equipment Premises and equipment are carried at cost, net of accumulated depreciation and amortization. Depreciation is provided on the straight-line method over the estimated useful life of each type of asset. Amortization of leasehold improvements is computed over the terms of the leases ( i.e. , the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the Corporation sells or disposes assets, their cost and related accumulated depreciation are removed from the accounts and any gain or loss is reflected in earnings as part of other non-interest income in the consolidated statements of income. When the asset is no longer used in operations, and the Corporation intends to sell it, the asset is reclassified to other assets held for sale and is reported at the lower of the carrying amount or fair value less cost to sell. </t>
  </si>
  <si>
    <t>Other real estate owned (OREO) [Policy Text Block]</t>
  </si>
  <si>
    <t xml:space="preserve"> Other real estate owned (OREO) OREO, which consists of real estate acquired in settlement of loans, is recorded at the lower of cost (carrying value of the loan) or fair value minus estimated costs to sell the real estate acquired. Generally, loans have been written down to their net realizable value prior to foreclosure. Any further reduction to their net realizable value is recorded with a charge to the allowance for loan losses at the time of foreclosure or shortly thereafter. Thereafter, gains or losses resulting from the sale of these properties and losses recognized on the periodic reevaluations of these properties are credited or charged to earnings and are included as part of net loss on OREO and OREO expenses in the consolidated statements of income. The cost of maintaining and operating these properties is expensed as incurred. The Corporation estimates fair values primarily based on appraisals, when available, and periodically reviews and updates the net realizable value.</t>
  </si>
  <si>
    <t>Goodwill and other intangible assets [Policy Text Block]</t>
  </si>
  <si>
    <t xml:space="preserve">Goodwill and other intangible assets Goodwill – Goodwill is the purchase premium after adjusting for the fair value of net assets acquired. Goodwill is not amortized but is reviewed for potential impairment on an annual basis, generally during the fourth quarter, or more often if events or circumstances indicate there may be an impairment. The Corporation evaluated goodwill for impairment as of October 1, 2019. Goodwill impairment testing is performed at the segment (or “reporting unit”) level. Goodwill is assigned to reporting units at the date the goodwill is initially recorde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United States (Florida) reporting unit. In 2019, the Corporation performed a qualitative assessment to test for impairment the goodwill of the Florida reporting unit. This assessment involved identifying the inputs and assumptions that most affects fair value, evaluating the significance of all identified relevant events and circumstances that affect fair value of the reporting entity and weighing such factors to determine if it is more likely than not that the fair value of the reporting unit was greater than its carrying amount. In the qualitative assessment, the Corporation evaluated events and circumstances that could impact the fair value including the following:  Macroeconomic conditions, such as improvement or deterioration in general economic conditions  Industry and market considerations  Interest rate fluctuations  Overall financial performance of the entity  Performance of industry peers over the last year  Recent market transactions Management considered positive and negative evidence obtained during the evaluation of significant events and circumstances and weighted such information to conclude that it is more likely than not that the reporting unit’s fair value is greater than its carrying amount, thus quantitative tests were not required. In the past, the Corporation has applied quantitative valuation methodologies, including market multiples and discounted cash flow approaches to determine the estimated fair value, which was compared to the carrying value of the reporting unit. If the fair value was less than the carrying amount, an additional test was required to measure the amount of impairment. The Corporation determined that goodwill was not impaired as of December 31, 2019 or 2018. Intangible Assets subject to Amortization – The Corporation amortizes core deposit intangibles over their estimated lives, generally on a straight-line basis, and are reviewed periodically for impairment when events or changes in circumstances indicate that the carrying amount may not be recoverable. The carrying value of core deposit intangible assets amounted to $ 3.5 million as of December 31, 2019 ($ 4.3 million as of December 31, 2018). In connection with the acquisition of a FirstBank-branded credit card loan portfolio in 2012, the Corporation recognized at acquisition a purchased credit card relationship intangible of $ 24.5 million ($ 3.6 million and $ 5.7 million as of December 31, 2019 and 2018, respectively), which is being amortized on an accelerated basis based on the estimated attrition rate of the purchased credit card accounts, which reflects the Corporation’s estimate that it will realize the economic benefits of the intangible asset as the revenue stream generated by the cardholder relationship is realized. These benefits are consumed as the revenue stream generated by the cardholder relationship is realized. For further disclosures, refer to Note 15 – Goodwill and other Intangibles, to the consolidated financial statements. In the first quarter of 2016, FirstBank Insurance Agency acquired certain insurance customer accounts and related customer records and recognized an insurance customer relationship intangible of $ 1.1 million ($ 0.5 million and $ 0.6 million as of December 31, 2019 and 2018, respectively), which the Corporation is amortizing on a straight-line basis. The list of accounts acquired has a direct relationship to previous mortgage loan portfolio acquisitions from Doral Bank and Doral Financial in 2015 and 2014, respectively. For intangible assets subject to amortization, the Corporation recognizes an impairment loss if it determines that the carrying value of the intangible asset is not recoverable and exceeds the fair value. The carrying value of the intangible asset is considered to be not recoverable if it exceeds the sum of the undiscounted cash flows expected to result from the use of the asset. The Corporation performed impairment tests for the years ended December 31, 2019, 2018, and 2017 and determined that no impairment was needed for intangible assets subject to amortization. </t>
  </si>
  <si>
    <t>Securities purchased and sold under agreements to repurchase [Policy Text Block]</t>
  </si>
  <si>
    <t>Securities purchased and sold under agreements to repurchase The Corporation accounts for securities purchased under resale agreements and securities sold under repurchase agreements as collateralized financing transactions. Generally, the Corporation records these agreements at the amount at which the securities were purchased or sold. The Corporation monitors the fair value of securities purchased and sold, and obtains collateral from, or returns it to, the counterparties when appropriate. These financing transactions do not create material credit risk given the collateral involved and the related monitoring process. The Corporation sells and acquires securities under agreements to repurchase or resell the same or similar securities. Generally, similar securities are securities from the same issuer, with identical form and type, similar maturity, identical contractual interest rates, similar assets as collateral, and the same aggregate unpaid principal amount. The counterparty to certain agreements may have the right to repledge the collateral by contract or custom. The Corporation presents such assets separately in the consolidated statements of financial condition as securities pledged with creditors’ rights to repledge. Repurchase and resale activities may b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in the consolidated statements of financial condition where it has such a legally enforceable master netting agreement and the transactions have the same maturity date. From time to time, the Corporation modifies repurchase agreements to take advantage of prevailing interest rates. Following applicable GAAP guidance, if the Corporation determines that the debt under the modified terms is substantially different from the original terms, the modification must be accounted for as an extinguishment of debt. The Corporation considers modified terms to be substantially different if the present value of the cash flows under the terms of the new debt instrument is at least 10% different from the present value of the remaining cash flows under the terms of the original instrument. The new debt instrument will be initially recorded at fair value, and that amount will be used to determine the debt extinguishment gain or loss to be recognized through the consolidated statements of income and the effective rate of the new instrument. If the Corporation determines that the debt under the modified terms is not substantially different, then the new effective interest rate is determined based on the carrying amount of the original debt instrument. The Corporation has considered that none of the repurchase agreements modified in the past were substantially different from the original terms, and, therefore, these modifications were not accounted for as extinguishments of debt.</t>
  </si>
  <si>
    <t>Rewards Liability [Policy Text Block]</t>
  </si>
  <si>
    <t xml:space="preserve"> Rewards liability The Corporation offers products, primarily credit cards, that offer various rewards to reward program members, such as airline tickets, cash, or merchandise, based on account activity. The Corporation generally recognizes the cost of rewards as part of business promotion expenses when the rewards are earned by the customer and, at that time, records the corresponding reward liability. The Corporation determines the reward liability based on points earned to date that the Corporation expects to be redeemed and the average cost per point redemption. The reward liability is reduced as points are redeemed. In estimating the reward liability, the Corporation considers historical reward redemption behavior, the terms of the current reward program, and the card purchase activity. The reward liability is sensitive to changes in the reward redemption type and redemption rate, which is based on the expectation that the vast majority of all points earned will eventually be redeemed. The reward liability, which is included in other liabilities in the consolidated statements of financial condition, totaled $ 7.1 million and $ 7.0 million as of December 31, 2019 and 2018, respectively.</t>
  </si>
  <si>
    <t>Income Tax [PolicyText Block]</t>
  </si>
  <si>
    <t>Income taxes 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e income available to realize the deferred tax asset, including the future reversal of existing temporary differences, tax planning strategies and future taxable income, exclusive of the impact of the reversal of temporary differences and carryforwards. In estimating taxes, management assesses the relative merits and risks of the appropriate tax treatment of transactions taking into account statutory, judicial, and regulatory guidance. Refer to Note 27 – Income Taxes, to the consolidated financial statements, for additional information. Under the authoritative accounting guidance, income tax benefits are recognized and measured based on a two-step analysis: 1) a tax position must be more likely than not to be sustained based solely on its technical merits in order to be recognized; and 2) the benefit is measured at the largest dollar amount of that position that is more likely than not to be sustained upon settlement. The difference between a benefit not recognized in accordance with this analysis and the tax benefit claimed on a tax return is referred to as an Unrecognized Tax Benefit (“UTB”). The Corporation classifies interest and penalties, if any, related to UTBs as components of income tax expense. As of December 31, 2019 and 2018, the Corporation did not have any UTBs recorded on its books.</t>
  </si>
  <si>
    <t>Treasury stock [Policy Text Block]</t>
  </si>
  <si>
    <t xml:space="preserve"> Treasury stock The Corporation accounts for treasury stock at par value. Under this method, the treasury stock account is increased by the par value of each share of common stock reacquired. Any excess amount paid per share over the par value is debited to additional paid-in capital for the amount per share that was originally credited. Any remaining excess is charged to retained earnings.</t>
  </si>
  <si>
    <t>Stock-based compensation [Policy Text Block]</t>
  </si>
  <si>
    <t>Stock-based compensation Compensation cost is recognized in the financial statements for all share-based payment grants.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compensation incentives (the “awards”) through the grant of stock options, stock appreciation rights, restricted stock, restricted stock units, performance shares, cash-based awards and other stock-based awards. The compensation cost for an award, determined based on the estimate of the fair value at the grant date (considering forfeitures and any post-vesting restrictions), is recognized over the period during which an employee or director is required to provide services in exchange for an award, which is the vesting period. Stock-based compensation accounting guidance requires the Corporation to reverse compensation expense for any awards that ar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For additional information regarding the Corporation’s equity-based compensation and awards granted, refer to Note 22 – Stock-Based Compensation, to the consolidated financial statements.</t>
  </si>
  <si>
    <t>Comprehensive income [Policy Text Block]</t>
  </si>
  <si>
    <t>Comprehensive income Comprehensive income for First BanCorp. includes net income and the unrealized gain (loss) on available-for-sale securities, net of estimated tax effects.</t>
  </si>
  <si>
    <t>Segment Information [Policy Text Block]</t>
  </si>
  <si>
    <t xml:space="preserve">Segment information The Corporation reports financial and descriptive information about its reportable segments. Operating segments are components of an enterprise about which separate financial information is available that is evaluated regularly by management in deciding how to allocate resources and in assessing performance. The Corporation’s management determined that the segregation that best fulfills the segment definition described above is by lines of business for its operations in Puerto Rico, the Corporation’s principal market, and by geographic areas for its operations outside of Puerto Rico. As of December 31, 2019, the Corporation had the following six operating segments that are all reportable segments: Commercial and Corporate Banking; Mortgage Banking; Consumer (Retail) Banking; Treasury and Investments; United States Operations; and Virgin Islands Operations. Refer to Note 36 – Segment Information, to the consolidated financial statements, for additional information. </t>
  </si>
  <si>
    <t>Valuation of financial instruments [Policy Text Block]</t>
  </si>
  <si>
    <t>Valuation of financial instruments The measurement of fair value is fundamental to the Corporation’s presentation of its financial condition and results of operations. The Corporation holds debt and equity securities, derivatives, and other financial instruments at fair value. The Corporation holds its investments and liabilities mainly to manage liquidity needs and interest rate risks. A meaningful part of the Corporation’s total assets is reflected at fair value on the Corporation’s financial statements. The FASB’s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Valuations are based on unobservable inputs that are supported by little or no market activity and that are significant to the fair value of the assets or liabilities. 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ber 31, 2019 or 2018. See Note 30 – Fair Value, to the consolidated financial statements, for additional information.</t>
  </si>
  <si>
    <t>Income recognition- Insurance agencies business [Policy Text Block]</t>
  </si>
  <si>
    <t>Income recognition— Insurance agency Commission revenue is recognized as of the effective date of the related insurance policy. Additional premiums and rate adjustments are recorded as they occur. The Corporation also receives contingent commissions from insurance companies as additional incentive for achieving specified premium volume goals and/or the loss experience of the insurance placed by the Corporation. The Corporation recognizes contingent commissions from insurance companies generally when it receives such commissions or when the insurance company reports the amount to be paid to the Corporation. The Corporation establishes an allowance for expected adjustments to commissions earned relating to policy cancellations. Refer to Note 31 - Revenue from Contracts with Customers, to the consolidated financial statements, for additional information about the Corporation’s evaluation of insurance commissions for purposes of compliance with the revenue recognition accounting guidelines as required by Accounting Standard Codification (“ASC” or “the Codification”) Topic 606</t>
  </si>
  <si>
    <t>Earnings per common share [Policy Text Block]</t>
  </si>
  <si>
    <t xml:space="preserve"> Earnings per common share Earnings per share-basic is calculated by dividing net income attributable to common stockholders by the weighted-average number of common shares issued and outstanding. Net income attributable to common stockholders represents net income adjusted for any preferred stock dividends, including any preferred stock dividends declared but not yet paid, and any cumulative preferred stock dividends related to the current dividend period that have not been declared as of the end of the period. Basic weighted-average common shares outstanding excludes unvested shares of restricted stock that do not contain non-forfeitable dividend rights. The computation of diluted earnings per share is similar to the computation of basic earnings per share except that the number of weighted-average common shares is increased to include the number of additional common shares that would have been outstanding if the dilutive common shares had been issued, referred to as potential common shares. Potential dilutive common shares consist of unvested shares of restricted stock that do not contain non-forfeitable dividend rights, warrants outstanding during the period and common stock issued under the assumed exercise of stock options, if any,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 of potential dilutive shares issued and the shares purchased is added as incremental shares to the actual number of shares outstanding to compute diluted earnings per share. Unvested shares of restricted stock, stock options, and warrants outstanding during the period that result in lower potential dilutive shares issued that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si>
  <si>
    <t>MONEY MARKET INVESTMENTS (Tables)</t>
  </si>
  <si>
    <t>Schedule Of Money Market Investments [Table Text Block]</t>
  </si>
  <si>
    <t>Money market investments as of December 31, 2019 and 2018 were as follows: 2019 2018 (Dollars in thousands) Time deposits with other financial institutions (1) (2) $ 300 $ 300 Overnight deposits with other financial institutions (3) 96,228 6,111 Other short-term investments (4) 1,180 1,179 $ 97,708 $ 7,590</t>
  </si>
  <si>
    <t>INVESTMENT SECURITIES (Tables)</t>
  </si>
  <si>
    <t>Other Than Temporary Impairment Credit Losses Recognized In Earnings [Line Items]</t>
  </si>
  <si>
    <t>Significant Assumptions in Valuation of Private Label MBS [Table Text Block]</t>
  </si>
  <si>
    <t xml:space="preserve"> The tables below present qualitative information for significant assets measured at fair value on a recurring basis using significant unobservable inputs (Level 3) as of December 31, 2019 and December 31, 2018: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 December 31, 2018 Fair Value Valuation Technique Unobservable Input Range Weighted Average (Dollars in thousands) Minimum Maximum Investment securities available-for-sale: Private label MBS $ 13,914 Discounted cash flows Discount rate 14.5% 14.5% 14.5% Prepayment rate 3.3% 20.9% 11.4% Projected Cumulative Loss Rate 0.0% 6.8% 3.0% Puerto Rico government obligations 2,824 Discounted cash flows Discount rate 6.3% 6.3% 6.3% Prepayment rate 3.0% 3.0% 3.0%</t>
  </si>
  <si>
    <t>Held-to-maturity Securities [Member]</t>
  </si>
  <si>
    <t>Investments Classified by Contractual Maturity Date [Table Text Block]</t>
  </si>
  <si>
    <t xml:space="preserve">The amortized cost, gross unrecognized gains and losses, estimated fair value, weighted-average yield and contractual maturities of investment securities held to maturity as of December 31, 2019 and December 31, 2018 were as follows December 31, 2019 Amortized cost Fair value Gross Unrecognized Weighted- (Dollars in thousands) gains losses average yield% Puerto Rico Municipal Bonds: Due within one year $ 321 $ - $ 6 $ 315 5.84 After 1 to 5 years 8,264 - 736 7,528 5.18 After 5 to 10 years 56,511 - 8,646 47,865 5.77 After 10 years 73,579 - 18,913 54,666 5.44 Total investment securities held to maturity $ 138,675 $ - $ 28,301 $ 110,374 5.56 December 31, 2018 Amortized cost Fair value Gross Unrecognized Weighted- (Dollars in thousands) gains losses average yield% Puerto Rico Municipal Bonds: After 1 to 5 years $ 6,100 $ - $ 435 $ 5,665 4.79 After 5 to 10 years 53,016 - 5,360 47,656 6.00 After 10 years 85,699 - 13,362 72,337 5.86 Total investment securities held to maturity $ 144,815 $ - $ 19,157 $ 125,658 5.86 </t>
  </si>
  <si>
    <t>Schedule of Unrealized Loss on Investments [Table Text Block]</t>
  </si>
  <si>
    <t xml:space="preserve">The following tables show the Corporation’s held-to-maturity investments’ fair value and gross unrecognized losses, aggregated by investment category and length of time that individual securities have been in a continuous unrecognized loss position, as of December 31, 2019 and December 31, 2018: As of December 31, 2019 Less than 12 months 12 months or more Total Unrecognized Unrecognized Unrecognized Fair Value Losses Fair Value Losses Fair Value Losses (In thousands) Debt securities: Puerto Rico Municipal Bonds $ - $ - $ 110,374 $ 28,301 $ 110,374 $ 28,301 As of December 31, 2018 Less than 12 months 12 months or more Total Unrecognized Unrecognized Unrecognized Fair Value Losses Fair Value Losses Fair Value Losses (In thousands) Debt securities: Puerto Rico Municipal Bonds $ - $ - $ 125,658 $ 19,157 $ 125,658 $ 19,157 </t>
  </si>
  <si>
    <t>Available-for-sale Securities [Member]</t>
  </si>
  <si>
    <t xml:space="preserve">The amortized cost, non-credit loss component of OTTI recorded in OCI, gross unrealized gains and losses recorded in OCI, estimated fair value, and weighted-average yield on investment securities available for sale by contractual maturities as of December 31, 2019 and 2018 were as follows: December 31, 2019 Amortized cost Non-credit Loss Component of OTTI Recorded in OCI Gross Fair value Unrealized Weighted- Gains Losses average yield% (Dollars in thousands) U.S. Treasury securities: After 1 to 5 years $ 7,478 $ - $ 1 $ - $ 7,479 1.65 U.S. government-sponsored agencies' obligations: Due within one year 93,299 - 103 106 93,296 1.67 After 1 to 5 years 142,513 - 676 52 143,137 2.12 After 5 to 10 years 63,764 - 165 150 63,779 2.33 After 10 years 24,624 - - 116 24,508 2.00 Puerto Rico government obligations: After 5 to 10 years 4,000 - 348 - 4,348 5.12 After 10 years (1) 4,166 - - 1,192 2,974 6.97 United States and Puerto Rico government obligations 339,844 - 1,293 1,616 339,521 2.11 MBS: FHLMC certificates: After 5 to 10 years 81,418 - 589 228 81,779 2.16 After 10 years 424,316 - 3,873 758 427,431 2.50 505,734 - 4,462 986 509,210 2.44 GNMA certificates: After 1 to 5 years 4,357 - 45 - 4,402 3.26 After 5 to 10 years 42,303 - 607 - 42,910 2.77 After 10 years 258,944 - 7,126 500 265,570 3.03 305,604 - 7,778 500 312,882 3.00 FNMA certificates: After 1 to 5 years 19,779 - 415 3 20,191 2.79 After 5 to 10 years 140,599 - 1,257 641 141,215 2.14 After 10 years 700,213 - 9,006 1,208 708,011 2.58 860,591 - 10,678 1,852 869,417 2.51 Collateralized mortgage obligations issued or guaranteed by the FHLMC, FNMA and GNMA: After 1 to 5 years 608 - - 1 607 2.43 After 10 years 80,130 - 362 220 80,272 2.76 80,738 - 362 221 80,879 2.75 Private label: After 10 years 15,997 4,881 - - 11,116 3.90 Total MBS 1,768,664 4,881 23,280 3,559 1,783,504 2.60 Other After 1 to 5 years 500 - - - 500 2.95 Total investment securities available for sale $ 2,109,008 $ 4,881 $ 24,573 $ 5,175 $ 2,123,525 2.52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1)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Private label: After 10 years 19,340 5,426 - - 13,914 4.89 Total MBS 1,352,297 5,426 6,643 27,054 1,326,460 2.71 Other After 1 to 5 years 500 - - - 500 2.96 Total investment securities available for sale $ 1,975,230 $ 5,426 $ 7,260 $ 34,496 $ 1,942,568 2.55 The aggregate amortized cost and approximate market value of investment securities available for sale as of December 31, 2019 by contractual maturity are shown below: Amortized Cost Fair Value (Dollars in thousands) United States and Puerto Rico government obligations, and other debt securities: Within 1 year $ 93,299 $ 93,296 After 1 to 5 years 150,491 151,116 After 5 to 10 years 67,764 68,127 After 10 years 28,790 27,482 340,344 340,021 MBS and Collateralized Mortgage Obligations (1) 1,768,664 1,783,504 Total investment securities available for sale $ 2,109,008 $ 2,123,525 (1) The expected maturities of MBS and collateralized mortgage obligations may differ from their contractual maturities because they may be subject to prepayments. </t>
  </si>
  <si>
    <t>The following tables show the Corporation’s available-for-sale investments’ fair value and gross unrealized losses, aggregated by investment category and length of time that individual securities have been in a continuous unrealized loss position, as of December 31, 2019 and December 31, 2018.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 obligations 16,669 77 468,094 6,004 484,763 6,081 MBS: FNMA 25,079 129 521,871 17,048 546,950 17,177 FHLMC 3,382 32 263,798 8,517 267,180 8,549 GNMA 3,364 15 57,535 1,235 60,899 1,250 Collateralized mortgage obligations issued or guaranteed by the FHLMC and GNMA 16,065 78 - - 16,065 78 Private label MBS - - 13,914 5,426 13,914 5,426 $ 64,559 $ 331 $ 1,328,036 $ 39,591 $ 1,392,595 $ 39,922</t>
  </si>
  <si>
    <t>OTTI Losses on Debt Securities [Table Text Block]</t>
  </si>
  <si>
    <t xml:space="preserve">The Corporation recorded OTTI losses on available-for-sale debt securities as follows: Year Ended December 31, 2019 2018 2017 (In thousands) Total OTTI losses $ ( 557) $ - $ ( 12,231) Portion of OTTI recognized in OCI 60 ( 50) - Net impairment losses recognized in earnings (1) $ ( 497) $ ( 50) $ ( 12,231) The following tables summarize the roll-forward of credit losses on debt securities held by the Corporation for which a portion of an OTTI is also recognized in OCI: Cumulative OTTI credit losses recognized in earnings on securities still held Credit impairments Credit loss December 31, recognized in earnings on reductions for December 31, 2018 securities that have been securities sold 2019 Balance previously impaired during the period Balance (In thousands) Available-for-sale securities Private label MBS $ 6,842 $ 497 $ - $ 7,339 Cumulative OTTI credit losses recognized in earnings on securities still held Credit impairments Credit loss December 31, recognized in earnings on reductions for December 31, 2017 securities that have been securities sold 2018 Balance previously impaired during the period Balance (In thousands) Available-for-sale securities Private label MBS $ 6,792 $ 50 $ - $ 6,842 Cumulative OTTI credit losses recognized in earnings on securities still held Credit impairments Credit loss December 31, recognized in earnings on reductions for December 31, 2016 securities that have been securities sold 2017 Balance previously impaired during the period Balance (In thousands) Available-for-sale securities Puerto Rico government obligations $ 22,189 $ 12,231 $ ( 34,420) $ - Private label MBS 6,792 - - 6,792 Total OTTI credit losses for available-for-sale debt securities $ 28,981 $ 12,231 $ ( 34,420) $ 6,792 </t>
  </si>
  <si>
    <t xml:space="preserve">Based on the expected cash flows, and since the Corporation does not have the intention to sell the securities and has sufficient capital and liquidity to hold these securities until a recovery of the fair value occurs, only the credit loss component, if any, has been reflected in earnings. Significant assumptions in the valuation of the private label MBS were as follows: As of As of December 31, 2019 December 31, 2018 Weighted Range Weighted Range Average Minimum Maximum Average Minimum Maximum Discount rate 13.7% 13.7% 13.7% 14.5% 14.5% 14.5% Prepayment rate 7.9% 6.8% 10.3% 11.4% 3.3% 20.9% Projected Cumulative Loss Rate 2.8% 0.0% 7.4% 3.0% 0.0% 6.8% </t>
  </si>
  <si>
    <t>Schedule of Available-for-sale Securities by issuer type [Table Text Block]</t>
  </si>
  <si>
    <t>The following table states the names of issuers, and the aggregate amortized cost and market value of the securities of such issuers, when the aggregate amortized cost of such securities exceeds 10% of the Corporation’s stockholders’ equity. This information excludes securities of the U.S. and Puerto Rico government. Investments in obligations issued by a state of the U.S. and its political subdivisions and agencies that are payable and secured by the same source of revenue or taxing authority, other than the U.S. government, are considered securities of a single issuer and include debt securities and MBS. As of As of December 31, 2019 December 31, 2018 Amortized Amortized Cost Fair Value Cost Fair Value (In thousands) FHLMC $ 509,769 $ 513,249 $ 387,703 $ 379,653 GNMA 370,511 377,872 239,698 242,211 FNMA 915,704 924,663 791,200 775,673 FHLB 191,581 191,869 334,717 330,714</t>
  </si>
  <si>
    <t>INTEREST AND DIVIDEND ON INVESTMENTS (Tables)</t>
  </si>
  <si>
    <t>Schedule of interest on investments and FHLB dividend income</t>
  </si>
  <si>
    <t>The following provides information about interest on investments, interest-bearing cash accounts, and FHLB dividend income: Year Ended December 31, 2019 2018 2017 (In thousands) MBS: Taxable $ 7,812 $ 8,688 $ 9,656 Exempt (1) 29,232 27,741 24,575 37,044 36,429 34,231 Puerto Rico government obligations, U.S. Treasury securities, and U.S. government agencies: Taxable 165 470 2,091 Exempt (1) 19,623 20,582 12,690 19,788 21,052 14,781 Other investment securities (including FHLB dividends) Taxable 2,714 2,743 2,113 Total interest income on investment securities 59,546 60,224 51,125 Interest on money market investments and interest-bearing cash accounts: Taxable 13,205 10,863 4,609 Exempt 148 233 5 Total interest income on money market investments and interest-bearing cash accounts 13,353 11,096 4,614 Total interest and dividend income on investment securities, money market investments, and interest-bearing cash accounts $ 72,899 $ 71,320 $ 55,739 The following table summarizes the components of interest and dividend income on investments: Year Ended December 31, 2019 2018 2017 (In thousands) Interest income on investment securities, money market investments, and interest-bearing cash accounts $ 70,217 $ 68,592 $ 53,634 Dividends on FHLB stock 2,682 2,728 2,105 Total interest income and dividends on investments $ 72,899 $ 71,320 $ 55,739</t>
  </si>
  <si>
    <t>LOANS HELD FOR INVESTMENT (Tables)</t>
  </si>
  <si>
    <t>Accounts, Notes, Loans and Financing Receivable [Line Items]</t>
  </si>
  <si>
    <t>Loan Portfolio Held for Investment [Table Text Block]</t>
  </si>
  <si>
    <t>The following provides information about the loan portfolio held for investment: As of December 31, As of December 31, 2019 2018 (In thousands) Residential mortgage loans, mainly secured by first mortgages $ 2,933,773 $ 3,163,208 Commercial loans: Construction loans 111,317 79,429 Commercial mortgage loans 1,444,586 1,522,662 Commercial and Industrial loans (1) 2,230,876 2,148,111 Total commercial loans 3,786,779 3,750,202 Finance leases 414,532 333,536 Consumer loans 1,867,121 1,611,177 Loans held for investment 9,002,205 8,858,123 Allowance for loan and lease losses ( 155,139) ( 196,362) Loans held for investment, net $ 8,847,066 $ 8,661,761</t>
  </si>
  <si>
    <t>Loans Held for Investment on Which Accrual of Interest Income had been Discontinued [Table Text Block]</t>
  </si>
  <si>
    <t xml:space="preserve"> Loans held for investment on which accrual of interest income had been discontinued were as follows: As of As of December 31, December 31, 2019 2018 (In thousands) Nonaccrual loans: Residential mortgage $ 121,408 $ 147,287 Commercial mortgage 40,076 109,536 Commercial and Industrial 18,773 30,382 Construction: Land 2,743 6,260 Construction-commercial 6,035 - Construction-residential 1,004 2,102 Consumer: Auto loans 12,220 11,212 Finance leases 1,354 1,329 Other consumer loans 7,055 7,865 Total nonaccrual loans held for investment (1)(2)(3) $ 210,668 $ 315,973 </t>
  </si>
  <si>
    <t>Corporation's Aging of Loans Held for Investment Portfolio [Table Text Block]</t>
  </si>
  <si>
    <t xml:space="preserve">The Corporation’s aging of the loans held for investment portfolio is as follows: As of December 31, 2019 30-59 Days Past Due 60-89 Days Past Due 90 days or more Past Due (1) Total Past Due Purchased Credit-Impaired Loans Current Total loans held for investment 90 days past due and still accruing (In thousands) Residential mortgage: FHA/VA government-guaranteed loans (2) (3) (4) $ - $ 2,068 $ 81,140 $ 83,208 $ - $ 40,701 $ 123,909 $ 81,140 Other residential mortgage loans (2) (4) - 77,971 136,598 214,569 133,744 2,461,551 2,809,864 15,190 Commercial: Commercial and Industrial loans 1,785 105 25,834 27,724 - 2,203,152 2,230,876 7,061 Commercial mortgage loans (4) - 3,551 40,278 43,829 2,956 1,397,801 1,444,586 202 Construction: Land (4) - 105 2,743 2,848 - 13,645 16,493 - Construction-commercial - - 6,035 6,035 - 79,488 85,523 - Construction-residential - - 1,004 1,004 - 8,297 9,301 - Consumer: Auto loans 36,433 8,539 12,220 57,192 - 1,077,663 1,134,855 - Finance leases 6,501 1,402 1,354 9,257 - 405,275 414,532 - Other consumer loans 10,921 5,757 11,466 28,144 - 704,122 732,266 4,411 Total loans held for investment $ 55,640 $ 99,498 $ 318,672 $ 473,810 $ 136,700 $ 8,391,695 $ 9,002,205 $ 108,004 As of December 31, 2018 30-59 Days Past Due 60-89 Days Past Due 90 days or more Past Due (1) Total Past Due Purchased Credit-Impaired Loans Current Total loans held for investment 90 days past due and still accruing (In thousands) Residential mortgage: FHA/VA government-guaranteed loans (2) (3) (4) $ - $ 4,183 $ 104,751 $ 108,934 $ - $ 38,271 $ 147,205 $ 104,751 Other residential mortgage loans (2) (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t>
  </si>
  <si>
    <t>Corporation's Credit Quality Indicators by Loan [Table Text Block]</t>
  </si>
  <si>
    <t xml:space="preserve"> The Corporation’s commercial and construction loans by credit quality indicators as of December 31, 2019 and 2018 are set forth below: Commercial Credit Exposure-Credit Risk Profile Based on Creditworthiness Category: Special Mention Substandard Doubtful Loss Total Criticized Assets Total Portfolio December 31, 2019 (In thousands) Commercial mortgage $ 13,080 $ 175,838 $ - $ - $ 188,918 $ 1,444,586 Construction: Land - 5,527 - - 5,527 16,493 Construction-commercial - 6,035 - - 6,035 85,523 Construction-residential - 1,004 - - 1,004 9,301 Commercial and Industrial 39,327 29,031 2,768 249 71,375 2,230,876 Total $ 52,407 $ 217,435 $ 2,768 $ 249 $ 272,859 $ 3,786,779 Commercial Credit Exposure-Credit Risk Profile Based on Creditworthiness Category: Special Mention Substandard Doubtful Loss Total Criticized Assets (1) Total Portfolio December 31, 2018 (In thousands) Commercial mortgage $ 172,260 $ 276,935 $ 1,701 $ - $ 450,896 $ 1,522,662 Construction: Land - 7,407 - - 7,407 20,313 Construction-commercial - - - - - 47,965 Construction-residential - 2,102 - - 2,102 11,151 Commercial and Industrial 85,557 45,274 6,114 396 137,341 2,148,111 Total $ 257,817 $ 331,718 $ 7,815 $ 396 $ 597,746 $ 3,750,202 The Corporation’s residential and consumer loans by credit quality indicators as of December 31, 2019 and 2018 are summarized below: December 31, 2019 Residential and Consumer Credit Exposure-Credit Risk Profile Based on Payment Activity Residential Real-Estate Consumer FHA/VA/ Guaranteed (1) Other residential loans Auto Finance Leases Other Consumer (In thousands) Performing $ 123,909 $ 2,554,712 $ 1,122,635 $ 413,178 $ 725,211 Purchased Credit-Impaired (2) - 133,744 - - - Nonaccrual - 121,408 12,220 1,354 7,055 Total $ 123,909 $ 2,809,864 $ 1,134,855 $ 414,532 $ 732,266 December 31, 2018 Residential and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t>
  </si>
  <si>
    <t>Impaired Loans [Table Text Block]</t>
  </si>
  <si>
    <t xml:space="preserve">The following tables present, as of the indicated dates,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9 FHA/VA-Guaranteed loans $ - $ - $ - $ - $ - $ - $ - $ - Other residential mortgage loans 265,280 288,663 17,037 111,960 158,063 377,240 446,726 17,037 Commercial: Commercial mortgage loans 34,437 43,936 6,788 44,120 48,195 78,557 92,131 6,788 Commercial and Industrial loans 49,324 86,762 7,123 27,209 31,360 76,533 118,122 7,123 Construction: Land 2,034 2,404 528 1,883 2,530 3,917 4,934 528 Construction-commercial 6,035 6,035 279 - - 6,035 6,035 279 Construction-residential 514 514 13 956 1,531 1,470 2,045 13 Consumer: Auto loans 14,460 14,446 3,438 79 155 14,539 14,601 3,438 Finance leases 1,533 1,711 80 - - 1,533 1,711 80 Other consumer loans 8,243 8,591 829 1,105 3,832 9,348 12,423 829 $ 381,860 $ 453,062 $ 36,115 $ 187,312 $ 245,666 $ 569,172 $ 698,728 $ 36,115 (1) Excluding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ing accrued interest receivable. Impaired Loans Average Recorded Investment (1) Interest Income on Accrual Basis Interest Income on Cash Basis Total Interest Income (In thousands) Year Ended December 31, 2019 FHA/VA-Guaranteed loans $ - $ - $ - $ - Other residential mortgage loans 385,160 17,038 907 17,945 Commercial: Commercial mortgage loans 80,846 1,916 156 2,072 Commercial and Industrial loans 82,526 3,673 113 3,786 Construction: Land 4,258 85 28 113 Construction-commercial 6,036 - - - Construction-residential 1,482 21 - 21 Consumer: Auto loans 16,832 1,084 - 1,084 Finance leases 1,815 136 - 136 Other consumer loans 10,453 824 131 955 $ 589,408 $ 24,777 $ 1,335 $ 26,112 (1) Excluding accrued interest receivable. Average Recorded Investment (1) Interest Income on Accrual Basis Interest Income on Cash Basis Total Interest Income (In thousands) Year Ended December 31, 2018 FHA/VA-Guaranteed loans $ - $ - $ - $ - Other residential mortgage loans 411,730 18,131 1,376 19,507 Commercial: Commercial mortgage loans 233,372 4,434 2,135 6,569 Commercial and Industrial loans 99,050 2,530 9 2,539 Construction: Land 5,025 93 26 119 Construction-commercial - - - - Construction-residential 1,724 - - - Consumer: Auto loans 20,156 1,449 - 1,449 Finance leases 2,197 145 - 145 Other consumer loans 12,177 913 164 1,077 $ 785,431 $ 27,695 $ 3,710 $ 31,405 (1) Excluding accrued interest receivable. Average Recorded Investment (1) Interest Income on Accrual Basis Interest Income on Cash Basis Total Interest Income (In thousands) Year Ended December 31, 2017 FHA/VA-Guaranteed loans $ - $ - $ - $ - Other residential mortgage loans 438,847 17,316 2,478 19,794 Commercial: Commercial mortgage loans 180,283 1,983 390 2,373 Commercial and Industrial loans 121,233 1,447 403 1,850 Construction: Land 14,174 372 38 410 Construction-commercial 35,996 - - - Construction-residential 252 - - - Consumer: Auto loans 24,618 1,781 - 1,781 Finance leases 2,428 168 - 168 Other consumer loans 14,324 1,176 144 1,320 $ 832,155 $ 24,243 $ 3,453 $ 27,696 (1) Excluding accrued interest receivable. The following table shows the activity for impaired loans for 2019, 2018 and 2017: 2019 2018 2017 (In thousands) Impaired Loans: Balance at beginning of year $ 760,269 $ 790,308 $ 887,905 Loans determined impaired during the year 52,639 250,524 140,977 Charge-offs (1) ( 37,806) ( 57,152) ( 82,113) Loans sold, net of charge-offs - ( 4,121) ( 53,245) Increases to existing impaired loans 1,928 7,335 8,292 Foreclosures ( 25,310) ( 36,453) ( 37,513) Loans no longer considered impaired ( 3,355) ( 5,417) ( 3,526) Loans transferred to held for sale - ( 74,052) - Paid in full, partial payments and other ( 179,193) ( 110,703) ( 70,469) Balance at end of year $ 569,172 $ 760,269 $ 790,308 </t>
  </si>
  <si>
    <t>Changes in Allowance for Loan and Lease Losses [Table Text Block]</t>
  </si>
  <si>
    <t xml:space="preserve"> The changes in the allowance for loan and lease losses were as follows for the indicated periods: Residential Commercial Commercial and Construction Consumer Year Ended December 31, 2019 Mortgage Loans Mortgage Loans Industrial Loans Loans Loans Total (In thousands) Allowance for loan and lease losses: Beginning balance $ 50,794 $ 55,581 $ 32,546 $ 3,592 $ 53,849 $ 196,362 Charge-offs ( 22,742) ( 15,088) ( 7,206) ( 391) ( 52,160) ( 97,587) Recoveries 2,663 398 3,554 665 8,859 16,139 Provision (release) 14,091 ( 1,697) ( 13,696) ( 1,496) 43,023 40,225 Ending balance $ 44,806 $ 39,194 $ 15,198 $ 2,370 $ 53,571 $ 155,139 Ending balance: specific reserve for impaired loans $ 17,037 $ 6,788 $ 7,123 $ 820 $ 4,347 $ 36,115 Ending balance: PCI loans (1) $ 11,063 $ 371 $ - $ - $ - $ 11,434 Ending balance: general allowance $ 16,706 $ 32,035 $ 8,075 $ 1,550 $ 49,224 $ 107,590 Loans held for investment: Ending balance $ 2,933,773 $ 1,444,586 $ 2,230,876 $ 111,317 $ 2,281,653 $ 9,002,205 Ending balance: impaired loans $ 377,240 $ 78,557 $ 76,533 $ 11,422 $ 25,420 $ 569,172 Ending balance: PCI loans $ 133,744 $ 2,956 $ - $ - $ - $ 136,700 Ending balance: loans with general allowance $ 2,422,789 $ 1,363,073 $ 2,154,343 $ 99,895 $ 2,256,233 $ 8,296,333 Residential Commercial Commercial and Construction Consumer Year Ended December 31, 2018 Mortgage Loans Mortgage Loans Industrial Loans Loans Loans Total (In thousands) Allowance for loan and lease losses: Beginning balance $ 58,975 $ 48,493 $ 48,871 $ 4,522 $ 70,982 $ 231,843 Charge-offs (2) ( 24,775) ( 23,911) ( 9,704) ( 8,296) ( 50,106) ( 116,792) Recoveries 3,392 7,925 1,819 334 8,588 22,058 Provision (release) (2) 13,202 23,074 ( 8,440) 7,032 24,385 59,253 Ending balance $ 50,794 $ 55,581 $ 32,546 $ 3,592 $ 53,849 $ 196,362 Ending balance: specific reserve for impaired loans $ 19,965 $ 17,684 $ 9,693 $ 760 $ 5,874 $ 53,976 Ending balance: PCI loans (1) $ 10,954 $ 400 $ - $ - $ - $ 11,354 Ending balance: general allowance $ 19,875 $ 37,497 $ 22,853 $ 2,832 $ 47,975 $ 131,032 Loans held for investment: Ending balance $ 3,163,208 $ 1,522,662 $ 2,148,111 $ 79,429 $ 1,944,713 $ 8,858,123 Ending balance: impaired loans $ 403,732 $ 227,426 $ 91,192 $ 6,593 $ 31,326 $ 760,269 Ending balance: PCI loans $ 143,176 $ 3,464 $ - $ - $ - $ 146,640 Ending balance: loans with general allowance $ 2,616,300 $ 1,291,772 $ 2,056,919 $ 72,836 $ 1,913,387 $ 7,951,214 Residential Commercial Commercial and Construction Consumer Year Ended December 31, 2017 Mortgage Loans Mortgage Loans Industrial Loans Loans Loans Total (In thousands) Allowance for loan and lease losses: Beginning balance $ 33,980 $ 57,261 $ 61,953 $ 2,562 $ 49,847 $ 205,603 Charge-offs ( 28,186) ( 39,092) ( 19,855) ( 3,607) ( 44,030) ( 134,770) Recoveries 2,437 270 5,755 732 7,562 16,756 Provision 50,744 30,054 1,018 4,835 57,603 144,254 Ending balance $ 58,975 $ 48,493 $ 48,871 $ 4,522 $ 70,982 $ 231,843 Ending balance: specific reserve for impaired loans $ 22,086 $ 9,783 $ 12,359 $ 2,017 $ 5,165 $ 51,410 Ending balance: PCI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CI loans loans $ 153,991 $ 4,183 $ - $ - $ - $ 158,174 Ending balance: loans with general allowance $ 2,703,532 $ 1,457,875 $ 1,964,953 $ 64,131 $ 1,711,503 $ 7,901,994 The tables below present the allowance for loan and lease losses and the carrying value of loans by portfolio segment as of December 31, 2019 and 2018: As of December 31, 2019 Residential Mortgage Loans Commercial Mortgage Loans Commercial and Industrial Loans Consumer Loans Construction Loans (Dollars in thousands) Total Impaired loans without specific reserves: Principal balance of loans, net of charge-offs $ 111,960 $ 44,120 $ 27,209 $ 2,839 $ 1,184 $ 187,312 Impaired loans with specific reserves: Principal balance of loans, net of charge-offs $ 265,280 $ 34,437 $ 49,324 $ 8,583 $ 24,236 $ 381,860 Allowance for loan and lease losses 17,037 6,788 7,123 820 4,347 36,115 Allowance for loan and lease losses to principal balance 6.42 % 19.71 % 14.44 % 9.55 % 17.94 % 9.46 % PCI loans: Carrying value of PCI loans $ 133,744 $ 2,956 - - - $ 136,700 Allowance for PCI loans 11,063 371 - - - 11,434 Allowance for PCI loans to carrying value 8.27 % 12.55 % - - - 8.36 % Loans with general allowance: Principal balance of loans $ 2,422,789 $ 1,363,073 $ 2,154,343 $ 99,895 $ 2,256,233 $ 8,296,333 Allowance for loan and lease losses 16,706 32,035 8,075 1,550 49,224 107,590 Allowance for loan and lease losses to principal balance 0.69 % 2.35 % 0.37 % 1.55 % 2.18 % 1.30 % Total loans held for investment: Principal balance of loans $ 2,933,773 $ 1,444,586 $ 2,230,876 $ 111,317 $ 2,281,653 $ 9,002,205 Allowance for loan and lease losses 44,806 39,194 15,198 2,370 53,571 155,139 Allowance for loan and lease losses to principal balance (1) 1.53 % 2.71 % 0.68 % 2.13 % 2.35 % 1.72 %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 293,494 $ 184,068 $ 61,162 $ 4,162 $ 28,986 $ 571,872 Allowance for loan and lease losses 19,965 17,684 9,693 760 5,874 53,976 Allowance for loan and lease losses to principal balance 6.80 % 9.61 % 15.85 % 18.26 % 20.26 % 9.44 % PCI loans: Carrying value of PCI loans $ 143,176 $ 3,464 - - - $ 146,640 Allowance for PCI loans 10,954 400 - - - 11,354 Allowance for PCI loans to carrying value 7.65 % 11.55 % - - - 7.74 % Loans with general allowance: Principal balance of loans $ 2,616,300 $ 1,291,772 $ 2,056,919 $ 72,836 $ 1,913,387 $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t>
  </si>
  <si>
    <t>Entity Loan Modification Program [Member]</t>
  </si>
  <si>
    <t>Troubled Debt Restructurings On Financing Receivables Table [Text Block]</t>
  </si>
  <si>
    <t xml:space="preserve"> Selected information on all of the Corporation's TDR loans held for investment based on the recorded investment by loan class and modification type is summarized in the following tables as of the indicated dates: As of December 31, 2019 Interest rate below market Maturity or term extension Combination of reduction in interest rate and extension of maturity Forgiveness of principal and/or interest Forbearance Agreement Other (1) Total (In thousands) TDRs: Non-FHA/VA residential mortgage loans $ 19,570 $ 11,600 $ 221,667 $ - $ 142 $ 63,670 $ 316,649 Commercial mortgage loans 3,810 2,276 40,896 - 19,848 8,149 74,979 Commercial and Industrial loans 579 16,160 12,077 142 692 37,199 66,849 Construction loans: Land 24 1,955 1,639 - - 189 3,807 Construction-commercial - - - - - - - Construction-residential - 514 - - - - 514 Consumer loans - Auto - 898 7,393 - - 6,249 14,540 Finance leases - 40 1,066 - - 426 1,532 Consumer loans - Other 2,085 1,239 4,565 204 - 1,034 9,127 Total TDRs $ 26,068 $ 34,682 $ 289,303 $ 346 $ 20,682 $ 116,916 $ 487,997 As of December 31, 2018 Interest rate below market Maturity or term extension Combination of reduction in interest rate and extension of maturity Forgiveness of principal and/or interest Forbearance Agreement Other (1) Total (In thousands) TDRs: Non-FHA/VA residential mortgage loans $ 22,729 $ 11,586 $ 239,348 $ - $ 145 $ 60,094 $ 333,902 Commercial mortgage loans (2) 3,966 2,005 122,709 - - 9,269 137,949 Commercial and Industrial loans (3) 664 19,769 13,323 - 2,673 38,492 74,921 Construction loans: Land 16 2,524 1,933 - - 292 4,765 Construction-commercial - - - - - - - Construction-residential - 545 - - - 217 762 Consumer loans - Auto - 1,517 10,085 - - 6,429 18,031 Finance leases - 101 1,186 - - 648 1,935 Consumer loans - Other 1,396 1,236 5,651 275 - 1,824 10,382 Total TDRs $ 28,771 $ 39,283 $ 394,235 $ 275 $ 2,818 $ 117,265 $ 582,647 The following table presents the Corporation's TDR loans held for investment activity: Year Ended Year Ended Year Ended December 31, 2019 December 31, 2018 December 31, 2017 (In thousands) Beginning balance of TDRs $ 582,647 $ 587,219 $ 647,048 New TDRs 63,433 171,857 93,837 Increases to existing TDRs 1,840 7,027 6,575 Charge-offs post-modification (1)(2) ( 10,342) ( 27,951) ( 32,963) Sales, net of charge-offs - - ( 53,245) Foreclosures ( 12,872) ( 21,591) ( 25,059) TDRs transferred to held for sale, net of charge-offs - ( 34,541) - Paid-off, partial payments and other (3) ( 136,709) ( 99,373) ( 48,974) Ending balance of TDRs $ 487,997 $ 582,647 $ 587,219 The following table provides a breakdown of the TDR loans held for investment by those in accrual and nonaccrual status as of the indicated dates: As of December 31, 2019 Accrual Nonaccrual (1) Total TDRs (In thousands) Non-FHA/VA residential mortgage loans $ 265,746 $ 50,903 $ 316,649 Commercial mortgage loans 51,062 23,917 74,979 Commercial and Industrial loans 59,689 7,160 66,849 Construction loans: Land 2,724 1,083 3,807 Construction-commercial - - - Construction-residential 514 - 514 Consumer loans - Auto 8,556 5,984 14,540 Finance leases 1,502 30 1,532 Consumer loans - Other 8,464 663 9,127 Total TDRs $ 398,257 $ 89,740 $ 487,997 As of December 31, 2018 Accrual Nonaccrual (1) Total TDRs (In thousands) Non-FHA/VA residential mortgage loans $ 271,766 $ 62,136 $ 333,902 Commercial mortgage loans (2) 116,830 21,119 137,949 Commercial and Industrial loans (3) 66,603 8,318 74,921 Construction loans: Land 1,071 3,694 4,765 Construction-commercial - - - Construction-residential - 762 762 Consumer loans - Auto 11,842 6,189 18,031 Finance leases 1,791 144 1,935 Consumer loans - Other 9,025 1,357 10,382 Total TDRs $ 478,928 $ 103,719 $ 582,647 Loan modifications that are considered TDR loans completed during 2019, 2018 and 2017 were as follows: Year Ended December 31, 2019 Number of Contracts Pre-modification Outstanding Recorded Investment Post-modification Outstanding Recorded Investment (In thousands) TDRs: Non-FHA/VA residential mortgage loans 118 $ 14,606 $ 14,084 Commercial mortgage loans 13 40,988 38,750 Commercial and Industrial loans 14 1,754 1,750 Construction loans: Land 4 118 117 Construction-residential - - - Consumer loans - Auto 256 4,201 4,154 Finance leases 42 804 801 Consumer loans - Other 862 3,713 3,777 Total TDRs 1,309 $ 66,184 $ 63,433 Year Ended December 31, 2018 Number of Contracts Pre-modification Outstanding Recorded Investment Post-modification Outstanding Recorded Investment (In thousands) TDRs: Non-FHA/VA residential mortgage loans 104 $ 14,827 $ 14,159 Commercial mortgage loans 11 138,994 138,785 Commercial and Industrial loans 10 9,141 8,786 Construction loans: Land 1 97 97 Construction-residential 1 587 558 Consumer loans - Auto 285 4,500 4,489 Finance leases 48 1,001 987 Consumer loans - Other 768 3,935 3,996 Total TDRs 1,228 $ 173,082 $ 171,857 Year Ended December 31, 2017 Number of Contracts Pre-modification Outstanding Recorded Investment Post-modification Outstanding Recorded Investment (In thousands) TDRs: Non-FHA/VA residential mortgage loans 132 $ 19,484 $ 19,263 Commercial mortgage loans 13 25,722 25,018 Commercial and Industrial loans 21 39,428 39,338 Construction loans: Land 4 122 125 Construction-Residential - - - Consumer loans - Auto 426 6,451 6,451 Finance leases 22 548 548 Consumer loans - Other 657 3,041 3,094 Total TDRs 1,275 $ 94,796 $ 93,837 </t>
  </si>
  <si>
    <t>Entity Loan Modification Program [Member] | Financing Receivables, Equal to Greater than 90 Days Past Due [Member]</t>
  </si>
  <si>
    <t xml:space="preserve">Loan modifications considered TDR loans that defaulted during the years ended December 31, 2019, 2018, and 2017, and had become TDR loans during the 12-months preceding the default date, were as follows: Year Ended December 31, 2019 2018 2017 Number of Contracts Recorded Investment Number of Contracts Recorded Investment Number of Contracts Recorded Investment (In thousands) Non-FHA/VA residential mortgage loans 11 $ 2,019 15 $ 1,994 46 $ 5,355 Commercial mortgage loans - - - - 1 57 Consumer loans - Auto 130 2,221 62 1,003 14 207 Finance leases 1 14 1 22 1 39 Consumer loans - Other 78 247 56 206 99 387 Total 220 $ 4,501 134 $ 3,225 161 $ 6,045 </t>
  </si>
  <si>
    <t>Entity Loan Modification Program [Member] | Financing Receivables, Equal to Greater than 90 Days Past Due [Member] | AB Note Restructure Workout Strategy [Member]</t>
  </si>
  <si>
    <t>The following table provides additional information about the volume of this type of loan restructuring as of December 31, 2019, 2018, and 2017, and its effect on the allowance for loan and lease losses in 2019, 2018 and 2017: (In thousands) December 31, 2019 December 31, 2018 December 31, 2017 Beginning balance $ 33,840 $ 35,577 $ 36,971 New TDR loan splits 20,059 32,104 - Paid-off and partial payments ( 2,671) ( 33,841) ( 1,394) Ending balance $ 51,228 $ 33,840 $ 35,577 (In thousands) December 31, 2019 December 31, 2018 December 31, 2017 Allowance for loan losses at the beginning of the year $ 473 $ 3,846 $ 5,141 Charges (release) to the provision for loan losses 3,057 ( 10,789) ( 1,295) Net loan loss recoveries - 7,416 - Allowance for loan losses at the end of the year $ 3,530 $ 473 $ 3,846</t>
  </si>
  <si>
    <t>Financial Asset Acquired with Credit Deterioration [Member]</t>
  </si>
  <si>
    <t xml:space="preserve"> The carrying amounts of PCI loans were as follows as of December 31, 2019 and 2018: As of As of December 31, December 31, 2019 2018 (In thousands) Residential mortgage loans $ 133,744 $ 143,176 Commercial mortgage loans 2,956 3,464 Total PCI loans $ 136,700 $ 146,640 Allowance for loan losses ( 11,434) ( 11,354) Total PCI loans, net of allowance for loan losses $ 125,266 $ 135,286</t>
  </si>
  <si>
    <t xml:space="preserve"> The following tables present PCI loans by past due status as of December 31, 2019 and 2018: As of December 31, 2019 30-59 Days 60-89 Days 90 days or more Total Past Due Total PCI loans Current (In thousands) Residential mortgage loans $ - $ 7,530 $ 25,018 $ 32,548 $ 101,196 $ 133,744 Commercial mortgage loans - - 2,020 2,020 936 2,956 Total (1) $ - $ 7,530 $ 27,038 $ 34,568 $ 102,132 $ 136,700 As of December 31, 2018 30-59 Days 60-89 Days 90 days or more Total Past Due Total PCI loans Current (In thousands) Residential mortgage loans $ - $ 6,979 $ 26,932 $ 33,911 $ 109,265 $ 143,176 Commercial mortgage loans - - 2,512 2,512 952 3,464 Total (1) $ - $ 6,979 $ 29,444 $ 36,423 $ 110,217 $ 146,640 </t>
  </si>
  <si>
    <t>Accretable Yield [Table Text Block]</t>
  </si>
  <si>
    <t xml:space="preserve">Changes in the accretable yield of PCI loans for the years ended December 31, 2019, 2018 and 2017 were as follows: December 31, 2019 December 31, 2018 December 31, 2017 (In thousands) Balance at beginning of year $ 93,493 $ 103,682 $ 116,462 Accretion recognized in earnings ( 9,370) ( 10,189) ( 10,810) Reclassification (to) from non-accretable - - ( 1,970) Balance at end of year $ 84,123 $ 93,493 $ 103,682 </t>
  </si>
  <si>
    <t>Changes In Carrying Amount Of Purchased Credit Impaired Loans Table [Text Block]</t>
  </si>
  <si>
    <t>Changes in the carrying amount of PCI loans accounted for pursuant to ASC Topic 310-30 were as follows: Year ended Year ended December 31, 2019 December 31, 2018 (In thousands) Balance at beginning of year $ 146,640 $ 158,174 Accretion 9,370 10,189 Collections ( 15,645) ( 16,749) Foreclosures ( 3,665) ( 4,974) Ending balance $ 136,700 $ 146,640 Allowance for loan losses ( 11,434) ( 11,354) Ending balance, net of allowance for loan losses $ 125,266 $ 135,286</t>
  </si>
  <si>
    <t>Changes in the allowance for loan losses related to PCI loans were as follows: Year ended December 31, 2019 December 31, 2018 Balance at beginning of year $ 11,354 $ 11,251 Provision for loan losses 80 103 Balance at end of period $ 11,434 $ 11,354</t>
  </si>
  <si>
    <t>ALLOWANCE FOR LOAN AND LEASE LOSSES (Tables)</t>
  </si>
  <si>
    <t>Allowance For Credit Losses On Financing Receivables Table [Text Block]</t>
  </si>
  <si>
    <t>LOANS HELD FOR SALE (Tables)</t>
  </si>
  <si>
    <t>Portfolio of Loans Held for Sale [Table Text Block]</t>
  </si>
  <si>
    <t xml:space="preserve">The Corporation’s loans held-for-sale portfolio as of the dates indicated was composed of: December 31, 2019 2018 (In thousands) Residential mortgage loans $ 39,477 $ 27,075 Construction loans - 3,015 Commercial and Industrial loans (1) - 1,725 Commercial mortgage loans (1) - 11,371 Total $ 39,477 $ 43,186 </t>
  </si>
  <si>
    <t>OTHER REAL ESTATE OWNED (Tables)</t>
  </si>
  <si>
    <t>Schedule Of Other Real Estate Assets And Foreclosed Properties [Table Text Block]</t>
  </si>
  <si>
    <t xml:space="preserve"> The following table presents OREO inventory as of the dates indicated: December 31, (In thousands) 2019 2018 OREO OREO balances, carrying value: Residential (1) $ 46,912 $ 49,239 Commercial 47,271 71,838 Construction 7,443 10,325 Total $ 101,626 $ 131,402 </t>
  </si>
  <si>
    <t>RELATED PARTY TRANSACTIONS (Tables)</t>
  </si>
  <si>
    <t>Schedule of Related Party Transactions [Table Text Block]</t>
  </si>
  <si>
    <t>The Corporation granted loans to its directors, executive officers, and certain related individuals or entities in the ordinary course of business. The movement and balance of these loans were as follows: Amount (In thousands) Balance at December 31, 2017 $ 1,084 New loans 57 Payments ( 117) Other changes - Balance at December 31, 2018 1,024 New loans 154 Payments ( 146) Other changes - Balance at December 31, 2019 $ 1,032</t>
  </si>
  <si>
    <t>PREMISES AND EQUIPMENT (Tables)</t>
  </si>
  <si>
    <t>Premises and Equipment [Table Text Block]</t>
  </si>
  <si>
    <t>Premises and equipment comprise: Useful Life In Years As of December 31, Minimum Maximum 2019 2018 (Dollars in thousands) Buildings and improvements 10 35 $ 135,263 $ 131,206 Leasehold improvements 1 10 56,530 54,734 Furniture and equipment 2 10 146,835 176,116 338,628 362,056 Accumulated depreciation and amortization ( 228,712) ( 256,355) 109,916 105,701 Land 22,939 24,640 Projects in progress 17,134 17,473 Total premises and equipment, net $ 149,989 $ 147,814</t>
  </si>
  <si>
    <t>GOODWILL AND OTHER INTANGIBLES (Tables)</t>
  </si>
  <si>
    <t>Gross Amount and Accumulated Amortization of Other Intangible Assets [Table Text Block]</t>
  </si>
  <si>
    <t xml:space="preserve"> The following table shows the gross amount and accumulated amortization of the Corporation’s intangible assets recognized as part of Other assets in the consolidated statements of financial condition as of the indicated dates: As of December 31, 2019 2018 (Dollars in thousands) Core deposit intangible: Gross amount $ 51,664 $ 51,664 Accumulated amortization (1) ( 48,176) ( 47,329) Net carrying amount $ 3,488 $ 4,335 Remaining amortization period (in years) 5.1 6.0 Purchased credit card relationship intangible: Gross amount $ 24,465 $ 24,465 Accumulated amortization (2) ( 20,850) ( 18,763) Net carrying amount $ 3,615 $ 5,702 Remaining amortization period (in years) 1.9 2.9 Insurance customer relationship intangible: Gross amount $ 1,067 $ 1,067 Accumulated amortization (3) ( 597) ( 445) Net carrying amount $ 470 $ 622 Remaining amortization period (in years) 3.0 4.0</t>
  </si>
  <si>
    <t>Schedule of Expected Amortization Expense [Table Text Block]</t>
  </si>
  <si>
    <t xml:space="preserve">The estimated aggregate annual amortization expense related to the intangible assets for future periods is as follows as of December 31, 2019: Amount (In thousands) 2020 $ 2,851 2021 2,656 2022 915 2023 622 2024 457 2025 and after 72 </t>
  </si>
  <si>
    <t>NON-CONSOLIDATED VARIABLE INTEREST ENTITIES AND SERVICING ASSETS (Tables)</t>
  </si>
  <si>
    <t>Changes in Servicing Assets [Table Text Block]</t>
  </si>
  <si>
    <t xml:space="preserve"> The changes in servicing assets are shown below for the indicated periods: Year Ended December 31, 2019 2018 2017 (In thousands) Balance at beginning of year $ 27,428 $ 25,255 $ 26,244 Capitalization of servicing assets 4,039 3,864 3,318 Amortization ( 4,592) ( 2,895) ( 3,091) Temporary impairment (charges) recoveries , net ( 43) 1,289 ( 1,611) Other (1) ( 70) ( 85) 395 Balance at end of year $ 26,762 $ 27,428 $ 25,255 </t>
  </si>
  <si>
    <t>Changes in Impairment Allowance [Table Text Block]</t>
  </si>
  <si>
    <t xml:space="preserve"> Changes in the impairment allowance were as follows for the indicated periods: Year Ended December 31, 2019 2018 2017 (In thousands) Balance at beginning of year $ 30 $ 1,451 $ 461 Temporary impairment charges 78 123 1,611 OTTI of servicing assets - ( 132) ( 621) Recoveries ( 35) ( 1,412) - Balance at end of year $ 73 $ 30 $ 1,451</t>
  </si>
  <si>
    <t>Components of Net Servicing Income [Table Text Block]</t>
  </si>
  <si>
    <t xml:space="preserve"> The components of net servicing income, included as part of mortgage banking activities in the consolidated statements of income, are shown below for the indicated periods: Year Ended December 31, 2019 2018 2017 (In thousands) Servicing fees $ 8,522 $ 8,704 $ 7,630 Late charges and prepayment penalties 610 510 405 Adjustment for loans repurchased ( 70) ( 85) 395 Other ( 15) ( 8) ( 35) Servicing income, gross 9,047 9,121 8,395 Amortization and impairment of servicing assets ( 4,635) ( 1,606) ( 4,702) Servicing income, net $ 4,412 $ 7,515 $ 3,693 </t>
  </si>
  <si>
    <t>Key Economic Assumptions Used in Determining Fair Value at Time of Sale of Loans [Table Text Block]</t>
  </si>
  <si>
    <t xml:space="preserve"> The Corporation’s servicing assets are subject to prepayment and interest rate risks. Key economic assumptions used in determining the fair value at the time of sale of the related mortgages ranged as follows for the indicated periods: Maximum Minimum Year Ended December 31, 2019 Constant prepayment rate: Government-guaranteed mortgage loans 6.4 % 6.2 % Conventional conforming mortgage loans 6.9 % 6.7 % Conventional non-conforming mortgage loans 9.3 % 8.9 % Discount rate: Government-guaranteed mortgage loans 12.0 % 12.0 % Conventional conforming mortgage loans 10.0 % 10.0 % Conventional non-conforming mortgage loans 14.3 % 14.3 % Year Ended December 31,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Year Ended December 31,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t>
  </si>
  <si>
    <t>Weighted-Averages of Key Economic Assumptions in Valuation Model [Table Text Block]</t>
  </si>
  <si>
    <t xml:space="preserve">The weighted averages of the key economic assumptions that the Corporation used in its valuation model and the sensitivity of the current fair value to immediate 10% and 20% adverse changes in those assumptions for mortgage loans as of December 31, 2019 and 2018 were as follows: 2019 2018 (In thousands) Carrying amount of servicing assets $ 26,762 $ 27,428 Fair value $ 31,027 $ 31,738 Weighted-average expected life (in years) 8.39 8.45 Constant prepayment rate (weighted-average annual rate) 6.45 % 6.26 % Decrease in fair value due to 10% adverse change $ 748 $ 747 Decrease in fair value due to 20% adverse change $ 1,464 $ 1,462 Discount rate (weighted-average annual rate) 11.27 % 11.25 % Decrease in fair value due to 10% adverse change $ 1,450 $ 1,528 Decrease in fair value due to 20% adverse change $ 2,783 $ 2,930 </t>
  </si>
  <si>
    <t>DEPOSITS (Tables)</t>
  </si>
  <si>
    <t>Summary of Deposit Balances [Table Text Block]</t>
  </si>
  <si>
    <t xml:space="preserve"> The following table summarizes deposit balances as of the dates indicated: December 31, 2019 2018 (In thousands) Type of account and interest rate: Non-interest-bearing checking accounts $ 2,367,856 $ 2,395,481 Interest-bearing savings accounts - 0.05% to 2.00% (2018- 0.05% to 0.40%) 2,437,345 2,334,949 Interest-bearing checking accounts - 0.05% to 1.00% (2018- 0.05% to 1.00%) 1,412,390 1,304,043 Certificates of deposit- 0.10% to 4.00% (2018- 0.10% to 4.00%) 2,695,749 2,404,644 Brokered certificates of deposit- 1.20% to 3.00% (2018- 1.10% to 3.00%) 435,089 555,597 $ 9,348,429 $ 8,994,714</t>
  </si>
  <si>
    <t>Schedule of contractual maturities of CDs</t>
  </si>
  <si>
    <t xml:space="preserve"> The following table presents the contractual maturities of CDs, including brokered CDs, as of December 31, 2019: Total (In thousands) Three months or less $ 553,322 Over three months to six months 447,694 Over six months to one year 770,191 Over one year to two years 744,805 Over two years to three years 323,033 Over three years to four years 161,959 Over four years to five years 122,722 Over five years 7,112 Total $ 3,130,838 </t>
  </si>
  <si>
    <t>Brokered Certificates Of Deposit Mature [Table Text Block]</t>
  </si>
  <si>
    <t xml:space="preserve"> Brokered CDs mature as follows: December 31, 2019 (In thousands) Three months or less $ 61,157 Over three months to six months 51,368 Over six months to one year 118,852 Over one year to three years 169,483 Over three years to five years 28,281 Over five years 5,948 Total $ 435,089</t>
  </si>
  <si>
    <t>Schedule of Interest Expenses on Deposits [Table Text Block]</t>
  </si>
  <si>
    <t>A table showing interest expense on deposits for the indicated periods follows: Year Ended December 31, 2019 2018 2017 (In thousands) Interest-bearing checking accounts $ 6,071 $ 5,208 $ 4,566 Savings 16,017 14,298 12,520 Certificates of deposit 44,658 33,652 30,277 Brokered certificates of deposit 11,036 14,493 19,174 Total $ 77,782 $ 67,651 $ 66,537</t>
  </si>
  <si>
    <t>SECURITIES SOLD UNDER AGREEMENTS TO REPURCHASE (Tables)</t>
  </si>
  <si>
    <t>Schedule Of Repurchase Agreements [Table Text Block]</t>
  </si>
  <si>
    <t xml:space="preserve"> Securities sold under agreements to repurchase (repurchase agreements) as of the dates indicated consisted of the following: December 31, 2019 2018 (Dollars in thousands) Short-term fixed-rate repurchase agreement (1) $ - $ 50,086 Long-term fixed-rate repurchase agreement (2)(3)(4) 100,000 100,000 $ 100,000 $ 150,086 Repurchase agreements mature as follows as of the indicated date: December 31, 2019 (In thousands) Over one year to three years $ 100,000 Repurchase agreements as of December 31, 2019, grouped by counterparty, were as follows: Weighted-Average (Dollars in thousands) Amount Maturity (In Months) Counterparty JP Morgan Chase $ 100,000 25 </t>
  </si>
  <si>
    <t>Schedule of Securities Sold Under Repurchase Agreements [Table Text Block]</t>
  </si>
  <si>
    <t xml:space="preserve">The following securities were sold under agreements to repurchase: December 31, 2019 Amortized Approximate Weighted Cost of Fair Value Average Underlying Balance of of Underlying Interest Rate Underlying Securities Securities Borrowing Securities of Security (Dollars in thousands) U.S. government-sponsored agencies $ 13,776 $ 4,723 $ 13,768 1.53 % MBS 115,630 95,277 116,397 2.31 % Total $ 129,406 $ 100,000 $ 130,165 Accrued interest receivable $ 347 December 31, 2018 Amortized Approximate Weighted Cost of Fair Value Average Underlying Balance of of Underlying Interest Rate Underlying Securities Securities Borrowing Securities of Security (Dollars in thousands) U.S. government-sponsored agencies $ 31,396 $ 25,276 $ 30,958 1.55 % MBS 155,963 124,810 151,777 2.39 % Total $ 187,359 $ 150,086 $ 182,735 Accrued interest receivable $ 483 </t>
  </si>
  <si>
    <t>ADVANCES FROM THE FEDERAL HOME LOAN BANK (FHLB) (Tables)</t>
  </si>
  <si>
    <t>Summary of Advances from FHLB [Table Text Block]</t>
  </si>
  <si>
    <t xml:space="preserve">The following is a summary of the advances from the FHLB as of the indicated dates: December 31, December 31, 2019 2018 (In thousands) Short-term Fixed-rate advances from FHLB (1) $ 35,000 $ - Long-term Fixed-rate advances from FHLB (2) 535,000 740,000 $ 570,000 $ 740,000 Advances from FHLB mature as follows as of December 31, 2019: December 31, 2019 (In thousands) Within one month $ 35,000 Over three to six months 45,000 Over six months to one year 50,000 Over one to three years 440,000 Total $ 570,000 </t>
  </si>
  <si>
    <t>OTHER BORROWINGS (Tables)</t>
  </si>
  <si>
    <t>Components of Other Borrowings [Table Text Block]</t>
  </si>
  <si>
    <t xml:space="preserve"> Other borrowings, as of the indicated dates, consisted of: December 31, December 31, (In thousands) 2019 2018 Floating rate junior subordinated debentures (FBP Statutory Trust I) (1) $ 65,593 $ 65,593 Floating rate junior subordinated debentures (FBP Statutory Trust II) (2) 118,557 118,557 $ 184,150 $ 184,150 </t>
  </si>
  <si>
    <t>EARNINGS PER COMMON SHARE (Tables)</t>
  </si>
  <si>
    <t>Calculations of Earnings Per Common Share [Table Text Block]</t>
  </si>
  <si>
    <t xml:space="preserve"> The calculation of earnings per common share for the years ended December 31, 2019, 2018, and 2017 are as follows: Year Ended December 31, 2019 2018 2017 (In thousands, except per share information) Net income $ 167,377 $ 201,608 $ 66,956 Less: Preferred stock dividends ( 2,676) ( 2,676) ( 2,676) Net income attributable to common stockholders $ 164,701 $ 198,932 $ 64,280 Weighted-Average Shares: Average common shares outstanding 216,614 215,709 213,963 Average potential dilutive common shares 520 968 2,155 Average common shares outstanding - assuming dilution 217,134 216,677 216,118 Earnings per common share: Basic $ 0.76 $ 0.92 $ 0.30 Diluted $ 0.76 $ 0.92 $ 0.30 </t>
  </si>
  <si>
    <t>STOCK-BASED COMPENSATION (Tables)</t>
  </si>
  <si>
    <t>Restricted Stock Activity Under Omnibus Plan [Table Text Block]</t>
  </si>
  <si>
    <t xml:space="preserve"> The following table summarizes the restricted stock activity in 2019 under the Omnibus Plan: 2019 Number of Weighted- shares of Average restricted Grant Date stock Fair Value Unvested shares outstanding at beginning of year 964,110 $ 4.79 Granted 314,212 10.97 Forfeited ( 14,000) 8.55 Vested ( 619,517) 3.97 Unvested shares outstanding at end of year 644,805 $ 8.51</t>
  </si>
  <si>
    <t>OTHER NON- INTEREST EXPENSES (Tables)</t>
  </si>
  <si>
    <t>Schedule of other non interest expenses [Table Text Block]</t>
  </si>
  <si>
    <t xml:space="preserve"> A detail of other non-interest expenses is as follows for the indicated periods: Year Ended December 31, 2019 2018 2017 (In thousands) Supplies and printing $ 1,966 $ 2,177 $ 1,990 Release of reserve for unfunded lending commitments ( 412) ( 264) ( 928) Amortization of intangible assets 3,086 3,593 4,403 Servicing and processing fees 4,781 4,991 4,421 Write-down and losses on sale of non-real estate repossessed properties 8 62 253 Insurance and supervisory fees 3,596 4,602 4,809 Provision for operational losses 2,164 1,774 2,568 Other 4,632 5,140 4,635 Total $ 19,821 $ 22,075 $ 22,151 </t>
  </si>
  <si>
    <t>OTHER NON- INTEREST INCOME (Tables)</t>
  </si>
  <si>
    <t>Schedule of other non interest income [Table Text Block]</t>
  </si>
  <si>
    <t xml:space="preserve"> A detail of other non-interest income is as follows for the indicated periods: Year Ended December 31, 2019 2018 2017 (In thousands) Non-deferrable loan fees $ 2,789 $ 2,384 $ 2,109 Merchant-related income 5,635 5,244 4,209 ATM and POS fees 9,147 9,515 8,929 Credit and debit card interchange and other fees 11,759 9,598 7,587 Mail and cable transmission commissions 2,207 2,101 1,729 Fair value adjustments and gain (losses) on sales of commercial and construction loans held for sale 2,316 ( 3,186) - (Loss) gain from sales of fixed-assets ( 242) 1,366 149 Gain from insurance proceeds 660 537 - Other 5,638 5,183 4,142 Total $ 39,909 $ 32,742 $ 28,854 </t>
  </si>
  <si>
    <t>INCOME TAXES (Tables)</t>
  </si>
  <si>
    <t>Schedule of Components of Income Tax Expense (Benefit) [Table Text Block]</t>
  </si>
  <si>
    <t>The components of income tax expense (benefit) are summarized below for the indicated periods: Year Ended December 31, 2019 2018 2017 (In thousands) Current income tax expense $ 16,986 $ 14,073 $ 8,179 Deferred income tax expense (benefit): Adjustment for enacted changes in tax law - 15,402 138 Reversal of deferred tax asset valuation allowance - ( 63,228) ( 1,792) Other deferred income tax expense (benefit) 55,009 22,783 ( 11,498) Total income tax expense (benefit) $ 71,995 $ ( 10,970) $ ( 4,973)</t>
  </si>
  <si>
    <t>Schedule of Effective Income Tax Rate Reconciliation [Table Text Block]</t>
  </si>
  <si>
    <t xml:space="preserve"> The differences between the income tax expense applicable to income before the provision for income taxes and the amount computed by applying the statutory tax rate in Puerto Rico were as follows for the indicated periods: Year Ended December 31, 2019 2018 2017 Amount % of Pretax Income Amount % of Pretax Income Amount % of Pretax Income (Dollars in thousands) Computed income tax at statutory rate $ 89,764 37.5 % $ 74,349 39.0 % $ 24,173 39.0 % Federal and state taxes 4,467 1.6 % 3,768 2.0 % 2,335 3.8 % Benefit of net exempt income ( 24,811) ( 10.4) % ( 22,782) ( 12.0) % ( 16,596) ( 26.8) % Disallowed NOL carryforward resulting from net exempt income 15,887 6.6 % 14,904 7.8 % 5,091 8.2 % Deferred tax valuation allowance ( 14,108) ( 5.9) % ( 90,521) ( 47.5) % ( 10,037) ( 16.2) % Adjustments in net deferred tax assets due to changes in enacted tax rates - - % 15,402 8.1 % 138 0.2 % Change in tax status of subsidiaries - - % - - % ( 13,161) ( 21.2) % Share-based compensation windfall ( 1,165) ( 0.5) % ( 1,595) ( 0.8) % ( 40) - % Effect of capital losses subject to preferential rates - - % - - % 2,102 3.4 % Nondeductible expenses and other permanent differences ( 1,712) ( 0.7) % ( 839) ( 0.4) % ( 470) ( 0.8) % Tax return to provision adjustments 1,846 0.8 % 4 - % 607 1.0 % Other-net 1,827 1.1 % ( 3,660) ( 1.9) % 885 1.4 % Total income tax expense (benefit) $ 71,995 30.1 % $ ( 10,970) ( 5.7) % $ ( 4,973) ( 8.0) %</t>
  </si>
  <si>
    <t>Schedule of significant components Deferred Tax Assets and Liabilities [Table Text Block]</t>
  </si>
  <si>
    <t xml:space="preserve">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9 and 2018 were as follows: December 31, 2019 2018 (In thousands) Deferred tax asset: NOL carryforward $ 259,717 $ 316,059 Allowance for loan and lease losses 58,793 75,010 Alternative Minimum Tax credits available for carryforward 13,813 9,238 Unrealized loss on OREO valuation 13,963 15,405 Unrealized loss on available-for-sale securities, net - 189 Settlement payment-closing agreement 7,031 7,031 Legal and other reserves 2,791 3,293 Reserve for insurance premium cancellations 613 610 Other 9,722 7,526 Total gross deferred tax assets $ 366,443 $ 434,361 Deferred tax liabilities: Differences between the assigned values and tax bases of assets and liabilities recognized in purchase business combinations 3,823 4,192 Servicing assets 8,906 9,143 Unrealized gain on available-for-sale securities, net 1,808 - Other 511 514 Total gross deferred tax liabilities 15,048 13,849 Valuation allowance ( 86,553) ( 100,661) Net deferred tax asset $ 264,842 $ 319,851</t>
  </si>
  <si>
    <t>OTHER COMPREHENSIVE INCOME (LOSS) (Tables)</t>
  </si>
  <si>
    <t>Schedule of Accumulated Other Comprehensive Income (Loss) [Table Text Block]</t>
  </si>
  <si>
    <t xml:space="preserve"> The following table presents changes in Accumulated other comprehensive income (loss) for the years ended December 31, 2019, 2018 and 2017: Changes in Accumulated Other Comprehensive Income (Loss) by Component (1) Year ended December 31, 2019 2018 2017 (In thousands) Unrealized net holding gains (losses) on debt securities Beginning balance $ ( 40,415) $ ( 20,609) $ ( 34,383) Other comprehensive income (loss) 47,179 ( 19,806) 13,774 Ending balance $ 6,764 $ ( 40,415) $ ( 20,609) Unrealized holding losses on equity securities Beginning balance $ - $ ( 6) $ ( 7) Reclassification to retained earnings per ASU 2016-01 - 6 - Other comprehensive income - - 1 Ending balance $ - $ - $ ( 6) ______________________ (1) All amounts presented are net of tax. </t>
  </si>
  <si>
    <t>Reclassification out of Accumulated Other Comprehensive Income [Table Text Block]</t>
  </si>
  <si>
    <t xml:space="preserve"> The following table presents the amounts reclassified out of each component of Accumulated other comprehensive income (loss) for the years ended December 31, 2019, 2018 and 2017: Reclassifications Out of Accumulated Other Comprehensive Income (Loss) Affected Line Item in the Consolidated Statements of Income Year ended December 31, 2019 2018 2017 (In thousands) Unrealized holding losses on debt securities Realized (loss) gain on sale of debt securities Net (loss) gain on sale of investments $ - $ ( 34) $ 371 OTTI on debt securities Net impairment losses on available-for-sale debt securities ( 497) ( 50) ( 12,231) Total before tax $ ( 497) $ ( 84) $ ( 11,860) Income tax - - - Total, net of tax $ ( 497) $ ( 84) $ ( 11,860) </t>
  </si>
  <si>
    <t>LEASES (Tables)</t>
  </si>
  <si>
    <t>Suplemental Information Related To Lessee Right Of Use Assets And Liabilities [Table Text Block]</t>
  </si>
  <si>
    <t xml:space="preserve"> Supplemental balance sheet information related to leases is as follows: As of December 31, 2019 (Dollars in thousands) Operating lease ROU asset $ 61,327 Operating lease liability $ 64,259 Operating lease weighted-average remaining lease term (in years) 10.8 Operating lease weighted-average discount rate 3.29% Supplemental cash flow information related to leases is as follows: Year Ended December 31, 2019 (In thousands) Operating cash flow from operating leases (1) $ 10,219 ROU assets obtained in exchange for operating lease liabilities (2) 10,762</t>
  </si>
  <si>
    <t>Lessee, Operating Lease, Liability, Maturity [Table Text Block]</t>
  </si>
  <si>
    <t xml:space="preserve"> Maturities under lease liabilities as of December 31, 2019, were as follows: Amount (In thousands) 2020 $ 10,329 2021 9,678 2022 8,664 2023 6,982 2024 6,395 2025 and later years 35,205 Total lease payments 77,253 Less: imputed interest ( 12,994) Total present value of lease liability $ 64,259</t>
  </si>
  <si>
    <t>FAIR VALUE (Tables)</t>
  </si>
  <si>
    <t>Assets and Liabilities Measured at Fair Value on Recurring Basis [Table Text Block]</t>
  </si>
  <si>
    <t xml:space="preserve"> Assets and liabilities measured at fair value on a recurring basis are summarized below as of December 31, 2019 and 2018: As of December 31, 2019 As of December 31, 2018 Fair Value Measurements Using Fair Value Measurements Using (In thousands) Level 1 Level 2 Level 3 Assets/Liabilities at Fair Value Level 1 Level 2 Level 3 Assets/Liabilities at Fair Value Assets: Securities available for sale : U.S. Treasury Securities $ 7,479 $ - $ - $ 7,479 $ 7,456 $ - $ - $ 7,456 Noncallable U.S. agencies debt securities - 146,777 - 146,777 - 319,124 - 319,124 Callable U.S. agencies debt securities and MBS - 1,950,331 - 1,950,331 - 1,594,622 - 1,594,622 Puerto Rico government obligations - 4,348 2,974 7,322 - 4,128 2,824 6,952 Private label MBS - - 11,116 11,116 - - 13,914 13,914 Other investments - - 500 500 - - 500 500 Equity securities 1,428 - - 1,428 418 - - 418 Derivatives, included in assets: Purchased interest rate cap agreements - 11 - 11 - 623 - 623 Interest rate lock commitments - 341 - 341 - 383 - 383 Forward loan sales commitments - 20 - 20 - 12 - 12 Liabilities: Derivatives, included in liabilities: Written interest rate cap agreements - 11 - 11 - 617 - 617 Forward contracts - 138 - 138 - 383 - 383 </t>
  </si>
  <si>
    <t>Fair Value Measurement Inputs and Valuation Techniques [Table Text Block]</t>
  </si>
  <si>
    <t>Schedule Of Changes In Unrealized Gains Losses [Table Text Block]</t>
  </si>
  <si>
    <t xml:space="preserve"> The table below summarizes changes in unrealized gains and losses recorded in earnings for the years ended December 31, 2019, 2018 and 2017 for Level 3 assets and liabilities that were still held at the end of each year: Changes in Unrealized Losses (Year Ended December 31, 2019) Changes in Unrealized Losses (Year Ended December 31, 2018) Changes in Unrealized Losses (Year Ended December 31, 2017)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 497) $ ( 50) $ - </t>
  </si>
  <si>
    <t>Impairment or Valuation Adjustments were Recorded for Assets Recognized at Fair Value [Table Text Block]</t>
  </si>
  <si>
    <t xml:space="preserve">As of December 31, 2019, the Corporation recorded impairment or valuation adjustments for assets recognized at fair value on a non-recurring basis as shown in the following table: Carrying value as of December 31, 2019 Losses recorded for the Year Ended December 31, 2019 Level 1 Level 2 Level 3 (In thousands) Loans receivable (1) $ - $ - $ 217,252 $ ( 18,013) OREO (2) - - 101,626 ( 6,572) As of December 31, 2018, the Corporation recorded impairment or valuation adjustments for assets recognized at fair value on a non-recurring basis as shown in the following table: Carrying value as of December 31, 2018 Losses recorded for the Year Ended December 31, 2018 Level 1 Level 2 Level 3 (In thousands) Loans receivable (1) $ - $ - $ 365,726 $ ( 29,799) OREO (2) - - 131,402 ( 11,499) Loans Held For Sale (3) - - 16,111 ( 10,102) As of December 31, 2017, the Corporation recorded impairment or valuation adjustments for assets recognized at fair value on a nonrecurring basis as shown in the following table: Carrying value as of December 31, 2017 Losses recorded for the Year Ended December 31, 2017 Level 1 Level 2 Level 3 (In thousands) Loans receivable (1) $ - $ - $ 410,428 $ ( 39,493) OREO (2) - - 147,940 ( 8,511) Mortgage servicing rights (3) - - 25,255 ( 1,611) </t>
  </si>
  <si>
    <t>Fair Value, Assets and Liabilities Measured on Nonrecurring Basis, Valuation Techniques [Table Text Block]</t>
  </si>
  <si>
    <t xml:space="preserve"> Qualitative information regarding the fair value measurements for Level 3 financial instruments as of December 31, 2019 are as follows: December 31,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si>
  <si>
    <t>Estimated Fair Value and Carrying Value of Financial Instruments [Table Text Block]</t>
  </si>
  <si>
    <t xml:space="preserve"> The following tables present the carrying value, estimated fair value and estimated fair value level of the hierarchy of financial instruments as of December 31, 2019 and 2018: Total Carrying Amount in Statement of Financial Condition as of December 31, 2019 Fair Value Estimate as of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loan and lease losses ( 155,139) Loans held for investment, net of allowance $ 8,847,066 8,715,144 - - 8,715,144 Derivatives, included in assets (fair value) 372 372 - 372 - Liabilities: Deposits (amortized cost) 9,348,429 9,372,591 - 9,372,591 - Securities sold under agreements to repurchase (amortized cost) 100,000 120,020 - 120,020 - Advances from FHLB (amortized cost) 570,000 578,498 - 578,498 - Other borrowings (amortized cost) 184,150 180,577 - - 180,577 Derivatives, included in liabilities (fair value) 149 149 - 149 - Total Carrying Amount in Statement of Financial Condition as of December 31, 2018 Fair Value Estimate as of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t>
  </si>
  <si>
    <t>Fair Value of Assets and Liabilities Measured on Recurring Basis [Table Text Block]</t>
  </si>
  <si>
    <t xml:space="preserve"> The table below presents a reconciliation of the beginning and ending balances of all assets and liabilities measured at fair value on a recurring basis using significant unobservable inputs (Level 3) for the years ended December 31, 2019, 2018, and 2017: 2019 2018 2017 Level 3 Instruments Only Securities Available for Sale (1) Securities Available for Sale (1) Securities Available for Sale (1) (In thousands) Beginning balance $ 17,238 $ 19,855 $ 22,914 Total gain (losses) (realized/unrealized): Included in earnings ( 497) ( 50) - Included in other comprehensive income 714 222 2,777 Purchases - 500 - Principal repayments and amortization ( 2,865) ( 3,289) ( 5,836) Ending balance $ 14,590 $ 17,238 $ 19,855 ___________________ (1) Amounts mostly related to private label MBS. </t>
  </si>
  <si>
    <t>REVENUE FROM CONTRACTS WITH CUSTOMERS (Tables)</t>
  </si>
  <si>
    <t>Disaggregation of Revenue [Table Text Block]</t>
  </si>
  <si>
    <t>(In thousands) Mortgage Banking Consumer (Retail) Banking Commercial and Corporate Treasury and Investments United States Operations Virgin Islands Operations Total Year ended December 31, 2019: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ASC Topic 606 (1) 16,609 1,428 2,643 ( 225) 508 178 21,141 Total non-interest income 16,825 51,729 11,714 ( 225) 2,807 7,722 90,572 Total Revenue $ 85,628 $ 296,264 $ 102,980 $ 73,401 $ 65,346 $ 34,034 $ 657,653 (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 3,060) 2,434 405 61 17,656 Total non-interest income 17,073 47,706 5,158 2,505 3,020 6,848 82,310 Total Revenue $ 96,462 $ 265,639 $ 83,833 $ 64,133 $ 62,076 $ 35,550 $ 607,693</t>
  </si>
  <si>
    <t>Activity of Contract Liabilities [Table Text Block]</t>
  </si>
  <si>
    <t>(In thousands) 2019 2018 Beginning Balance $ 2,071 $ 2,396 Plus: Additions 730 - Less: Amortizations ( 325) ( 325) Ending balance $ 2,476 $ 2,071</t>
  </si>
  <si>
    <t>SUPPLEMENTAL CASH FLOW INFORMATION (Tables)</t>
  </si>
  <si>
    <t>Supplemental Cash Flow Information [Table Text Block]</t>
  </si>
  <si>
    <t xml:space="preserve">Supplemental statement of cash flows information is as follows for the indicated periods: Year Ended December 31, 2019 2018 2017 (In thousands) Cash paid for: Interest on borrowings $ 107,010 $ 98,194 $ 93,634 Income tax 13,495 7,175 4,037 Operating cash flow from operating leases 10,219 - - Non-cash investing and financing activities: Additions to OREO 40,398 48,767 47,711 Additions to auto and other repossessed assets 47,643 52,023 40,987 Capitalization of servicing assets 4,039 3,864 3,318 Loan securitizations 235,258 233,175 235,074 Loans held for investment transferred to held for sale 24,470 90,319 - Loans held for sale transferred to held for investment - 2,179 10,234 Property plant and equipment transferred to other assets - - 1,185 ROU asset obtained in exchange for operating lease liabilities 10,762 - - Adoption of lease accounting standard: ROU assets operating leases 57,178 - - Operating lease liabilities 59,818 - - </t>
  </si>
  <si>
    <t>REGULATORY MATTERS, COMMITMENTS AND CONTINGENCIES (Tables)</t>
  </si>
  <si>
    <t>Corporations and its banking subsidiarys regulatory capital positions [Table Text Block]</t>
  </si>
  <si>
    <t xml:space="preserve">The regulatory capital positions of the Corporation and FirstBank as of December 31, 2019 and 2018 were as follows: Regulatory Requirements Actual For Capital Adequacy Purposes To be Well-Capitalized Thresholds Amount Ratio Amount Ratio Amount Ratio (Dollars in thousands) As of December 31, 2019 Total Capital (to Risk-Weighted Assets) First BanCorp. $ 2,286,337 25.22% $ 725,236 8.0% N/A N/A FirstBank $ 2,242,262 24.74% $ 725,047 8.0% $ 906,309 10.0% Common Equity Tier 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 </t>
  </si>
  <si>
    <t>Schedule of detail of commitments to extend credit, standby letters of credit and commitments to sell loans [Table Text Block]</t>
  </si>
  <si>
    <t xml:space="preserve"> The following table summarizes commitments to extend credit and standby letters of credit as of the indicated dates: December 31, 2019 2018 (In thousands) Financial instruments whose contract amounts represent credit risk: Commitments to extend credit: Construction undisbursed funds $ 185,569 $ 160,905 Unused personal lines of credit 722,761 722,510 Commercial lines of credit 533,230 455,344 Commercial letters of credit 82,281 69,664 Standby letters of credit 4,452 2,865 </t>
  </si>
  <si>
    <t>DERIVATIVE INSTRUMENTS AND HEDGING ACTIVITIES (Tables)</t>
  </si>
  <si>
    <t>Notional Amounts of All Derivative Instruments [Table Text Block]</t>
  </si>
  <si>
    <t xml:space="preserve"> The following table summarizes the notional amounts of all derivative instruments as of the indicated dates: Notional Amounts (1) As of December 31, 2019 2018 (In thousands) Undesignated economic hedges: Interest rate contracts: Written interest rate cap agreements $ 21,010 $ 68,510 Purchased interest rate cap agreements 21,010 68,510 Interest rate lock commitments 11,456 11,722 Forward Contracts: Sale of TBA GNMA MBS pools 35,000 33,000 Forward loan sales commitments 6,418 6,339 $ 94,894 $ 188,081 (1) Notional amounts are presented on a gross basis with no netting of offsetting exposure positions.</t>
  </si>
  <si>
    <t>Summary of Fair Value of Derivative Instruments and Location in Statement of Financial Condition [Table Text Block]</t>
  </si>
  <si>
    <t xml:space="preserve"> The following table summarizes for derivative instruments their fair values and location in the consolidated statements of financial condition as of the indicated dates: Asset Derivatives Liability Derivatives Statements of December 31, December 31, December 31, December 31, Financial Condition 2019 2018 Statements of 2019 2018 Location Fair Value Fair Value Financial Condition Location Fair Value Fair Value (In thousands) Undesignated economic hedges: Interest rate contracts: Written interest rate cap agreements Other assets $ - $ - Accounts payable and other liabilities $ 11 $ 617 Purchased interest rate cap agreements Other assets 11 623 Accounts payable and other liabilities - - Interest rate lock commitments Other assets 341 383 - - Forward Contracts: Sales of TBA GNMA MBS pools Other assets - - Accounts payable and other liabilities 138 383 Forward loan sales commitments Other assets 20 12 - - $ 372 $ 1,018 $ 149 $ 1,000</t>
  </si>
  <si>
    <t>Effect of Derivative Instruments on Statement of Income (Loss) [Table Text Block]</t>
  </si>
  <si>
    <t xml:space="preserve"> The following table summarizes the effect of derivative instruments on the consolidated statements of income for the indicated periods: Gain (or Loss) Location of Unrealized Gain (loss) Year ended on Derivative Recognized in December 31, Statements of Income 2019 2018 2017 (In thousands) Undesignated economic hedges: Interest rate contracts: Written and purchased interest rate cap agreements Interest income - Loans $ ( 6) $ 22 $ ( 2) Interest rate lock commitments Mortgage Banking Activities 224 383 - Forward contracts: Sales of TBA GNMA MBS pools Mortgage Banking Activities 245 ( 371) 189 Forward loan sales commitments Mortgage Banking Activities 8 12 - Total gain on derivatives $ 471 $ 46 $ 187 </t>
  </si>
  <si>
    <t>OFFSETTING OF ASSETS AND LIABILITIES (Tables)</t>
  </si>
  <si>
    <t>Offsetting Assets [Table Text Block]</t>
  </si>
  <si>
    <t xml:space="preserve"> Offsetting of Financial Assets and Derivative Assets As of December 31, 2019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11 $ - $ 11 $ - $ ( 11) $ - Securities purchased under agreement to resell 200,000 ( 200,000) - - - - Total $ 200,011 $ ( 200,000) $ 11 $ - $ ( 11) $ - As of December 31, 2018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623 $ - $ 623 $ - $ ( 623) $ - Securities purchased under agreement to resell 200,000 ( 200,000) - - - - Total $ 200,623 $ ( 200,000) $ 623 $ - $ ( 623) $ -</t>
  </si>
  <si>
    <t>Offsetting Liabilities [Table Text Block]</t>
  </si>
  <si>
    <t xml:space="preserve"> Offsetting of Financial Liabilities and Derivative Liabilities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purchased under agreement to repurchase $ 300,000 $ ( 200,000) $ 100,000 $ ( 100,000) $ - $ - As of December 31, 2018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As of December 31, 2018 Net Amount (In thousands) Description Securities purchased under agreement to repurchase $ 350,086 $ ( 200,000) $ 150,086 $ ( 150,086) $ - $ - </t>
  </si>
  <si>
    <t>SEGMENT INFORMATION (Tables)</t>
  </si>
  <si>
    <t>Schedule Of Segment Reporting Information By Segment [Text Block]</t>
  </si>
  <si>
    <t>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 52,178) 66,675 ( 56,958) 47,477 ( 5,016) - - Interest expense - ( 38,206) - ( 37,026) ( 29,851) ( 3,733) ( 108,816) Net interest income 68,803 244,535 91,266 73,626 62,539 26,312 567,081 (Provision) release for loan and lease losses ( 13,499) ( 41,043) 17,565 - ( 7,296) 4,048 ( 40,225) Non-interest income (loss) 16,825 51,729 11,714 ( 225) 2,807 7,722 90,572 Direct non-interest expenses ( 34,825) ( 116,854) ( 34,718) ( 2,729) ( 34,070) ( 28,995) ( 252,191) Segment income $ 37,304 $ 138,367 $ 85,827 $ 70,672 $ 23,980 $ 9,087 $ 365,237 Average earnings assets $ 2,161,772 $ 1,960,352 $ 2,489,933 $ 2,487,084 $ 1,931,015 $ 467,252 $ 11,497,408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 47,653) 65,092 ( 60,031) 44,540 ( 1,948) - - Interest expense - ( 28,325) - ( 44,825) ( 22,967) ( 3,467) ( 99,584) Net interest income 79,389 217,933 78,675 61,628 59,056 28,702 525,383 Provision for loan and lease losses ( 13,083) ( 23,516) ( 4,804) - ( 11,882) ( 5,968) ( 59,253) Non-interest income 17,073 47,706 5,158 2,505 3,020 6,848 82,310 Direct non-interest expenses ( 38,213) ( 112,176) ( 32,371) ( 2,966) ( 33,566) ( 30,963) ( 250,255) Segment income (loss) $ 45,166 $ 129,947 $ 46,658 $ 61,167 $ 16,628 $ ( 1,381) $ 298,185 Average earnings assets $ 2,258,974 $ 1,636,002 $ 2,530,635 $ 2,552,130 $ 1,750,155 $ 537,574 $ 11,265,470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 45,759) 27,475 ( 36,904) 56,865 ( 1,677) - - Interest expense - ( 25,240) - ( 49,577) ( 18,902) ( 3,153) ( 96,872) Net interest income 85,959 175,925 91,967 55,359 49,181 33,160 491,551 Provision for loan and lease losses ( 47,713) ( 53,778) ( 33,296) - ( 3,644) ( 5,823) ( 144,254) Non-interest income (loss) 12,825 43,924 7,176 ( 10,206) 2,664 6,004 62,387 Direct non-interest expenses ( 36,403) ( 108,165) ( 35,142) ( 3,376) ( 32,197) ( 26,994) ( 242,277) Segment income $ 14,668 $ 57,906 $ 30,705 $ 41,777 $ 16,004 $ 6,347 $ 167,407 Average earnings assets $ 2,451,655 $ 1,749,148 $ 2,489,948 $ 2,215,551 $ 1,525,191 $ 603,835 $ 11,035,328</t>
  </si>
  <si>
    <t>Reconciliation of the Reportable Segment Financial Information [Table Text Block]</t>
  </si>
  <si>
    <t xml:space="preserve"> The following table presents a reconciliation of the reportable segment financial information to the consolidated totals for the indicated periods: Year Ended December 31, 2019 2018 2017 (In thousands) Net income: Total income for segments and other $ 365,237 $ 298,185 $ 167,407 Other operating expenses (1) ( 125,865) ( 107,547) ( 105,424) Income before income taxes 239,372 190,638 61,983 Income tax expense (benefit) 71,995 ( 10,970) ( 4,973) Total consolidated net income $ 167,377 $ 201,608 $ 66,956 Average assets: Total average earning assets for segments $ 11,497,408 $ 11,265,470 $ 11,035,328 Average non-earning assets 954,726 940,731 937,950 Total consolidated average assets $ 12,452,134 $ 12,206,201 $ 11,973,278 </t>
  </si>
  <si>
    <t>Schedule of revenues and selected balance sheet data by geography [Table Text Block]</t>
  </si>
  <si>
    <t xml:space="preserve"> The following table presents revenues (interest income plus non-interest income) and selected balance sheet data by geography based on the location in which the transaction is originated as of indicated dates: 2019 2018 2017 (In thousands) Revenues: Puerto Rico $ 628,489 $ 581,269 $ 536,069 United States 100,213 86,991 72,424 Virgin Islands 37,767 39,017 42,317 Total consolidated revenues $ 766,469 $ 707,277 $ 650,810 Selected Balance Sheet Information: Total assets: Puerto Rico $ 10,059,890 $ 9,797,267 $ 9,871,272 United States 2,048,260 1,940,633 1,780,654 Virgin Islands 503,116 505,661 609,342 Loans: Puerto Rico $ 6,695,953 $ 6,586,033 $ 6,633,432 United States 1,879,346 1,834,088 1,665,448 Virgin Islands 466,383 481,188 584,576 Deposits: Puerto Rico (1) $ 6,422,864 $ 6,208,531 $ 6,268,056 United States (2) 1,661,657 1,519,362 1,637,941 Virgin Islands 1,263,908 1,266,821 1,116,634 </t>
  </si>
  <si>
    <t>FIRST BANCORP. (Holding Company Only) Financial Information (Tables)</t>
  </si>
  <si>
    <t>Statements of Financial Condition [Table Text Block]</t>
  </si>
  <si>
    <t>Statements of Financial Condition As of December 31, 2019 2018 (In thousands) Assets Cash and due from banks $ 16,895 $ 10,984 Money market investments 6,211 6,111 Other investment securities 285 285 Investment in First Bank Puerto Rico, at equity 2,362,182 2,179,655 Investment in First Bank Insurance Agency, at equity 24,995 17,780 Investment in FBP Statutory Trust I 1,963 1,963 Investment in FBP Statutory Trust II 3,561 3,561 Other assets 509 12,219 Total assets $ 2,416,601 $ 2,232,558 Liabilities and Stockholders' Equity Liabilities: Other borrowings $ 184,150 $ 184,150 Accounts payable and other liabilities 4,378 3,704 Total liabilities 188,528 187,854 Stockholders' equity 2,228,073 2,044,704 Total liabilities and stockholders' equity $ 2,416,601 $ 2,232,558</t>
  </si>
  <si>
    <t>Statements of Income [Table Text Block]</t>
  </si>
  <si>
    <t xml:space="preserve">Statements of Income Year Ended December 31, 2019 2018 2017 (In thousands) Income Interest income on money market investments $ 233 $ 20 $ 20 Interest income on loans - 105 - Dividend income from banking subsidiaries 42,243 37,784 7,200 Dividend income from non-banking subsidiaries - - 3,000 Other income 283 275 262 42,759 38,184 10,482 Expense Other borrowings 9,424 8,983 8,284 Other operating expenses 2,131 2,489 3,175 11,555 11,472 11,459 Gain on early extinguishment of debt - 2,316 1,391 Income before income taxes and equity in undistributed earnings of subsidiaries 31,204 29,028 414 Income tax provision 2,752 - 45 Equity in undistributed earnings of subsidiaries 138,925 172,580 66,587 Net income $ 167,377 $ 201,608 $ 66,956 Other comprehensive income (loss), net of tax 47,179 ( 19,806) 13,775 Comprehensive income $ 214,556 $ 181,802 $ 80,731 </t>
  </si>
  <si>
    <t>Statements of Cash Flow of holding company [Table Text Block]</t>
  </si>
  <si>
    <t xml:space="preserve"> Statements of Cash Flows Year Ended December 31, 2019 2018 2017 (In thousands) Cash flows from operating activities: Net income $ 167,377 $ 201,608 $ 66,956 Adjustments to reconcile net income to net cash provided by operating activities: Stock-based compensation 314 2,202 3,769 Equity in undistributed earnings of subsidiaries ( 138,925) ( 172,580) ( 66,587) Gain on early extinguishment of debt - ( 2,316) ( 1,391) Accretion of discount on loans - ( 4) ( 14) Net decrease (increase) in other assets 11,710 ( 8,417) ( 8) Net increase (decrease) in other liabilities 526 2,890 ( 201) Net cash provided by operating activities 41,002 23,383 2,524 Cash flows from investing activities: Principal collected on loans - 191 50 Net cash provided by investing activities - 191 50 Cash flows from financing activities: Repurchase of common stock ( 1,959) ( 2,827) ( 2,497) Repayment of junior subordinated debentures - ( 21,434) ( 5,930) Dividends paid on common stock ( 30,356) ( 6,517) - Dividends paid on preferred stock ( 2,676) ( 2,676) ( 2,676) Net cash used in financing activities ( 34,991) ( 33,454) ( 11,103) Net increase (decrease) in cash and cash equivalents 6,011 ( 9,880) ( 8,529) Cash and cash equivalents at beginning of the year 17,095 26,975 35,504 Cash and cash equivalents at end of year $ 23,106 $ 17,095 $ 26,975 Cash and cash equivalents include: Cash and due from banks $ 16,895 $ 10,984 $ 20,864 Money market instruments 6,211 6,111 6,111 $ 23,106 $ 17,095 $ 26,975 </t>
  </si>
  <si>
    <t>NATURE OF BUSINESS AND SUMMARY OF SIGNIFICANT ACCOUNTING POLICIES - Nature of business (Detail)</t>
  </si>
  <si>
    <t>Dec. 31, 2019subsidiariesofficesnumberofbranches</t>
  </si>
  <si>
    <t>FirstBank [Member] | PUERTO RICO</t>
  </si>
  <si>
    <t>Nature Of Business [Line Items]</t>
  </si>
  <si>
    <t>Wholly owned subsidiaries | subsidiaries</t>
  </si>
  <si>
    <t>Banking branches</t>
  </si>
  <si>
    <t>FirstBank [Member] | U S [Member]</t>
  </si>
  <si>
    <t>FirstBank [Member] | USVI and BVI [Member]</t>
  </si>
  <si>
    <t>First Federal Finance Corp [Member] | PUERTO RICO</t>
  </si>
  <si>
    <t>Offices | offices</t>
  </si>
  <si>
    <t>NATURE OF BUSINESS AND SUMMARY OF SIGNIFICANT ACCOUNTING POLICIES - Loans held for investment (Detail) - USD ($) $ in Millions</t>
  </si>
  <si>
    <t>Financing Receivable, Recorded Investment, Past Due [Line Items]</t>
  </si>
  <si>
    <t>Threshold Period Past Due Of Financing Receivables To Be Considered Nonperforming</t>
  </si>
  <si>
    <t>90 days</t>
  </si>
  <si>
    <t>Troubled Debt Restructurings Sustained Performance Period</t>
  </si>
  <si>
    <t>6 months</t>
  </si>
  <si>
    <t>Residential Portfolio Segment [Member]</t>
  </si>
  <si>
    <t>Financing Receivable, Threshold Period Past Due, Writeoff</t>
  </si>
  <si>
    <t>180 days</t>
  </si>
  <si>
    <t>Threshold Period Past Due Of Financing Receivables To Be Considered Delinquent</t>
  </si>
  <si>
    <t>2 years</t>
  </si>
  <si>
    <t>Loan value deliquency threshold to be valued at fair value, percent</t>
  </si>
  <si>
    <t>60.00%</t>
  </si>
  <si>
    <t>Residential Portfolio Segment [Member] | Puerto Rico Housing Finance Authority [Member]</t>
  </si>
  <si>
    <t>Period Of Guaranteed Residential Mortgage Loans That Are No Longer Accruing Interest</t>
  </si>
  <si>
    <t>Residential Portfolio Segment [Member] | FHA/VA government-guaranteed loans [Member]</t>
  </si>
  <si>
    <t>Past due 90 days and still accruing</t>
  </si>
  <si>
    <t>15 months</t>
  </si>
  <si>
    <t>Commercial Portfolio Segment [Member]</t>
  </si>
  <si>
    <t>Financing Receivable, Individually Evaluated for Impairment</t>
  </si>
  <si>
    <t>Commercial Portfolio Segment [Member] | Mortgage Receivable [Member]</t>
  </si>
  <si>
    <t>Commercial Portfolio Segment [Member] | Commercial And Industrial Sector [Member]</t>
  </si>
  <si>
    <t>30 years</t>
  </si>
  <si>
    <t>Commercial Portfolio Segment [Member] | Construction Loans [Member]</t>
  </si>
  <si>
    <t>Consumer Portfolio Segment [Member]</t>
  </si>
  <si>
    <t>Consumer Portfolio Segment [Member] | Auto loans [Member]</t>
  </si>
  <si>
    <t>120 days</t>
  </si>
  <si>
    <t>Consumer Portfolio Segment [Member] | Personal Loans [Member]</t>
  </si>
  <si>
    <t>Consumer Portfolio Segment [Member] | Small Loans [Member]</t>
  </si>
  <si>
    <t>Consumer Portfolio Segment [Member] | Finance Leases [Member]</t>
  </si>
  <si>
    <t>Consumer Portfolio Segment [Member] | Credit Card [Member]</t>
  </si>
  <si>
    <t>Consumer Portfolio Segment [Member] | Boat Loans [Member]</t>
  </si>
  <si>
    <t>NATURE OF BUSINESS AND SUMMARY OF SIGNIFICANT ACCOUNTING POLICIES - Allowance for loan and lease losses (Detail) - USD ($) $ in Millions</t>
  </si>
  <si>
    <t>Hurricane [Member]</t>
  </si>
  <si>
    <t>Financing Receivable Allowance For Credit Losses [Line Items]</t>
  </si>
  <si>
    <t>Commercial And Construction Large Relationships Percent</t>
  </si>
  <si>
    <t>80.00%</t>
  </si>
  <si>
    <t>Construction Loans [Member] | Commercial Portfolio Segment [Member]</t>
  </si>
  <si>
    <t>NATURE OF BUSINESS AND SUMMARY OF SIGNIFICANT ACCOUNTING POLICIES - Servicing Assets (Detail) - USD ($) $ in Thousands</t>
  </si>
  <si>
    <t>Dec. 31, 2016</t>
  </si>
  <si>
    <t>Servicing Asset at Amortized Cost</t>
  </si>
  <si>
    <t>NATURE OF BUSINESS AND SUMMARY OF SIGNIFICANT ACCOUNTING POLICIES - Goodwill and other intangible assets (Detail) - USD ($) $ in Thousands</t>
  </si>
  <si>
    <t>Feb. 15, 2016</t>
  </si>
  <si>
    <t>Jun. 30, 2012</t>
  </si>
  <si>
    <t>Customer Relationships [Member] | Credit Card [Member]</t>
  </si>
  <si>
    <t>Finite Lived Intangible Assets [Line Items]</t>
  </si>
  <si>
    <t>Gross amount</t>
  </si>
  <si>
    <t>Net carrying amount</t>
  </si>
  <si>
    <t>Business Combination, Recognized Identifiable Assets Acquired and Liabilities Assumed, Finite-Lived Intangibles</t>
  </si>
  <si>
    <t>Customer Relationships [Member] | Credit Card [Member] | Doral Bank Transaction Member [Member]</t>
  </si>
  <si>
    <t>Customer Relationships [Member] | Insurance Customer Intangible [Member]</t>
  </si>
  <si>
    <t>Customer Relationships [Member] | Insurance Customer Intangible [Member] | Doral Bank Transaction Member [Member]</t>
  </si>
  <si>
    <t>Core Deposits [Member]</t>
  </si>
  <si>
    <t>NATURE OF BUSINESS AND SUMMARY OF SIGNIFICANT ACCOUNTING POLICIES - Securities purchased and sold under agreements to repurchase (Detail)</t>
  </si>
  <si>
    <t>Modified Repurchase Agreements Threshold</t>
  </si>
  <si>
    <t>10.00%</t>
  </si>
  <si>
    <t>NATURE OF BUSINESS AND SUMMARY OF SIGNIFICANT ACCOUNTING POLICIES - Rewards Liability (Detail) - USD ($) $ in Millions</t>
  </si>
  <si>
    <t>Revenue Recognition and Deferred Revenue [Abstract]</t>
  </si>
  <si>
    <t>Reward liability</t>
  </si>
  <si>
    <t>NATURE OF BUSINESS AND SUMMARY OF SIGNIFICANT ACCOUNTING POLICIES - Accounting Updates (Detail) - USD ($) $ in Thousands</t>
  </si>
  <si>
    <t>Jan. 31, 2019</t>
  </si>
  <si>
    <t>New Accounting Pronouncements or Change in Accounting Principle [Line Items]</t>
  </si>
  <si>
    <t>Operating lease right-of-use right</t>
  </si>
  <si>
    <t>Right-of-use liabilities operating leases</t>
  </si>
  <si>
    <t>Loans and Leases Receivable, Gross</t>
  </si>
  <si>
    <t>PCI loans [Member]</t>
  </si>
  <si>
    <t>Residential Portfolio Segment [Member] | PCI loans [Member]</t>
  </si>
  <si>
    <t>Commercial Portfolio Segment [Member] | Mortgage Receivable [Member] | PCI loans [Member]</t>
  </si>
  <si>
    <t>Accounting Standards Update 2016-02 [Member]</t>
  </si>
  <si>
    <t>Accounting Standards Update 2016-13 [Member] | Subsequent Event [Member]</t>
  </si>
  <si>
    <t>Percentage increase in ACL</t>
  </si>
  <si>
    <t>Percentage decrease in retained earnings</t>
  </si>
  <si>
    <t>3.00%</t>
  </si>
  <si>
    <t>Accounting Standards Update 2016-13 [Member] | Residential Portfolio Segment [Member] | PCI loans [Member]</t>
  </si>
  <si>
    <t>Accounting Standards Update 2016-13 [Member] | Commercial Portfolio Segment [Member] | Mortgage Receivable [Member] | PCI loans [Member]</t>
  </si>
  <si>
    <t>Puerto Rico And Virgin Islands [Member] | Accounting Standards Update 2016-13 [Member] | Minimum [Member]</t>
  </si>
  <si>
    <t>Reversion Period</t>
  </si>
  <si>
    <t>P2Y</t>
  </si>
  <si>
    <t>Puerto Rico And Virgin Islands [Member] | Accounting Standards Update 2016-13 [Member] | Maximum [Member]</t>
  </si>
  <si>
    <t>P3Y</t>
  </si>
  <si>
    <t>Florida [Member}</t>
  </si>
  <si>
    <t>Florida [Member} | Accounting Standards Update 2016-13 [Member]</t>
  </si>
  <si>
    <t>P5Y</t>
  </si>
  <si>
    <t>NATURE OF BUSINESS AND SUMMARY OF SIGNIFICANT ACCOUNTING POLICIES - Segment Reporting (Detail)</t>
  </si>
  <si>
    <t>Dec. 31, 2019numberofreportableunits</t>
  </si>
  <si>
    <t>Number Of Reportable Segments</t>
  </si>
  <si>
    <t>NATURE OF BUSINESS AND SUMMARY OF SIGNIFICANT ACCOUNTING POLICIES - Leases (Detail) - USD ($)</t>
  </si>
  <si>
    <t>Lessee, Lease, Description [Line Items]</t>
  </si>
  <si>
    <t>Finance Lease, Liability</t>
  </si>
  <si>
    <t>Minimum [Member]</t>
  </si>
  <si>
    <t>Lessee, Operating Lease, Term of Contract</t>
  </si>
  <si>
    <t>Maximum [Member]</t>
  </si>
  <si>
    <t>Option to extend</t>
  </si>
  <si>
    <t>7 years</t>
  </si>
  <si>
    <t>POTENTIAL ACQUISITION OF BANCO SANTANDER PUERTO RICO - Additional Information (Detail) - USD ($) $ in Thousands</t>
  </si>
  <si>
    <t>Business Acquisition [Line Items]</t>
  </si>
  <si>
    <t>Acquisition And Merger [Member]</t>
  </si>
  <si>
    <t>Business Acquisition Purchase Price To Tangible Common Equity</t>
  </si>
  <si>
    <t>117.50%</t>
  </si>
  <si>
    <t>Acquisition Premium</t>
  </si>
  <si>
    <t>Excess Capital Percentage Business Acquisition Purchase Price</t>
  </si>
  <si>
    <t>100.00%</t>
  </si>
  <si>
    <t>UPDATE ON EFFECTS OF NATURAL DISASTERS- Additional information (Detail) - USD ($) $ in Thousands</t>
  </si>
  <si>
    <t>3 Months Ended</t>
  </si>
  <si>
    <t>Mar. 31, 2019</t>
  </si>
  <si>
    <t>Liability For Catastrophe Claims [Line Items]</t>
  </si>
  <si>
    <t>Gain from insurance proceeds</t>
  </si>
  <si>
    <t>Net Loan Loss Reserve Release</t>
  </si>
  <si>
    <t>Insurance Settlements Receivable</t>
  </si>
  <si>
    <t>Employee Retention Benefit Credit</t>
  </si>
  <si>
    <t>Insurance proceeds</t>
  </si>
  <si>
    <t>RESTRICTIONS ON CASH AND DUE FROM BANKS (Narratives) (Details) - USD ($)</t>
  </si>
  <si>
    <t>Restricted Cash and Cash Equivalents Items [Line Items]</t>
  </si>
  <si>
    <t>Average Weekly Demand Deposit Reserve</t>
  </si>
  <si>
    <t>Time Deposits [Member]</t>
  </si>
  <si>
    <t>Restricted Cash and Cash Equivalents</t>
  </si>
  <si>
    <t>MONEY MARKET INVESTMENTS (Details) - USD ($) $ in Thousands</t>
  </si>
  <si>
    <t>Cash and Cash Equivalents [Line Items]</t>
  </si>
  <si>
    <t>Money Market Funds At Carrying Value</t>
  </si>
  <si>
    <t>Weighted average interest rate, time deposits with other financial institutions</t>
  </si>
  <si>
    <t>1.00%</t>
  </si>
  <si>
    <t>Other short-term investments [Member]</t>
  </si>
  <si>
    <t>Weighted average rate, other short-term investments</t>
  </si>
  <si>
    <t>0.11%</t>
  </si>
  <si>
    <t>Overnight deposits with other financial institutions [Member]</t>
  </si>
  <si>
    <t>1.63%</t>
  </si>
  <si>
    <t>0.32%</t>
  </si>
  <si>
    <t>MONEY MARKET INVESTMENTS - Additional Information (Detail) - USD ($)</t>
  </si>
  <si>
    <t>Money market instruments</t>
  </si>
  <si>
    <t>Asset Pledged as Collateral [Member]</t>
  </si>
  <si>
    <t>INVESTMENT SECURITIES - Investment Securities Available for Sale (Detail) - USD ($) $ in Thousands</t>
  </si>
  <si>
    <t>Schedule Of Available For Sale Securities [Line Items]</t>
  </si>
  <si>
    <t>Amortized cost</t>
  </si>
  <si>
    <t>Noncredit Loss Component of OTTI Recorded in OCI</t>
  </si>
  <si>
    <t>Gross unrealized gain</t>
  </si>
  <si>
    <t>Gross unrealized loss</t>
  </si>
  <si>
    <t>Fair value</t>
  </si>
  <si>
    <t>Weighted-average yield</t>
  </si>
  <si>
    <t>2.52%</t>
  </si>
  <si>
    <t>2.55%</t>
  </si>
  <si>
    <t>U.S. Treasury securities [Member]</t>
  </si>
  <si>
    <t>Amortized cost Due within one year</t>
  </si>
  <si>
    <t>Noncredit Loss Component of OTTI Recorded in OCI Due within one year</t>
  </si>
  <si>
    <t>Gross Unrealized gains Due within one year</t>
  </si>
  <si>
    <t>Gross Unrealized losses Due within one year</t>
  </si>
  <si>
    <t>Fair value Due within one year</t>
  </si>
  <si>
    <t>Weighted-average yield Due within one year</t>
  </si>
  <si>
    <t>1.29%</t>
  </si>
  <si>
    <t>Amortized cost After 1 to 5 years</t>
  </si>
  <si>
    <t>Noncredit Loss Component of OTTI Recorded in OCI After 1 to 5 years</t>
  </si>
  <si>
    <t>Gross Unrealized gains After 1 to 5 years</t>
  </si>
  <si>
    <t>Gross Unrealized losses After 1 to 5 years</t>
  </si>
  <si>
    <t>Fair value After 1 to 5 years</t>
  </si>
  <si>
    <t>Weighted-average yield After 1 to 5 years</t>
  </si>
  <si>
    <t>1.65%</t>
  </si>
  <si>
    <t>U.S. government-sponsored agencies obigations [Member]</t>
  </si>
  <si>
    <t>1.67%</t>
  </si>
  <si>
    <t>1.28%</t>
  </si>
  <si>
    <t>2.12%</t>
  </si>
  <si>
    <t>2.07%</t>
  </si>
  <si>
    <t>Amortized cost After 5 to 10 years</t>
  </si>
  <si>
    <t>Noncredit Loss Component of OTTI Recorded in OCI After 5 to 10 years</t>
  </si>
  <si>
    <t>Gross Unrealized gains After 5 to 10 years</t>
  </si>
  <si>
    <t>Gross Unrealized losses After 5 to 10 years</t>
  </si>
  <si>
    <t>Fair value After 5 to 10 years</t>
  </si>
  <si>
    <t>Weighted-average yield After 5 to 10 years</t>
  </si>
  <si>
    <t>2.33%</t>
  </si>
  <si>
    <t>2.95%</t>
  </si>
  <si>
    <t>Amortized cost After 10 years</t>
  </si>
  <si>
    <t>Noncredit Loss Component of OTTI Recorded in OCI After 10 years</t>
  </si>
  <si>
    <t>Gross Unrealized gains After 10 years</t>
  </si>
  <si>
    <t>Gross Unrealized losses After 10 years</t>
  </si>
  <si>
    <t>Fair value After 10 years</t>
  </si>
  <si>
    <t>Weighted-average yield After 10 years</t>
  </si>
  <si>
    <t>2.00%</t>
  </si>
  <si>
    <t>2.68%</t>
  </si>
  <si>
    <t>Puerto Rico government obligations [Member]</t>
  </si>
  <si>
    <t>5.12%</t>
  </si>
  <si>
    <t>6.97%</t>
  </si>
  <si>
    <t>United States And Puerto Rico Government Obligations [Member]</t>
  </si>
  <si>
    <t>2.11%</t>
  </si>
  <si>
    <t>2.18%</t>
  </si>
  <si>
    <t>MBS [Member]</t>
  </si>
  <si>
    <t>2.60%</t>
  </si>
  <si>
    <t>2.71%</t>
  </si>
  <si>
    <t>MBS [Member] | FHLMC [Member]</t>
  </si>
  <si>
    <t>2.16%</t>
  </si>
  <si>
    <t>2.09%</t>
  </si>
  <si>
    <t>2.50%</t>
  </si>
  <si>
    <t>2.44%</t>
  </si>
  <si>
    <t>2.41%</t>
  </si>
  <si>
    <t>MBS [Member] | GNMA [Member]</t>
  </si>
  <si>
    <t>3.26%</t>
  </si>
  <si>
    <t>3.43%</t>
  </si>
  <si>
    <t>2.77%</t>
  </si>
  <si>
    <t>2.88%</t>
  </si>
  <si>
    <t>3.03%</t>
  </si>
  <si>
    <t>3.92%</t>
  </si>
  <si>
    <t>3.56%</t>
  </si>
  <si>
    <t>MBS [Member] | FNMA [Member]</t>
  </si>
  <si>
    <t>2.20%</t>
  </si>
  <si>
    <t>2.79%</t>
  </si>
  <si>
    <t>2.14%</t>
  </si>
  <si>
    <t>2.13%</t>
  </si>
  <si>
    <t>2.58%</t>
  </si>
  <si>
    <t>2.67%</t>
  </si>
  <si>
    <t>2.51%</t>
  </si>
  <si>
    <t>MBS [Member] | Collateralized mortgage obligations guaranteed by FHLMC, FNMA and GNMA [Member]</t>
  </si>
  <si>
    <t>2.43%</t>
  </si>
  <si>
    <t>3.15%</t>
  </si>
  <si>
    <t>2.76%</t>
  </si>
  <si>
    <t>3.22%</t>
  </si>
  <si>
    <t>2.75%</t>
  </si>
  <si>
    <t>MBS [Member] | Private label [Member]</t>
  </si>
  <si>
    <t>3.90%</t>
  </si>
  <si>
    <t>4.89%</t>
  </si>
  <si>
    <t>Other Debt Obligations [Member]</t>
  </si>
  <si>
    <t>2.96%</t>
  </si>
  <si>
    <t>INVESTMENT SECURITIES - Aggregate amortized cost and approximate market value of investment securities available for sale by contractual maturity (Detail) - USD ($) $ in Thousands</t>
  </si>
  <si>
    <t>Total Amortized cost</t>
  </si>
  <si>
    <t>Total Fair value</t>
  </si>
  <si>
    <t>United States And Puerto Rico Government Obligations And Other Debt Obligations [Member]</t>
  </si>
  <si>
    <t>Mortgage Backed Securities [Member]</t>
  </si>
  <si>
    <t>INVESTMENT SECURITIES - Additional Information (Detail) - USD ($)</t>
  </si>
  <si>
    <t>Mar. 31, 2017</t>
  </si>
  <si>
    <t>Schedule Of Investments [Line Items]</t>
  </si>
  <si>
    <t>Net impairment losses on available-for-sale debt securities</t>
  </si>
  <si>
    <t>Proceeds From Maturities Prepayments And Calls Of Held To Maturity Securities</t>
  </si>
  <si>
    <t>Percentage Of Debt Securities Government And Government Sponsored Agencies</t>
  </si>
  <si>
    <t>99.00%</t>
  </si>
  <si>
    <t>Other Than Temporary Impairment Credit Losses Recognized In Earnings Credit Losses On Debt Securities Held</t>
  </si>
  <si>
    <t>Available-for-sale Securities [Member] | Puerto Rico government obligations [Member]</t>
  </si>
  <si>
    <t>Available-for-sale Securities [Member] | Puerto Rico government obligations [Member] | Residential Mortgage Backed Securities [Member]</t>
  </si>
  <si>
    <t>Available-for-sale Securities [Member] | Puerto Rico government obligations [Member] | Accumulated Other-than-Temporary Impairment Attributable to Parent [Member]</t>
  </si>
  <si>
    <t>Gain on Sale of Investments</t>
  </si>
  <si>
    <t>Default Rate</t>
  </si>
  <si>
    <t>Available-for-sale Securities [Member] | Puerto Rico government obligations [Member] | Accumulated Other-than-Temporary Impairment Attributable to Parent [Member] | Minimum [Member]</t>
  </si>
  <si>
    <t>Recovery Rate</t>
  </si>
  <si>
    <t>15.00%</t>
  </si>
  <si>
    <t>Available-for-sale Securities [Member] | Puerto Rico government obligations [Member] | Accumulated Other-than-Temporary Impairment Attributable to Parent [Member] | Maximum [Member]</t>
  </si>
  <si>
    <t>Available-for-sale Securities [Member] | Puerto Rico government obligations [Member] | Accumulated Other-than-Temporary Impairment Attributable to Parent [Member] | Weighted Average [Member]</t>
  </si>
  <si>
    <t>41.00%</t>
  </si>
  <si>
    <t>Available-for-sale Securities [Member] | MBS [Member]</t>
  </si>
  <si>
    <t>Loss on Sale of Investments</t>
  </si>
  <si>
    <t>Available-for-sale Securities [Member] | MBS [Member] | Private label [Member]</t>
  </si>
  <si>
    <t>Loans Receivable, Description of Variable Rate Basis</t>
  </si>
  <si>
    <t>The interest rate on these private-label MBS is variable, tied to 3-month LIBOR and limited to the weighted-average coupon on the underlying collateral</t>
  </si>
  <si>
    <t>Available-for-sale Securities [Member] | MBS [Member] | Private label [Member] | FICO Score, Greater than 700 [Member] | LTV Less than 80 Percent [Member]</t>
  </si>
  <si>
    <t>Financing Receivable, Credit Quality, Additional Information</t>
  </si>
  <si>
    <t>The underlying mortgages are fixed-rate, single-family loans with original FICO scores (over 700) and moderate loan-to-value ratios (under 80%), as well as moderate delinquency levels.</t>
  </si>
  <si>
    <t>Available-for-sale Securities [Member] | US Government-sponsored Enterprises Debt Securities [Member] | Call Option [Member]</t>
  </si>
  <si>
    <t>Percentage of held to maturity securities issued by three of the largest municipalities in Puerto Rico.</t>
  </si>
  <si>
    <t>70.00%</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U.S. Treasury and U.S. government agencies obligations</t>
  </si>
  <si>
    <t>INVESTMENT SECURITIES - OTTI Losses on Available-for-Sale Debt Securities (Detail) - USD ($) $ in Thousands</t>
  </si>
  <si>
    <t>INVESTMENT SECURITIES - Roll-Forward of Credit Losses on Debt Securities Held by Corporation (Detail) - Available-for-sale Securities [Member] - USD ($) $ in Thousands</t>
  </si>
  <si>
    <t>Beginning balance of credit losses on debt securities held for which a portion of an OTTI was recognized in OCI</t>
  </si>
  <si>
    <t>Credit impairments recognized in earnings on securities that have been previously impaired</t>
  </si>
  <si>
    <t>Credit loss reductions for securities sold during the period</t>
  </si>
  <si>
    <t>Ending balance of credit losses on debt securities held for which a portion of an OTTI was recognized in OCI</t>
  </si>
  <si>
    <t>INVESTMENT SECURITIES - Significant Assumptions in Valuation of Private Label MBS (Detail) - MBS [Member] - Private label [Member]</t>
  </si>
  <si>
    <t>Discount rate [Member] | Weighted Average [Member]</t>
  </si>
  <si>
    <t>Fair Value Measurement Inputs and Valuation Techniques [Line Items]</t>
  </si>
  <si>
    <t>Debt Securities, Available-for-sale, Measurement Input</t>
  </si>
  <si>
    <t>Discount rate [Member] | Minimum [Member]</t>
  </si>
  <si>
    <t>Discount rate [Member] | Maximum [Member]</t>
  </si>
  <si>
    <t>Prepayment rate [Member] | Weighted Average [Member]</t>
  </si>
  <si>
    <t>Prepayment rate [Member] | Minimum [Member]</t>
  </si>
  <si>
    <t>Prepayment rate [Member] | Maximum [Member]</t>
  </si>
  <si>
    <t>Projected Cumulative Loss Rate [Member] | Weighted Average [Member]</t>
  </si>
  <si>
    <t>Projected Cumulative Loss Rate [Member] | Minimum [Member]</t>
  </si>
  <si>
    <t>Projected Cumulative Loss Rate [Member] | Maximum [Member]</t>
  </si>
  <si>
    <t>INVESTMENT SECURITIES - Aggregate amortized cost and market value of the securities by issuers when the aggregate amortized cost of the sucurities of such issuers exceed 10% of the Corporation's stockholders' equity (Detail) - USD ($) $ in Thousands</t>
  </si>
  <si>
    <t>FHLMC [Member]</t>
  </si>
  <si>
    <t>Amortized Cost</t>
  </si>
  <si>
    <t>Fair Value</t>
  </si>
  <si>
    <t>GNMA [Member]</t>
  </si>
  <si>
    <t>FNMA [Member]</t>
  </si>
  <si>
    <t>FHLB [Member]</t>
  </si>
  <si>
    <t>INVESTMENT SECURITIES - Investment Securities Held to Maturity (Detail) - USD ($) $ in Thousands</t>
  </si>
  <si>
    <t>Schedule Of Held To Maturity Securities [Line Items]</t>
  </si>
  <si>
    <t>Held To Maturity Securities Amortized</t>
  </si>
  <si>
    <t>Municipal Bonds [Member] | Puerto Rico [Member]</t>
  </si>
  <si>
    <t>Held to Matury Amortized Due Withing One Year</t>
  </si>
  <si>
    <t>Held to Maturity Gross Unrecognized gain Due Within One Year</t>
  </si>
  <si>
    <t>Held to Maturity Gross Unrecognized losses Due Within One Year</t>
  </si>
  <si>
    <t>Held to Maturity Fair value Due Within One Year</t>
  </si>
  <si>
    <t>Held to Maturity Weighted-average yield Due withing One Year</t>
  </si>
  <si>
    <t>5.84%</t>
  </si>
  <si>
    <t>Held to Maturity Amortized Cost After 1 to 5 years</t>
  </si>
  <si>
    <t>Held to Maturity Gross Unrecognized gains After 1 to 5 years</t>
  </si>
  <si>
    <t>Held to Maturity Gross Unrecognized losses After 1 to 5 years</t>
  </si>
  <si>
    <t>Held to Maturity Fair value After 1 to 5 years</t>
  </si>
  <si>
    <t>Held to Maturity Weighted-average yield After 1 to 5 years</t>
  </si>
  <si>
    <t>5.18%</t>
  </si>
  <si>
    <t>4.79%</t>
  </si>
  <si>
    <t>Held to Maturity Amortized Cost After 5 to 10 years</t>
  </si>
  <si>
    <t>Held to Maturity Gross Unrecognized gains After 5 to 10 yearss</t>
  </si>
  <si>
    <t>Held to Maturity Gross Unrecognized losses After 5 to 10 years</t>
  </si>
  <si>
    <t>Held to Maturity Fair value After 5 to 10 years</t>
  </si>
  <si>
    <t>Held to Maturity Weighted-average yield After 5 to 10 years</t>
  </si>
  <si>
    <t>5.77%</t>
  </si>
  <si>
    <t>6.00%</t>
  </si>
  <si>
    <t>Held to Maturity Amortized Cost After 10 years</t>
  </si>
  <si>
    <t>Held to Maturity Gross Unrecognized gains After 10 years</t>
  </si>
  <si>
    <t>Held to Maturity Gross Unrecognized losses After 10 years</t>
  </si>
  <si>
    <t>Held to Maturity Fair value After 10 years</t>
  </si>
  <si>
    <t>Held to Maturity Weighted-average yield After 10 years</t>
  </si>
  <si>
    <t>5.44%</t>
  </si>
  <si>
    <t>5.86%</t>
  </si>
  <si>
    <t>Held to Maturity Gross Unrecognized gains</t>
  </si>
  <si>
    <t>Held to Maturity Gross Unrecognized losses</t>
  </si>
  <si>
    <t>Held to Maturity Weighted-average yield</t>
  </si>
  <si>
    <t>5.56%</t>
  </si>
  <si>
    <t>INVESTMENT SECURITIES - Investments Securities Held to Maturity (Securities in continous unrealized loss position) (Detail) - Puerto Rico [Member] - Municipal Bonds [Member] - USD ($) $ in Thousands</t>
  </si>
  <si>
    <t>HTM Fair Value Less than 12 months</t>
  </si>
  <si>
    <t>HTM Unrealized Losses Less than 12 months</t>
  </si>
  <si>
    <t>HTM Fair Value 12 months or more</t>
  </si>
  <si>
    <t>HTM Unrealized Losses 12 months or more</t>
  </si>
  <si>
    <t>HTM Fair Value</t>
  </si>
  <si>
    <t>HTM Unrealized Losses</t>
  </si>
  <si>
    <t>EQUITY SECURITIES - Additional Information (Detail) - USD ($) $ / shares in Units, $ in Thousands</t>
  </si>
  <si>
    <t>Summary of Investment Holdings [Line Items]</t>
  </si>
  <si>
    <t>Capital stock par value</t>
  </si>
  <si>
    <t>Book value of investment in FHLB stock</t>
  </si>
  <si>
    <t>Market-to-market gains (losses)</t>
  </si>
  <si>
    <t>Equity Securities [Member]</t>
  </si>
  <si>
    <t>Equity Securities</t>
  </si>
  <si>
    <t>Equity Securities without Readily Determinable Fair Value, Amount</t>
  </si>
  <si>
    <t>Investment in Federal Home Loan Bank Stock [Member]</t>
  </si>
  <si>
    <t>Dividend income from FHLB stock</t>
  </si>
  <si>
    <t>INTEREST AND DIVIDEND ON INVESTMENTS- Interest on investments and FHLB dividend income (Detail) - USD ($) $ in Thousands</t>
  </si>
  <si>
    <t>Other Income And Expenses [Line Items]</t>
  </si>
  <si>
    <t>Mortgage-backed securities</t>
  </si>
  <si>
    <t>PR Government obligations, U.S. Treasury securities and U.S. Government agencies</t>
  </si>
  <si>
    <t>Total Intesrest income investment securities</t>
  </si>
  <si>
    <t>Interest on money market investments and interest-bearing cash accounts</t>
  </si>
  <si>
    <t>Total interest and dividends on investments</t>
  </si>
  <si>
    <t>Taxable [Member]</t>
  </si>
  <si>
    <t>Other investment securities (including FHLB dividends)</t>
  </si>
  <si>
    <t>Exempt [Member]</t>
  </si>
  <si>
    <t>INTEREST AND DIVIDEND ON INVESTMENTS- Components of interest and dividend income on investments (Detail) - USD ($) $ in Thousands</t>
  </si>
  <si>
    <t>Components of interest and dividend income on investments [Abstract]</t>
  </si>
  <si>
    <t>Interest income on investment securities, money market investments, and interest-bearing cash accounts</t>
  </si>
  <si>
    <t>Dividends on FHLB stock</t>
  </si>
  <si>
    <t>LOANS HELD FOR INVESTMENT - Loan Portfolio Held for Investment (Detail) - USD ($) $ in Thousands</t>
  </si>
  <si>
    <t>Loans and Leases Receivable Disclosure [Line Items]</t>
  </si>
  <si>
    <t>Less: allowance for loan and lease losses</t>
  </si>
  <si>
    <t>Loans And Leases Receivable Net Reported Amount</t>
  </si>
  <si>
    <t>Commercial Portfolio Segment [Member] | Commercial and Industrial loans [Member]</t>
  </si>
  <si>
    <t>Construction loans [Member] | Commercial Portfolio Segment [Member]</t>
  </si>
  <si>
    <t>Finance Leases [Member] | Consumer Portfolio Segment [Member]</t>
  </si>
  <si>
    <t>Residential Mortgage [Member] | Construction loans [Member] | Commercial Portfolio Segment [Member]</t>
  </si>
  <si>
    <t>Consumer Loan [Member] | Consumer Portfolio Segment [Member]</t>
  </si>
  <si>
    <t>LOANS HELD FOR INVESTMENT - Loan Portfolio Held for Investment (Parenthetical) (Detail) - USD ($) $ in Thousands</t>
  </si>
  <si>
    <t>Commercial Portfolio Segment [Member] | Commercial And Industrial Sector [Member] | Commercial Mortgage Backed Securities [Member]</t>
  </si>
  <si>
    <t>LOANS HELD FOR INVESTMENT - Loans Held for Investment on Which Accrual of Interest Income had been Discontinued (Detail) - Nonperforming Financial Instruments [Member] - USD ($) $ in Thousands</t>
  </si>
  <si>
    <t>Non-performing loans:</t>
  </si>
  <si>
    <t>Total non-performing loans held for investment</t>
  </si>
  <si>
    <t>Commercial Portfolio Segment [Member] | Construction Loans [Member] | Land [Member]</t>
  </si>
  <si>
    <t>Commercial Portfolio Segment [Member] | Commercial and Industrial [Member}</t>
  </si>
  <si>
    <t>Consumer Portfolio Segment [Member] | Other Loans [Member]</t>
  </si>
  <si>
    <t>Residential Mortgage [Member] | Commercial Portfolio Segment [Member] | Construction Loans [Member]</t>
  </si>
  <si>
    <t>Commercial loan [Member] | Commercial Portfolio Segment [Member] | Construction Loans [Member]</t>
  </si>
  <si>
    <t>LOANS HELD FOR INVESTMENT - Loans Held for Investment on Which Accrual of Interest Income had been Discontinued (Parenthetical) (Detail) - USD ($) $ in Thousands</t>
  </si>
  <si>
    <t>Loans held for sale</t>
  </si>
  <si>
    <t>TDR</t>
  </si>
  <si>
    <t>TDR loans in commpliance with modified terms and in accrual status</t>
  </si>
  <si>
    <t>Nonperforming Financial Instruments [Member]</t>
  </si>
  <si>
    <t>LOANS HELD FOR INVESTMENT - Corporation's Aging of Loans Held for Investment Portfolio (Detail) - USD ($)</t>
  </si>
  <si>
    <t>Total Past Due</t>
  </si>
  <si>
    <t>Financing Receivable, Current</t>
  </si>
  <si>
    <t>Loans held for investment</t>
  </si>
  <si>
    <t>90 days past due and still accruing</t>
  </si>
  <si>
    <t>Commercial And Industrial Sector [Member] | Commercial Portfolio Segment [Member]</t>
  </si>
  <si>
    <t>Other Loans [Member] | Residential Portfolio Segment [Member]</t>
  </si>
  <si>
    <t>Other Loans [Member] | Consumer Portfolio Segment [Member]</t>
  </si>
  <si>
    <t>Construction Loans [Member] | Commercial Portfolio Segment [Member] | Residential Mortgage [Member]</t>
  </si>
  <si>
    <t>Construction Loans [Member] | Commercial Portfolio Segment [Member] | Commercial loan [Member]</t>
  </si>
  <si>
    <t>Construction Loans [Member] | Land [Member] | Commercial Portfolio Segment [Member]</t>
  </si>
  <si>
    <t>Auto loans [Member] | Consumer Portfolio Segment [Member]</t>
  </si>
  <si>
    <t>FHA/VA government-guaranteed loans [Member] | Residential Portfolio Segment [Member]</t>
  </si>
  <si>
    <t>30-59 Days Past Due [Member]</t>
  </si>
  <si>
    <t>30-59 Days Past Due [Member] | Commercial Portfolio Segment [Member] | Mortgage Receivable [Member]</t>
  </si>
  <si>
    <t>30-59 Days Past Due [Member] | Commercial And Industrial Sector [Member] | Commercial Portfolio Segment [Member]</t>
  </si>
  <si>
    <t>30-59 Days Past Due [Member] | Other Loans [Member] | Residential Portfolio Segment [Member]</t>
  </si>
  <si>
    <t>30-59 Days Past Due [Member] | Other Loans [Member] | Consumer Portfolio Segment [Member]</t>
  </si>
  <si>
    <t>30-59 Days Past Due [Member] | Construction Loans [Member] | Commercial Portfolio Segment [Member] | Residential Mortgage [Member]</t>
  </si>
  <si>
    <t>30-59 Days Past Due [Member] | Construction Loans [Member] | Commercial Portfolio Segment [Member] | Commercial loan [Member]</t>
  </si>
  <si>
    <t>30-59 Days Past Due [Member] | Construction Loans [Member] | Land [Member] | Commercial Portfolio Segment [Member]</t>
  </si>
  <si>
    <t>30-59 Days Past Due [Member] | Auto loans [Member] | Consumer Portfolio Segment [Member]</t>
  </si>
  <si>
    <t>30-59 Days Past Due [Member] | Finance Leases [Member] | Consumer Portfolio Segment [Member]</t>
  </si>
  <si>
    <t>30-59 Days Past Due [Member] | FHA/VA government-guaranteed loans [Member] | Residential Portfolio Segment [Member]</t>
  </si>
  <si>
    <t>60-89 Days Past Due [Member]</t>
  </si>
  <si>
    <t>60-89 Days Past Due [Member] | Commercial Portfolio Segment [Member] | Mortgage Receivable [Member]</t>
  </si>
  <si>
    <t>60-89 Days Past Due [Member] | Commercial And Industrial Sector [Member] | Commercial Portfolio Segment [Member]</t>
  </si>
  <si>
    <t>60-89 Days Past Due [Member] | Other Loans [Member] | Residential Portfolio Segment [Member]</t>
  </si>
  <si>
    <t>60-89 Days Past Due [Member] | Other Loans [Member] | Consumer Portfolio Segment [Member]</t>
  </si>
  <si>
    <t>60-89 Days Past Due [Member] | Construction Loans [Member] | Commercial Portfolio Segment [Member] | Residential Mortgage [Member]</t>
  </si>
  <si>
    <t>60-89 Days Past Due [Member] | Construction Loans [Member] | Commercial Portfolio Segment [Member] | Commercial loan [Member]</t>
  </si>
  <si>
    <t>60-89 Days Past Due [Member] | Construction Loans [Member] | Land [Member] | Commercial Portfolio Segment [Member]</t>
  </si>
  <si>
    <t>60-89 Days Past Due [Member] | Auto loans [Member] | Consumer Portfolio Segment [Member]</t>
  </si>
  <si>
    <t>60-89 Days Past Due [Member] | Finance Leases [Member] | Consumer Portfolio Segment [Member]</t>
  </si>
  <si>
    <t>60-89 Days Past Due [Member] | FHA/VA government-guaranteed loans [Member] | Residential Portfolio Segment [Member]</t>
  </si>
  <si>
    <t>90 days or more Past Due [Member]</t>
  </si>
  <si>
    <t>90 days or more Past Due [Member] | Commercial Portfolio Segment [Member] | Mortgage Receivable [Member]</t>
  </si>
  <si>
    <t>90 days or more Past Due [Member] | Commercial And Industrial Sector [Member] | Commercial Portfolio Segment [Member]</t>
  </si>
  <si>
    <t>90 days or more Past Due [Member] | Other Loans [Member] | Residential Portfolio Segment [Member]</t>
  </si>
  <si>
    <t>90 days or more Past Due [Member] | Other Loans [Member] | Consumer Portfolio Segment [Member]</t>
  </si>
  <si>
    <t>90 days or more Past Due [Member] | Construction Loans [Member] | Commercial Portfolio Segment [Member] | Residential Mortgage [Member]</t>
  </si>
  <si>
    <t>90 days or more Past Due [Member] | Construction Loans [Member] | Commercial Portfolio Segment [Member] | Commercial loan [Member]</t>
  </si>
  <si>
    <t>90 days or more Past Due [Member] | Construction Loans [Member] | Land [Member] | Commercial Portfolio Segment [Member]</t>
  </si>
  <si>
    <t>90 days or more Past Due [Member] | Auto loans [Member] | Consumer Portfolio Segment [Member]</t>
  </si>
  <si>
    <t>90 days or more Past Due [Member] | Finance Leases [Member] | Consumer Portfolio Segment [Member]</t>
  </si>
  <si>
    <t>90 days or more Past Due [Member] | FHA/VA government-guaranteed loans [Member] | Residential Portfolio Segment [Member]</t>
  </si>
  <si>
    <t>Financial Asset Acquired with Credit Deterioration [Member] | Residential Portfolio Segment [Member]</t>
  </si>
  <si>
    <t>Financial Asset Acquired with Credit Deterioration [Member] | Commercial Portfolio Segment [Member] | Mortgage Receivable [Member]</t>
  </si>
  <si>
    <t>Financial Asset Acquired with Credit Deterioration [Member] | Consumer Portfolio Segment [Member]</t>
  </si>
  <si>
    <t>Financial Asset Acquired with Credit Deterioration [Member] | Commercial And Industrial Sector [Member] | Commercial Portfolio Segment [Member]</t>
  </si>
  <si>
    <t>Financial Asset Acquired with Credit Deterioration [Member] | Other Loans [Member] | Residential Portfolio Segment [Member]</t>
  </si>
  <si>
    <t>Financial Asset Acquired with Credit Deterioration [Member] | Other Loans [Member] | Consumer Portfolio Segment [Member]</t>
  </si>
  <si>
    <t>Financial Asset Acquired with Credit Deterioration [Member] | Construction Loans [Member] | Commercial Portfolio Segment [Member]</t>
  </si>
  <si>
    <t>Financial Asset Acquired with Credit Deterioration [Member] | Construction Loans [Member] | Commercial Portfolio Segment [Member] | Residential Mortgage [Member]</t>
  </si>
  <si>
    <t>Financial Asset Acquired with Credit Deterioration [Member] | Construction Loans [Member] | Commercial Portfolio Segment [Member] | Commercial loan [Member]</t>
  </si>
  <si>
    <t>Financial Asset Acquired with Credit Deterioration [Member] | Construction Loans [Member] | Land [Member] | Commercial Portfolio Segment [Member]</t>
  </si>
  <si>
    <t>Financial Asset Acquired with Credit Deterioration [Member] | Auto loans [Member] | Consumer Portfolio Segment [Member]</t>
  </si>
  <si>
    <t>Financial Asset Acquired with Credit Deterioration [Member] | Finance Leases [Member] | Consumer Portfolio Segment [Member]</t>
  </si>
  <si>
    <t>Financial Asset Acquired with Credit Deterioration [Member] | FHA/VA government-guaranteed loans [Member] | Residential Portfolio Segment [Member]</t>
  </si>
  <si>
    <t>Financial Asset Acquired with Credit Deterioration [Member] | 30-59 Days Past Due [Member]</t>
  </si>
  <si>
    <t>Financial Asset Acquired with Credit Deterioration [Member] | 30-59 Days Past Due [Member] | Residential Portfolio Segment [Member]</t>
  </si>
  <si>
    <t>Financial Asset Acquired with Credit Deterioration [Member] | 30-59 Days Past Due [Member] | Commercial Portfolio Segment [Member] | Mortgage Receivable [Member]</t>
  </si>
  <si>
    <t>Financial Asset Acquired with Credit Deterioration [Member] | 60-89 Days Past Due [Member]</t>
  </si>
  <si>
    <t>Financial Asset Acquired with Credit Deterioration [Member] | 60-89 Days Past Due [Member] | Residential Portfolio Segment [Member]</t>
  </si>
  <si>
    <t>Financial Asset Acquired with Credit Deterioration [Member] | 60-89 Days Past Due [Member] | Commercial Portfolio Segment [Member] | Mortgage Receivable [Member]</t>
  </si>
  <si>
    <t>Financial Asset Acquired with Credit Deterioration [Member] | 90 days or more Past Due [Member]</t>
  </si>
  <si>
    <t>Financial Asset Acquired with Credit Deterioration [Member] | 90 days or more Past Due [Member] | Residential Portfolio Segment [Member]</t>
  </si>
  <si>
    <t>Financial Asset Acquired with Credit Deterioration [Member] | 90 days or more Past Due [Member] | Commercial Portfolio Segment [Member] | Mortgage Receivable [Member]</t>
  </si>
  <si>
    <t>LOANS HELD FOR INVESTMENT - Corporation's Aging of Loans Held for Investment Portfolio (Parenthetical) (Detail) - USD ($) $ in Thousands</t>
  </si>
  <si>
    <t>Financing Receivable Recorded Investment 90 Days Past Due And Still Accruing</t>
  </si>
  <si>
    <t>Loans and Leases Receivable, Impaired, Description</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t>
  </si>
  <si>
    <t>Residential Portfolio Segment [Member] | Other Loans [Member]</t>
  </si>
  <si>
    <t>Residential Portfolio Segment [Member] | Financing Receivables, 30 to 59 Days Past Due [Member] | Other Loans [Member]</t>
  </si>
  <si>
    <t>Commercial Portfolio Segment [Member] | Financing Receivables, 30 to 59 Days Past Due [Member] | Mortgage Receivable [Member]</t>
  </si>
  <si>
    <t>Commercial Portfolio Segment [Member] | Financing Receivables, 30 to 59 Days Past Due [Member] | Construction Loans [Member] | Land [Member]</t>
  </si>
  <si>
    <t>Loans Insured or Guaranteed by US Government Authorities [Member] | Residential Portfolio Segment [Member]</t>
  </si>
  <si>
    <t>Defaulted loans collateralizing Ginnie Mae (GNMA) securities</t>
  </si>
  <si>
    <t>Loans Insured or Guaranteed by US Government Authorities [Member] | Residential Portfolio Segment [Member] | Financing Receivables, 30 to 59 Days Past Due [Member]</t>
  </si>
  <si>
    <t>Loans Insured or Guaranteed by US Government Authorities [Member] | Nonaccrual Of Interest [Member] | Residential Portfolio Segment [Member] | Financing Receivables, 30 to 59 Days Past Due [Member]</t>
  </si>
  <si>
    <t>Period Of Residential Mortgage Loan That Are No Longer Accruing Interest</t>
  </si>
  <si>
    <t>LOANS HELD FOR INVESTMENT - Commercial Credit Exposure - Credit RiskProfile Based on Creditworthiness Category (Detail) - USD ($) $ in Thousands</t>
  </si>
  <si>
    <t>Financing Receivable, Recorded Investment [Line Items]</t>
  </si>
  <si>
    <t>Commercial Portfolio Segment [Member] | Construction Loans [Member] | Residential Mortgage [Member]</t>
  </si>
  <si>
    <t>Commercial Portfolio Segment [Member] | Construction Loans [Member] | Commercial loan [Member]</t>
  </si>
  <si>
    <t>Special Mention [Member] | Commercial Portfolio Segment [Member]</t>
  </si>
  <si>
    <t>Special Mention [Member] | Commercial Portfolio Segment [Member] | Mortgage Receivable [Member]</t>
  </si>
  <si>
    <t>Special Mention [Member] | Commercial Portfolio Segment [Member] | Commercial And Industrial Sector [Member]</t>
  </si>
  <si>
    <t>Special Mention [Member] | Commercial Portfolio Segment [Member] | Construction Loans [Member] | Residential Mortgage [Member]</t>
  </si>
  <si>
    <t>Special Mention [Member] | Commercial Portfolio Segment [Member] | Construction Loans [Member] | Commercial loan [Member]</t>
  </si>
  <si>
    <t>Special Mention [Member] | Commercial Portfolio Segment [Member] | Construction Loans [Member] | Land [Member]</t>
  </si>
  <si>
    <t>Substandard [Member] | Commercial Portfolio Segment [Member]</t>
  </si>
  <si>
    <t>Substandard [Member] | Commercial Portfolio Segment [Member] | Mortgage Receivable [Member]</t>
  </si>
  <si>
    <t>Substandard [Member] | Commercial Portfolio Segment [Member] | Commercial And Industrial Sector [Member]</t>
  </si>
  <si>
    <t>Substandard [Member] | Commercial Portfolio Segment [Member] | Construction Loans [Member] | Residential Mortgage [Member]</t>
  </si>
  <si>
    <t>Substandard [Member] | Commercial Portfolio Segment [Member] | Construction Loans [Member] | Commercial loan [Member]</t>
  </si>
  <si>
    <t>Substandard [Member] | Commercial Portfolio Segment [Member] | Construction Loans [Member] | Land [Member]</t>
  </si>
  <si>
    <t>Doubtful [Member] | Commercial Portfolio Segment [Member]</t>
  </si>
  <si>
    <t>Doubtful [Member] | Commercial Portfolio Segment [Member] | Mortgage Receivable [Member]</t>
  </si>
  <si>
    <t>Doubtful [Member] | Commercial Portfolio Segment [Member] | Commercial And Industrial Sector [Member]</t>
  </si>
  <si>
    <t>Doubtful [Member] | Commercial Portfolio Segment [Member] | Construction Loans [Member] | Residential Mortgage [Member]</t>
  </si>
  <si>
    <t>Doubtful [Member] | Commercial Portfolio Segment [Member] | Construction Loans [Member] | Commercial loan [Member]</t>
  </si>
  <si>
    <t>Doubtful [Member] | Commercial Portfolio Segment [Member] | Construction Loans [Member] | Land [Member]</t>
  </si>
  <si>
    <t>Loss [Member] | Commercial Portfolio Segment [Member]</t>
  </si>
  <si>
    <t>Loss [Member] | Commercial Portfolio Segment [Member] | Mortgage Receivable [Member]</t>
  </si>
  <si>
    <t>Loss [Member] | Commercial Portfolio Segment [Member] | Commercial And Industrial Sector [Member]</t>
  </si>
  <si>
    <t>Loss [Member] | Commercial Portfolio Segment [Member] | Construction Loans [Member] | Residential Mortgage [Member]</t>
  </si>
  <si>
    <t>Loss [Member] | Commercial Portfolio Segment [Member] | Construction Loans [Member] | Commercial loan [Member]</t>
  </si>
  <si>
    <t>Loss [Member] | Commercial Portfolio Segment [Member] | Construction Loans [Member] | Land [Member]</t>
  </si>
  <si>
    <t>Total Adversely Classified [Member] | Commercial Portfolio Segment [Member]</t>
  </si>
  <si>
    <t>Total Adversely Classified [Member] | Commercial Portfolio Segment [Member] | Mortgage Receivable [Member]</t>
  </si>
  <si>
    <t>Total Adversely Classified [Member] | Commercial Portfolio Segment [Member] | Commercial And Industrial Sector [Member]</t>
  </si>
  <si>
    <t>Total Adversely Classified [Member] | Commercial Portfolio Segment [Member] | Construction Loans [Member] | Residential Mortgage [Member]</t>
  </si>
  <si>
    <t>Total Adversely Classified [Member] | Commercial Portfolio Segment [Member] | Construction Loans [Member] | Commercial loan [Member]</t>
  </si>
  <si>
    <t>Total Adversely Classified [Member] | Commercial Portfolio Segment [Member] | Construction Loans [Member] | Land [Member]</t>
  </si>
  <si>
    <t>LOANS HELD FOR INVESTMENT - Commercial Credit Exposure - Credit RiskProfile Based on Creditworthiness Category (Parenthetical) (Detail) - USD ($) $ in Thousands</t>
  </si>
  <si>
    <t>Loans Receivable Held For Sale Net</t>
  </si>
  <si>
    <t>Nonperforming Financial Instruments [Member] | Commercial Portfolio Segment [Member] | Mortgage Receivable [Member]</t>
  </si>
  <si>
    <t>Nonperforming Financial Instruments [Member] | Commercial Portfolio Segment [Member] | Commercial And Industrial Sector [Member]</t>
  </si>
  <si>
    <t>Nonperforming Financial Instruments [Member] | Commercial Portfolio Segment [Member] | Construction Loans [Member] | Commercial loan [Member]</t>
  </si>
  <si>
    <t>LOANS HELD FOR INVESTMENT - Consumer Credit Exposure - Credit RiskProfile Based on Payment Activity (Detail) - USD ($) $ in Thousands</t>
  </si>
  <si>
    <t>Other Loans [Member] | Residential Portfolio Segment [Member] | 30-59 Days Past Due [Member]</t>
  </si>
  <si>
    <t>FHA/VA government-guaranteed loans [Member] | Residential Portfolio Segment [Member] | 30-59 Days Past Due [Member]</t>
  </si>
  <si>
    <t>PCI loans [Member] | Residential Portfolio Segment [Member]</t>
  </si>
  <si>
    <t>PCI loans [Member] | Residential Portfolio Segment [Member] | 30-59 Days Past Due [Member]</t>
  </si>
  <si>
    <t>PCI loans [Member] | Consumer Portfolio Segment [Member]</t>
  </si>
  <si>
    <t>PCI loans [Member] | Other Loans [Member] | Residential Portfolio Segment [Member]</t>
  </si>
  <si>
    <t>PCI loans [Member] | Other Loans [Member] | Consumer Portfolio Segment [Member]</t>
  </si>
  <si>
    <t>PCI loans [Member] | Auto loans [Member] | Consumer Portfolio Segment [Member]</t>
  </si>
  <si>
    <t>PCI loans [Member] | Finance Leases [Member] | Consumer Portfolio Segment [Member]</t>
  </si>
  <si>
    <t>PCI loans [Member] | FHA/VA government-guaranteed loans [Member] | Residential Portfolio Segment [Member]</t>
  </si>
  <si>
    <t>Performing Financing Receivable [Member]</t>
  </si>
  <si>
    <t>Performing Financing Receivable [Member] | Residential Portfolio Segment [Member]</t>
  </si>
  <si>
    <t>Performing Financing Receivable [Member] | Consumer Portfolio Segment [Member]</t>
  </si>
  <si>
    <t>Performing Financing Receivable [Member] | Other Loans [Member] | Residential Portfolio Segment [Member]</t>
  </si>
  <si>
    <t>Performing Financing Receivable [Member] | Other Loans [Member] | Consumer Portfolio Segment [Member]</t>
  </si>
  <si>
    <t>Performing Financing Receivable [Member] | Auto loans [Member] | Consumer Portfolio Segment [Member]</t>
  </si>
  <si>
    <t>Performing Financing Receivable [Member] | Finance Leases [Member] | Consumer Portfolio Segment [Member]</t>
  </si>
  <si>
    <t>Performing Financing Receivable [Member] | FHA/VA government-guaranteed loans [Member] | Residential Portfolio Segment [Member]</t>
  </si>
  <si>
    <t>Nonperforming Financial Instruments [Member] | Other Loans [Member] | Residential Portfolio Segment [Member]</t>
  </si>
  <si>
    <t>Nonperforming Financial Instruments [Member] | Other Loans [Member] | Consumer Portfolio Segment [Member]</t>
  </si>
  <si>
    <t>Nonperforming Financial Instruments [Member] | Auto loans [Member] | Consumer Portfolio Segment [Member]</t>
  </si>
  <si>
    <t>Nonperforming Financial Instruments [Member] | Finance Leases [Member] | Consumer Portfolio Segment [Member]</t>
  </si>
  <si>
    <t>Nonperforming Financial Instruments [Member] | FHA/VA government-guaranteed loans [Member] | Residential Portfolio Segment [Member]</t>
  </si>
  <si>
    <t>Nonaccrual Of Interest [Member] | FHA/VA government-guaranteed loans [Member] | Residential Portfolio Segment [Member] | 30-59 Days Past Due [Member]</t>
  </si>
  <si>
    <t>LOANS HELD FOR INVESTMENT - Consumer Credit Exposure - Credit Risk Profile Based on Payment Activity (Parenthetical) (Detail) - USD ($) $ in Thousands</t>
  </si>
  <si>
    <t>Residential Portfolio Segment [Member] | Financing Receivables, 30 to 59 Days Past Due [Member] | FHA/VA government-guaranteed loans [Member] | Nonaccrual Of Interest [Member]</t>
  </si>
  <si>
    <t>LOANS HELD FOR INVESTMENT - Impaired loans (Detail) - USD ($)</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verage Recorded Investments</t>
  </si>
  <si>
    <t>Interest Income on Impaired Loans Accrual Basis</t>
  </si>
  <si>
    <t>Interest Income on Impaired Loans Cash Basis</t>
  </si>
  <si>
    <t>Impaired Financing Receivable Interest Income</t>
  </si>
  <si>
    <t>Finance Leases [Member] | Consumer Loan [Member]</t>
  </si>
  <si>
    <t>Commercial Portfolio Segment [Member] | Construction loans [Member]</t>
  </si>
  <si>
    <t>Commercial Portfolio Segment [Member] | Construction loans [Member] | Residential Mortgage [Member]</t>
  </si>
  <si>
    <t>Commercial Portfolio Segment [Member] | Construction loans [Member] | Commercial loan [Member]</t>
  </si>
  <si>
    <t>Commercial Portfolio Segment [Member] | Construction loans [Member] | Land [Member]</t>
  </si>
  <si>
    <t>LOANS HELD FOR INVESTMENT - Additional Information (Detail) - USD ($) $ in Thousands</t>
  </si>
  <si>
    <t>1 Months Ended</t>
  </si>
  <si>
    <t>Feb. 27, 2015</t>
  </si>
  <si>
    <t>Loans Pledged as Collateral</t>
  </si>
  <si>
    <t>Loans and Leases Receivable, Impaired, Interest Lost on Nonaccrual Loans</t>
  </si>
  <si>
    <t>Branches Acquired of Doral Bank</t>
  </si>
  <si>
    <t>10</t>
  </si>
  <si>
    <t>Financing Receivable, Past Due</t>
  </si>
  <si>
    <t>Impaired Financing Receivable, Unpaid Principal Balance</t>
  </si>
  <si>
    <t>Minimum Period To Be Considered For Loan To Have Defaulted</t>
  </si>
  <si>
    <t>Financing Receivable, Troubled Debt Restructuring</t>
  </si>
  <si>
    <t>Outstanding unfunded commitments on TDR loans</t>
  </si>
  <si>
    <t>Loan Restructuring Trial Modifications Period</t>
  </si>
  <si>
    <t>Financing Receivable Removed From Troubled Debt Restructurings Classification</t>
  </si>
  <si>
    <t>Entity Loan Modification Program [Member] | Ab Note Restructure Workout Strategy [Member]</t>
  </si>
  <si>
    <t>Puerto Rico [Member]</t>
  </si>
  <si>
    <t>Credit risk concentration</t>
  </si>
  <si>
    <t>74.00%</t>
  </si>
  <si>
    <t>United States [Member]</t>
  </si>
  <si>
    <t>21.00%</t>
  </si>
  <si>
    <t>Virgin Islands [Member]</t>
  </si>
  <si>
    <t>USVI and BVI [Member]</t>
  </si>
  <si>
    <t>5.00%</t>
  </si>
  <si>
    <t>Performing [Member]</t>
  </si>
  <si>
    <t>Performing [Member] | Entity Loan Modification Program [Member] | Ab Note Restructure Workout Strategy [Member]</t>
  </si>
  <si>
    <t>Nonaccrual loans [Member] | Puerto Rico [Member] | Government [Member] | Puerto Rico Electric Power Authority [Member]</t>
  </si>
  <si>
    <t>Financing Receivable, Sale</t>
  </si>
  <si>
    <t>Allowance for Loan Losses PCI</t>
  </si>
  <si>
    <t>Outstanding Principal Balance PCI</t>
  </si>
  <si>
    <t>Servicing Portfolio</t>
  </si>
  <si>
    <t>Mortgage Loans in Process of Foreclosure, Amount</t>
  </si>
  <si>
    <t>Loans Foreclosure Delinquency Threshold</t>
  </si>
  <si>
    <t>Financing Receivable, Real Estate Acquired Through Foreclosure [Policy Text Block]</t>
  </si>
  <si>
    <t>The Corporation commences the foreclosure process on residential real estate loans when a borrower becomes 120 days delinquent in accordance with the requirements of the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t>
  </si>
  <si>
    <t>Financing Receivable, Purchase</t>
  </si>
  <si>
    <t>Residential Portfolio Segment [Member] | Entity Loan Modification Program [Member]</t>
  </si>
  <si>
    <t>Loans in trial</t>
  </si>
  <si>
    <t>Residential Portfolio Segment [Member] | Government [Member] | Puerto Rico Housing Finance Authority [Member]</t>
  </si>
  <si>
    <t>Residential Portfolio Segment [Member] | Other Loans [Member] | Entity Loan Modification Program [Member]</t>
  </si>
  <si>
    <t>Residential Portfolio Segment [Member] | Performing [Member]</t>
  </si>
  <si>
    <t>Residential Portfolio Segment [Member] | Performing [Member] | Other Loans [Member]</t>
  </si>
  <si>
    <t>Residential Portfolio Segment [Member] | Nonaccrual loans [Member] | Other Loans [Member]</t>
  </si>
  <si>
    <t>Residential Portfolio Segment [Member] | PCI loans [Member] | Other Loans [Member]</t>
  </si>
  <si>
    <t>Residential Portfolio Segment [Member] | FHA/VA government-guaranteed loans [Member] | Entity Loan Modification Program [Member]</t>
  </si>
  <si>
    <t>Residential Portfolio Segment [Member] | FHA/VA government-guaranteed loans [Member] | Performing [Member]</t>
  </si>
  <si>
    <t>Residential Portfolio Segment [Member] | FHA/VA government-guaranteed loans [Member] | Nonaccrual loans [Member]</t>
  </si>
  <si>
    <t>Residential Portfolio Segment [Member] | FHA/VA government-guaranteed loans [Member] | PCI loans [Member]</t>
  </si>
  <si>
    <t>Residential Portfolio Segment [Member] | FNMA and FHLMC Loans</t>
  </si>
  <si>
    <t>Residential Portfolio Segment [Member] | FNMA and FHLMC Loans | Performing [Member]</t>
  </si>
  <si>
    <t>Residential Portfolio Segment [Member] | GNMA [Member] | Repurchase Option Program [Member]</t>
  </si>
  <si>
    <t>Commercial Portfolio Segment [Member] | Entity Loan Modification Program [Member] | Mortgage Receivable [Member]</t>
  </si>
  <si>
    <t>Commercial Portfolio Segment [Member] | Construction loans [Member] | Entity Loan Modification Program [Member]</t>
  </si>
  <si>
    <t>Commercial Portfolio Segment [Member] | Substandard [Member]</t>
  </si>
  <si>
    <t>Commercial Portfolio Segment [Member] | Substandard [Member] | Mortgage Receivable [Member]</t>
  </si>
  <si>
    <t>Commercial Portfolio Segment [Member] | Puerto Rico [Member] | Government [Member]</t>
  </si>
  <si>
    <t>Commercial Government Loans</t>
  </si>
  <si>
    <t>Commercial Portfolio Segment [Member] | Puerto Rico [Member] | Government [Member] | Puerto Rico Electric Power Authority [Member]</t>
  </si>
  <si>
    <t>Commercial Portfolio Segment [Member] | Puerto Rico [Member] | Government [Member] | Municipalities Borrower [Member]</t>
  </si>
  <si>
    <t>Commercial Portfolio Segment [Member] | Virgin Islands [Member] | Government [Member]</t>
  </si>
  <si>
    <t>Commercial Portfolio Segment [Member] | Virgin Islands [Member] | Government [Member] | Public Corporations [Member]</t>
  </si>
  <si>
    <t>Commercial Portfolio Segment [Member] | Virgin Islands [Member] | Government [Member] | Independent Instrumentality [Member]</t>
  </si>
  <si>
    <t>Commercial Portfolio Segment [Member] | Commercial And Industrial Sector [Member] | Entity Loan Modification Program [Member]</t>
  </si>
  <si>
    <t>Commercial Portfolio Segment [Member] | Commercial And Industrial Sector [Member] | Substandard [Member]</t>
  </si>
  <si>
    <t>Commercial Portfolio Segment [Member] | Commercial And Industrial Sector [Member] | Puerto Rico [Member] | Substandard [Member]</t>
  </si>
  <si>
    <t>Commercial Portfolio Segment [Member] | Performing [Member] | Mortgage Receivable [Member]</t>
  </si>
  <si>
    <t>Commercial Portfolio Segment [Member] | Performing [Member] | Construction loans [Member]</t>
  </si>
  <si>
    <t>Commercial Portfolio Segment [Member] | Performing [Member] | Commercial And Industrial Sector [Member]</t>
  </si>
  <si>
    <t>Commercial Portfolio Segment [Member] | Performing [Member] | Commercial And Industrial Sector [Member] | Puerto Rico [Member]</t>
  </si>
  <si>
    <t>Commercial Portfolio Segment [Member] | Performing [Member] | Commercial And Industrial Sector [Member] | United States [Member]</t>
  </si>
  <si>
    <t>Commercial Portfolio Segment [Member] | Nonaccrual loans [Member] | Puerto Rico [Member]</t>
  </si>
  <si>
    <t>Commercial Portfolio Segment [Member] | Nonaccrual loans [Member] | Virgin Islands [Member] | Construction loans [Member]</t>
  </si>
  <si>
    <t>Commercial Portfolio Segment [Member] | Nonaccrual loans [Member] | Loans Tranferred To Held For Sale [Member]</t>
  </si>
  <si>
    <t>Commercial Portfolio Segment [Member] | PCI loans [Member] | Mortgage Receivable [Member]</t>
  </si>
  <si>
    <t>Commercial Portfolio Segment [Member] | PCI loans [Member] | Construction loans [Member]</t>
  </si>
  <si>
    <t>Commercial Portfolio Segment [Member] | PCI loans [Member] | Commercial And Industrial Sector [Member]</t>
  </si>
  <si>
    <t>Consumer Portfolio Segment [Member] | Entity Loan Modification Program [Member]</t>
  </si>
  <si>
    <t>Consumer Portfolio Segment [Member] | Other Loans [Member] | Entity Loan Modification Program [Member]</t>
  </si>
  <si>
    <t>Consumer Portfolio Segment [Member] | Performing [Member]</t>
  </si>
  <si>
    <t>Consumer Portfolio Segment [Member] | Performing [Member] | Other Loans [Member]</t>
  </si>
  <si>
    <t>Consumer Portfolio Segment [Member] | Nonaccrual loans [Member] | Other Loans [Member]</t>
  </si>
  <si>
    <t>Consumer Portfolio Segment [Member] | PCI loans [Member]</t>
  </si>
  <si>
    <t>Consumer Portfolio Segment [Member] | PCI loans [Member] | Other Loans [Member]</t>
  </si>
  <si>
    <t>Origination Fees [Member]</t>
  </si>
  <si>
    <t>Loans and Leases Receivable, Deferred Income</t>
  </si>
  <si>
    <t>Unearned Income [Member]</t>
  </si>
  <si>
    <t>LOANS HELD FOR INVESTMENT - Activity for Impaired Loans (Detail) - USD ($) $ in Thousands</t>
  </si>
  <si>
    <t>Impaired Loans:</t>
  </si>
  <si>
    <t>Balance at beginning of period</t>
  </si>
  <si>
    <t>Loans determined impaired during the period</t>
  </si>
  <si>
    <t>Charge-offs</t>
  </si>
  <si>
    <t>Impaired Loans sold, net of charge-offs</t>
  </si>
  <si>
    <t>Increases to existing impaired loans</t>
  </si>
  <si>
    <t>Foreclosures</t>
  </si>
  <si>
    <t>Loans no longer considered impaired</t>
  </si>
  <si>
    <t>Impaired Loans Transferred from (to) Held For Sale</t>
  </si>
  <si>
    <t>Paid in full, partial payments and other</t>
  </si>
  <si>
    <t>Balance at end of period</t>
  </si>
  <si>
    <t>LOANS HELD FOR INVESTMENT - Activity for Impaired Loans (Parenthetical) (Detail) - USD ($) $ in Thousands</t>
  </si>
  <si>
    <t>Transfer of Portfolio Loans and Leases to Held-for-sale</t>
  </si>
  <si>
    <t>Impaired Financing Receivable Paid Or Partial Payments</t>
  </si>
  <si>
    <t>Puerto Rico Electric Power Authority [Member]</t>
  </si>
  <si>
    <t>Puerto Rico Electric Power Authority [Member] | Commercial Portfolio Segment [Member]</t>
  </si>
  <si>
    <t>Decrease due to loans sold</t>
  </si>
  <si>
    <t>Disposal Group, Not Discontinued Operation, Loss (Gain) on Write-down</t>
  </si>
  <si>
    <t>LOANS HELD FOR INVESTMENT - Carrying Value of Purchased Credit Impaired Loans (Detail) - USD ($) $ in Thousands</t>
  </si>
  <si>
    <t>Allowance for loan losses purchased credit impaired</t>
  </si>
  <si>
    <t>Purchased Credit Impaired Loans, Net</t>
  </si>
  <si>
    <t>Residential Portfolio Segment [Member] | Financial Asset Acquired with Credit Deterioration [Member]</t>
  </si>
  <si>
    <t>Commercial Portfolio Segment [Member] | Mortgage Receivable [Member] | Financial Asset Acquired with Credit Deterioration [Member]</t>
  </si>
  <si>
    <t>LOANS HELD FOR INVESTMENT - Corporation's Aging of Purchased Credit Impaired Loans (Detail) - USD ($)</t>
  </si>
  <si>
    <t>Financing Receivable Recorded Investment Current</t>
  </si>
  <si>
    <t>Financing Receivables, 30 to 59 Days Past Due [Member]</t>
  </si>
  <si>
    <t>Financing Receivables, 30 to 59 Days Past Due [Member] | Financial Asset Acquired with Credit Deterioration [Member]</t>
  </si>
  <si>
    <t>Financing Receivables, 60 to 89 Days Past Due [Member]</t>
  </si>
  <si>
    <t>Financing Receivables, 60 to 89 Days Past Due [Member] | Financial Asset Acquired with Credit Deterioration [Member]</t>
  </si>
  <si>
    <t>Financing Receivables, Equal to Greater than 90 Days Past Due [Member]</t>
  </si>
  <si>
    <t>Financing Receivables, Equal to Greater than 90 Days Past Due [Member] | Financial Asset Acquired with Credit Deterioration [Member]</t>
  </si>
  <si>
    <t>Residential Portfolio Segment [Member] | Financing Receivables, 30 to 59 Days Past Due [Member] | Financial Asset Acquired with Credit Deterioration [Member]</t>
  </si>
  <si>
    <t>Residential Portfolio Segment [Member] | Financing Receivables, 60 to 89 Days Past Due [Member] | Financial Asset Acquired with Credit Deterioration [Member]</t>
  </si>
  <si>
    <t>Residential Portfolio Segment [Member] | Financing Receivables, Equal to Greater than 90 Days Past Due [Member] | Financial Asset Acquired with Credit Deterioration [Member]</t>
  </si>
  <si>
    <t>Commercial Portfolio Segment [Member] | Mortgage Receivable [Member] | Financing Receivables, 30 to 59 Days Past Due [Member]</t>
  </si>
  <si>
    <t>Commercial Portfolio Segment [Member] | Mortgage Receivable [Member] | Financing Receivables, 30 to 59 Days Past Due [Member] | Financial Asset Acquired with Credit Deterioration [Member]</t>
  </si>
  <si>
    <t>Commercial Portfolio Segment [Member] | Mortgage Receivable [Member] | Financing Receivables, 60 to 89 Days Past Due [Member]</t>
  </si>
  <si>
    <t>Commercial Portfolio Segment [Member] | Mortgage Receivable [Member] | Financing Receivables, 60 to 89 Days Past Due [Member] | Financial Asset Acquired with Credit Deterioration [Member]</t>
  </si>
  <si>
    <t>Commercial Portfolio Segment [Member] | Mortgage Receivable [Member] | Financing Receivables, Equal to Greater than 90 Days Past Due [Member]</t>
  </si>
  <si>
    <t>Commercial Portfolio Segment [Member] | Mortgage Receivable [Member] | Financing Receivables, Equal to Greater than 90 Days Past Due [Member] | Financial Asset Acquired with Credit Deterioration [Member]</t>
  </si>
  <si>
    <t>LOANS HELD FOR INVESTMENT - Corporation's Aging of Purchased Credit Impaired Loans (Parenthetical) (Detail) - USD ($)</t>
  </si>
  <si>
    <t>Financing Receivables, 30 to 59 Days Past Due [Member] | Commercial Portfolio Segment [Member] | Mortgage Receivable [Member]</t>
  </si>
  <si>
    <t>Financial Asset Acquired with Credit Deterioration [Member] | Financing Receivables, 30 to 59 Days Past Due [Member] | Residential Portfolio Segment [Member]</t>
  </si>
  <si>
    <t>Financial Asset Acquired with Credit Deterioration [Member] | Financing Receivables, 30 to 59 Days Past Due [Member] | Commercial Portfolio Segment [Member] | Mortgage Receivable [Member]</t>
  </si>
  <si>
    <t>LOANS HELD FOR INVESTMENT - Change in Accretable Yield of Purchased Credit Impaired Loans (Detail) - Financial Asset Acquired with Credit Deterioration [Member] - USD ($) $ in Thousands</t>
  </si>
  <si>
    <t>Balance at beginning of year</t>
  </si>
  <si>
    <t>Accretion recognized in earnings</t>
  </si>
  <si>
    <t>Reclassification (to) from non-accretable</t>
  </si>
  <si>
    <t>LOANS HELD FOR INVESTMENT - Changes in Carrying Amount Of Purchased Credit Impaired Loans (Detail) - USD ($) $ in Thousands</t>
  </si>
  <si>
    <t>Beggining balance of period</t>
  </si>
  <si>
    <t>Ending balance</t>
  </si>
  <si>
    <t>Accretion</t>
  </si>
  <si>
    <t>Collections</t>
  </si>
  <si>
    <t>Ending balance: purchased credit-impaired loans</t>
  </si>
  <si>
    <t>LOANS HELD FOR INVESTMENT - Changes in the allowance for loan losses related to purchased credit impaired doans (Detail) - Financial Asset Acquired with Credit Deterioration [Member] - USD ($) $ in Thousands</t>
  </si>
  <si>
    <t>Beginning balance: purchased credit-impaired loans</t>
  </si>
  <si>
    <t>Provsion of PCI Loans</t>
  </si>
  <si>
    <t>LOANS HELD FOR INVESTMENT - Selected Information on TDRs includes Recorded Investment by Loan Class and Modification Type (Detail) - Entity Loan Modification Program [Member] - USD ($)</t>
  </si>
  <si>
    <t>Financing Receivable Modifications [Line Items]</t>
  </si>
  <si>
    <t>Financing Receivable, Modifications, Recorded Investment</t>
  </si>
  <si>
    <t>Construction loans [Member] | Commercial Portfolio Segment [Member] | Residential Mortgage [Member]</t>
  </si>
  <si>
    <t>Construction loans [Member] | Commercial Portfolio Segment [Member] | Commercial loan [Member]</t>
  </si>
  <si>
    <t>Construction loans [Member] | Commercial Portfolio Segment [Member] | Land [Member]</t>
  </si>
  <si>
    <t>Interest rate below market [Member]</t>
  </si>
  <si>
    <t>Interest rate below market [Member] | Commercial Portfolio Segment [Member] | Commercial And Industrial Sector [Member]</t>
  </si>
  <si>
    <t>Interest rate below market [Member] | Commercial Portfolio Segment [Member] | Mortgage Receivable [Member]</t>
  </si>
  <si>
    <t>Interest rate below market [Member] | Other Loans [Member] | Residential Portfolio Segment [Member]</t>
  </si>
  <si>
    <t>Interest rate below market [Member] | Other Loans [Member] | Consumer Portfolio Segment [Member]</t>
  </si>
  <si>
    <t>Interest rate below market [Member] | Construction loans [Member] | Commercial Portfolio Segment [Member] | Residential Mortgage [Member]</t>
  </si>
  <si>
    <t>Interest rate below market [Member] | Construction loans [Member] | Commercial Portfolio Segment [Member] | Commercial loan [Member]</t>
  </si>
  <si>
    <t>Interest rate below market [Member] | Construction loans [Member] | Commercial Portfolio Segment [Member] | Land [Member]</t>
  </si>
  <si>
    <t>Interest rate below market [Member] | Auto loans [Member] | Consumer Portfolio Segment [Member]</t>
  </si>
  <si>
    <t>Interest rate below market [Member] | Finance Leases [Member] | Consumer Portfolio Segment [Member]</t>
  </si>
  <si>
    <t>Maturity or term extension [Member]</t>
  </si>
  <si>
    <t>Maturity or term extension [Member] | Commercial Portfolio Segment [Member] | Commercial And Industrial Sector [Member]</t>
  </si>
  <si>
    <t>Maturity or term extension [Member] | Commercial Portfolio Segment [Member] | Mortgage Receivable [Member]</t>
  </si>
  <si>
    <t>Maturity or term extension [Member] | Other Loans [Member] | Residential Portfolio Segment [Member]</t>
  </si>
  <si>
    <t>Maturity or term extension [Member] | Other Loans [Member] | Consumer Portfolio Segment [Member]</t>
  </si>
  <si>
    <t>Maturity or term extension [Member] | Construction loans [Member] | Commercial Portfolio Segment [Member] | Residential Mortgage [Member]</t>
  </si>
  <si>
    <t>Maturity or term extension [Member] | Construction loans [Member] | Commercial Portfolio Segment [Member] | Commercial loan [Member]</t>
  </si>
  <si>
    <t>Maturity or term extension [Member] | Construction loans [Member] | Commercial Portfolio Segment [Member] | Land [Member]</t>
  </si>
  <si>
    <t>Maturity or term extension [Member] | Auto loans [Member] | Consumer Portfolio Segment [Member]</t>
  </si>
  <si>
    <t>Maturity or term extension [Member] | Finance Leases [Member] | Consumer Portfolio Segment [Member]</t>
  </si>
  <si>
    <t>Combination of reduction in interest rateand extension of maturity [Member]</t>
  </si>
  <si>
    <t>Combination of reduction in interest rateand extension of maturity [Member] | Commercial Portfolio Segment [Member] | Commercial And Industrial Sector [Member]</t>
  </si>
  <si>
    <t>Combination of reduction in interest rateand extension of maturity [Member] | Commercial Portfolio Segment [Member] | Mortgage Receivable [Member]</t>
  </si>
  <si>
    <t>Combination of reduction in interest rateand extension of maturity [Member] | Other Loans [Member] | Residential Portfolio Segment [Member]</t>
  </si>
  <si>
    <t>Combination of reduction in interest rateand extension of maturity [Member] | Other Loans [Member] | Consumer Portfolio Segment [Member]</t>
  </si>
  <si>
    <t>Combination of reduction in interest rateand extension of maturity [Member] | Construction loans [Member] | Commercial Portfolio Segment [Member] | Residential Mortgage [Member]</t>
  </si>
  <si>
    <t>Combination of reduction in interest rateand extension of maturity [Member] | Construction loans [Member] | Commercial Portfolio Segment [Member] | Commercial loan [Member]</t>
  </si>
  <si>
    <t>Combination of reduction in interest rateand extension of maturity [Member] | Construction loans [Member] | Commercial Portfolio Segment [Member] | Land [Member]</t>
  </si>
  <si>
    <t>Combination of reduction in interest rateand extension of maturity [Member] | Auto loans [Member] | Consumer Portfolio Segment [Member]</t>
  </si>
  <si>
    <t>Combination of reduction in interest rateand extension of maturity [Member] | Finance Leases [Member] | Consumer Portfolio Segment [Member]</t>
  </si>
  <si>
    <t>Forgiveness of principal and/or interest [Member]</t>
  </si>
  <si>
    <t>Forgiveness of principal and/or interest [Member] | Commercial Portfolio Segment [Member] | Commercial And Industrial Sector [Member]</t>
  </si>
  <si>
    <t>Forgiveness of principal and/or interest [Member] | Commercial Portfolio Segment [Member] | Mortgage Receivable [Member]</t>
  </si>
  <si>
    <t>Forgiveness of principal and/or interest [Member] | Other Loans [Member] | Residential Portfolio Segment [Member]</t>
  </si>
  <si>
    <t>Forgiveness of principal and/or interest [Member] | Other Loans [Member] | Consumer Portfolio Segment [Member]</t>
  </si>
  <si>
    <t>Forgiveness of principal and/or interest [Member] | Construction loans [Member] | Commercial Portfolio Segment [Member] | Residential Mortgage [Member]</t>
  </si>
  <si>
    <t>Forgiveness of principal and/or interest [Member] | Construction loans [Member] | Commercial Portfolio Segment [Member] | Commercial loan [Member]</t>
  </si>
  <si>
    <t>Forgiveness of principal and/or interest [Member] | Construction loans [Member] | Commercial Portfolio Segment [Member] | Land [Member]</t>
  </si>
  <si>
    <t>Forgiveness of principal and/or interest [Member] | Auto loans [Member] | Consumer Portfolio Segment [Member]</t>
  </si>
  <si>
    <t>Forgiveness of principal and/or interest [Member] | Finance Leases [Member] | Consumer Portfolio Segment [Member]</t>
  </si>
  <si>
    <t>Forbearance Agreement [Member]</t>
  </si>
  <si>
    <t>Forbearance Agreement [Member] | Commercial Portfolio Segment [Member] | Commercial And Industrial Sector [Member]</t>
  </si>
  <si>
    <t>Forbearance Agreement [Member] | Commercial Portfolio Segment [Member] | Mortgage Receivable [Member]</t>
  </si>
  <si>
    <t>Forbearance Agreement [Member] | Other Loans [Member] | Residential Portfolio Segment [Member]</t>
  </si>
  <si>
    <t>Forbearance Agreement [Member] | Other Loans [Member] | Consumer Portfolio Segment [Member]</t>
  </si>
  <si>
    <t>Forbearance Agreement [Member] | Construction loans [Member] | Commercial Portfolio Segment [Member] | Residential Mortgage [Member]</t>
  </si>
  <si>
    <t>Forbearance Agreement [Member] | Construction loans [Member] | Commercial Portfolio Segment [Member] | Commercial loan [Member]</t>
  </si>
  <si>
    <t>Forbearance Agreement [Member] | Construction loans [Member] | Commercial Portfolio Segment [Member] | Land [Member]</t>
  </si>
  <si>
    <t>Forbearance Agreement [Member] | Auto loans [Member] | Consumer Portfolio Segment [Member]</t>
  </si>
  <si>
    <t>Forbearance Agreement [Member] | Finance Leases [Member] | Consumer Portfolio Segment [Member]</t>
  </si>
  <si>
    <t>Other Loan Modifications [Member]</t>
  </si>
  <si>
    <t>Other Loan Modifications [Member] | Commercial Portfolio Segment [Member] | Commercial And Industrial Sector [Member]</t>
  </si>
  <si>
    <t>Other Loan Modifications [Member] | Commercial Portfolio Segment [Member] | Mortgage Receivable [Member]</t>
  </si>
  <si>
    <t>Other Loan Modifications [Member] | Other Loans [Member] | Residential Portfolio Segment [Member]</t>
  </si>
  <si>
    <t>Other Loan Modifications [Member] | Other Loans [Member] | Consumer Portfolio Segment [Member]</t>
  </si>
  <si>
    <t>Other Loan Modifications [Member] | Construction loans [Member] | Commercial Portfolio Segment [Member] | Residential Mortgage [Member]</t>
  </si>
  <si>
    <t>Other Loan Modifications [Member] | Construction loans [Member] | Commercial Portfolio Segment [Member] | Commercial loan [Member]</t>
  </si>
  <si>
    <t>Other Loan Modifications [Member] | Construction loans [Member] | Commercial Portfolio Segment [Member] | Land [Member]</t>
  </si>
  <si>
    <t>Other Loan Modifications [Member] | Auto loans [Member] | Consumer Portfolio Segment [Member]</t>
  </si>
  <si>
    <t>Other Loan Modifications [Member] | Finance Leases [Member] | Consumer Portfolio Segment [Member]</t>
  </si>
  <si>
    <t>LOANS HELD FOR INVESTMENT - Selected Information on TDRs Includes Recorded Investment by Loan Class and Modification Type (Parenthetical) (Detail) - USD ($) $ in Thousands</t>
  </si>
  <si>
    <t>Entity Loan Modification Program [Member] | Commercial Portfolio Segment [Member] | Commercial And Industrial Sector [Member]</t>
  </si>
  <si>
    <t>Entity Loan Modification Program [Member] | Commercial Portfolio Segment [Member] | Mortgage Receivable [Member]</t>
  </si>
  <si>
    <t>Entity Loan Modification Program [Member] | Nonperforming Financial Instruments [Member] | Commercial Portfolio Segment [Member] | Commercial And Industrial Sector [Member]</t>
  </si>
  <si>
    <t>Entity Loan Modification Program [Member] | Nonperforming Financial Instruments [Member] | Commercial Portfolio Segment [Member] | Mortgage Receivable [Member]</t>
  </si>
  <si>
    <t>LOANS HELD FOR INVESTMENT - Corporation's TDR Activity (Detail) - Entity Loan Modification Program [Member] - USD ($) $ in Thousands</t>
  </si>
  <si>
    <t>Beginning Balance of TDRs</t>
  </si>
  <si>
    <t>New TDRs</t>
  </si>
  <si>
    <t>Increases to existing TDRs (disbursements)</t>
  </si>
  <si>
    <t>Charge-offs post modification</t>
  </si>
  <si>
    <t>Sales, net of charge-offs</t>
  </si>
  <si>
    <t>TDRs transferred from (to) held for sale</t>
  </si>
  <si>
    <t>Paid-off and partial payments</t>
  </si>
  <si>
    <t>Ending balance of TDRs</t>
  </si>
  <si>
    <t>LOANS HELD FOR INVESTMENT - Corporation's TDR Activity (Parenthetical) (Detail) - USD ($) $ in Thousands</t>
  </si>
  <si>
    <t>Loans held for investment transferred to held for sale</t>
  </si>
  <si>
    <t>Charge-off</t>
  </si>
  <si>
    <t>Charge Offs Loans Held For Sale</t>
  </si>
  <si>
    <t>Nonperforming Financial Instruments [Member] | Loans Tranferred To Held For Sale [Member] | Commercial Portfolio Segment [Member]</t>
  </si>
  <si>
    <t>Nonperforming Financial Instruments [Member] | Loans Tranferred To Held For Sale [Member] | Commercial Portfolio Segment [Member] | Mortgage Receivable [Member]</t>
  </si>
  <si>
    <t>Financing Receivable Modifications Troubled Debt Restructurings Paid Or Partial Paid</t>
  </si>
  <si>
    <t>TDR | Commercial Portfolio Segment [Member]</t>
  </si>
  <si>
    <t>TDR | Commercial Portfolio Segment [Member] | Mortgage Receivable [Member]</t>
  </si>
  <si>
    <t>TDR | Puerto Rico Electric Power Authority [Member]</t>
  </si>
  <si>
    <t>LOANS HELD FOR INVESTMENT - Breakdown Between Accrual and Nonaccrual Status of TDRs (Detail) - TDR - USD ($) $ in Thousands</t>
  </si>
  <si>
    <t>Financing Receivable Modifications Recorded Investment Accrual Status</t>
  </si>
  <si>
    <t>Financing Receivable Modifications Recorded Investment Nonaccrual Status</t>
  </si>
  <si>
    <t>LOANS HELD FOR INVESTMENT - Breakdown Between Accrual and Nonaccrual Status of TDRs (Parenthetical) (Detail) - USD ($) $ in Thousands</t>
  </si>
  <si>
    <t>Commercial Portfolio Segment [Member] | Nonperforming Financial Instruments [Member] | Commercial And Industrial Sector [Member]</t>
  </si>
  <si>
    <t>Commercial Portfolio Segment [Member] | Mortgage Receivable [Member] | Nonperforming Financial Instruments [Member]</t>
  </si>
  <si>
    <t>Financing receivable modifications recorded investment of loan forced to nonaccrual status</t>
  </si>
  <si>
    <t>TDR | Commercial Portfolio Segment [Member] | Commercial And Industrial Sector [Member]</t>
  </si>
  <si>
    <t>TDR | Commercial Portfolio Segment [Member] | Nonperforming Financial Instruments [Member] | Commercial And Industrial Sector [Member]</t>
  </si>
  <si>
    <t>TDR | Commercial Portfolio Segment [Member] | Mortgage Receivable [Member] | Nonperforming Financial Instruments [Member]</t>
  </si>
  <si>
    <t>LOANS HELD FOR INVESTMENT - Loan Modifications are Considered TDRs (Detail) - TDR $ in Thousands</t>
  </si>
  <si>
    <t>Dec. 31, 2019USD ($)numberofcontracts</t>
  </si>
  <si>
    <t>Dec. 31, 2018USD ($)numberofcontracts</t>
  </si>
  <si>
    <t>Dec. 31, 2017USD ($)numberofcontracts</t>
  </si>
  <si>
    <t>Number of contracts | numberofcontracts</t>
  </si>
  <si>
    <t>Pre-modification Outstanding Recorded Investment</t>
  </si>
  <si>
    <t>Post-Modification Outstanding Recorded Investment</t>
  </si>
  <si>
    <t>LOANS HELD FOR INVESTMENT - Loan Modifications Considered Troubled Debt Restructurings Defaulted (Detail) - TDR $ in Thousands</t>
  </si>
  <si>
    <t>Recorded investment | $</t>
  </si>
  <si>
    <t>LOANS HELD FOR INVESTMENT - Loan Restructuring and Effect on Allowance for Loan and Lease Losses (Detail) - USD ($) $ in Thousands</t>
  </si>
  <si>
    <t>Beginning balance</t>
  </si>
  <si>
    <t>Financing Receivable, Troubled Debt Restructuring [Abstract]</t>
  </si>
  <si>
    <t>New TDRs loan splits</t>
  </si>
  <si>
    <t>Entity Loan Modification Program [Member] | AB Note Restructure Workout Strategy [Member]</t>
  </si>
  <si>
    <t>Net loan loss recoveries</t>
  </si>
  <si>
    <t>ALLOWANCE FOR LOAN AND LEASE LOSSES - Changes in Allowance for Loan and Lease Losses (Detail) - USD ($) $ in Thousands</t>
  </si>
  <si>
    <t>Recoveries</t>
  </si>
  <si>
    <t>Provision (release)</t>
  </si>
  <si>
    <t>Ending balance: specific reserve for impaired loans</t>
  </si>
  <si>
    <t>Ending balance: impaired loans</t>
  </si>
  <si>
    <t>General Allowance [Member]</t>
  </si>
  <si>
    <t>Residential Portfolio Segment [Member] | General Allowance [Member]</t>
  </si>
  <si>
    <t>Commercial Portfolio Segment [Member] | Mortgage Receivable [Member] | General Allowance [Member]</t>
  </si>
  <si>
    <t>Commercial Portfolio Segment [Member] | Commercial And Industrial Sector [Member] | General Allowance [Member]</t>
  </si>
  <si>
    <t>Commercial Portfolio Segment [Member] | Commercial And Industrial Sector [Member] | PCI loans [Member]</t>
  </si>
  <si>
    <t>Consumer Portfolio Segment [Member] | General Allowance [Member]</t>
  </si>
  <si>
    <t>Construction Loans [Member] | Commercial Portfolio Segment [Member] | General Allowance [Member]</t>
  </si>
  <si>
    <t>Construction Loans [Member] | Commercial Portfolio Segment [Member] | PCI loans [Member]</t>
  </si>
  <si>
    <t>ALLOWANCE FOR LOAN AND LEASE LOSSES - Changes in Allowance for Loan and Lease Losses (Parenthetical) (Detail) - USD ($) $ in Thousands</t>
  </si>
  <si>
    <t>Charge Offs Loans Held For Sale Previously Established Reserve</t>
  </si>
  <si>
    <t>Provision Loans Transferred To Held For Sale</t>
  </si>
  <si>
    <t>Nonperforming Financial Instruments [Member] | Loans Tranferred To Held For Sale [Member] | Commercial Portfolio Segment [Member] | Commercial And Industrial Sector [Member]</t>
  </si>
  <si>
    <t>Nonperforming Financial Instruments [Member] | Loans Tranferred To Held For Sale [Member] | Commercial Portfolio Segment [Member] | Construction Loans [Member]</t>
  </si>
  <si>
    <t>ALLOWANCE FOR LOAN AND LEASE LOSSES - Carrying Amount of Portfolios (Detail) - USD ($) $ in Thousands</t>
  </si>
  <si>
    <t>Impaired Financing Receivable With No Related Allowance Recorded Investment</t>
  </si>
  <si>
    <t>Impaired Financing Receivable With Related Allowance Recorded Investment</t>
  </si>
  <si>
    <t>Impaired Financing Receivable, Related Allowance</t>
  </si>
  <si>
    <t>Loans And Leases Receivable Allowance</t>
  </si>
  <si>
    <t>Allowance for loan and lease losses, numerator [Member] | Impaired Accounts Receivable [Member]</t>
  </si>
  <si>
    <t>Allowance for loan and lease losses to principal balance</t>
  </si>
  <si>
    <t>9.46%</t>
  </si>
  <si>
    <t>9.44%</t>
  </si>
  <si>
    <t>Allowance for loan and lease losses, numerator [Member] | Principal balance, denominator [Member]</t>
  </si>
  <si>
    <t>1.72%</t>
  </si>
  <si>
    <t>2.22%</t>
  </si>
  <si>
    <t>Certain Loans Acquired in Transfer Not Accounted for as Debt Securities, Allowance for Loan Losses</t>
  </si>
  <si>
    <t>PCI loans [Member] | Allowance for loan and lease losses, numerator [Member] | Principal balance, denominator [Member]</t>
  </si>
  <si>
    <t>8.36%</t>
  </si>
  <si>
    <t>7.74%</t>
  </si>
  <si>
    <t>General Allowance [Member] | Allowance for loan and lease losses, numerator [Member] | Principal balance, denominator [Member]</t>
  </si>
  <si>
    <t>1.30%</t>
  </si>
  <si>
    <t>Residenital Mortgage Loans [Member]</t>
  </si>
  <si>
    <t>Residenital Mortgage Loans [Member] | Allowance for loan and lease losses, numerator [Member] | Impaired Accounts Receivable [Member]</t>
  </si>
  <si>
    <t>6.42%</t>
  </si>
  <si>
    <t>6.80%</t>
  </si>
  <si>
    <t>Residenital Mortgage Loans [Member] | Allowance for loan and lease losses, numerator [Member] | Principal balance, denominator [Member]</t>
  </si>
  <si>
    <t>1.53%</t>
  </si>
  <si>
    <t>1.61%</t>
  </si>
  <si>
    <t>Residenital Mortgage Loans [Member] | PCI loans [Member]</t>
  </si>
  <si>
    <t>Residenital Mortgage Loans [Member] | PCI loans [Member] | Allowance for loan and lease losses, numerator [Member] | Principal balance, denominator [Member]</t>
  </si>
  <si>
    <t>8.27%</t>
  </si>
  <si>
    <t>7.65%</t>
  </si>
  <si>
    <t>Residenital Mortgage Loans [Member] | General Allowance [Member]</t>
  </si>
  <si>
    <t>Residenital Mortgage Loans [Member] | General Allowance [Member] | Allowance for loan and lease losses, numerator [Member] | Principal balance, denominator [Member]</t>
  </si>
  <si>
    <t>0.69%</t>
  </si>
  <si>
    <t>0.76%</t>
  </si>
  <si>
    <t>Commercial Portfolio Segment [Member] | Construction Loans [Member] | Allowance for loan and lease losses, numerator [Member] | Impaired Accounts Receivable [Member]</t>
  </si>
  <si>
    <t>9.55%</t>
  </si>
  <si>
    <t>18.26%</t>
  </si>
  <si>
    <t>Commercial Portfolio Segment [Member] | Construction Loans [Member] | Allowance for loan and lease losses, numerator [Member] | Principal balance, denominator [Member]</t>
  </si>
  <si>
    <t>4.52%</t>
  </si>
  <si>
    <t>Commercial Portfolio Segment [Member] | Construction Loans [Member] | PCI loans [Member]</t>
  </si>
  <si>
    <t>Commercial Portfolio Segment [Member] | Construction Loans [Member] | PCI loans [Member] | Allowance for loan and lease losses, numerator [Member] | Principal balance, denominator [Member]</t>
  </si>
  <si>
    <t>0.00%</t>
  </si>
  <si>
    <t>Commercial Portfolio Segment [Member] | Construction Loans [Member] | General Allowance [Member]</t>
  </si>
  <si>
    <t>Commercial Portfolio Segment [Member] | Construction Loans [Member] | General Allowance [Member] | Allowance for loan and lease losses, numerator [Member] | Principal balance, denominator [Member]</t>
  </si>
  <si>
    <t>1.55%</t>
  </si>
  <si>
    <t>3.89%</t>
  </si>
  <si>
    <t>Commercial Portfolio Segment [Member] | Commercial And Industrial Sector [Member] | Allowance for loan and lease losses, numerator [Member] | Impaired Accounts Receivable [Member]</t>
  </si>
  <si>
    <t>14.44%</t>
  </si>
  <si>
    <t>15.85%</t>
  </si>
  <si>
    <t>Commercial Portfolio Segment [Member] | Commercial And Industrial Sector [Member] | Allowance for loan and lease losses, numerator [Member] | Principal balance, denominator [Member]</t>
  </si>
  <si>
    <t>0.68%</t>
  </si>
  <si>
    <t>1.52%</t>
  </si>
  <si>
    <t>Commercial Portfolio Segment [Member] | Commercial And Industrial Sector [Member] | PCI loans [Member] | Allowance for loan and lease losses, numerator [Member] | Principal balance, denominator [Member]</t>
  </si>
  <si>
    <t>Commercial Portfolio Segment [Member] | Commercial And Industrial Sector [Member] | General Allowance [Member] | Allowance for loan and lease losses, numerator [Member] | Principal balance, denominator [Member]</t>
  </si>
  <si>
    <t>0.37%</t>
  </si>
  <si>
    <t>1.11%</t>
  </si>
  <si>
    <t>Commercial Portfolio Segment [Member] | Mortgage Receivable [Member] | Allowance for loan and lease losses, numerator [Member] | Impaired Accounts Receivable [Member]</t>
  </si>
  <si>
    <t>19.71%</t>
  </si>
  <si>
    <t>9.61%</t>
  </si>
  <si>
    <t>Commercial Portfolio Segment [Member] | Mortgage Receivable [Member] | Allowance for loan and lease losses, numerator [Member] | Principal balance, denominator [Member]</t>
  </si>
  <si>
    <t>3.65%</t>
  </si>
  <si>
    <t>Commercial Portfolio Segment [Member] | Mortgage Receivable [Member] | PCI loans [Member] | Allowance for loan and lease losses, numerator [Member] | Principal balance, denominator [Member]</t>
  </si>
  <si>
    <t>12.55%</t>
  </si>
  <si>
    <t>11.55%</t>
  </si>
  <si>
    <t>Commercial Portfolio Segment [Member] | Mortgage Receivable [Member] | General Allowance [Member] | Allowance for loan and lease losses, numerator [Member] | Principal balance, denominator [Member]</t>
  </si>
  <si>
    <t>2.35%</t>
  </si>
  <si>
    <t>2.90%</t>
  </si>
  <si>
    <t>Consumer Portfolio Segment [Member] | Allowance for loan and lease losses, numerator [Member] | Impaired Accounts Receivable [Member]</t>
  </si>
  <si>
    <t>17.94%</t>
  </si>
  <si>
    <t>20.26%</t>
  </si>
  <si>
    <t>Consumer Portfolio Segment [Member] | Allowance for loan and lease losses, numerator [Member] | Principal balance, denominator [Member]</t>
  </si>
  <si>
    <t>Consumer Portfolio Segment [Member] | PCI loans [Member] | Allowance for loan and lease losses, numerator [Member] | Principal balance, denominator [Member]</t>
  </si>
  <si>
    <t>Consumer Portfolio Segment [Member] | General Allowance [Member] | Allowance for loan and lease losses, numerator [Member] | Principal balance, denominator [Member]</t>
  </si>
  <si>
    <t>ALLOWANCE FOR LOAN AND LEASE LOSSES - Carrying Amount of Portfolios (Parenthetical) (Detail) - USD ($) $ in Thousands</t>
  </si>
  <si>
    <t>ALLOWANCE FOR LOAN AND LEASE LOSSES - Additional Information (Detail) - USD ($)</t>
  </si>
  <si>
    <t>Sep. 30, 2017</t>
  </si>
  <si>
    <t>Hurricane [Member] | Commercial Portfolio Segment [Member] | General Allowance [Member]</t>
  </si>
  <si>
    <t>Special Event Qualitative Resrve Transferred To General Allowance</t>
  </si>
  <si>
    <t>Hurricane [Member] | Consumer Portfolio Segment [Member]</t>
  </si>
  <si>
    <t>Unfunded Loan Commitment [Member]</t>
  </si>
  <si>
    <t>Financing Receivable Allowance For Credit Losses</t>
  </si>
  <si>
    <t>LOANS HELD FOR SALE - Portfolio of Loans Held for Sale (Detail) - USD ($) $ in Thousands</t>
  </si>
  <si>
    <t>LOANS HELD FOR SALE - Portfolio of Loans Held For Sale Additional Information (Detail) - USD ($) $ in Thousands</t>
  </si>
  <si>
    <t>Nonperforming Financial Instruments [Member] | Loans held for sale sold [Member]</t>
  </si>
  <si>
    <t>Loans held for sale sold</t>
  </si>
  <si>
    <t>Commercial Portfolio Segment [Member] | Mortgage Receivable [Member] | Nonperforming Financial Instruments [Member] | Loans held for sale sold [Member]</t>
  </si>
  <si>
    <t>Commercial Portfolio Segment [Member] | Commercial And Industrial Sector [Member] | Nonperforming Financial Instruments [Member]</t>
  </si>
  <si>
    <t>Commercial Portfolio Segment [Member] | Commercial And Industrial Sector [Member] | Nonperforming Financial Instruments [Member] | Loans held for sale sold [Member]</t>
  </si>
  <si>
    <t>OTHER REAL ESTATE OWNED- Other real estate owned (Detail) - USD ($) $ in Thousands</t>
  </si>
  <si>
    <t>Other Real Estate And Foreclosed Assets [Line Items]</t>
  </si>
  <si>
    <t>OREO</t>
  </si>
  <si>
    <t>Other Real Estate Owned [Member]</t>
  </si>
  <si>
    <t>Other Real Estate Owned [Member] | Residential [Member]</t>
  </si>
  <si>
    <t>Other Real Estate Owned [Member] | Commercial [Member]</t>
  </si>
  <si>
    <t>Other Real Estate Owned [Member] | Commercial [Member] | Construction [Member]</t>
  </si>
  <si>
    <t>OTHER REAL ESTATE OWNED- Additional information (Detail) - USD ($) $ in Thousands</t>
  </si>
  <si>
    <t>Real Estate Properties [Line Items]</t>
  </si>
  <si>
    <t>Foreclosures that meet the conditions of ASC Topic 310-40</t>
  </si>
  <si>
    <t>RELATED PARTY TRANSACTIONS- Movement and balance of these loans (Detail) - USD ($) $ in Thousands</t>
  </si>
  <si>
    <t>Opening Balance</t>
  </si>
  <si>
    <t>New loans</t>
  </si>
  <si>
    <t>Loans and Leases Receivable, Related Parties, Proceeds</t>
  </si>
  <si>
    <t>Other changes</t>
  </si>
  <si>
    <t>Closing Balance</t>
  </si>
  <si>
    <t>PREMISES AND EQUIPMENT (Detail) - USD ($) $ in Thousands</t>
  </si>
  <si>
    <t>Property Plant And Equipment [Line Items]</t>
  </si>
  <si>
    <t>Buildings and Improvements</t>
  </si>
  <si>
    <t>Leasehold Improvements</t>
  </si>
  <si>
    <t>Furniture and equipment</t>
  </si>
  <si>
    <t>Property, Plant and Equipment, Gross</t>
  </si>
  <si>
    <t>Accumulated Depreciation</t>
  </si>
  <si>
    <t>Subtotal</t>
  </si>
  <si>
    <t>Land</t>
  </si>
  <si>
    <t>Projects in progress</t>
  </si>
  <si>
    <t>Minimum [Member] | Building Improvements [Member]</t>
  </si>
  <si>
    <t>Property, Plant and Equipment, Useful Life</t>
  </si>
  <si>
    <t>10 years</t>
  </si>
  <si>
    <t>Minimum [Member] | Leasehold Improvements [Member]</t>
  </si>
  <si>
    <t>1 year</t>
  </si>
  <si>
    <t>Minimum [Member] | Furniture and Fixtures [Member]</t>
  </si>
  <si>
    <t>Maximum [Member] | Building Improvements [Member]</t>
  </si>
  <si>
    <t>35 years</t>
  </si>
  <si>
    <t>Maximum [Member] | Leasehold Improvements [Member]</t>
  </si>
  <si>
    <t>Maximum [Member] | Furniture and Fixtures [Member]</t>
  </si>
  <si>
    <t>PREMISES AND EQUIPMENT- Additional information (Detail) - USD ($) $ in Thousands</t>
  </si>
  <si>
    <t>Impaired Long Lived Assets Held And Used [Line Items]</t>
  </si>
  <si>
    <t>Depreciation and amortization expense</t>
  </si>
  <si>
    <t>Insurance proceeds related to casualty losses</t>
  </si>
  <si>
    <t>Hurricane [Member] | Property Plant And Equipment [Member]</t>
  </si>
  <si>
    <t>GOODWILL AND OTHER INTANGIBLES - Additional Information (Detail) - USD ($)</t>
  </si>
  <si>
    <t>Goodwill</t>
  </si>
  <si>
    <t>Amortization expense</t>
  </si>
  <si>
    <t>Goodwill impairment</t>
  </si>
  <si>
    <t>Finite Lived Intangible Assets Gross</t>
  </si>
  <si>
    <t>Remaining amortization period</t>
  </si>
  <si>
    <t>5 years 1 month 6 days</t>
  </si>
  <si>
    <t>6 years</t>
  </si>
  <si>
    <t>1 year 10 months 24 days</t>
  </si>
  <si>
    <t>2 years 10 months 24 days</t>
  </si>
  <si>
    <t>3 years</t>
  </si>
  <si>
    <t>4 years</t>
  </si>
  <si>
    <t>Doral Bank Transaction Member [Member] | Customer Relationships [Member] | Credit Card [Member]</t>
  </si>
  <si>
    <t>Doral Bank Transaction Member [Member] | Customer Relationships [Member] | Insurance Customer Intangible [Member]</t>
  </si>
  <si>
    <t>GOODWILL AND OTHER INTANGIBLES - Gross Amount and Accumulated Amortization of Other Intangible Assets (Detail) - USD ($) $ in Thousands</t>
  </si>
  <si>
    <t>Accumulated amortization</t>
  </si>
  <si>
    <t>GOODWILL - Yearly Amortization Expense (Detail) $ in Thousands</t>
  </si>
  <si>
    <t>Dec. 31, 2019USD ($)</t>
  </si>
  <si>
    <t>2020</t>
  </si>
  <si>
    <t>2021</t>
  </si>
  <si>
    <t>2022</t>
  </si>
  <si>
    <t>2023</t>
  </si>
  <si>
    <t>2024</t>
  </si>
  <si>
    <t>2025 and after</t>
  </si>
  <si>
    <t>NON-CONSOLIDATED VARIABLE INTEREST ENTITIES AND SERVICING ASSETS - Additional Information (Detail) - USD ($) $ in Thousands</t>
  </si>
  <si>
    <t>Feb. 16, 2011</t>
  </si>
  <si>
    <t>Sep. 30, 2004</t>
  </si>
  <si>
    <t>Apr. 30, 2004</t>
  </si>
  <si>
    <t>Mar. 31, 2018</t>
  </si>
  <si>
    <t>Servicing Liabilities At Fair Value [Line Items]</t>
  </si>
  <si>
    <t>Servicing Asset At Fair Value Amount</t>
  </si>
  <si>
    <t>OTTI</t>
  </si>
  <si>
    <t>Servicing Assets and Servicing Liabilities at Fair Value, Assumptions Used to Estimate Fair Value, Qualitative Information</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Percentage Of Variation In Assumptions</t>
  </si>
  <si>
    <t>20.00%</t>
  </si>
  <si>
    <t>FirstBank [Member]</t>
  </si>
  <si>
    <t>Payment To Be Made On Pro Rata Basis</t>
  </si>
  <si>
    <t>65.00%</t>
  </si>
  <si>
    <t>Prlp [Member]</t>
  </si>
  <si>
    <t>35.00%</t>
  </si>
  <si>
    <t>Prlp [Member] | Minimum [Member]</t>
  </si>
  <si>
    <t>Percentage Of Priority Interest To Be Received On Invested Capital</t>
  </si>
  <si>
    <t>12.00%</t>
  </si>
  <si>
    <t>CPG/GS [Member]</t>
  </si>
  <si>
    <t>CPG/GS [Member] | Commercial Portfolio Segment [Member] | Nonperforming Financial Instruments [Member]</t>
  </si>
  <si>
    <t>Cash realized on sale of loan</t>
  </si>
  <si>
    <t>CPG/GS [Member] | FirstBank [Member] | Commercial Portfolio Segment [Member] | Nonperforming Financial Instruments [Member]</t>
  </si>
  <si>
    <t>Acquired equity interest</t>
  </si>
  <si>
    <t>Statutory Trust One [Member]</t>
  </si>
  <si>
    <t>Trust preferred securities repurchased</t>
  </si>
  <si>
    <t>Trust Preferred Securities Winning Bid</t>
  </si>
  <si>
    <t>90.00%</t>
  </si>
  <si>
    <t>Trust Preferred Securties Discount</t>
  </si>
  <si>
    <t>19.00%</t>
  </si>
  <si>
    <t>Trust Preferred Purchase Price Percent</t>
  </si>
  <si>
    <t>81.00%</t>
  </si>
  <si>
    <t>Variable Rate Demand Obligation [Member] | Junior Subordinated Debt [Member]</t>
  </si>
  <si>
    <t>Debt Instrument, Maturity Date, Description</t>
  </si>
  <si>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 rate TRuPs).</t>
  </si>
  <si>
    <t>Variable Rate Demand Obligation [Member] | Statutory Trust One [Member]</t>
  </si>
  <si>
    <t>Proceeds from Issuance of Trust Preferred Securities</t>
  </si>
  <si>
    <t>Proceeds of the issuance, together with proceeds of the purchase</t>
  </si>
  <si>
    <t>Principal amount of corporation's junior subordinated deferrable debentures</t>
  </si>
  <si>
    <t>Variable Rate Demand Obligation [Member] | Statutory Trust Two [Member]</t>
  </si>
  <si>
    <t>MBS [Member] | Private label [Member] | London Interbank Offered Rate (LIBOR) [Member]</t>
  </si>
  <si>
    <t>Debt Instrument Description Of Variable Rate Basis</t>
  </si>
  <si>
    <t>90-day LIBOR</t>
  </si>
  <si>
    <t>Principal amount of corporation serviced loans securitized through GNMA</t>
  </si>
  <si>
    <t>NON-CONSOLIDATED VARIABLE INTEREST ENTITIES AND SERVICING ASSETS - Changes in Servicing Assets (Detail) - USD ($) $ in Thousands</t>
  </si>
  <si>
    <t>Capitalization of servicing assets</t>
  </si>
  <si>
    <t>Amortization</t>
  </si>
  <si>
    <t>Temporary impairment recoveries (charges), net</t>
  </si>
  <si>
    <t>Adjustment to servicing assets for loans repurchased</t>
  </si>
  <si>
    <t>NON-CONSOLIDATED VARIABLE INTEREST ENTITIES AND SERVICING ASSETS - Changes in Impairment Allowance (Detail) - USD ($) $ in Thousand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Maximum [Member] | Conventional Loan [Member]</t>
  </si>
  <si>
    <t>Assumption For Fair Value On Securitization Date Of Interests Continued To Be Held By Transferor Servicing Assets Or Liabilities [Line Items]</t>
  </si>
  <si>
    <t>Constant prepayment rate</t>
  </si>
  <si>
    <t>6.90%</t>
  </si>
  <si>
    <t>6.50%</t>
  </si>
  <si>
    <t>6.70%</t>
  </si>
  <si>
    <t>Discount rate</t>
  </si>
  <si>
    <t>Maximum [Member] | Conventional Non Conforming Mortgage Loans [Member]</t>
  </si>
  <si>
    <t>9.30%</t>
  </si>
  <si>
    <t>10.30%</t>
  </si>
  <si>
    <t>9.50%</t>
  </si>
  <si>
    <t>14.30%</t>
  </si>
  <si>
    <t>Maximum [Member] | Government-guaranteed mortgage loans [Member]</t>
  </si>
  <si>
    <t>6.40%</t>
  </si>
  <si>
    <t>6.20%</t>
  </si>
  <si>
    <t>Minimum [Member] | Conventional Loan [Member]</t>
  </si>
  <si>
    <t>6.30%</t>
  </si>
  <si>
    <t>Minimum [Member] | Conventional Non Conforming Mortgage Loans [Member]</t>
  </si>
  <si>
    <t>8.90%</t>
  </si>
  <si>
    <t>9.10%</t>
  </si>
  <si>
    <t>Minimum [Member] | Government-guaranteed mortgage loans [Member]</t>
  </si>
  <si>
    <t>5.60%</t>
  </si>
  <si>
    <t>NON-CONSOLIDATED VARIABLE INTEREST ENTITIES AND SERVICING ASSETS - Weighted-Averages of Key Economic Assumptions in Valuation Model (Detail) - USD ($) $ in Thousands</t>
  </si>
  <si>
    <t>Carrying amount of servicing assets</t>
  </si>
  <si>
    <t>Weighted-average expected life</t>
  </si>
  <si>
    <t>8 years 4 months 20 days</t>
  </si>
  <si>
    <t>8 years 5 months 12 days</t>
  </si>
  <si>
    <t>6.45%</t>
  </si>
  <si>
    <t>6.26%</t>
  </si>
  <si>
    <t>Decrease in fair value due to 10% adverse change</t>
  </si>
  <si>
    <t>Decrease in fair value due to 20% adverse change</t>
  </si>
  <si>
    <t>11.27%</t>
  </si>
  <si>
    <t>11.25%</t>
  </si>
  <si>
    <t>DEPOSITS - Narratives (Detail) - USD ($)</t>
  </si>
  <si>
    <t>Deposits [Line Items]</t>
  </si>
  <si>
    <t>Weighted-average interest rate on total interest-bearing</t>
  </si>
  <si>
    <t>1.18%</t>
  </si>
  <si>
    <t>1.03%</t>
  </si>
  <si>
    <t>Unplanned overdrafts of demand deposits that were reclassified as loans</t>
  </si>
  <si>
    <t>Pre-arranged overdrafts lines of credit</t>
  </si>
  <si>
    <t>CDs in denominations of $100,000 or higher</t>
  </si>
  <si>
    <t>Brokered certificates of deposit</t>
  </si>
  <si>
    <t>Unamortized broker placement fees</t>
  </si>
  <si>
    <t>Market value of uninsured portions collateralized by securities and loans</t>
  </si>
  <si>
    <t>Amortized cost of uninsured portions collateralized by securities and loans</t>
  </si>
  <si>
    <t>Accretion Of Premium From Acquisition</t>
  </si>
  <si>
    <t>Letters of credit issued by the FHLB as pledges for public deposits in the Virgin Islands</t>
  </si>
  <si>
    <t>Amortization Of Broker Placement Fees</t>
  </si>
  <si>
    <t>Time deposits in denomnations of $250,000 or more</t>
  </si>
  <si>
    <t>CDs including brokered CDs [Member]</t>
  </si>
  <si>
    <t>Weighted Average Interest Rate of Time Deposits, $100,000 or More</t>
  </si>
  <si>
    <t>2.15%</t>
  </si>
  <si>
    <t>1.88%</t>
  </si>
  <si>
    <t>Brokered Cds in denominations of $100,000 or higher [Member]</t>
  </si>
  <si>
    <t>Federal Home Loan Bank [Member]</t>
  </si>
  <si>
    <t>Government [Member]</t>
  </si>
  <si>
    <t>Puerto Rico [Member] | Government [Member]</t>
  </si>
  <si>
    <t>United States [Member] | Government [Member]</t>
  </si>
  <si>
    <t>Virgin Islands [Member] | Federal Home Loan Bank [Member]</t>
  </si>
  <si>
    <t>Virgin Islands [Member] | Government [Member]</t>
  </si>
  <si>
    <t>DEPOSITS - Summary of Deposit Balances (Detail) - USD ($) $ in Thousands</t>
  </si>
  <si>
    <t>Deposits, by Type [Abstract]</t>
  </si>
  <si>
    <t>Non-interest bearing checking accounts</t>
  </si>
  <si>
    <t>Savings accounts</t>
  </si>
  <si>
    <t>Interest-bearing checking accounts</t>
  </si>
  <si>
    <t>Certificates of deposit</t>
  </si>
  <si>
    <t>DEPOSITS- Certificates of Deposits Mature (Detail) $ in Thousands</t>
  </si>
  <si>
    <t>Three months or less</t>
  </si>
  <si>
    <t>Over three months to six months</t>
  </si>
  <si>
    <t>Over six months to one year</t>
  </si>
  <si>
    <t>Over one year to two years</t>
  </si>
  <si>
    <t>Over two years to three years</t>
  </si>
  <si>
    <t>Over three years to four years</t>
  </si>
  <si>
    <t>Over four years to five years</t>
  </si>
  <si>
    <t>Over five years</t>
  </si>
  <si>
    <t>DEPOSITS - Summary of Deposits Balance (Parenthetical) (Detail)</t>
  </si>
  <si>
    <t>Interest-bearing savings accounts</t>
  </si>
  <si>
    <t>0.05%</t>
  </si>
  <si>
    <t>0.10%</t>
  </si>
  <si>
    <t>1.20%</t>
  </si>
  <si>
    <t>1.10%</t>
  </si>
  <si>
    <t>0.40%</t>
  </si>
  <si>
    <t>4.00%</t>
  </si>
  <si>
    <t>DEPOSITS - Brokered Certificates Of Deposit Mature (Detail) - USD ($) $ in Thousands</t>
  </si>
  <si>
    <t>Over one year to three years</t>
  </si>
  <si>
    <t>Over three years to five years</t>
  </si>
  <si>
    <t>DEPOSITS - Interest Expenses on deposits (Detail) - USD ($) $ in Thousands</t>
  </si>
  <si>
    <t>Interest Expense, Deposits [Abstract]</t>
  </si>
  <si>
    <t>Savings</t>
  </si>
  <si>
    <t>Interest expense on deposits</t>
  </si>
  <si>
    <t>SECURITIES SOLD UNDER AGREEMENTS TO REPURCHASE - Narratives (Detail) - USD ($) $ in Thousands</t>
  </si>
  <si>
    <t>Securities Sold Under Agreements To Repurchase And Other Short Term Borrowings [Line Items]</t>
  </si>
  <si>
    <t>Maximum aggregate balance outstanding</t>
  </si>
  <si>
    <t>Repurchase Agreements [Member]</t>
  </si>
  <si>
    <t>Accrued interest payable on repurchase agreements</t>
  </si>
  <si>
    <t>Weighted Average [Member]</t>
  </si>
  <si>
    <t>Assets Sold under Agreements to Repurchase, Interest Rate</t>
  </si>
  <si>
    <t>2.26%</t>
  </si>
  <si>
    <t>2.46%</t>
  </si>
  <si>
    <t>Average balance outstanding</t>
  </si>
  <si>
    <t>Weighted Average [Member] | Repurchase Agreements [Member]</t>
  </si>
  <si>
    <t>Weighted-average interest rate during the year</t>
  </si>
  <si>
    <t>6.01%</t>
  </si>
  <si>
    <t>5.66%</t>
  </si>
  <si>
    <t>SECURITIES SOLD UNDER AGREEMENTS TO REPURCHASE - Securities Sold Under Agreements to Repurchase (Detail) - USD ($) $ in Thousands</t>
  </si>
  <si>
    <t>Securities Sold Under Agreements To Repurchase [Line Items]</t>
  </si>
  <si>
    <t>Repurchase agreements</t>
  </si>
  <si>
    <t>Short-term Debt [Member]</t>
  </si>
  <si>
    <t>Long-term Debt [Member]</t>
  </si>
  <si>
    <t>SECURITIES SOLD UNDER AGREEMENTS TO REPURCHASE - Securities Sold Under Agreements to Repurchase (Parenthetical) (Detail)</t>
  </si>
  <si>
    <t>Weighted-average interest rates on repurchase agreements</t>
  </si>
  <si>
    <t>2.85%</t>
  </si>
  <si>
    <t>SECURITIES SOLD UNDER AGREEMENTS TO REPURCHASE - Schedule of Repurchase Agreement Maturity (Detail) - USD ($) $ in Thousands</t>
  </si>
  <si>
    <t>SECURITIES SOLD UNDER AGREEMENTS TO REPURCHASE - Securities sold under agreements to repurchase, Underlying Securities (Detail) - USD ($) $ in Thousands</t>
  </si>
  <si>
    <t>Amortized Cost of Underlying Securities</t>
  </si>
  <si>
    <t>Balance of Borrowings</t>
  </si>
  <si>
    <t>Approximate Fair Value of Underlying Securities</t>
  </si>
  <si>
    <t>Repurchase Agreements [Member] | US Government-sponsored Enterprises Debt Securities [Member]</t>
  </si>
  <si>
    <t>Repurchase Agreements [Member] | Mortgage Backed Securities [Member]</t>
  </si>
  <si>
    <t>2.31%</t>
  </si>
  <si>
    <t>2.39%</t>
  </si>
  <si>
    <t>SECURITIES SOLD UNDER AGREEMENTS TO REPURCHASE - Repurchase Agreements Grouped by Counterparty (Detail) - USD ($) $ in Thousands</t>
  </si>
  <si>
    <t>Repurchase Agreement Counterparty [Line Items]</t>
  </si>
  <si>
    <t>Jp Morgan Chase [Member]</t>
  </si>
  <si>
    <t>Weighted-Average Maturity</t>
  </si>
  <si>
    <t>25 months</t>
  </si>
  <si>
    <t>ADVANCES FROM THE FEDERAL HOME LOAN BANK (FHLB) - Summary of Advances from FHLB (Detail) - USD ($) $ in Thousands</t>
  </si>
  <si>
    <t>Federal Home Loan Bank, Advances [Line Items]</t>
  </si>
  <si>
    <t>Fixed-rate advances from FHLB</t>
  </si>
  <si>
    <t>ADVANCES FROM THE FEDERAL HOME LOAN BANK (FHLB) - Summary of Advances from FHLB (Parenthetical) (Detail)</t>
  </si>
  <si>
    <t>Weighted-interest rate</t>
  </si>
  <si>
    <t>1.83%</t>
  </si>
  <si>
    <t>Federal Home Loan Bank, Advance, Branch of FHLB Bank, Interest Rate, Type [Fixed List]</t>
  </si>
  <si>
    <t>Fixed</t>
  </si>
  <si>
    <t>ADVANCES FROM THE FEDERAL HOME LOAN BANK (FHLB) - Advances from FHLB Mature (Detail) - USD ($) $ in Thousands</t>
  </si>
  <si>
    <t>Within one month</t>
  </si>
  <si>
    <t>Over three to six months</t>
  </si>
  <si>
    <t>Over one to three years</t>
  </si>
  <si>
    <t>ADVANCES FROM THE FEDERAL HOME LOAN BANK (FHLB) - Additional Information (Detail) - USD ($) $ in Millions</t>
  </si>
  <si>
    <t>Qualifying Mortgage Collateral With Market Value Higher Than Outstanding Advances</t>
  </si>
  <si>
    <t>125.00%</t>
  </si>
  <si>
    <t>Additional capacity on credit facility based on collateral pledged</t>
  </si>
  <si>
    <t>Federal Home Loan Bank Advances [Member]</t>
  </si>
  <si>
    <t>Loans Pledged As Collateral Fair Value</t>
  </si>
  <si>
    <t>OTHER BORROWINGS - Components of Other Borrowings (Detail) - USD ($) $ in Thousands</t>
  </si>
  <si>
    <t>Subordinated Borrowing [Line Items]</t>
  </si>
  <si>
    <t>Junior subordinated debentures</t>
  </si>
  <si>
    <t>due June 17, 2034 [Member] | Statutory Trust One [Member]</t>
  </si>
  <si>
    <t>due September 20, 2034 [Member] | Statutory Trust Two [Member]</t>
  </si>
  <si>
    <t>OTHER BORROWINGS - Components of Other Borrowings (Parenthetical) (Detail) - Junior Subordinated Debt [Member] - London Interbank Offered Rate (LIBOR) [Member]</t>
  </si>
  <si>
    <t>Debt Instrument Basis Spread On Variable Rate</t>
  </si>
  <si>
    <t>3-month LIBOR</t>
  </si>
  <si>
    <t>Long Term Debt Percentage Bearing Variable Interest Rate</t>
  </si>
  <si>
    <t>4.65%</t>
  </si>
  <si>
    <t>5.54%</t>
  </si>
  <si>
    <t>Subordinated Borrowing Due Date</t>
  </si>
  <si>
    <t>Jun. 17,
		2034</t>
  </si>
  <si>
    <t>4.41%</t>
  </si>
  <si>
    <t>5.29%</t>
  </si>
  <si>
    <t>Sep. 20,
		2034</t>
  </si>
  <si>
    <t>EARNINGS PER COMMON SHARE - Calculations of Earnings Per Common Share (Detail) - USD ($) $ / shares in Units, $ in Thousands</t>
  </si>
  <si>
    <t>Net income:</t>
  </si>
  <si>
    <t>Weighted-Average Shares:</t>
  </si>
  <si>
    <t>Average common shares outstanding</t>
  </si>
  <si>
    <t>Average potential dillutive common shares</t>
  </si>
  <si>
    <t>Average common shares outstanding - assuming dillution</t>
  </si>
  <si>
    <t>Earnings Per Share, Basic and Diluted [Abstract]</t>
  </si>
  <si>
    <t>EARNINGS PER COMMON SHARE - Additional Information (Detail) - Common Stock Outstanding [Member] - Department Of Treasury [Member]</t>
  </si>
  <si>
    <t>May 17, 2018shares</t>
  </si>
  <si>
    <t>Noncash or Part Noncash Acquisitions [Line Items]</t>
  </si>
  <si>
    <t>Common stock purchased through a warrants excercise</t>
  </si>
  <si>
    <t>Common stock shares issued for exercised warrants</t>
  </si>
  <si>
    <t>STOCK-BASED COMPENSATION - Omnibus Plan - Additional Information (Detail) - Omnibus Plan [Member]</t>
  </si>
  <si>
    <t>Dec. 31, 2019shares</t>
  </si>
  <si>
    <t>Share Based Compensation Arrangement By Share Based Payment Award [Line Items]</t>
  </si>
  <si>
    <t>Authorized granting up shares</t>
  </si>
  <si>
    <t>Restricted stock available for issuance</t>
  </si>
  <si>
    <t>STOCK-BASED COMPENSATION - Restricted Stock - Additional Information (Detail) - Omnibus Plan [Member] - Restricted Stock [Member] - USD ($) $ in Millions</t>
  </si>
  <si>
    <t>Granted shares restricted stocks</t>
  </si>
  <si>
    <t>Stock-based compensation expense</t>
  </si>
  <si>
    <t>Unrecognized compensation cost related to unvested shares</t>
  </si>
  <si>
    <t>Period for cost recognition not yet recognized</t>
  </si>
  <si>
    <t>1 year 6 months</t>
  </si>
  <si>
    <t>Director [Member]</t>
  </si>
  <si>
    <t>Restricted stock vesting period</t>
  </si>
  <si>
    <t>Management [Member]</t>
  </si>
  <si>
    <t>Retirement Eligible Shares</t>
  </si>
  <si>
    <t>Restricted stock vesting after two-year anniversary of the grant date [Member] | Management [Member]</t>
  </si>
  <si>
    <t>Restricted stock vesting percentage</t>
  </si>
  <si>
    <t>50.00%</t>
  </si>
  <si>
    <t>Restricted stock vesting after three-year anniversary of the grant date [Member] | Management [Member]</t>
  </si>
  <si>
    <t>STOCK-BASED COMPENSATION - Restricted Stock Activity Under Omnibus Plan (Detail) - Omnibus Plan [Member] - Restricted Stock [Member]</t>
  </si>
  <si>
    <t>Dec. 31, 2019$ / sharesshares</t>
  </si>
  <si>
    <t>Unvested shares outstanding, beginning of period | shares</t>
  </si>
  <si>
    <t>Granted | shares</t>
  </si>
  <si>
    <t>Forefeited | shares</t>
  </si>
  <si>
    <t>Vested | shares</t>
  </si>
  <si>
    <t>Unvested shares of outstanding, end of period | shares</t>
  </si>
  <si>
    <t>Weighted-Average Grant Date Fair Value, beginning of period | $ / shares</t>
  </si>
  <si>
    <t>Weighted-Average Grant Date Fair Value, Granted | $ / shares</t>
  </si>
  <si>
    <t>Weighted-Averages Grant Date Dair Value, Forfeited | $ / shares</t>
  </si>
  <si>
    <t>Weighted-Average Grant Date Fair Value, Vested | $ / shares</t>
  </si>
  <si>
    <t>Weighted-Average Grant Date Fair Value, end of period | $ / shares</t>
  </si>
  <si>
    <t>STOCK-BASED COMPENSATION - Performance Units - Additional Information (Detail) - Omnibus Plan [Member] - Performance Shares [member] - Executives [Member] - USD ($) $ in Millions</t>
  </si>
  <si>
    <t>Granted performance units</t>
  </si>
  <si>
    <t>Requisite service period</t>
  </si>
  <si>
    <t>Performance units program description</t>
  </si>
  <si>
    <t>The performance units will vest based on the achievement of a pre-established tangible book value per share target as of December 31, 2021.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si>
  <si>
    <t>Unrecognized compensation cost related to unvested performance units</t>
  </si>
  <si>
    <t>STOCK-BASED COMPENSATION - Salary Stock - Additional Information (Detail) - USD ($) $ / shares in Units, $ in Millions</t>
  </si>
  <si>
    <t>Repurchased of common stock</t>
  </si>
  <si>
    <t>Omnibus Plan [Member] | Restricted Stock [Member]</t>
  </si>
  <si>
    <t>Weighted-Average Grant Date Fair Value, Granted</t>
  </si>
  <si>
    <t>Compensation expense</t>
  </si>
  <si>
    <t>Omnibus Plan [Member] | Salary Stock Compensation Plan [Member]</t>
  </si>
  <si>
    <t>Granted shares</t>
  </si>
  <si>
    <t>STOCKHOLDERS' EQUITY - Additional Information (Detail) - USD ($) $ / shares in Units, $ in Thousands</t>
  </si>
  <si>
    <t>Oct. 25, 2019</t>
  </si>
  <si>
    <t>May 17, 2018</t>
  </si>
  <si>
    <t>Class Of Stock [Line Items]</t>
  </si>
  <si>
    <t>Common stock, shares issued</t>
  </si>
  <si>
    <t>Dividends declared per common share</t>
  </si>
  <si>
    <t>Preferred Stock Shares Authorized</t>
  </si>
  <si>
    <t>Preferred stock, par value</t>
  </si>
  <si>
    <t>Liquidation value per share, Preferred stock</t>
  </si>
  <si>
    <t>Treasury Stock Shares Acquired</t>
  </si>
  <si>
    <t>Treasury Stock Shares</t>
  </si>
  <si>
    <t>Legal surplus reserve rate</t>
  </si>
  <si>
    <t>Puerto Rico Banking Law Description</t>
  </si>
  <si>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h the legal surplus reserve to an amount of at least 20% of the original capital contributed.</t>
  </si>
  <si>
    <t>Legal Surplus Amount Additions</t>
  </si>
  <si>
    <t>7.125% Noncumulative Perpetual Monthly Income Preferred Stock, Series A [Member]</t>
  </si>
  <si>
    <t>Preferred stock dividend rate percentage</t>
  </si>
  <si>
    <t>7.125%</t>
  </si>
  <si>
    <t>8.35% Noncumulative Perpetual Monthly Income Preferred Stock, Series B [Member]</t>
  </si>
  <si>
    <t>8.35%</t>
  </si>
  <si>
    <t>7.40% Noncumulative Perpetual Monthly Income Preferred Stock, Series C [Member]</t>
  </si>
  <si>
    <t>7.40%</t>
  </si>
  <si>
    <t>7.25% Noncumulative Perpetual Monthly Income Preferred Stock, Series D [Member]</t>
  </si>
  <si>
    <t>7.25%</t>
  </si>
  <si>
    <t>7.00% Noncumulative Perpetual Monthly Income Preferred Stock, Series E [Member]</t>
  </si>
  <si>
    <t>7.00%</t>
  </si>
  <si>
    <t>Common Stock [Member]</t>
  </si>
  <si>
    <t>Increase in dividends per share declared</t>
  </si>
  <si>
    <t>Dividends declared</t>
  </si>
  <si>
    <t>Common Stock [Member] | Department Of Treasury [Member]</t>
  </si>
  <si>
    <t>Shares Used To Cover Strike Price</t>
  </si>
  <si>
    <t>EMPLOYEES' BENEFIT PLAN- Narratives (Detail) - USD ($)</t>
  </si>
  <si>
    <t>Defined Benefit Plan Disclosure [Line Items]</t>
  </si>
  <si>
    <t>Defined Contribution Plan, Employer Matching Contribution, Percent</t>
  </si>
  <si>
    <t>Employee contribution percent maximum to get employer matching contribution</t>
  </si>
  <si>
    <t>Total plan expense</t>
  </si>
  <si>
    <t>Matching Constribution Description</t>
  </si>
  <si>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si>
  <si>
    <t>Additional discretionary contribution</t>
  </si>
  <si>
    <t>PUERTO RICO</t>
  </si>
  <si>
    <t>Defined Contribution Plan, Maximum Annual Contribution Per Employee, Amount</t>
  </si>
  <si>
    <t>United States And Virign Islands Operations [Member]</t>
  </si>
  <si>
    <t>OTHER NON- INTEREST EXPENSES- Detail of other non-interest expenses (Detail) - USD ($) $ in Thousands</t>
  </si>
  <si>
    <t>Supplies and printing</t>
  </si>
  <si>
    <t>Release of reserve for unfunded lending commitments</t>
  </si>
  <si>
    <t>Amortization Of Intangible Assets</t>
  </si>
  <si>
    <t>Servicing and processing fees</t>
  </si>
  <si>
    <t>Write-down and losses on sale of non-real estate repossessed properties</t>
  </si>
  <si>
    <t>Insurance and supervisory fees</t>
  </si>
  <si>
    <t>Provision for operational losses</t>
  </si>
  <si>
    <t>OTHER NON- INTEREST INCOME- Detail of other non-interest income (Detail) - USD ($) $ in Thousands</t>
  </si>
  <si>
    <t>Non Deferrable Loan Fees</t>
  </si>
  <si>
    <t>ATM and POS fees</t>
  </si>
  <si>
    <t>Credit and debit card intercharge and other fees</t>
  </si>
  <si>
    <t>Mail and cable transmission comissions</t>
  </si>
  <si>
    <t>Fair value adjustments and gain (losses) on sales of commercial and construction loans held for sale</t>
  </si>
  <si>
    <t>(Loss) gain from sales of fixed-assets</t>
  </si>
  <si>
    <t>Credit Card, Merchant Discount [Member]</t>
  </si>
  <si>
    <t>Merchant related income</t>
  </si>
  <si>
    <t>INCOME TAXES - Additional Information (Detail) - USD ($) $ in Thousands</t>
  </si>
  <si>
    <t>Income Tax Contingency [Line Items]</t>
  </si>
  <si>
    <t>Maximum corporate tax rate</t>
  </si>
  <si>
    <t>37.50%</t>
  </si>
  <si>
    <t>39.00%</t>
  </si>
  <si>
    <t>Deferred tax asset related to NOLs</t>
  </si>
  <si>
    <t>Net deferred tax asset</t>
  </si>
  <si>
    <t>Valuation allowance</t>
  </si>
  <si>
    <t>Deferred tax asset not subject to expiration period</t>
  </si>
  <si>
    <t>UTBs</t>
  </si>
  <si>
    <t>U S [Member]</t>
  </si>
  <si>
    <t>Holding Company and First Management [Member]</t>
  </si>
  <si>
    <t>Domestic Country [Member] | Subsidiaries [Member]</t>
  </si>
  <si>
    <t>Dividend received deduction</t>
  </si>
  <si>
    <t>Domestic Country [Member] | Other taxable domestic corporations [Member]</t>
  </si>
  <si>
    <t>85.00%</t>
  </si>
  <si>
    <t>INCOME TAXES- Components of income tax expense (Detail) - USD ($) $ in Thousands</t>
  </si>
  <si>
    <t>Components of Income Tax Expense (Benefit), Continuing Operations [Abstract]</t>
  </si>
  <si>
    <t>Current income tax expense</t>
  </si>
  <si>
    <t>Deferred income tax expense (benefit):</t>
  </si>
  <si>
    <t>Adjustment for enacted changes in tax law</t>
  </si>
  <si>
    <t>Reversal of deferred tax asset valuation allowance</t>
  </si>
  <si>
    <t>Other deferred income tax expense (benefit)</t>
  </si>
  <si>
    <t>Total income tax expense (benefit)</t>
  </si>
  <si>
    <t>INCOME TAXES- Reconciliations of Income tax expenses (Detail) - USD ($) $ in Thousands</t>
  </si>
  <si>
    <t>Income Tax Expense (Benefit), Continuing Operations, Income Tax Reconciliation [Abstract]</t>
  </si>
  <si>
    <t>Computed income tax at statutory rate</t>
  </si>
  <si>
    <t>Federal and state taxes</t>
  </si>
  <si>
    <t>Benefit of net exempt income</t>
  </si>
  <si>
    <t>Disallowed NOL carryforward resulting from net exempt income</t>
  </si>
  <si>
    <t>Deferred tax valuation allowance</t>
  </si>
  <si>
    <t>Adjustments in net deferred tax assets due to changes in enacted tax rates</t>
  </si>
  <si>
    <t>Change in tax status of subsidiaries</t>
  </si>
  <si>
    <t>Share based compensation windfull</t>
  </si>
  <si>
    <t>Effect of capital losses subject to preferential rates</t>
  </si>
  <si>
    <t>Non deductible expenses and other permanent differences</t>
  </si>
  <si>
    <t>Tax return to provision adjustments</t>
  </si>
  <si>
    <t>Other-net</t>
  </si>
  <si>
    <t>Federal and state taxes %</t>
  </si>
  <si>
    <t>1.60%</t>
  </si>
  <si>
    <t>3.80%</t>
  </si>
  <si>
    <t>Benefit of net exempt income %</t>
  </si>
  <si>
    <t>(10.40%)</t>
  </si>
  <si>
    <t>(12.00%)</t>
  </si>
  <si>
    <t>(26.80%)</t>
  </si>
  <si>
    <t>Disallowed NOL carryforward resulting from net exempt income %</t>
  </si>
  <si>
    <t>6.60%</t>
  </si>
  <si>
    <t>7.80%</t>
  </si>
  <si>
    <t>8.20%</t>
  </si>
  <si>
    <t>Deferred tax valuation allowance %</t>
  </si>
  <si>
    <t>(5.90%)</t>
  </si>
  <si>
    <t>(47.50%)</t>
  </si>
  <si>
    <t>(16.20%)</t>
  </si>
  <si>
    <t>Adjustments in net deferred tax assets due to changes in enacted tax rates %</t>
  </si>
  <si>
    <t>8.10%</t>
  </si>
  <si>
    <t>0.20%</t>
  </si>
  <si>
    <t>Change in tax status of subsidiaries %</t>
  </si>
  <si>
    <t>(21.20%)</t>
  </si>
  <si>
    <t>Share based compensation windfall %</t>
  </si>
  <si>
    <t>(0.50%)</t>
  </si>
  <si>
    <t>(0.80%)</t>
  </si>
  <si>
    <t>Effect of capital losses subject to preferential rates %</t>
  </si>
  <si>
    <t>3.40%</t>
  </si>
  <si>
    <t>Nondeductible expenses and other permanent differences %</t>
  </si>
  <si>
    <t>(0.70%)</t>
  </si>
  <si>
    <t>(0.40%)</t>
  </si>
  <si>
    <t>Tax-return provision adjustments %</t>
  </si>
  <si>
    <t>0.80%</t>
  </si>
  <si>
    <t>Other-net %</t>
  </si>
  <si>
    <t>(1.90%)</t>
  </si>
  <si>
    <t>1.40%</t>
  </si>
  <si>
    <t>Computed income tax at statutory tax rate %</t>
  </si>
  <si>
    <t>Total income tax expense (benefit) %</t>
  </si>
  <si>
    <t>30.10%</t>
  </si>
  <si>
    <t>(5.70%)</t>
  </si>
  <si>
    <t>(8.00%)</t>
  </si>
  <si>
    <t>INCOME TAXES- Significant components of deferred tax assets and liabilities (Detail) - USD ($) $ in Thousands</t>
  </si>
  <si>
    <t>Deferred Tax Assets [Abstract]</t>
  </si>
  <si>
    <t>Net operating loss carryforward</t>
  </si>
  <si>
    <t>Alternative Minimum Tax credits available for carryforwards</t>
  </si>
  <si>
    <t>Unrealized loss on OREO valuation</t>
  </si>
  <si>
    <t>Unrealized net loss on available for sale securities, net</t>
  </si>
  <si>
    <t>Settlement payment - closing agreement</t>
  </si>
  <si>
    <t>Legal and other reserves</t>
  </si>
  <si>
    <t>Reserve for insurance premium cancellations</t>
  </si>
  <si>
    <t>Total gross deferred tax asset</t>
  </si>
  <si>
    <t>Deferred Tax Liabilities [Abstract]</t>
  </si>
  <si>
    <t>Differences between the assigned values and tax bases of assets and liabilities recognized in purchase business combinations</t>
  </si>
  <si>
    <t>Servicing assets</t>
  </si>
  <si>
    <t>Unrealized gain on available-for-sale securities, net</t>
  </si>
  <si>
    <t>Deferred tax liability</t>
  </si>
  <si>
    <t>OTHER COMPREHENSIVE LOSS - Change in Accumulated Other Comprehensive Loss by Component (Detail) - USD ($) $ in Thousands</t>
  </si>
  <si>
    <t>Accumulated Other Comprehensive Income (Loss) [Line Items]</t>
  </si>
  <si>
    <t>Accumulated Net Investment Gain (Loss) Attributable to Parent [Member] | Debt Securities [Member]</t>
  </si>
  <si>
    <t>Other comprehensive (loss) income</t>
  </si>
  <si>
    <t>Accumulated Net Investment Gain (Loss) Attributable to Parent [Member] | Equity Securities [Member]</t>
  </si>
  <si>
    <t>Amounts reclassified from accumulated comprehensive loss</t>
  </si>
  <si>
    <t>OTHER COMPREHENSIVE LOSS - Reclassifications Out of Accumulated Other Comprehensive Loss (Detail) - USD ($) $ in Thousands</t>
  </si>
  <si>
    <t>Reclassification Adjustment out of Accumulated Other Comprehensive Income [Line Items]</t>
  </si>
  <si>
    <t>Total before tax</t>
  </si>
  <si>
    <t>Net Income Loss</t>
  </si>
  <si>
    <t>Reclassification out of Accumulated Other Comprehensive Income [Member] | Accumulated Net Investment Gain (Loss) Attributable to Parent [Member]</t>
  </si>
  <si>
    <t>LEASES - Supplemental Balance Sheet Information (Detail) $ in Thousands</t>
  </si>
  <si>
    <t>Operating Lease Liability</t>
  </si>
  <si>
    <t>Operating lease weighted-average remaining lease term (in years)</t>
  </si>
  <si>
    <t>10 years 9 months 18 days</t>
  </si>
  <si>
    <t>Operating lease weighted-average discount rate</t>
  </si>
  <si>
    <t>3.29%</t>
  </si>
  <si>
    <t>LEASES - Supplemental Cash Flow Information Related to Leases (Detail) - USD ($) $ in Thousands</t>
  </si>
  <si>
    <t>Operating cash flow from operating leases</t>
  </si>
  <si>
    <t>Right-of-Use Asset Obtained in Exchange for Operating Lease Liability</t>
  </si>
  <si>
    <t>LEASES - Maturities Under Lease Liability (Detail) $ in Thousands</t>
  </si>
  <si>
    <t>Total lease payments</t>
  </si>
  <si>
    <t>Less: imputed interest</t>
  </si>
  <si>
    <t>Total present value of lease liability</t>
  </si>
  <si>
    <t>LEASES - Additional Information (Detail) - USD ($)</t>
  </si>
  <si>
    <t>Operating lease cost</t>
  </si>
  <si>
    <t>Finance lease</t>
  </si>
  <si>
    <t>Lease terms</t>
  </si>
  <si>
    <t>Lessee, Operating Lease, Renewal Term</t>
  </si>
  <si>
    <t>FAIR VALUE - Assets and Liabilities Measured at Fair Value on Recurring Basis (Detail) - USD ($) $ in Thousands</t>
  </si>
  <si>
    <t>Assets Fair Value Disclosure [Abstract]</t>
  </si>
  <si>
    <t>Available For Sale Securities</t>
  </si>
  <si>
    <t>Fair Value, Measurements, Recurring [Member]</t>
  </si>
  <si>
    <t>Equity Securities, FV-NI</t>
  </si>
  <si>
    <t>Fair Value, Measurements, Recurring [Member] | Other Available For Sale Securities [Member]</t>
  </si>
  <si>
    <t>Fair Value, Measurements, Recurring [Member] | U S Treasury Securities [Member]</t>
  </si>
  <si>
    <t>Fair Value, Measurements, Recurring [Member] | Government Agencies Debt Securities [Member] | Noncallable [Member]</t>
  </si>
  <si>
    <t>Fair Value, Measurements, Recurring [Member] | Government Agencies Debt Securities [Member] | Call Option [Member]</t>
  </si>
  <si>
    <t>Fair Value, Measurements, Recurring [Member] | US States and Political Subdivisions Debt Securities [Member]</t>
  </si>
  <si>
    <t>Fair Value, Measurements, Recurring [Member] | Private label [Member]</t>
  </si>
  <si>
    <t>Fair Value, Measurements, Recurring [Member] | Interest Rate Cap [Member] | Purchase [Member]</t>
  </si>
  <si>
    <t>Derivative Assets</t>
  </si>
  <si>
    <t>Fair Value, Measurements, Recurring [Member] | Interest Rate Cap [Member] | Written [Member]</t>
  </si>
  <si>
    <t>Derivative Liabilities [Abstract]</t>
  </si>
  <si>
    <t>Derivative Liabilities</t>
  </si>
  <si>
    <t>Fair Value, Measurements, Recurring [Member] | Forward Contracts [Member]</t>
  </si>
  <si>
    <t>Fair Value, Measurements, Recurring [Member] | Interest Rate Lock Commitments [Member]</t>
  </si>
  <si>
    <t>Fair Value, Measurements, Recurring [Member] | Forward loan sales commitments [Member]</t>
  </si>
  <si>
    <t>Fair Value, Measurements, Recurring [Member] | Fair Value Inputs Level 1 [Member]</t>
  </si>
  <si>
    <t>Fair Value, Measurements, Recurring [Member] | Fair Value Inputs Level 1 [Member] | Other Available For Sale Securities [Member]</t>
  </si>
  <si>
    <t>Fair Value, Measurements, Recurring [Member] | Fair Value Inputs Level 1 [Member] | U S Treasury Securities [Member]</t>
  </si>
  <si>
    <t>Fair Value, Measurements, Recurring [Member] | Fair Value Inputs Level 1 [Member] | Government Agencies Debt Securities [Member] | Noncallable [Member]</t>
  </si>
  <si>
    <t>Fair Value, Measurements, Recurring [Member] | Fair Value Inputs Level 1 [Member] | Government Agencies Debt Securities [Member] | Call Option [Member]</t>
  </si>
  <si>
    <t>Fair Value, Measurements, Recurring [Member] | Fair Value Inputs Level 1 [Member] | US States and Political Subdivisions Debt Securities [Member]</t>
  </si>
  <si>
    <t>Fair Value, Measurements, Recurring [Member] | Fair Value Inputs Level 1 [Member] | Private label [Member]</t>
  </si>
  <si>
    <t>Fair Value, Measurements, Recurring [Member] | Fair Value Inputs Level 1 [Member] | Interest Rate Cap [Member] | Purchase [Member]</t>
  </si>
  <si>
    <t>Fair Value, Measurements, Recurring [Member] | Fair Value Inputs Level 1 [Member] | Interest Rate Cap [Member] | Written [Member]</t>
  </si>
  <si>
    <t>Fair Value, Measurements, Recurring [Member] | Fair Value Inputs Level 1 [Member] | Forward Contracts [Member]</t>
  </si>
  <si>
    <t>Fair Value, Measurements, Recurring [Member] | Fair Value Inputs Level 1 [Member] | Interest Rate Lock Commitments [Member]</t>
  </si>
  <si>
    <t>Fair Value, Measurements, Recurring [Member] | Fair Value Inputs Level 1 [Member] | Forward loan sales commitments [Member]</t>
  </si>
  <si>
    <t>Fair Value, Measurements, Recurring [Member] | Fair Value Inputs Level 2 [Member]</t>
  </si>
  <si>
    <t>Fair Value, Measurements, Recurring [Member] | Fair Value Inputs Level 2 [Member] | Other Available For Sale Securities [Member]</t>
  </si>
  <si>
    <t>Fair Value, Measurements, Recurring [Member] | Fair Value Inputs Level 2 [Member] | U S Treasury Securities [Member]</t>
  </si>
  <si>
    <t>Fair Value, Measurements, Recurring [Member] | Fair Value Inputs Level 2 [Member] | Government Agencies Debt Securities [Member] | Noncallable [Member]</t>
  </si>
  <si>
    <t>Fair Value, Measurements, Recurring [Member] | Fair Value Inputs Level 2 [Member] | Government Agencies Debt Securities [Member] | Call Option [Member]</t>
  </si>
  <si>
    <t>Fair Value, Measurements, Recurring [Member] | Fair Value Inputs Level 2 [Member] | US States and Political Subdivisions Debt Securities [Member]</t>
  </si>
  <si>
    <t>Fair Value, Measurements, Recurring [Member] | Fair Value Inputs Level 2 [Member] | Private label [Member]</t>
  </si>
  <si>
    <t>Fair Value, Measurements, Recurring [Member] | Fair Value Inputs Level 2 [Member] | Interest Rate Cap [Member] | Purchase [Member]</t>
  </si>
  <si>
    <t>Fair Value, Measurements, Recurring [Member] | Fair Value Inputs Level 2 [Member] | Interest Rate Cap [Member] | Written [Member]</t>
  </si>
  <si>
    <t>Fair Value, Measurements, Recurring [Member] | Fair Value Inputs Level 2 [Member] | Forward Contracts [Member]</t>
  </si>
  <si>
    <t>Fair Value, Measurements, Recurring [Member] | Fair Value Inputs Level 2 [Member] | Interest Rate Lock Commitments [Member]</t>
  </si>
  <si>
    <t>Fair Value, Measurements, Recurring [Member] | Fair Value Inputs Level 2 [Member] | Forward loan sales commitments [Member]</t>
  </si>
  <si>
    <t>Fair Value, Measurements, Recurring [Member] | Fair Value Inputs Level 3 [Member]</t>
  </si>
  <si>
    <t>Fair Value, Measurements, Recurring [Member] | Fair Value Inputs Level 3 [Member] | Other Available For Sale Securities [Member]</t>
  </si>
  <si>
    <t>Fair Value, Measurements, Recurring [Member] | Fair Value Inputs Level 3 [Member] | U S Treasury Securities [Member]</t>
  </si>
  <si>
    <t>Fair Value, Measurements, Recurring [Member] | Fair Value Inputs Level 3 [Member] | Government Agencies Debt Securities [Member] | Noncallable [Member]</t>
  </si>
  <si>
    <t>Fair Value, Measurements, Recurring [Member] | Fair Value Inputs Level 3 [Member] | Government Agencies Debt Securities [Member] | Call Option [Member]</t>
  </si>
  <si>
    <t>Fair Value, Measurements, Recurring [Member] | Fair Value Inputs Level 3 [Member] | US States and Political Subdivisions Debt Securities [Member]</t>
  </si>
  <si>
    <t>Fair Value, Measurements, Recurring [Member] | Fair Value Inputs Level 3 [Member] | Private label [Member]</t>
  </si>
  <si>
    <t>Fair Value, Measurements, Recurring [Member] | Fair Value Inputs Level 3 [Member] | Interest Rate Cap [Member] | Purchase [Member]</t>
  </si>
  <si>
    <t>Fair Value, Measurements, Recurring [Member] | Fair Value Inputs Level 3 [Member] | Interest Rate Cap [Member] | Written [Member]</t>
  </si>
  <si>
    <t>Fair Value, Measurements, Recurring [Member] | Fair Value Inputs Level 3 [Member] | Forward Contracts [Member]</t>
  </si>
  <si>
    <t>Fair Value, Measurements, Recurring [Member] | Fair Value Inputs Level 3 [Member] | Interest Rate Lock Commitments [Member]</t>
  </si>
  <si>
    <t>Fair Value, Measurements, Recurring [Member] | Fair Value Inputs Level 3 [Member] | Forward loan sales commitments [Member]</t>
  </si>
  <si>
    <t>FAIR VALUE - Fair Value of Assets and Liabilities Measured on Recurring Basis (Detail) - USD ($) $ in Thousands</t>
  </si>
  <si>
    <t>Fair Value Inputs Level 3 [Member]</t>
  </si>
  <si>
    <t>Fair Value Liabilities Measured On Recurring Basis Unobservable Input Reconciliation [Line Items]</t>
  </si>
  <si>
    <t>Total gains or (losses) (realized/unrealized):</t>
  </si>
  <si>
    <t>Included in earnings</t>
  </si>
  <si>
    <t>Included in other comprehensive income</t>
  </si>
  <si>
    <t>Purchases</t>
  </si>
  <si>
    <t>Principal Repayments And Amortization</t>
  </si>
  <si>
    <t>FAIR VALUE - Assets and Liabilities Measured at Fair Value on Recurring Basis Using Significant Unobservable Inputs (Level 3) (Detail) $ in Thousands</t>
  </si>
  <si>
    <t>Dec. 31, 2018USD ($)</t>
  </si>
  <si>
    <t>Debt Securities, Available-for-sale, Sale [Abstract]</t>
  </si>
  <si>
    <t>Debt Securities, Available-for-sale</t>
  </si>
  <si>
    <t>Fair Value, Measurements, Recurring [Member] | Fair Value Inputs Level 3 [Member] | Private label [Member] | Valuation Technique, Discounted Cash Flow [Member]</t>
  </si>
  <si>
    <t>Fair Value, Measurements, Recurring [Member] | Fair Value Inputs Level 3 [Member] | Puerto Rico government obligations [Member] | Valuation Technique, Discounted Cash Flow [Member]</t>
  </si>
  <si>
    <t>Fair Value, Measurements, Recurring [Member] | Fair Value Inputs Level 3 [Member] | Minimum [Member] | Private label [Member] | Measurement Input, Discount Rate [Member]</t>
  </si>
  <si>
    <t>Fair Value, Measurements, Recurring [Member] | Fair Value Inputs Level 3 [Member] | Minimum [Member] | Private label [Member] | Measurement Input, Constant Prepayment Rate [Member]</t>
  </si>
  <si>
    <t>Fair Value, Measurements, Recurring [Member] | Fair Value Inputs Level 3 [Member] | Minimum [Member] | Private label [Member] | Measurement Input, Loss Severity [Member]</t>
  </si>
  <si>
    <t>Fair Value, Measurements, Recurring [Member] | Fair Value Inputs Level 3 [Member] | Minimum [Member] | Puerto Rico government obligations [Member] | Measurement Input, Discount Rate [Member]</t>
  </si>
  <si>
    <t>Fair Value, Measurements, Recurring [Member] | Fair Value Inputs Level 3 [Member] | Minimum [Member] | Puerto Rico government obligations [Member] | Measurement Input, Constant Prepayment Rate [Member]</t>
  </si>
  <si>
    <t>Fair Value, Measurements, Recurring [Member] | Fair Value Inputs Level 3 [Member] | Maximum [Member] | Private label [Member] | Measurement Input, Discount Rate [Member]</t>
  </si>
  <si>
    <t>Fair Value, Measurements, Recurring [Member] | Fair Value Inputs Level 3 [Member] | Maximum [Member] | Private label [Member] | Measurement Input, Constant Prepayment Rate [Member]</t>
  </si>
  <si>
    <t>Fair Value, Measurements, Recurring [Member] | Fair Value Inputs Level 3 [Member] | Maximum [Member] | Private label [Member] | Measurement Input, Loss Severity [Member]</t>
  </si>
  <si>
    <t>Fair Value, Measurements, Recurring [Member] | Fair Value Inputs Level 3 [Member] | Maximum [Member] | Puerto Rico government obligations [Member] | Measurement Input, Discount Rate [Member]</t>
  </si>
  <si>
    <t>Fair Value, Measurements, Recurring [Member] | Fair Value Inputs Level 3 [Member] | Maximum [Member] | Puerto Rico government obligations [Member] | Measurement Input, Constant Prepayment Rate [Member]</t>
  </si>
  <si>
    <t>Fair Value, Measurements, Recurring [Member] | Fair Value Inputs Level 3 [Member] | Weighted Average [Member] | Private label [Member] | Measurement Input, Discount Rate [Member]</t>
  </si>
  <si>
    <t>Fair Value, Measurements, Recurring [Member] | Fair Value Inputs Level 3 [Member] | Weighted Average [Member] | Private label [Member] | Measurement Input, Constant Prepayment Rate [Member]</t>
  </si>
  <si>
    <t>Fair Value, Measurements, Recurring [Member] | Fair Value Inputs Level 3 [Member] | Weighted Average [Member] | Private label [Member] | Measurement Input, Loss Severity [Member]</t>
  </si>
  <si>
    <t>Fair Value, Measurements, Recurring [Member] | Fair Value Inputs Level 3 [Member] | Weighted Average [Member] | Puerto Rico government obligations [Member] | Measurement Input, Discount Rate [Member]</t>
  </si>
  <si>
    <t>Fair Value, Measurements, Recurring [Member] | Fair Value Inputs Level 3 [Member] | Weighted Average [Member] | Puerto Rico government obligations [Member] | Measurement Input, Constant Prepayment Rate [Member]</t>
  </si>
  <si>
    <t>FAIR VALUE - Change in unrealized losses included in earnings (Detail) - USD ($) $ in Thousands</t>
  </si>
  <si>
    <t>Fair Value Assets And Liabilities Measured On Recurring And Nonrecurring Basis [Line Items]</t>
  </si>
  <si>
    <t>Net impairment losses on available-for-sale investment securities credit component</t>
  </si>
  <si>
    <t>FAIR VALUE - Impairment of Valuation Adjustments were Recorded for Assets Recognized at Fair Value (Detail) - Fair Value Measurements Nonrecurring [Member] - USD ($) $ in Thousands</t>
  </si>
  <si>
    <t>Fair Value Inputs Level 1 [Member]</t>
  </si>
  <si>
    <t>Loans receivable</t>
  </si>
  <si>
    <t>Other Real Estate Owned</t>
  </si>
  <si>
    <t>Mortgage servicing rights</t>
  </si>
  <si>
    <t>Fair Value Inputs Level 2 [Member]</t>
  </si>
  <si>
    <t>Fair Value Inputs Level 3 [Member] | OREO [Member]</t>
  </si>
  <si>
    <t>Assets Fair Value Adjustment</t>
  </si>
  <si>
    <t>Fair Value Inputs Level 3 [Member] | Mortgage Servicing Rights [Member]</t>
  </si>
  <si>
    <t>Fair Value Inputs Level 3 [Member] | Loans Held For Sale [Member]</t>
  </si>
  <si>
    <t>Fair Value Inputs Level 3 [Member] | Loans Receivable [Member]</t>
  </si>
  <si>
    <t>FAIR VALUE - Impairment of Valuation Adjustments were Recorded for Assets Recognized at Fair Value (Parenthetical) (Detail) - Fair Value Inputs Level 3 [Member] - Fair Value Measurements Nonrecurring [Member]</t>
  </si>
  <si>
    <t>Measurement Input, Constant Prepayment Rate [Member]</t>
  </si>
  <si>
    <t>Servicing Asset, Measurement Input</t>
  </si>
  <si>
    <t>Measurement Input, Discount Rate [Member]</t>
  </si>
  <si>
    <t>FAIR VALUE - Fair Value (Detail) - USD ($) $ in Thousands</t>
  </si>
  <si>
    <t>Assets:</t>
  </si>
  <si>
    <t>Investment securities available for sale</t>
  </si>
  <si>
    <t>Total gross loans held for investment portfolio</t>
  </si>
  <si>
    <t>Loans, net of allowance for loan and lease losses</t>
  </si>
  <si>
    <t>Financial Instruments Financial Liabilities Balance Sheet Groupings [Abstract]</t>
  </si>
  <si>
    <t>Carrying Reported Amount Fair Value Disclosure [Member]</t>
  </si>
  <si>
    <t>Cash and due from banks and money market investmen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Disaggregation Of Revenue [Line Items]</t>
  </si>
  <si>
    <t>Noninterest Income</t>
  </si>
  <si>
    <t>Total Revenues</t>
  </si>
  <si>
    <t>Service charges and fees on deposit accounts [Member]</t>
  </si>
  <si>
    <t>Insurance commissions [Member]</t>
  </si>
  <si>
    <t>Merchant-related income [Member]</t>
  </si>
  <si>
    <t>Credit and debit card fees [Member]</t>
  </si>
  <si>
    <t>Other service charges and fees [Member]</t>
  </si>
  <si>
    <t>Not inscope of Topic 606 [Member]</t>
  </si>
  <si>
    <t>Mortgage Banking Segment [Member]</t>
  </si>
  <si>
    <t>Mortgage Banking Segment [Member] | Service charges and fees on deposit accounts [Member]</t>
  </si>
  <si>
    <t>Mortgage Banking Segment [Member] | Insurance commissions [Member]</t>
  </si>
  <si>
    <t>Mortgage Banking Segment [Member] | Merchant-related income [Member]</t>
  </si>
  <si>
    <t>Mortgage Banking Segment [Member] | Credit and debit card fees [Member]</t>
  </si>
  <si>
    <t>Mortgage Banking Segment [Member] | Other service charges and fees [Member]</t>
  </si>
  <si>
    <t>Mortgage Banking Segment [Member] | Not inscope of Topic 606 [Member]</t>
  </si>
  <si>
    <t>Consumer Retail Banking Segment [Member]</t>
  </si>
  <si>
    <t>Consumer Retail Banking Segment [Member] | Service charges and fees on deposit accounts [Member]</t>
  </si>
  <si>
    <t>Consumer Retail Banking Segment [Member] | Insurance commissions [Member]</t>
  </si>
  <si>
    <t>Consumer Retail Banking Segment [Member] | Merchant-related income [Member]</t>
  </si>
  <si>
    <t>Consumer Retail Banking Segment [Member] | Credit and debit card fees [Member]</t>
  </si>
  <si>
    <t>Consumer Retail Banking Segment [Member] | Other service charges and fees [Member]</t>
  </si>
  <si>
    <t>Consumer Retail Banking Segment [Member] | Not inscope of Topic 606 [Member]</t>
  </si>
  <si>
    <t>Commercial And Corporate Segment [Member]</t>
  </si>
  <si>
    <t>Commercial And Corporate Segment [Member] | Service charges and fees on deposit accounts [Member]</t>
  </si>
  <si>
    <t>Commercial And Corporate Segment [Member] | Insurance commissions [Member]</t>
  </si>
  <si>
    <t>Commercial And Corporate Segment [Member] | Merchant-related income [Member]</t>
  </si>
  <si>
    <t>Commercial And Corporate Segment [Member] | Credit and debit card fees [Member]</t>
  </si>
  <si>
    <t>Commercial And Corporate Segment [Member] | Other service charges and fees [Member]</t>
  </si>
  <si>
    <t>Commercial And Corporate Segment [Member] | Not inscope of Topic 606 [Member]</t>
  </si>
  <si>
    <t>Treasury And Investments Segment [Member]</t>
  </si>
  <si>
    <t>Treasury And Investments Segment [Member] | Service charges and fees on deposit accounts [Member]</t>
  </si>
  <si>
    <t>Treasury And Investments Segment [Member] | Insurance commissions [Member]</t>
  </si>
  <si>
    <t>Treasury And Investments Segment [Member] | Merchant-related income [Member]</t>
  </si>
  <si>
    <t>Treasury And Investments Segment [Member] | Credit and debit card fees [Member]</t>
  </si>
  <si>
    <t>Treasury And Investments Segment [Member] | Other service charges and fees [Member]</t>
  </si>
  <si>
    <t>Treasury And Investments Segment [Member] | Not inscope of Topic 606 [Member]</t>
  </si>
  <si>
    <t>United States Operations Segment [Member]</t>
  </si>
  <si>
    <t>United States Operations Segment [Member] | Service charges and fees on deposit accounts [Member]</t>
  </si>
  <si>
    <t>United States Operations Segment [Member] | Insurance commissions [Member]</t>
  </si>
  <si>
    <t>United States Operations Segment [Member] | Merchant-related income [Member]</t>
  </si>
  <si>
    <t>United States Operations Segment [Member] | Credit and debit card fees [Member]</t>
  </si>
  <si>
    <t>United States Operations Segment [Member] | Other service charges and fees [Member]</t>
  </si>
  <si>
    <t>United States Operations Segment [Member] | Not inscope of Topic 606 [Member]</t>
  </si>
  <si>
    <t>Virgin Islands Operations Segment [Member]</t>
  </si>
  <si>
    <t>Virgin Islands Operations Segment [Member] | Service charges and fees on deposit accounts [Member]</t>
  </si>
  <si>
    <t>Virgin Islands Operations Segment [Member] | Insurance commissions [Member]</t>
  </si>
  <si>
    <t>Virgin Islands Operations Segment [Member] | Merchant-related income [Member]</t>
  </si>
  <si>
    <t>Virgin Islands Operations Segment [Member] | Credit and debit card fees [Member]</t>
  </si>
  <si>
    <t>Virgin Islands Operations Segment [Member] | Other service charges and fees [Member]</t>
  </si>
  <si>
    <t>Virgin Islands Operations Segment [Member] | Not inscope of Topic 606 [Member]</t>
  </si>
  <si>
    <t>REVENUE FROM CONTRACTS WITH CUSTOMERS - Additional Information (Detail) - USD ($) $ in Thousands</t>
  </si>
  <si>
    <t>Revenue from External Customer [Line Items]</t>
  </si>
  <si>
    <t>Contract With Customer Liability</t>
  </si>
  <si>
    <t>Revenues</t>
  </si>
  <si>
    <t>Decrease in Contract with Customer, Liability</t>
  </si>
  <si>
    <t>Additions To Contract Liability</t>
  </si>
  <si>
    <t>Required Visa Debit Portfolio Ratio</t>
  </si>
  <si>
    <t>Growth Agreement [Member]</t>
  </si>
  <si>
    <t>Term of contract liability</t>
  </si>
  <si>
    <t>Revenue Sharing [Member]</t>
  </si>
  <si>
    <t>REVENUE FROM CONTRACT WITH CUSTOMERS - Activity of Contract Liability (Detail) - USD ($) $ in Thousands</t>
  </si>
  <si>
    <t>Contract with Customer, Liability [Abstract]</t>
  </si>
  <si>
    <t>Additions</t>
  </si>
  <si>
    <t>SUPPLEMENTAL CASH FLOW INFORMATION - Supplemental Cash Flow Information (Detail) - USD ($) $ in Thousands</t>
  </si>
  <si>
    <t>Cash paid for:</t>
  </si>
  <si>
    <t>Interest on borrowings</t>
  </si>
  <si>
    <t>Income tax</t>
  </si>
  <si>
    <t>Non-cash investing and financing activities:</t>
  </si>
  <si>
    <t>Additions to OREO</t>
  </si>
  <si>
    <t>Additions to auto and other repossed properties</t>
  </si>
  <si>
    <t>Loan securitizations</t>
  </si>
  <si>
    <t>Loans held for sale transferred to held for investment</t>
  </si>
  <si>
    <t>Property plant and equipment transferred to other assets</t>
  </si>
  <si>
    <t>ROU asset obtained in exchange for operating lease liabilities</t>
  </si>
  <si>
    <t>Adoption of lease accounting standard:</t>
  </si>
  <si>
    <t>ROU assets operating leases</t>
  </si>
  <si>
    <t>REGULATORY MATTERS, COMMITMENTS AND CONTINGENCIES - Additional Information (Detail) - USD ($) $ in Millions</t>
  </si>
  <si>
    <t>Basel III [Member]</t>
  </si>
  <si>
    <t>Compliance With Regulatory Capital Requirements Under Banking Regulations [Line Items]</t>
  </si>
  <si>
    <t>Capital Conservation Buffer</t>
  </si>
  <si>
    <t>Common Equity Tier 1 Capital Conservation Buffer First Year</t>
  </si>
  <si>
    <t>0.625%</t>
  </si>
  <si>
    <t>Basel III [Member] | Minimum [Member]</t>
  </si>
  <si>
    <t>Common Equity Tier 1 Captial (to Risk-Weighted Assets) Required For Captial Adequacy Ratio</t>
  </si>
  <si>
    <t>4.50%</t>
  </si>
  <si>
    <t>Common equity tier 1 capital to risk weight assets ratio plus common equity tier1 capital conservation buffer</t>
  </si>
  <si>
    <t>Tier 1 Capital (to Risk-Weighted Assets) Required For Capital Adequacy Ratio</t>
  </si>
  <si>
    <t>Total Tier 1 Capital To Risk Weight Assets Ratio Plus Common Equity Tier 1 Capital Conservation Buffer</t>
  </si>
  <si>
    <t>8.50%</t>
  </si>
  <si>
    <t>Total Capital (to Risk-Weighted Assets) Required For Capital Adequacy Ratio</t>
  </si>
  <si>
    <t>8.00%</t>
  </si>
  <si>
    <t>Total Tier 1 Capital And Tier 2 Capital To Risk Weight Assets Ratio Plus Common Equity Tier 1 Capital Conservation Buffer</t>
  </si>
  <si>
    <t>10.50%</t>
  </si>
  <si>
    <t>Leverage Ratio Required For Capital Adequancy Ratio</t>
  </si>
  <si>
    <t>Government National Mortgage Association Certificates and Obligations (GNMA) [Member]</t>
  </si>
  <si>
    <t>FHA/VA mortgage loan production sold into GNMA mortgage-backed securities</t>
  </si>
  <si>
    <t>REGULATORY MATTERS, COMMITMENTS AND CONTINGENCIES - Regulatory capital positions (Detail) - USD ($) $ in Thousands</t>
  </si>
  <si>
    <t>First BanCorp [Member]</t>
  </si>
  <si>
    <t>Total Capital Required For Capital Adequacy</t>
  </si>
  <si>
    <t>Total Capital (to Risk-Weighted Assets) Actual</t>
  </si>
  <si>
    <t>Total Capital (to Risk-Weighted Assets) Actual Ratio</t>
  </si>
  <si>
    <t>25.22%</t>
  </si>
  <si>
    <t>24.00%</t>
  </si>
  <si>
    <t>Total Capital (to Risk-Weighted Assets) Required For Capital Adequacy</t>
  </si>
  <si>
    <t>Common Equity Tier 1 Capital (to Risk-Weighted Assets) Actual</t>
  </si>
  <si>
    <t>Common Equity Tier 1 Capital (to Risk-Weighted Assets) Actual Ratio</t>
  </si>
  <si>
    <t>21.60%</t>
  </si>
  <si>
    <t>20.30%</t>
  </si>
  <si>
    <t>Common Equity Tier 1 Captial (to Risk-Weighted Assets) Required For Captial Adequacy</t>
  </si>
  <si>
    <t>Tier 1 Capital (to Risk-Weighted Assets) Actual</t>
  </si>
  <si>
    <t>Tier 1 Captial (to Risk-Weighted Assets) Actual Ratio</t>
  </si>
  <si>
    <t>22.00%</t>
  </si>
  <si>
    <t>20.71%</t>
  </si>
  <si>
    <t>Tier 1 Capital (to Risk-Weighted Assets) Required For Capital Adequacy</t>
  </si>
  <si>
    <t>Leverage Ratio Actual Amount</t>
  </si>
  <si>
    <t>Leverage Ratio Actual Ratio</t>
  </si>
  <si>
    <t>16.15%</t>
  </si>
  <si>
    <t>15.37%</t>
  </si>
  <si>
    <t>Leverage Ratio Required For Captial Adequacy</t>
  </si>
  <si>
    <t>24.74%</t>
  </si>
  <si>
    <t>23.51%</t>
  </si>
  <si>
    <t>Total Capital (to Risk-Weighted Assets) Required To Be Well Capitalized</t>
  </si>
  <si>
    <t>Total Capital (to Risk-Weighted Assets) Required To Be Well Capitalized Ratio</t>
  </si>
  <si>
    <t>20.09%</t>
  </si>
  <si>
    <t>18.76%</t>
  </si>
  <si>
    <t>Common Equity Tier 1 Captial (to Risk-Weighted Assets) Required To Be Well Capitalized</t>
  </si>
  <si>
    <t>Common Equity Tier 1 Captial (to Risk-Weighted Assets) Required To Be Well Capitalized Ratio</t>
  </si>
  <si>
    <t>23.49%</t>
  </si>
  <si>
    <t>22.25%</t>
  </si>
  <si>
    <t>Tier 1 Capital (to Risk-Weighted Assets) Required To Be Well Capitalized</t>
  </si>
  <si>
    <t>Tier 1 Capital (to Risk-Weighted Assets) Required To Be Well Capitalized Ratio</t>
  </si>
  <si>
    <t>17.26%</t>
  </si>
  <si>
    <t>16.53%</t>
  </si>
  <si>
    <t>Leverage Ratio Required To Be Well Capitalized</t>
  </si>
  <si>
    <t>Leverage Ratio Required To Be Well Capitalized Ratio</t>
  </si>
  <si>
    <t>REGULATORY MATTERS - Summary of Commitments (Detail) - USD ($) $ in Thousands</t>
  </si>
  <si>
    <t>Commercial Letters Of Credit [Member]</t>
  </si>
  <si>
    <t>Other Commitments [Line Items]</t>
  </si>
  <si>
    <t>Financial instruments whose contract amounts represent credit risk</t>
  </si>
  <si>
    <t>Standby letters of credit [Member] [Member]</t>
  </si>
  <si>
    <t>Commercial lines of credit [Member]</t>
  </si>
  <si>
    <t>Unused personal lines of credit [Member]</t>
  </si>
  <si>
    <t>Construction undisbursed funds [Member]</t>
  </si>
  <si>
    <t>DERIVATIVE INSTRUMENTS AND HEDGING ACTIVITIES - Narratives (Detail) - USD ($) $ in Millions</t>
  </si>
  <si>
    <t>Credit risk of related to derivative instruments with positive fair values</t>
  </si>
  <si>
    <t>DERIVATIVE INSTRUMENTS AND HEDGING ACTIVITIES - Notional Amounts of All Derivative Instruments (Detail) - Not Designated as Hedging Instrument, Economic Hedge [Member] - USD ($) $ in Thousands</t>
  </si>
  <si>
    <t>Economic undesignated hedges:</t>
  </si>
  <si>
    <t>Derivative Notional Amount</t>
  </si>
  <si>
    <t>Sale of TBA GNMA MBS pools</t>
  </si>
  <si>
    <t>Forward loan sales commitments [Member]</t>
  </si>
  <si>
    <t>Interest Rate Lock Commitments [Member]</t>
  </si>
  <si>
    <t>Interest Rate Cap [Member] | Written [Member]</t>
  </si>
  <si>
    <t>Interest Rate Cap [Member] | Purchase [Member]</t>
  </si>
  <si>
    <t>DERIVATIVE INSTRUMENTS AND HEDGING ACTIVITIES - Summary of Fair Value of Derivative Instruments and Location in Statement of Financial Condition (Detail) - USD ($) $ in Thousands</t>
  </si>
  <si>
    <t>Derivatives Fair Value [Line Items]</t>
  </si>
  <si>
    <t>Other Assets</t>
  </si>
  <si>
    <t>Accrued Liabilities and Other Liabilities</t>
  </si>
  <si>
    <t>Not Designated as Hedging Instrument, Economic Hedge [Member]</t>
  </si>
  <si>
    <t>Not Designated as Hedging Instrument, Economic Hedge [Member] | Sale of TBA GNMA MBS pools</t>
  </si>
  <si>
    <t>Not Designated as Hedging Instrument, Economic Hedge [Member] | Forward loan sales commitments [Member]</t>
  </si>
  <si>
    <t>Not Designated as Hedging Instrument, Economic Hedge [Member] | Interest Rate Lock Commitments [Member]</t>
  </si>
  <si>
    <t>Not Designated as Hedging Instrument, Economic Hedge [Member] | Interest Rate Cap [Member] | Written [Member]</t>
  </si>
  <si>
    <t>Not Designated as Hedging Instrument, Economic Hedge [Member] | Interest Rate Cap [Member] | Purchase [Member]</t>
  </si>
  <si>
    <t>DERIVATIVE INSTRUMENTS AND HEDGING ACTIVITIES - Effect of Derivative Instruments on Statement of Income (Loss) (Detail) - Not Designated as Hedging Instrument, Economic Hedge [Member] - USD ($) $ in Thousands</t>
  </si>
  <si>
    <t>Total gain (loss) on derivatives</t>
  </si>
  <si>
    <t>Sale of TBA GNMA MBS pools | Mortgage Banking Activities</t>
  </si>
  <si>
    <t>Forward loan sales commitments [Member] | Mortgage Banking Activities</t>
  </si>
  <si>
    <t>Interest Rate Lock Commitments [Member] | Mortgage Banking Activities</t>
  </si>
  <si>
    <t>Interest Rate Cap [Member] | Mortgage Banking Activities | Interest Income Member</t>
  </si>
  <si>
    <t>OFFSETTING OF ASSETS AND LIABILITIES - Offsetting of financial assets and liabilities (Detail) - USD ($) $ in Thousands</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Derivative Fair Value Of Derivative Asset Amount Offset Against Collateral</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Securities Sold Under Agreements To Repurchase Amount Offset Against Collateral</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SEGMENT INFORMATION - Additional Information (Detail)</t>
  </si>
  <si>
    <t>Number of reportable segments</t>
  </si>
  <si>
    <t>SEGMENT INFORMATION - Information about Reportable Segments (Detail) - USD ($) $ in Thousands</t>
  </si>
  <si>
    <t>Segment Reporting Information [Line Items]</t>
  </si>
  <si>
    <t>Interest income</t>
  </si>
  <si>
    <t>Interest expense</t>
  </si>
  <si>
    <t>Net interest income (loss)</t>
  </si>
  <si>
    <t>Non-interest income</t>
  </si>
  <si>
    <t>Operating Segments [Member]</t>
  </si>
  <si>
    <t>Net (charge) credit for transfer of funds</t>
  </si>
  <si>
    <t>Direct non-interest expenses</t>
  </si>
  <si>
    <t>Segment income</t>
  </si>
  <si>
    <t>Average earnings assets</t>
  </si>
  <si>
    <t>Mortgage Banking Segment [Member] | Operating Segments [Member]</t>
  </si>
  <si>
    <t>Consumer Retail Banking Segment [Member] | Operating Segments [Member]</t>
  </si>
  <si>
    <t>Commercial And Corporate Segment [Member] | Operating Segments [Member]</t>
  </si>
  <si>
    <t>Treasury And Investments Segment [Member] | Operating Segments [Member]</t>
  </si>
  <si>
    <t>United States Operations Segment [Member] | Operating Segments [Member]</t>
  </si>
  <si>
    <t>Virgin Islands Operations Segment [Member] | Operating Segments [Member]</t>
  </si>
  <si>
    <t>SEGMENT INFORMATION - Reconciliation of Reportable Segment Financial Information (Detail) - USD ($) $ in Thousands</t>
  </si>
  <si>
    <t>Net Income (Loss):</t>
  </si>
  <si>
    <t>Income tax (benefit) expense</t>
  </si>
  <si>
    <t>Segment Reconciling Items [Member]</t>
  </si>
  <si>
    <t>Other operating expenses</t>
  </si>
  <si>
    <t>Average assets:</t>
  </si>
  <si>
    <t>Total average earning assets for segments</t>
  </si>
  <si>
    <t>Average non-earning assets</t>
  </si>
  <si>
    <t>Total consolidated average assets</t>
  </si>
  <si>
    <t>SEGMENT INFORMATION - revenues and selected balance sheet data by geography based on the location (Detail) - USD ($) $ in Thousands</t>
  </si>
  <si>
    <t>Total revenues</t>
  </si>
  <si>
    <t>FIRST BANCORP. (Holding Company Only) Financial Information - Statements of Financial Condition (Detail) - USD ($) $ in Thousands</t>
  </si>
  <si>
    <t>Money market investments</t>
  </si>
  <si>
    <t>Liabilities:</t>
  </si>
  <si>
    <t>Liabilities</t>
  </si>
  <si>
    <t>Stockholders Equity</t>
  </si>
  <si>
    <t>Holding Company [Member]</t>
  </si>
  <si>
    <t>Other investment securities</t>
  </si>
  <si>
    <t>Holding Company [Member] | Firstbank Puerto Rico [Member]</t>
  </si>
  <si>
    <t>Equity Method Investments</t>
  </si>
  <si>
    <t>Holding Company [Member] | FirstBank Insurance Agency</t>
  </si>
  <si>
    <t>Holding Company [Member] | FBP Statutory Trust I [Member]</t>
  </si>
  <si>
    <t>Holding Company [Member] | FBP Statutory Trust II [Member]</t>
  </si>
  <si>
    <t>FIRST BANCORP. (Holding Company Only) Financial Information - Statements of Income (Detail) - USD ($) $ in Thousands</t>
  </si>
  <si>
    <t>Income:</t>
  </si>
  <si>
    <t>Interest income on money market investments</t>
  </si>
  <si>
    <t>Interest income on loans</t>
  </si>
  <si>
    <t>Expense:</t>
  </si>
  <si>
    <t>Total income tax provision</t>
  </si>
  <si>
    <t>Comprehensive income</t>
  </si>
  <si>
    <t>Other Interest And Dividend Income</t>
  </si>
  <si>
    <t>Total operating expenses</t>
  </si>
  <si>
    <t>Income Loss From Continuing Operations Before Income Taxes Minority Interest And Income Loss From Equity Method Investments</t>
  </si>
  <si>
    <t>Equity in undistributed earnings of subsidiaries</t>
  </si>
  <si>
    <t>Investment In Banking Subsidiary [Member] | Holding Company [Member]</t>
  </si>
  <si>
    <t>Dividend income</t>
  </si>
  <si>
    <t>Non Banking Subsidiary [Member] | Holding Company [Member]</t>
  </si>
  <si>
    <t>FIRST BANCORP. (Holding Company Only) Financial Information - Statements of Cash Flows (Detail) - USD ($) $ in Thousands</t>
  </si>
  <si>
    <t>Net decrease (increase) in other assets</t>
  </si>
  <si>
    <t>Net increase (decrease) in other liabilities</t>
  </si>
  <si>
    <t>Net cash provided by investing activities</t>
  </si>
  <si>
    <t>Net cash used in financing activities</t>
  </si>
  <si>
    <t>Accretion of discount on loans</t>
  </si>
  <si>
    <t>Principal collected on loans</t>
  </si>
  <si>
    <t>Repayments of junior subordinated debentures</t>
  </si>
  <si>
    <t>Net (decrease) increase in cash and cash equivalents</t>
  </si>
  <si>
    <t>SUBSEQUENT EVENTS - Additional Information (Detail) - USD ($) $ in Thousands</t>
  </si>
  <si>
    <t>Subsequent Event [Line Items]</t>
  </si>
  <si>
    <t>Payment Deferral [Member] | Earthquake [Member] | Consumer Portfolio Segment [Member]</t>
  </si>
  <si>
    <t>Financing Receivable Deferral Payment Number Of Agreements</t>
  </si>
  <si>
    <t>726</t>
  </si>
  <si>
    <t>Payment Deferral [Member] | Earthquake [Member] | Residential Portfolio Segment [Member]</t>
  </si>
  <si>
    <t>59</t>
  </si>
  <si>
    <t>Payment Deferral [Member] | Earthquake [Member] | Commercial Portfolio Segment [Member]</t>
  </si>
  <si>
    <t>two</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17358625</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3</v>
      </c>
    </row>
    <row r="19" spans="1:4">
      <c r="A19" s="4" t="s">
        <v>32</v>
      </c>
      <c r="B19" s="4" t="s">
        <v>23</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0</v>
      </c>
    </row>
    <row r="31" spans="1:4">
      <c r="A31" s="4" t="s">
        <v>54</v>
      </c>
      <c r="B31" s="4" t="s">
        <v>42</v>
      </c>
    </row>
    <row r="32" spans="1:4">
      <c r="A32" s="4" t="s">
        <v>55</v>
      </c>
      <c r="B32" s="4" t="s">
        <v>30</v>
      </c>
    </row>
    <row r="33" spans="1:4">
      <c r="A33" s="4" t="s">
        <v>56</v>
      </c>
      <c r="D33" s="6" t="n">
        <v>2331878559</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4</v>
      </c>
    </row>
    <row r="2" spans="1:3">
      <c r="A2" s="4" t="s">
        <v>932</v>
      </c>
    </row>
    <row r="3" spans="1:3">
      <c r="A3" s="3" t="s">
        <v>783</v>
      </c>
    </row>
    <row r="4" spans="1:3">
      <c r="A4" s="4" t="s">
        <v>933</v>
      </c>
      <c r="B4" s="6" t="n">
        <v>509769</v>
      </c>
      <c r="C4" s="6" t="n">
        <v>387703</v>
      </c>
    </row>
    <row r="5" spans="1:3">
      <c r="A5" s="4" t="s">
        <v>934</v>
      </c>
      <c r="B5" s="5" t="n">
        <v>513249</v>
      </c>
      <c r="C5" s="5" t="n">
        <v>379653</v>
      </c>
    </row>
    <row r="6" spans="1:3">
      <c r="A6" s="4" t="s">
        <v>935</v>
      </c>
    </row>
    <row r="7" spans="1:3">
      <c r="A7" s="3" t="s">
        <v>783</v>
      </c>
    </row>
    <row r="8" spans="1:3">
      <c r="A8" s="4" t="s">
        <v>933</v>
      </c>
      <c r="B8" s="5" t="n">
        <v>370511</v>
      </c>
      <c r="C8" s="5" t="n">
        <v>239698</v>
      </c>
    </row>
    <row r="9" spans="1:3">
      <c r="A9" s="4" t="s">
        <v>934</v>
      </c>
      <c r="B9" s="5" t="n">
        <v>377872</v>
      </c>
      <c r="C9" s="5" t="n">
        <v>242211</v>
      </c>
    </row>
    <row r="10" spans="1:3">
      <c r="A10" s="4" t="s">
        <v>936</v>
      </c>
    </row>
    <row r="11" spans="1:3">
      <c r="A11" s="3" t="s">
        <v>783</v>
      </c>
    </row>
    <row r="12" spans="1:3">
      <c r="A12" s="4" t="s">
        <v>933</v>
      </c>
      <c r="B12" s="5" t="n">
        <v>915704</v>
      </c>
      <c r="C12" s="5" t="n">
        <v>791200</v>
      </c>
    </row>
    <row r="13" spans="1:3">
      <c r="A13" s="4" t="s">
        <v>934</v>
      </c>
      <c r="B13" s="5" t="n">
        <v>924663</v>
      </c>
      <c r="C13" s="5" t="n">
        <v>775673</v>
      </c>
    </row>
    <row r="14" spans="1:3">
      <c r="A14" s="4" t="s">
        <v>937</v>
      </c>
    </row>
    <row r="15" spans="1:3">
      <c r="A15" s="3" t="s">
        <v>783</v>
      </c>
    </row>
    <row r="16" spans="1:3">
      <c r="A16" s="4" t="s">
        <v>933</v>
      </c>
      <c r="B16" s="5" t="n">
        <v>191581</v>
      </c>
      <c r="C16" s="5" t="n">
        <v>334717</v>
      </c>
    </row>
    <row r="17" spans="1:3">
      <c r="A17" s="4" t="s">
        <v>934</v>
      </c>
      <c r="B17" s="6" t="n">
        <v>191869</v>
      </c>
      <c r="C17" s="6" t="n">
        <v>3307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4</v>
      </c>
    </row>
    <row r="2" spans="1:3">
      <c r="A2" s="3" t="s">
        <v>939</v>
      </c>
    </row>
    <row r="3" spans="1:3">
      <c r="A3" s="4" t="s">
        <v>940</v>
      </c>
      <c r="B3" s="6" t="n">
        <v>138675</v>
      </c>
      <c r="C3" s="6" t="n">
        <v>144815</v>
      </c>
    </row>
    <row r="4" spans="1:3">
      <c r="A4" s="4" t="s">
        <v>107</v>
      </c>
      <c r="B4" s="5" t="n">
        <v>110374</v>
      </c>
      <c r="C4" s="5" t="n">
        <v>125658</v>
      </c>
    </row>
    <row r="5" spans="1:3">
      <c r="A5" s="4" t="s">
        <v>941</v>
      </c>
    </row>
    <row r="6" spans="1:3">
      <c r="A6" s="3" t="s">
        <v>939</v>
      </c>
    </row>
    <row r="7" spans="1:3">
      <c r="A7" s="4" t="s">
        <v>942</v>
      </c>
      <c r="B7" s="5" t="n">
        <v>321</v>
      </c>
    </row>
    <row r="8" spans="1:3">
      <c r="A8" s="4" t="s">
        <v>943</v>
      </c>
      <c r="B8" s="5" t="n">
        <v>0</v>
      </c>
    </row>
    <row r="9" spans="1:3">
      <c r="A9" s="4" t="s">
        <v>944</v>
      </c>
      <c r="B9" s="5" t="n">
        <v>6</v>
      </c>
    </row>
    <row r="10" spans="1:3">
      <c r="A10" s="4" t="s">
        <v>945</v>
      </c>
      <c r="B10" s="6" t="n">
        <v>315</v>
      </c>
    </row>
    <row r="11" spans="1:3">
      <c r="A11" s="4" t="s">
        <v>946</v>
      </c>
      <c r="B11" s="4" t="s">
        <v>947</v>
      </c>
    </row>
    <row r="12" spans="1:3">
      <c r="A12" s="4" t="s">
        <v>948</v>
      </c>
      <c r="B12" s="6" t="n">
        <v>8264</v>
      </c>
      <c r="C12" s="5" t="n">
        <v>6100</v>
      </c>
    </row>
    <row r="13" spans="1:3">
      <c r="A13" s="4" t="s">
        <v>949</v>
      </c>
      <c r="B13" s="5" t="n">
        <v>0</v>
      </c>
      <c r="C13" s="5" t="n">
        <v>0</v>
      </c>
    </row>
    <row r="14" spans="1:3">
      <c r="A14" s="4" t="s">
        <v>950</v>
      </c>
      <c r="B14" s="5" t="n">
        <v>736</v>
      </c>
      <c r="C14" s="5" t="n">
        <v>435</v>
      </c>
    </row>
    <row r="15" spans="1:3">
      <c r="A15" s="4" t="s">
        <v>951</v>
      </c>
      <c r="B15" s="6" t="n">
        <v>7528</v>
      </c>
      <c r="C15" s="6" t="n">
        <v>5665</v>
      </c>
    </row>
    <row r="16" spans="1:3">
      <c r="A16" s="4" t="s">
        <v>952</v>
      </c>
      <c r="B16" s="4" t="s">
        <v>953</v>
      </c>
      <c r="C16" s="4" t="s">
        <v>954</v>
      </c>
    </row>
    <row r="17" spans="1:3">
      <c r="A17" s="4" t="s">
        <v>955</v>
      </c>
      <c r="B17" s="6" t="n">
        <v>56511</v>
      </c>
      <c r="C17" s="6" t="n">
        <v>53016</v>
      </c>
    </row>
    <row r="18" spans="1:3">
      <c r="A18" s="4" t="s">
        <v>956</v>
      </c>
      <c r="B18" s="5" t="n">
        <v>0</v>
      </c>
      <c r="C18" s="5" t="n">
        <v>0</v>
      </c>
    </row>
    <row r="19" spans="1:3">
      <c r="A19" s="4" t="s">
        <v>957</v>
      </c>
      <c r="B19" s="5" t="n">
        <v>8646</v>
      </c>
      <c r="C19" s="5" t="n">
        <v>5360</v>
      </c>
    </row>
    <row r="20" spans="1:3">
      <c r="A20" s="4" t="s">
        <v>958</v>
      </c>
      <c r="B20" s="6" t="n">
        <v>47865</v>
      </c>
      <c r="C20" s="6" t="n">
        <v>47656</v>
      </c>
    </row>
    <row r="21" spans="1:3">
      <c r="A21" s="4" t="s">
        <v>959</v>
      </c>
      <c r="B21" s="4" t="s">
        <v>960</v>
      </c>
      <c r="C21" s="4" t="s">
        <v>961</v>
      </c>
    </row>
    <row r="22" spans="1:3">
      <c r="A22" s="4" t="s">
        <v>962</v>
      </c>
      <c r="B22" s="6" t="n">
        <v>73579</v>
      </c>
      <c r="C22" s="6" t="n">
        <v>85699</v>
      </c>
    </row>
    <row r="23" spans="1:3">
      <c r="A23" s="4" t="s">
        <v>963</v>
      </c>
      <c r="B23" s="5" t="n">
        <v>0</v>
      </c>
      <c r="C23" s="5" t="n">
        <v>0</v>
      </c>
    </row>
    <row r="24" spans="1:3">
      <c r="A24" s="4" t="s">
        <v>964</v>
      </c>
      <c r="B24" s="5" t="n">
        <v>18913</v>
      </c>
      <c r="C24" s="5" t="n">
        <v>13362</v>
      </c>
    </row>
    <row r="25" spans="1:3">
      <c r="A25" s="4" t="s">
        <v>965</v>
      </c>
      <c r="B25" s="6" t="n">
        <v>54666</v>
      </c>
      <c r="C25" s="6" t="n">
        <v>72337</v>
      </c>
    </row>
    <row r="26" spans="1:3">
      <c r="A26" s="4" t="s">
        <v>966</v>
      </c>
      <c r="B26" s="4" t="s">
        <v>967</v>
      </c>
      <c r="C26" s="4" t="s">
        <v>968</v>
      </c>
    </row>
    <row r="27" spans="1:3">
      <c r="A27" s="4" t="s">
        <v>940</v>
      </c>
      <c r="B27" s="6" t="n">
        <v>138675</v>
      </c>
      <c r="C27" s="6" t="n">
        <v>144815</v>
      </c>
    </row>
    <row r="28" spans="1:3">
      <c r="A28" s="4" t="s">
        <v>969</v>
      </c>
      <c r="B28" s="5" t="n">
        <v>0</v>
      </c>
      <c r="C28" s="5" t="n">
        <v>0</v>
      </c>
    </row>
    <row r="29" spans="1:3">
      <c r="A29" s="4" t="s">
        <v>970</v>
      </c>
      <c r="B29" s="5" t="n">
        <v>28301</v>
      </c>
      <c r="C29" s="5" t="n">
        <v>19157</v>
      </c>
    </row>
    <row r="30" spans="1:3">
      <c r="A30" s="4" t="s">
        <v>107</v>
      </c>
      <c r="B30" s="6" t="n">
        <v>110374</v>
      </c>
      <c r="C30" s="6" t="n">
        <v>125658</v>
      </c>
    </row>
    <row r="31" spans="1:3">
      <c r="A31" s="4" t="s">
        <v>971</v>
      </c>
      <c r="B31" s="4" t="s">
        <v>972</v>
      </c>
      <c r="C31" s="4" t="s">
        <v>9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4</v>
      </c>
    </row>
    <row r="2" spans="1:3">
      <c r="A2" s="3" t="s">
        <v>939</v>
      </c>
    </row>
    <row r="3" spans="1:3">
      <c r="A3" s="4" t="s">
        <v>974</v>
      </c>
      <c r="B3" s="6" t="n">
        <v>0</v>
      </c>
      <c r="C3" s="6" t="n">
        <v>0</v>
      </c>
    </row>
    <row r="4" spans="1:3">
      <c r="A4" s="4" t="s">
        <v>975</v>
      </c>
      <c r="B4" s="5" t="n">
        <v>0</v>
      </c>
      <c r="C4" s="5" t="n">
        <v>0</v>
      </c>
    </row>
    <row r="5" spans="1:3">
      <c r="A5" s="4" t="s">
        <v>976</v>
      </c>
      <c r="B5" s="5" t="n">
        <v>110374</v>
      </c>
      <c r="C5" s="5" t="n">
        <v>125658</v>
      </c>
    </row>
    <row r="6" spans="1:3">
      <c r="A6" s="4" t="s">
        <v>977</v>
      </c>
      <c r="B6" s="5" t="n">
        <v>28301</v>
      </c>
      <c r="C6" s="5" t="n">
        <v>19157</v>
      </c>
    </row>
    <row r="7" spans="1:3">
      <c r="A7" s="4" t="s">
        <v>978</v>
      </c>
      <c r="B7" s="5" t="n">
        <v>110374</v>
      </c>
      <c r="C7" s="5" t="n">
        <v>125658</v>
      </c>
    </row>
    <row r="8" spans="1:3">
      <c r="A8" s="4" t="s">
        <v>979</v>
      </c>
      <c r="B8" s="6" t="n">
        <v>28301</v>
      </c>
      <c r="C8" s="6" t="n">
        <v>19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4</v>
      </c>
      <c r="D2" s="2" t="s">
        <v>120</v>
      </c>
    </row>
    <row r="3" spans="1:4">
      <c r="A3" s="3" t="s">
        <v>981</v>
      </c>
    </row>
    <row r="4" spans="1:4">
      <c r="A4" s="4" t="s">
        <v>982</v>
      </c>
      <c r="B4" s="6" t="n">
        <v>100</v>
      </c>
    </row>
    <row r="5" spans="1:4">
      <c r="A5" s="4" t="s">
        <v>983</v>
      </c>
      <c r="B5" s="6" t="n">
        <v>34100</v>
      </c>
      <c r="C5" s="6" t="n">
        <v>41900</v>
      </c>
    </row>
    <row r="6" spans="1:4">
      <c r="A6" s="4" t="s">
        <v>984</v>
      </c>
      <c r="B6" s="5" t="n">
        <v>39909</v>
      </c>
      <c r="C6" s="5" t="n">
        <v>32742</v>
      </c>
      <c r="D6" s="6" t="n">
        <v>28854</v>
      </c>
    </row>
    <row r="7" spans="1:4">
      <c r="A7" s="4" t="s">
        <v>985</v>
      </c>
    </row>
    <row r="8" spans="1:4">
      <c r="A8" s="3" t="s">
        <v>981</v>
      </c>
    </row>
    <row r="9" spans="1:4">
      <c r="A9" s="4" t="s">
        <v>986</v>
      </c>
      <c r="B9" s="5" t="n">
        <v>1400</v>
      </c>
      <c r="C9" s="5" t="n">
        <v>400</v>
      </c>
    </row>
    <row r="10" spans="1:4">
      <c r="A10" s="4" t="s">
        <v>984</v>
      </c>
      <c r="B10" s="5" t="n">
        <v>400</v>
      </c>
      <c r="C10" s="5" t="n">
        <v>-9</v>
      </c>
    </row>
    <row r="11" spans="1:4">
      <c r="A11" s="4" t="s">
        <v>987</v>
      </c>
      <c r="B11" s="5" t="n">
        <v>2800</v>
      </c>
      <c r="C11" s="5" t="n">
        <v>2200</v>
      </c>
    </row>
    <row r="12" spans="1:4">
      <c r="A12" s="4" t="s">
        <v>988</v>
      </c>
    </row>
    <row r="13" spans="1:4">
      <c r="A13" s="3" t="s">
        <v>981</v>
      </c>
    </row>
    <row r="14" spans="1:4">
      <c r="A14" s="4" t="s">
        <v>989</v>
      </c>
      <c r="B14" s="6" t="n">
        <v>2700</v>
      </c>
      <c r="C14" s="6" t="n">
        <v>2700</v>
      </c>
      <c r="D14" s="6" t="n">
        <v>2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4</v>
      </c>
      <c r="D2" s="2" t="s">
        <v>120</v>
      </c>
    </row>
    <row r="3" spans="1:4">
      <c r="A3" s="3" t="s">
        <v>991</v>
      </c>
    </row>
    <row r="4" spans="1:4">
      <c r="A4" s="4" t="s">
        <v>992</v>
      </c>
      <c r="B4" s="6" t="n">
        <v>37044</v>
      </c>
      <c r="C4" s="6" t="n">
        <v>36429</v>
      </c>
      <c r="D4" s="6" t="n">
        <v>34231</v>
      </c>
    </row>
    <row r="5" spans="1:4">
      <c r="A5" s="4" t="s">
        <v>993</v>
      </c>
      <c r="B5" s="5" t="n">
        <v>19788</v>
      </c>
      <c r="C5" s="5" t="n">
        <v>21052</v>
      </c>
      <c r="D5" s="5" t="n">
        <v>14781</v>
      </c>
    </row>
    <row r="6" spans="1:4">
      <c r="A6" s="4" t="s">
        <v>994</v>
      </c>
      <c r="B6" s="5" t="n">
        <v>59546</v>
      </c>
      <c r="C6" s="5" t="n">
        <v>60224</v>
      </c>
      <c r="D6" s="5" t="n">
        <v>51125</v>
      </c>
    </row>
    <row r="7" spans="1:4">
      <c r="A7" s="4" t="s">
        <v>995</v>
      </c>
      <c r="B7" s="5" t="n">
        <v>13353</v>
      </c>
      <c r="C7" s="5" t="n">
        <v>11096</v>
      </c>
      <c r="D7" s="5" t="n">
        <v>4614</v>
      </c>
    </row>
    <row r="8" spans="1:4">
      <c r="A8" s="4" t="s">
        <v>996</v>
      </c>
      <c r="B8" s="5" t="n">
        <v>72899</v>
      </c>
      <c r="C8" s="5" t="n">
        <v>71320</v>
      </c>
      <c r="D8" s="5" t="n">
        <v>55739</v>
      </c>
    </row>
    <row r="9" spans="1:4">
      <c r="A9" s="4" t="s">
        <v>997</v>
      </c>
    </row>
    <row r="10" spans="1:4">
      <c r="A10" s="3" t="s">
        <v>991</v>
      </c>
    </row>
    <row r="11" spans="1:4">
      <c r="A11" s="4" t="s">
        <v>992</v>
      </c>
      <c r="B11" s="5" t="n">
        <v>7812</v>
      </c>
      <c r="C11" s="5" t="n">
        <v>8688</v>
      </c>
      <c r="D11" s="5" t="n">
        <v>9656</v>
      </c>
    </row>
    <row r="12" spans="1:4">
      <c r="A12" s="4" t="s">
        <v>993</v>
      </c>
      <c r="B12" s="5" t="n">
        <v>165</v>
      </c>
      <c r="C12" s="5" t="n">
        <v>470</v>
      </c>
      <c r="D12" s="5" t="n">
        <v>2091</v>
      </c>
    </row>
    <row r="13" spans="1:4">
      <c r="A13" s="4" t="s">
        <v>998</v>
      </c>
      <c r="B13" s="5" t="n">
        <v>2714</v>
      </c>
      <c r="C13" s="5" t="n">
        <v>2743</v>
      </c>
      <c r="D13" s="5" t="n">
        <v>2113</v>
      </c>
    </row>
    <row r="14" spans="1:4">
      <c r="A14" s="4" t="s">
        <v>995</v>
      </c>
      <c r="B14" s="5" t="n">
        <v>13205</v>
      </c>
      <c r="C14" s="5" t="n">
        <v>10863</v>
      </c>
      <c r="D14" s="5" t="n">
        <v>4609</v>
      </c>
    </row>
    <row r="15" spans="1:4">
      <c r="A15" s="4" t="s">
        <v>999</v>
      </c>
    </row>
    <row r="16" spans="1:4">
      <c r="A16" s="3" t="s">
        <v>991</v>
      </c>
    </row>
    <row r="17" spans="1:4">
      <c r="A17" s="4" t="s">
        <v>992</v>
      </c>
      <c r="B17" s="5" t="n">
        <v>29232</v>
      </c>
      <c r="C17" s="5" t="n">
        <v>27741</v>
      </c>
      <c r="D17" s="5" t="n">
        <v>24575</v>
      </c>
    </row>
    <row r="18" spans="1:4">
      <c r="A18" s="4" t="s">
        <v>993</v>
      </c>
      <c r="B18" s="5" t="n">
        <v>19623</v>
      </c>
      <c r="C18" s="5" t="n">
        <v>20582</v>
      </c>
      <c r="D18" s="5" t="n">
        <v>12690</v>
      </c>
    </row>
    <row r="19" spans="1:4">
      <c r="A19" s="4" t="s">
        <v>995</v>
      </c>
      <c r="B19" s="6" t="n">
        <v>148</v>
      </c>
      <c r="C19" s="6" t="n">
        <v>233</v>
      </c>
      <c r="D19" s="6"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4</v>
      </c>
      <c r="D2" s="2" t="s">
        <v>120</v>
      </c>
    </row>
    <row r="3" spans="1:4">
      <c r="A3" s="3" t="s">
        <v>1001</v>
      </c>
    </row>
    <row r="4" spans="1:4">
      <c r="A4" s="4" t="s">
        <v>1002</v>
      </c>
      <c r="B4" s="6" t="n">
        <v>70217</v>
      </c>
      <c r="C4" s="6" t="n">
        <v>68592</v>
      </c>
      <c r="D4" s="6" t="n">
        <v>53634</v>
      </c>
    </row>
    <row r="5" spans="1:4">
      <c r="A5" s="4" t="s">
        <v>1003</v>
      </c>
      <c r="B5" s="5" t="n">
        <v>2682</v>
      </c>
      <c r="C5" s="5" t="n">
        <v>2728</v>
      </c>
      <c r="D5" s="5" t="n">
        <v>2105</v>
      </c>
    </row>
    <row r="6" spans="1:4">
      <c r="A6" s="4" t="s">
        <v>996</v>
      </c>
      <c r="B6" s="6" t="n">
        <v>72899</v>
      </c>
      <c r="C6" s="6" t="n">
        <v>71320</v>
      </c>
      <c r="D6" s="6" t="n">
        <v>557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64</v>
      </c>
      <c r="D1" s="2" t="s">
        <v>120</v>
      </c>
      <c r="E1" s="2" t="s">
        <v>691</v>
      </c>
    </row>
    <row r="2" spans="1:5">
      <c r="A2" s="3" t="s">
        <v>1005</v>
      </c>
    </row>
    <row r="3" spans="1:5">
      <c r="A3" s="4" t="s">
        <v>716</v>
      </c>
      <c r="B3" s="6" t="n">
        <v>9002205</v>
      </c>
      <c r="C3" s="6" t="n">
        <v>8858123</v>
      </c>
      <c r="D3" s="6" t="n">
        <v>8850476</v>
      </c>
    </row>
    <row r="4" spans="1:5">
      <c r="A4" s="4" t="s">
        <v>1006</v>
      </c>
      <c r="B4" s="5" t="n">
        <v>-155139</v>
      </c>
      <c r="C4" s="5" t="n">
        <v>-196362</v>
      </c>
      <c r="D4" s="5" t="n">
        <v>-231843</v>
      </c>
      <c r="E4" s="6" t="n">
        <v>-205603</v>
      </c>
    </row>
    <row r="5" spans="1:5">
      <c r="A5" s="4" t="s">
        <v>1007</v>
      </c>
      <c r="B5" s="5" t="n">
        <v>8847066</v>
      </c>
      <c r="C5" s="5" t="n">
        <v>8661761</v>
      </c>
    </row>
    <row r="6" spans="1:5">
      <c r="A6" s="4" t="s">
        <v>670</v>
      </c>
    </row>
    <row r="7" spans="1:5">
      <c r="A7" s="3" t="s">
        <v>1005</v>
      </c>
    </row>
    <row r="8" spans="1:5">
      <c r="A8" s="4" t="s">
        <v>716</v>
      </c>
      <c r="B8" s="5" t="n">
        <v>3786779</v>
      </c>
      <c r="C8" s="5" t="n">
        <v>3750202</v>
      </c>
    </row>
    <row r="9" spans="1:5">
      <c r="A9" s="4" t="s">
        <v>672</v>
      </c>
    </row>
    <row r="10" spans="1:5">
      <c r="A10" s="3" t="s">
        <v>1005</v>
      </c>
    </row>
    <row r="11" spans="1:5">
      <c r="A11" s="4" t="s">
        <v>716</v>
      </c>
      <c r="B11" s="5" t="n">
        <v>1444586</v>
      </c>
      <c r="C11" s="5" t="n">
        <v>1522662</v>
      </c>
      <c r="D11" s="5" t="n">
        <v>1614972</v>
      </c>
    </row>
    <row r="12" spans="1:5">
      <c r="A12" s="4" t="s">
        <v>1006</v>
      </c>
      <c r="B12" s="5" t="n">
        <v>-39194</v>
      </c>
      <c r="C12" s="5" t="n">
        <v>-55581</v>
      </c>
      <c r="D12" s="5" t="n">
        <v>-48493</v>
      </c>
      <c r="E12" s="5" t="n">
        <v>-57261</v>
      </c>
    </row>
    <row r="13" spans="1:5">
      <c r="A13" s="4" t="s">
        <v>1008</v>
      </c>
    </row>
    <row r="14" spans="1:5">
      <c r="A14" s="3" t="s">
        <v>1005</v>
      </c>
    </row>
    <row r="15" spans="1:5">
      <c r="A15" s="4" t="s">
        <v>716</v>
      </c>
      <c r="B15" s="5" t="n">
        <v>2230876</v>
      </c>
      <c r="C15" s="5" t="n">
        <v>2148111</v>
      </c>
      <c r="D15" s="5" t="n">
        <v>2083253</v>
      </c>
    </row>
    <row r="16" spans="1:5">
      <c r="A16" s="4" t="s">
        <v>1006</v>
      </c>
      <c r="B16" s="5" t="n">
        <v>-15198</v>
      </c>
      <c r="C16" s="5" t="n">
        <v>-32546</v>
      </c>
      <c r="D16" s="5" t="n">
        <v>-48871</v>
      </c>
      <c r="E16" s="5" t="n">
        <v>-61953</v>
      </c>
    </row>
    <row r="17" spans="1:5">
      <c r="A17" s="4" t="s">
        <v>676</v>
      </c>
    </row>
    <row r="18" spans="1:5">
      <c r="A18" s="3" t="s">
        <v>1005</v>
      </c>
    </row>
    <row r="19" spans="1:5">
      <c r="A19" s="4" t="s">
        <v>716</v>
      </c>
      <c r="B19" s="5" t="n">
        <v>2281653</v>
      </c>
      <c r="C19" s="5" t="n">
        <v>1944713</v>
      </c>
      <c r="D19" s="5" t="n">
        <v>1749897</v>
      </c>
    </row>
    <row r="20" spans="1:5">
      <c r="A20" s="4" t="s">
        <v>1006</v>
      </c>
      <c r="B20" s="5" t="n">
        <v>-53571</v>
      </c>
      <c r="C20" s="5" t="n">
        <v>-53849</v>
      </c>
      <c r="D20" s="5" t="n">
        <v>-70982</v>
      </c>
      <c r="E20" s="5" t="n">
        <v>-49847</v>
      </c>
    </row>
    <row r="21" spans="1:5">
      <c r="A21" s="4" t="s">
        <v>658</v>
      </c>
    </row>
    <row r="22" spans="1:5">
      <c r="A22" s="3" t="s">
        <v>1005</v>
      </c>
    </row>
    <row r="23" spans="1:5">
      <c r="A23" s="4" t="s">
        <v>716</v>
      </c>
      <c r="B23" s="5" t="n">
        <v>2933773</v>
      </c>
      <c r="C23" s="5" t="n">
        <v>3163208</v>
      </c>
      <c r="D23" s="5" t="n">
        <v>3290957</v>
      </c>
    </row>
    <row r="24" spans="1:5">
      <c r="A24" s="4" t="s">
        <v>1006</v>
      </c>
      <c r="B24" s="5" t="n">
        <v>-44806</v>
      </c>
      <c r="C24" s="5" t="n">
        <v>-50794</v>
      </c>
      <c r="D24" s="5" t="n">
        <v>-58975</v>
      </c>
      <c r="E24" s="5" t="n">
        <v>-33980</v>
      </c>
    </row>
    <row r="25" spans="1:5">
      <c r="A25" s="4" t="s">
        <v>1009</v>
      </c>
    </row>
    <row r="26" spans="1:5">
      <c r="A26" s="3" t="s">
        <v>1005</v>
      </c>
    </row>
    <row r="27" spans="1:5">
      <c r="A27" s="4" t="s">
        <v>716</v>
      </c>
      <c r="B27" s="5" t="n">
        <v>111317</v>
      </c>
      <c r="C27" s="5" t="n">
        <v>79429</v>
      </c>
      <c r="D27" s="5" t="n">
        <v>111397</v>
      </c>
    </row>
    <row r="28" spans="1:5">
      <c r="A28" s="4" t="s">
        <v>1006</v>
      </c>
      <c r="B28" s="5" t="n">
        <v>-2370</v>
      </c>
      <c r="C28" s="5" t="n">
        <v>-3592</v>
      </c>
      <c r="D28" s="6" t="n">
        <v>-4522</v>
      </c>
      <c r="E28" s="6" t="n">
        <v>-2562</v>
      </c>
    </row>
    <row r="29" spans="1:5">
      <c r="A29" s="4" t="s">
        <v>1010</v>
      </c>
    </row>
    <row r="30" spans="1:5">
      <c r="A30" s="3" t="s">
        <v>1005</v>
      </c>
    </row>
    <row r="31" spans="1:5">
      <c r="A31" s="4" t="s">
        <v>716</v>
      </c>
      <c r="B31" s="5" t="n">
        <v>414532</v>
      </c>
      <c r="C31" s="5" t="n">
        <v>333536</v>
      </c>
    </row>
    <row r="32" spans="1:5">
      <c r="A32" s="4" t="s">
        <v>1011</v>
      </c>
    </row>
    <row r="33" spans="1:5">
      <c r="A33" s="3" t="s">
        <v>1005</v>
      </c>
    </row>
    <row r="34" spans="1:5">
      <c r="A34" s="4" t="s">
        <v>716</v>
      </c>
      <c r="B34" s="5" t="n">
        <v>9301</v>
      </c>
      <c r="C34" s="5" t="n">
        <v>11151</v>
      </c>
    </row>
    <row r="35" spans="1:5">
      <c r="A35" s="4" t="s">
        <v>1012</v>
      </c>
    </row>
    <row r="36" spans="1:5">
      <c r="A36" s="3" t="s">
        <v>1005</v>
      </c>
    </row>
    <row r="37" spans="1:5">
      <c r="A37" s="4" t="s">
        <v>716</v>
      </c>
      <c r="B37" s="6" t="n">
        <v>1867121</v>
      </c>
      <c r="C37" s="6" t="n">
        <v>16111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64</v>
      </c>
      <c r="D1" s="2" t="s">
        <v>120</v>
      </c>
    </row>
    <row r="2" spans="1:4">
      <c r="A2" s="3" t="s">
        <v>1005</v>
      </c>
    </row>
    <row r="3" spans="1:4">
      <c r="A3" s="4" t="s">
        <v>716</v>
      </c>
      <c r="B3" s="6" t="n">
        <v>9002205</v>
      </c>
      <c r="C3" s="6" t="n">
        <v>8858123</v>
      </c>
      <c r="D3" s="6" t="n">
        <v>8850476</v>
      </c>
    </row>
    <row r="4" spans="1:4">
      <c r="A4" s="4" t="s">
        <v>670</v>
      </c>
    </row>
    <row r="5" spans="1:4">
      <c r="A5" s="3" t="s">
        <v>1005</v>
      </c>
    </row>
    <row r="6" spans="1:4">
      <c r="A6" s="4" t="s">
        <v>716</v>
      </c>
      <c r="B6" s="5" t="n">
        <v>3786779</v>
      </c>
      <c r="C6" s="5" t="n">
        <v>3750202</v>
      </c>
    </row>
    <row r="7" spans="1:4">
      <c r="A7" s="4" t="s">
        <v>673</v>
      </c>
    </row>
    <row r="8" spans="1:4">
      <c r="A8" s="3" t="s">
        <v>1005</v>
      </c>
    </row>
    <row r="9" spans="1:4">
      <c r="A9" s="4" t="s">
        <v>716</v>
      </c>
      <c r="B9" s="5" t="n">
        <v>2230876</v>
      </c>
      <c r="C9" s="5" t="n">
        <v>2148111</v>
      </c>
      <c r="D9" s="6" t="n">
        <v>2083253</v>
      </c>
    </row>
    <row r="10" spans="1:4">
      <c r="A10" s="4" t="s">
        <v>1014</v>
      </c>
    </row>
    <row r="11" spans="1:4">
      <c r="A11" s="3" t="s">
        <v>1005</v>
      </c>
    </row>
    <row r="12" spans="1:4">
      <c r="A12" s="4" t="s">
        <v>716</v>
      </c>
      <c r="B12" s="6" t="n">
        <v>719000</v>
      </c>
      <c r="C12" s="6" t="n">
        <v>796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4</v>
      </c>
    </row>
    <row r="2" spans="1:3">
      <c r="A2" s="3" t="s">
        <v>1016</v>
      </c>
    </row>
    <row r="3" spans="1:3">
      <c r="A3" s="4" t="s">
        <v>1017</v>
      </c>
      <c r="B3" s="6" t="n">
        <v>210668</v>
      </c>
      <c r="C3" s="6" t="n">
        <v>315973</v>
      </c>
    </row>
    <row r="4" spans="1:3">
      <c r="A4" s="4" t="s">
        <v>672</v>
      </c>
    </row>
    <row r="5" spans="1:3">
      <c r="A5" s="3" t="s">
        <v>1016</v>
      </c>
    </row>
    <row r="6" spans="1:3">
      <c r="A6" s="4" t="s">
        <v>1017</v>
      </c>
      <c r="B6" s="5" t="n">
        <v>40076</v>
      </c>
      <c r="C6" s="5" t="n">
        <v>109536</v>
      </c>
    </row>
    <row r="7" spans="1:3">
      <c r="A7" s="4" t="s">
        <v>1018</v>
      </c>
    </row>
    <row r="8" spans="1:3">
      <c r="A8" s="3" t="s">
        <v>1016</v>
      </c>
    </row>
    <row r="9" spans="1:3">
      <c r="A9" s="4" t="s">
        <v>1017</v>
      </c>
      <c r="B9" s="5" t="n">
        <v>2743</v>
      </c>
      <c r="C9" s="5" t="n">
        <v>6260</v>
      </c>
    </row>
    <row r="10" spans="1:3">
      <c r="A10" s="4" t="s">
        <v>1019</v>
      </c>
    </row>
    <row r="11" spans="1:3">
      <c r="A11" s="3" t="s">
        <v>1016</v>
      </c>
    </row>
    <row r="12" spans="1:3">
      <c r="A12" s="4" t="s">
        <v>1017</v>
      </c>
      <c r="B12" s="5" t="n">
        <v>18773</v>
      </c>
      <c r="C12" s="5" t="n">
        <v>30382</v>
      </c>
    </row>
    <row r="13" spans="1:3">
      <c r="A13" s="4" t="s">
        <v>658</v>
      </c>
    </row>
    <row r="14" spans="1:3">
      <c r="A14" s="3" t="s">
        <v>1016</v>
      </c>
    </row>
    <row r="15" spans="1:3">
      <c r="A15" s="4" t="s">
        <v>1017</v>
      </c>
      <c r="B15" s="5" t="n">
        <v>121408</v>
      </c>
      <c r="C15" s="5" t="n">
        <v>147287</v>
      </c>
    </row>
    <row r="16" spans="1:3">
      <c r="A16" s="4" t="s">
        <v>677</v>
      </c>
    </row>
    <row r="17" spans="1:3">
      <c r="A17" s="3" t="s">
        <v>1016</v>
      </c>
    </row>
    <row r="18" spans="1:3">
      <c r="A18" s="4" t="s">
        <v>1017</v>
      </c>
      <c r="B18" s="5" t="n">
        <v>12220</v>
      </c>
      <c r="C18" s="5" t="n">
        <v>11212</v>
      </c>
    </row>
    <row r="19" spans="1:3">
      <c r="A19" s="4" t="s">
        <v>1020</v>
      </c>
    </row>
    <row r="20" spans="1:3">
      <c r="A20" s="3" t="s">
        <v>1016</v>
      </c>
    </row>
    <row r="21" spans="1:3">
      <c r="A21" s="4" t="s">
        <v>1017</v>
      </c>
      <c r="B21" s="5" t="n">
        <v>7055</v>
      </c>
      <c r="C21" s="5" t="n">
        <v>7865</v>
      </c>
    </row>
    <row r="22" spans="1:3">
      <c r="A22" s="4" t="s">
        <v>681</v>
      </c>
    </row>
    <row r="23" spans="1:3">
      <c r="A23" s="3" t="s">
        <v>1016</v>
      </c>
    </row>
    <row r="24" spans="1:3">
      <c r="A24" s="4" t="s">
        <v>1017</v>
      </c>
      <c r="B24" s="5" t="n">
        <v>1354</v>
      </c>
      <c r="C24" s="5" t="n">
        <v>1329</v>
      </c>
    </row>
    <row r="25" spans="1:3">
      <c r="A25" s="4" t="s">
        <v>1021</v>
      </c>
    </row>
    <row r="26" spans="1:3">
      <c r="A26" s="3" t="s">
        <v>1016</v>
      </c>
    </row>
    <row r="27" spans="1:3">
      <c r="A27" s="4" t="s">
        <v>1017</v>
      </c>
      <c r="B27" s="5" t="n">
        <v>1004</v>
      </c>
      <c r="C27" s="5" t="n">
        <v>2102</v>
      </c>
    </row>
    <row r="28" spans="1:3">
      <c r="A28" s="4" t="s">
        <v>1022</v>
      </c>
    </row>
    <row r="29" spans="1:3">
      <c r="A29" s="3" t="s">
        <v>1016</v>
      </c>
    </row>
    <row r="30" spans="1:3">
      <c r="A30" s="4" t="s">
        <v>1017</v>
      </c>
      <c r="B30" s="6" t="n">
        <v>6035</v>
      </c>
      <c r="C3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64</v>
      </c>
      <c r="D1" s="2" t="s">
        <v>120</v>
      </c>
    </row>
    <row r="2" spans="1:4">
      <c r="A2" s="3" t="s">
        <v>482</v>
      </c>
    </row>
    <row r="3" spans="1:4">
      <c r="A3" s="4" t="s">
        <v>1024</v>
      </c>
      <c r="B3" s="6" t="n">
        <v>39477</v>
      </c>
      <c r="C3" s="6" t="n">
        <v>43186</v>
      </c>
    </row>
    <row r="4" spans="1:4">
      <c r="A4" s="4" t="s">
        <v>716</v>
      </c>
      <c r="B4" s="5" t="n">
        <v>9002205</v>
      </c>
      <c r="C4" s="5" t="n">
        <v>8858123</v>
      </c>
      <c r="D4" s="6" t="n">
        <v>8850476</v>
      </c>
    </row>
    <row r="5" spans="1:4">
      <c r="A5" s="4" t="s">
        <v>1025</v>
      </c>
    </row>
    <row r="6" spans="1:4">
      <c r="A6" s="3" t="s">
        <v>482</v>
      </c>
    </row>
    <row r="7" spans="1:4">
      <c r="A7" s="4" t="s">
        <v>1026</v>
      </c>
      <c r="B7" s="5" t="n">
        <v>398257</v>
      </c>
      <c r="C7" s="5" t="n">
        <v>478928</v>
      </c>
    </row>
    <row r="8" spans="1:4">
      <c r="A8" s="4" t="s">
        <v>717</v>
      </c>
    </row>
    <row r="9" spans="1:4">
      <c r="A9" s="3" t="s">
        <v>482</v>
      </c>
    </row>
    <row r="10" spans="1:4">
      <c r="A10" s="4" t="s">
        <v>716</v>
      </c>
      <c r="B10" s="6" t="n">
        <v>136700</v>
      </c>
      <c r="C10" s="5" t="n">
        <v>146640</v>
      </c>
      <c r="D10" s="6" t="n">
        <v>158174</v>
      </c>
    </row>
    <row r="11" spans="1:4">
      <c r="A11" s="4" t="s">
        <v>1027</v>
      </c>
    </row>
    <row r="12" spans="1:4">
      <c r="A12" s="3" t="s">
        <v>482</v>
      </c>
    </row>
    <row r="13" spans="1:4">
      <c r="A13" s="4" t="s">
        <v>1024</v>
      </c>
      <c r="C13" s="6" t="n">
        <v>16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028</v>
      </c>
      <c r="B1" s="2" t="s">
        <v>2</v>
      </c>
      <c r="C1" s="2" t="s">
        <v>64</v>
      </c>
      <c r="D1" s="2" t="s">
        <v>120</v>
      </c>
    </row>
    <row r="2" spans="1:4">
      <c r="A2" s="3" t="s">
        <v>653</v>
      </c>
    </row>
    <row r="3" spans="1:4">
      <c r="A3" s="4" t="s">
        <v>1029</v>
      </c>
      <c r="B3" s="6" t="n">
        <v>473810000</v>
      </c>
      <c r="C3" s="6" t="n">
        <v>574654000</v>
      </c>
    </row>
    <row r="4" spans="1:4">
      <c r="A4" s="4" t="s">
        <v>1030</v>
      </c>
      <c r="B4" s="5" t="n">
        <v>8391695000</v>
      </c>
      <c r="C4" s="5" t="n">
        <v>8136829000</v>
      </c>
    </row>
    <row r="5" spans="1:4">
      <c r="A5" s="4" t="s">
        <v>1031</v>
      </c>
      <c r="B5" s="5" t="n">
        <v>9002205000</v>
      </c>
      <c r="C5" s="5" t="n">
        <v>8858123000</v>
      </c>
      <c r="D5" s="6" t="n">
        <v>8850476000</v>
      </c>
    </row>
    <row r="6" spans="1:4">
      <c r="A6" s="4" t="s">
        <v>1032</v>
      </c>
      <c r="B6" s="5" t="n">
        <v>108004000</v>
      </c>
      <c r="C6" s="5" t="n">
        <v>129083000</v>
      </c>
    </row>
    <row r="7" spans="1:4">
      <c r="A7" s="4" t="s">
        <v>658</v>
      </c>
    </row>
    <row r="8" spans="1:4">
      <c r="A8" s="3" t="s">
        <v>653</v>
      </c>
    </row>
    <row r="9" spans="1:4">
      <c r="A9" s="4" t="s">
        <v>1031</v>
      </c>
      <c r="B9" s="5" t="n">
        <v>2933773000</v>
      </c>
      <c r="C9" s="5" t="n">
        <v>3163208000</v>
      </c>
      <c r="D9" s="5" t="n">
        <v>3290957000</v>
      </c>
    </row>
    <row r="10" spans="1:4">
      <c r="A10" s="4" t="s">
        <v>670</v>
      </c>
    </row>
    <row r="11" spans="1:4">
      <c r="A11" s="3" t="s">
        <v>653</v>
      </c>
    </row>
    <row r="12" spans="1:4">
      <c r="A12" s="4" t="s">
        <v>1031</v>
      </c>
      <c r="B12" s="5" t="n">
        <v>3786779000</v>
      </c>
      <c r="C12" s="5" t="n">
        <v>3750202000</v>
      </c>
    </row>
    <row r="13" spans="1:4">
      <c r="A13" s="4" t="s">
        <v>672</v>
      </c>
    </row>
    <row r="14" spans="1:4">
      <c r="A14" s="3" t="s">
        <v>653</v>
      </c>
    </row>
    <row r="15" spans="1:4">
      <c r="A15" s="4" t="s">
        <v>1029</v>
      </c>
      <c r="B15" s="5" t="n">
        <v>43829000</v>
      </c>
      <c r="C15" s="5" t="n">
        <v>111520000</v>
      </c>
    </row>
    <row r="16" spans="1:4">
      <c r="A16" s="4" t="s">
        <v>1030</v>
      </c>
      <c r="B16" s="5" t="n">
        <v>1397801000</v>
      </c>
      <c r="C16" s="5" t="n">
        <v>1407678000</v>
      </c>
    </row>
    <row r="17" spans="1:4">
      <c r="A17" s="4" t="s">
        <v>1031</v>
      </c>
      <c r="B17" s="5" t="n">
        <v>1444586000</v>
      </c>
      <c r="C17" s="5" t="n">
        <v>1522662000</v>
      </c>
      <c r="D17" s="5" t="n">
        <v>1614972000</v>
      </c>
    </row>
    <row r="18" spans="1:4">
      <c r="A18" s="4" t="s">
        <v>1032</v>
      </c>
      <c r="B18" s="5" t="n">
        <v>202000</v>
      </c>
      <c r="C18" s="5" t="n">
        <v>946000</v>
      </c>
    </row>
    <row r="19" spans="1:4">
      <c r="A19" s="4" t="s">
        <v>676</v>
      </c>
    </row>
    <row r="20" spans="1:4">
      <c r="A20" s="3" t="s">
        <v>653</v>
      </c>
    </row>
    <row r="21" spans="1:4">
      <c r="A21" s="4" t="s">
        <v>1031</v>
      </c>
      <c r="B21" s="5" t="n">
        <v>2281653000</v>
      </c>
      <c r="C21" s="5" t="n">
        <v>1944713000</v>
      </c>
      <c r="D21" s="5" t="n">
        <v>1749897000</v>
      </c>
    </row>
    <row r="22" spans="1:4">
      <c r="A22" s="4" t="s">
        <v>1033</v>
      </c>
    </row>
    <row r="23" spans="1:4">
      <c r="A23" s="3" t="s">
        <v>653</v>
      </c>
    </row>
    <row r="24" spans="1:4">
      <c r="A24" s="4" t="s">
        <v>1029</v>
      </c>
      <c r="B24" s="5" t="n">
        <v>27724000</v>
      </c>
      <c r="C24" s="5" t="n">
        <v>38001000</v>
      </c>
    </row>
    <row r="25" spans="1:4">
      <c r="A25" s="4" t="s">
        <v>1030</v>
      </c>
      <c r="B25" s="5" t="n">
        <v>2203152000</v>
      </c>
      <c r="C25" s="5" t="n">
        <v>2110110000</v>
      </c>
    </row>
    <row r="26" spans="1:4">
      <c r="A26" s="4" t="s">
        <v>1031</v>
      </c>
      <c r="B26" s="5" t="n">
        <v>2230876000</v>
      </c>
      <c r="C26" s="5" t="n">
        <v>2148111000</v>
      </c>
      <c r="D26" s="5" t="n">
        <v>2083253000</v>
      </c>
    </row>
    <row r="27" spans="1:4">
      <c r="A27" s="4" t="s">
        <v>1032</v>
      </c>
      <c r="B27" s="5" t="n">
        <v>7061000</v>
      </c>
      <c r="C27" s="5" t="n">
        <v>5003000</v>
      </c>
    </row>
    <row r="28" spans="1:4">
      <c r="A28" s="4" t="s">
        <v>1034</v>
      </c>
    </row>
    <row r="29" spans="1:4">
      <c r="A29" s="3" t="s">
        <v>653</v>
      </c>
    </row>
    <row r="30" spans="1:4">
      <c r="A30" s="4" t="s">
        <v>1029</v>
      </c>
      <c r="B30" s="5" t="n">
        <v>214569000</v>
      </c>
      <c r="C30" s="5" t="n">
        <v>223928000</v>
      </c>
    </row>
    <row r="31" spans="1:4">
      <c r="A31" s="4" t="s">
        <v>1030</v>
      </c>
      <c r="B31" s="5" t="n">
        <v>2461551000</v>
      </c>
      <c r="C31" s="5" t="n">
        <v>2648899000</v>
      </c>
    </row>
    <row r="32" spans="1:4">
      <c r="A32" s="4" t="s">
        <v>1031</v>
      </c>
      <c r="B32" s="5" t="n">
        <v>2809864000</v>
      </c>
      <c r="C32" s="5" t="n">
        <v>3016003000</v>
      </c>
    </row>
    <row r="33" spans="1:4">
      <c r="A33" s="4" t="s">
        <v>1032</v>
      </c>
      <c r="B33" s="5" t="n">
        <v>15190000</v>
      </c>
      <c r="C33" s="5" t="n">
        <v>14564000</v>
      </c>
    </row>
    <row r="34" spans="1:4">
      <c r="A34" s="4" t="s">
        <v>1035</v>
      </c>
    </row>
    <row r="35" spans="1:4">
      <c r="A35" s="3" t="s">
        <v>653</v>
      </c>
    </row>
    <row r="36" spans="1:4">
      <c r="A36" s="4" t="s">
        <v>1029</v>
      </c>
      <c r="B36" s="5" t="n">
        <v>28144000</v>
      </c>
      <c r="C36" s="5" t="n">
        <v>26057000</v>
      </c>
    </row>
    <row r="37" spans="1:4">
      <c r="A37" s="4" t="s">
        <v>1030</v>
      </c>
      <c r="B37" s="5" t="n">
        <v>704122000</v>
      </c>
      <c r="C37" s="5" t="n">
        <v>638644000</v>
      </c>
    </row>
    <row r="38" spans="1:4">
      <c r="A38" s="4" t="s">
        <v>1031</v>
      </c>
      <c r="B38" s="5" t="n">
        <v>732266000</v>
      </c>
      <c r="C38" s="5" t="n">
        <v>664701000</v>
      </c>
    </row>
    <row r="39" spans="1:4">
      <c r="A39" s="4" t="s">
        <v>1032</v>
      </c>
      <c r="B39" s="5" t="n">
        <v>4411000</v>
      </c>
      <c r="C39" s="5" t="n">
        <v>3752000</v>
      </c>
    </row>
    <row r="40" spans="1:4">
      <c r="A40" s="4" t="s">
        <v>689</v>
      </c>
    </row>
    <row r="41" spans="1:4">
      <c r="A41" s="3" t="s">
        <v>653</v>
      </c>
    </row>
    <row r="42" spans="1:4">
      <c r="A42" s="4" t="s">
        <v>1031</v>
      </c>
      <c r="B42" s="5" t="n">
        <v>111317000</v>
      </c>
      <c r="C42" s="5" t="n">
        <v>79429000</v>
      </c>
      <c r="D42" s="5" t="n">
        <v>111397000</v>
      </c>
    </row>
    <row r="43" spans="1:4">
      <c r="A43" s="4" t="s">
        <v>1036</v>
      </c>
    </row>
    <row r="44" spans="1:4">
      <c r="A44" s="3" t="s">
        <v>653</v>
      </c>
    </row>
    <row r="45" spans="1:4">
      <c r="A45" s="4" t="s">
        <v>1029</v>
      </c>
      <c r="B45" s="5" t="n">
        <v>1004000</v>
      </c>
      <c r="C45" s="5" t="n">
        <v>2102000</v>
      </c>
    </row>
    <row r="46" spans="1:4">
      <c r="A46" s="4" t="s">
        <v>1030</v>
      </c>
      <c r="B46" s="5" t="n">
        <v>8297000</v>
      </c>
      <c r="C46" s="5" t="n">
        <v>9049000</v>
      </c>
    </row>
    <row r="47" spans="1:4">
      <c r="A47" s="4" t="s">
        <v>1031</v>
      </c>
      <c r="B47" s="5" t="n">
        <v>9301000</v>
      </c>
      <c r="C47" s="5" t="n">
        <v>11151000</v>
      </c>
    </row>
    <row r="48" spans="1:4">
      <c r="A48" s="4" t="s">
        <v>1032</v>
      </c>
      <c r="B48" s="5" t="n">
        <v>0</v>
      </c>
      <c r="C48" s="5" t="n">
        <v>0</v>
      </c>
    </row>
    <row r="49" spans="1:4">
      <c r="A49" s="4" t="s">
        <v>1037</v>
      </c>
    </row>
    <row r="50" spans="1:4">
      <c r="A50" s="3" t="s">
        <v>653</v>
      </c>
    </row>
    <row r="51" spans="1:4">
      <c r="A51" s="4" t="s">
        <v>1029</v>
      </c>
      <c r="B51" s="5" t="n">
        <v>6035000</v>
      </c>
      <c r="C51" s="5" t="n">
        <v>0</v>
      </c>
    </row>
    <row r="52" spans="1:4">
      <c r="A52" s="4" t="s">
        <v>1030</v>
      </c>
      <c r="B52" s="5" t="n">
        <v>79488000</v>
      </c>
      <c r="C52" s="5" t="n">
        <v>47965000</v>
      </c>
    </row>
    <row r="53" spans="1:4">
      <c r="A53" s="4" t="s">
        <v>1031</v>
      </c>
      <c r="B53" s="5" t="n">
        <v>85523000</v>
      </c>
      <c r="C53" s="5" t="n">
        <v>47965000</v>
      </c>
    </row>
    <row r="54" spans="1:4">
      <c r="A54" s="4" t="s">
        <v>1032</v>
      </c>
      <c r="B54" s="5" t="n">
        <v>0</v>
      </c>
      <c r="C54" s="5" t="n">
        <v>0</v>
      </c>
    </row>
    <row r="55" spans="1:4">
      <c r="A55" s="4" t="s">
        <v>1038</v>
      </c>
    </row>
    <row r="56" spans="1:4">
      <c r="A56" s="3" t="s">
        <v>653</v>
      </c>
    </row>
    <row r="57" spans="1:4">
      <c r="A57" s="4" t="s">
        <v>1029</v>
      </c>
      <c r="B57" s="5" t="n">
        <v>2848000</v>
      </c>
      <c r="C57" s="5" t="n">
        <v>6534000</v>
      </c>
    </row>
    <row r="58" spans="1:4">
      <c r="A58" s="4" t="s">
        <v>1030</v>
      </c>
      <c r="B58" s="5" t="n">
        <v>13645000</v>
      </c>
      <c r="C58" s="5" t="n">
        <v>13779000</v>
      </c>
    </row>
    <row r="59" spans="1:4">
      <c r="A59" s="4" t="s">
        <v>1031</v>
      </c>
      <c r="B59" s="5" t="n">
        <v>16493000</v>
      </c>
      <c r="C59" s="5" t="n">
        <v>20313000</v>
      </c>
    </row>
    <row r="60" spans="1:4">
      <c r="A60" s="4" t="s">
        <v>1032</v>
      </c>
      <c r="B60" s="5" t="n">
        <v>0</v>
      </c>
      <c r="C60" s="5" t="n">
        <v>67000</v>
      </c>
    </row>
    <row r="61" spans="1:4">
      <c r="A61" s="4" t="s">
        <v>1039</v>
      </c>
    </row>
    <row r="62" spans="1:4">
      <c r="A62" s="3" t="s">
        <v>653</v>
      </c>
    </row>
    <row r="63" spans="1:4">
      <c r="A63" s="4" t="s">
        <v>1029</v>
      </c>
      <c r="B63" s="5" t="n">
        <v>57192000</v>
      </c>
      <c r="C63" s="5" t="n">
        <v>49385000</v>
      </c>
    </row>
    <row r="64" spans="1:4">
      <c r="A64" s="4" t="s">
        <v>1030</v>
      </c>
      <c r="B64" s="5" t="n">
        <v>1077663000</v>
      </c>
      <c r="C64" s="5" t="n">
        <v>897091000</v>
      </c>
    </row>
    <row r="65" spans="1:4">
      <c r="A65" s="4" t="s">
        <v>1031</v>
      </c>
      <c r="B65" s="5" t="n">
        <v>1134855000</v>
      </c>
      <c r="C65" s="5" t="n">
        <v>946476000</v>
      </c>
    </row>
    <row r="66" spans="1:4">
      <c r="A66" s="4" t="s">
        <v>1032</v>
      </c>
      <c r="B66" s="5" t="n">
        <v>0</v>
      </c>
      <c r="C66" s="5" t="n">
        <v>0</v>
      </c>
    </row>
    <row r="67" spans="1:4">
      <c r="A67" s="4" t="s">
        <v>1010</v>
      </c>
    </row>
    <row r="68" spans="1:4">
      <c r="A68" s="3" t="s">
        <v>653</v>
      </c>
    </row>
    <row r="69" spans="1:4">
      <c r="A69" s="4" t="s">
        <v>1029</v>
      </c>
      <c r="B69" s="5" t="n">
        <v>9257000</v>
      </c>
      <c r="C69" s="5" t="n">
        <v>8193000</v>
      </c>
    </row>
    <row r="70" spans="1:4">
      <c r="A70" s="4" t="s">
        <v>1030</v>
      </c>
      <c r="B70" s="5" t="n">
        <v>405275000</v>
      </c>
      <c r="C70" s="5" t="n">
        <v>325343000</v>
      </c>
    </row>
    <row r="71" spans="1:4">
      <c r="A71" s="4" t="s">
        <v>1031</v>
      </c>
      <c r="B71" s="5" t="n">
        <v>414532000</v>
      </c>
      <c r="C71" s="5" t="n">
        <v>333536000</v>
      </c>
    </row>
    <row r="72" spans="1:4">
      <c r="A72" s="4" t="s">
        <v>1032</v>
      </c>
      <c r="B72" s="5" t="n">
        <v>0</v>
      </c>
      <c r="C72" s="5" t="n">
        <v>0</v>
      </c>
    </row>
    <row r="73" spans="1:4">
      <c r="A73" s="4" t="s">
        <v>1040</v>
      </c>
    </row>
    <row r="74" spans="1:4">
      <c r="A74" s="3" t="s">
        <v>653</v>
      </c>
    </row>
    <row r="75" spans="1:4">
      <c r="A75" s="4" t="s">
        <v>1029</v>
      </c>
      <c r="B75" s="5" t="n">
        <v>83208000</v>
      </c>
      <c r="C75" s="5" t="n">
        <v>108934000</v>
      </c>
    </row>
    <row r="76" spans="1:4">
      <c r="A76" s="4" t="s">
        <v>1030</v>
      </c>
      <c r="B76" s="5" t="n">
        <v>40701000</v>
      </c>
      <c r="C76" s="5" t="n">
        <v>38271000</v>
      </c>
    </row>
    <row r="77" spans="1:4">
      <c r="A77" s="4" t="s">
        <v>1031</v>
      </c>
      <c r="B77" s="5" t="n">
        <v>123909000</v>
      </c>
      <c r="C77" s="5" t="n">
        <v>147205000</v>
      </c>
    </row>
    <row r="78" spans="1:4">
      <c r="A78" s="4" t="s">
        <v>1032</v>
      </c>
      <c r="B78" s="5" t="n">
        <v>81140000</v>
      </c>
      <c r="C78" s="5" t="n">
        <v>104751000</v>
      </c>
    </row>
    <row r="79" spans="1:4">
      <c r="A79" s="4" t="s">
        <v>1041</v>
      </c>
    </row>
    <row r="80" spans="1:4">
      <c r="A80" s="3" t="s">
        <v>653</v>
      </c>
    </row>
    <row r="81" spans="1:4">
      <c r="A81" s="4" t="s">
        <v>1029</v>
      </c>
      <c r="B81" s="5" t="n">
        <v>55640000</v>
      </c>
      <c r="C81" s="5" t="n">
        <v>49020000</v>
      </c>
    </row>
    <row r="82" spans="1:4">
      <c r="A82" s="4" t="s">
        <v>1042</v>
      </c>
    </row>
    <row r="83" spans="1:4">
      <c r="A83" s="3" t="s">
        <v>653</v>
      </c>
    </row>
    <row r="84" spans="1:4">
      <c r="A84" s="4" t="s">
        <v>1029</v>
      </c>
      <c r="B84" s="5" t="n">
        <v>0</v>
      </c>
      <c r="C84" s="5" t="n">
        <v>0</v>
      </c>
    </row>
    <row r="85" spans="1:4">
      <c r="A85" s="4" t="s">
        <v>1031</v>
      </c>
      <c r="B85" s="5" t="n">
        <v>6600000</v>
      </c>
      <c r="C85" s="5" t="n">
        <v>5100000</v>
      </c>
    </row>
    <row r="86" spans="1:4">
      <c r="A86" s="4" t="s">
        <v>1043</v>
      </c>
    </row>
    <row r="87" spans="1:4">
      <c r="A87" s="3" t="s">
        <v>653</v>
      </c>
    </row>
    <row r="88" spans="1:4">
      <c r="A88" s="4" t="s">
        <v>1029</v>
      </c>
      <c r="B88" s="5" t="n">
        <v>1785000</v>
      </c>
      <c r="C88" s="5" t="n">
        <v>2550000</v>
      </c>
    </row>
    <row r="89" spans="1:4">
      <c r="A89" s="4" t="s">
        <v>1044</v>
      </c>
    </row>
    <row r="90" spans="1:4">
      <c r="A90" s="3" t="s">
        <v>653</v>
      </c>
    </row>
    <row r="91" spans="1:4">
      <c r="A91" s="4" t="s">
        <v>1029</v>
      </c>
      <c r="B91" s="5" t="n">
        <v>0</v>
      </c>
      <c r="C91" s="5" t="n">
        <v>0</v>
      </c>
    </row>
    <row r="92" spans="1:4">
      <c r="A92" s="4" t="s">
        <v>1031</v>
      </c>
      <c r="B92" s="5" t="n">
        <v>105100000</v>
      </c>
      <c r="C92" s="5" t="n">
        <v>101400000</v>
      </c>
    </row>
    <row r="93" spans="1:4">
      <c r="A93" s="4" t="s">
        <v>1045</v>
      </c>
    </row>
    <row r="94" spans="1:4">
      <c r="A94" s="3" t="s">
        <v>653</v>
      </c>
    </row>
    <row r="95" spans="1:4">
      <c r="A95" s="4" t="s">
        <v>1029</v>
      </c>
      <c r="B95" s="5" t="n">
        <v>10921000</v>
      </c>
      <c r="C95" s="5" t="n">
        <v>9898000</v>
      </c>
    </row>
    <row r="96" spans="1:4">
      <c r="A96" s="4" t="s">
        <v>1046</v>
      </c>
    </row>
    <row r="97" spans="1:4">
      <c r="A97" s="3" t="s">
        <v>653</v>
      </c>
    </row>
    <row r="98" spans="1:4">
      <c r="A98" s="4" t="s">
        <v>1029</v>
      </c>
      <c r="B98" s="5" t="n">
        <v>0</v>
      </c>
      <c r="C98" s="5" t="n">
        <v>0</v>
      </c>
    </row>
    <row r="99" spans="1:4">
      <c r="A99" s="4" t="s">
        <v>1047</v>
      </c>
    </row>
    <row r="100" spans="1:4">
      <c r="A100" s="3" t="s">
        <v>653</v>
      </c>
    </row>
    <row r="101" spans="1:4">
      <c r="A101" s="4" t="s">
        <v>1029</v>
      </c>
      <c r="B101" s="5" t="n">
        <v>0</v>
      </c>
      <c r="C101" s="5" t="n">
        <v>0</v>
      </c>
    </row>
    <row r="102" spans="1:4">
      <c r="A102" s="4" t="s">
        <v>1048</v>
      </c>
    </row>
    <row r="103" spans="1:4">
      <c r="A103" s="3" t="s">
        <v>653</v>
      </c>
    </row>
    <row r="104" spans="1:4">
      <c r="A104" s="4" t="s">
        <v>1029</v>
      </c>
      <c r="B104" s="5" t="n">
        <v>0</v>
      </c>
      <c r="C104" s="5" t="n">
        <v>0</v>
      </c>
    </row>
    <row r="105" spans="1:4">
      <c r="A105" s="4" t="s">
        <v>1031</v>
      </c>
      <c r="B105" s="5" t="n">
        <v>100000</v>
      </c>
      <c r="C105" s="5" t="n">
        <v>200000</v>
      </c>
    </row>
    <row r="106" spans="1:4">
      <c r="A106" s="4" t="s">
        <v>1049</v>
      </c>
    </row>
    <row r="107" spans="1:4">
      <c r="A107" s="3" t="s">
        <v>653</v>
      </c>
    </row>
    <row r="108" spans="1:4">
      <c r="A108" s="4" t="s">
        <v>1029</v>
      </c>
      <c r="B108" s="5" t="n">
        <v>36433000</v>
      </c>
      <c r="C108" s="5" t="n">
        <v>31070000</v>
      </c>
    </row>
    <row r="109" spans="1:4">
      <c r="A109" s="4" t="s">
        <v>1050</v>
      </c>
    </row>
    <row r="110" spans="1:4">
      <c r="A110" s="3" t="s">
        <v>653</v>
      </c>
    </row>
    <row r="111" spans="1:4">
      <c r="A111" s="4" t="s">
        <v>1029</v>
      </c>
      <c r="B111" s="5" t="n">
        <v>6501000</v>
      </c>
      <c r="C111" s="5" t="n">
        <v>5502000</v>
      </c>
    </row>
    <row r="112" spans="1:4">
      <c r="A112" s="4" t="s">
        <v>1051</v>
      </c>
    </row>
    <row r="113" spans="1:4">
      <c r="A113" s="3" t="s">
        <v>653</v>
      </c>
    </row>
    <row r="114" spans="1:4">
      <c r="A114" s="4" t="s">
        <v>1029</v>
      </c>
      <c r="B114" s="5" t="n">
        <v>0</v>
      </c>
      <c r="C114" s="5" t="n">
        <v>0</v>
      </c>
    </row>
    <row r="115" spans="1:4">
      <c r="A115" s="4" t="s">
        <v>1031</v>
      </c>
      <c r="B115" s="5" t="n">
        <v>7100000</v>
      </c>
      <c r="C115" s="5" t="n">
        <v>5600000</v>
      </c>
    </row>
    <row r="116" spans="1:4">
      <c r="A116" s="4" t="s">
        <v>1052</v>
      </c>
    </row>
    <row r="117" spans="1:4">
      <c r="A117" s="3" t="s">
        <v>653</v>
      </c>
    </row>
    <row r="118" spans="1:4">
      <c r="A118" s="4" t="s">
        <v>1029</v>
      </c>
      <c r="B118" s="5" t="n">
        <v>99498000</v>
      </c>
      <c r="C118" s="5" t="n">
        <v>80578000</v>
      </c>
    </row>
    <row r="119" spans="1:4">
      <c r="A119" s="4" t="s">
        <v>1053</v>
      </c>
    </row>
    <row r="120" spans="1:4">
      <c r="A120" s="3" t="s">
        <v>653</v>
      </c>
    </row>
    <row r="121" spans="1:4">
      <c r="A121" s="4" t="s">
        <v>1029</v>
      </c>
      <c r="B121" s="5" t="n">
        <v>3551000</v>
      </c>
      <c r="C121" s="5" t="n">
        <v>1038000</v>
      </c>
    </row>
    <row r="122" spans="1:4">
      <c r="A122" s="4" t="s">
        <v>1054</v>
      </c>
    </row>
    <row r="123" spans="1:4">
      <c r="A123" s="3" t="s">
        <v>653</v>
      </c>
    </row>
    <row r="124" spans="1:4">
      <c r="A124" s="4" t="s">
        <v>1029</v>
      </c>
      <c r="B124" s="5" t="n">
        <v>105000</v>
      </c>
      <c r="C124" s="5" t="n">
        <v>66000</v>
      </c>
    </row>
    <row r="125" spans="1:4">
      <c r="A125" s="4" t="s">
        <v>1055</v>
      </c>
    </row>
    <row r="126" spans="1:4">
      <c r="A126" s="3" t="s">
        <v>653</v>
      </c>
    </row>
    <row r="127" spans="1:4">
      <c r="A127" s="4" t="s">
        <v>1029</v>
      </c>
      <c r="B127" s="5" t="n">
        <v>77971000</v>
      </c>
      <c r="C127" s="5" t="n">
        <v>62077000</v>
      </c>
    </row>
    <row r="128" spans="1:4">
      <c r="A128" s="4" t="s">
        <v>1056</v>
      </c>
    </row>
    <row r="129" spans="1:4">
      <c r="A129" s="3" t="s">
        <v>653</v>
      </c>
    </row>
    <row r="130" spans="1:4">
      <c r="A130" s="4" t="s">
        <v>1029</v>
      </c>
      <c r="B130" s="5" t="n">
        <v>5757000</v>
      </c>
      <c r="C130" s="5" t="n">
        <v>4542000</v>
      </c>
    </row>
    <row r="131" spans="1:4">
      <c r="A131" s="4" t="s">
        <v>1057</v>
      </c>
    </row>
    <row r="132" spans="1:4">
      <c r="A132" s="3" t="s">
        <v>653</v>
      </c>
    </row>
    <row r="133" spans="1:4">
      <c r="A133" s="4" t="s">
        <v>1029</v>
      </c>
      <c r="B133" s="5" t="n">
        <v>0</v>
      </c>
      <c r="C133" s="5" t="n">
        <v>0</v>
      </c>
    </row>
    <row r="134" spans="1:4">
      <c r="A134" s="4" t="s">
        <v>1058</v>
      </c>
    </row>
    <row r="135" spans="1:4">
      <c r="A135" s="3" t="s">
        <v>653</v>
      </c>
    </row>
    <row r="136" spans="1:4">
      <c r="A136" s="4" t="s">
        <v>1029</v>
      </c>
      <c r="B136" s="5" t="n">
        <v>0</v>
      </c>
      <c r="C136" s="5" t="n">
        <v>0</v>
      </c>
    </row>
    <row r="137" spans="1:4">
      <c r="A137" s="4" t="s">
        <v>1059</v>
      </c>
    </row>
    <row r="138" spans="1:4">
      <c r="A138" s="3" t="s">
        <v>653</v>
      </c>
    </row>
    <row r="139" spans="1:4">
      <c r="A139" s="4" t="s">
        <v>1029</v>
      </c>
      <c r="B139" s="5" t="n">
        <v>105000</v>
      </c>
      <c r="C139" s="5" t="n">
        <v>207000</v>
      </c>
    </row>
    <row r="140" spans="1:4">
      <c r="A140" s="4" t="s">
        <v>1060</v>
      </c>
    </row>
    <row r="141" spans="1:4">
      <c r="A141" s="3" t="s">
        <v>653</v>
      </c>
    </row>
    <row r="142" spans="1:4">
      <c r="A142" s="4" t="s">
        <v>1029</v>
      </c>
      <c r="B142" s="5" t="n">
        <v>8539000</v>
      </c>
      <c r="C142" s="5" t="n">
        <v>7103000</v>
      </c>
    </row>
    <row r="143" spans="1:4">
      <c r="A143" s="4" t="s">
        <v>1061</v>
      </c>
    </row>
    <row r="144" spans="1:4">
      <c r="A144" s="3" t="s">
        <v>653</v>
      </c>
    </row>
    <row r="145" spans="1:4">
      <c r="A145" s="4" t="s">
        <v>1029</v>
      </c>
      <c r="B145" s="5" t="n">
        <v>1402000</v>
      </c>
      <c r="C145" s="5" t="n">
        <v>1362000</v>
      </c>
    </row>
    <row r="146" spans="1:4">
      <c r="A146" s="4" t="s">
        <v>1062</v>
      </c>
    </row>
    <row r="147" spans="1:4">
      <c r="A147" s="3" t="s">
        <v>653</v>
      </c>
    </row>
    <row r="148" spans="1:4">
      <c r="A148" s="4" t="s">
        <v>1029</v>
      </c>
      <c r="B148" s="5" t="n">
        <v>2068000</v>
      </c>
      <c r="C148" s="5" t="n">
        <v>4183000</v>
      </c>
    </row>
    <row r="149" spans="1:4">
      <c r="A149" s="4" t="s">
        <v>1063</v>
      </c>
    </row>
    <row r="150" spans="1:4">
      <c r="A150" s="3" t="s">
        <v>653</v>
      </c>
    </row>
    <row r="151" spans="1:4">
      <c r="A151" s="4" t="s">
        <v>1029</v>
      </c>
      <c r="B151" s="5" t="n">
        <v>318672000</v>
      </c>
      <c r="C151" s="5" t="n">
        <v>445056000</v>
      </c>
    </row>
    <row r="152" spans="1:4">
      <c r="A152" s="4" t="s">
        <v>1064</v>
      </c>
    </row>
    <row r="153" spans="1:4">
      <c r="A153" s="3" t="s">
        <v>653</v>
      </c>
    </row>
    <row r="154" spans="1:4">
      <c r="A154" s="4" t="s">
        <v>1029</v>
      </c>
      <c r="B154" s="5" t="n">
        <v>40278000</v>
      </c>
      <c r="C154" s="5" t="n">
        <v>110482000</v>
      </c>
    </row>
    <row r="155" spans="1:4">
      <c r="A155" s="4" t="s">
        <v>1065</v>
      </c>
    </row>
    <row r="156" spans="1:4">
      <c r="A156" s="3" t="s">
        <v>653</v>
      </c>
    </row>
    <row r="157" spans="1:4">
      <c r="A157" s="4" t="s">
        <v>1029</v>
      </c>
      <c r="B157" s="5" t="n">
        <v>25834000</v>
      </c>
      <c r="C157" s="5" t="n">
        <v>35385000</v>
      </c>
    </row>
    <row r="158" spans="1:4">
      <c r="A158" s="4" t="s">
        <v>1066</v>
      </c>
    </row>
    <row r="159" spans="1:4">
      <c r="A159" s="3" t="s">
        <v>653</v>
      </c>
    </row>
    <row r="160" spans="1:4">
      <c r="A160" s="4" t="s">
        <v>1029</v>
      </c>
      <c r="B160" s="5" t="n">
        <v>136598000</v>
      </c>
      <c r="C160" s="5" t="n">
        <v>161851000</v>
      </c>
    </row>
    <row r="161" spans="1:4">
      <c r="A161" s="4" t="s">
        <v>1067</v>
      </c>
    </row>
    <row r="162" spans="1:4">
      <c r="A162" s="3" t="s">
        <v>653</v>
      </c>
    </row>
    <row r="163" spans="1:4">
      <c r="A163" s="4" t="s">
        <v>1029</v>
      </c>
      <c r="B163" s="5" t="n">
        <v>11466000</v>
      </c>
      <c r="C163" s="5" t="n">
        <v>11617000</v>
      </c>
    </row>
    <row r="164" spans="1:4">
      <c r="A164" s="4" t="s">
        <v>1068</v>
      </c>
    </row>
    <row r="165" spans="1:4">
      <c r="A165" s="3" t="s">
        <v>653</v>
      </c>
    </row>
    <row r="166" spans="1:4">
      <c r="A166" s="4" t="s">
        <v>1029</v>
      </c>
      <c r="B166" s="5" t="n">
        <v>1004000</v>
      </c>
      <c r="C166" s="5" t="n">
        <v>2102000</v>
      </c>
    </row>
    <row r="167" spans="1:4">
      <c r="A167" s="4" t="s">
        <v>1069</v>
      </c>
    </row>
    <row r="168" spans="1:4">
      <c r="A168" s="3" t="s">
        <v>653</v>
      </c>
    </row>
    <row r="169" spans="1:4">
      <c r="A169" s="4" t="s">
        <v>1029</v>
      </c>
      <c r="B169" s="5" t="n">
        <v>6035000</v>
      </c>
      <c r="C169" s="5" t="n">
        <v>0</v>
      </c>
    </row>
    <row r="170" spans="1:4">
      <c r="A170" s="4" t="s">
        <v>1070</v>
      </c>
    </row>
    <row r="171" spans="1:4">
      <c r="A171" s="3" t="s">
        <v>653</v>
      </c>
    </row>
    <row r="172" spans="1:4">
      <c r="A172" s="4" t="s">
        <v>1029</v>
      </c>
      <c r="B172" s="5" t="n">
        <v>2743000</v>
      </c>
      <c r="C172" s="5" t="n">
        <v>6327000</v>
      </c>
    </row>
    <row r="173" spans="1:4">
      <c r="A173" s="4" t="s">
        <v>1071</v>
      </c>
    </row>
    <row r="174" spans="1:4">
      <c r="A174" s="3" t="s">
        <v>653</v>
      </c>
    </row>
    <row r="175" spans="1:4">
      <c r="A175" s="4" t="s">
        <v>1029</v>
      </c>
      <c r="B175" s="5" t="n">
        <v>12220000</v>
      </c>
      <c r="C175" s="5" t="n">
        <v>11212000</v>
      </c>
    </row>
    <row r="176" spans="1:4">
      <c r="A176" s="4" t="s">
        <v>1072</v>
      </c>
    </row>
    <row r="177" spans="1:4">
      <c r="A177" s="3" t="s">
        <v>653</v>
      </c>
    </row>
    <row r="178" spans="1:4">
      <c r="A178" s="4" t="s">
        <v>1029</v>
      </c>
      <c r="B178" s="5" t="n">
        <v>1354000</v>
      </c>
      <c r="C178" s="5" t="n">
        <v>1329000</v>
      </c>
    </row>
    <row r="179" spans="1:4">
      <c r="A179" s="4" t="s">
        <v>1073</v>
      </c>
    </row>
    <row r="180" spans="1:4">
      <c r="A180" s="3" t="s">
        <v>653</v>
      </c>
    </row>
    <row r="181" spans="1:4">
      <c r="A181" s="4" t="s">
        <v>1029</v>
      </c>
      <c r="B181" s="5" t="n">
        <v>81140000</v>
      </c>
      <c r="C181" s="5" t="n">
        <v>104751000</v>
      </c>
    </row>
    <row r="182" spans="1:4">
      <c r="A182" s="4" t="s">
        <v>502</v>
      </c>
    </row>
    <row r="183" spans="1:4">
      <c r="A183" s="3" t="s">
        <v>653</v>
      </c>
    </row>
    <row r="184" spans="1:4">
      <c r="A184" s="4" t="s">
        <v>1029</v>
      </c>
      <c r="B184" s="5" t="n">
        <v>34568000</v>
      </c>
      <c r="C184" s="5" t="n">
        <v>36423000</v>
      </c>
    </row>
    <row r="185" spans="1:4">
      <c r="A185" s="4" t="s">
        <v>1030</v>
      </c>
      <c r="B185" s="5" t="n">
        <v>102132000</v>
      </c>
      <c r="C185" s="5" t="n">
        <v>110217000</v>
      </c>
    </row>
    <row r="186" spans="1:4">
      <c r="A186" s="4" t="s">
        <v>1031</v>
      </c>
      <c r="B186" s="5" t="n">
        <v>136700000</v>
      </c>
      <c r="C186" s="5" t="n">
        <v>146640000</v>
      </c>
      <c r="D186" s="5" t="n">
        <v>158174000</v>
      </c>
    </row>
    <row r="187" spans="1:4">
      <c r="A187" s="4" t="s">
        <v>1074</v>
      </c>
    </row>
    <row r="188" spans="1:4">
      <c r="A188" s="3" t="s">
        <v>653</v>
      </c>
    </row>
    <row r="189" spans="1:4">
      <c r="A189" s="4" t="s">
        <v>1029</v>
      </c>
      <c r="B189" s="5" t="n">
        <v>32548000</v>
      </c>
      <c r="C189" s="5" t="n">
        <v>33911000</v>
      </c>
    </row>
    <row r="190" spans="1:4">
      <c r="A190" s="4" t="s">
        <v>1030</v>
      </c>
      <c r="B190" s="5" t="n">
        <v>101196000</v>
      </c>
      <c r="C190" s="5" t="n">
        <v>109265000</v>
      </c>
    </row>
    <row r="191" spans="1:4">
      <c r="A191" s="4" t="s">
        <v>1031</v>
      </c>
      <c r="B191" s="5" t="n">
        <v>133744000</v>
      </c>
      <c r="C191" s="5" t="n">
        <v>143176000</v>
      </c>
      <c r="D191" s="5" t="n">
        <v>153991000</v>
      </c>
    </row>
    <row r="192" spans="1:4">
      <c r="A192" s="4" t="s">
        <v>1075</v>
      </c>
    </row>
    <row r="193" spans="1:4">
      <c r="A193" s="3" t="s">
        <v>653</v>
      </c>
    </row>
    <row r="194" spans="1:4">
      <c r="A194" s="4" t="s">
        <v>1029</v>
      </c>
      <c r="B194" s="5" t="n">
        <v>2020000</v>
      </c>
      <c r="C194" s="5" t="n">
        <v>2512000</v>
      </c>
    </row>
    <row r="195" spans="1:4">
      <c r="A195" s="4" t="s">
        <v>1030</v>
      </c>
      <c r="B195" s="5" t="n">
        <v>936000</v>
      </c>
      <c r="C195" s="5" t="n">
        <v>952000</v>
      </c>
    </row>
    <row r="196" spans="1:4">
      <c r="A196" s="4" t="s">
        <v>1031</v>
      </c>
      <c r="B196" s="5" t="n">
        <v>2956000</v>
      </c>
      <c r="C196" s="5" t="n">
        <v>3464000</v>
      </c>
      <c r="D196" s="5" t="n">
        <v>4183000</v>
      </c>
    </row>
    <row r="197" spans="1:4">
      <c r="A197" s="4" t="s">
        <v>1076</v>
      </c>
    </row>
    <row r="198" spans="1:4">
      <c r="A198" s="3" t="s">
        <v>653</v>
      </c>
    </row>
    <row r="199" spans="1:4">
      <c r="A199" s="4" t="s">
        <v>1031</v>
      </c>
      <c r="B199" s="5" t="n">
        <v>0</v>
      </c>
      <c r="C199" s="5" t="n">
        <v>0</v>
      </c>
      <c r="D199" s="5" t="n">
        <v>0</v>
      </c>
    </row>
    <row r="200" spans="1:4">
      <c r="A200" s="4" t="s">
        <v>1077</v>
      </c>
    </row>
    <row r="201" spans="1:4">
      <c r="A201" s="3" t="s">
        <v>653</v>
      </c>
    </row>
    <row r="202" spans="1:4">
      <c r="A202" s="4" t="s">
        <v>1031</v>
      </c>
      <c r="B202" s="5" t="n">
        <v>0</v>
      </c>
      <c r="C202" s="5" t="n">
        <v>0</v>
      </c>
      <c r="D202" s="5" t="n">
        <v>0</v>
      </c>
    </row>
    <row r="203" spans="1:4">
      <c r="A203" s="4" t="s">
        <v>1078</v>
      </c>
    </row>
    <row r="204" spans="1:4">
      <c r="A204" s="3" t="s">
        <v>653</v>
      </c>
    </row>
    <row r="205" spans="1:4">
      <c r="A205" s="4" t="s">
        <v>1031</v>
      </c>
      <c r="B205" s="5" t="n">
        <v>133744000</v>
      </c>
      <c r="C205" s="5" t="n">
        <v>143176000</v>
      </c>
    </row>
    <row r="206" spans="1:4">
      <c r="A206" s="4" t="s">
        <v>1079</v>
      </c>
    </row>
    <row r="207" spans="1:4">
      <c r="A207" s="3" t="s">
        <v>653</v>
      </c>
    </row>
    <row r="208" spans="1:4">
      <c r="A208" s="4" t="s">
        <v>1031</v>
      </c>
      <c r="B208" s="5" t="n">
        <v>0</v>
      </c>
      <c r="C208" s="5" t="n">
        <v>0</v>
      </c>
    </row>
    <row r="209" spans="1:4">
      <c r="A209" s="4" t="s">
        <v>1080</v>
      </c>
    </row>
    <row r="210" spans="1:4">
      <c r="A210" s="3" t="s">
        <v>653</v>
      </c>
    </row>
    <row r="211" spans="1:4">
      <c r="A211" s="4" t="s">
        <v>1031</v>
      </c>
      <c r="B211" s="5" t="n">
        <v>0</v>
      </c>
      <c r="C211" s="5" t="n">
        <v>0</v>
      </c>
      <c r="D211" s="6" t="n">
        <v>0</v>
      </c>
    </row>
    <row r="212" spans="1:4">
      <c r="A212" s="4" t="s">
        <v>1081</v>
      </c>
    </row>
    <row r="213" spans="1:4">
      <c r="A213" s="3" t="s">
        <v>653</v>
      </c>
    </row>
    <row r="214" spans="1:4">
      <c r="A214" s="4" t="s">
        <v>1031</v>
      </c>
      <c r="B214" s="5" t="n">
        <v>0</v>
      </c>
      <c r="C214" s="5" t="n">
        <v>0</v>
      </c>
    </row>
    <row r="215" spans="1:4">
      <c r="A215" s="4" t="s">
        <v>1082</v>
      </c>
    </row>
    <row r="216" spans="1:4">
      <c r="A216" s="3" t="s">
        <v>653</v>
      </c>
    </row>
    <row r="217" spans="1:4">
      <c r="A217" s="4" t="s">
        <v>1031</v>
      </c>
      <c r="B217" s="5" t="n">
        <v>0</v>
      </c>
      <c r="C217" s="5" t="n">
        <v>0</v>
      </c>
    </row>
    <row r="218" spans="1:4">
      <c r="A218" s="4" t="s">
        <v>1083</v>
      </c>
    </row>
    <row r="219" spans="1:4">
      <c r="A219" s="3" t="s">
        <v>653</v>
      </c>
    </row>
    <row r="220" spans="1:4">
      <c r="A220" s="4" t="s">
        <v>1031</v>
      </c>
      <c r="B220" s="5" t="n">
        <v>0</v>
      </c>
      <c r="C220" s="5" t="n">
        <v>0</v>
      </c>
    </row>
    <row r="221" spans="1:4">
      <c r="A221" s="4" t="s">
        <v>1084</v>
      </c>
    </row>
    <row r="222" spans="1:4">
      <c r="A222" s="3" t="s">
        <v>653</v>
      </c>
    </row>
    <row r="223" spans="1:4">
      <c r="A223" s="4" t="s">
        <v>1031</v>
      </c>
      <c r="B223" s="5" t="n">
        <v>0</v>
      </c>
      <c r="C223" s="5" t="n">
        <v>0</v>
      </c>
    </row>
    <row r="224" spans="1:4">
      <c r="A224" s="4" t="s">
        <v>1085</v>
      </c>
    </row>
    <row r="225" spans="1:4">
      <c r="A225" s="3" t="s">
        <v>653</v>
      </c>
    </row>
    <row r="226" spans="1:4">
      <c r="A226" s="4" t="s">
        <v>1031</v>
      </c>
      <c r="B226" s="5" t="n">
        <v>0</v>
      </c>
      <c r="C226" s="5" t="n">
        <v>0</v>
      </c>
    </row>
    <row r="227" spans="1:4">
      <c r="A227" s="4" t="s">
        <v>1086</v>
      </c>
    </row>
    <row r="228" spans="1:4">
      <c r="A228" s="3" t="s">
        <v>653</v>
      </c>
    </row>
    <row r="229" spans="1:4">
      <c r="A229" s="4" t="s">
        <v>1031</v>
      </c>
      <c r="B229" s="5" t="n">
        <v>0</v>
      </c>
      <c r="C229" s="5" t="n">
        <v>0</v>
      </c>
    </row>
    <row r="230" spans="1:4">
      <c r="A230" s="4" t="s">
        <v>1087</v>
      </c>
    </row>
    <row r="231" spans="1:4">
      <c r="A231" s="3" t="s">
        <v>653</v>
      </c>
    </row>
    <row r="232" spans="1:4">
      <c r="A232" s="4" t="s">
        <v>1029</v>
      </c>
      <c r="B232" s="5" t="n">
        <v>0</v>
      </c>
      <c r="C232" s="5" t="n">
        <v>0</v>
      </c>
    </row>
    <row r="233" spans="1:4">
      <c r="A233" s="4" t="s">
        <v>1088</v>
      </c>
    </row>
    <row r="234" spans="1:4">
      <c r="A234" s="3" t="s">
        <v>653</v>
      </c>
    </row>
    <row r="235" spans="1:4">
      <c r="A235" s="4" t="s">
        <v>1029</v>
      </c>
      <c r="B235" s="5" t="n">
        <v>0</v>
      </c>
      <c r="C235" s="5" t="n">
        <v>0</v>
      </c>
    </row>
    <row r="236" spans="1:4">
      <c r="A236" s="4" t="s">
        <v>1031</v>
      </c>
      <c r="B236" s="5" t="n">
        <v>11200000</v>
      </c>
      <c r="C236" s="5" t="n">
        <v>11600000</v>
      </c>
    </row>
    <row r="237" spans="1:4">
      <c r="A237" s="4" t="s">
        <v>1089</v>
      </c>
    </row>
    <row r="238" spans="1:4">
      <c r="A238" s="3" t="s">
        <v>653</v>
      </c>
    </row>
    <row r="239" spans="1:4">
      <c r="A239" s="4" t="s">
        <v>1029</v>
      </c>
      <c r="B239" s="5" t="n">
        <v>0</v>
      </c>
      <c r="C239" s="5" t="n">
        <v>0</v>
      </c>
    </row>
    <row r="240" spans="1:4">
      <c r="A240" s="4" t="s">
        <v>1031</v>
      </c>
      <c r="B240" s="5" t="n">
        <v>0</v>
      </c>
    </row>
    <row r="241" spans="1:4">
      <c r="A241" s="4" t="s">
        <v>1090</v>
      </c>
    </row>
    <row r="242" spans="1:4">
      <c r="A242" s="3" t="s">
        <v>653</v>
      </c>
    </row>
    <row r="243" spans="1:4">
      <c r="A243" s="4" t="s">
        <v>1029</v>
      </c>
      <c r="B243" s="5" t="n">
        <v>7530000</v>
      </c>
      <c r="C243" s="5" t="n">
        <v>6979000</v>
      </c>
    </row>
    <row r="244" spans="1:4">
      <c r="A244" s="4" t="s">
        <v>1091</v>
      </c>
    </row>
    <row r="245" spans="1:4">
      <c r="A245" s="3" t="s">
        <v>653</v>
      </c>
    </row>
    <row r="246" spans="1:4">
      <c r="A246" s="4" t="s">
        <v>1029</v>
      </c>
      <c r="B246" s="5" t="n">
        <v>7530000</v>
      </c>
      <c r="C246" s="5" t="n">
        <v>6979000</v>
      </c>
    </row>
    <row r="247" spans="1:4">
      <c r="A247" s="4" t="s">
        <v>1092</v>
      </c>
    </row>
    <row r="248" spans="1:4">
      <c r="A248" s="3" t="s">
        <v>653</v>
      </c>
    </row>
    <row r="249" spans="1:4">
      <c r="A249" s="4" t="s">
        <v>1029</v>
      </c>
      <c r="B249" s="5" t="n">
        <v>0</v>
      </c>
      <c r="C249" s="5" t="n">
        <v>0</v>
      </c>
    </row>
    <row r="250" spans="1:4">
      <c r="A250" s="4" t="s">
        <v>1093</v>
      </c>
    </row>
    <row r="251" spans="1:4">
      <c r="A251" s="3" t="s">
        <v>653</v>
      </c>
    </row>
    <row r="252" spans="1:4">
      <c r="A252" s="4" t="s">
        <v>1029</v>
      </c>
      <c r="B252" s="5" t="n">
        <v>27038000</v>
      </c>
      <c r="C252" s="5" t="n">
        <v>29444000</v>
      </c>
    </row>
    <row r="253" spans="1:4">
      <c r="A253" s="4" t="s">
        <v>1094</v>
      </c>
    </row>
    <row r="254" spans="1:4">
      <c r="A254" s="3" t="s">
        <v>653</v>
      </c>
    </row>
    <row r="255" spans="1:4">
      <c r="A255" s="4" t="s">
        <v>1029</v>
      </c>
      <c r="B255" s="5" t="n">
        <v>25018000</v>
      </c>
      <c r="C255" s="5" t="n">
        <v>26932000</v>
      </c>
    </row>
    <row r="256" spans="1:4">
      <c r="A256" s="4" t="s">
        <v>1095</v>
      </c>
    </row>
    <row r="257" spans="1:4">
      <c r="A257" s="3" t="s">
        <v>653</v>
      </c>
    </row>
    <row r="258" spans="1:4">
      <c r="A258" s="4" t="s">
        <v>1029</v>
      </c>
      <c r="B258" s="6" t="n">
        <v>2020000</v>
      </c>
      <c r="C258" s="6" t="n">
        <v>251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6</v>
      </c>
      <c r="B1" s="2" t="s">
        <v>1</v>
      </c>
    </row>
    <row r="2" spans="1:4">
      <c r="B2" s="2" t="s">
        <v>2</v>
      </c>
      <c r="C2" s="2" t="s">
        <v>64</v>
      </c>
      <c r="D2" s="2" t="s">
        <v>120</v>
      </c>
    </row>
    <row r="3" spans="1:4">
      <c r="A3" s="3" t="s">
        <v>653</v>
      </c>
    </row>
    <row r="4" spans="1:4">
      <c r="A4" s="4" t="s">
        <v>1097</v>
      </c>
      <c r="B4" s="6" t="n">
        <v>108004</v>
      </c>
      <c r="C4" s="6" t="n">
        <v>129083</v>
      </c>
    </row>
    <row r="5" spans="1:4">
      <c r="A5" s="4" t="s">
        <v>716</v>
      </c>
      <c r="B5" s="6" t="n">
        <v>9002205</v>
      </c>
      <c r="C5" s="5" t="n">
        <v>8858123</v>
      </c>
      <c r="D5" s="6" t="n">
        <v>8850476</v>
      </c>
    </row>
    <row r="6" spans="1:4">
      <c r="A6" s="4" t="s">
        <v>658</v>
      </c>
    </row>
    <row r="7" spans="1:4">
      <c r="A7" s="3" t="s">
        <v>653</v>
      </c>
    </row>
    <row r="8" spans="1:4">
      <c r="A8" s="4" t="s">
        <v>659</v>
      </c>
      <c r="B8" s="4" t="s">
        <v>660</v>
      </c>
    </row>
    <row r="9" spans="1:4">
      <c r="A9" s="4" t="s">
        <v>1098</v>
      </c>
      <c r="B9" s="4" t="s">
        <v>1099</v>
      </c>
    </row>
    <row r="10" spans="1:4">
      <c r="A10" s="4" t="s">
        <v>716</v>
      </c>
      <c r="B10" s="6" t="n">
        <v>2933773</v>
      </c>
      <c r="C10" s="5" t="n">
        <v>3163208</v>
      </c>
      <c r="D10" s="5" t="n">
        <v>3290957</v>
      </c>
    </row>
    <row r="11" spans="1:4">
      <c r="A11" s="4" t="s">
        <v>1100</v>
      </c>
    </row>
    <row r="12" spans="1:4">
      <c r="A12" s="3" t="s">
        <v>653</v>
      </c>
    </row>
    <row r="13" spans="1:4">
      <c r="A13" s="4" t="s">
        <v>1097</v>
      </c>
      <c r="B13" s="5" t="n">
        <v>15190</v>
      </c>
      <c r="C13" s="5" t="n">
        <v>14564</v>
      </c>
    </row>
    <row r="14" spans="1:4">
      <c r="A14" s="4" t="s">
        <v>716</v>
      </c>
      <c r="B14" s="5" t="n">
        <v>2809864</v>
      </c>
      <c r="C14" s="5" t="n">
        <v>3016003</v>
      </c>
    </row>
    <row r="15" spans="1:4">
      <c r="A15" s="4" t="s">
        <v>1101</v>
      </c>
    </row>
    <row r="16" spans="1:4">
      <c r="A16" s="3" t="s">
        <v>653</v>
      </c>
    </row>
    <row r="17" spans="1:4">
      <c r="A17" s="4" t="s">
        <v>716</v>
      </c>
      <c r="B17" s="5" t="n">
        <v>105100</v>
      </c>
      <c r="C17" s="5" t="n">
        <v>101400</v>
      </c>
    </row>
    <row r="18" spans="1:4">
      <c r="A18" s="4" t="s">
        <v>670</v>
      </c>
    </row>
    <row r="19" spans="1:4">
      <c r="A19" s="3" t="s">
        <v>653</v>
      </c>
    </row>
    <row r="20" spans="1:4">
      <c r="A20" s="4" t="s">
        <v>716</v>
      </c>
      <c r="B20" s="5" t="n">
        <v>3786779</v>
      </c>
      <c r="C20" s="5" t="n">
        <v>3750202</v>
      </c>
    </row>
    <row r="21" spans="1:4">
      <c r="A21" s="4" t="s">
        <v>672</v>
      </c>
    </row>
    <row r="22" spans="1:4">
      <c r="A22" s="3" t="s">
        <v>653</v>
      </c>
    </row>
    <row r="23" spans="1:4">
      <c r="A23" s="4" t="s">
        <v>1097</v>
      </c>
      <c r="B23" s="6" t="n">
        <v>202</v>
      </c>
      <c r="C23" s="5" t="n">
        <v>946</v>
      </c>
    </row>
    <row r="24" spans="1:4">
      <c r="A24" s="4" t="s">
        <v>1098</v>
      </c>
      <c r="B24" s="4" t="s">
        <v>1099</v>
      </c>
    </row>
    <row r="25" spans="1:4">
      <c r="A25" s="4" t="s">
        <v>716</v>
      </c>
      <c r="B25" s="6" t="n">
        <v>1444586</v>
      </c>
      <c r="C25" s="5" t="n">
        <v>1522662</v>
      </c>
      <c r="D25" s="5" t="n">
        <v>1614972</v>
      </c>
    </row>
    <row r="26" spans="1:4">
      <c r="A26" s="4" t="s">
        <v>675</v>
      </c>
    </row>
    <row r="27" spans="1:4">
      <c r="A27" s="3" t="s">
        <v>653</v>
      </c>
    </row>
    <row r="28" spans="1:4">
      <c r="A28" s="4" t="s">
        <v>1098</v>
      </c>
      <c r="B28" s="4" t="s">
        <v>1099</v>
      </c>
    </row>
    <row r="29" spans="1:4">
      <c r="A29" s="4" t="s">
        <v>716</v>
      </c>
      <c r="B29" s="6" t="n">
        <v>111317</v>
      </c>
      <c r="C29" s="5" t="n">
        <v>79429</v>
      </c>
      <c r="D29" s="5" t="n">
        <v>111397</v>
      </c>
    </row>
    <row r="30" spans="1:4">
      <c r="A30" s="4" t="s">
        <v>1018</v>
      </c>
    </row>
    <row r="31" spans="1:4">
      <c r="A31" s="3" t="s">
        <v>653</v>
      </c>
    </row>
    <row r="32" spans="1:4">
      <c r="A32" s="4" t="s">
        <v>1097</v>
      </c>
      <c r="B32" s="5" t="n">
        <v>0</v>
      </c>
      <c r="C32" s="5" t="n">
        <v>67</v>
      </c>
    </row>
    <row r="33" spans="1:4">
      <c r="A33" s="4" t="s">
        <v>716</v>
      </c>
      <c r="B33" s="5" t="n">
        <v>16493</v>
      </c>
      <c r="C33" s="5" t="n">
        <v>20313</v>
      </c>
    </row>
    <row r="34" spans="1:4">
      <c r="A34" s="4" t="s">
        <v>1102</v>
      </c>
    </row>
    <row r="35" spans="1:4">
      <c r="A35" s="3" t="s">
        <v>653</v>
      </c>
    </row>
    <row r="36" spans="1:4">
      <c r="A36" s="4" t="s">
        <v>716</v>
      </c>
      <c r="B36" s="5" t="n">
        <v>6600</v>
      </c>
      <c r="C36" s="5" t="n">
        <v>5100</v>
      </c>
    </row>
    <row r="37" spans="1:4">
      <c r="A37" s="4" t="s">
        <v>1103</v>
      </c>
    </row>
    <row r="38" spans="1:4">
      <c r="A38" s="3" t="s">
        <v>653</v>
      </c>
    </row>
    <row r="39" spans="1:4">
      <c r="A39" s="4" t="s">
        <v>716</v>
      </c>
      <c r="B39" s="5" t="n">
        <v>100</v>
      </c>
      <c r="C39" s="5" t="n">
        <v>200</v>
      </c>
    </row>
    <row r="40" spans="1:4">
      <c r="A40" s="4" t="s">
        <v>676</v>
      </c>
    </row>
    <row r="41" spans="1:4">
      <c r="A41" s="3" t="s">
        <v>653</v>
      </c>
    </row>
    <row r="42" spans="1:4">
      <c r="A42" s="4" t="s">
        <v>716</v>
      </c>
      <c r="B42" s="6" t="n">
        <v>2281653</v>
      </c>
      <c r="C42" s="6" t="n">
        <v>1944713</v>
      </c>
      <c r="D42" s="6" t="n">
        <v>1749897</v>
      </c>
    </row>
    <row r="43" spans="1:4">
      <c r="A43" s="4" t="s">
        <v>682</v>
      </c>
    </row>
    <row r="44" spans="1:4">
      <c r="A44" s="3" t="s">
        <v>653</v>
      </c>
    </row>
    <row r="45" spans="1:4">
      <c r="A45" s="4" t="s">
        <v>659</v>
      </c>
      <c r="B45" s="4" t="s">
        <v>660</v>
      </c>
      <c r="C45" s="4" t="s">
        <v>660</v>
      </c>
    </row>
    <row r="46" spans="1:4">
      <c r="A46" s="4" t="s">
        <v>1020</v>
      </c>
    </row>
    <row r="47" spans="1:4">
      <c r="A47" s="3" t="s">
        <v>653</v>
      </c>
    </row>
    <row r="48" spans="1:4">
      <c r="A48" s="4" t="s">
        <v>1097</v>
      </c>
      <c r="B48" s="6" t="n">
        <v>4411</v>
      </c>
      <c r="C48" s="6" t="n">
        <v>3752</v>
      </c>
    </row>
    <row r="49" spans="1:4">
      <c r="A49" s="4" t="s">
        <v>716</v>
      </c>
      <c r="B49" s="5" t="n">
        <v>732266</v>
      </c>
      <c r="C49" s="5" t="n">
        <v>664701</v>
      </c>
    </row>
    <row r="50" spans="1:4">
      <c r="A50" s="4" t="s">
        <v>1104</v>
      </c>
    </row>
    <row r="51" spans="1:4">
      <c r="A51" s="3" t="s">
        <v>653</v>
      </c>
    </row>
    <row r="52" spans="1:4">
      <c r="A52" s="4" t="s">
        <v>1097</v>
      </c>
      <c r="B52" s="5" t="n">
        <v>81140</v>
      </c>
      <c r="C52" s="5" t="n">
        <v>104751</v>
      </c>
    </row>
    <row r="53" spans="1:4">
      <c r="A53" s="4" t="s">
        <v>1105</v>
      </c>
      <c r="B53" s="5" t="n">
        <v>35600</v>
      </c>
      <c r="C53" s="5" t="n">
        <v>43600</v>
      </c>
    </row>
    <row r="54" spans="1:4">
      <c r="A54" s="4" t="s">
        <v>716</v>
      </c>
      <c r="B54" s="5" t="n">
        <v>123909</v>
      </c>
      <c r="C54" s="5" t="n">
        <v>147205</v>
      </c>
    </row>
    <row r="55" spans="1:4">
      <c r="A55" s="4" t="s">
        <v>1106</v>
      </c>
    </row>
    <row r="56" spans="1:4">
      <c r="A56" s="3" t="s">
        <v>653</v>
      </c>
    </row>
    <row r="57" spans="1:4">
      <c r="A57" s="4" t="s">
        <v>716</v>
      </c>
      <c r="B57" s="5" t="n">
        <v>7100</v>
      </c>
      <c r="C57" s="5" t="n">
        <v>5600</v>
      </c>
    </row>
    <row r="58" spans="1:4">
      <c r="A58" s="4" t="s">
        <v>1107</v>
      </c>
    </row>
    <row r="59" spans="1:4">
      <c r="A59" s="3" t="s">
        <v>653</v>
      </c>
    </row>
    <row r="60" spans="1:4">
      <c r="A60" s="4" t="s">
        <v>1097</v>
      </c>
      <c r="B60" s="6" t="n">
        <v>37900</v>
      </c>
      <c r="C60" s="6" t="n">
        <v>51400</v>
      </c>
    </row>
    <row r="61" spans="1:4">
      <c r="A61" s="4" t="s">
        <v>1108</v>
      </c>
      <c r="B61" s="4" t="s">
        <v>669</v>
      </c>
      <c r="C61" s="4" t="s">
        <v>66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64</v>
      </c>
      <c r="D1" s="2" t="s">
        <v>120</v>
      </c>
    </row>
    <row r="2" spans="1:4">
      <c r="A2" s="3" t="s">
        <v>1110</v>
      </c>
    </row>
    <row r="3" spans="1:4">
      <c r="A3" s="4" t="s">
        <v>716</v>
      </c>
      <c r="B3" s="6" t="n">
        <v>9002205</v>
      </c>
      <c r="C3" s="6" t="n">
        <v>8858123</v>
      </c>
      <c r="D3" s="6" t="n">
        <v>8850476</v>
      </c>
    </row>
    <row r="4" spans="1:4">
      <c r="A4" s="4" t="s">
        <v>670</v>
      </c>
    </row>
    <row r="5" spans="1:4">
      <c r="A5" s="3" t="s">
        <v>1110</v>
      </c>
    </row>
    <row r="6" spans="1:4">
      <c r="A6" s="4" t="s">
        <v>716</v>
      </c>
      <c r="B6" s="5" t="n">
        <v>3786779</v>
      </c>
      <c r="C6" s="5" t="n">
        <v>3750202</v>
      </c>
    </row>
    <row r="7" spans="1:4">
      <c r="A7" s="4" t="s">
        <v>672</v>
      </c>
    </row>
    <row r="8" spans="1:4">
      <c r="A8" s="3" t="s">
        <v>1110</v>
      </c>
    </row>
    <row r="9" spans="1:4">
      <c r="A9" s="4" t="s">
        <v>716</v>
      </c>
      <c r="B9" s="5" t="n">
        <v>1444586</v>
      </c>
      <c r="C9" s="5" t="n">
        <v>1522662</v>
      </c>
      <c r="D9" s="5" t="n">
        <v>1614972</v>
      </c>
    </row>
    <row r="10" spans="1:4">
      <c r="A10" s="4" t="s">
        <v>673</v>
      </c>
    </row>
    <row r="11" spans="1:4">
      <c r="A11" s="3" t="s">
        <v>1110</v>
      </c>
    </row>
    <row r="12" spans="1:4">
      <c r="A12" s="4" t="s">
        <v>716</v>
      </c>
      <c r="B12" s="5" t="n">
        <v>2230876</v>
      </c>
      <c r="C12" s="5" t="n">
        <v>2148111</v>
      </c>
      <c r="D12" s="5" t="n">
        <v>2083253</v>
      </c>
    </row>
    <row r="13" spans="1:4">
      <c r="A13" s="4" t="s">
        <v>675</v>
      </c>
    </row>
    <row r="14" spans="1:4">
      <c r="A14" s="3" t="s">
        <v>1110</v>
      </c>
    </row>
    <row r="15" spans="1:4">
      <c r="A15" s="4" t="s">
        <v>716</v>
      </c>
      <c r="B15" s="5" t="n">
        <v>111317</v>
      </c>
      <c r="C15" s="5" t="n">
        <v>79429</v>
      </c>
      <c r="D15" s="6" t="n">
        <v>111397</v>
      </c>
    </row>
    <row r="16" spans="1:4">
      <c r="A16" s="4" t="s">
        <v>1111</v>
      </c>
    </row>
    <row r="17" spans="1:4">
      <c r="A17" s="3" t="s">
        <v>1110</v>
      </c>
    </row>
    <row r="18" spans="1:4">
      <c r="A18" s="4" t="s">
        <v>716</v>
      </c>
      <c r="B18" s="5" t="n">
        <v>9301</v>
      </c>
      <c r="C18" s="5" t="n">
        <v>11151</v>
      </c>
    </row>
    <row r="19" spans="1:4">
      <c r="A19" s="4" t="s">
        <v>1112</v>
      </c>
    </row>
    <row r="20" spans="1:4">
      <c r="A20" s="3" t="s">
        <v>1110</v>
      </c>
    </row>
    <row r="21" spans="1:4">
      <c r="A21" s="4" t="s">
        <v>716</v>
      </c>
      <c r="B21" s="5" t="n">
        <v>85523</v>
      </c>
      <c r="C21" s="5" t="n">
        <v>47965</v>
      </c>
    </row>
    <row r="22" spans="1:4">
      <c r="A22" s="4" t="s">
        <v>1018</v>
      </c>
    </row>
    <row r="23" spans="1:4">
      <c r="A23" s="3" t="s">
        <v>1110</v>
      </c>
    </row>
    <row r="24" spans="1:4">
      <c r="A24" s="4" t="s">
        <v>716</v>
      </c>
      <c r="B24" s="5" t="n">
        <v>16493</v>
      </c>
      <c r="C24" s="5" t="n">
        <v>20313</v>
      </c>
    </row>
    <row r="25" spans="1:4">
      <c r="A25" s="4" t="s">
        <v>1113</v>
      </c>
    </row>
    <row r="26" spans="1:4">
      <c r="A26" s="3" t="s">
        <v>1110</v>
      </c>
    </row>
    <row r="27" spans="1:4">
      <c r="A27" s="4" t="s">
        <v>716</v>
      </c>
      <c r="B27" s="5" t="n">
        <v>52407</v>
      </c>
      <c r="C27" s="5" t="n">
        <v>257817</v>
      </c>
    </row>
    <row r="28" spans="1:4">
      <c r="A28" s="4" t="s">
        <v>1114</v>
      </c>
    </row>
    <row r="29" spans="1:4">
      <c r="A29" s="3" t="s">
        <v>1110</v>
      </c>
    </row>
    <row r="30" spans="1:4">
      <c r="A30" s="4" t="s">
        <v>716</v>
      </c>
      <c r="B30" s="5" t="n">
        <v>13080</v>
      </c>
      <c r="C30" s="5" t="n">
        <v>172260</v>
      </c>
    </row>
    <row r="31" spans="1:4">
      <c r="A31" s="4" t="s">
        <v>1115</v>
      </c>
    </row>
    <row r="32" spans="1:4">
      <c r="A32" s="3" t="s">
        <v>1110</v>
      </c>
    </row>
    <row r="33" spans="1:4">
      <c r="A33" s="4" t="s">
        <v>716</v>
      </c>
      <c r="B33" s="5" t="n">
        <v>39327</v>
      </c>
      <c r="C33" s="5" t="n">
        <v>85557</v>
      </c>
    </row>
    <row r="34" spans="1:4">
      <c r="A34" s="4" t="s">
        <v>1116</v>
      </c>
    </row>
    <row r="35" spans="1:4">
      <c r="A35" s="3" t="s">
        <v>1110</v>
      </c>
    </row>
    <row r="36" spans="1:4">
      <c r="A36" s="4" t="s">
        <v>716</v>
      </c>
      <c r="B36" s="5" t="n">
        <v>0</v>
      </c>
      <c r="C36" s="5" t="n">
        <v>0</v>
      </c>
    </row>
    <row r="37" spans="1:4">
      <c r="A37" s="4" t="s">
        <v>1117</v>
      </c>
    </row>
    <row r="38" spans="1:4">
      <c r="A38" s="3" t="s">
        <v>1110</v>
      </c>
    </row>
    <row r="39" spans="1:4">
      <c r="A39" s="4" t="s">
        <v>716</v>
      </c>
      <c r="B39" s="5" t="n">
        <v>0</v>
      </c>
      <c r="C39" s="5" t="n">
        <v>0</v>
      </c>
    </row>
    <row r="40" spans="1:4">
      <c r="A40" s="4" t="s">
        <v>1118</v>
      </c>
    </row>
    <row r="41" spans="1:4">
      <c r="A41" s="3" t="s">
        <v>1110</v>
      </c>
    </row>
    <row r="42" spans="1:4">
      <c r="A42" s="4" t="s">
        <v>716</v>
      </c>
      <c r="B42" s="5" t="n">
        <v>0</v>
      </c>
      <c r="C42" s="5" t="n">
        <v>0</v>
      </c>
    </row>
    <row r="43" spans="1:4">
      <c r="A43" s="4" t="s">
        <v>1119</v>
      </c>
    </row>
    <row r="44" spans="1:4">
      <c r="A44" s="3" t="s">
        <v>1110</v>
      </c>
    </row>
    <row r="45" spans="1:4">
      <c r="A45" s="4" t="s">
        <v>716</v>
      </c>
      <c r="B45" s="5" t="n">
        <v>217435</v>
      </c>
      <c r="C45" s="5" t="n">
        <v>331718</v>
      </c>
    </row>
    <row r="46" spans="1:4">
      <c r="A46" s="4" t="s">
        <v>1120</v>
      </c>
    </row>
    <row r="47" spans="1:4">
      <c r="A47" s="3" t="s">
        <v>1110</v>
      </c>
    </row>
    <row r="48" spans="1:4">
      <c r="A48" s="4" t="s">
        <v>716</v>
      </c>
      <c r="B48" s="5" t="n">
        <v>175838</v>
      </c>
      <c r="C48" s="5" t="n">
        <v>276935</v>
      </c>
    </row>
    <row r="49" spans="1:4">
      <c r="A49" s="4" t="s">
        <v>1121</v>
      </c>
    </row>
    <row r="50" spans="1:4">
      <c r="A50" s="3" t="s">
        <v>1110</v>
      </c>
    </row>
    <row r="51" spans="1:4">
      <c r="A51" s="4" t="s">
        <v>716</v>
      </c>
      <c r="B51" s="5" t="n">
        <v>29031</v>
      </c>
      <c r="C51" s="5" t="n">
        <v>45274</v>
      </c>
    </row>
    <row r="52" spans="1:4">
      <c r="A52" s="4" t="s">
        <v>1122</v>
      </c>
    </row>
    <row r="53" spans="1:4">
      <c r="A53" s="3" t="s">
        <v>1110</v>
      </c>
    </row>
    <row r="54" spans="1:4">
      <c r="A54" s="4" t="s">
        <v>716</v>
      </c>
      <c r="B54" s="5" t="n">
        <v>1004</v>
      </c>
      <c r="C54" s="5" t="n">
        <v>2102</v>
      </c>
    </row>
    <row r="55" spans="1:4">
      <c r="A55" s="4" t="s">
        <v>1123</v>
      </c>
    </row>
    <row r="56" spans="1:4">
      <c r="A56" s="3" t="s">
        <v>1110</v>
      </c>
    </row>
    <row r="57" spans="1:4">
      <c r="A57" s="4" t="s">
        <v>716</v>
      </c>
      <c r="B57" s="5" t="n">
        <v>6035</v>
      </c>
      <c r="C57" s="5" t="n">
        <v>0</v>
      </c>
    </row>
    <row r="58" spans="1:4">
      <c r="A58" s="4" t="s">
        <v>1124</v>
      </c>
    </row>
    <row r="59" spans="1:4">
      <c r="A59" s="3" t="s">
        <v>1110</v>
      </c>
    </row>
    <row r="60" spans="1:4">
      <c r="A60" s="4" t="s">
        <v>716</v>
      </c>
      <c r="B60" s="5" t="n">
        <v>5527</v>
      </c>
      <c r="C60" s="5" t="n">
        <v>7407</v>
      </c>
    </row>
    <row r="61" spans="1:4">
      <c r="A61" s="4" t="s">
        <v>1125</v>
      </c>
    </row>
    <row r="62" spans="1:4">
      <c r="A62" s="3" t="s">
        <v>1110</v>
      </c>
    </row>
    <row r="63" spans="1:4">
      <c r="A63" s="4" t="s">
        <v>716</v>
      </c>
      <c r="B63" s="5" t="n">
        <v>2768</v>
      </c>
      <c r="C63" s="5" t="n">
        <v>7815</v>
      </c>
    </row>
    <row r="64" spans="1:4">
      <c r="A64" s="4" t="s">
        <v>1126</v>
      </c>
    </row>
    <row r="65" spans="1:4">
      <c r="A65" s="3" t="s">
        <v>1110</v>
      </c>
    </row>
    <row r="66" spans="1:4">
      <c r="A66" s="4" t="s">
        <v>716</v>
      </c>
      <c r="B66" s="5" t="n">
        <v>0</v>
      </c>
      <c r="C66" s="5" t="n">
        <v>1701</v>
      </c>
    </row>
    <row r="67" spans="1:4">
      <c r="A67" s="4" t="s">
        <v>1127</v>
      </c>
    </row>
    <row r="68" spans="1:4">
      <c r="A68" s="3" t="s">
        <v>1110</v>
      </c>
    </row>
    <row r="69" spans="1:4">
      <c r="A69" s="4" t="s">
        <v>716</v>
      </c>
      <c r="B69" s="5" t="n">
        <v>2768</v>
      </c>
      <c r="C69" s="5" t="n">
        <v>6114</v>
      </c>
    </row>
    <row r="70" spans="1:4">
      <c r="A70" s="4" t="s">
        <v>1128</v>
      </c>
    </row>
    <row r="71" spans="1:4">
      <c r="A71" s="3" t="s">
        <v>1110</v>
      </c>
    </row>
    <row r="72" spans="1:4">
      <c r="A72" s="4" t="s">
        <v>716</v>
      </c>
      <c r="B72" s="5" t="n">
        <v>0</v>
      </c>
      <c r="C72" s="5" t="n">
        <v>0</v>
      </c>
    </row>
    <row r="73" spans="1:4">
      <c r="A73" s="4" t="s">
        <v>1129</v>
      </c>
    </row>
    <row r="74" spans="1:4">
      <c r="A74" s="3" t="s">
        <v>1110</v>
      </c>
    </row>
    <row r="75" spans="1:4">
      <c r="A75" s="4" t="s">
        <v>716</v>
      </c>
      <c r="B75" s="5" t="n">
        <v>0</v>
      </c>
      <c r="C75" s="5" t="n">
        <v>0</v>
      </c>
    </row>
    <row r="76" spans="1:4">
      <c r="A76" s="4" t="s">
        <v>1130</v>
      </c>
    </row>
    <row r="77" spans="1:4">
      <c r="A77" s="3" t="s">
        <v>1110</v>
      </c>
    </row>
    <row r="78" spans="1:4">
      <c r="A78" s="4" t="s">
        <v>716</v>
      </c>
      <c r="B78" s="5" t="n">
        <v>0</v>
      </c>
      <c r="C78" s="5" t="n">
        <v>0</v>
      </c>
    </row>
    <row r="79" spans="1:4">
      <c r="A79" s="4" t="s">
        <v>1131</v>
      </c>
    </row>
    <row r="80" spans="1:4">
      <c r="A80" s="3" t="s">
        <v>1110</v>
      </c>
    </row>
    <row r="81" spans="1:4">
      <c r="A81" s="4" t="s">
        <v>716</v>
      </c>
      <c r="B81" s="5" t="n">
        <v>249</v>
      </c>
      <c r="C81" s="5" t="n">
        <v>396</v>
      </c>
    </row>
    <row r="82" spans="1:4">
      <c r="A82" s="4" t="s">
        <v>1132</v>
      </c>
    </row>
    <row r="83" spans="1:4">
      <c r="A83" s="3" t="s">
        <v>1110</v>
      </c>
    </row>
    <row r="84" spans="1:4">
      <c r="A84" s="4" t="s">
        <v>716</v>
      </c>
      <c r="B84" s="5" t="n">
        <v>0</v>
      </c>
      <c r="C84" s="5" t="n">
        <v>0</v>
      </c>
    </row>
    <row r="85" spans="1:4">
      <c r="A85" s="4" t="s">
        <v>1133</v>
      </c>
    </row>
    <row r="86" spans="1:4">
      <c r="A86" s="3" t="s">
        <v>1110</v>
      </c>
    </row>
    <row r="87" spans="1:4">
      <c r="A87" s="4" t="s">
        <v>716</v>
      </c>
      <c r="B87" s="5" t="n">
        <v>249</v>
      </c>
      <c r="C87" s="5" t="n">
        <v>396</v>
      </c>
    </row>
    <row r="88" spans="1:4">
      <c r="A88" s="4" t="s">
        <v>1134</v>
      </c>
    </row>
    <row r="89" spans="1:4">
      <c r="A89" s="3" t="s">
        <v>1110</v>
      </c>
    </row>
    <row r="90" spans="1:4">
      <c r="A90" s="4" t="s">
        <v>716</v>
      </c>
      <c r="B90" s="5" t="n">
        <v>0</v>
      </c>
      <c r="C90" s="5" t="n">
        <v>0</v>
      </c>
    </row>
    <row r="91" spans="1:4">
      <c r="A91" s="4" t="s">
        <v>1135</v>
      </c>
    </row>
    <row r="92" spans="1:4">
      <c r="A92" s="3" t="s">
        <v>1110</v>
      </c>
    </row>
    <row r="93" spans="1:4">
      <c r="A93" s="4" t="s">
        <v>716</v>
      </c>
      <c r="B93" s="5" t="n">
        <v>0</v>
      </c>
      <c r="C93" s="5" t="n">
        <v>0</v>
      </c>
    </row>
    <row r="94" spans="1:4">
      <c r="A94" s="4" t="s">
        <v>1136</v>
      </c>
    </row>
    <row r="95" spans="1:4">
      <c r="A95" s="3" t="s">
        <v>1110</v>
      </c>
    </row>
    <row r="96" spans="1:4">
      <c r="A96" s="4" t="s">
        <v>716</v>
      </c>
      <c r="B96" s="5" t="n">
        <v>0</v>
      </c>
      <c r="C96" s="5" t="n">
        <v>0</v>
      </c>
    </row>
    <row r="97" spans="1:4">
      <c r="A97" s="4" t="s">
        <v>1137</v>
      </c>
    </row>
    <row r="98" spans="1:4">
      <c r="A98" s="3" t="s">
        <v>1110</v>
      </c>
    </row>
    <row r="99" spans="1:4">
      <c r="A99" s="4" t="s">
        <v>716</v>
      </c>
      <c r="B99" s="5" t="n">
        <v>272859</v>
      </c>
      <c r="C99" s="5" t="n">
        <v>597746</v>
      </c>
    </row>
    <row r="100" spans="1:4">
      <c r="A100" s="4" t="s">
        <v>1138</v>
      </c>
    </row>
    <row r="101" spans="1:4">
      <c r="A101" s="3" t="s">
        <v>1110</v>
      </c>
    </row>
    <row r="102" spans="1:4">
      <c r="A102" s="4" t="s">
        <v>716</v>
      </c>
      <c r="B102" s="5" t="n">
        <v>188918</v>
      </c>
      <c r="C102" s="5" t="n">
        <v>450896</v>
      </c>
    </row>
    <row r="103" spans="1:4">
      <c r="A103" s="4" t="s">
        <v>1139</v>
      </c>
    </row>
    <row r="104" spans="1:4">
      <c r="A104" s="3" t="s">
        <v>1110</v>
      </c>
    </row>
    <row r="105" spans="1:4">
      <c r="A105" s="4" t="s">
        <v>716</v>
      </c>
      <c r="B105" s="5" t="n">
        <v>71375</v>
      </c>
      <c r="C105" s="5" t="n">
        <v>137341</v>
      </c>
    </row>
    <row r="106" spans="1:4">
      <c r="A106" s="4" t="s">
        <v>1140</v>
      </c>
    </row>
    <row r="107" spans="1:4">
      <c r="A107" s="3" t="s">
        <v>1110</v>
      </c>
    </row>
    <row r="108" spans="1:4">
      <c r="A108" s="4" t="s">
        <v>716</v>
      </c>
      <c r="B108" s="5" t="n">
        <v>1004</v>
      </c>
      <c r="C108" s="5" t="n">
        <v>2102</v>
      </c>
    </row>
    <row r="109" spans="1:4">
      <c r="A109" s="4" t="s">
        <v>1141</v>
      </c>
    </row>
    <row r="110" spans="1:4">
      <c r="A110" s="3" t="s">
        <v>1110</v>
      </c>
    </row>
    <row r="111" spans="1:4">
      <c r="A111" s="4" t="s">
        <v>716</v>
      </c>
      <c r="B111" s="5" t="n">
        <v>6035</v>
      </c>
      <c r="C111" s="5" t="n">
        <v>0</v>
      </c>
    </row>
    <row r="112" spans="1:4">
      <c r="A112" s="4" t="s">
        <v>1142</v>
      </c>
    </row>
    <row r="113" spans="1:4">
      <c r="A113" s="3" t="s">
        <v>1110</v>
      </c>
    </row>
    <row r="114" spans="1:4">
      <c r="A114" s="4" t="s">
        <v>716</v>
      </c>
      <c r="B114" s="6" t="n">
        <v>5527</v>
      </c>
      <c r="C114" s="6" t="n">
        <v>74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4</v>
      </c>
    </row>
    <row r="2" spans="1:3">
      <c r="A2" s="3" t="s">
        <v>1110</v>
      </c>
    </row>
    <row r="3" spans="1:3">
      <c r="A3" s="4" t="s">
        <v>1144</v>
      </c>
      <c r="B3" s="6" t="n">
        <v>39477</v>
      </c>
      <c r="C3" s="6" t="n">
        <v>43186</v>
      </c>
    </row>
    <row r="4" spans="1:3">
      <c r="A4" s="4" t="s">
        <v>672</v>
      </c>
    </row>
    <row r="5" spans="1:3">
      <c r="A5" s="3" t="s">
        <v>1110</v>
      </c>
    </row>
    <row r="6" spans="1:3">
      <c r="A6" s="4" t="s">
        <v>1144</v>
      </c>
      <c r="B6" s="5" t="n">
        <v>0</v>
      </c>
      <c r="C6" s="5" t="n">
        <v>11371</v>
      </c>
    </row>
    <row r="7" spans="1:3">
      <c r="A7" s="4" t="s">
        <v>673</v>
      </c>
    </row>
    <row r="8" spans="1:3">
      <c r="A8" s="3" t="s">
        <v>1110</v>
      </c>
    </row>
    <row r="9" spans="1:3">
      <c r="A9" s="4" t="s">
        <v>1144</v>
      </c>
      <c r="B9" s="5" t="n">
        <v>0</v>
      </c>
      <c r="C9" s="5" t="n">
        <v>1725</v>
      </c>
    </row>
    <row r="10" spans="1:3">
      <c r="A10" s="4" t="s">
        <v>675</v>
      </c>
    </row>
    <row r="11" spans="1:3">
      <c r="A11" s="3" t="s">
        <v>1110</v>
      </c>
    </row>
    <row r="12" spans="1:3">
      <c r="A12" s="4" t="s">
        <v>1144</v>
      </c>
      <c r="B12" s="6" t="n">
        <v>0</v>
      </c>
      <c r="C12" s="5" t="n">
        <v>3015</v>
      </c>
    </row>
    <row r="13" spans="1:3">
      <c r="A13" s="4" t="s">
        <v>1027</v>
      </c>
    </row>
    <row r="14" spans="1:3">
      <c r="A14" s="3" t="s">
        <v>1110</v>
      </c>
    </row>
    <row r="15" spans="1:3">
      <c r="A15" s="4" t="s">
        <v>1144</v>
      </c>
      <c r="C15" s="5" t="n">
        <v>16100</v>
      </c>
    </row>
    <row r="16" spans="1:3">
      <c r="A16" s="4" t="s">
        <v>1145</v>
      </c>
    </row>
    <row r="17" spans="1:3">
      <c r="A17" s="3" t="s">
        <v>1110</v>
      </c>
    </row>
    <row r="18" spans="1:3">
      <c r="A18" s="4" t="s">
        <v>1144</v>
      </c>
      <c r="C18" s="5" t="n">
        <v>11400</v>
      </c>
    </row>
    <row r="19" spans="1:3">
      <c r="A19" s="4" t="s">
        <v>1146</v>
      </c>
    </row>
    <row r="20" spans="1:3">
      <c r="A20" s="3" t="s">
        <v>1110</v>
      </c>
    </row>
    <row r="21" spans="1:3">
      <c r="A21" s="4" t="s">
        <v>1144</v>
      </c>
      <c r="C21" s="5" t="n">
        <v>1700</v>
      </c>
    </row>
    <row r="22" spans="1:3">
      <c r="A22" s="4" t="s">
        <v>1147</v>
      </c>
    </row>
    <row r="23" spans="1:3">
      <c r="A23" s="3" t="s">
        <v>1110</v>
      </c>
    </row>
    <row r="24" spans="1:3">
      <c r="A24" s="4" t="s">
        <v>1144</v>
      </c>
      <c r="C24" s="6" t="n">
        <v>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4</v>
      </c>
      <c r="D2" s="2" t="s">
        <v>120</v>
      </c>
    </row>
    <row r="3" spans="1:4">
      <c r="A3" s="3" t="s">
        <v>1110</v>
      </c>
    </row>
    <row r="4" spans="1:4">
      <c r="A4" s="4" t="s">
        <v>716</v>
      </c>
      <c r="B4" s="6" t="n">
        <v>9002205</v>
      </c>
      <c r="C4" s="6" t="n">
        <v>8858123</v>
      </c>
      <c r="D4" s="6" t="n">
        <v>8850476</v>
      </c>
    </row>
    <row r="5" spans="1:4">
      <c r="A5" s="4" t="s">
        <v>1032</v>
      </c>
      <c r="B5" s="5" t="n">
        <v>108004</v>
      </c>
      <c r="C5" s="5" t="n">
        <v>129083</v>
      </c>
    </row>
    <row r="6" spans="1:4">
      <c r="A6" s="4" t="s">
        <v>658</v>
      </c>
    </row>
    <row r="7" spans="1:4">
      <c r="A7" s="3" t="s">
        <v>1110</v>
      </c>
    </row>
    <row r="8" spans="1:4">
      <c r="A8" s="4" t="s">
        <v>716</v>
      </c>
      <c r="B8" s="5" t="n">
        <v>2933773</v>
      </c>
      <c r="C8" s="5" t="n">
        <v>3163208</v>
      </c>
      <c r="D8" s="5" t="n">
        <v>3290957</v>
      </c>
    </row>
    <row r="9" spans="1:4">
      <c r="A9" s="4" t="s">
        <v>676</v>
      </c>
    </row>
    <row r="10" spans="1:4">
      <c r="A10" s="3" t="s">
        <v>1110</v>
      </c>
    </row>
    <row r="11" spans="1:4">
      <c r="A11" s="4" t="s">
        <v>716</v>
      </c>
      <c r="B11" s="5" t="n">
        <v>2281653</v>
      </c>
      <c r="C11" s="5" t="n">
        <v>1944713</v>
      </c>
      <c r="D11" s="5" t="n">
        <v>1749897</v>
      </c>
    </row>
    <row r="12" spans="1:4">
      <c r="A12" s="4" t="s">
        <v>1034</v>
      </c>
    </row>
    <row r="13" spans="1:4">
      <c r="A13" s="3" t="s">
        <v>1110</v>
      </c>
    </row>
    <row r="14" spans="1:4">
      <c r="A14" s="4" t="s">
        <v>716</v>
      </c>
      <c r="B14" s="5" t="n">
        <v>2809864</v>
      </c>
      <c r="C14" s="5" t="n">
        <v>3016003</v>
      </c>
    </row>
    <row r="15" spans="1:4">
      <c r="A15" s="4" t="s">
        <v>1032</v>
      </c>
      <c r="B15" s="5" t="n">
        <v>15190</v>
      </c>
      <c r="C15" s="5" t="n">
        <v>14564</v>
      </c>
    </row>
    <row r="16" spans="1:4">
      <c r="A16" s="4" t="s">
        <v>1149</v>
      </c>
    </row>
    <row r="17" spans="1:4">
      <c r="A17" s="3" t="s">
        <v>1110</v>
      </c>
    </row>
    <row r="18" spans="1:4">
      <c r="A18" s="4" t="s">
        <v>716</v>
      </c>
      <c r="B18" s="5" t="n">
        <v>105100</v>
      </c>
      <c r="C18" s="5" t="n">
        <v>101400</v>
      </c>
    </row>
    <row r="19" spans="1:4">
      <c r="A19" s="4" t="s">
        <v>1035</v>
      </c>
    </row>
    <row r="20" spans="1:4">
      <c r="A20" s="3" t="s">
        <v>1110</v>
      </c>
    </row>
    <row r="21" spans="1:4">
      <c r="A21" s="4" t="s">
        <v>716</v>
      </c>
      <c r="B21" s="5" t="n">
        <v>732266</v>
      </c>
      <c r="C21" s="5" t="n">
        <v>664701</v>
      </c>
    </row>
    <row r="22" spans="1:4">
      <c r="A22" s="4" t="s">
        <v>1032</v>
      </c>
      <c r="B22" s="5" t="n">
        <v>4411</v>
      </c>
      <c r="C22" s="5" t="n">
        <v>3752</v>
      </c>
    </row>
    <row r="23" spans="1:4">
      <c r="A23" s="4" t="s">
        <v>1039</v>
      </c>
    </row>
    <row r="24" spans="1:4">
      <c r="A24" s="3" t="s">
        <v>1110</v>
      </c>
    </row>
    <row r="25" spans="1:4">
      <c r="A25" s="4" t="s">
        <v>716</v>
      </c>
      <c r="B25" s="5" t="n">
        <v>1134855</v>
      </c>
      <c r="C25" s="5" t="n">
        <v>946476</v>
      </c>
    </row>
    <row r="26" spans="1:4">
      <c r="A26" s="4" t="s">
        <v>1032</v>
      </c>
      <c r="B26" s="5" t="n">
        <v>0</v>
      </c>
      <c r="C26" s="5" t="n">
        <v>0</v>
      </c>
    </row>
    <row r="27" spans="1:4">
      <c r="A27" s="4" t="s">
        <v>1010</v>
      </c>
    </row>
    <row r="28" spans="1:4">
      <c r="A28" s="3" t="s">
        <v>1110</v>
      </c>
    </row>
    <row r="29" spans="1:4">
      <c r="A29" s="4" t="s">
        <v>716</v>
      </c>
      <c r="B29" s="5" t="n">
        <v>414532</v>
      </c>
      <c r="C29" s="5" t="n">
        <v>333536</v>
      </c>
    </row>
    <row r="30" spans="1:4">
      <c r="A30" s="4" t="s">
        <v>1032</v>
      </c>
      <c r="B30" s="5" t="n">
        <v>0</v>
      </c>
      <c r="C30" s="5" t="n">
        <v>0</v>
      </c>
    </row>
    <row r="31" spans="1:4">
      <c r="A31" s="4" t="s">
        <v>1040</v>
      </c>
    </row>
    <row r="32" spans="1:4">
      <c r="A32" s="3" t="s">
        <v>1110</v>
      </c>
    </row>
    <row r="33" spans="1:4">
      <c r="A33" s="4" t="s">
        <v>716</v>
      </c>
      <c r="B33" s="5" t="n">
        <v>123909</v>
      </c>
      <c r="C33" s="5" t="n">
        <v>147205</v>
      </c>
    </row>
    <row r="34" spans="1:4">
      <c r="A34" s="4" t="s">
        <v>1032</v>
      </c>
      <c r="B34" s="5" t="n">
        <v>81140</v>
      </c>
      <c r="C34" s="5" t="n">
        <v>104751</v>
      </c>
    </row>
    <row r="35" spans="1:4">
      <c r="A35" s="4" t="s">
        <v>1150</v>
      </c>
    </row>
    <row r="36" spans="1:4">
      <c r="A36" s="3" t="s">
        <v>1110</v>
      </c>
    </row>
    <row r="37" spans="1:4">
      <c r="A37" s="4" t="s">
        <v>716</v>
      </c>
      <c r="B37" s="5" t="n">
        <v>7100</v>
      </c>
      <c r="C37" s="5" t="n">
        <v>5600</v>
      </c>
    </row>
    <row r="38" spans="1:4">
      <c r="A38" s="4" t="s">
        <v>717</v>
      </c>
    </row>
    <row r="39" spans="1:4">
      <c r="A39" s="3" t="s">
        <v>1110</v>
      </c>
    </row>
    <row r="40" spans="1:4">
      <c r="A40" s="4" t="s">
        <v>716</v>
      </c>
      <c r="B40" s="5" t="n">
        <v>136700</v>
      </c>
      <c r="C40" s="5" t="n">
        <v>146640</v>
      </c>
      <c r="D40" s="5" t="n">
        <v>158174</v>
      </c>
    </row>
    <row r="41" spans="1:4">
      <c r="A41" s="4" t="s">
        <v>1151</v>
      </c>
    </row>
    <row r="42" spans="1:4">
      <c r="A42" s="3" t="s">
        <v>1110</v>
      </c>
    </row>
    <row r="43" spans="1:4">
      <c r="A43" s="4" t="s">
        <v>716</v>
      </c>
      <c r="B43" s="5" t="n">
        <v>133744</v>
      </c>
      <c r="C43" s="5" t="n">
        <v>143176</v>
      </c>
      <c r="D43" s="5" t="n">
        <v>153991</v>
      </c>
    </row>
    <row r="44" spans="1:4">
      <c r="A44" s="4" t="s">
        <v>1152</v>
      </c>
    </row>
    <row r="45" spans="1:4">
      <c r="A45" s="3" t="s">
        <v>1110</v>
      </c>
    </row>
    <row r="46" spans="1:4">
      <c r="A46" s="4" t="s">
        <v>716</v>
      </c>
      <c r="B46" s="5" t="n">
        <v>11200</v>
      </c>
      <c r="C46" s="5" t="n">
        <v>11600</v>
      </c>
    </row>
    <row r="47" spans="1:4">
      <c r="A47" s="4" t="s">
        <v>1153</v>
      </c>
    </row>
    <row r="48" spans="1:4">
      <c r="A48" s="3" t="s">
        <v>1110</v>
      </c>
    </row>
    <row r="49" spans="1:4">
      <c r="A49" s="4" t="s">
        <v>716</v>
      </c>
      <c r="B49" s="5" t="n">
        <v>0</v>
      </c>
      <c r="C49" s="5" t="n">
        <v>0</v>
      </c>
      <c r="D49" s="5" t="n">
        <v>0</v>
      </c>
    </row>
    <row r="50" spans="1:4">
      <c r="A50" s="4" t="s">
        <v>1154</v>
      </c>
    </row>
    <row r="51" spans="1:4">
      <c r="A51" s="3" t="s">
        <v>1110</v>
      </c>
    </row>
    <row r="52" spans="1:4">
      <c r="A52" s="4" t="s">
        <v>716</v>
      </c>
      <c r="B52" s="5" t="n">
        <v>133744</v>
      </c>
      <c r="C52" s="5" t="n">
        <v>143176</v>
      </c>
    </row>
    <row r="53" spans="1:4">
      <c r="A53" s="4" t="s">
        <v>1155</v>
      </c>
    </row>
    <row r="54" spans="1:4">
      <c r="A54" s="3" t="s">
        <v>1110</v>
      </c>
    </row>
    <row r="55" spans="1:4">
      <c r="A55" s="4" t="s">
        <v>716</v>
      </c>
      <c r="B55" s="5" t="n">
        <v>0</v>
      </c>
      <c r="C55" s="5" t="n">
        <v>0</v>
      </c>
    </row>
    <row r="56" spans="1:4">
      <c r="A56" s="4" t="s">
        <v>1156</v>
      </c>
    </row>
    <row r="57" spans="1:4">
      <c r="A57" s="3" t="s">
        <v>1110</v>
      </c>
    </row>
    <row r="58" spans="1:4">
      <c r="A58" s="4" t="s">
        <v>716</v>
      </c>
      <c r="B58" s="5" t="n">
        <v>0</v>
      </c>
      <c r="C58" s="5" t="n">
        <v>0</v>
      </c>
    </row>
    <row r="59" spans="1:4">
      <c r="A59" s="4" t="s">
        <v>1157</v>
      </c>
    </row>
    <row r="60" spans="1:4">
      <c r="A60" s="3" t="s">
        <v>1110</v>
      </c>
    </row>
    <row r="61" spans="1:4">
      <c r="A61" s="4" t="s">
        <v>716</v>
      </c>
      <c r="B61" s="5" t="n">
        <v>0</v>
      </c>
      <c r="C61" s="5" t="n">
        <v>0</v>
      </c>
    </row>
    <row r="62" spans="1:4">
      <c r="A62" s="4" t="s">
        <v>1158</v>
      </c>
    </row>
    <row r="63" spans="1:4">
      <c r="A63" s="3" t="s">
        <v>1110</v>
      </c>
    </row>
    <row r="64" spans="1:4">
      <c r="A64" s="4" t="s">
        <v>716</v>
      </c>
      <c r="B64" s="5" t="n">
        <v>0</v>
      </c>
      <c r="C64" s="5" t="n">
        <v>0</v>
      </c>
    </row>
    <row r="65" spans="1:4">
      <c r="A65" s="4" t="s">
        <v>1159</v>
      </c>
    </row>
    <row r="66" spans="1:4">
      <c r="A66" s="3" t="s">
        <v>1110</v>
      </c>
    </row>
    <row r="67" spans="1:4">
      <c r="A67" s="4" t="s">
        <v>716</v>
      </c>
      <c r="B67" s="5" t="n">
        <v>8296333</v>
      </c>
      <c r="C67" s="5" t="n">
        <v>7951214</v>
      </c>
      <c r="D67" s="5" t="n">
        <v>7901994</v>
      </c>
    </row>
    <row r="68" spans="1:4">
      <c r="A68" s="4" t="s">
        <v>1160</v>
      </c>
    </row>
    <row r="69" spans="1:4">
      <c r="A69" s="3" t="s">
        <v>1110</v>
      </c>
    </row>
    <row r="70" spans="1:4">
      <c r="A70" s="4" t="s">
        <v>716</v>
      </c>
      <c r="B70" s="5" t="n">
        <v>2422789</v>
      </c>
      <c r="C70" s="5" t="n">
        <v>2616300</v>
      </c>
      <c r="D70" s="5" t="n">
        <v>2703532</v>
      </c>
    </row>
    <row r="71" spans="1:4">
      <c r="A71" s="4" t="s">
        <v>1161</v>
      </c>
    </row>
    <row r="72" spans="1:4">
      <c r="A72" s="3" t="s">
        <v>1110</v>
      </c>
    </row>
    <row r="73" spans="1:4">
      <c r="A73" s="4" t="s">
        <v>716</v>
      </c>
      <c r="B73" s="5" t="n">
        <v>2256233</v>
      </c>
      <c r="C73" s="5" t="n">
        <v>1913387</v>
      </c>
      <c r="D73" s="6" t="n">
        <v>1711503</v>
      </c>
    </row>
    <row r="74" spans="1:4">
      <c r="A74" s="4" t="s">
        <v>1162</v>
      </c>
    </row>
    <row r="75" spans="1:4">
      <c r="A75" s="3" t="s">
        <v>1110</v>
      </c>
    </row>
    <row r="76" spans="1:4">
      <c r="A76" s="4" t="s">
        <v>716</v>
      </c>
      <c r="B76" s="5" t="n">
        <v>2554712</v>
      </c>
      <c r="C76" s="5" t="n">
        <v>2725540</v>
      </c>
    </row>
    <row r="77" spans="1:4">
      <c r="A77" s="4" t="s">
        <v>1163</v>
      </c>
    </row>
    <row r="78" spans="1:4">
      <c r="A78" s="3" t="s">
        <v>1110</v>
      </c>
    </row>
    <row r="79" spans="1:4">
      <c r="A79" s="4" t="s">
        <v>716</v>
      </c>
      <c r="B79" s="5" t="n">
        <v>725211</v>
      </c>
      <c r="C79" s="5" t="n">
        <v>656836</v>
      </c>
    </row>
    <row r="80" spans="1:4">
      <c r="A80" s="4" t="s">
        <v>1164</v>
      </c>
    </row>
    <row r="81" spans="1:4">
      <c r="A81" s="3" t="s">
        <v>1110</v>
      </c>
    </row>
    <row r="82" spans="1:4">
      <c r="A82" s="4" t="s">
        <v>716</v>
      </c>
      <c r="B82" s="5" t="n">
        <v>1122635</v>
      </c>
      <c r="C82" s="5" t="n">
        <v>935264</v>
      </c>
    </row>
    <row r="83" spans="1:4">
      <c r="A83" s="4" t="s">
        <v>1165</v>
      </c>
    </row>
    <row r="84" spans="1:4">
      <c r="A84" s="3" t="s">
        <v>1110</v>
      </c>
    </row>
    <row r="85" spans="1:4">
      <c r="A85" s="4" t="s">
        <v>716</v>
      </c>
      <c r="B85" s="5" t="n">
        <v>413178</v>
      </c>
      <c r="C85" s="5" t="n">
        <v>332207</v>
      </c>
    </row>
    <row r="86" spans="1:4">
      <c r="A86" s="4" t="s">
        <v>1166</v>
      </c>
    </row>
    <row r="87" spans="1:4">
      <c r="A87" s="3" t="s">
        <v>1110</v>
      </c>
    </row>
    <row r="88" spans="1:4">
      <c r="A88" s="4" t="s">
        <v>716</v>
      </c>
      <c r="B88" s="5" t="n">
        <v>123909</v>
      </c>
      <c r="C88" s="5" t="n">
        <v>147205</v>
      </c>
    </row>
    <row r="89" spans="1:4">
      <c r="A89" s="4" t="s">
        <v>1167</v>
      </c>
    </row>
    <row r="90" spans="1:4">
      <c r="A90" s="3" t="s">
        <v>1110</v>
      </c>
    </row>
    <row r="91" spans="1:4">
      <c r="A91" s="4" t="s">
        <v>716</v>
      </c>
      <c r="B91" s="5" t="n">
        <v>121408</v>
      </c>
      <c r="C91" s="5" t="n">
        <v>147287</v>
      </c>
    </row>
    <row r="92" spans="1:4">
      <c r="A92" s="4" t="s">
        <v>1168</v>
      </c>
    </row>
    <row r="93" spans="1:4">
      <c r="A93" s="3" t="s">
        <v>1110</v>
      </c>
    </row>
    <row r="94" spans="1:4">
      <c r="A94" s="4" t="s">
        <v>716</v>
      </c>
      <c r="B94" s="5" t="n">
        <v>7055</v>
      </c>
      <c r="C94" s="5" t="n">
        <v>7865</v>
      </c>
    </row>
    <row r="95" spans="1:4">
      <c r="A95" s="4" t="s">
        <v>1169</v>
      </c>
    </row>
    <row r="96" spans="1:4">
      <c r="A96" s="3" t="s">
        <v>1110</v>
      </c>
    </row>
    <row r="97" spans="1:4">
      <c r="A97" s="4" t="s">
        <v>716</v>
      </c>
      <c r="B97" s="5" t="n">
        <v>12220</v>
      </c>
      <c r="C97" s="5" t="n">
        <v>11212</v>
      </c>
    </row>
    <row r="98" spans="1:4">
      <c r="A98" s="4" t="s">
        <v>1170</v>
      </c>
    </row>
    <row r="99" spans="1:4">
      <c r="A99" s="3" t="s">
        <v>1110</v>
      </c>
    </row>
    <row r="100" spans="1:4">
      <c r="A100" s="4" t="s">
        <v>716</v>
      </c>
      <c r="B100" s="5" t="n">
        <v>1354</v>
      </c>
      <c r="C100" s="5" t="n">
        <v>1329</v>
      </c>
    </row>
    <row r="101" spans="1:4">
      <c r="A101" s="4" t="s">
        <v>1171</v>
      </c>
    </row>
    <row r="102" spans="1:4">
      <c r="A102" s="3" t="s">
        <v>1110</v>
      </c>
    </row>
    <row r="103" spans="1:4">
      <c r="A103" s="4" t="s">
        <v>716</v>
      </c>
      <c r="B103" s="5" t="n">
        <v>0</v>
      </c>
      <c r="C103" s="5" t="n">
        <v>0</v>
      </c>
    </row>
    <row r="104" spans="1:4">
      <c r="A104" s="4" t="s">
        <v>1172</v>
      </c>
    </row>
    <row r="105" spans="1:4">
      <c r="A105" s="3" t="s">
        <v>1110</v>
      </c>
    </row>
    <row r="106" spans="1:4">
      <c r="A106" s="4" t="s">
        <v>1032</v>
      </c>
      <c r="B106" s="6" t="n">
        <v>37900</v>
      </c>
      <c r="C106" s="6" t="n">
        <v>51400</v>
      </c>
    </row>
    <row r="107" spans="1:4">
      <c r="A107" s="4" t="s">
        <v>1108</v>
      </c>
      <c r="B107" s="4" t="s">
        <v>669</v>
      </c>
      <c r="C107" s="4" t="s">
        <v>66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4</v>
      </c>
    </row>
    <row r="3" spans="1:3">
      <c r="A3" s="3" t="s">
        <v>653</v>
      </c>
    </row>
    <row r="4" spans="1:3">
      <c r="A4" s="4" t="s">
        <v>1097</v>
      </c>
      <c r="B4" s="6" t="n">
        <v>108004</v>
      </c>
      <c r="C4" s="6" t="n">
        <v>129083</v>
      </c>
    </row>
    <row r="5" spans="1:3">
      <c r="A5" s="4" t="s">
        <v>667</v>
      </c>
    </row>
    <row r="6" spans="1:3">
      <c r="A6" s="3" t="s">
        <v>653</v>
      </c>
    </row>
    <row r="7" spans="1:3">
      <c r="A7" s="4" t="s">
        <v>1097</v>
      </c>
      <c r="B7" s="5" t="n">
        <v>81140</v>
      </c>
      <c r="C7" s="5" t="n">
        <v>104751</v>
      </c>
    </row>
    <row r="8" spans="1:3">
      <c r="A8" s="4" t="s">
        <v>1174</v>
      </c>
    </row>
    <row r="9" spans="1:3">
      <c r="A9" s="3" t="s">
        <v>653</v>
      </c>
    </row>
    <row r="10" spans="1:3">
      <c r="A10" s="4" t="s">
        <v>1097</v>
      </c>
      <c r="B10" s="6" t="n">
        <v>37900</v>
      </c>
      <c r="C10" s="6" t="n">
        <v>51400</v>
      </c>
    </row>
    <row r="11" spans="1:3">
      <c r="A11" s="4" t="s">
        <v>1108</v>
      </c>
      <c r="B11" s="4" t="s">
        <v>669</v>
      </c>
      <c r="C11" s="4" t="s">
        <v>66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64</v>
      </c>
      <c r="D2" s="2" t="s">
        <v>120</v>
      </c>
      <c r="E2" s="2" t="s">
        <v>691</v>
      </c>
    </row>
    <row r="3" spans="1:5">
      <c r="A3" s="3" t="s">
        <v>1176</v>
      </c>
    </row>
    <row r="4" spans="1:5">
      <c r="A4" s="4" t="s">
        <v>1177</v>
      </c>
      <c r="B4" s="6" t="n">
        <v>381860000</v>
      </c>
      <c r="C4" s="6" t="n">
        <v>571872000</v>
      </c>
    </row>
    <row r="5" spans="1:5">
      <c r="A5" s="4" t="s">
        <v>1178</v>
      </c>
      <c r="B5" s="5" t="n">
        <v>453062000</v>
      </c>
      <c r="C5" s="5" t="n">
        <v>638094000</v>
      </c>
    </row>
    <row r="6" spans="1:5">
      <c r="A6" s="4" t="s">
        <v>1179</v>
      </c>
      <c r="B6" s="5" t="n">
        <v>36115000</v>
      </c>
      <c r="C6" s="5" t="n">
        <v>53976000</v>
      </c>
      <c r="D6" s="6" t="n">
        <v>51410000</v>
      </c>
    </row>
    <row r="7" spans="1:5">
      <c r="A7" s="4" t="s">
        <v>1180</v>
      </c>
      <c r="B7" s="5" t="n">
        <v>187312000</v>
      </c>
      <c r="C7" s="5" t="n">
        <v>188397000</v>
      </c>
    </row>
    <row r="8" spans="1:5">
      <c r="A8" s="4" t="s">
        <v>1181</v>
      </c>
      <c r="B8" s="5" t="n">
        <v>245666000</v>
      </c>
      <c r="C8" s="5" t="n">
        <v>252207000</v>
      </c>
    </row>
    <row r="9" spans="1:5">
      <c r="A9" s="4" t="s">
        <v>1182</v>
      </c>
      <c r="B9" s="5" t="n">
        <v>569172000</v>
      </c>
      <c r="C9" s="5" t="n">
        <v>760269000</v>
      </c>
      <c r="D9" s="5" t="n">
        <v>790308000</v>
      </c>
      <c r="E9" s="6" t="n">
        <v>887905000</v>
      </c>
    </row>
    <row r="10" spans="1:5">
      <c r="A10" s="4" t="s">
        <v>1183</v>
      </c>
      <c r="B10" s="5" t="n">
        <v>698728000</v>
      </c>
      <c r="C10" s="5" t="n">
        <v>890301000</v>
      </c>
    </row>
    <row r="11" spans="1:5">
      <c r="A11" s="4" t="s">
        <v>1184</v>
      </c>
      <c r="B11" s="5" t="n">
        <v>589408000</v>
      </c>
      <c r="C11" s="5" t="n">
        <v>785431000</v>
      </c>
      <c r="D11" s="5" t="n">
        <v>832155000</v>
      </c>
    </row>
    <row r="12" spans="1:5">
      <c r="A12" s="4" t="s">
        <v>1185</v>
      </c>
      <c r="B12" s="5" t="n">
        <v>24777000</v>
      </c>
      <c r="C12" s="5" t="n">
        <v>27695000</v>
      </c>
      <c r="D12" s="5" t="n">
        <v>24243000</v>
      </c>
    </row>
    <row r="13" spans="1:5">
      <c r="A13" s="4" t="s">
        <v>1186</v>
      </c>
      <c r="B13" s="5" t="n">
        <v>1335000</v>
      </c>
      <c r="C13" s="5" t="n">
        <v>3710000</v>
      </c>
      <c r="D13" s="5" t="n">
        <v>3453000</v>
      </c>
    </row>
    <row r="14" spans="1:5">
      <c r="A14" s="4" t="s">
        <v>1187</v>
      </c>
      <c r="B14" s="5" t="n">
        <v>26112000</v>
      </c>
      <c r="C14" s="5" t="n">
        <v>31405000</v>
      </c>
      <c r="D14" s="5" t="n">
        <v>27696000</v>
      </c>
    </row>
    <row r="15" spans="1:5">
      <c r="A15" s="4" t="s">
        <v>1188</v>
      </c>
    </row>
    <row r="16" spans="1:5">
      <c r="A16" s="3" t="s">
        <v>1176</v>
      </c>
    </row>
    <row r="17" spans="1:5">
      <c r="A17" s="4" t="s">
        <v>1177</v>
      </c>
      <c r="B17" s="5" t="n">
        <v>1533000</v>
      </c>
      <c r="C17" s="5" t="n">
        <v>1914000</v>
      </c>
    </row>
    <row r="18" spans="1:5">
      <c r="A18" s="4" t="s">
        <v>1178</v>
      </c>
      <c r="B18" s="5" t="n">
        <v>1711000</v>
      </c>
      <c r="C18" s="5" t="n">
        <v>1914000</v>
      </c>
    </row>
    <row r="19" spans="1:5">
      <c r="A19" s="4" t="s">
        <v>1179</v>
      </c>
      <c r="B19" s="5" t="n">
        <v>80000</v>
      </c>
      <c r="C19" s="5" t="n">
        <v>102000</v>
      </c>
    </row>
    <row r="20" spans="1:5">
      <c r="A20" s="4" t="s">
        <v>1180</v>
      </c>
      <c r="B20" s="5" t="n">
        <v>0</v>
      </c>
      <c r="C20" s="5" t="n">
        <v>22000</v>
      </c>
    </row>
    <row r="21" spans="1:5">
      <c r="A21" s="4" t="s">
        <v>1181</v>
      </c>
      <c r="B21" s="5" t="n">
        <v>0</v>
      </c>
      <c r="C21" s="5" t="n">
        <v>22000</v>
      </c>
    </row>
    <row r="22" spans="1:5">
      <c r="A22" s="4" t="s">
        <v>1182</v>
      </c>
      <c r="B22" s="5" t="n">
        <v>1533000</v>
      </c>
      <c r="C22" s="5" t="n">
        <v>1936000</v>
      </c>
    </row>
    <row r="23" spans="1:5">
      <c r="A23" s="4" t="s">
        <v>1183</v>
      </c>
      <c r="B23" s="5" t="n">
        <v>1711000</v>
      </c>
      <c r="C23" s="5" t="n">
        <v>1936000</v>
      </c>
    </row>
    <row r="24" spans="1:5">
      <c r="A24" s="4" t="s">
        <v>1184</v>
      </c>
      <c r="C24" s="5" t="n">
        <v>2197000</v>
      </c>
      <c r="D24" s="5" t="n">
        <v>2428000</v>
      </c>
    </row>
    <row r="25" spans="1:5">
      <c r="A25" s="4" t="s">
        <v>1185</v>
      </c>
      <c r="C25" s="5" t="n">
        <v>145000</v>
      </c>
      <c r="D25" s="5" t="n">
        <v>168000</v>
      </c>
    </row>
    <row r="26" spans="1:5">
      <c r="A26" s="4" t="s">
        <v>1186</v>
      </c>
      <c r="C26" s="5" t="n">
        <v>0</v>
      </c>
      <c r="D26" s="5" t="n">
        <v>0</v>
      </c>
    </row>
    <row r="27" spans="1:5">
      <c r="A27" s="4" t="s">
        <v>1187</v>
      </c>
      <c r="C27" s="5" t="n">
        <v>145000</v>
      </c>
      <c r="D27" s="5" t="n">
        <v>168000</v>
      </c>
    </row>
    <row r="28" spans="1:5">
      <c r="A28" s="4" t="s">
        <v>658</v>
      </c>
    </row>
    <row r="29" spans="1:5">
      <c r="A29" s="3" t="s">
        <v>1176</v>
      </c>
    </row>
    <row r="30" spans="1:5">
      <c r="A30" s="4" t="s">
        <v>1177</v>
      </c>
      <c r="B30" s="5" t="n">
        <v>265280000</v>
      </c>
      <c r="C30" s="5" t="n">
        <v>293494000</v>
      </c>
    </row>
    <row r="31" spans="1:5">
      <c r="A31" s="4" t="s">
        <v>1179</v>
      </c>
      <c r="B31" s="5" t="n">
        <v>17037000</v>
      </c>
      <c r="C31" s="5" t="n">
        <v>19965000</v>
      </c>
      <c r="D31" s="5" t="n">
        <v>22086000</v>
      </c>
    </row>
    <row r="32" spans="1:5">
      <c r="A32" s="4" t="s">
        <v>1180</v>
      </c>
      <c r="B32" s="5" t="n">
        <v>111960000</v>
      </c>
      <c r="C32" s="5" t="n">
        <v>110238000</v>
      </c>
    </row>
    <row r="33" spans="1:5">
      <c r="A33" s="4" t="s">
        <v>1182</v>
      </c>
      <c r="B33" s="5" t="n">
        <v>377240000</v>
      </c>
      <c r="C33" s="5" t="n">
        <v>403732000</v>
      </c>
      <c r="D33" s="5" t="n">
        <v>433434000</v>
      </c>
    </row>
    <row r="34" spans="1:5">
      <c r="A34" s="4" t="s">
        <v>1100</v>
      </c>
    </row>
    <row r="35" spans="1:5">
      <c r="A35" s="3" t="s">
        <v>1176</v>
      </c>
    </row>
    <row r="36" spans="1:5">
      <c r="A36" s="4" t="s">
        <v>1177</v>
      </c>
      <c r="B36" s="5" t="n">
        <v>265280000</v>
      </c>
      <c r="C36" s="5" t="n">
        <v>293494000</v>
      </c>
    </row>
    <row r="37" spans="1:5">
      <c r="A37" s="4" t="s">
        <v>1178</v>
      </c>
      <c r="B37" s="5" t="n">
        <v>288663000</v>
      </c>
      <c r="C37" s="5" t="n">
        <v>325897000</v>
      </c>
    </row>
    <row r="38" spans="1:5">
      <c r="A38" s="4" t="s">
        <v>1179</v>
      </c>
      <c r="B38" s="5" t="n">
        <v>17037000</v>
      </c>
      <c r="C38" s="5" t="n">
        <v>19965000</v>
      </c>
    </row>
    <row r="39" spans="1:5">
      <c r="A39" s="4" t="s">
        <v>1180</v>
      </c>
      <c r="B39" s="5" t="n">
        <v>111960000</v>
      </c>
      <c r="C39" s="5" t="n">
        <v>110238000</v>
      </c>
    </row>
    <row r="40" spans="1:5">
      <c r="A40" s="4" t="s">
        <v>1181</v>
      </c>
      <c r="B40" s="5" t="n">
        <v>158063000</v>
      </c>
      <c r="C40" s="5" t="n">
        <v>148920000</v>
      </c>
    </row>
    <row r="41" spans="1:5">
      <c r="A41" s="4" t="s">
        <v>1182</v>
      </c>
      <c r="B41" s="5" t="n">
        <v>377240000</v>
      </c>
      <c r="C41" s="5" t="n">
        <v>403732000</v>
      </c>
    </row>
    <row r="42" spans="1:5">
      <c r="A42" s="4" t="s">
        <v>1183</v>
      </c>
      <c r="B42" s="5" t="n">
        <v>446726000</v>
      </c>
      <c r="C42" s="5" t="n">
        <v>474817000</v>
      </c>
    </row>
    <row r="43" spans="1:5">
      <c r="A43" s="4" t="s">
        <v>1184</v>
      </c>
      <c r="B43" s="5" t="n">
        <v>385160000</v>
      </c>
      <c r="C43" s="5" t="n">
        <v>411730000</v>
      </c>
      <c r="D43" s="5" t="n">
        <v>438847000</v>
      </c>
    </row>
    <row r="44" spans="1:5">
      <c r="A44" s="4" t="s">
        <v>1185</v>
      </c>
      <c r="B44" s="5" t="n">
        <v>17038000</v>
      </c>
      <c r="C44" s="5" t="n">
        <v>18131000</v>
      </c>
      <c r="D44" s="5" t="n">
        <v>17316000</v>
      </c>
    </row>
    <row r="45" spans="1:5">
      <c r="A45" s="4" t="s">
        <v>1186</v>
      </c>
      <c r="B45" s="5" t="n">
        <v>907000</v>
      </c>
      <c r="C45" s="5" t="n">
        <v>1376000</v>
      </c>
      <c r="D45" s="5" t="n">
        <v>2478000</v>
      </c>
    </row>
    <row r="46" spans="1:5">
      <c r="A46" s="4" t="s">
        <v>1187</v>
      </c>
      <c r="B46" s="5" t="n">
        <v>17945000</v>
      </c>
      <c r="C46" s="5" t="n">
        <v>19507000</v>
      </c>
      <c r="D46" s="5" t="n">
        <v>19794000</v>
      </c>
    </row>
    <row r="47" spans="1:5">
      <c r="A47" s="4" t="s">
        <v>673</v>
      </c>
    </row>
    <row r="48" spans="1:5">
      <c r="A48" s="3" t="s">
        <v>1176</v>
      </c>
    </row>
    <row r="49" spans="1:5">
      <c r="A49" s="4" t="s">
        <v>1177</v>
      </c>
      <c r="B49" s="5" t="n">
        <v>49324000</v>
      </c>
      <c r="C49" s="5" t="n">
        <v>61162000</v>
      </c>
    </row>
    <row r="50" spans="1:5">
      <c r="A50" s="4" t="s">
        <v>1178</v>
      </c>
      <c r="B50" s="5" t="n">
        <v>86762000</v>
      </c>
      <c r="C50" s="5" t="n">
        <v>76027000</v>
      </c>
    </row>
    <row r="51" spans="1:5">
      <c r="A51" s="4" t="s">
        <v>1179</v>
      </c>
      <c r="B51" s="5" t="n">
        <v>7123000</v>
      </c>
      <c r="C51" s="5" t="n">
        <v>9693000</v>
      </c>
      <c r="D51" s="5" t="n">
        <v>12359000</v>
      </c>
    </row>
    <row r="52" spans="1:5">
      <c r="A52" s="4" t="s">
        <v>1180</v>
      </c>
      <c r="B52" s="5" t="n">
        <v>27209000</v>
      </c>
      <c r="C52" s="5" t="n">
        <v>30030000</v>
      </c>
    </row>
    <row r="53" spans="1:5">
      <c r="A53" s="4" t="s">
        <v>1181</v>
      </c>
      <c r="B53" s="5" t="n">
        <v>31360000</v>
      </c>
      <c r="C53" s="5" t="n">
        <v>48085000</v>
      </c>
    </row>
    <row r="54" spans="1:5">
      <c r="A54" s="4" t="s">
        <v>1182</v>
      </c>
      <c r="B54" s="5" t="n">
        <v>76533000</v>
      </c>
      <c r="C54" s="5" t="n">
        <v>91192000</v>
      </c>
      <c r="D54" s="5" t="n">
        <v>118300000</v>
      </c>
    </row>
    <row r="55" spans="1:5">
      <c r="A55" s="4" t="s">
        <v>1183</v>
      </c>
      <c r="B55" s="5" t="n">
        <v>118122000</v>
      </c>
      <c r="C55" s="5" t="n">
        <v>124112000</v>
      </c>
    </row>
    <row r="56" spans="1:5">
      <c r="A56" s="4" t="s">
        <v>1184</v>
      </c>
      <c r="B56" s="5" t="n">
        <v>82526000</v>
      </c>
      <c r="C56" s="5" t="n">
        <v>99050000</v>
      </c>
      <c r="D56" s="5" t="n">
        <v>121233000</v>
      </c>
    </row>
    <row r="57" spans="1:5">
      <c r="A57" s="4" t="s">
        <v>1185</v>
      </c>
      <c r="B57" s="5" t="n">
        <v>3673000</v>
      </c>
      <c r="C57" s="5" t="n">
        <v>2530000</v>
      </c>
      <c r="D57" s="5" t="n">
        <v>1447000</v>
      </c>
    </row>
    <row r="58" spans="1:5">
      <c r="A58" s="4" t="s">
        <v>1186</v>
      </c>
      <c r="B58" s="5" t="n">
        <v>113000</v>
      </c>
      <c r="C58" s="5" t="n">
        <v>9000</v>
      </c>
      <c r="D58" s="5" t="n">
        <v>403000</v>
      </c>
    </row>
    <row r="59" spans="1:5">
      <c r="A59" s="4" t="s">
        <v>1187</v>
      </c>
      <c r="B59" s="5" t="n">
        <v>3786000</v>
      </c>
      <c r="C59" s="5" t="n">
        <v>2539000</v>
      </c>
      <c r="D59" s="5" t="n">
        <v>1850000</v>
      </c>
    </row>
    <row r="60" spans="1:5">
      <c r="A60" s="4" t="s">
        <v>672</v>
      </c>
    </row>
    <row r="61" spans="1:5">
      <c r="A61" s="3" t="s">
        <v>1176</v>
      </c>
    </row>
    <row r="62" spans="1:5">
      <c r="A62" s="4" t="s">
        <v>1177</v>
      </c>
      <c r="B62" s="5" t="n">
        <v>34437000</v>
      </c>
      <c r="C62" s="5" t="n">
        <v>184068000</v>
      </c>
    </row>
    <row r="63" spans="1:5">
      <c r="A63" s="4" t="s">
        <v>1178</v>
      </c>
      <c r="B63" s="5" t="n">
        <v>43936000</v>
      </c>
      <c r="C63" s="5" t="n">
        <v>201116000</v>
      </c>
    </row>
    <row r="64" spans="1:5">
      <c r="A64" s="4" t="s">
        <v>1179</v>
      </c>
      <c r="B64" s="5" t="n">
        <v>6788000</v>
      </c>
      <c r="C64" s="5" t="n">
        <v>17684000</v>
      </c>
      <c r="D64" s="5" t="n">
        <v>9783000</v>
      </c>
    </row>
    <row r="65" spans="1:5">
      <c r="A65" s="4" t="s">
        <v>1180</v>
      </c>
      <c r="B65" s="5" t="n">
        <v>44120000</v>
      </c>
      <c r="C65" s="5" t="n">
        <v>43358000</v>
      </c>
    </row>
    <row r="66" spans="1:5">
      <c r="A66" s="4" t="s">
        <v>1181</v>
      </c>
      <c r="B66" s="5" t="n">
        <v>48195000</v>
      </c>
      <c r="C66" s="5" t="n">
        <v>49253000</v>
      </c>
    </row>
    <row r="67" spans="1:5">
      <c r="A67" s="4" t="s">
        <v>1182</v>
      </c>
      <c r="B67" s="5" t="n">
        <v>78557000</v>
      </c>
      <c r="C67" s="5" t="n">
        <v>227426000</v>
      </c>
      <c r="D67" s="5" t="n">
        <v>152914000</v>
      </c>
    </row>
    <row r="68" spans="1:5">
      <c r="A68" s="4" t="s">
        <v>1183</v>
      </c>
      <c r="B68" s="5" t="n">
        <v>92131000</v>
      </c>
      <c r="C68" s="5" t="n">
        <v>250369000</v>
      </c>
    </row>
    <row r="69" spans="1:5">
      <c r="A69" s="4" t="s">
        <v>1184</v>
      </c>
      <c r="B69" s="5" t="n">
        <v>80846000</v>
      </c>
      <c r="C69" s="5" t="n">
        <v>233372000</v>
      </c>
      <c r="D69" s="5" t="n">
        <v>180283000</v>
      </c>
    </row>
    <row r="70" spans="1:5">
      <c r="A70" s="4" t="s">
        <v>1185</v>
      </c>
      <c r="B70" s="5" t="n">
        <v>1916000</v>
      </c>
      <c r="C70" s="5" t="n">
        <v>4434000</v>
      </c>
      <c r="D70" s="5" t="n">
        <v>1983000</v>
      </c>
    </row>
    <row r="71" spans="1:5">
      <c r="A71" s="4" t="s">
        <v>1186</v>
      </c>
      <c r="B71" s="5" t="n">
        <v>156000</v>
      </c>
      <c r="C71" s="5" t="n">
        <v>2135000</v>
      </c>
      <c r="D71" s="5" t="n">
        <v>390000</v>
      </c>
    </row>
    <row r="72" spans="1:5">
      <c r="A72" s="4" t="s">
        <v>1187</v>
      </c>
      <c r="B72" s="5" t="n">
        <v>2072000</v>
      </c>
      <c r="C72" s="5" t="n">
        <v>6569000</v>
      </c>
      <c r="D72" s="5" t="n">
        <v>2373000</v>
      </c>
    </row>
    <row r="73" spans="1:5">
      <c r="A73" s="4" t="s">
        <v>1189</v>
      </c>
    </row>
    <row r="74" spans="1:5">
      <c r="A74" s="3" t="s">
        <v>1176</v>
      </c>
    </row>
    <row r="75" spans="1:5">
      <c r="A75" s="4" t="s">
        <v>1177</v>
      </c>
      <c r="B75" s="5" t="n">
        <v>8583000</v>
      </c>
      <c r="C75" s="5" t="n">
        <v>4162000</v>
      </c>
    </row>
    <row r="76" spans="1:5">
      <c r="A76" s="4" t="s">
        <v>1179</v>
      </c>
      <c r="B76" s="5" t="n">
        <v>820000</v>
      </c>
      <c r="C76" s="5" t="n">
        <v>760000</v>
      </c>
      <c r="D76" s="5" t="n">
        <v>2017000</v>
      </c>
    </row>
    <row r="77" spans="1:5">
      <c r="A77" s="4" t="s">
        <v>1180</v>
      </c>
      <c r="B77" s="5" t="n">
        <v>2839000</v>
      </c>
      <c r="C77" s="5" t="n">
        <v>2431000</v>
      </c>
    </row>
    <row r="78" spans="1:5">
      <c r="A78" s="4" t="s">
        <v>1182</v>
      </c>
      <c r="B78" s="5" t="n">
        <v>11422000</v>
      </c>
      <c r="C78" s="5" t="n">
        <v>6593000</v>
      </c>
      <c r="D78" s="5" t="n">
        <v>47266000</v>
      </c>
    </row>
    <row r="79" spans="1:5">
      <c r="A79" s="4" t="s">
        <v>1190</v>
      </c>
    </row>
    <row r="80" spans="1:5">
      <c r="A80" s="3" t="s">
        <v>1176</v>
      </c>
    </row>
    <row r="81" spans="1:5">
      <c r="A81" s="4" t="s">
        <v>1177</v>
      </c>
      <c r="B81" s="5" t="n">
        <v>514000</v>
      </c>
      <c r="C81" s="5" t="n">
        <v>1718000</v>
      </c>
    </row>
    <row r="82" spans="1:5">
      <c r="A82" s="4" t="s">
        <v>1178</v>
      </c>
      <c r="B82" s="5" t="n">
        <v>514000</v>
      </c>
      <c r="C82" s="5" t="n">
        <v>2370000</v>
      </c>
    </row>
    <row r="83" spans="1:5">
      <c r="A83" s="4" t="s">
        <v>1179</v>
      </c>
      <c r="B83" s="5" t="n">
        <v>13000</v>
      </c>
      <c r="C83" s="5" t="n">
        <v>208000</v>
      </c>
    </row>
    <row r="84" spans="1:5">
      <c r="A84" s="4" t="s">
        <v>1180</v>
      </c>
      <c r="B84" s="5" t="n">
        <v>956000</v>
      </c>
      <c r="C84" s="5" t="n">
        <v>0</v>
      </c>
    </row>
    <row r="85" spans="1:5">
      <c r="A85" s="4" t="s">
        <v>1181</v>
      </c>
      <c r="B85" s="5" t="n">
        <v>1531000</v>
      </c>
      <c r="C85" s="5" t="n">
        <v>0</v>
      </c>
    </row>
    <row r="86" spans="1:5">
      <c r="A86" s="4" t="s">
        <v>1182</v>
      </c>
      <c r="B86" s="5" t="n">
        <v>1470000</v>
      </c>
      <c r="C86" s="5" t="n">
        <v>1718000</v>
      </c>
    </row>
    <row r="87" spans="1:5">
      <c r="A87" s="4" t="s">
        <v>1183</v>
      </c>
      <c r="B87" s="5" t="n">
        <v>2045000</v>
      </c>
      <c r="C87" s="5" t="n">
        <v>2370000</v>
      </c>
    </row>
    <row r="88" spans="1:5">
      <c r="A88" s="4" t="s">
        <v>1184</v>
      </c>
      <c r="B88" s="5" t="n">
        <v>1482000</v>
      </c>
      <c r="C88" s="5" t="n">
        <v>1724000</v>
      </c>
      <c r="D88" s="5" t="n">
        <v>252000</v>
      </c>
    </row>
    <row r="89" spans="1:5">
      <c r="A89" s="4" t="s">
        <v>1185</v>
      </c>
      <c r="B89" s="5" t="n">
        <v>21000</v>
      </c>
      <c r="C89" s="5" t="n">
        <v>0</v>
      </c>
      <c r="D89" s="5" t="n">
        <v>0</v>
      </c>
    </row>
    <row r="90" spans="1:5">
      <c r="A90" s="4" t="s">
        <v>1186</v>
      </c>
      <c r="B90" s="5" t="n">
        <v>0</v>
      </c>
      <c r="C90" s="5" t="n">
        <v>0</v>
      </c>
      <c r="D90" s="5" t="n">
        <v>0</v>
      </c>
    </row>
    <row r="91" spans="1:5">
      <c r="A91" s="4" t="s">
        <v>1187</v>
      </c>
      <c r="B91" s="5" t="n">
        <v>21000</v>
      </c>
      <c r="C91" s="5" t="n">
        <v>0</v>
      </c>
      <c r="D91" s="5" t="n">
        <v>0</v>
      </c>
    </row>
    <row r="92" spans="1:5">
      <c r="A92" s="4" t="s">
        <v>1191</v>
      </c>
    </row>
    <row r="93" spans="1:5">
      <c r="A93" s="3" t="s">
        <v>1176</v>
      </c>
    </row>
    <row r="94" spans="1:5">
      <c r="A94" s="4" t="s">
        <v>1177</v>
      </c>
      <c r="B94" s="5" t="n">
        <v>6035000</v>
      </c>
      <c r="C94" s="5" t="n">
        <v>0</v>
      </c>
    </row>
    <row r="95" spans="1:5">
      <c r="A95" s="4" t="s">
        <v>1178</v>
      </c>
      <c r="B95" s="5" t="n">
        <v>6035000</v>
      </c>
      <c r="C95" s="5" t="n">
        <v>0</v>
      </c>
    </row>
    <row r="96" spans="1:5">
      <c r="A96" s="4" t="s">
        <v>1179</v>
      </c>
      <c r="B96" s="5" t="n">
        <v>279000</v>
      </c>
      <c r="C96" s="5" t="n">
        <v>0</v>
      </c>
    </row>
    <row r="97" spans="1:5">
      <c r="A97" s="4" t="s">
        <v>1180</v>
      </c>
      <c r="B97" s="5" t="n">
        <v>0</v>
      </c>
      <c r="C97" s="5" t="n">
        <v>0</v>
      </c>
    </row>
    <row r="98" spans="1:5">
      <c r="A98" s="4" t="s">
        <v>1181</v>
      </c>
      <c r="B98" s="5" t="n">
        <v>0</v>
      </c>
      <c r="C98" s="5" t="n">
        <v>0</v>
      </c>
    </row>
    <row r="99" spans="1:5">
      <c r="A99" s="4" t="s">
        <v>1182</v>
      </c>
      <c r="B99" s="5" t="n">
        <v>6035000</v>
      </c>
      <c r="C99" s="5" t="n">
        <v>0</v>
      </c>
    </row>
    <row r="100" spans="1:5">
      <c r="A100" s="4" t="s">
        <v>1183</v>
      </c>
      <c r="B100" s="5" t="n">
        <v>6035000</v>
      </c>
      <c r="C100" s="5" t="n">
        <v>0</v>
      </c>
    </row>
    <row r="101" spans="1:5">
      <c r="A101" s="4" t="s">
        <v>1184</v>
      </c>
      <c r="B101" s="5" t="n">
        <v>6036000</v>
      </c>
      <c r="C101" s="5" t="n">
        <v>0</v>
      </c>
      <c r="D101" s="5" t="n">
        <v>35996000</v>
      </c>
    </row>
    <row r="102" spans="1:5">
      <c r="A102" s="4" t="s">
        <v>1185</v>
      </c>
      <c r="B102" s="5" t="n">
        <v>0</v>
      </c>
      <c r="C102" s="5" t="n">
        <v>0</v>
      </c>
      <c r="D102" s="5" t="n">
        <v>0</v>
      </c>
    </row>
    <row r="103" spans="1:5">
      <c r="A103" s="4" t="s">
        <v>1186</v>
      </c>
      <c r="B103" s="5" t="n">
        <v>0</v>
      </c>
      <c r="C103" s="5" t="n">
        <v>0</v>
      </c>
      <c r="D103" s="5" t="n">
        <v>0</v>
      </c>
    </row>
    <row r="104" spans="1:5">
      <c r="A104" s="4" t="s">
        <v>1187</v>
      </c>
      <c r="B104" s="5" t="n">
        <v>0</v>
      </c>
      <c r="C104" s="5" t="n">
        <v>0</v>
      </c>
      <c r="D104" s="5" t="n">
        <v>0</v>
      </c>
    </row>
    <row r="105" spans="1:5">
      <c r="A105" s="4" t="s">
        <v>1192</v>
      </c>
    </row>
    <row r="106" spans="1:5">
      <c r="A106" s="3" t="s">
        <v>1176</v>
      </c>
    </row>
    <row r="107" spans="1:5">
      <c r="A107" s="4" t="s">
        <v>1177</v>
      </c>
      <c r="B107" s="5" t="n">
        <v>2034000</v>
      </c>
      <c r="C107" s="5" t="n">
        <v>2444000</v>
      </c>
    </row>
    <row r="108" spans="1:5">
      <c r="A108" s="4" t="s">
        <v>1178</v>
      </c>
      <c r="B108" s="5" t="n">
        <v>2404000</v>
      </c>
      <c r="C108" s="5" t="n">
        <v>2923000</v>
      </c>
    </row>
    <row r="109" spans="1:5">
      <c r="A109" s="4" t="s">
        <v>1179</v>
      </c>
      <c r="B109" s="5" t="n">
        <v>528000</v>
      </c>
      <c r="C109" s="5" t="n">
        <v>552000</v>
      </c>
    </row>
    <row r="110" spans="1:5">
      <c r="A110" s="4" t="s">
        <v>1180</v>
      </c>
      <c r="B110" s="5" t="n">
        <v>1883000</v>
      </c>
      <c r="C110" s="5" t="n">
        <v>2431000</v>
      </c>
    </row>
    <row r="111" spans="1:5">
      <c r="A111" s="4" t="s">
        <v>1181</v>
      </c>
      <c r="B111" s="5" t="n">
        <v>2530000</v>
      </c>
      <c r="C111" s="5" t="n">
        <v>2927000</v>
      </c>
    </row>
    <row r="112" spans="1:5">
      <c r="A112" s="4" t="s">
        <v>1182</v>
      </c>
      <c r="B112" s="5" t="n">
        <v>3917000</v>
      </c>
      <c r="C112" s="5" t="n">
        <v>4875000</v>
      </c>
    </row>
    <row r="113" spans="1:5">
      <c r="A113" s="4" t="s">
        <v>1183</v>
      </c>
      <c r="B113" s="5" t="n">
        <v>4934000</v>
      </c>
      <c r="C113" s="5" t="n">
        <v>5850000</v>
      </c>
    </row>
    <row r="114" spans="1:5">
      <c r="A114" s="4" t="s">
        <v>1184</v>
      </c>
      <c r="B114" s="5" t="n">
        <v>4258000</v>
      </c>
      <c r="C114" s="5" t="n">
        <v>5025000</v>
      </c>
      <c r="D114" s="5" t="n">
        <v>14174000</v>
      </c>
    </row>
    <row r="115" spans="1:5">
      <c r="A115" s="4" t="s">
        <v>1185</v>
      </c>
      <c r="B115" s="5" t="n">
        <v>85000</v>
      </c>
      <c r="C115" s="5" t="n">
        <v>93000</v>
      </c>
      <c r="D115" s="5" t="n">
        <v>372000</v>
      </c>
    </row>
    <row r="116" spans="1:5">
      <c r="A116" s="4" t="s">
        <v>1186</v>
      </c>
      <c r="B116" s="5" t="n">
        <v>28000</v>
      </c>
      <c r="C116" s="5" t="n">
        <v>26000</v>
      </c>
      <c r="D116" s="5" t="n">
        <v>38000</v>
      </c>
    </row>
    <row r="117" spans="1:5">
      <c r="A117" s="4" t="s">
        <v>1187</v>
      </c>
      <c r="B117" s="5" t="n">
        <v>113000</v>
      </c>
      <c r="C117" s="5" t="n">
        <v>119000</v>
      </c>
      <c r="D117" s="5" t="n">
        <v>410000</v>
      </c>
    </row>
    <row r="118" spans="1:5">
      <c r="A118" s="4" t="s">
        <v>676</v>
      </c>
    </row>
    <row r="119" spans="1:5">
      <c r="A119" s="3" t="s">
        <v>1176</v>
      </c>
    </row>
    <row r="120" spans="1:5">
      <c r="A120" s="4" t="s">
        <v>1177</v>
      </c>
      <c r="B120" s="5" t="n">
        <v>24236000</v>
      </c>
      <c r="C120" s="5" t="n">
        <v>28986000</v>
      </c>
    </row>
    <row r="121" spans="1:5">
      <c r="A121" s="4" t="s">
        <v>1179</v>
      </c>
      <c r="B121" s="5" t="n">
        <v>4347000</v>
      </c>
      <c r="C121" s="5" t="n">
        <v>5874000</v>
      </c>
      <c r="D121" s="5" t="n">
        <v>5165000</v>
      </c>
    </row>
    <row r="122" spans="1:5">
      <c r="A122" s="4" t="s">
        <v>1180</v>
      </c>
      <c r="B122" s="5" t="n">
        <v>1184000</v>
      </c>
      <c r="C122" s="5" t="n">
        <v>2340000</v>
      </c>
    </row>
    <row r="123" spans="1:5">
      <c r="A123" s="4" t="s">
        <v>1182</v>
      </c>
      <c r="B123" s="5" t="n">
        <v>25420000</v>
      </c>
      <c r="C123" s="5" t="n">
        <v>31326000</v>
      </c>
      <c r="D123" s="5" t="n">
        <v>38394000</v>
      </c>
    </row>
    <row r="124" spans="1:5">
      <c r="A124" s="4" t="s">
        <v>1020</v>
      </c>
    </row>
    <row r="125" spans="1:5">
      <c r="A125" s="3" t="s">
        <v>1176</v>
      </c>
    </row>
    <row r="126" spans="1:5">
      <c r="A126" s="4" t="s">
        <v>1177</v>
      </c>
      <c r="B126" s="5" t="n">
        <v>8243000</v>
      </c>
      <c r="C126" s="5" t="n">
        <v>9291000</v>
      </c>
    </row>
    <row r="127" spans="1:5">
      <c r="A127" s="4" t="s">
        <v>1178</v>
      </c>
      <c r="B127" s="5" t="n">
        <v>8591000</v>
      </c>
      <c r="C127" s="5" t="n">
        <v>10066000</v>
      </c>
    </row>
    <row r="128" spans="1:5">
      <c r="A128" s="4" t="s">
        <v>1179</v>
      </c>
      <c r="B128" s="5" t="n">
        <v>829000</v>
      </c>
      <c r="C128" s="5" t="n">
        <v>2083000</v>
      </c>
    </row>
    <row r="129" spans="1:5">
      <c r="A129" s="4" t="s">
        <v>1180</v>
      </c>
      <c r="B129" s="5" t="n">
        <v>1105000</v>
      </c>
      <c r="C129" s="5" t="n">
        <v>2068000</v>
      </c>
    </row>
    <row r="130" spans="1:5">
      <c r="A130" s="4" t="s">
        <v>1181</v>
      </c>
      <c r="B130" s="5" t="n">
        <v>3832000</v>
      </c>
      <c r="C130" s="5" t="n">
        <v>2750000</v>
      </c>
    </row>
    <row r="131" spans="1:5">
      <c r="A131" s="4" t="s">
        <v>1182</v>
      </c>
      <c r="B131" s="5" t="n">
        <v>9348000</v>
      </c>
      <c r="C131" s="5" t="n">
        <v>11359000</v>
      </c>
    </row>
    <row r="132" spans="1:5">
      <c r="A132" s="4" t="s">
        <v>1183</v>
      </c>
      <c r="B132" s="5" t="n">
        <v>12423000</v>
      </c>
      <c r="C132" s="5" t="n">
        <v>12816000</v>
      </c>
    </row>
    <row r="133" spans="1:5">
      <c r="A133" s="4" t="s">
        <v>1184</v>
      </c>
      <c r="B133" s="5" t="n">
        <v>10453000</v>
      </c>
      <c r="C133" s="5" t="n">
        <v>12177000</v>
      </c>
      <c r="D133" s="5" t="n">
        <v>14324000</v>
      </c>
    </row>
    <row r="134" spans="1:5">
      <c r="A134" s="4" t="s">
        <v>1185</v>
      </c>
      <c r="B134" s="5" t="n">
        <v>824000</v>
      </c>
      <c r="C134" s="5" t="n">
        <v>913000</v>
      </c>
      <c r="D134" s="5" t="n">
        <v>1176000</v>
      </c>
    </row>
    <row r="135" spans="1:5">
      <c r="A135" s="4" t="s">
        <v>1186</v>
      </c>
      <c r="B135" s="5" t="n">
        <v>131000</v>
      </c>
      <c r="C135" s="5" t="n">
        <v>164000</v>
      </c>
      <c r="D135" s="5" t="n">
        <v>144000</v>
      </c>
    </row>
    <row r="136" spans="1:5">
      <c r="A136" s="4" t="s">
        <v>1187</v>
      </c>
      <c r="B136" s="5" t="n">
        <v>955000</v>
      </c>
      <c r="C136" s="5" t="n">
        <v>1077000</v>
      </c>
      <c r="D136" s="5" t="n">
        <v>1320000</v>
      </c>
    </row>
    <row r="137" spans="1:5">
      <c r="A137" s="4" t="s">
        <v>677</v>
      </c>
    </row>
    <row r="138" spans="1:5">
      <c r="A138" s="3" t="s">
        <v>1176</v>
      </c>
    </row>
    <row r="139" spans="1:5">
      <c r="A139" s="4" t="s">
        <v>1177</v>
      </c>
      <c r="B139" s="5" t="n">
        <v>14460000</v>
      </c>
      <c r="C139" s="5" t="n">
        <v>17781000</v>
      </c>
    </row>
    <row r="140" spans="1:5">
      <c r="A140" s="4" t="s">
        <v>1178</v>
      </c>
      <c r="B140" s="5" t="n">
        <v>14446000</v>
      </c>
      <c r="C140" s="5" t="n">
        <v>17781000</v>
      </c>
    </row>
    <row r="141" spans="1:5">
      <c r="A141" s="4" t="s">
        <v>1179</v>
      </c>
      <c r="B141" s="5" t="n">
        <v>3438000</v>
      </c>
      <c r="C141" s="5" t="n">
        <v>3689000</v>
      </c>
    </row>
    <row r="142" spans="1:5">
      <c r="A142" s="4" t="s">
        <v>1180</v>
      </c>
      <c r="B142" s="5" t="n">
        <v>79000</v>
      </c>
      <c r="C142" s="5" t="n">
        <v>250000</v>
      </c>
    </row>
    <row r="143" spans="1:5">
      <c r="A143" s="4" t="s">
        <v>1181</v>
      </c>
      <c r="B143" s="5" t="n">
        <v>155000</v>
      </c>
      <c r="C143" s="5" t="n">
        <v>250000</v>
      </c>
    </row>
    <row r="144" spans="1:5">
      <c r="A144" s="4" t="s">
        <v>1182</v>
      </c>
      <c r="B144" s="5" t="n">
        <v>14539000</v>
      </c>
      <c r="C144" s="5" t="n">
        <v>18031000</v>
      </c>
    </row>
    <row r="145" spans="1:5">
      <c r="A145" s="4" t="s">
        <v>1183</v>
      </c>
      <c r="B145" s="5" t="n">
        <v>14601000</v>
      </c>
      <c r="C145" s="5" t="n">
        <v>18031000</v>
      </c>
    </row>
    <row r="146" spans="1:5">
      <c r="A146" s="4" t="s">
        <v>1184</v>
      </c>
      <c r="B146" s="5" t="n">
        <v>16832000</v>
      </c>
      <c r="C146" s="5" t="n">
        <v>20156000</v>
      </c>
      <c r="D146" s="5" t="n">
        <v>24618000</v>
      </c>
    </row>
    <row r="147" spans="1:5">
      <c r="A147" s="4" t="s">
        <v>1185</v>
      </c>
      <c r="B147" s="5" t="n">
        <v>1084000</v>
      </c>
      <c r="C147" s="5" t="n">
        <v>1449000</v>
      </c>
      <c r="D147" s="5" t="n">
        <v>1781000</v>
      </c>
    </row>
    <row r="148" spans="1:5">
      <c r="A148" s="4" t="s">
        <v>1186</v>
      </c>
      <c r="B148" s="5" t="n">
        <v>0</v>
      </c>
      <c r="C148" s="5" t="n">
        <v>0</v>
      </c>
      <c r="D148" s="5" t="n">
        <v>0</v>
      </c>
    </row>
    <row r="149" spans="1:5">
      <c r="A149" s="4" t="s">
        <v>1187</v>
      </c>
      <c r="B149" s="5" t="n">
        <v>1084000</v>
      </c>
      <c r="C149" s="5" t="n">
        <v>1449000</v>
      </c>
      <c r="D149" s="5" t="n">
        <v>1781000</v>
      </c>
    </row>
    <row r="150" spans="1:5">
      <c r="A150" s="4" t="s">
        <v>681</v>
      </c>
    </row>
    <row r="151" spans="1:5">
      <c r="A151" s="3" t="s">
        <v>1176</v>
      </c>
    </row>
    <row r="152" spans="1:5">
      <c r="A152" s="4" t="s">
        <v>1184</v>
      </c>
      <c r="B152" s="5" t="n">
        <v>1815000</v>
      </c>
    </row>
    <row r="153" spans="1:5">
      <c r="A153" s="4" t="s">
        <v>1185</v>
      </c>
      <c r="B153" s="5" t="n">
        <v>136000</v>
      </c>
    </row>
    <row r="154" spans="1:5">
      <c r="A154" s="4" t="s">
        <v>1186</v>
      </c>
      <c r="B154" s="5" t="n">
        <v>0</v>
      </c>
    </row>
    <row r="155" spans="1:5">
      <c r="A155" s="4" t="s">
        <v>1187</v>
      </c>
      <c r="B155" s="5" t="n">
        <v>136000</v>
      </c>
    </row>
    <row r="156" spans="1:5">
      <c r="A156" s="4" t="s">
        <v>1040</v>
      </c>
    </row>
    <row r="157" spans="1:5">
      <c r="A157" s="3" t="s">
        <v>1176</v>
      </c>
    </row>
    <row r="158" spans="1:5">
      <c r="A158" s="4" t="s">
        <v>1177</v>
      </c>
      <c r="B158" s="5" t="n">
        <v>0</v>
      </c>
      <c r="C158" s="5" t="n">
        <v>0</v>
      </c>
    </row>
    <row r="159" spans="1:5">
      <c r="A159" s="4" t="s">
        <v>1178</v>
      </c>
      <c r="B159" s="5" t="n">
        <v>0</v>
      </c>
      <c r="C159" s="5" t="n">
        <v>0</v>
      </c>
    </row>
    <row r="160" spans="1:5">
      <c r="A160" s="4" t="s">
        <v>1179</v>
      </c>
      <c r="B160" s="5" t="n">
        <v>0</v>
      </c>
      <c r="C160" s="5" t="n">
        <v>0</v>
      </c>
    </row>
    <row r="161" spans="1:5">
      <c r="A161" s="4" t="s">
        <v>1180</v>
      </c>
      <c r="B161" s="5" t="n">
        <v>0</v>
      </c>
      <c r="C161" s="5" t="n">
        <v>0</v>
      </c>
    </row>
    <row r="162" spans="1:5">
      <c r="A162" s="4" t="s">
        <v>1181</v>
      </c>
      <c r="B162" s="5" t="n">
        <v>0</v>
      </c>
      <c r="C162" s="5" t="n">
        <v>0</v>
      </c>
    </row>
    <row r="163" spans="1:5">
      <c r="A163" s="4" t="s">
        <v>1182</v>
      </c>
      <c r="B163" s="5" t="n">
        <v>0</v>
      </c>
      <c r="C163" s="5" t="n">
        <v>0</v>
      </c>
    </row>
    <row r="164" spans="1:5">
      <c r="A164" s="4" t="s">
        <v>1183</v>
      </c>
      <c r="B164" s="5" t="n">
        <v>0</v>
      </c>
      <c r="C164" s="5" t="n">
        <v>0</v>
      </c>
    </row>
    <row r="165" spans="1:5">
      <c r="A165" s="4" t="s">
        <v>1184</v>
      </c>
      <c r="B165" s="5" t="n">
        <v>0</v>
      </c>
      <c r="C165" s="5" t="n">
        <v>0</v>
      </c>
      <c r="D165" s="5" t="n">
        <v>0</v>
      </c>
    </row>
    <row r="166" spans="1:5">
      <c r="A166" s="4" t="s">
        <v>1185</v>
      </c>
      <c r="B166" s="5" t="n">
        <v>0</v>
      </c>
      <c r="C166" s="5" t="n">
        <v>0</v>
      </c>
      <c r="D166" s="5" t="n">
        <v>0</v>
      </c>
    </row>
    <row r="167" spans="1:5">
      <c r="A167" s="4" t="s">
        <v>1186</v>
      </c>
      <c r="B167" s="5" t="n">
        <v>0</v>
      </c>
      <c r="C167" s="5" t="n">
        <v>0</v>
      </c>
      <c r="D167" s="5" t="n">
        <v>0</v>
      </c>
    </row>
    <row r="168" spans="1:5">
      <c r="A168" s="4" t="s">
        <v>1187</v>
      </c>
      <c r="B168" s="6" t="n">
        <v>0</v>
      </c>
      <c r="C168" s="6" t="n">
        <v>0</v>
      </c>
      <c r="D168"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1193</v>
      </c>
      <c r="B1" s="2" t="s">
        <v>1194</v>
      </c>
      <c r="C1" s="2" t="s">
        <v>755</v>
      </c>
      <c r="D1" s="2" t="s">
        <v>1</v>
      </c>
    </row>
    <row r="2" spans="1:7">
      <c r="B2" s="2" t="s">
        <v>1195</v>
      </c>
      <c r="C2" s="2" t="s">
        <v>876</v>
      </c>
      <c r="D2" s="2" t="s">
        <v>2</v>
      </c>
      <c r="E2" s="2" t="s">
        <v>64</v>
      </c>
      <c r="F2" s="2" t="s">
        <v>120</v>
      </c>
      <c r="G2" s="2" t="s">
        <v>691</v>
      </c>
    </row>
    <row r="3" spans="1:7">
      <c r="A3" s="3" t="s">
        <v>482</v>
      </c>
    </row>
    <row r="4" spans="1:7">
      <c r="A4" s="4" t="s">
        <v>1196</v>
      </c>
      <c r="D4" s="6" t="n">
        <v>1800000</v>
      </c>
      <c r="E4" s="6" t="n">
        <v>1900000</v>
      </c>
    </row>
    <row r="5" spans="1:7">
      <c r="A5" s="4" t="s">
        <v>1197</v>
      </c>
      <c r="D5" s="5" t="n">
        <v>13900</v>
      </c>
      <c r="E5" s="5" t="n">
        <v>21400</v>
      </c>
      <c r="F5" s="6" t="n">
        <v>35200</v>
      </c>
    </row>
    <row r="6" spans="1:7">
      <c r="A6" s="4" t="s">
        <v>1198</v>
      </c>
      <c r="B6" s="4" t="s">
        <v>1199</v>
      </c>
    </row>
    <row r="7" spans="1:7">
      <c r="A7" s="4" t="s">
        <v>1200</v>
      </c>
      <c r="D7" s="5" t="n">
        <v>473810</v>
      </c>
      <c r="E7" s="5" t="n">
        <v>574654</v>
      </c>
    </row>
    <row r="8" spans="1:7">
      <c r="A8" s="4" t="s">
        <v>1201</v>
      </c>
      <c r="D8" s="5" t="n">
        <v>698728</v>
      </c>
      <c r="E8" s="5" t="n">
        <v>890301</v>
      </c>
    </row>
    <row r="9" spans="1:7">
      <c r="A9" s="4" t="s">
        <v>716</v>
      </c>
      <c r="D9" s="6" t="n">
        <v>9002205</v>
      </c>
      <c r="E9" s="5" t="n">
        <v>8858123</v>
      </c>
      <c r="F9" s="5" t="n">
        <v>8850476</v>
      </c>
    </row>
    <row r="10" spans="1:7">
      <c r="A10" s="4" t="s">
        <v>1202</v>
      </c>
      <c r="D10" s="4" t="s">
        <v>655</v>
      </c>
    </row>
    <row r="11" spans="1:7">
      <c r="A11" s="4" t="s">
        <v>495</v>
      </c>
    </row>
    <row r="12" spans="1:7">
      <c r="A12" s="3" t="s">
        <v>482</v>
      </c>
    </row>
    <row r="13" spans="1:7">
      <c r="A13" s="4" t="s">
        <v>1203</v>
      </c>
      <c r="D13" s="6" t="n">
        <v>487997</v>
      </c>
      <c r="E13" s="5" t="n">
        <v>582647</v>
      </c>
      <c r="F13" s="5" t="n">
        <v>587219</v>
      </c>
      <c r="G13" s="6" t="n">
        <v>647048</v>
      </c>
    </row>
    <row r="14" spans="1:7">
      <c r="A14" s="4" t="s">
        <v>1204</v>
      </c>
      <c r="D14" s="6" t="n">
        <v>3700</v>
      </c>
    </row>
    <row r="15" spans="1:7">
      <c r="A15" s="4" t="s">
        <v>1205</v>
      </c>
      <c r="D15" s="4" t="s">
        <v>657</v>
      </c>
    </row>
    <row r="16" spans="1:7">
      <c r="A16" s="4" t="s">
        <v>1206</v>
      </c>
      <c r="E16" s="5" t="n">
        <v>9900</v>
      </c>
    </row>
    <row r="17" spans="1:7">
      <c r="A17" s="4" t="s">
        <v>1207</v>
      </c>
    </row>
    <row r="18" spans="1:7">
      <c r="A18" s="3" t="s">
        <v>482</v>
      </c>
    </row>
    <row r="19" spans="1:7">
      <c r="A19" s="4" t="s">
        <v>1203</v>
      </c>
      <c r="D19" s="6" t="n">
        <v>51228</v>
      </c>
      <c r="E19" s="5" t="n">
        <v>33840</v>
      </c>
      <c r="F19" s="5" t="n">
        <v>35577</v>
      </c>
      <c r="G19" s="6" t="n">
        <v>36971</v>
      </c>
    </row>
    <row r="20" spans="1:7">
      <c r="A20" s="4" t="s">
        <v>1208</v>
      </c>
    </row>
    <row r="21" spans="1:7">
      <c r="A21" s="3" t="s">
        <v>482</v>
      </c>
    </row>
    <row r="22" spans="1:7">
      <c r="A22" s="4" t="s">
        <v>716</v>
      </c>
      <c r="D22" s="6" t="n">
        <v>6695953</v>
      </c>
      <c r="E22" s="5" t="n">
        <v>6586033</v>
      </c>
      <c r="F22" s="5" t="n">
        <v>6633432</v>
      </c>
    </row>
    <row r="23" spans="1:7">
      <c r="A23" s="4" t="s">
        <v>1209</v>
      </c>
      <c r="D23" s="4" t="s">
        <v>1210</v>
      </c>
    </row>
    <row r="24" spans="1:7">
      <c r="A24" s="4" t="s">
        <v>1211</v>
      </c>
    </row>
    <row r="25" spans="1:7">
      <c r="A25" s="3" t="s">
        <v>482</v>
      </c>
    </row>
    <row r="26" spans="1:7">
      <c r="A26" s="4" t="s">
        <v>716</v>
      </c>
      <c r="D26" s="6" t="n">
        <v>1879346</v>
      </c>
      <c r="E26" s="5" t="n">
        <v>1834088</v>
      </c>
      <c r="F26" s="5" t="n">
        <v>1665448</v>
      </c>
    </row>
    <row r="27" spans="1:7">
      <c r="A27" s="4" t="s">
        <v>1209</v>
      </c>
      <c r="D27" s="4" t="s">
        <v>1212</v>
      </c>
    </row>
    <row r="28" spans="1:7">
      <c r="A28" s="4" t="s">
        <v>1213</v>
      </c>
    </row>
    <row r="29" spans="1:7">
      <c r="A29" s="3" t="s">
        <v>482</v>
      </c>
    </row>
    <row r="30" spans="1:7">
      <c r="A30" s="4" t="s">
        <v>716</v>
      </c>
      <c r="D30" s="6" t="n">
        <v>466383</v>
      </c>
      <c r="E30" s="5" t="n">
        <v>481188</v>
      </c>
      <c r="F30" s="5" t="n">
        <v>584576</v>
      </c>
    </row>
    <row r="31" spans="1:7">
      <c r="A31" s="4" t="s">
        <v>1214</v>
      </c>
    </row>
    <row r="32" spans="1:7">
      <c r="A32" s="3" t="s">
        <v>482</v>
      </c>
    </row>
    <row r="33" spans="1:7">
      <c r="A33" s="4" t="s">
        <v>1209</v>
      </c>
      <c r="D33" s="4" t="s">
        <v>1215</v>
      </c>
    </row>
    <row r="34" spans="1:7">
      <c r="A34" s="4" t="s">
        <v>1216</v>
      </c>
    </row>
    <row r="35" spans="1:7">
      <c r="A35" s="3" t="s">
        <v>482</v>
      </c>
    </row>
    <row r="36" spans="1:7">
      <c r="A36" s="4" t="s">
        <v>716</v>
      </c>
      <c r="D36" s="6" t="n">
        <v>8296333</v>
      </c>
      <c r="E36" s="5" t="n">
        <v>7951214</v>
      </c>
      <c r="F36" s="5" t="n">
        <v>7901994</v>
      </c>
    </row>
    <row r="37" spans="1:7">
      <c r="A37" s="4" t="s">
        <v>1217</v>
      </c>
    </row>
    <row r="38" spans="1:7">
      <c r="A38" s="3" t="s">
        <v>482</v>
      </c>
    </row>
    <row r="39" spans="1:7">
      <c r="A39" s="4" t="s">
        <v>1203</v>
      </c>
      <c r="D39" s="5" t="n">
        <v>41600</v>
      </c>
    </row>
    <row r="40" spans="1:7">
      <c r="A40" s="4" t="s">
        <v>1218</v>
      </c>
    </row>
    <row r="41" spans="1:7">
      <c r="A41" s="3" t="s">
        <v>482</v>
      </c>
    </row>
    <row r="42" spans="1:7">
      <c r="A42" s="4" t="s">
        <v>1219</v>
      </c>
      <c r="C42" s="6" t="n">
        <v>64000</v>
      </c>
    </row>
    <row r="43" spans="1:7">
      <c r="A43" s="4" t="s">
        <v>1201</v>
      </c>
      <c r="C43" s="6" t="n">
        <v>75000</v>
      </c>
    </row>
    <row r="44" spans="1:7">
      <c r="A44" s="4" t="s">
        <v>717</v>
      </c>
    </row>
    <row r="45" spans="1:7">
      <c r="A45" s="3" t="s">
        <v>482</v>
      </c>
    </row>
    <row r="46" spans="1:7">
      <c r="A46" s="4" t="s">
        <v>1220</v>
      </c>
      <c r="D46" s="5" t="n">
        <v>11434</v>
      </c>
      <c r="E46" s="5" t="n">
        <v>11354</v>
      </c>
      <c r="F46" s="5" t="n">
        <v>11251</v>
      </c>
    </row>
    <row r="47" spans="1:7">
      <c r="A47" s="4" t="s">
        <v>1221</v>
      </c>
      <c r="D47" s="5" t="n">
        <v>167900</v>
      </c>
      <c r="E47" s="5" t="n">
        <v>181100</v>
      </c>
    </row>
    <row r="48" spans="1:7">
      <c r="A48" s="4" t="s">
        <v>1200</v>
      </c>
      <c r="D48" s="5" t="n">
        <v>34568</v>
      </c>
      <c r="E48" s="5" t="n">
        <v>36423</v>
      </c>
    </row>
    <row r="49" spans="1:7">
      <c r="A49" s="4" t="s">
        <v>716</v>
      </c>
      <c r="D49" s="5" t="n">
        <v>136700</v>
      </c>
      <c r="E49" s="5" t="n">
        <v>146640</v>
      </c>
      <c r="F49" s="5" t="n">
        <v>158174</v>
      </c>
    </row>
    <row r="50" spans="1:7">
      <c r="A50" s="4" t="s">
        <v>658</v>
      </c>
    </row>
    <row r="51" spans="1:7">
      <c r="A51" s="3" t="s">
        <v>482</v>
      </c>
    </row>
    <row r="52" spans="1:7">
      <c r="A52" s="4" t="s">
        <v>1222</v>
      </c>
      <c r="D52" s="5" t="n">
        <v>3100000</v>
      </c>
      <c r="E52" s="5" t="n">
        <v>2900000</v>
      </c>
    </row>
    <row r="53" spans="1:7">
      <c r="A53" s="4" t="s">
        <v>1223</v>
      </c>
      <c r="D53" s="6" t="n">
        <v>159600</v>
      </c>
    </row>
    <row r="54" spans="1:7">
      <c r="A54" s="4" t="s">
        <v>1224</v>
      </c>
      <c r="D54" s="4" t="s">
        <v>678</v>
      </c>
    </row>
    <row r="55" spans="1:7">
      <c r="A55" s="4" t="s">
        <v>1225</v>
      </c>
      <c r="D55" s="4" t="s">
        <v>1226</v>
      </c>
    </row>
    <row r="56" spans="1:7">
      <c r="A56" s="4" t="s">
        <v>1227</v>
      </c>
      <c r="D56" s="6" t="n">
        <v>18800</v>
      </c>
      <c r="E56" s="5" t="n">
        <v>46100</v>
      </c>
      <c r="F56" s="5" t="n">
        <v>58900</v>
      </c>
    </row>
    <row r="57" spans="1:7">
      <c r="A57" s="4" t="s">
        <v>716</v>
      </c>
      <c r="D57" s="5" t="n">
        <v>2933773</v>
      </c>
      <c r="E57" s="5" t="n">
        <v>3163208</v>
      </c>
      <c r="F57" s="5" t="n">
        <v>3290957</v>
      </c>
    </row>
    <row r="58" spans="1:7">
      <c r="A58" s="4" t="s">
        <v>1228</v>
      </c>
    </row>
    <row r="59" spans="1:7">
      <c r="A59" s="3" t="s">
        <v>482</v>
      </c>
    </row>
    <row r="60" spans="1:7">
      <c r="A60" s="4" t="s">
        <v>1229</v>
      </c>
      <c r="D60" s="5" t="n">
        <v>1400</v>
      </c>
    </row>
    <row r="61" spans="1:7">
      <c r="A61" s="4" t="s">
        <v>1230</v>
      </c>
    </row>
    <row r="62" spans="1:7">
      <c r="A62" s="3" t="s">
        <v>482</v>
      </c>
    </row>
    <row r="63" spans="1:7">
      <c r="A63" s="4" t="s">
        <v>716</v>
      </c>
      <c r="D63" s="5" t="n">
        <v>106900</v>
      </c>
      <c r="E63" s="5" t="n">
        <v>112100</v>
      </c>
    </row>
    <row r="64" spans="1:7">
      <c r="A64" s="4" t="s">
        <v>1100</v>
      </c>
    </row>
    <row r="65" spans="1:7">
      <c r="A65" s="3" t="s">
        <v>482</v>
      </c>
    </row>
    <row r="66" spans="1:7">
      <c r="A66" s="4" t="s">
        <v>1200</v>
      </c>
      <c r="D66" s="5" t="n">
        <v>214569</v>
      </c>
      <c r="E66" s="5" t="n">
        <v>223928</v>
      </c>
    </row>
    <row r="67" spans="1:7">
      <c r="A67" s="4" t="s">
        <v>1201</v>
      </c>
      <c r="D67" s="5" t="n">
        <v>446726</v>
      </c>
      <c r="E67" s="5" t="n">
        <v>474817</v>
      </c>
    </row>
    <row r="68" spans="1:7">
      <c r="A68" s="4" t="s">
        <v>716</v>
      </c>
      <c r="D68" s="5" t="n">
        <v>2809864</v>
      </c>
      <c r="E68" s="5" t="n">
        <v>3016003</v>
      </c>
    </row>
    <row r="69" spans="1:7">
      <c r="A69" s="4" t="s">
        <v>1231</v>
      </c>
    </row>
    <row r="70" spans="1:7">
      <c r="A70" s="3" t="s">
        <v>482</v>
      </c>
    </row>
    <row r="71" spans="1:7">
      <c r="A71" s="4" t="s">
        <v>1203</v>
      </c>
      <c r="D71" s="5" t="n">
        <v>316649</v>
      </c>
      <c r="E71" s="5" t="n">
        <v>333902</v>
      </c>
    </row>
    <row r="72" spans="1:7">
      <c r="A72" s="4" t="s">
        <v>1232</v>
      </c>
    </row>
    <row r="73" spans="1:7">
      <c r="A73" s="3" t="s">
        <v>482</v>
      </c>
    </row>
    <row r="74" spans="1:7">
      <c r="A74" s="4" t="s">
        <v>716</v>
      </c>
      <c r="D74" s="5" t="n">
        <v>2422789</v>
      </c>
      <c r="E74" s="5" t="n">
        <v>2616300</v>
      </c>
      <c r="F74" s="5" t="n">
        <v>2703532</v>
      </c>
    </row>
    <row r="75" spans="1:7">
      <c r="A75" s="4" t="s">
        <v>1233</v>
      </c>
    </row>
    <row r="76" spans="1:7">
      <c r="A76" s="3" t="s">
        <v>482</v>
      </c>
    </row>
    <row r="77" spans="1:7">
      <c r="A77" s="4" t="s">
        <v>716</v>
      </c>
      <c r="D77" s="5" t="n">
        <v>2554712</v>
      </c>
      <c r="E77" s="5" t="n">
        <v>2725540</v>
      </c>
    </row>
    <row r="78" spans="1:7">
      <c r="A78" s="4" t="s">
        <v>1234</v>
      </c>
    </row>
    <row r="79" spans="1:7">
      <c r="A79" s="3" t="s">
        <v>482</v>
      </c>
    </row>
    <row r="80" spans="1:7">
      <c r="A80" s="4" t="s">
        <v>716</v>
      </c>
      <c r="D80" s="5" t="n">
        <v>121408</v>
      </c>
      <c r="E80" s="5" t="n">
        <v>147287</v>
      </c>
    </row>
    <row r="81" spans="1:7">
      <c r="A81" s="4" t="s">
        <v>718</v>
      </c>
    </row>
    <row r="82" spans="1:7">
      <c r="A82" s="3" t="s">
        <v>482</v>
      </c>
    </row>
    <row r="83" spans="1:7">
      <c r="A83" s="4" t="s">
        <v>1223</v>
      </c>
      <c r="D83" s="5" t="n">
        <v>18700</v>
      </c>
    </row>
    <row r="84" spans="1:7">
      <c r="A84" s="4" t="s">
        <v>1220</v>
      </c>
      <c r="D84" s="5" t="n">
        <v>11063</v>
      </c>
      <c r="E84" s="5" t="n">
        <v>10954</v>
      </c>
      <c r="F84" s="5" t="n">
        <v>10873</v>
      </c>
    </row>
    <row r="85" spans="1:7">
      <c r="A85" s="4" t="s">
        <v>1200</v>
      </c>
      <c r="D85" s="5" t="n">
        <v>32548</v>
      </c>
      <c r="E85" s="5" t="n">
        <v>33911</v>
      </c>
    </row>
    <row r="86" spans="1:7">
      <c r="A86" s="4" t="s">
        <v>716</v>
      </c>
      <c r="D86" s="5" t="n">
        <v>133744</v>
      </c>
      <c r="E86" s="5" t="n">
        <v>143176</v>
      </c>
      <c r="F86" s="5" t="n">
        <v>153991</v>
      </c>
    </row>
    <row r="87" spans="1:7">
      <c r="A87" s="4" t="s">
        <v>1235</v>
      </c>
    </row>
    <row r="88" spans="1:7">
      <c r="A88" s="3" t="s">
        <v>482</v>
      </c>
    </row>
    <row r="89" spans="1:7">
      <c r="A89" s="4" t="s">
        <v>716</v>
      </c>
      <c r="D89" s="5" t="n">
        <v>133744</v>
      </c>
      <c r="E89" s="5" t="n">
        <v>143176</v>
      </c>
    </row>
    <row r="90" spans="1:7">
      <c r="A90" s="4" t="s">
        <v>667</v>
      </c>
    </row>
    <row r="91" spans="1:7">
      <c r="A91" s="3" t="s">
        <v>482</v>
      </c>
    </row>
    <row r="92" spans="1:7">
      <c r="A92" s="4" t="s">
        <v>1223</v>
      </c>
      <c r="D92" s="5" t="n">
        <v>39400</v>
      </c>
    </row>
    <row r="93" spans="1:7">
      <c r="A93" s="4" t="s">
        <v>1219</v>
      </c>
      <c r="D93" s="5" t="n">
        <v>235300</v>
      </c>
      <c r="E93" s="5" t="n">
        <v>233200</v>
      </c>
      <c r="F93" s="5" t="n">
        <v>235100</v>
      </c>
    </row>
    <row r="94" spans="1:7">
      <c r="A94" s="4" t="s">
        <v>1200</v>
      </c>
      <c r="D94" s="5" t="n">
        <v>83208</v>
      </c>
      <c r="E94" s="5" t="n">
        <v>108934</v>
      </c>
    </row>
    <row r="95" spans="1:7">
      <c r="A95" s="4" t="s">
        <v>1201</v>
      </c>
      <c r="D95" s="5" t="n">
        <v>0</v>
      </c>
      <c r="E95" s="5" t="n">
        <v>0</v>
      </c>
    </row>
    <row r="96" spans="1:7">
      <c r="A96" s="4" t="s">
        <v>716</v>
      </c>
      <c r="D96" s="5" t="n">
        <v>123909</v>
      </c>
      <c r="E96" s="5" t="n">
        <v>147205</v>
      </c>
    </row>
    <row r="97" spans="1:7">
      <c r="A97" s="4" t="s">
        <v>1236</v>
      </c>
    </row>
    <row r="98" spans="1:7">
      <c r="A98" s="3" t="s">
        <v>482</v>
      </c>
    </row>
    <row r="99" spans="1:7">
      <c r="A99" s="4" t="s">
        <v>1203</v>
      </c>
      <c r="D99" s="5" t="n">
        <v>60100</v>
      </c>
      <c r="E99" s="5" t="n">
        <v>60500</v>
      </c>
    </row>
    <row r="100" spans="1:7">
      <c r="A100" s="4" t="s">
        <v>1237</v>
      </c>
    </row>
    <row r="101" spans="1:7">
      <c r="A101" s="3" t="s">
        <v>482</v>
      </c>
    </row>
    <row r="102" spans="1:7">
      <c r="A102" s="4" t="s">
        <v>716</v>
      </c>
      <c r="D102" s="5" t="n">
        <v>123909</v>
      </c>
      <c r="E102" s="5" t="n">
        <v>147205</v>
      </c>
    </row>
    <row r="103" spans="1:7">
      <c r="A103" s="4" t="s">
        <v>1238</v>
      </c>
    </row>
    <row r="104" spans="1:7">
      <c r="A104" s="3" t="s">
        <v>482</v>
      </c>
    </row>
    <row r="105" spans="1:7">
      <c r="A105" s="4" t="s">
        <v>716</v>
      </c>
      <c r="D105" s="5" t="n">
        <v>0</v>
      </c>
      <c r="E105" s="5" t="n">
        <v>0</v>
      </c>
    </row>
    <row r="106" spans="1:7">
      <c r="A106" s="4" t="s">
        <v>1239</v>
      </c>
    </row>
    <row r="107" spans="1:7">
      <c r="A107" s="3" t="s">
        <v>482</v>
      </c>
    </row>
    <row r="108" spans="1:7">
      <c r="A108" s="4" t="s">
        <v>716</v>
      </c>
      <c r="D108" s="5" t="n">
        <v>0</v>
      </c>
      <c r="E108" s="5" t="n">
        <v>0</v>
      </c>
    </row>
    <row r="109" spans="1:7">
      <c r="A109" s="4" t="s">
        <v>1240</v>
      </c>
    </row>
    <row r="110" spans="1:7">
      <c r="A110" s="3" t="s">
        <v>482</v>
      </c>
    </row>
    <row r="111" spans="1:7">
      <c r="A111" s="4" t="s">
        <v>1227</v>
      </c>
      <c r="D111" s="5" t="n">
        <v>300</v>
      </c>
      <c r="E111" s="5" t="n">
        <v>100</v>
      </c>
      <c r="F111" s="5" t="n">
        <v>36</v>
      </c>
    </row>
    <row r="112" spans="1:7">
      <c r="A112" s="4" t="s">
        <v>1241</v>
      </c>
    </row>
    <row r="113" spans="1:7">
      <c r="A113" s="3" t="s">
        <v>482</v>
      </c>
    </row>
    <row r="114" spans="1:7">
      <c r="A114" s="4" t="s">
        <v>1219</v>
      </c>
      <c r="D114" s="5" t="n">
        <v>138700</v>
      </c>
      <c r="E114" s="5" t="n">
        <v>104900</v>
      </c>
      <c r="F114" s="5" t="n">
        <v>87500</v>
      </c>
    </row>
    <row r="115" spans="1:7">
      <c r="A115" s="4" t="s">
        <v>1242</v>
      </c>
    </row>
    <row r="116" spans="1:7">
      <c r="A116" s="3" t="s">
        <v>482</v>
      </c>
    </row>
    <row r="117" spans="1:7">
      <c r="A117" s="4" t="s">
        <v>1227</v>
      </c>
      <c r="D117" s="5" t="n">
        <v>33500</v>
      </c>
      <c r="E117" s="5" t="n">
        <v>49100</v>
      </c>
      <c r="F117" s="5" t="n">
        <v>25100</v>
      </c>
    </row>
    <row r="118" spans="1:7">
      <c r="A118" s="4" t="s">
        <v>1200</v>
      </c>
      <c r="D118" s="5" t="n">
        <v>35600</v>
      </c>
      <c r="E118" s="5" t="n">
        <v>43600</v>
      </c>
    </row>
    <row r="119" spans="1:7">
      <c r="A119" s="4" t="s">
        <v>670</v>
      </c>
    </row>
    <row r="120" spans="1:7">
      <c r="A120" s="3" t="s">
        <v>482</v>
      </c>
    </row>
    <row r="121" spans="1:7">
      <c r="A121" s="4" t="s">
        <v>1222</v>
      </c>
      <c r="D121" s="5" t="n">
        <v>267600</v>
      </c>
      <c r="E121" s="5" t="n">
        <v>273400</v>
      </c>
    </row>
    <row r="122" spans="1:7">
      <c r="A122" s="4" t="s">
        <v>716</v>
      </c>
      <c r="D122" s="5" t="n">
        <v>3786779</v>
      </c>
      <c r="E122" s="5" t="n">
        <v>3750202</v>
      </c>
    </row>
    <row r="123" spans="1:7">
      <c r="A123" s="4" t="s">
        <v>672</v>
      </c>
    </row>
    <row r="124" spans="1:7">
      <c r="A124" s="3" t="s">
        <v>482</v>
      </c>
    </row>
    <row r="125" spans="1:7">
      <c r="A125" s="4" t="s">
        <v>1200</v>
      </c>
      <c r="D125" s="5" t="n">
        <v>43829</v>
      </c>
      <c r="E125" s="5" t="n">
        <v>111520</v>
      </c>
    </row>
    <row r="126" spans="1:7">
      <c r="A126" s="4" t="s">
        <v>1201</v>
      </c>
      <c r="D126" s="5" t="n">
        <v>92131</v>
      </c>
      <c r="E126" s="5" t="n">
        <v>250369</v>
      </c>
    </row>
    <row r="127" spans="1:7">
      <c r="A127" s="4" t="s">
        <v>716</v>
      </c>
      <c r="D127" s="5" t="n">
        <v>1444586</v>
      </c>
      <c r="E127" s="5" t="n">
        <v>1522662</v>
      </c>
      <c r="F127" s="5" t="n">
        <v>1614972</v>
      </c>
    </row>
    <row r="128" spans="1:7">
      <c r="A128" s="4" t="s">
        <v>1243</v>
      </c>
    </row>
    <row r="129" spans="1:7">
      <c r="A129" s="3" t="s">
        <v>482</v>
      </c>
    </row>
    <row r="130" spans="1:7">
      <c r="A130" s="4" t="s">
        <v>1203</v>
      </c>
      <c r="D130" s="5" t="n">
        <v>74979</v>
      </c>
      <c r="E130" s="5" t="n">
        <v>137949</v>
      </c>
    </row>
    <row r="131" spans="1:7">
      <c r="A131" s="4" t="s">
        <v>1189</v>
      </c>
    </row>
    <row r="132" spans="1:7">
      <c r="A132" s="3" t="s">
        <v>482</v>
      </c>
    </row>
    <row r="133" spans="1:7">
      <c r="A133" s="4" t="s">
        <v>716</v>
      </c>
      <c r="D133" s="5" t="n">
        <v>111317</v>
      </c>
      <c r="E133" s="5" t="n">
        <v>79429</v>
      </c>
      <c r="F133" s="5" t="n">
        <v>111397</v>
      </c>
    </row>
    <row r="134" spans="1:7">
      <c r="A134" s="4" t="s">
        <v>1244</v>
      </c>
    </row>
    <row r="135" spans="1:7">
      <c r="A135" s="3" t="s">
        <v>482</v>
      </c>
    </row>
    <row r="136" spans="1:7">
      <c r="A136" s="4" t="s">
        <v>1203</v>
      </c>
      <c r="D136" s="5" t="n">
        <v>4300</v>
      </c>
    </row>
    <row r="137" spans="1:7">
      <c r="A137" s="4" t="s">
        <v>1245</v>
      </c>
    </row>
    <row r="138" spans="1:7">
      <c r="A138" s="3" t="s">
        <v>482</v>
      </c>
    </row>
    <row r="139" spans="1:7">
      <c r="A139" s="4" t="s">
        <v>716</v>
      </c>
      <c r="D139" s="5" t="n">
        <v>217435</v>
      </c>
      <c r="E139" s="5" t="n">
        <v>331718</v>
      </c>
    </row>
    <row r="140" spans="1:7">
      <c r="A140" s="4" t="s">
        <v>1246</v>
      </c>
    </row>
    <row r="141" spans="1:7">
      <c r="A141" s="3" t="s">
        <v>482</v>
      </c>
    </row>
    <row r="142" spans="1:7">
      <c r="A142" s="4" t="s">
        <v>716</v>
      </c>
      <c r="D142" s="5" t="n">
        <v>175838</v>
      </c>
      <c r="E142" s="5" t="n">
        <v>276935</v>
      </c>
    </row>
    <row r="143" spans="1:7">
      <c r="A143" s="4" t="s">
        <v>1247</v>
      </c>
    </row>
    <row r="144" spans="1:7">
      <c r="A144" s="3" t="s">
        <v>482</v>
      </c>
    </row>
    <row r="145" spans="1:7">
      <c r="A145" s="4" t="s">
        <v>1248</v>
      </c>
      <c r="D145" s="5" t="n">
        <v>57700</v>
      </c>
      <c r="E145" s="5" t="n">
        <v>61600</v>
      </c>
    </row>
    <row r="146" spans="1:7">
      <c r="A146" s="4" t="s">
        <v>1249</v>
      </c>
    </row>
    <row r="147" spans="1:7">
      <c r="A147" s="3" t="s">
        <v>482</v>
      </c>
    </row>
    <row r="148" spans="1:7">
      <c r="A148" s="4" t="s">
        <v>1248</v>
      </c>
      <c r="D148" s="5" t="n">
        <v>13800</v>
      </c>
    </row>
    <row r="149" spans="1:7">
      <c r="A149" s="4" t="s">
        <v>1250</v>
      </c>
    </row>
    <row r="150" spans="1:7">
      <c r="A150" s="3" t="s">
        <v>482</v>
      </c>
    </row>
    <row r="151" spans="1:7">
      <c r="A151" s="4" t="s">
        <v>1248</v>
      </c>
      <c r="D151" s="5" t="n">
        <v>43800</v>
      </c>
    </row>
    <row r="152" spans="1:7">
      <c r="A152" s="4" t="s">
        <v>1251</v>
      </c>
    </row>
    <row r="153" spans="1:7">
      <c r="A153" s="3" t="s">
        <v>482</v>
      </c>
    </row>
    <row r="154" spans="1:7">
      <c r="A154" s="4" t="s">
        <v>1248</v>
      </c>
      <c r="D154" s="5" t="n">
        <v>64100</v>
      </c>
      <c r="E154" s="5" t="n">
        <v>55800</v>
      </c>
    </row>
    <row r="155" spans="1:7">
      <c r="A155" s="4" t="s">
        <v>1252</v>
      </c>
    </row>
    <row r="156" spans="1:7">
      <c r="A156" s="3" t="s">
        <v>482</v>
      </c>
    </row>
    <row r="157" spans="1:7">
      <c r="A157" s="4" t="s">
        <v>1248</v>
      </c>
      <c r="D157" s="5" t="n">
        <v>40800</v>
      </c>
    </row>
    <row r="158" spans="1:7">
      <c r="A158" s="4" t="s">
        <v>1253</v>
      </c>
    </row>
    <row r="159" spans="1:7">
      <c r="A159" s="3" t="s">
        <v>482</v>
      </c>
    </row>
    <row r="160" spans="1:7">
      <c r="A160" s="4" t="s">
        <v>1248</v>
      </c>
      <c r="D160" s="5" t="n">
        <v>23200</v>
      </c>
    </row>
    <row r="161" spans="1:7">
      <c r="A161" s="4" t="s">
        <v>673</v>
      </c>
    </row>
    <row r="162" spans="1:7">
      <c r="A162" s="3" t="s">
        <v>482</v>
      </c>
    </row>
    <row r="163" spans="1:7">
      <c r="A163" s="4" t="s">
        <v>1200</v>
      </c>
      <c r="D163" s="5" t="n">
        <v>27724</v>
      </c>
      <c r="E163" s="5" t="n">
        <v>38001</v>
      </c>
    </row>
    <row r="164" spans="1:7">
      <c r="A164" s="4" t="s">
        <v>1201</v>
      </c>
      <c r="D164" s="5" t="n">
        <v>118122</v>
      </c>
      <c r="E164" s="5" t="n">
        <v>124112</v>
      </c>
    </row>
    <row r="165" spans="1:7">
      <c r="A165" s="4" t="s">
        <v>716</v>
      </c>
      <c r="D165" s="5" t="n">
        <v>2230876</v>
      </c>
      <c r="E165" s="5" t="n">
        <v>2148111</v>
      </c>
      <c r="F165" s="5" t="n">
        <v>2083253</v>
      </c>
    </row>
    <row r="166" spans="1:7">
      <c r="A166" s="4" t="s">
        <v>1254</v>
      </c>
    </row>
    <row r="167" spans="1:7">
      <c r="A167" s="3" t="s">
        <v>482</v>
      </c>
    </row>
    <row r="168" spans="1:7">
      <c r="A168" s="4" t="s">
        <v>1203</v>
      </c>
      <c r="D168" s="5" t="n">
        <v>66849</v>
      </c>
      <c r="E168" s="5" t="n">
        <v>74921</v>
      </c>
    </row>
    <row r="169" spans="1:7">
      <c r="A169" s="4" t="s">
        <v>1255</v>
      </c>
    </row>
    <row r="170" spans="1:7">
      <c r="A170" s="3" t="s">
        <v>482</v>
      </c>
    </row>
    <row r="171" spans="1:7">
      <c r="A171" s="4" t="s">
        <v>716</v>
      </c>
      <c r="D171" s="5" t="n">
        <v>29031</v>
      </c>
      <c r="E171" s="5" t="n">
        <v>45274</v>
      </c>
    </row>
    <row r="172" spans="1:7">
      <c r="A172" s="4" t="s">
        <v>1256</v>
      </c>
    </row>
    <row r="173" spans="1:7">
      <c r="A173" s="3" t="s">
        <v>482</v>
      </c>
    </row>
    <row r="174" spans="1:7">
      <c r="A174" s="4" t="s">
        <v>1219</v>
      </c>
      <c r="E174" s="5" t="n">
        <v>5600</v>
      </c>
    </row>
    <row r="175" spans="1:7">
      <c r="A175" s="4" t="s">
        <v>1257</v>
      </c>
    </row>
    <row r="176" spans="1:7">
      <c r="A176" s="3" t="s">
        <v>482</v>
      </c>
    </row>
    <row r="177" spans="1:7">
      <c r="A177" s="4" t="s">
        <v>716</v>
      </c>
      <c r="D177" s="5" t="n">
        <v>1363073</v>
      </c>
      <c r="E177" s="5" t="n">
        <v>1291772</v>
      </c>
      <c r="F177" s="5" t="n">
        <v>1457875</v>
      </c>
    </row>
    <row r="178" spans="1:7">
      <c r="A178" s="4" t="s">
        <v>1258</v>
      </c>
    </row>
    <row r="179" spans="1:7">
      <c r="A179" s="3" t="s">
        <v>482</v>
      </c>
    </row>
    <row r="180" spans="1:7">
      <c r="A180" s="4" t="s">
        <v>716</v>
      </c>
      <c r="D180" s="5" t="n">
        <v>99895</v>
      </c>
      <c r="E180" s="5" t="n">
        <v>72836</v>
      </c>
      <c r="F180" s="5" t="n">
        <v>64131</v>
      </c>
    </row>
    <row r="181" spans="1:7">
      <c r="A181" s="4" t="s">
        <v>1259</v>
      </c>
    </row>
    <row r="182" spans="1:7">
      <c r="A182" s="3" t="s">
        <v>482</v>
      </c>
    </row>
    <row r="183" spans="1:7">
      <c r="A183" s="4" t="s">
        <v>1227</v>
      </c>
      <c r="D183" s="5" t="n">
        <v>20000</v>
      </c>
      <c r="E183" s="5" t="n">
        <v>21400</v>
      </c>
      <c r="F183" s="5" t="n">
        <v>52600</v>
      </c>
    </row>
    <row r="184" spans="1:7">
      <c r="A184" s="4" t="s">
        <v>716</v>
      </c>
      <c r="D184" s="5" t="n">
        <v>2154343</v>
      </c>
      <c r="E184" s="5" t="n">
        <v>2056919</v>
      </c>
      <c r="F184" s="5" t="n">
        <v>1964953</v>
      </c>
    </row>
    <row r="185" spans="1:7">
      <c r="A185" s="4" t="s">
        <v>1260</v>
      </c>
    </row>
    <row r="186" spans="1:7">
      <c r="A186" s="3" t="s">
        <v>482</v>
      </c>
    </row>
    <row r="187" spans="1:7">
      <c r="A187" s="4" t="s">
        <v>1219</v>
      </c>
      <c r="D187" s="5" t="n">
        <v>48200</v>
      </c>
    </row>
    <row r="188" spans="1:7">
      <c r="A188" s="4" t="s">
        <v>1261</v>
      </c>
    </row>
    <row r="189" spans="1:7">
      <c r="A189" s="3" t="s">
        <v>482</v>
      </c>
    </row>
    <row r="190" spans="1:7">
      <c r="A190" s="4" t="s">
        <v>1219</v>
      </c>
      <c r="E190" s="5" t="n">
        <v>9200</v>
      </c>
    </row>
    <row r="191" spans="1:7">
      <c r="A191" s="4" t="s">
        <v>1262</v>
      </c>
    </row>
    <row r="192" spans="1:7">
      <c r="A192" s="3" t="s">
        <v>482</v>
      </c>
    </row>
    <row r="193" spans="1:7">
      <c r="A193" s="4" t="s">
        <v>1219</v>
      </c>
      <c r="E193" s="5" t="n">
        <v>34900</v>
      </c>
    </row>
    <row r="194" spans="1:7">
      <c r="A194" s="4" t="s">
        <v>1263</v>
      </c>
    </row>
    <row r="195" spans="1:7">
      <c r="A195" s="3" t="s">
        <v>482</v>
      </c>
    </row>
    <row r="196" spans="1:7">
      <c r="A196" s="4" t="s">
        <v>1219</v>
      </c>
      <c r="D196" s="5" t="n">
        <v>27000</v>
      </c>
    </row>
    <row r="197" spans="1:7">
      <c r="A197" s="4" t="s">
        <v>1264</v>
      </c>
    </row>
    <row r="198" spans="1:7">
      <c r="A198" s="3" t="s">
        <v>482</v>
      </c>
    </row>
    <row r="199" spans="1:7">
      <c r="A199" s="4" t="s">
        <v>1219</v>
      </c>
      <c r="D199" s="5" t="n">
        <v>11400</v>
      </c>
    </row>
    <row r="200" spans="1:7">
      <c r="A200" s="4" t="s">
        <v>1265</v>
      </c>
    </row>
    <row r="201" spans="1:7">
      <c r="A201" s="3" t="s">
        <v>482</v>
      </c>
    </row>
    <row r="202" spans="1:7">
      <c r="A202" s="4" t="s">
        <v>1220</v>
      </c>
      <c r="D202" s="5" t="n">
        <v>371</v>
      </c>
      <c r="E202" s="5" t="n">
        <v>400</v>
      </c>
      <c r="F202" s="5" t="n">
        <v>378</v>
      </c>
    </row>
    <row r="203" spans="1:7">
      <c r="A203" s="4" t="s">
        <v>1200</v>
      </c>
      <c r="D203" s="5" t="n">
        <v>2020</v>
      </c>
      <c r="E203" s="5" t="n">
        <v>2512</v>
      </c>
    </row>
    <row r="204" spans="1:7">
      <c r="A204" s="4" t="s">
        <v>716</v>
      </c>
      <c r="D204" s="5" t="n">
        <v>2956</v>
      </c>
      <c r="E204" s="5" t="n">
        <v>3464</v>
      </c>
      <c r="F204" s="5" t="n">
        <v>4183</v>
      </c>
    </row>
    <row r="205" spans="1:7">
      <c r="A205" s="4" t="s">
        <v>1266</v>
      </c>
    </row>
    <row r="206" spans="1:7">
      <c r="A206" s="3" t="s">
        <v>482</v>
      </c>
    </row>
    <row r="207" spans="1:7">
      <c r="A207" s="4" t="s">
        <v>1220</v>
      </c>
      <c r="D207" s="5" t="n">
        <v>0</v>
      </c>
      <c r="E207" s="5" t="n">
        <v>0</v>
      </c>
      <c r="F207" s="5" t="n">
        <v>0</v>
      </c>
    </row>
    <row r="208" spans="1:7">
      <c r="A208" s="4" t="s">
        <v>716</v>
      </c>
      <c r="D208" s="5" t="n">
        <v>0</v>
      </c>
      <c r="E208" s="5" t="n">
        <v>0</v>
      </c>
      <c r="F208" s="5" t="n">
        <v>0</v>
      </c>
    </row>
    <row r="209" spans="1:7">
      <c r="A209" s="4" t="s">
        <v>1267</v>
      </c>
    </row>
    <row r="210" spans="1:7">
      <c r="A210" s="3" t="s">
        <v>482</v>
      </c>
    </row>
    <row r="211" spans="1:7">
      <c r="A211" s="4" t="s">
        <v>1220</v>
      </c>
      <c r="D211" s="5" t="n">
        <v>0</v>
      </c>
      <c r="E211" s="5" t="n">
        <v>0</v>
      </c>
      <c r="F211" s="5" t="n">
        <v>0</v>
      </c>
    </row>
    <row r="212" spans="1:7">
      <c r="A212" s="4" t="s">
        <v>716</v>
      </c>
      <c r="D212" s="5" t="n">
        <v>0</v>
      </c>
      <c r="E212" s="5" t="n">
        <v>0</v>
      </c>
      <c r="F212" s="5" t="n">
        <v>0</v>
      </c>
    </row>
    <row r="213" spans="1:7">
      <c r="A213" s="4" t="s">
        <v>676</v>
      </c>
    </row>
    <row r="214" spans="1:7">
      <c r="A214" s="3" t="s">
        <v>482</v>
      </c>
    </row>
    <row r="215" spans="1:7">
      <c r="A215" s="4" t="s">
        <v>716</v>
      </c>
      <c r="D215" s="5" t="n">
        <v>2281653</v>
      </c>
      <c r="E215" s="5" t="n">
        <v>1944713</v>
      </c>
      <c r="F215" s="5" t="n">
        <v>1749897</v>
      </c>
    </row>
    <row r="216" spans="1:7">
      <c r="A216" s="4" t="s">
        <v>1268</v>
      </c>
    </row>
    <row r="217" spans="1:7">
      <c r="A217" s="3" t="s">
        <v>482</v>
      </c>
    </row>
    <row r="218" spans="1:7">
      <c r="A218" s="4" t="s">
        <v>1203</v>
      </c>
      <c r="D218" s="5" t="n">
        <v>25200</v>
      </c>
    </row>
    <row r="219" spans="1:7">
      <c r="A219" s="4" t="s">
        <v>1020</v>
      </c>
    </row>
    <row r="220" spans="1:7">
      <c r="A220" s="3" t="s">
        <v>482</v>
      </c>
    </row>
    <row r="221" spans="1:7">
      <c r="A221" s="4" t="s">
        <v>1200</v>
      </c>
      <c r="D221" s="5" t="n">
        <v>28144</v>
      </c>
      <c r="E221" s="5" t="n">
        <v>26057</v>
      </c>
    </row>
    <row r="222" spans="1:7">
      <c r="A222" s="4" t="s">
        <v>1201</v>
      </c>
      <c r="D222" s="5" t="n">
        <v>12423</v>
      </c>
      <c r="E222" s="5" t="n">
        <v>12816</v>
      </c>
    </row>
    <row r="223" spans="1:7">
      <c r="A223" s="4" t="s">
        <v>716</v>
      </c>
      <c r="D223" s="5" t="n">
        <v>732266</v>
      </c>
      <c r="E223" s="5" t="n">
        <v>664701</v>
      </c>
    </row>
    <row r="224" spans="1:7">
      <c r="A224" s="4" t="s">
        <v>1269</v>
      </c>
    </row>
    <row r="225" spans="1:7">
      <c r="A225" s="3" t="s">
        <v>482</v>
      </c>
    </row>
    <row r="226" spans="1:7">
      <c r="A226" s="4" t="s">
        <v>1203</v>
      </c>
      <c r="D226" s="5" t="n">
        <v>9127</v>
      </c>
      <c r="E226" s="5" t="n">
        <v>10382</v>
      </c>
    </row>
    <row r="227" spans="1:7">
      <c r="A227" s="4" t="s">
        <v>1270</v>
      </c>
    </row>
    <row r="228" spans="1:7">
      <c r="A228" s="3" t="s">
        <v>482</v>
      </c>
    </row>
    <row r="229" spans="1:7">
      <c r="A229" s="4" t="s">
        <v>716</v>
      </c>
      <c r="D229" s="5" t="n">
        <v>2256233</v>
      </c>
      <c r="E229" s="5" t="n">
        <v>1913387</v>
      </c>
      <c r="F229" s="5" t="n">
        <v>1711503</v>
      </c>
    </row>
    <row r="230" spans="1:7">
      <c r="A230" s="4" t="s">
        <v>1271</v>
      </c>
    </row>
    <row r="231" spans="1:7">
      <c r="A231" s="3" t="s">
        <v>482</v>
      </c>
    </row>
    <row r="232" spans="1:7">
      <c r="A232" s="4" t="s">
        <v>716</v>
      </c>
      <c r="D232" s="5" t="n">
        <v>725211</v>
      </c>
      <c r="E232" s="5" t="n">
        <v>656836</v>
      </c>
    </row>
    <row r="233" spans="1:7">
      <c r="A233" s="4" t="s">
        <v>1272</v>
      </c>
    </row>
    <row r="234" spans="1:7">
      <c r="A234" s="3" t="s">
        <v>482</v>
      </c>
    </row>
    <row r="235" spans="1:7">
      <c r="A235" s="4" t="s">
        <v>716</v>
      </c>
      <c r="D235" s="5" t="n">
        <v>7055</v>
      </c>
      <c r="E235" s="5" t="n">
        <v>7865</v>
      </c>
    </row>
    <row r="236" spans="1:7">
      <c r="A236" s="4" t="s">
        <v>1273</v>
      </c>
    </row>
    <row r="237" spans="1:7">
      <c r="A237" s="3" t="s">
        <v>482</v>
      </c>
    </row>
    <row r="238" spans="1:7">
      <c r="A238" s="4" t="s">
        <v>1220</v>
      </c>
      <c r="D238" s="5" t="n">
        <v>0</v>
      </c>
      <c r="E238" s="5" t="n">
        <v>0</v>
      </c>
      <c r="F238" s="5" t="n">
        <v>0</v>
      </c>
    </row>
    <row r="239" spans="1:7">
      <c r="A239" s="4" t="s">
        <v>716</v>
      </c>
      <c r="D239" s="5" t="n">
        <v>0</v>
      </c>
      <c r="E239" s="5" t="n">
        <v>0</v>
      </c>
      <c r="F239" s="6" t="n">
        <v>0</v>
      </c>
    </row>
    <row r="240" spans="1:7">
      <c r="A240" s="4" t="s">
        <v>1274</v>
      </c>
    </row>
    <row r="241" spans="1:7">
      <c r="A241" s="3" t="s">
        <v>482</v>
      </c>
    </row>
    <row r="242" spans="1:7">
      <c r="A242" s="4" t="s">
        <v>716</v>
      </c>
      <c r="D242" s="5" t="n">
        <v>0</v>
      </c>
      <c r="E242" s="5" t="n">
        <v>0</v>
      </c>
    </row>
    <row r="243" spans="1:7">
      <c r="A243" s="4" t="s">
        <v>1275</v>
      </c>
    </row>
    <row r="244" spans="1:7">
      <c r="A244" s="3" t="s">
        <v>482</v>
      </c>
    </row>
    <row r="245" spans="1:7">
      <c r="A245" s="4" t="s">
        <v>1276</v>
      </c>
      <c r="D245" s="5" t="n">
        <v>9200</v>
      </c>
      <c r="E245" s="5" t="n">
        <v>5600</v>
      </c>
    </row>
    <row r="246" spans="1:7">
      <c r="A246" s="4" t="s">
        <v>1277</v>
      </c>
    </row>
    <row r="247" spans="1:7">
      <c r="A247" s="3" t="s">
        <v>482</v>
      </c>
    </row>
    <row r="248" spans="1:7">
      <c r="A248" s="4" t="s">
        <v>1276</v>
      </c>
      <c r="D248" s="6" t="n">
        <v>63800</v>
      </c>
      <c r="E248" s="6" t="n">
        <v>51300</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4</v>
      </c>
      <c r="D2" s="2" t="s">
        <v>120</v>
      </c>
    </row>
    <row r="3" spans="1:4">
      <c r="A3" s="3" t="s">
        <v>1279</v>
      </c>
    </row>
    <row r="4" spans="1:4">
      <c r="A4" s="4" t="s">
        <v>1280</v>
      </c>
      <c r="B4" s="6" t="n">
        <v>760269</v>
      </c>
      <c r="C4" s="6" t="n">
        <v>790308</v>
      </c>
      <c r="D4" s="6" t="n">
        <v>887905</v>
      </c>
    </row>
    <row r="5" spans="1:4">
      <c r="A5" s="4" t="s">
        <v>1281</v>
      </c>
      <c r="B5" s="5" t="n">
        <v>52639</v>
      </c>
      <c r="C5" s="5" t="n">
        <v>250524</v>
      </c>
      <c r="D5" s="5" t="n">
        <v>140977</v>
      </c>
    </row>
    <row r="6" spans="1:4">
      <c r="A6" s="4" t="s">
        <v>1282</v>
      </c>
      <c r="B6" s="5" t="n">
        <v>-37806</v>
      </c>
      <c r="C6" s="5" t="n">
        <v>-57152</v>
      </c>
      <c r="D6" s="5" t="n">
        <v>-82113</v>
      </c>
    </row>
    <row r="7" spans="1:4">
      <c r="A7" s="4" t="s">
        <v>1283</v>
      </c>
      <c r="B7" s="5" t="n">
        <v>0</v>
      </c>
      <c r="C7" s="5" t="n">
        <v>-4121</v>
      </c>
      <c r="D7" s="5" t="n">
        <v>-53245</v>
      </c>
    </row>
    <row r="8" spans="1:4">
      <c r="A8" s="4" t="s">
        <v>1284</v>
      </c>
      <c r="B8" s="5" t="n">
        <v>1928</v>
      </c>
      <c r="C8" s="5" t="n">
        <v>7335</v>
      </c>
      <c r="D8" s="5" t="n">
        <v>8292</v>
      </c>
    </row>
    <row r="9" spans="1:4">
      <c r="A9" s="4" t="s">
        <v>1285</v>
      </c>
      <c r="B9" s="5" t="n">
        <v>-25310</v>
      </c>
      <c r="C9" s="5" t="n">
        <v>-36453</v>
      </c>
      <c r="D9" s="5" t="n">
        <v>-37513</v>
      </c>
    </row>
    <row r="10" spans="1:4">
      <c r="A10" s="4" t="s">
        <v>1286</v>
      </c>
      <c r="B10" s="5" t="n">
        <v>-3355</v>
      </c>
      <c r="C10" s="5" t="n">
        <v>-5417</v>
      </c>
      <c r="D10" s="5" t="n">
        <v>-3526</v>
      </c>
    </row>
    <row r="11" spans="1:4">
      <c r="A11" s="4" t="s">
        <v>1287</v>
      </c>
      <c r="B11" s="5" t="n">
        <v>0</v>
      </c>
      <c r="C11" s="5" t="n">
        <v>-74052</v>
      </c>
      <c r="D11" s="5" t="n">
        <v>0</v>
      </c>
    </row>
    <row r="12" spans="1:4">
      <c r="A12" s="4" t="s">
        <v>1288</v>
      </c>
      <c r="B12" s="5" t="n">
        <v>-179193</v>
      </c>
      <c r="C12" s="5" t="n">
        <v>-110703</v>
      </c>
      <c r="D12" s="5" t="n">
        <v>-70469</v>
      </c>
    </row>
    <row r="13" spans="1:4">
      <c r="A13" s="4" t="s">
        <v>1289</v>
      </c>
      <c r="B13" s="6" t="n">
        <v>569172</v>
      </c>
      <c r="C13" s="6" t="n">
        <v>760269</v>
      </c>
      <c r="D13" s="6" t="n">
        <v>7903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64</v>
      </c>
      <c r="D2" s="2" t="s">
        <v>120</v>
      </c>
    </row>
    <row r="3" spans="1:4">
      <c r="A3" s="3" t="s">
        <v>1176</v>
      </c>
    </row>
    <row r="4" spans="1:4">
      <c r="A4" s="4" t="s">
        <v>1291</v>
      </c>
      <c r="B4" s="6" t="n">
        <v>24470</v>
      </c>
      <c r="C4" s="6" t="n">
        <v>90319</v>
      </c>
      <c r="D4" s="6" t="n">
        <v>0</v>
      </c>
    </row>
    <row r="5" spans="1:4">
      <c r="A5" s="4" t="s">
        <v>1292</v>
      </c>
      <c r="B5" s="5" t="n">
        <v>179193</v>
      </c>
      <c r="C5" s="5" t="n">
        <v>110703</v>
      </c>
      <c r="D5" s="5" t="n">
        <v>70469</v>
      </c>
    </row>
    <row r="6" spans="1:4">
      <c r="A6" s="4" t="s">
        <v>1282</v>
      </c>
      <c r="B6" s="5" t="n">
        <v>-97587</v>
      </c>
      <c r="C6" s="5" t="n">
        <v>-116792</v>
      </c>
      <c r="D6" s="5" t="n">
        <v>-134770</v>
      </c>
    </row>
    <row r="7" spans="1:4">
      <c r="A7" s="4" t="s">
        <v>672</v>
      </c>
    </row>
    <row r="8" spans="1:4">
      <c r="A8" s="3" t="s">
        <v>1176</v>
      </c>
    </row>
    <row r="9" spans="1:4">
      <c r="A9" s="4" t="s">
        <v>1282</v>
      </c>
      <c r="B9" s="6" t="n">
        <v>-15088</v>
      </c>
      <c r="C9" s="5" t="n">
        <v>-23911</v>
      </c>
      <c r="D9" s="5" t="n">
        <v>-39092</v>
      </c>
    </row>
    <row r="10" spans="1:4">
      <c r="A10" s="4" t="s">
        <v>1293</v>
      </c>
    </row>
    <row r="11" spans="1:4">
      <c r="A11" s="3" t="s">
        <v>1176</v>
      </c>
    </row>
    <row r="12" spans="1:4">
      <c r="A12" s="4" t="s">
        <v>1282</v>
      </c>
      <c r="D12" s="5" t="n">
        <v>-10700</v>
      </c>
    </row>
    <row r="13" spans="1:4">
      <c r="A13" s="4" t="s">
        <v>1294</v>
      </c>
    </row>
    <row r="14" spans="1:4">
      <c r="A14" s="3" t="s">
        <v>1176</v>
      </c>
    </row>
    <row r="15" spans="1:4">
      <c r="A15" s="4" t="s">
        <v>1295</v>
      </c>
      <c r="D15" s="6" t="n">
        <v>-64000</v>
      </c>
    </row>
    <row r="16" spans="1:4">
      <c r="A16" s="4" t="s">
        <v>1027</v>
      </c>
    </row>
    <row r="17" spans="1:4">
      <c r="A17" s="3" t="s">
        <v>1176</v>
      </c>
    </row>
    <row r="18" spans="1:4">
      <c r="A18" s="4" t="s">
        <v>1296</v>
      </c>
      <c r="C18" s="5" t="n">
        <v>22200</v>
      </c>
    </row>
    <row r="19" spans="1:4">
      <c r="A19" s="4" t="s">
        <v>1291</v>
      </c>
      <c r="C19" s="6" t="n">
        <v>744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v>
      </c>
      <c r="C1" s="2" t="s">
        <v>64</v>
      </c>
      <c r="D1" s="2" t="s">
        <v>120</v>
      </c>
    </row>
    <row r="2" spans="1:4">
      <c r="A2" s="3" t="s">
        <v>1176</v>
      </c>
    </row>
    <row r="3" spans="1:4">
      <c r="A3" s="4" t="s">
        <v>716</v>
      </c>
      <c r="B3" s="6" t="n">
        <v>9002205</v>
      </c>
      <c r="C3" s="6" t="n">
        <v>8858123</v>
      </c>
      <c r="D3" s="6" t="n">
        <v>8850476</v>
      </c>
    </row>
    <row r="4" spans="1:4">
      <c r="A4" s="4" t="s">
        <v>502</v>
      </c>
    </row>
    <row r="5" spans="1:4">
      <c r="A5" s="3" t="s">
        <v>1176</v>
      </c>
    </row>
    <row r="6" spans="1:4">
      <c r="A6" s="4" t="s">
        <v>716</v>
      </c>
      <c r="B6" s="5" t="n">
        <v>136700</v>
      </c>
      <c r="C6" s="5" t="n">
        <v>146640</v>
      </c>
      <c r="D6" s="5" t="n">
        <v>158174</v>
      </c>
    </row>
    <row r="7" spans="1:4">
      <c r="A7" s="4" t="s">
        <v>1298</v>
      </c>
      <c r="B7" s="5" t="n">
        <v>-11434</v>
      </c>
      <c r="C7" s="5" t="n">
        <v>-11354</v>
      </c>
      <c r="D7" s="5" t="n">
        <v>-11251</v>
      </c>
    </row>
    <row r="8" spans="1:4">
      <c r="A8" s="4" t="s">
        <v>1299</v>
      </c>
      <c r="B8" s="5" t="n">
        <v>125266</v>
      </c>
      <c r="C8" s="5" t="n">
        <v>135286</v>
      </c>
    </row>
    <row r="9" spans="1:4">
      <c r="A9" s="4" t="s">
        <v>658</v>
      </c>
    </row>
    <row r="10" spans="1:4">
      <c r="A10" s="3" t="s">
        <v>1176</v>
      </c>
    </row>
    <row r="11" spans="1:4">
      <c r="A11" s="4" t="s">
        <v>716</v>
      </c>
      <c r="B11" s="5" t="n">
        <v>2933773</v>
      </c>
      <c r="C11" s="5" t="n">
        <v>3163208</v>
      </c>
      <c r="D11" s="5" t="n">
        <v>3290957</v>
      </c>
    </row>
    <row r="12" spans="1:4">
      <c r="A12" s="4" t="s">
        <v>1300</v>
      </c>
    </row>
    <row r="13" spans="1:4">
      <c r="A13" s="3" t="s">
        <v>1176</v>
      </c>
    </row>
    <row r="14" spans="1:4">
      <c r="A14" s="4" t="s">
        <v>716</v>
      </c>
      <c r="B14" s="5" t="n">
        <v>133744</v>
      </c>
      <c r="C14" s="5" t="n">
        <v>143176</v>
      </c>
      <c r="D14" s="5" t="n">
        <v>153991</v>
      </c>
    </row>
    <row r="15" spans="1:4">
      <c r="A15" s="4" t="s">
        <v>1298</v>
      </c>
      <c r="B15" s="5" t="n">
        <v>-11063</v>
      </c>
      <c r="C15" s="5" t="n">
        <v>-10954</v>
      </c>
      <c r="D15" s="5" t="n">
        <v>-10873</v>
      </c>
    </row>
    <row r="16" spans="1:4">
      <c r="A16" s="4" t="s">
        <v>670</v>
      </c>
    </row>
    <row r="17" spans="1:4">
      <c r="A17" s="3" t="s">
        <v>1176</v>
      </c>
    </row>
    <row r="18" spans="1:4">
      <c r="A18" s="4" t="s">
        <v>716</v>
      </c>
      <c r="B18" s="5" t="n">
        <v>3786779</v>
      </c>
      <c r="C18" s="5" t="n">
        <v>3750202</v>
      </c>
    </row>
    <row r="19" spans="1:4">
      <c r="A19" s="4" t="s">
        <v>672</v>
      </c>
    </row>
    <row r="20" spans="1:4">
      <c r="A20" s="3" t="s">
        <v>1176</v>
      </c>
    </row>
    <row r="21" spans="1:4">
      <c r="A21" s="4" t="s">
        <v>716</v>
      </c>
      <c r="B21" s="5" t="n">
        <v>1444586</v>
      </c>
      <c r="C21" s="5" t="n">
        <v>1522662</v>
      </c>
      <c r="D21" s="5" t="n">
        <v>1614972</v>
      </c>
    </row>
    <row r="22" spans="1:4">
      <c r="A22" s="4" t="s">
        <v>1301</v>
      </c>
    </row>
    <row r="23" spans="1:4">
      <c r="A23" s="3" t="s">
        <v>1176</v>
      </c>
    </row>
    <row r="24" spans="1:4">
      <c r="A24" s="4" t="s">
        <v>716</v>
      </c>
      <c r="B24" s="5" t="n">
        <v>2956</v>
      </c>
      <c r="C24" s="5" t="n">
        <v>3464</v>
      </c>
      <c r="D24" s="5" t="n">
        <v>4183</v>
      </c>
    </row>
    <row r="25" spans="1:4">
      <c r="A25" s="4" t="s">
        <v>1298</v>
      </c>
      <c r="B25" s="6" t="n">
        <v>-371</v>
      </c>
      <c r="C25" s="6" t="n">
        <v>-400</v>
      </c>
      <c r="D25" s="6" t="n">
        <v>-3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302</v>
      </c>
      <c r="B1" s="2" t="s">
        <v>2</v>
      </c>
      <c r="C1" s="2" t="s">
        <v>64</v>
      </c>
      <c r="D1" s="2" t="s">
        <v>120</v>
      </c>
    </row>
    <row r="2" spans="1:4">
      <c r="A2" s="3" t="s">
        <v>482</v>
      </c>
    </row>
    <row r="3" spans="1:4">
      <c r="A3" s="4" t="s">
        <v>1200</v>
      </c>
      <c r="B3" s="6" t="n">
        <v>473810000</v>
      </c>
      <c r="C3" s="6" t="n">
        <v>574654000</v>
      </c>
    </row>
    <row r="4" spans="1:4">
      <c r="A4" s="4" t="s">
        <v>1303</v>
      </c>
      <c r="B4" s="5" t="n">
        <v>8391695000</v>
      </c>
      <c r="C4" s="5" t="n">
        <v>8136829000</v>
      </c>
    </row>
    <row r="5" spans="1:4">
      <c r="A5" s="4" t="s">
        <v>716</v>
      </c>
      <c r="B5" s="5" t="n">
        <v>9002205000</v>
      </c>
      <c r="C5" s="5" t="n">
        <v>8858123000</v>
      </c>
      <c r="D5" s="6" t="n">
        <v>8850476000</v>
      </c>
    </row>
    <row r="6" spans="1:4">
      <c r="A6" s="4" t="s">
        <v>502</v>
      </c>
    </row>
    <row r="7" spans="1:4">
      <c r="A7" s="3" t="s">
        <v>482</v>
      </c>
    </row>
    <row r="8" spans="1:4">
      <c r="A8" s="4" t="s">
        <v>1200</v>
      </c>
      <c r="B8" s="5" t="n">
        <v>34568000</v>
      </c>
      <c r="C8" s="5" t="n">
        <v>36423000</v>
      </c>
    </row>
    <row r="9" spans="1:4">
      <c r="A9" s="4" t="s">
        <v>1303</v>
      </c>
      <c r="B9" s="5" t="n">
        <v>102132000</v>
      </c>
      <c r="C9" s="5" t="n">
        <v>110217000</v>
      </c>
    </row>
    <row r="10" spans="1:4">
      <c r="A10" s="4" t="s">
        <v>716</v>
      </c>
      <c r="B10" s="5" t="n">
        <v>136700000</v>
      </c>
      <c r="C10" s="5" t="n">
        <v>146640000</v>
      </c>
      <c r="D10" s="5" t="n">
        <v>158174000</v>
      </c>
    </row>
    <row r="11" spans="1:4">
      <c r="A11" s="4" t="s">
        <v>1304</v>
      </c>
    </row>
    <row r="12" spans="1:4">
      <c r="A12" s="3" t="s">
        <v>482</v>
      </c>
    </row>
    <row r="13" spans="1:4">
      <c r="A13" s="4" t="s">
        <v>1200</v>
      </c>
      <c r="B13" s="5" t="n">
        <v>55640000</v>
      </c>
      <c r="C13" s="5" t="n">
        <v>49020000</v>
      </c>
    </row>
    <row r="14" spans="1:4">
      <c r="A14" s="4" t="s">
        <v>1305</v>
      </c>
    </row>
    <row r="15" spans="1:4">
      <c r="A15" s="3" t="s">
        <v>482</v>
      </c>
    </row>
    <row r="16" spans="1:4">
      <c r="A16" s="4" t="s">
        <v>1200</v>
      </c>
      <c r="B16" s="5" t="n">
        <v>0</v>
      </c>
      <c r="C16" s="5" t="n">
        <v>0</v>
      </c>
    </row>
    <row r="17" spans="1:4">
      <c r="A17" s="4" t="s">
        <v>1306</v>
      </c>
    </row>
    <row r="18" spans="1:4">
      <c r="A18" s="3" t="s">
        <v>482</v>
      </c>
    </row>
    <row r="19" spans="1:4">
      <c r="A19" s="4" t="s">
        <v>1200</v>
      </c>
      <c r="B19" s="5" t="n">
        <v>99498000</v>
      </c>
      <c r="C19" s="5" t="n">
        <v>80578000</v>
      </c>
    </row>
    <row r="20" spans="1:4">
      <c r="A20" s="4" t="s">
        <v>1307</v>
      </c>
    </row>
    <row r="21" spans="1:4">
      <c r="A21" s="3" t="s">
        <v>482</v>
      </c>
    </row>
    <row r="22" spans="1:4">
      <c r="A22" s="4" t="s">
        <v>1200</v>
      </c>
      <c r="B22" s="5" t="n">
        <v>7530000</v>
      </c>
      <c r="C22" s="5" t="n">
        <v>6979000</v>
      </c>
    </row>
    <row r="23" spans="1:4">
      <c r="A23" s="4" t="s">
        <v>1308</v>
      </c>
    </row>
    <row r="24" spans="1:4">
      <c r="A24" s="3" t="s">
        <v>482</v>
      </c>
    </row>
    <row r="25" spans="1:4">
      <c r="A25" s="4" t="s">
        <v>1200</v>
      </c>
      <c r="B25" s="5" t="n">
        <v>318672000</v>
      </c>
      <c r="C25" s="5" t="n">
        <v>445056000</v>
      </c>
    </row>
    <row r="26" spans="1:4">
      <c r="A26" s="4" t="s">
        <v>1309</v>
      </c>
    </row>
    <row r="27" spans="1:4">
      <c r="A27" s="3" t="s">
        <v>482</v>
      </c>
    </row>
    <row r="28" spans="1:4">
      <c r="A28" s="4" t="s">
        <v>1200</v>
      </c>
      <c r="B28" s="5" t="n">
        <v>27038000</v>
      </c>
      <c r="C28" s="5" t="n">
        <v>29444000</v>
      </c>
    </row>
    <row r="29" spans="1:4">
      <c r="A29" s="4" t="s">
        <v>658</v>
      </c>
    </row>
    <row r="30" spans="1:4">
      <c r="A30" s="3" t="s">
        <v>482</v>
      </c>
    </row>
    <row r="31" spans="1:4">
      <c r="A31" s="4" t="s">
        <v>716</v>
      </c>
      <c r="B31" s="5" t="n">
        <v>2933773000</v>
      </c>
      <c r="C31" s="5" t="n">
        <v>3163208000</v>
      </c>
      <c r="D31" s="5" t="n">
        <v>3290957000</v>
      </c>
    </row>
    <row r="32" spans="1:4">
      <c r="A32" s="4" t="s">
        <v>1300</v>
      </c>
    </row>
    <row r="33" spans="1:4">
      <c r="A33" s="3" t="s">
        <v>482</v>
      </c>
    </row>
    <row r="34" spans="1:4">
      <c r="A34" s="4" t="s">
        <v>1200</v>
      </c>
      <c r="B34" s="5" t="n">
        <v>32548000</v>
      </c>
      <c r="C34" s="5" t="n">
        <v>33911000</v>
      </c>
    </row>
    <row r="35" spans="1:4">
      <c r="A35" s="4" t="s">
        <v>1303</v>
      </c>
      <c r="B35" s="5" t="n">
        <v>101196000</v>
      </c>
      <c r="C35" s="5" t="n">
        <v>109265000</v>
      </c>
    </row>
    <row r="36" spans="1:4">
      <c r="A36" s="4" t="s">
        <v>716</v>
      </c>
      <c r="B36" s="5" t="n">
        <v>133744000</v>
      </c>
      <c r="C36" s="5" t="n">
        <v>143176000</v>
      </c>
      <c r="D36" s="5" t="n">
        <v>153991000</v>
      </c>
    </row>
    <row r="37" spans="1:4">
      <c r="A37" s="4" t="s">
        <v>1310</v>
      </c>
    </row>
    <row r="38" spans="1:4">
      <c r="A38" s="3" t="s">
        <v>482</v>
      </c>
    </row>
    <row r="39" spans="1:4">
      <c r="A39" s="4" t="s">
        <v>1200</v>
      </c>
      <c r="B39" s="5" t="n">
        <v>0</v>
      </c>
      <c r="C39" s="5" t="n">
        <v>0</v>
      </c>
    </row>
    <row r="40" spans="1:4">
      <c r="A40" s="4" t="s">
        <v>716</v>
      </c>
      <c r="B40" s="5" t="n">
        <v>11200000</v>
      </c>
      <c r="C40" s="5" t="n">
        <v>11600000</v>
      </c>
    </row>
    <row r="41" spans="1:4">
      <c r="A41" s="4" t="s">
        <v>1311</v>
      </c>
    </row>
    <row r="42" spans="1:4">
      <c r="A42" s="3" t="s">
        <v>482</v>
      </c>
    </row>
    <row r="43" spans="1:4">
      <c r="A43" s="4" t="s">
        <v>1200</v>
      </c>
      <c r="B43" s="5" t="n">
        <v>7530000</v>
      </c>
      <c r="C43" s="5" t="n">
        <v>6979000</v>
      </c>
    </row>
    <row r="44" spans="1:4">
      <c r="A44" s="4" t="s">
        <v>1312</v>
      </c>
    </row>
    <row r="45" spans="1:4">
      <c r="A45" s="3" t="s">
        <v>482</v>
      </c>
    </row>
    <row r="46" spans="1:4">
      <c r="A46" s="4" t="s">
        <v>1200</v>
      </c>
      <c r="B46" s="5" t="n">
        <v>25018000</v>
      </c>
      <c r="C46" s="5" t="n">
        <v>26932000</v>
      </c>
    </row>
    <row r="47" spans="1:4">
      <c r="A47" s="4" t="s">
        <v>670</v>
      </c>
    </row>
    <row r="48" spans="1:4">
      <c r="A48" s="3" t="s">
        <v>482</v>
      </c>
    </row>
    <row r="49" spans="1:4">
      <c r="A49" s="4" t="s">
        <v>716</v>
      </c>
      <c r="B49" s="5" t="n">
        <v>3786779000</v>
      </c>
      <c r="C49" s="5" t="n">
        <v>3750202000</v>
      </c>
    </row>
    <row r="50" spans="1:4">
      <c r="A50" s="4" t="s">
        <v>672</v>
      </c>
    </row>
    <row r="51" spans="1:4">
      <c r="A51" s="3" t="s">
        <v>482</v>
      </c>
    </row>
    <row r="52" spans="1:4">
      <c r="A52" s="4" t="s">
        <v>1200</v>
      </c>
      <c r="B52" s="5" t="n">
        <v>43829000</v>
      </c>
      <c r="C52" s="5" t="n">
        <v>111520000</v>
      </c>
    </row>
    <row r="53" spans="1:4">
      <c r="A53" s="4" t="s">
        <v>1303</v>
      </c>
      <c r="B53" s="5" t="n">
        <v>1397801000</v>
      </c>
      <c r="C53" s="5" t="n">
        <v>1407678000</v>
      </c>
    </row>
    <row r="54" spans="1:4">
      <c r="A54" s="4" t="s">
        <v>716</v>
      </c>
      <c r="B54" s="5" t="n">
        <v>1444586000</v>
      </c>
      <c r="C54" s="5" t="n">
        <v>1522662000</v>
      </c>
      <c r="D54" s="5" t="n">
        <v>1614972000</v>
      </c>
    </row>
    <row r="55" spans="1:4">
      <c r="A55" s="4" t="s">
        <v>1301</v>
      </c>
    </row>
    <row r="56" spans="1:4">
      <c r="A56" s="3" t="s">
        <v>482</v>
      </c>
    </row>
    <row r="57" spans="1:4">
      <c r="A57" s="4" t="s">
        <v>1200</v>
      </c>
      <c r="B57" s="5" t="n">
        <v>2020000</v>
      </c>
      <c r="C57" s="5" t="n">
        <v>2512000</v>
      </c>
    </row>
    <row r="58" spans="1:4">
      <c r="A58" s="4" t="s">
        <v>1303</v>
      </c>
      <c r="B58" s="5" t="n">
        <v>936000</v>
      </c>
      <c r="C58" s="5" t="n">
        <v>952000</v>
      </c>
    </row>
    <row r="59" spans="1:4">
      <c r="A59" s="4" t="s">
        <v>716</v>
      </c>
      <c r="B59" s="5" t="n">
        <v>2956000</v>
      </c>
      <c r="C59" s="5" t="n">
        <v>3464000</v>
      </c>
      <c r="D59" s="6" t="n">
        <v>4183000</v>
      </c>
    </row>
    <row r="60" spans="1:4">
      <c r="A60" s="4" t="s">
        <v>1313</v>
      </c>
    </row>
    <row r="61" spans="1:4">
      <c r="A61" s="3" t="s">
        <v>482</v>
      </c>
    </row>
    <row r="62" spans="1:4">
      <c r="A62" s="4" t="s">
        <v>1200</v>
      </c>
      <c r="B62" s="5" t="n">
        <v>0</v>
      </c>
      <c r="C62" s="5" t="n">
        <v>0</v>
      </c>
    </row>
    <row r="63" spans="1:4">
      <c r="A63" s="4" t="s">
        <v>716</v>
      </c>
      <c r="B63" s="5" t="n">
        <v>6600000</v>
      </c>
      <c r="C63" s="5" t="n">
        <v>5100000</v>
      </c>
    </row>
    <row r="64" spans="1:4">
      <c r="A64" s="4" t="s">
        <v>1314</v>
      </c>
    </row>
    <row r="65" spans="1:4">
      <c r="A65" s="3" t="s">
        <v>482</v>
      </c>
    </row>
    <row r="66" spans="1:4">
      <c r="A66" s="4" t="s">
        <v>1200</v>
      </c>
      <c r="B66" s="5" t="n">
        <v>0</v>
      </c>
      <c r="C66" s="5" t="n">
        <v>0</v>
      </c>
    </row>
    <row r="67" spans="1:4">
      <c r="A67" s="4" t="s">
        <v>716</v>
      </c>
      <c r="B67" s="5" t="n">
        <v>0</v>
      </c>
    </row>
    <row r="68" spans="1:4">
      <c r="A68" s="4" t="s">
        <v>1315</v>
      </c>
    </row>
    <row r="69" spans="1:4">
      <c r="A69" s="3" t="s">
        <v>482</v>
      </c>
    </row>
    <row r="70" spans="1:4">
      <c r="A70" s="4" t="s">
        <v>1200</v>
      </c>
      <c r="B70" s="5" t="n">
        <v>3551000</v>
      </c>
      <c r="C70" s="5" t="n">
        <v>1038000</v>
      </c>
    </row>
    <row r="71" spans="1:4">
      <c r="A71" s="4" t="s">
        <v>1316</v>
      </c>
    </row>
    <row r="72" spans="1:4">
      <c r="A72" s="3" t="s">
        <v>482</v>
      </c>
    </row>
    <row r="73" spans="1:4">
      <c r="A73" s="4" t="s">
        <v>1200</v>
      </c>
      <c r="B73" s="5" t="n">
        <v>0</v>
      </c>
      <c r="C73" s="5" t="n">
        <v>0</v>
      </c>
    </row>
    <row r="74" spans="1:4">
      <c r="A74" s="4" t="s">
        <v>1317</v>
      </c>
    </row>
    <row r="75" spans="1:4">
      <c r="A75" s="3" t="s">
        <v>482</v>
      </c>
    </row>
    <row r="76" spans="1:4">
      <c r="A76" s="4" t="s">
        <v>1200</v>
      </c>
      <c r="B76" s="5" t="n">
        <v>40278000</v>
      </c>
      <c r="C76" s="5" t="n">
        <v>110482000</v>
      </c>
    </row>
    <row r="77" spans="1:4">
      <c r="A77" s="4" t="s">
        <v>1318</v>
      </c>
    </row>
    <row r="78" spans="1:4">
      <c r="A78" s="3" t="s">
        <v>482</v>
      </c>
    </row>
    <row r="79" spans="1:4">
      <c r="A79" s="4" t="s">
        <v>1200</v>
      </c>
      <c r="B79" s="6" t="n">
        <v>2020000</v>
      </c>
      <c r="C79" s="6" t="n">
        <v>2512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19</v>
      </c>
      <c r="B1" s="2" t="s">
        <v>2</v>
      </c>
      <c r="C1" s="2" t="s">
        <v>64</v>
      </c>
      <c r="D1" s="2" t="s">
        <v>120</v>
      </c>
    </row>
    <row r="2" spans="1:4">
      <c r="A2" s="3" t="s">
        <v>482</v>
      </c>
    </row>
    <row r="3" spans="1:4">
      <c r="A3" s="4" t="s">
        <v>716</v>
      </c>
      <c r="B3" s="6" t="n">
        <v>9002205000</v>
      </c>
      <c r="C3" s="6" t="n">
        <v>8858123000</v>
      </c>
      <c r="D3" s="6" t="n">
        <v>8850476000</v>
      </c>
    </row>
    <row r="4" spans="1:4">
      <c r="A4" s="4" t="s">
        <v>658</v>
      </c>
    </row>
    <row r="5" spans="1:4">
      <c r="A5" s="3" t="s">
        <v>482</v>
      </c>
    </row>
    <row r="6" spans="1:4">
      <c r="A6" s="4" t="s">
        <v>716</v>
      </c>
      <c r="B6" s="5" t="n">
        <v>2933773000</v>
      </c>
      <c r="C6" s="5" t="n">
        <v>3163208000</v>
      </c>
      <c r="D6" s="5" t="n">
        <v>3290957000</v>
      </c>
    </row>
    <row r="7" spans="1:4">
      <c r="A7" s="4" t="s">
        <v>670</v>
      </c>
    </row>
    <row r="8" spans="1:4">
      <c r="A8" s="3" t="s">
        <v>482</v>
      </c>
    </row>
    <row r="9" spans="1:4">
      <c r="A9" s="4" t="s">
        <v>716</v>
      </c>
      <c r="B9" s="5" t="n">
        <v>3786779000</v>
      </c>
      <c r="C9" s="5" t="n">
        <v>3750202000</v>
      </c>
    </row>
    <row r="10" spans="1:4">
      <c r="A10" s="4" t="s">
        <v>672</v>
      </c>
    </row>
    <row r="11" spans="1:4">
      <c r="A11" s="3" t="s">
        <v>482</v>
      </c>
    </row>
    <row r="12" spans="1:4">
      <c r="A12" s="4" t="s">
        <v>716</v>
      </c>
      <c r="B12" s="5" t="n">
        <v>1444586000</v>
      </c>
      <c r="C12" s="5" t="n">
        <v>1522662000</v>
      </c>
      <c r="D12" s="5" t="n">
        <v>1614972000</v>
      </c>
    </row>
    <row r="13" spans="1:4">
      <c r="A13" s="4" t="s">
        <v>1320</v>
      </c>
    </row>
    <row r="14" spans="1:4">
      <c r="A14" s="3" t="s">
        <v>482</v>
      </c>
    </row>
    <row r="15" spans="1:4">
      <c r="A15" s="4" t="s">
        <v>716</v>
      </c>
      <c r="B15" s="5" t="n">
        <v>6600000</v>
      </c>
      <c r="C15" s="5" t="n">
        <v>5100000</v>
      </c>
    </row>
    <row r="16" spans="1:4">
      <c r="A16" s="4" t="s">
        <v>502</v>
      </c>
    </row>
    <row r="17" spans="1:4">
      <c r="A17" s="3" t="s">
        <v>482</v>
      </c>
    </row>
    <row r="18" spans="1:4">
      <c r="A18" s="4" t="s">
        <v>716</v>
      </c>
      <c r="B18" s="5" t="n">
        <v>136700000</v>
      </c>
      <c r="C18" s="5" t="n">
        <v>146640000</v>
      </c>
      <c r="D18" s="5" t="n">
        <v>158174000</v>
      </c>
    </row>
    <row r="19" spans="1:4">
      <c r="A19" s="4" t="s">
        <v>1074</v>
      </c>
    </row>
    <row r="20" spans="1:4">
      <c r="A20" s="3" t="s">
        <v>482</v>
      </c>
    </row>
    <row r="21" spans="1:4">
      <c r="A21" s="4" t="s">
        <v>716</v>
      </c>
      <c r="B21" s="5" t="n">
        <v>133744000</v>
      </c>
      <c r="C21" s="5" t="n">
        <v>143176000</v>
      </c>
      <c r="D21" s="5" t="n">
        <v>153991000</v>
      </c>
    </row>
    <row r="22" spans="1:4">
      <c r="A22" s="4" t="s">
        <v>1075</v>
      </c>
    </row>
    <row r="23" spans="1:4">
      <c r="A23" s="3" t="s">
        <v>482</v>
      </c>
    </row>
    <row r="24" spans="1:4">
      <c r="A24" s="4" t="s">
        <v>716</v>
      </c>
      <c r="B24" s="5" t="n">
        <v>2956000</v>
      </c>
      <c r="C24" s="5" t="n">
        <v>3464000</v>
      </c>
      <c r="D24" s="6" t="n">
        <v>4183000</v>
      </c>
    </row>
    <row r="25" spans="1:4">
      <c r="A25" s="4" t="s">
        <v>1321</v>
      </c>
    </row>
    <row r="26" spans="1:4">
      <c r="A26" s="3" t="s">
        <v>482</v>
      </c>
    </row>
    <row r="27" spans="1:4">
      <c r="A27" s="4" t="s">
        <v>716</v>
      </c>
      <c r="B27" s="5" t="n">
        <v>11200000</v>
      </c>
      <c r="C27" s="6" t="n">
        <v>11600000</v>
      </c>
    </row>
    <row r="28" spans="1:4">
      <c r="A28" s="4" t="s">
        <v>1322</v>
      </c>
    </row>
    <row r="29" spans="1:4">
      <c r="A29" s="3" t="s">
        <v>482</v>
      </c>
    </row>
    <row r="30" spans="1:4">
      <c r="A30" s="4" t="s">
        <v>716</v>
      </c>
      <c r="B30"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4</v>
      </c>
      <c r="D2" s="2" t="s">
        <v>120</v>
      </c>
    </row>
    <row r="3" spans="1:4">
      <c r="A3" s="3" t="s">
        <v>482</v>
      </c>
    </row>
    <row r="4" spans="1:4">
      <c r="A4" s="4" t="s">
        <v>1324</v>
      </c>
      <c r="B4" s="6" t="n">
        <v>93493</v>
      </c>
      <c r="C4" s="6" t="n">
        <v>103682</v>
      </c>
      <c r="D4" s="6" t="n">
        <v>116462</v>
      </c>
    </row>
    <row r="5" spans="1:4">
      <c r="A5" s="4" t="s">
        <v>1325</v>
      </c>
      <c r="B5" s="5" t="n">
        <v>-9370</v>
      </c>
      <c r="C5" s="5" t="n">
        <v>-10189</v>
      </c>
      <c r="D5" s="5" t="n">
        <v>-10810</v>
      </c>
    </row>
    <row r="6" spans="1:4">
      <c r="A6" s="4" t="s">
        <v>1326</v>
      </c>
      <c r="B6" s="5" t="n">
        <v>0</v>
      </c>
      <c r="C6" s="5" t="n">
        <v>0</v>
      </c>
      <c r="D6" s="5" t="n">
        <v>-1970</v>
      </c>
    </row>
    <row r="7" spans="1:4">
      <c r="A7" s="4" t="s">
        <v>1289</v>
      </c>
      <c r="B7" s="6" t="n">
        <v>84123</v>
      </c>
      <c r="C7" s="6" t="n">
        <v>93493</v>
      </c>
      <c r="D7" s="6" t="n">
        <v>10368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4</v>
      </c>
      <c r="D2" s="2" t="s">
        <v>120</v>
      </c>
    </row>
    <row r="3" spans="1:4">
      <c r="A3" s="3" t="s">
        <v>1176</v>
      </c>
    </row>
    <row r="4" spans="1:4">
      <c r="A4" s="4" t="s">
        <v>1328</v>
      </c>
      <c r="B4" s="6" t="n">
        <v>8858123</v>
      </c>
      <c r="C4" s="6" t="n">
        <v>8850476</v>
      </c>
    </row>
    <row r="5" spans="1:4">
      <c r="A5" s="4" t="s">
        <v>1329</v>
      </c>
      <c r="B5" s="5" t="n">
        <v>9002205</v>
      </c>
      <c r="C5" s="5" t="n">
        <v>8858123</v>
      </c>
      <c r="D5" s="6" t="n">
        <v>8850476</v>
      </c>
    </row>
    <row r="6" spans="1:4">
      <c r="A6" s="4" t="s">
        <v>502</v>
      </c>
    </row>
    <row r="7" spans="1:4">
      <c r="A7" s="3" t="s">
        <v>1176</v>
      </c>
    </row>
    <row r="8" spans="1:4">
      <c r="A8" s="4" t="s">
        <v>1328</v>
      </c>
      <c r="B8" s="5" t="n">
        <v>146640</v>
      </c>
      <c r="C8" s="5" t="n">
        <v>158174</v>
      </c>
    </row>
    <row r="9" spans="1:4">
      <c r="A9" s="4" t="s">
        <v>1330</v>
      </c>
      <c r="B9" s="5" t="n">
        <v>9370</v>
      </c>
      <c r="C9" s="5" t="n">
        <v>10189</v>
      </c>
      <c r="D9" s="5" t="n">
        <v>10810</v>
      </c>
    </row>
    <row r="10" spans="1:4">
      <c r="A10" s="4" t="s">
        <v>1331</v>
      </c>
      <c r="B10" s="5" t="n">
        <v>-15645</v>
      </c>
      <c r="C10" s="5" t="n">
        <v>-16749</v>
      </c>
    </row>
    <row r="11" spans="1:4">
      <c r="A11" s="4" t="s">
        <v>1285</v>
      </c>
      <c r="B11" s="5" t="n">
        <v>-3665</v>
      </c>
      <c r="C11" s="5" t="n">
        <v>-4974</v>
      </c>
    </row>
    <row r="12" spans="1:4">
      <c r="A12" s="4" t="s">
        <v>1329</v>
      </c>
      <c r="B12" s="5" t="n">
        <v>136700</v>
      </c>
      <c r="C12" s="5" t="n">
        <v>146640</v>
      </c>
      <c r="D12" s="5" t="n">
        <v>158174</v>
      </c>
    </row>
    <row r="13" spans="1:4">
      <c r="A13" s="4" t="s">
        <v>1298</v>
      </c>
      <c r="B13" s="5" t="n">
        <v>-11434</v>
      </c>
      <c r="C13" s="5" t="n">
        <v>-11354</v>
      </c>
      <c r="D13" s="6" t="n">
        <v>-11251</v>
      </c>
    </row>
    <row r="14" spans="1:4">
      <c r="A14" s="4" t="s">
        <v>1332</v>
      </c>
      <c r="B14" s="6" t="n">
        <v>125266</v>
      </c>
      <c r="C14" s="6" t="n">
        <v>13528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64</v>
      </c>
    </row>
    <row r="3" spans="1:3">
      <c r="A3" s="3" t="s">
        <v>482</v>
      </c>
    </row>
    <row r="4" spans="1:3">
      <c r="A4" s="4" t="s">
        <v>1334</v>
      </c>
      <c r="B4" s="6" t="n">
        <v>11354</v>
      </c>
      <c r="C4" s="6" t="n">
        <v>11251</v>
      </c>
    </row>
    <row r="5" spans="1:3">
      <c r="A5" s="4" t="s">
        <v>1335</v>
      </c>
      <c r="B5" s="5" t="n">
        <v>80</v>
      </c>
      <c r="C5" s="5" t="n">
        <v>103</v>
      </c>
    </row>
    <row r="6" spans="1:3">
      <c r="A6" s="4" t="s">
        <v>1332</v>
      </c>
      <c r="B6" s="6" t="n">
        <v>11434</v>
      </c>
      <c r="C6" s="6" t="n">
        <v>1135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2</v>
      </c>
      <c r="C1" s="2" t="s">
        <v>64</v>
      </c>
      <c r="D1" s="2" t="s">
        <v>120</v>
      </c>
      <c r="E1" s="2" t="s">
        <v>691</v>
      </c>
    </row>
    <row r="2" spans="1:5">
      <c r="A2" s="3" t="s">
        <v>1337</v>
      </c>
    </row>
    <row r="3" spans="1:5">
      <c r="A3" s="4" t="s">
        <v>1338</v>
      </c>
      <c r="B3" s="6" t="n">
        <v>487997000</v>
      </c>
      <c r="C3" s="6" t="n">
        <v>582647000</v>
      </c>
      <c r="D3" s="6" t="n">
        <v>587219000</v>
      </c>
      <c r="E3" s="6" t="n">
        <v>647048000</v>
      </c>
    </row>
    <row r="4" spans="1:5">
      <c r="A4" s="4" t="s">
        <v>673</v>
      </c>
    </row>
    <row r="5" spans="1:5">
      <c r="A5" s="3" t="s">
        <v>1337</v>
      </c>
    </row>
    <row r="6" spans="1:5">
      <c r="A6" s="4" t="s">
        <v>1338</v>
      </c>
      <c r="B6" s="5" t="n">
        <v>66849000</v>
      </c>
      <c r="C6" s="5" t="n">
        <v>74921000</v>
      </c>
    </row>
    <row r="7" spans="1:5">
      <c r="A7" s="4" t="s">
        <v>672</v>
      </c>
    </row>
    <row r="8" spans="1:5">
      <c r="A8" s="3" t="s">
        <v>1337</v>
      </c>
    </row>
    <row r="9" spans="1:5">
      <c r="A9" s="4" t="s">
        <v>1338</v>
      </c>
      <c r="B9" s="5" t="n">
        <v>74979000</v>
      </c>
      <c r="C9" s="5" t="n">
        <v>137949000</v>
      </c>
    </row>
    <row r="10" spans="1:5">
      <c r="A10" s="4" t="s">
        <v>676</v>
      </c>
    </row>
    <row r="11" spans="1:5">
      <c r="A11" s="3" t="s">
        <v>1337</v>
      </c>
    </row>
    <row r="12" spans="1:5">
      <c r="A12" s="4" t="s">
        <v>1338</v>
      </c>
      <c r="B12" s="5" t="n">
        <v>25200000</v>
      </c>
    </row>
    <row r="13" spans="1:5">
      <c r="A13" s="4" t="s">
        <v>1034</v>
      </c>
    </row>
    <row r="14" spans="1:5">
      <c r="A14" s="3" t="s">
        <v>1337</v>
      </c>
    </row>
    <row r="15" spans="1:5">
      <c r="A15" s="4" t="s">
        <v>1338</v>
      </c>
      <c r="B15" s="5" t="n">
        <v>316649000</v>
      </c>
      <c r="C15" s="5" t="n">
        <v>333902000</v>
      </c>
    </row>
    <row r="16" spans="1:5">
      <c r="A16" s="4" t="s">
        <v>1035</v>
      </c>
    </row>
    <row r="17" spans="1:5">
      <c r="A17" s="3" t="s">
        <v>1337</v>
      </c>
    </row>
    <row r="18" spans="1:5">
      <c r="A18" s="4" t="s">
        <v>1338</v>
      </c>
      <c r="B18" s="5" t="n">
        <v>9127000</v>
      </c>
      <c r="C18" s="5" t="n">
        <v>10382000</v>
      </c>
    </row>
    <row r="19" spans="1:5">
      <c r="A19" s="4" t="s">
        <v>1009</v>
      </c>
    </row>
    <row r="20" spans="1:5">
      <c r="A20" s="3" t="s">
        <v>1337</v>
      </c>
    </row>
    <row r="21" spans="1:5">
      <c r="A21" s="4" t="s">
        <v>1338</v>
      </c>
      <c r="B21" s="5" t="n">
        <v>4300000</v>
      </c>
    </row>
    <row r="22" spans="1:5">
      <c r="A22" s="4" t="s">
        <v>1339</v>
      </c>
    </row>
    <row r="23" spans="1:5">
      <c r="A23" s="3" t="s">
        <v>1337</v>
      </c>
    </row>
    <row r="24" spans="1:5">
      <c r="A24" s="4" t="s">
        <v>1338</v>
      </c>
      <c r="B24" s="5" t="n">
        <v>514000</v>
      </c>
      <c r="C24" s="5" t="n">
        <v>762000</v>
      </c>
    </row>
    <row r="25" spans="1:5">
      <c r="A25" s="4" t="s">
        <v>1340</v>
      </c>
    </row>
    <row r="26" spans="1:5">
      <c r="A26" s="3" t="s">
        <v>1337</v>
      </c>
    </row>
    <row r="27" spans="1:5">
      <c r="A27" s="4" t="s">
        <v>1338</v>
      </c>
      <c r="B27" s="5" t="n">
        <v>0</v>
      </c>
      <c r="C27" s="5" t="n">
        <v>0</v>
      </c>
    </row>
    <row r="28" spans="1:5">
      <c r="A28" s="4" t="s">
        <v>1341</v>
      </c>
    </row>
    <row r="29" spans="1:5">
      <c r="A29" s="3" t="s">
        <v>1337</v>
      </c>
    </row>
    <row r="30" spans="1:5">
      <c r="A30" s="4" t="s">
        <v>1338</v>
      </c>
      <c r="B30" s="5" t="n">
        <v>3807000</v>
      </c>
      <c r="C30" s="5" t="n">
        <v>4765000</v>
      </c>
    </row>
    <row r="31" spans="1:5">
      <c r="A31" s="4" t="s">
        <v>1039</v>
      </c>
    </row>
    <row r="32" spans="1:5">
      <c r="A32" s="3" t="s">
        <v>1337</v>
      </c>
    </row>
    <row r="33" spans="1:5">
      <c r="A33" s="4" t="s">
        <v>1338</v>
      </c>
      <c r="B33" s="5" t="n">
        <v>14540000</v>
      </c>
      <c r="C33" s="5" t="n">
        <v>18031000</v>
      </c>
    </row>
    <row r="34" spans="1:5">
      <c r="A34" s="4" t="s">
        <v>1010</v>
      </c>
    </row>
    <row r="35" spans="1:5">
      <c r="A35" s="3" t="s">
        <v>1337</v>
      </c>
    </row>
    <row r="36" spans="1:5">
      <c r="A36" s="4" t="s">
        <v>1338</v>
      </c>
      <c r="B36" s="5" t="n">
        <v>1532000</v>
      </c>
      <c r="C36" s="5" t="n">
        <v>1935000</v>
      </c>
    </row>
    <row r="37" spans="1:5">
      <c r="A37" s="4" t="s">
        <v>1342</v>
      </c>
    </row>
    <row r="38" spans="1:5">
      <c r="A38" s="3" t="s">
        <v>1337</v>
      </c>
    </row>
    <row r="39" spans="1:5">
      <c r="A39" s="4" t="s">
        <v>1338</v>
      </c>
      <c r="B39" s="5" t="n">
        <v>26068000</v>
      </c>
      <c r="C39" s="5" t="n">
        <v>28771000</v>
      </c>
    </row>
    <row r="40" spans="1:5">
      <c r="A40" s="4" t="s">
        <v>1343</v>
      </c>
    </row>
    <row r="41" spans="1:5">
      <c r="A41" s="3" t="s">
        <v>1337</v>
      </c>
    </row>
    <row r="42" spans="1:5">
      <c r="A42" s="4" t="s">
        <v>1338</v>
      </c>
      <c r="B42" s="5" t="n">
        <v>579000</v>
      </c>
      <c r="C42" s="5" t="n">
        <v>664000</v>
      </c>
    </row>
    <row r="43" spans="1:5">
      <c r="A43" s="4" t="s">
        <v>1344</v>
      </c>
    </row>
    <row r="44" spans="1:5">
      <c r="A44" s="3" t="s">
        <v>1337</v>
      </c>
    </row>
    <row r="45" spans="1:5">
      <c r="A45" s="4" t="s">
        <v>1338</v>
      </c>
      <c r="B45" s="5" t="n">
        <v>3810000</v>
      </c>
      <c r="C45" s="5" t="n">
        <v>3966000</v>
      </c>
    </row>
    <row r="46" spans="1:5">
      <c r="A46" s="4" t="s">
        <v>1345</v>
      </c>
    </row>
    <row r="47" spans="1:5">
      <c r="A47" s="3" t="s">
        <v>1337</v>
      </c>
    </row>
    <row r="48" spans="1:5">
      <c r="A48" s="4" t="s">
        <v>1338</v>
      </c>
      <c r="B48" s="5" t="n">
        <v>19570000</v>
      </c>
      <c r="C48" s="5" t="n">
        <v>22729000</v>
      </c>
    </row>
    <row r="49" spans="1:5">
      <c r="A49" s="4" t="s">
        <v>1346</v>
      </c>
    </row>
    <row r="50" spans="1:5">
      <c r="A50" s="3" t="s">
        <v>1337</v>
      </c>
    </row>
    <row r="51" spans="1:5">
      <c r="A51" s="4" t="s">
        <v>1338</v>
      </c>
      <c r="B51" s="5" t="n">
        <v>2085000</v>
      </c>
      <c r="C51" s="5" t="n">
        <v>1396000</v>
      </c>
    </row>
    <row r="52" spans="1:5">
      <c r="A52" s="4" t="s">
        <v>1347</v>
      </c>
    </row>
    <row r="53" spans="1:5">
      <c r="A53" s="3" t="s">
        <v>1337</v>
      </c>
    </row>
    <row r="54" spans="1:5">
      <c r="A54" s="4" t="s">
        <v>1338</v>
      </c>
      <c r="B54" s="5" t="n">
        <v>0</v>
      </c>
      <c r="C54" s="5" t="n">
        <v>0</v>
      </c>
    </row>
    <row r="55" spans="1:5">
      <c r="A55" s="4" t="s">
        <v>1348</v>
      </c>
    </row>
    <row r="56" spans="1:5">
      <c r="A56" s="3" t="s">
        <v>1337</v>
      </c>
    </row>
    <row r="57" spans="1:5">
      <c r="A57" s="4" t="s">
        <v>1338</v>
      </c>
      <c r="B57" s="5" t="n">
        <v>0</v>
      </c>
      <c r="C57" s="5" t="n">
        <v>0</v>
      </c>
    </row>
    <row r="58" spans="1:5">
      <c r="A58" s="4" t="s">
        <v>1349</v>
      </c>
    </row>
    <row r="59" spans="1:5">
      <c r="A59" s="3" t="s">
        <v>1337</v>
      </c>
    </row>
    <row r="60" spans="1:5">
      <c r="A60" s="4" t="s">
        <v>1338</v>
      </c>
      <c r="B60" s="5" t="n">
        <v>24000</v>
      </c>
      <c r="C60" s="5" t="n">
        <v>16000</v>
      </c>
    </row>
    <row r="61" spans="1:5">
      <c r="A61" s="4" t="s">
        <v>1350</v>
      </c>
    </row>
    <row r="62" spans="1:5">
      <c r="A62" s="3" t="s">
        <v>1337</v>
      </c>
    </row>
    <row r="63" spans="1:5">
      <c r="A63" s="4" t="s">
        <v>1338</v>
      </c>
      <c r="B63" s="5" t="n">
        <v>0</v>
      </c>
      <c r="C63" s="5" t="n">
        <v>0</v>
      </c>
    </row>
    <row r="64" spans="1:5">
      <c r="A64" s="4" t="s">
        <v>1351</v>
      </c>
    </row>
    <row r="65" spans="1:5">
      <c r="A65" s="3" t="s">
        <v>1337</v>
      </c>
    </row>
    <row r="66" spans="1:5">
      <c r="A66" s="4" t="s">
        <v>1338</v>
      </c>
      <c r="B66" s="5" t="n">
        <v>0</v>
      </c>
      <c r="C66" s="5" t="n">
        <v>0</v>
      </c>
    </row>
    <row r="67" spans="1:5">
      <c r="A67" s="4" t="s">
        <v>1352</v>
      </c>
    </row>
    <row r="68" spans="1:5">
      <c r="A68" s="3" t="s">
        <v>1337</v>
      </c>
    </row>
    <row r="69" spans="1:5">
      <c r="A69" s="4" t="s">
        <v>1338</v>
      </c>
      <c r="B69" s="5" t="n">
        <v>34682000</v>
      </c>
      <c r="C69" s="5" t="n">
        <v>39283000</v>
      </c>
    </row>
    <row r="70" spans="1:5">
      <c r="A70" s="4" t="s">
        <v>1353</v>
      </c>
    </row>
    <row r="71" spans="1:5">
      <c r="A71" s="3" t="s">
        <v>1337</v>
      </c>
    </row>
    <row r="72" spans="1:5">
      <c r="A72" s="4" t="s">
        <v>1338</v>
      </c>
      <c r="B72" s="5" t="n">
        <v>16160000</v>
      </c>
      <c r="C72" s="5" t="n">
        <v>19769000</v>
      </c>
    </row>
    <row r="73" spans="1:5">
      <c r="A73" s="4" t="s">
        <v>1354</v>
      </c>
    </row>
    <row r="74" spans="1:5">
      <c r="A74" s="3" t="s">
        <v>1337</v>
      </c>
    </row>
    <row r="75" spans="1:5">
      <c r="A75" s="4" t="s">
        <v>1338</v>
      </c>
      <c r="B75" s="5" t="n">
        <v>2276000</v>
      </c>
      <c r="C75" s="5" t="n">
        <v>2005000</v>
      </c>
    </row>
    <row r="76" spans="1:5">
      <c r="A76" s="4" t="s">
        <v>1355</v>
      </c>
    </row>
    <row r="77" spans="1:5">
      <c r="A77" s="3" t="s">
        <v>1337</v>
      </c>
    </row>
    <row r="78" spans="1:5">
      <c r="A78" s="4" t="s">
        <v>1338</v>
      </c>
      <c r="B78" s="5" t="n">
        <v>11600000</v>
      </c>
      <c r="C78" s="5" t="n">
        <v>11586000</v>
      </c>
    </row>
    <row r="79" spans="1:5">
      <c r="A79" s="4" t="s">
        <v>1356</v>
      </c>
    </row>
    <row r="80" spans="1:5">
      <c r="A80" s="3" t="s">
        <v>1337</v>
      </c>
    </row>
    <row r="81" spans="1:5">
      <c r="A81" s="4" t="s">
        <v>1338</v>
      </c>
      <c r="B81" s="5" t="n">
        <v>1239000</v>
      </c>
      <c r="C81" s="5" t="n">
        <v>1236000</v>
      </c>
    </row>
    <row r="82" spans="1:5">
      <c r="A82" s="4" t="s">
        <v>1357</v>
      </c>
    </row>
    <row r="83" spans="1:5">
      <c r="A83" s="3" t="s">
        <v>1337</v>
      </c>
    </row>
    <row r="84" spans="1:5">
      <c r="A84" s="4" t="s">
        <v>1338</v>
      </c>
      <c r="B84" s="5" t="n">
        <v>514000</v>
      </c>
      <c r="C84" s="5" t="n">
        <v>545000</v>
      </c>
    </row>
    <row r="85" spans="1:5">
      <c r="A85" s="4" t="s">
        <v>1358</v>
      </c>
    </row>
    <row r="86" spans="1:5">
      <c r="A86" s="3" t="s">
        <v>1337</v>
      </c>
    </row>
    <row r="87" spans="1:5">
      <c r="A87" s="4" t="s">
        <v>1338</v>
      </c>
      <c r="B87" s="5" t="n">
        <v>0</v>
      </c>
      <c r="C87" s="5" t="n">
        <v>0</v>
      </c>
    </row>
    <row r="88" spans="1:5">
      <c r="A88" s="4" t="s">
        <v>1359</v>
      </c>
    </row>
    <row r="89" spans="1:5">
      <c r="A89" s="3" t="s">
        <v>1337</v>
      </c>
    </row>
    <row r="90" spans="1:5">
      <c r="A90" s="4" t="s">
        <v>1338</v>
      </c>
      <c r="B90" s="5" t="n">
        <v>1955000</v>
      </c>
      <c r="C90" s="5" t="n">
        <v>2524000</v>
      </c>
    </row>
    <row r="91" spans="1:5">
      <c r="A91" s="4" t="s">
        <v>1360</v>
      </c>
    </row>
    <row r="92" spans="1:5">
      <c r="A92" s="3" t="s">
        <v>1337</v>
      </c>
    </row>
    <row r="93" spans="1:5">
      <c r="A93" s="4" t="s">
        <v>1338</v>
      </c>
      <c r="B93" s="5" t="n">
        <v>898000</v>
      </c>
      <c r="C93" s="5" t="n">
        <v>1517000</v>
      </c>
    </row>
    <row r="94" spans="1:5">
      <c r="A94" s="4" t="s">
        <v>1361</v>
      </c>
    </row>
    <row r="95" spans="1:5">
      <c r="A95" s="3" t="s">
        <v>1337</v>
      </c>
    </row>
    <row r="96" spans="1:5">
      <c r="A96" s="4" t="s">
        <v>1338</v>
      </c>
      <c r="B96" s="5" t="n">
        <v>40000</v>
      </c>
      <c r="C96" s="5" t="n">
        <v>101000</v>
      </c>
    </row>
    <row r="97" spans="1:5">
      <c r="A97" s="4" t="s">
        <v>1362</v>
      </c>
    </row>
    <row r="98" spans="1:5">
      <c r="A98" s="3" t="s">
        <v>1337</v>
      </c>
    </row>
    <row r="99" spans="1:5">
      <c r="A99" s="4" t="s">
        <v>1338</v>
      </c>
      <c r="B99" s="5" t="n">
        <v>289303000</v>
      </c>
      <c r="C99" s="5" t="n">
        <v>394235000</v>
      </c>
    </row>
    <row r="100" spans="1:5">
      <c r="A100" s="4" t="s">
        <v>1363</v>
      </c>
    </row>
    <row r="101" spans="1:5">
      <c r="A101" s="3" t="s">
        <v>1337</v>
      </c>
    </row>
    <row r="102" spans="1:5">
      <c r="A102" s="4" t="s">
        <v>1338</v>
      </c>
      <c r="B102" s="5" t="n">
        <v>12077000</v>
      </c>
      <c r="C102" s="5" t="n">
        <v>13323000</v>
      </c>
    </row>
    <row r="103" spans="1:5">
      <c r="A103" s="4" t="s">
        <v>1364</v>
      </c>
    </row>
    <row r="104" spans="1:5">
      <c r="A104" s="3" t="s">
        <v>1337</v>
      </c>
    </row>
    <row r="105" spans="1:5">
      <c r="A105" s="4" t="s">
        <v>1338</v>
      </c>
      <c r="B105" s="5" t="n">
        <v>40896000</v>
      </c>
      <c r="C105" s="5" t="n">
        <v>122709000</v>
      </c>
    </row>
    <row r="106" spans="1:5">
      <c r="A106" s="4" t="s">
        <v>1365</v>
      </c>
    </row>
    <row r="107" spans="1:5">
      <c r="A107" s="3" t="s">
        <v>1337</v>
      </c>
    </row>
    <row r="108" spans="1:5">
      <c r="A108" s="4" t="s">
        <v>1338</v>
      </c>
      <c r="B108" s="5" t="n">
        <v>221667000</v>
      </c>
      <c r="C108" s="5" t="n">
        <v>239348000</v>
      </c>
    </row>
    <row r="109" spans="1:5">
      <c r="A109" s="4" t="s">
        <v>1366</v>
      </c>
    </row>
    <row r="110" spans="1:5">
      <c r="A110" s="3" t="s">
        <v>1337</v>
      </c>
    </row>
    <row r="111" spans="1:5">
      <c r="A111" s="4" t="s">
        <v>1338</v>
      </c>
      <c r="B111" s="5" t="n">
        <v>4565000</v>
      </c>
      <c r="C111" s="5" t="n">
        <v>5651000</v>
      </c>
    </row>
    <row r="112" spans="1:5">
      <c r="A112" s="4" t="s">
        <v>1367</v>
      </c>
    </row>
    <row r="113" spans="1:5">
      <c r="A113" s="3" t="s">
        <v>1337</v>
      </c>
    </row>
    <row r="114" spans="1:5">
      <c r="A114" s="4" t="s">
        <v>1338</v>
      </c>
      <c r="B114" s="5" t="n">
        <v>0</v>
      </c>
      <c r="C114" s="5" t="n">
        <v>0</v>
      </c>
    </row>
    <row r="115" spans="1:5">
      <c r="A115" s="4" t="s">
        <v>1368</v>
      </c>
    </row>
    <row r="116" spans="1:5">
      <c r="A116" s="3" t="s">
        <v>1337</v>
      </c>
    </row>
    <row r="117" spans="1:5">
      <c r="A117" s="4" t="s">
        <v>1338</v>
      </c>
      <c r="B117" s="5" t="n">
        <v>0</v>
      </c>
      <c r="C117" s="5" t="n">
        <v>0</v>
      </c>
    </row>
    <row r="118" spans="1:5">
      <c r="A118" s="4" t="s">
        <v>1369</v>
      </c>
    </row>
    <row r="119" spans="1:5">
      <c r="A119" s="3" t="s">
        <v>1337</v>
      </c>
    </row>
    <row r="120" spans="1:5">
      <c r="A120" s="4" t="s">
        <v>1338</v>
      </c>
      <c r="B120" s="5" t="n">
        <v>1639000</v>
      </c>
      <c r="C120" s="5" t="n">
        <v>1933000</v>
      </c>
    </row>
    <row r="121" spans="1:5">
      <c r="A121" s="4" t="s">
        <v>1370</v>
      </c>
    </row>
    <row r="122" spans="1:5">
      <c r="A122" s="3" t="s">
        <v>1337</v>
      </c>
    </row>
    <row r="123" spans="1:5">
      <c r="A123" s="4" t="s">
        <v>1338</v>
      </c>
      <c r="B123" s="5" t="n">
        <v>7393000</v>
      </c>
      <c r="C123" s="5" t="n">
        <v>10085000</v>
      </c>
    </row>
    <row r="124" spans="1:5">
      <c r="A124" s="4" t="s">
        <v>1371</v>
      </c>
    </row>
    <row r="125" spans="1:5">
      <c r="A125" s="3" t="s">
        <v>1337</v>
      </c>
    </row>
    <row r="126" spans="1:5">
      <c r="A126" s="4" t="s">
        <v>1338</v>
      </c>
      <c r="B126" s="5" t="n">
        <v>1066000</v>
      </c>
      <c r="C126" s="5" t="n">
        <v>1186000</v>
      </c>
    </row>
    <row r="127" spans="1:5">
      <c r="A127" s="4" t="s">
        <v>1372</v>
      </c>
    </row>
    <row r="128" spans="1:5">
      <c r="A128" s="3" t="s">
        <v>1337</v>
      </c>
    </row>
    <row r="129" spans="1:5">
      <c r="A129" s="4" t="s">
        <v>1338</v>
      </c>
      <c r="B129" s="5" t="n">
        <v>346000</v>
      </c>
      <c r="C129" s="5" t="n">
        <v>275000</v>
      </c>
    </row>
    <row r="130" spans="1:5">
      <c r="A130" s="4" t="s">
        <v>1373</v>
      </c>
    </row>
    <row r="131" spans="1:5">
      <c r="A131" s="3" t="s">
        <v>1337</v>
      </c>
    </row>
    <row r="132" spans="1:5">
      <c r="A132" s="4" t="s">
        <v>1338</v>
      </c>
      <c r="B132" s="5" t="n">
        <v>142000</v>
      </c>
      <c r="C132" s="5" t="n">
        <v>0</v>
      </c>
    </row>
    <row r="133" spans="1:5">
      <c r="A133" s="4" t="s">
        <v>1374</v>
      </c>
    </row>
    <row r="134" spans="1:5">
      <c r="A134" s="3" t="s">
        <v>1337</v>
      </c>
    </row>
    <row r="135" spans="1:5">
      <c r="A135" s="4" t="s">
        <v>1338</v>
      </c>
      <c r="B135" s="5" t="n">
        <v>0</v>
      </c>
      <c r="C135" s="5" t="n">
        <v>0</v>
      </c>
    </row>
    <row r="136" spans="1:5">
      <c r="A136" s="4" t="s">
        <v>1375</v>
      </c>
    </row>
    <row r="137" spans="1:5">
      <c r="A137" s="3" t="s">
        <v>1337</v>
      </c>
    </row>
    <row r="138" spans="1:5">
      <c r="A138" s="4" t="s">
        <v>1338</v>
      </c>
      <c r="B138" s="5" t="n">
        <v>0</v>
      </c>
      <c r="C138" s="5" t="n">
        <v>0</v>
      </c>
    </row>
    <row r="139" spans="1:5">
      <c r="A139" s="4" t="s">
        <v>1376</v>
      </c>
    </row>
    <row r="140" spans="1:5">
      <c r="A140" s="3" t="s">
        <v>1337</v>
      </c>
    </row>
    <row r="141" spans="1:5">
      <c r="A141" s="4" t="s">
        <v>1338</v>
      </c>
      <c r="B141" s="5" t="n">
        <v>204000</v>
      </c>
      <c r="C141" s="5" t="n">
        <v>275000</v>
      </c>
    </row>
    <row r="142" spans="1:5">
      <c r="A142" s="4" t="s">
        <v>1377</v>
      </c>
    </row>
    <row r="143" spans="1:5">
      <c r="A143" s="3" t="s">
        <v>1337</v>
      </c>
    </row>
    <row r="144" spans="1:5">
      <c r="A144" s="4" t="s">
        <v>1338</v>
      </c>
      <c r="B144" s="5" t="n">
        <v>0</v>
      </c>
      <c r="C144" s="5" t="n">
        <v>0</v>
      </c>
    </row>
    <row r="145" spans="1:5">
      <c r="A145" s="4" t="s">
        <v>1378</v>
      </c>
    </row>
    <row r="146" spans="1:5">
      <c r="A146" s="3" t="s">
        <v>1337</v>
      </c>
    </row>
    <row r="147" spans="1:5">
      <c r="A147" s="4" t="s">
        <v>1338</v>
      </c>
      <c r="B147" s="5" t="n">
        <v>0</v>
      </c>
      <c r="C147" s="5" t="n">
        <v>0</v>
      </c>
    </row>
    <row r="148" spans="1:5">
      <c r="A148" s="4" t="s">
        <v>1379</v>
      </c>
    </row>
    <row r="149" spans="1:5">
      <c r="A149" s="3" t="s">
        <v>1337</v>
      </c>
    </row>
    <row r="150" spans="1:5">
      <c r="A150" s="4" t="s">
        <v>1338</v>
      </c>
      <c r="B150" s="5" t="n">
        <v>0</v>
      </c>
      <c r="C150" s="5" t="n">
        <v>0</v>
      </c>
    </row>
    <row r="151" spans="1:5">
      <c r="A151" s="4" t="s">
        <v>1380</v>
      </c>
    </row>
    <row r="152" spans="1:5">
      <c r="A152" s="3" t="s">
        <v>1337</v>
      </c>
    </row>
    <row r="153" spans="1:5">
      <c r="A153" s="4" t="s">
        <v>1338</v>
      </c>
      <c r="B153" s="5" t="n">
        <v>0</v>
      </c>
      <c r="C153" s="5" t="n">
        <v>0</v>
      </c>
    </row>
    <row r="154" spans="1:5">
      <c r="A154" s="4" t="s">
        <v>1381</v>
      </c>
    </row>
    <row r="155" spans="1:5">
      <c r="A155" s="3" t="s">
        <v>1337</v>
      </c>
    </row>
    <row r="156" spans="1:5">
      <c r="A156" s="4" t="s">
        <v>1338</v>
      </c>
      <c r="B156" s="5" t="n">
        <v>0</v>
      </c>
      <c r="C156" s="5" t="n">
        <v>0</v>
      </c>
    </row>
    <row r="157" spans="1:5">
      <c r="A157" s="4" t="s">
        <v>1382</v>
      </c>
    </row>
    <row r="158" spans="1:5">
      <c r="A158" s="3" t="s">
        <v>1337</v>
      </c>
    </row>
    <row r="159" spans="1:5">
      <c r="A159" s="4" t="s">
        <v>1338</v>
      </c>
      <c r="B159" s="5" t="n">
        <v>20682000</v>
      </c>
      <c r="C159" s="5" t="n">
        <v>2818000</v>
      </c>
    </row>
    <row r="160" spans="1:5">
      <c r="A160" s="4" t="s">
        <v>1383</v>
      </c>
    </row>
    <row r="161" spans="1:5">
      <c r="A161" s="3" t="s">
        <v>1337</v>
      </c>
    </row>
    <row r="162" spans="1:5">
      <c r="A162" s="4" t="s">
        <v>1338</v>
      </c>
      <c r="B162" s="5" t="n">
        <v>692000</v>
      </c>
      <c r="C162" s="5" t="n">
        <v>2673000</v>
      </c>
    </row>
    <row r="163" spans="1:5">
      <c r="A163" s="4" t="s">
        <v>1384</v>
      </c>
    </row>
    <row r="164" spans="1:5">
      <c r="A164" s="3" t="s">
        <v>1337</v>
      </c>
    </row>
    <row r="165" spans="1:5">
      <c r="A165" s="4" t="s">
        <v>1338</v>
      </c>
      <c r="B165" s="5" t="n">
        <v>19848000</v>
      </c>
      <c r="C165" s="5" t="n">
        <v>0</v>
      </c>
    </row>
    <row r="166" spans="1:5">
      <c r="A166" s="4" t="s">
        <v>1385</v>
      </c>
    </row>
    <row r="167" spans="1:5">
      <c r="A167" s="3" t="s">
        <v>1337</v>
      </c>
    </row>
    <row r="168" spans="1:5">
      <c r="A168" s="4" t="s">
        <v>1338</v>
      </c>
      <c r="B168" s="5" t="n">
        <v>142000</v>
      </c>
      <c r="C168" s="5" t="n">
        <v>145000</v>
      </c>
    </row>
    <row r="169" spans="1:5">
      <c r="A169" s="4" t="s">
        <v>1386</v>
      </c>
    </row>
    <row r="170" spans="1:5">
      <c r="A170" s="3" t="s">
        <v>1337</v>
      </c>
    </row>
    <row r="171" spans="1:5">
      <c r="A171" s="4" t="s">
        <v>1338</v>
      </c>
      <c r="B171" s="5" t="n">
        <v>0</v>
      </c>
      <c r="C171" s="5" t="n">
        <v>0</v>
      </c>
    </row>
    <row r="172" spans="1:5">
      <c r="A172" s="4" t="s">
        <v>1387</v>
      </c>
    </row>
    <row r="173" spans="1:5">
      <c r="A173" s="3" t="s">
        <v>1337</v>
      </c>
    </row>
    <row r="174" spans="1:5">
      <c r="A174" s="4" t="s">
        <v>1338</v>
      </c>
      <c r="B174" s="5" t="n">
        <v>0</v>
      </c>
      <c r="C174" s="5" t="n">
        <v>0</v>
      </c>
    </row>
    <row r="175" spans="1:5">
      <c r="A175" s="4" t="s">
        <v>1388</v>
      </c>
    </row>
    <row r="176" spans="1:5">
      <c r="A176" s="3" t="s">
        <v>1337</v>
      </c>
    </row>
    <row r="177" spans="1:5">
      <c r="A177" s="4" t="s">
        <v>1338</v>
      </c>
      <c r="B177" s="5" t="n">
        <v>0</v>
      </c>
      <c r="C177" s="5" t="n">
        <v>0</v>
      </c>
    </row>
    <row r="178" spans="1:5">
      <c r="A178" s="4" t="s">
        <v>1389</v>
      </c>
    </row>
    <row r="179" spans="1:5">
      <c r="A179" s="3" t="s">
        <v>1337</v>
      </c>
    </row>
    <row r="180" spans="1:5">
      <c r="A180" s="4" t="s">
        <v>1338</v>
      </c>
      <c r="B180" s="5" t="n">
        <v>0</v>
      </c>
      <c r="C180" s="5" t="n">
        <v>0</v>
      </c>
    </row>
    <row r="181" spans="1:5">
      <c r="A181" s="4" t="s">
        <v>1390</v>
      </c>
    </row>
    <row r="182" spans="1:5">
      <c r="A182" s="3" t="s">
        <v>1337</v>
      </c>
    </row>
    <row r="183" spans="1:5">
      <c r="A183" s="4" t="s">
        <v>1338</v>
      </c>
      <c r="B183" s="5" t="n">
        <v>0</v>
      </c>
      <c r="C183" s="5" t="n">
        <v>0</v>
      </c>
    </row>
    <row r="184" spans="1:5">
      <c r="A184" s="4" t="s">
        <v>1391</v>
      </c>
    </row>
    <row r="185" spans="1:5">
      <c r="A185" s="3" t="s">
        <v>1337</v>
      </c>
    </row>
    <row r="186" spans="1:5">
      <c r="A186" s="4" t="s">
        <v>1338</v>
      </c>
      <c r="B186" s="5" t="n">
        <v>0</v>
      </c>
      <c r="C186" s="5" t="n">
        <v>0</v>
      </c>
    </row>
    <row r="187" spans="1:5">
      <c r="A187" s="4" t="s">
        <v>1392</v>
      </c>
    </row>
    <row r="188" spans="1:5">
      <c r="A188" s="3" t="s">
        <v>1337</v>
      </c>
    </row>
    <row r="189" spans="1:5">
      <c r="A189" s="4" t="s">
        <v>1338</v>
      </c>
      <c r="B189" s="5" t="n">
        <v>116916000</v>
      </c>
      <c r="C189" s="5" t="n">
        <v>117265000</v>
      </c>
    </row>
    <row r="190" spans="1:5">
      <c r="A190" s="4" t="s">
        <v>1393</v>
      </c>
    </row>
    <row r="191" spans="1:5">
      <c r="A191" s="3" t="s">
        <v>1337</v>
      </c>
    </row>
    <row r="192" spans="1:5">
      <c r="A192" s="4" t="s">
        <v>1338</v>
      </c>
      <c r="B192" s="5" t="n">
        <v>37199000</v>
      </c>
      <c r="C192" s="5" t="n">
        <v>38492000</v>
      </c>
    </row>
    <row r="193" spans="1:5">
      <c r="A193" s="4" t="s">
        <v>1394</v>
      </c>
    </row>
    <row r="194" spans="1:5">
      <c r="A194" s="3" t="s">
        <v>1337</v>
      </c>
    </row>
    <row r="195" spans="1:5">
      <c r="A195" s="4" t="s">
        <v>1338</v>
      </c>
      <c r="B195" s="5" t="n">
        <v>8149000</v>
      </c>
      <c r="C195" s="5" t="n">
        <v>9269000</v>
      </c>
    </row>
    <row r="196" spans="1:5">
      <c r="A196" s="4" t="s">
        <v>1395</v>
      </c>
    </row>
    <row r="197" spans="1:5">
      <c r="A197" s="3" t="s">
        <v>1337</v>
      </c>
    </row>
    <row r="198" spans="1:5">
      <c r="A198" s="4" t="s">
        <v>1338</v>
      </c>
      <c r="B198" s="5" t="n">
        <v>63670000</v>
      </c>
      <c r="C198" s="5" t="n">
        <v>60094000</v>
      </c>
    </row>
    <row r="199" spans="1:5">
      <c r="A199" s="4" t="s">
        <v>1396</v>
      </c>
    </row>
    <row r="200" spans="1:5">
      <c r="A200" s="3" t="s">
        <v>1337</v>
      </c>
    </row>
    <row r="201" spans="1:5">
      <c r="A201" s="4" t="s">
        <v>1338</v>
      </c>
      <c r="B201" s="5" t="n">
        <v>1034000</v>
      </c>
      <c r="C201" s="5" t="n">
        <v>1824000</v>
      </c>
    </row>
    <row r="202" spans="1:5">
      <c r="A202" s="4" t="s">
        <v>1397</v>
      </c>
    </row>
    <row r="203" spans="1:5">
      <c r="A203" s="3" t="s">
        <v>1337</v>
      </c>
    </row>
    <row r="204" spans="1:5">
      <c r="A204" s="4" t="s">
        <v>1338</v>
      </c>
      <c r="B204" s="5" t="n">
        <v>0</v>
      </c>
      <c r="C204" s="5" t="n">
        <v>217000</v>
      </c>
    </row>
    <row r="205" spans="1:5">
      <c r="A205" s="4" t="s">
        <v>1398</v>
      </c>
    </row>
    <row r="206" spans="1:5">
      <c r="A206" s="3" t="s">
        <v>1337</v>
      </c>
    </row>
    <row r="207" spans="1:5">
      <c r="A207" s="4" t="s">
        <v>1338</v>
      </c>
      <c r="B207" s="5" t="n">
        <v>0</v>
      </c>
      <c r="C207" s="5" t="n">
        <v>0</v>
      </c>
    </row>
    <row r="208" spans="1:5">
      <c r="A208" s="4" t="s">
        <v>1399</v>
      </c>
    </row>
    <row r="209" spans="1:5">
      <c r="A209" s="3" t="s">
        <v>1337</v>
      </c>
    </row>
    <row r="210" spans="1:5">
      <c r="A210" s="4" t="s">
        <v>1338</v>
      </c>
      <c r="B210" s="5" t="n">
        <v>189000</v>
      </c>
      <c r="C210" s="5" t="n">
        <v>292000</v>
      </c>
    </row>
    <row r="211" spans="1:5">
      <c r="A211" s="4" t="s">
        <v>1400</v>
      </c>
    </row>
    <row r="212" spans="1:5">
      <c r="A212" s="3" t="s">
        <v>1337</v>
      </c>
    </row>
    <row r="213" spans="1:5">
      <c r="A213" s="4" t="s">
        <v>1338</v>
      </c>
      <c r="B213" s="5" t="n">
        <v>6249000</v>
      </c>
      <c r="C213" s="5" t="n">
        <v>6429000</v>
      </c>
    </row>
    <row r="214" spans="1:5">
      <c r="A214" s="4" t="s">
        <v>1401</v>
      </c>
    </row>
    <row r="215" spans="1:5">
      <c r="A215" s="3" t="s">
        <v>1337</v>
      </c>
    </row>
    <row r="216" spans="1:5">
      <c r="A216" s="4" t="s">
        <v>1338</v>
      </c>
      <c r="B216" s="6" t="n">
        <v>426000</v>
      </c>
      <c r="C216" s="6" t="n">
        <v>648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64</v>
      </c>
    </row>
    <row r="2" spans="1:3">
      <c r="A2" s="3" t="s">
        <v>1337</v>
      </c>
    </row>
    <row r="3" spans="1:3">
      <c r="A3" s="4" t="s">
        <v>1144</v>
      </c>
      <c r="B3" s="6" t="n">
        <v>39477</v>
      </c>
      <c r="C3" s="6" t="n">
        <v>43186</v>
      </c>
    </row>
    <row r="4" spans="1:3">
      <c r="A4" s="4" t="s">
        <v>673</v>
      </c>
    </row>
    <row r="5" spans="1:3">
      <c r="A5" s="3" t="s">
        <v>1337</v>
      </c>
    </row>
    <row r="6" spans="1:3">
      <c r="A6" s="4" t="s">
        <v>1144</v>
      </c>
      <c r="B6" s="5" t="n">
        <v>0</v>
      </c>
      <c r="C6" s="5" t="n">
        <v>1725</v>
      </c>
    </row>
    <row r="7" spans="1:3">
      <c r="A7" s="4" t="s">
        <v>672</v>
      </c>
    </row>
    <row r="8" spans="1:3">
      <c r="A8" s="3" t="s">
        <v>1337</v>
      </c>
    </row>
    <row r="9" spans="1:3">
      <c r="A9" s="4" t="s">
        <v>1144</v>
      </c>
      <c r="B9" s="6" t="n">
        <v>0</v>
      </c>
      <c r="C9" s="5" t="n">
        <v>11371</v>
      </c>
    </row>
    <row r="10" spans="1:3">
      <c r="A10" s="4" t="s">
        <v>1027</v>
      </c>
    </row>
    <row r="11" spans="1:3">
      <c r="A11" s="3" t="s">
        <v>1337</v>
      </c>
    </row>
    <row r="12" spans="1:3">
      <c r="A12" s="4" t="s">
        <v>1144</v>
      </c>
      <c r="C12" s="5" t="n">
        <v>16100</v>
      </c>
    </row>
    <row r="13" spans="1:3">
      <c r="A13" s="4" t="s">
        <v>1146</v>
      </c>
    </row>
    <row r="14" spans="1:3">
      <c r="A14" s="3" t="s">
        <v>1337</v>
      </c>
    </row>
    <row r="15" spans="1:3">
      <c r="A15" s="4" t="s">
        <v>1144</v>
      </c>
      <c r="C15" s="5" t="n">
        <v>1700</v>
      </c>
    </row>
    <row r="16" spans="1:3">
      <c r="A16" s="4" t="s">
        <v>1145</v>
      </c>
    </row>
    <row r="17" spans="1:3">
      <c r="A17" s="3" t="s">
        <v>1337</v>
      </c>
    </row>
    <row r="18" spans="1:3">
      <c r="A18" s="4" t="s">
        <v>1144</v>
      </c>
      <c r="C18" s="5" t="n">
        <v>11400</v>
      </c>
    </row>
    <row r="19" spans="1:3">
      <c r="A19" s="4" t="s">
        <v>1403</v>
      </c>
    </row>
    <row r="20" spans="1:3">
      <c r="A20" s="3" t="s">
        <v>1337</v>
      </c>
    </row>
    <row r="21" spans="1:3">
      <c r="A21" s="4" t="s">
        <v>1144</v>
      </c>
      <c r="C21" s="5" t="n">
        <v>900</v>
      </c>
    </row>
    <row r="22" spans="1:3">
      <c r="A22" s="4" t="s">
        <v>1404</v>
      </c>
    </row>
    <row r="23" spans="1:3">
      <c r="A23" s="3" t="s">
        <v>1337</v>
      </c>
    </row>
    <row r="24" spans="1:3">
      <c r="A24" s="4" t="s">
        <v>1144</v>
      </c>
      <c r="C24" s="5" t="n">
        <v>11100</v>
      </c>
    </row>
    <row r="25" spans="1:3">
      <c r="A25" s="4" t="s">
        <v>1405</v>
      </c>
    </row>
    <row r="26" spans="1:3">
      <c r="A26" s="3" t="s">
        <v>1337</v>
      </c>
    </row>
    <row r="27" spans="1:3">
      <c r="A27" s="4" t="s">
        <v>1144</v>
      </c>
      <c r="C27" s="5" t="n">
        <v>900</v>
      </c>
    </row>
    <row r="28" spans="1:3">
      <c r="A28" s="4" t="s">
        <v>1406</v>
      </c>
    </row>
    <row r="29" spans="1:3">
      <c r="A29" s="3" t="s">
        <v>1337</v>
      </c>
    </row>
    <row r="30" spans="1:3">
      <c r="A30" s="4" t="s">
        <v>1144</v>
      </c>
      <c r="C30" s="6" t="n">
        <v>111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64</v>
      </c>
      <c r="D2" s="2" t="s">
        <v>120</v>
      </c>
    </row>
    <row r="3" spans="1:4">
      <c r="A3" s="3" t="s">
        <v>1337</v>
      </c>
    </row>
    <row r="4" spans="1:4">
      <c r="A4" s="4" t="s">
        <v>1408</v>
      </c>
      <c r="B4" s="6" t="n">
        <v>582647</v>
      </c>
      <c r="C4" s="6" t="n">
        <v>587219</v>
      </c>
      <c r="D4" s="6" t="n">
        <v>647048</v>
      </c>
    </row>
    <row r="5" spans="1:4">
      <c r="A5" s="4" t="s">
        <v>1409</v>
      </c>
      <c r="B5" s="5" t="n">
        <v>63433</v>
      </c>
      <c r="C5" s="5" t="n">
        <v>171857</v>
      </c>
      <c r="D5" s="5" t="n">
        <v>93837</v>
      </c>
    </row>
    <row r="6" spans="1:4">
      <c r="A6" s="4" t="s">
        <v>1410</v>
      </c>
      <c r="B6" s="5" t="n">
        <v>1840</v>
      </c>
      <c r="C6" s="5" t="n">
        <v>7027</v>
      </c>
      <c r="D6" s="5" t="n">
        <v>6575</v>
      </c>
    </row>
    <row r="7" spans="1:4">
      <c r="A7" s="4" t="s">
        <v>1411</v>
      </c>
      <c r="B7" s="5" t="n">
        <v>-10342</v>
      </c>
      <c r="C7" s="5" t="n">
        <v>-27951</v>
      </c>
      <c r="D7" s="5" t="n">
        <v>-32963</v>
      </c>
    </row>
    <row r="8" spans="1:4">
      <c r="A8" s="4" t="s">
        <v>1412</v>
      </c>
      <c r="B8" s="5" t="n">
        <v>0</v>
      </c>
      <c r="C8" s="5" t="n">
        <v>0</v>
      </c>
      <c r="D8" s="5" t="n">
        <v>-53245</v>
      </c>
    </row>
    <row r="9" spans="1:4">
      <c r="A9" s="4" t="s">
        <v>1285</v>
      </c>
      <c r="B9" s="5" t="n">
        <v>-12872</v>
      </c>
      <c r="C9" s="5" t="n">
        <v>-21591</v>
      </c>
      <c r="D9" s="5" t="n">
        <v>-25059</v>
      </c>
    </row>
    <row r="10" spans="1:4">
      <c r="A10" s="4" t="s">
        <v>1413</v>
      </c>
      <c r="B10" s="5" t="n">
        <v>0</v>
      </c>
      <c r="C10" s="5" t="n">
        <v>-34541</v>
      </c>
      <c r="D10" s="5" t="n">
        <v>0</v>
      </c>
    </row>
    <row r="11" spans="1:4">
      <c r="A11" s="4" t="s">
        <v>1414</v>
      </c>
      <c r="B11" s="5" t="n">
        <v>-136709</v>
      </c>
      <c r="C11" s="5" t="n">
        <v>-99373</v>
      </c>
      <c r="D11" s="5" t="n">
        <v>-48974</v>
      </c>
    </row>
    <row r="12" spans="1:4">
      <c r="A12" s="4" t="s">
        <v>1415</v>
      </c>
      <c r="B12" s="6" t="n">
        <v>487997</v>
      </c>
      <c r="C12" s="6" t="n">
        <v>582647</v>
      </c>
      <c r="D12" s="6" t="n">
        <v>58721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64</v>
      </c>
      <c r="D2" s="2" t="s">
        <v>120</v>
      </c>
    </row>
    <row r="3" spans="1:4">
      <c r="A3" s="3" t="s">
        <v>1337</v>
      </c>
    </row>
    <row r="4" spans="1:4">
      <c r="A4" s="4" t="s">
        <v>1417</v>
      </c>
      <c r="B4" s="6" t="n">
        <v>24470</v>
      </c>
      <c r="C4" s="6" t="n">
        <v>90319</v>
      </c>
      <c r="D4" s="6" t="n">
        <v>0</v>
      </c>
    </row>
    <row r="5" spans="1:4">
      <c r="A5" s="4" t="s">
        <v>1418</v>
      </c>
      <c r="B5" s="5" t="n">
        <v>97587</v>
      </c>
      <c r="C5" s="5" t="n">
        <v>116792</v>
      </c>
      <c r="D5" s="5" t="n">
        <v>134770</v>
      </c>
    </row>
    <row r="6" spans="1:4">
      <c r="A6" s="4" t="s">
        <v>672</v>
      </c>
    </row>
    <row r="7" spans="1:4">
      <c r="A7" s="3" t="s">
        <v>1337</v>
      </c>
    </row>
    <row r="8" spans="1:4">
      <c r="A8" s="4" t="s">
        <v>1418</v>
      </c>
      <c r="B8" s="5" t="n">
        <v>15088</v>
      </c>
      <c r="C8" s="5" t="n">
        <v>23911</v>
      </c>
      <c r="D8" s="5" t="n">
        <v>39092</v>
      </c>
    </row>
    <row r="9" spans="1:4">
      <c r="A9" s="4" t="s">
        <v>1293</v>
      </c>
    </row>
    <row r="10" spans="1:4">
      <c r="A10" s="3" t="s">
        <v>1337</v>
      </c>
    </row>
    <row r="11" spans="1:4">
      <c r="A11" s="4" t="s">
        <v>1418</v>
      </c>
      <c r="D11" s="5" t="n">
        <v>10700</v>
      </c>
    </row>
    <row r="12" spans="1:4">
      <c r="A12" s="4" t="s">
        <v>1027</v>
      </c>
    </row>
    <row r="13" spans="1:4">
      <c r="A13" s="3" t="s">
        <v>1337</v>
      </c>
    </row>
    <row r="14" spans="1:4">
      <c r="A14" s="4" t="s">
        <v>1419</v>
      </c>
      <c r="C14" s="5" t="n">
        <v>22200</v>
      </c>
    </row>
    <row r="15" spans="1:4">
      <c r="A15" s="4" t="s">
        <v>1417</v>
      </c>
      <c r="C15" s="5" t="n">
        <v>74400</v>
      </c>
    </row>
    <row r="16" spans="1:4">
      <c r="A16" s="4" t="s">
        <v>1420</v>
      </c>
    </row>
    <row r="17" spans="1:4">
      <c r="A17" s="3" t="s">
        <v>1337</v>
      </c>
    </row>
    <row r="18" spans="1:4">
      <c r="A18" s="4" t="s">
        <v>1419</v>
      </c>
      <c r="C18" s="5" t="n">
        <v>22200</v>
      </c>
    </row>
    <row r="19" spans="1:4">
      <c r="A19" s="4" t="s">
        <v>1417</v>
      </c>
      <c r="C19" s="5" t="n">
        <v>74400</v>
      </c>
    </row>
    <row r="20" spans="1:4">
      <c r="A20" s="4" t="s">
        <v>1421</v>
      </c>
    </row>
    <row r="21" spans="1:4">
      <c r="A21" s="3" t="s">
        <v>1337</v>
      </c>
    </row>
    <row r="22" spans="1:4">
      <c r="A22" s="4" t="s">
        <v>1419</v>
      </c>
      <c r="C22" s="5" t="n">
        <v>13800</v>
      </c>
    </row>
    <row r="23" spans="1:4">
      <c r="A23" s="4" t="s">
        <v>1417</v>
      </c>
      <c r="C23" s="5" t="n">
        <v>39600</v>
      </c>
    </row>
    <row r="24" spans="1:4">
      <c r="A24" s="4" t="s">
        <v>1025</v>
      </c>
    </row>
    <row r="25" spans="1:4">
      <c r="A25" s="3" t="s">
        <v>1337</v>
      </c>
    </row>
    <row r="26" spans="1:4">
      <c r="A26" s="4" t="s">
        <v>1422</v>
      </c>
      <c r="B26" s="5" t="n">
        <v>136709</v>
      </c>
      <c r="C26" s="5" t="n">
        <v>99373</v>
      </c>
      <c r="D26" s="5" t="n">
        <v>48974</v>
      </c>
    </row>
    <row r="27" spans="1:4">
      <c r="A27" s="4" t="s">
        <v>1423</v>
      </c>
    </row>
    <row r="28" spans="1:4">
      <c r="A28" s="3" t="s">
        <v>1337</v>
      </c>
    </row>
    <row r="29" spans="1:4">
      <c r="A29" s="4" t="s">
        <v>1419</v>
      </c>
      <c r="C29" s="5" t="n">
        <v>8500</v>
      </c>
    </row>
    <row r="30" spans="1:4">
      <c r="A30" s="4" t="s">
        <v>1417</v>
      </c>
      <c r="C30" s="6" t="n">
        <v>34500</v>
      </c>
    </row>
    <row r="31" spans="1:4">
      <c r="A31" s="4" t="s">
        <v>1424</v>
      </c>
    </row>
    <row r="32" spans="1:4">
      <c r="A32" s="3" t="s">
        <v>1337</v>
      </c>
    </row>
    <row r="33" spans="1:4">
      <c r="A33" s="4" t="s">
        <v>1422</v>
      </c>
      <c r="B33" s="6" t="n">
        <v>92400</v>
      </c>
    </row>
    <row r="34" spans="1:4">
      <c r="A34" s="4" t="s">
        <v>1425</v>
      </c>
    </row>
    <row r="35" spans="1:4">
      <c r="A35" s="3" t="s">
        <v>1337</v>
      </c>
    </row>
    <row r="36" spans="1:4">
      <c r="A36" s="4" t="s">
        <v>1418</v>
      </c>
      <c r="D36" s="6" t="n">
        <v>107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6</v>
      </c>
      <c r="B1" s="2" t="s">
        <v>2</v>
      </c>
      <c r="C1" s="2" t="s">
        <v>64</v>
      </c>
      <c r="D1" s="2" t="s">
        <v>120</v>
      </c>
      <c r="E1" s="2" t="s">
        <v>691</v>
      </c>
    </row>
    <row r="2" spans="1:5">
      <c r="A2" s="3" t="s">
        <v>1337</v>
      </c>
    </row>
    <row r="3" spans="1:5">
      <c r="A3" s="4" t="s">
        <v>1427</v>
      </c>
      <c r="B3" s="6" t="n">
        <v>398257</v>
      </c>
      <c r="C3" s="6" t="n">
        <v>478928</v>
      </c>
    </row>
    <row r="4" spans="1:5">
      <c r="A4" s="4" t="s">
        <v>1428</v>
      </c>
      <c r="B4" s="5" t="n">
        <v>89740</v>
      </c>
      <c r="C4" s="5" t="n">
        <v>103719</v>
      </c>
    </row>
    <row r="5" spans="1:5">
      <c r="A5" s="4" t="s">
        <v>1338</v>
      </c>
      <c r="B5" s="5" t="n">
        <v>487997</v>
      </c>
      <c r="C5" s="5" t="n">
        <v>582647</v>
      </c>
      <c r="D5" s="6" t="n">
        <v>587219</v>
      </c>
      <c r="E5" s="6" t="n">
        <v>647048</v>
      </c>
    </row>
    <row r="6" spans="1:5">
      <c r="A6" s="4" t="s">
        <v>673</v>
      </c>
    </row>
    <row r="7" spans="1:5">
      <c r="A7" s="3" t="s">
        <v>1337</v>
      </c>
    </row>
    <row r="8" spans="1:5">
      <c r="A8" s="4" t="s">
        <v>1427</v>
      </c>
      <c r="B8" s="5" t="n">
        <v>59689</v>
      </c>
      <c r="C8" s="5" t="n">
        <v>66603</v>
      </c>
    </row>
    <row r="9" spans="1:5">
      <c r="A9" s="4" t="s">
        <v>1428</v>
      </c>
      <c r="B9" s="5" t="n">
        <v>7160</v>
      </c>
      <c r="C9" s="5" t="n">
        <v>8318</v>
      </c>
    </row>
    <row r="10" spans="1:5">
      <c r="A10" s="4" t="s">
        <v>1338</v>
      </c>
      <c r="B10" s="5" t="n">
        <v>66849</v>
      </c>
      <c r="C10" s="5" t="n">
        <v>74921</v>
      </c>
    </row>
    <row r="11" spans="1:5">
      <c r="A11" s="4" t="s">
        <v>672</v>
      </c>
    </row>
    <row r="12" spans="1:5">
      <c r="A12" s="3" t="s">
        <v>1337</v>
      </c>
    </row>
    <row r="13" spans="1:5">
      <c r="A13" s="4" t="s">
        <v>1427</v>
      </c>
      <c r="B13" s="5" t="n">
        <v>51062</v>
      </c>
      <c r="C13" s="5" t="n">
        <v>116830</v>
      </c>
    </row>
    <row r="14" spans="1:5">
      <c r="A14" s="4" t="s">
        <v>1428</v>
      </c>
      <c r="B14" s="5" t="n">
        <v>23917</v>
      </c>
      <c r="C14" s="5" t="n">
        <v>21119</v>
      </c>
    </row>
    <row r="15" spans="1:5">
      <c r="A15" s="4" t="s">
        <v>1338</v>
      </c>
      <c r="B15" s="5" t="n">
        <v>74979</v>
      </c>
      <c r="C15" s="5" t="n">
        <v>137949</v>
      </c>
    </row>
    <row r="16" spans="1:5">
      <c r="A16" s="4" t="s">
        <v>676</v>
      </c>
    </row>
    <row r="17" spans="1:5">
      <c r="A17" s="3" t="s">
        <v>1337</v>
      </c>
    </row>
    <row r="18" spans="1:5">
      <c r="A18" s="4" t="s">
        <v>1338</v>
      </c>
      <c r="B18" s="5" t="n">
        <v>25200</v>
      </c>
    </row>
    <row r="19" spans="1:5">
      <c r="A19" s="4" t="s">
        <v>1034</v>
      </c>
    </row>
    <row r="20" spans="1:5">
      <c r="A20" s="3" t="s">
        <v>1337</v>
      </c>
    </row>
    <row r="21" spans="1:5">
      <c r="A21" s="4" t="s">
        <v>1427</v>
      </c>
      <c r="B21" s="5" t="n">
        <v>265746</v>
      </c>
      <c r="C21" s="5" t="n">
        <v>271766</v>
      </c>
    </row>
    <row r="22" spans="1:5">
      <c r="A22" s="4" t="s">
        <v>1428</v>
      </c>
      <c r="B22" s="5" t="n">
        <v>50903</v>
      </c>
      <c r="C22" s="5" t="n">
        <v>62136</v>
      </c>
    </row>
    <row r="23" spans="1:5">
      <c r="A23" s="4" t="s">
        <v>1338</v>
      </c>
      <c r="B23" s="5" t="n">
        <v>316649</v>
      </c>
      <c r="C23" s="5" t="n">
        <v>333902</v>
      </c>
    </row>
    <row r="24" spans="1:5">
      <c r="A24" s="4" t="s">
        <v>1035</v>
      </c>
    </row>
    <row r="25" spans="1:5">
      <c r="A25" s="3" t="s">
        <v>1337</v>
      </c>
    </row>
    <row r="26" spans="1:5">
      <c r="A26" s="4" t="s">
        <v>1427</v>
      </c>
      <c r="B26" s="5" t="n">
        <v>8464</v>
      </c>
      <c r="C26" s="5" t="n">
        <v>9025</v>
      </c>
    </row>
    <row r="27" spans="1:5">
      <c r="A27" s="4" t="s">
        <v>1428</v>
      </c>
      <c r="B27" s="5" t="n">
        <v>663</v>
      </c>
      <c r="C27" s="5" t="n">
        <v>1357</v>
      </c>
    </row>
    <row r="28" spans="1:5">
      <c r="A28" s="4" t="s">
        <v>1338</v>
      </c>
      <c r="B28" s="5" t="n">
        <v>9127</v>
      </c>
      <c r="C28" s="5" t="n">
        <v>10382</v>
      </c>
    </row>
    <row r="29" spans="1:5">
      <c r="A29" s="4" t="s">
        <v>1009</v>
      </c>
    </row>
    <row r="30" spans="1:5">
      <c r="A30" s="3" t="s">
        <v>1337</v>
      </c>
    </row>
    <row r="31" spans="1:5">
      <c r="A31" s="4" t="s">
        <v>1338</v>
      </c>
      <c r="B31" s="5" t="n">
        <v>4300</v>
      </c>
    </row>
    <row r="32" spans="1:5">
      <c r="A32" s="4" t="s">
        <v>1339</v>
      </c>
    </row>
    <row r="33" spans="1:5">
      <c r="A33" s="3" t="s">
        <v>1337</v>
      </c>
    </row>
    <row r="34" spans="1:5">
      <c r="A34" s="4" t="s">
        <v>1427</v>
      </c>
      <c r="B34" s="5" t="n">
        <v>514</v>
      </c>
      <c r="C34" s="5" t="n">
        <v>0</v>
      </c>
    </row>
    <row r="35" spans="1:5">
      <c r="A35" s="4" t="s">
        <v>1428</v>
      </c>
      <c r="B35" s="5" t="n">
        <v>0</v>
      </c>
      <c r="C35" s="5" t="n">
        <v>762</v>
      </c>
    </row>
    <row r="36" spans="1:5">
      <c r="A36" s="4" t="s">
        <v>1338</v>
      </c>
      <c r="B36" s="5" t="n">
        <v>514</v>
      </c>
      <c r="C36" s="5" t="n">
        <v>762</v>
      </c>
    </row>
    <row r="37" spans="1:5">
      <c r="A37" s="4" t="s">
        <v>1340</v>
      </c>
    </row>
    <row r="38" spans="1:5">
      <c r="A38" s="3" t="s">
        <v>1337</v>
      </c>
    </row>
    <row r="39" spans="1:5">
      <c r="A39" s="4" t="s">
        <v>1427</v>
      </c>
      <c r="B39" s="5" t="n">
        <v>0</v>
      </c>
      <c r="C39" s="5" t="n">
        <v>0</v>
      </c>
    </row>
    <row r="40" spans="1:5">
      <c r="A40" s="4" t="s">
        <v>1428</v>
      </c>
      <c r="B40" s="5" t="n">
        <v>0</v>
      </c>
      <c r="C40" s="5" t="n">
        <v>0</v>
      </c>
    </row>
    <row r="41" spans="1:5">
      <c r="A41" s="4" t="s">
        <v>1338</v>
      </c>
      <c r="B41" s="5" t="n">
        <v>0</v>
      </c>
      <c r="C41" s="5" t="n">
        <v>0</v>
      </c>
    </row>
    <row r="42" spans="1:5">
      <c r="A42" s="4" t="s">
        <v>1341</v>
      </c>
    </row>
    <row r="43" spans="1:5">
      <c r="A43" s="3" t="s">
        <v>1337</v>
      </c>
    </row>
    <row r="44" spans="1:5">
      <c r="A44" s="4" t="s">
        <v>1427</v>
      </c>
      <c r="B44" s="5" t="n">
        <v>2724</v>
      </c>
      <c r="C44" s="5" t="n">
        <v>1071</v>
      </c>
    </row>
    <row r="45" spans="1:5">
      <c r="A45" s="4" t="s">
        <v>1428</v>
      </c>
      <c r="B45" s="5" t="n">
        <v>1083</v>
      </c>
      <c r="C45" s="5" t="n">
        <v>3694</v>
      </c>
    </row>
    <row r="46" spans="1:5">
      <c r="A46" s="4" t="s">
        <v>1338</v>
      </c>
      <c r="B46" s="5" t="n">
        <v>3807</v>
      </c>
      <c r="C46" s="5" t="n">
        <v>4765</v>
      </c>
    </row>
    <row r="47" spans="1:5">
      <c r="A47" s="4" t="s">
        <v>1039</v>
      </c>
    </row>
    <row r="48" spans="1:5">
      <c r="A48" s="3" t="s">
        <v>1337</v>
      </c>
    </row>
    <row r="49" spans="1:5">
      <c r="A49" s="4" t="s">
        <v>1427</v>
      </c>
      <c r="B49" s="5" t="n">
        <v>8556</v>
      </c>
      <c r="C49" s="5" t="n">
        <v>11842</v>
      </c>
    </row>
    <row r="50" spans="1:5">
      <c r="A50" s="4" t="s">
        <v>1428</v>
      </c>
      <c r="B50" s="5" t="n">
        <v>5984</v>
      </c>
      <c r="C50" s="5" t="n">
        <v>6189</v>
      </c>
    </row>
    <row r="51" spans="1:5">
      <c r="A51" s="4" t="s">
        <v>1338</v>
      </c>
      <c r="B51" s="5" t="n">
        <v>14540</v>
      </c>
      <c r="C51" s="5" t="n">
        <v>18031</v>
      </c>
    </row>
    <row r="52" spans="1:5">
      <c r="A52" s="4" t="s">
        <v>1010</v>
      </c>
    </row>
    <row r="53" spans="1:5">
      <c r="A53" s="3" t="s">
        <v>1337</v>
      </c>
    </row>
    <row r="54" spans="1:5">
      <c r="A54" s="4" t="s">
        <v>1427</v>
      </c>
      <c r="B54" s="5" t="n">
        <v>1502</v>
      </c>
      <c r="C54" s="5" t="n">
        <v>1791</v>
      </c>
    </row>
    <row r="55" spans="1:5">
      <c r="A55" s="4" t="s">
        <v>1428</v>
      </c>
      <c r="B55" s="5" t="n">
        <v>30</v>
      </c>
      <c r="C55" s="5" t="n">
        <v>144</v>
      </c>
    </row>
    <row r="56" spans="1:5">
      <c r="A56" s="4" t="s">
        <v>1338</v>
      </c>
      <c r="B56" s="6" t="n">
        <v>1532</v>
      </c>
      <c r="C56" s="6" t="n">
        <v>193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64</v>
      </c>
    </row>
    <row r="2" spans="1:3">
      <c r="A2" s="3" t="s">
        <v>1337</v>
      </c>
    </row>
    <row r="3" spans="1:3">
      <c r="A3" s="4" t="s">
        <v>1144</v>
      </c>
      <c r="B3" s="6" t="n">
        <v>39477</v>
      </c>
      <c r="C3" s="6" t="n">
        <v>43186</v>
      </c>
    </row>
    <row r="4" spans="1:3">
      <c r="A4" s="4" t="s">
        <v>1027</v>
      </c>
    </row>
    <row r="5" spans="1:3">
      <c r="A5" s="3" t="s">
        <v>1337</v>
      </c>
    </row>
    <row r="6" spans="1:3">
      <c r="A6" s="4" t="s">
        <v>1144</v>
      </c>
      <c r="C6" s="5" t="n">
        <v>16100</v>
      </c>
    </row>
    <row r="7" spans="1:3">
      <c r="A7" s="4" t="s">
        <v>673</v>
      </c>
    </row>
    <row r="8" spans="1:3">
      <c r="A8" s="3" t="s">
        <v>1337</v>
      </c>
    </row>
    <row r="9" spans="1:3">
      <c r="A9" s="4" t="s">
        <v>1144</v>
      </c>
      <c r="B9" s="5" t="n">
        <v>0</v>
      </c>
      <c r="C9" s="5" t="n">
        <v>1725</v>
      </c>
    </row>
    <row r="10" spans="1:3">
      <c r="A10" s="4" t="s">
        <v>1430</v>
      </c>
    </row>
    <row r="11" spans="1:3">
      <c r="A11" s="3" t="s">
        <v>1337</v>
      </c>
    </row>
    <row r="12" spans="1:3">
      <c r="A12" s="4" t="s">
        <v>1144</v>
      </c>
      <c r="C12" s="5" t="n">
        <v>1700</v>
      </c>
    </row>
    <row r="13" spans="1:3">
      <c r="A13" s="4" t="s">
        <v>672</v>
      </c>
    </row>
    <row r="14" spans="1:3">
      <c r="A14" s="3" t="s">
        <v>1337</v>
      </c>
    </row>
    <row r="15" spans="1:3">
      <c r="A15" s="4" t="s">
        <v>1144</v>
      </c>
      <c r="B15" s="5" t="n">
        <v>0</v>
      </c>
      <c r="C15" s="5" t="n">
        <v>11371</v>
      </c>
    </row>
    <row r="16" spans="1:3">
      <c r="A16" s="4" t="s">
        <v>1431</v>
      </c>
    </row>
    <row r="17" spans="1:3">
      <c r="A17" s="3" t="s">
        <v>1337</v>
      </c>
    </row>
    <row r="18" spans="1:3">
      <c r="A18" s="4" t="s">
        <v>1144</v>
      </c>
      <c r="C18" s="5" t="n">
        <v>11400</v>
      </c>
    </row>
    <row r="19" spans="1:3">
      <c r="A19" s="4" t="s">
        <v>1025</v>
      </c>
    </row>
    <row r="20" spans="1:3">
      <c r="A20" s="3" t="s">
        <v>1337</v>
      </c>
    </row>
    <row r="21" spans="1:3">
      <c r="A21" s="4" t="s">
        <v>1432</v>
      </c>
      <c r="B21" s="6" t="n">
        <v>14800</v>
      </c>
      <c r="C21" s="5" t="n">
        <v>17700</v>
      </c>
    </row>
    <row r="22" spans="1:3">
      <c r="A22" s="4" t="s">
        <v>1433</v>
      </c>
    </row>
    <row r="23" spans="1:3">
      <c r="A23" s="3" t="s">
        <v>1337</v>
      </c>
    </row>
    <row r="24" spans="1:3">
      <c r="A24" s="4" t="s">
        <v>1144</v>
      </c>
      <c r="C24" s="5" t="n">
        <v>900</v>
      </c>
    </row>
    <row r="25" spans="1:3">
      <c r="A25" s="4" t="s">
        <v>1434</v>
      </c>
    </row>
    <row r="26" spans="1:3">
      <c r="A26" s="3" t="s">
        <v>1337</v>
      </c>
    </row>
    <row r="27" spans="1:3">
      <c r="A27" s="4" t="s">
        <v>1144</v>
      </c>
      <c r="C27" s="5" t="n">
        <v>900</v>
      </c>
    </row>
    <row r="28" spans="1:3">
      <c r="A28" s="4" t="s">
        <v>1424</v>
      </c>
    </row>
    <row r="29" spans="1:3">
      <c r="A29" s="3" t="s">
        <v>1337</v>
      </c>
    </row>
    <row r="30" spans="1:3">
      <c r="A30" s="4" t="s">
        <v>1144</v>
      </c>
      <c r="C30" s="5" t="n">
        <v>11100</v>
      </c>
    </row>
    <row r="31" spans="1:3">
      <c r="A31" s="4" t="s">
        <v>1435</v>
      </c>
    </row>
    <row r="32" spans="1:3">
      <c r="A32" s="3" t="s">
        <v>1337</v>
      </c>
    </row>
    <row r="33" spans="1:3">
      <c r="A33" s="4" t="s">
        <v>1144</v>
      </c>
      <c r="C33" s="6" t="n">
        <v>11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436</v>
      </c>
      <c r="B1" s="2" t="s">
        <v>1</v>
      </c>
    </row>
    <row r="2" spans="1:4">
      <c r="B2" s="2" t="s">
        <v>1437</v>
      </c>
      <c r="C2" s="2" t="s">
        <v>1438</v>
      </c>
      <c r="D2" s="2" t="s">
        <v>1439</v>
      </c>
    </row>
    <row r="3" spans="1:4">
      <c r="A3" s="3" t="s">
        <v>1337</v>
      </c>
    </row>
    <row r="4" spans="1:4">
      <c r="A4" s="4" t="s">
        <v>1440</v>
      </c>
      <c r="B4" s="5" t="n">
        <v>1309</v>
      </c>
      <c r="C4" s="5" t="n">
        <v>1228</v>
      </c>
      <c r="D4" s="5" t="n">
        <v>1275</v>
      </c>
    </row>
    <row r="5" spans="1:4">
      <c r="A5" s="4" t="s">
        <v>1441</v>
      </c>
      <c r="B5" s="6" t="n">
        <v>66184</v>
      </c>
      <c r="C5" s="6" t="n">
        <v>173082</v>
      </c>
      <c r="D5" s="6" t="n">
        <v>94796</v>
      </c>
    </row>
    <row r="6" spans="1:4">
      <c r="A6" s="4" t="s">
        <v>1442</v>
      </c>
      <c r="B6" s="6" t="n">
        <v>63433</v>
      </c>
      <c r="C6" s="6" t="n">
        <v>171857</v>
      </c>
      <c r="D6" s="6" t="n">
        <v>93837</v>
      </c>
    </row>
    <row r="7" spans="1:4">
      <c r="A7" s="4" t="s">
        <v>673</v>
      </c>
    </row>
    <row r="8" spans="1:4">
      <c r="A8" s="3" t="s">
        <v>1337</v>
      </c>
    </row>
    <row r="9" spans="1:4">
      <c r="A9" s="4" t="s">
        <v>1440</v>
      </c>
      <c r="B9" s="5" t="n">
        <v>14</v>
      </c>
      <c r="C9" s="5" t="n">
        <v>10</v>
      </c>
      <c r="D9" s="5" t="n">
        <v>21</v>
      </c>
    </row>
    <row r="10" spans="1:4">
      <c r="A10" s="4" t="s">
        <v>1441</v>
      </c>
      <c r="B10" s="6" t="n">
        <v>1754</v>
      </c>
      <c r="C10" s="6" t="n">
        <v>9141</v>
      </c>
      <c r="D10" s="6" t="n">
        <v>39428</v>
      </c>
    </row>
    <row r="11" spans="1:4">
      <c r="A11" s="4" t="s">
        <v>1442</v>
      </c>
      <c r="B11" s="6" t="n">
        <v>1750</v>
      </c>
      <c r="C11" s="6" t="n">
        <v>8786</v>
      </c>
      <c r="D11" s="6" t="n">
        <v>39338</v>
      </c>
    </row>
    <row r="12" spans="1:4">
      <c r="A12" s="4" t="s">
        <v>672</v>
      </c>
    </row>
    <row r="13" spans="1:4">
      <c r="A13" s="3" t="s">
        <v>1337</v>
      </c>
    </row>
    <row r="14" spans="1:4">
      <c r="A14" s="4" t="s">
        <v>1440</v>
      </c>
      <c r="B14" s="5" t="n">
        <v>13</v>
      </c>
      <c r="C14" s="5" t="n">
        <v>11</v>
      </c>
      <c r="D14" s="5" t="n">
        <v>13</v>
      </c>
    </row>
    <row r="15" spans="1:4">
      <c r="A15" s="4" t="s">
        <v>1441</v>
      </c>
      <c r="B15" s="6" t="n">
        <v>40988</v>
      </c>
      <c r="C15" s="6" t="n">
        <v>138994</v>
      </c>
      <c r="D15" s="6" t="n">
        <v>25722</v>
      </c>
    </row>
    <row r="16" spans="1:4">
      <c r="A16" s="4" t="s">
        <v>1442</v>
      </c>
      <c r="B16" s="6" t="n">
        <v>38750</v>
      </c>
      <c r="C16" s="6" t="n">
        <v>138785</v>
      </c>
      <c r="D16" s="6" t="n">
        <v>25018</v>
      </c>
    </row>
    <row r="17" spans="1:4">
      <c r="A17" s="4" t="s">
        <v>1034</v>
      </c>
    </row>
    <row r="18" spans="1:4">
      <c r="A18" s="3" t="s">
        <v>1337</v>
      </c>
    </row>
    <row r="19" spans="1:4">
      <c r="A19" s="4" t="s">
        <v>1440</v>
      </c>
      <c r="B19" s="5" t="n">
        <v>118</v>
      </c>
      <c r="C19" s="5" t="n">
        <v>104</v>
      </c>
      <c r="D19" s="5" t="n">
        <v>132</v>
      </c>
    </row>
    <row r="20" spans="1:4">
      <c r="A20" s="4" t="s">
        <v>1441</v>
      </c>
      <c r="B20" s="6" t="n">
        <v>14606</v>
      </c>
      <c r="C20" s="6" t="n">
        <v>14827</v>
      </c>
      <c r="D20" s="6" t="n">
        <v>19484</v>
      </c>
    </row>
    <row r="21" spans="1:4">
      <c r="A21" s="4" t="s">
        <v>1442</v>
      </c>
      <c r="B21" s="6" t="n">
        <v>14084</v>
      </c>
      <c r="C21" s="6" t="n">
        <v>14159</v>
      </c>
      <c r="D21" s="6" t="n">
        <v>19263</v>
      </c>
    </row>
    <row r="22" spans="1:4">
      <c r="A22" s="4" t="s">
        <v>1035</v>
      </c>
    </row>
    <row r="23" spans="1:4">
      <c r="A23" s="3" t="s">
        <v>1337</v>
      </c>
    </row>
    <row r="24" spans="1:4">
      <c r="A24" s="4" t="s">
        <v>1440</v>
      </c>
      <c r="B24" s="5" t="n">
        <v>862</v>
      </c>
      <c r="C24" s="5" t="n">
        <v>768</v>
      </c>
      <c r="D24" s="5" t="n">
        <v>657</v>
      </c>
    </row>
    <row r="25" spans="1:4">
      <c r="A25" s="4" t="s">
        <v>1441</v>
      </c>
      <c r="B25" s="6" t="n">
        <v>3713</v>
      </c>
      <c r="C25" s="6" t="n">
        <v>3935</v>
      </c>
      <c r="D25" s="6" t="n">
        <v>3041</v>
      </c>
    </row>
    <row r="26" spans="1:4">
      <c r="A26" s="4" t="s">
        <v>1442</v>
      </c>
      <c r="B26" s="6" t="n">
        <v>3777</v>
      </c>
      <c r="C26" s="6" t="n">
        <v>3996</v>
      </c>
      <c r="D26" s="6" t="n">
        <v>3094</v>
      </c>
    </row>
    <row r="27" spans="1:4">
      <c r="A27" s="4" t="s">
        <v>1339</v>
      </c>
    </row>
    <row r="28" spans="1:4">
      <c r="A28" s="3" t="s">
        <v>1337</v>
      </c>
    </row>
    <row r="29" spans="1:4">
      <c r="A29" s="4" t="s">
        <v>1440</v>
      </c>
      <c r="B29" s="5" t="n">
        <v>0</v>
      </c>
      <c r="C29" s="5" t="n">
        <v>1</v>
      </c>
      <c r="D29" s="5" t="n">
        <v>0</v>
      </c>
    </row>
    <row r="30" spans="1:4">
      <c r="A30" s="4" t="s">
        <v>1441</v>
      </c>
      <c r="B30" s="6" t="n">
        <v>0</v>
      </c>
      <c r="C30" s="6" t="n">
        <v>587</v>
      </c>
      <c r="D30" s="6" t="n">
        <v>0</v>
      </c>
    </row>
    <row r="31" spans="1:4">
      <c r="A31" s="4" t="s">
        <v>1442</v>
      </c>
      <c r="B31" s="6" t="n">
        <v>0</v>
      </c>
      <c r="C31" s="6" t="n">
        <v>558</v>
      </c>
      <c r="D31" s="6" t="n">
        <v>0</v>
      </c>
    </row>
    <row r="32" spans="1:4">
      <c r="A32" s="4" t="s">
        <v>1341</v>
      </c>
    </row>
    <row r="33" spans="1:4">
      <c r="A33" s="3" t="s">
        <v>1337</v>
      </c>
    </row>
    <row r="34" spans="1:4">
      <c r="A34" s="4" t="s">
        <v>1440</v>
      </c>
      <c r="B34" s="5" t="n">
        <v>4</v>
      </c>
      <c r="C34" s="5" t="n">
        <v>1</v>
      </c>
      <c r="D34" s="5" t="n">
        <v>4</v>
      </c>
    </row>
    <row r="35" spans="1:4">
      <c r="A35" s="4" t="s">
        <v>1441</v>
      </c>
      <c r="B35" s="6" t="n">
        <v>118</v>
      </c>
      <c r="C35" s="6" t="n">
        <v>97</v>
      </c>
      <c r="D35" s="6" t="n">
        <v>122</v>
      </c>
    </row>
    <row r="36" spans="1:4">
      <c r="A36" s="4" t="s">
        <v>1442</v>
      </c>
      <c r="B36" s="6" t="n">
        <v>117</v>
      </c>
      <c r="C36" s="6" t="n">
        <v>97</v>
      </c>
      <c r="D36" s="6" t="n">
        <v>125</v>
      </c>
    </row>
    <row r="37" spans="1:4">
      <c r="A37" s="4" t="s">
        <v>1039</v>
      </c>
    </row>
    <row r="38" spans="1:4">
      <c r="A38" s="3" t="s">
        <v>1337</v>
      </c>
    </row>
    <row r="39" spans="1:4">
      <c r="A39" s="4" t="s">
        <v>1440</v>
      </c>
      <c r="B39" s="5" t="n">
        <v>256</v>
      </c>
      <c r="C39" s="5" t="n">
        <v>285</v>
      </c>
      <c r="D39" s="5" t="n">
        <v>426</v>
      </c>
    </row>
    <row r="40" spans="1:4">
      <c r="A40" s="4" t="s">
        <v>1441</v>
      </c>
      <c r="B40" s="6" t="n">
        <v>4201</v>
      </c>
      <c r="C40" s="6" t="n">
        <v>4500</v>
      </c>
      <c r="D40" s="6" t="n">
        <v>6451</v>
      </c>
    </row>
    <row r="41" spans="1:4">
      <c r="A41" s="4" t="s">
        <v>1442</v>
      </c>
      <c r="B41" s="6" t="n">
        <v>4154</v>
      </c>
      <c r="C41" s="6" t="n">
        <v>4489</v>
      </c>
      <c r="D41" s="6" t="n">
        <v>6451</v>
      </c>
    </row>
    <row r="42" spans="1:4">
      <c r="A42" s="4" t="s">
        <v>1010</v>
      </c>
    </row>
    <row r="43" spans="1:4">
      <c r="A43" s="3" t="s">
        <v>1337</v>
      </c>
    </row>
    <row r="44" spans="1:4">
      <c r="A44" s="4" t="s">
        <v>1440</v>
      </c>
      <c r="B44" s="5" t="n">
        <v>42</v>
      </c>
      <c r="C44" s="5" t="n">
        <v>48</v>
      </c>
      <c r="D44" s="5" t="n">
        <v>22</v>
      </c>
    </row>
    <row r="45" spans="1:4">
      <c r="A45" s="4" t="s">
        <v>1441</v>
      </c>
      <c r="B45" s="6" t="n">
        <v>804</v>
      </c>
      <c r="C45" s="6" t="n">
        <v>1001</v>
      </c>
      <c r="D45" s="6" t="n">
        <v>548</v>
      </c>
    </row>
    <row r="46" spans="1:4">
      <c r="A46" s="4" t="s">
        <v>1442</v>
      </c>
      <c r="B46" s="6" t="n">
        <v>801</v>
      </c>
      <c r="C46" s="6" t="n">
        <v>987</v>
      </c>
      <c r="D46" s="6" t="n">
        <v>5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443</v>
      </c>
      <c r="B1" s="2" t="s">
        <v>1</v>
      </c>
    </row>
    <row r="2" spans="1:4">
      <c r="B2" s="2" t="s">
        <v>1437</v>
      </c>
      <c r="C2" s="2" t="s">
        <v>1438</v>
      </c>
      <c r="D2" s="2" t="s">
        <v>1439</v>
      </c>
    </row>
    <row r="3" spans="1:4">
      <c r="A3" s="3" t="s">
        <v>1337</v>
      </c>
    </row>
    <row r="4" spans="1:4">
      <c r="A4" s="4" t="s">
        <v>1440</v>
      </c>
      <c r="B4" s="5" t="n">
        <v>220</v>
      </c>
      <c r="C4" s="5" t="n">
        <v>134</v>
      </c>
      <c r="D4" s="5" t="n">
        <v>161</v>
      </c>
    </row>
    <row r="5" spans="1:4">
      <c r="A5" s="4" t="s">
        <v>1444</v>
      </c>
      <c r="B5" s="6" t="n">
        <v>4501</v>
      </c>
      <c r="C5" s="6" t="n">
        <v>3225</v>
      </c>
      <c r="D5" s="6" t="n">
        <v>6045</v>
      </c>
    </row>
    <row r="6" spans="1:4">
      <c r="A6" s="4" t="s">
        <v>672</v>
      </c>
    </row>
    <row r="7" spans="1:4">
      <c r="A7" s="3" t="s">
        <v>1337</v>
      </c>
    </row>
    <row r="8" spans="1:4">
      <c r="A8" s="4" t="s">
        <v>1440</v>
      </c>
      <c r="B8" s="5" t="n">
        <v>0</v>
      </c>
      <c r="C8" s="5" t="n">
        <v>0</v>
      </c>
      <c r="D8" s="5" t="n">
        <v>1</v>
      </c>
    </row>
    <row r="9" spans="1:4">
      <c r="A9" s="4" t="s">
        <v>1444</v>
      </c>
      <c r="B9" s="6" t="n">
        <v>0</v>
      </c>
      <c r="C9" s="6" t="n">
        <v>0</v>
      </c>
      <c r="D9" s="6" t="n">
        <v>57</v>
      </c>
    </row>
    <row r="10" spans="1:4">
      <c r="A10" s="4" t="s">
        <v>1034</v>
      </c>
    </row>
    <row r="11" spans="1:4">
      <c r="A11" s="3" t="s">
        <v>1337</v>
      </c>
    </row>
    <row r="12" spans="1:4">
      <c r="A12" s="4" t="s">
        <v>1440</v>
      </c>
      <c r="B12" s="5" t="n">
        <v>11</v>
      </c>
      <c r="C12" s="5" t="n">
        <v>15</v>
      </c>
      <c r="D12" s="5" t="n">
        <v>46</v>
      </c>
    </row>
    <row r="13" spans="1:4">
      <c r="A13" s="4" t="s">
        <v>1444</v>
      </c>
      <c r="B13" s="6" t="n">
        <v>2019</v>
      </c>
      <c r="C13" s="6" t="n">
        <v>1994</v>
      </c>
      <c r="D13" s="6" t="n">
        <v>5355</v>
      </c>
    </row>
    <row r="14" spans="1:4">
      <c r="A14" s="4" t="s">
        <v>1035</v>
      </c>
    </row>
    <row r="15" spans="1:4">
      <c r="A15" s="3" t="s">
        <v>1337</v>
      </c>
    </row>
    <row r="16" spans="1:4">
      <c r="A16" s="4" t="s">
        <v>1440</v>
      </c>
      <c r="B16" s="5" t="n">
        <v>78</v>
      </c>
      <c r="C16" s="5" t="n">
        <v>56</v>
      </c>
      <c r="D16" s="5" t="n">
        <v>99</v>
      </c>
    </row>
    <row r="17" spans="1:4">
      <c r="A17" s="4" t="s">
        <v>1444</v>
      </c>
      <c r="B17" s="6" t="n">
        <v>247</v>
      </c>
      <c r="C17" s="6" t="n">
        <v>206</v>
      </c>
      <c r="D17" s="6" t="n">
        <v>387</v>
      </c>
    </row>
    <row r="18" spans="1:4">
      <c r="A18" s="4" t="s">
        <v>1039</v>
      </c>
    </row>
    <row r="19" spans="1:4">
      <c r="A19" s="3" t="s">
        <v>1337</v>
      </c>
    </row>
    <row r="20" spans="1:4">
      <c r="A20" s="4" t="s">
        <v>1440</v>
      </c>
      <c r="B20" s="5" t="n">
        <v>130</v>
      </c>
      <c r="C20" s="5" t="n">
        <v>62</v>
      </c>
      <c r="D20" s="5" t="n">
        <v>14</v>
      </c>
    </row>
    <row r="21" spans="1:4">
      <c r="A21" s="4" t="s">
        <v>1444</v>
      </c>
      <c r="B21" s="6" t="n">
        <v>2221</v>
      </c>
      <c r="C21" s="6" t="n">
        <v>1003</v>
      </c>
      <c r="D21" s="6" t="n">
        <v>207</v>
      </c>
    </row>
    <row r="22" spans="1:4">
      <c r="A22" s="4" t="s">
        <v>1010</v>
      </c>
    </row>
    <row r="23" spans="1:4">
      <c r="A23" s="3" t="s">
        <v>1337</v>
      </c>
    </row>
    <row r="24" spans="1:4">
      <c r="A24" s="4" t="s">
        <v>1440</v>
      </c>
      <c r="B24" s="5" t="n">
        <v>1</v>
      </c>
      <c r="C24" s="5" t="n">
        <v>1</v>
      </c>
      <c r="D24" s="5" t="n">
        <v>1</v>
      </c>
    </row>
    <row r="25" spans="1:4">
      <c r="A25" s="4" t="s">
        <v>1444</v>
      </c>
      <c r="B25" s="6" t="n">
        <v>14</v>
      </c>
      <c r="C25" s="6" t="n">
        <v>22</v>
      </c>
      <c r="D25" s="6" t="n">
        <v>3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4</v>
      </c>
      <c r="D2" s="2" t="s">
        <v>120</v>
      </c>
    </row>
    <row r="3" spans="1:4">
      <c r="A3" s="3" t="s">
        <v>284</v>
      </c>
    </row>
    <row r="4" spans="1:4">
      <c r="A4" s="4" t="s">
        <v>1446</v>
      </c>
      <c r="B4" s="6" t="n">
        <v>196362</v>
      </c>
      <c r="C4" s="6" t="n">
        <v>231843</v>
      </c>
      <c r="D4" s="6" t="n">
        <v>205603</v>
      </c>
    </row>
    <row r="5" spans="1:4">
      <c r="A5" s="4" t="s">
        <v>132</v>
      </c>
      <c r="B5" s="5" t="n">
        <v>40225</v>
      </c>
      <c r="C5" s="5" t="n">
        <v>59253</v>
      </c>
      <c r="D5" s="5" t="n">
        <v>144254</v>
      </c>
    </row>
    <row r="6" spans="1:4">
      <c r="A6" s="4" t="s">
        <v>1329</v>
      </c>
      <c r="B6" s="5" t="n">
        <v>155139</v>
      </c>
      <c r="C6" s="5" t="n">
        <v>196362</v>
      </c>
      <c r="D6" s="5" t="n">
        <v>231843</v>
      </c>
    </row>
    <row r="7" spans="1:4">
      <c r="A7" s="4" t="s">
        <v>495</v>
      </c>
    </row>
    <row r="8" spans="1:4">
      <c r="A8" s="3" t="s">
        <v>1447</v>
      </c>
    </row>
    <row r="9" spans="1:4">
      <c r="A9" s="4" t="s">
        <v>1408</v>
      </c>
      <c r="B9" s="5" t="n">
        <v>582647</v>
      </c>
      <c r="C9" s="5" t="n">
        <v>587219</v>
      </c>
      <c r="D9" s="5" t="n">
        <v>647048</v>
      </c>
    </row>
    <row r="10" spans="1:4">
      <c r="A10" s="4" t="s">
        <v>1448</v>
      </c>
      <c r="B10" s="5" t="n">
        <v>63433</v>
      </c>
      <c r="C10" s="5" t="n">
        <v>171857</v>
      </c>
      <c r="D10" s="5" t="n">
        <v>93837</v>
      </c>
    </row>
    <row r="11" spans="1:4">
      <c r="A11" s="4" t="s">
        <v>1414</v>
      </c>
      <c r="B11" s="5" t="n">
        <v>-136709</v>
      </c>
      <c r="C11" s="5" t="n">
        <v>-99373</v>
      </c>
      <c r="D11" s="5" t="n">
        <v>-48974</v>
      </c>
    </row>
    <row r="12" spans="1:4">
      <c r="A12" s="4" t="s">
        <v>1415</v>
      </c>
      <c r="B12" s="5" t="n">
        <v>487997</v>
      </c>
      <c r="C12" s="5" t="n">
        <v>582647</v>
      </c>
      <c r="D12" s="5" t="n">
        <v>587219</v>
      </c>
    </row>
    <row r="13" spans="1:4">
      <c r="A13" s="4" t="s">
        <v>1449</v>
      </c>
    </row>
    <row r="14" spans="1:4">
      <c r="A14" s="3" t="s">
        <v>1447</v>
      </c>
    </row>
    <row r="15" spans="1:4">
      <c r="A15" s="4" t="s">
        <v>1408</v>
      </c>
      <c r="B15" s="5" t="n">
        <v>33840</v>
      </c>
      <c r="C15" s="5" t="n">
        <v>35577</v>
      </c>
      <c r="D15" s="5" t="n">
        <v>36971</v>
      </c>
    </row>
    <row r="16" spans="1:4">
      <c r="A16" s="4" t="s">
        <v>1448</v>
      </c>
      <c r="B16" s="5" t="n">
        <v>20059</v>
      </c>
      <c r="C16" s="5" t="n">
        <v>32104</v>
      </c>
      <c r="D16" s="5" t="n">
        <v>0</v>
      </c>
    </row>
    <row r="17" spans="1:4">
      <c r="A17" s="4" t="s">
        <v>1414</v>
      </c>
      <c r="B17" s="5" t="n">
        <v>-2671</v>
      </c>
      <c r="C17" s="5" t="n">
        <v>-33841</v>
      </c>
      <c r="D17" s="5" t="n">
        <v>-1394</v>
      </c>
    </row>
    <row r="18" spans="1:4">
      <c r="A18" s="4" t="s">
        <v>1415</v>
      </c>
      <c r="B18" s="5" t="n">
        <v>51228</v>
      </c>
      <c r="C18" s="5" t="n">
        <v>33840</v>
      </c>
      <c r="D18" s="5" t="n">
        <v>35577</v>
      </c>
    </row>
    <row r="19" spans="1:4">
      <c r="A19" s="3" t="s">
        <v>284</v>
      </c>
    </row>
    <row r="20" spans="1:4">
      <c r="A20" s="4" t="s">
        <v>1446</v>
      </c>
      <c r="B20" s="5" t="n">
        <v>473</v>
      </c>
      <c r="C20" s="5" t="n">
        <v>3846</v>
      </c>
      <c r="D20" s="5" t="n">
        <v>5141</v>
      </c>
    </row>
    <row r="21" spans="1:4">
      <c r="A21" s="4" t="s">
        <v>132</v>
      </c>
      <c r="B21" s="5" t="n">
        <v>3057</v>
      </c>
      <c r="C21" s="5" t="n">
        <v>-10789</v>
      </c>
      <c r="D21" s="5" t="n">
        <v>-1295</v>
      </c>
    </row>
    <row r="22" spans="1:4">
      <c r="A22" s="4" t="s">
        <v>1450</v>
      </c>
      <c r="B22" s="5" t="n">
        <v>0</v>
      </c>
      <c r="C22" s="5" t="n">
        <v>7416</v>
      </c>
      <c r="D22" s="5" t="n">
        <v>0</v>
      </c>
    </row>
    <row r="23" spans="1:4">
      <c r="A23" s="4" t="s">
        <v>1329</v>
      </c>
      <c r="B23" s="6" t="n">
        <v>3530</v>
      </c>
      <c r="C23" s="6" t="n">
        <v>473</v>
      </c>
      <c r="D23" s="6" t="n">
        <v>384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1</v>
      </c>
      <c r="B1" s="2" t="s">
        <v>1</v>
      </c>
    </row>
    <row r="2" spans="1:5">
      <c r="B2" s="2" t="s">
        <v>2</v>
      </c>
      <c r="C2" s="2" t="s">
        <v>64</v>
      </c>
      <c r="D2" s="2" t="s">
        <v>120</v>
      </c>
      <c r="E2" s="2" t="s">
        <v>691</v>
      </c>
    </row>
    <row r="3" spans="1:5">
      <c r="A3" s="3" t="s">
        <v>686</v>
      </c>
    </row>
    <row r="4" spans="1:5">
      <c r="A4" s="4" t="s">
        <v>1446</v>
      </c>
      <c r="B4" s="6" t="n">
        <v>196362</v>
      </c>
      <c r="C4" s="6" t="n">
        <v>231843</v>
      </c>
      <c r="D4" s="6" t="n">
        <v>205603</v>
      </c>
    </row>
    <row r="5" spans="1:5">
      <c r="A5" s="4" t="s">
        <v>1282</v>
      </c>
      <c r="B5" s="5" t="n">
        <v>-97587</v>
      </c>
      <c r="C5" s="5" t="n">
        <v>-116792</v>
      </c>
      <c r="D5" s="5" t="n">
        <v>-134770</v>
      </c>
    </row>
    <row r="6" spans="1:5">
      <c r="A6" s="4" t="s">
        <v>1452</v>
      </c>
      <c r="B6" s="5" t="n">
        <v>16139</v>
      </c>
      <c r="C6" s="5" t="n">
        <v>22058</v>
      </c>
      <c r="D6" s="5" t="n">
        <v>16756</v>
      </c>
    </row>
    <row r="7" spans="1:5">
      <c r="A7" s="4" t="s">
        <v>1453</v>
      </c>
      <c r="B7" s="5" t="n">
        <v>40225</v>
      </c>
      <c r="C7" s="5" t="n">
        <v>59253</v>
      </c>
      <c r="D7" s="5" t="n">
        <v>144254</v>
      </c>
    </row>
    <row r="8" spans="1:5">
      <c r="A8" s="4" t="s">
        <v>1329</v>
      </c>
      <c r="B8" s="5" t="n">
        <v>155139</v>
      </c>
      <c r="C8" s="5" t="n">
        <v>196362</v>
      </c>
      <c r="D8" s="5" t="n">
        <v>231843</v>
      </c>
    </row>
    <row r="9" spans="1:5">
      <c r="A9" s="4" t="s">
        <v>1454</v>
      </c>
      <c r="B9" s="5" t="n">
        <v>36115</v>
      </c>
      <c r="C9" s="5" t="n">
        <v>53976</v>
      </c>
      <c r="D9" s="5" t="n">
        <v>51410</v>
      </c>
    </row>
    <row r="10" spans="1:5">
      <c r="A10" s="4" t="s">
        <v>1329</v>
      </c>
      <c r="B10" s="5" t="n">
        <v>9002205</v>
      </c>
      <c r="C10" s="5" t="n">
        <v>8858123</v>
      </c>
      <c r="D10" s="5" t="n">
        <v>8850476</v>
      </c>
    </row>
    <row r="11" spans="1:5">
      <c r="A11" s="4" t="s">
        <v>1455</v>
      </c>
      <c r="B11" s="5" t="n">
        <v>569172</v>
      </c>
      <c r="C11" s="5" t="n">
        <v>760269</v>
      </c>
      <c r="D11" s="5" t="n">
        <v>790308</v>
      </c>
      <c r="E11" s="6" t="n">
        <v>887905</v>
      </c>
    </row>
    <row r="12" spans="1:5">
      <c r="A12" s="4" t="s">
        <v>1456</v>
      </c>
    </row>
    <row r="13" spans="1:5">
      <c r="A13" s="3" t="s">
        <v>686</v>
      </c>
    </row>
    <row r="14" spans="1:5">
      <c r="A14" s="4" t="s">
        <v>1446</v>
      </c>
      <c r="B14" s="5" t="n">
        <v>131032</v>
      </c>
      <c r="C14" s="5" t="n">
        <v>169182</v>
      </c>
    </row>
    <row r="15" spans="1:5">
      <c r="A15" s="4" t="s">
        <v>1329</v>
      </c>
      <c r="B15" s="5" t="n">
        <v>107590</v>
      </c>
      <c r="C15" s="5" t="n">
        <v>131032</v>
      </c>
      <c r="D15" s="5" t="n">
        <v>169182</v>
      </c>
    </row>
    <row r="16" spans="1:5">
      <c r="A16" s="4" t="s">
        <v>1329</v>
      </c>
      <c r="B16" s="5" t="n">
        <v>8296333</v>
      </c>
      <c r="C16" s="5" t="n">
        <v>7951214</v>
      </c>
      <c r="D16" s="5" t="n">
        <v>7901994</v>
      </c>
    </row>
    <row r="17" spans="1:5">
      <c r="A17" s="4" t="s">
        <v>717</v>
      </c>
    </row>
    <row r="18" spans="1:5">
      <c r="A18" s="3" t="s">
        <v>686</v>
      </c>
    </row>
    <row r="19" spans="1:5">
      <c r="A19" s="4" t="s">
        <v>1332</v>
      </c>
      <c r="B19" s="5" t="n">
        <v>11434</v>
      </c>
      <c r="C19" s="5" t="n">
        <v>11354</v>
      </c>
      <c r="D19" s="5" t="n">
        <v>11251</v>
      </c>
    </row>
    <row r="20" spans="1:5">
      <c r="A20" s="4" t="s">
        <v>1329</v>
      </c>
      <c r="B20" s="5" t="n">
        <v>136700</v>
      </c>
      <c r="C20" s="5" t="n">
        <v>146640</v>
      </c>
      <c r="D20" s="5" t="n">
        <v>158174</v>
      </c>
    </row>
    <row r="21" spans="1:5">
      <c r="A21" s="4" t="s">
        <v>658</v>
      </c>
    </row>
    <row r="22" spans="1:5">
      <c r="A22" s="3" t="s">
        <v>686</v>
      </c>
    </row>
    <row r="23" spans="1:5">
      <c r="A23" s="4" t="s">
        <v>1446</v>
      </c>
      <c r="B23" s="5" t="n">
        <v>50794</v>
      </c>
      <c r="C23" s="5" t="n">
        <v>58975</v>
      </c>
      <c r="D23" s="5" t="n">
        <v>33980</v>
      </c>
    </row>
    <row r="24" spans="1:5">
      <c r="A24" s="4" t="s">
        <v>1282</v>
      </c>
      <c r="B24" s="5" t="n">
        <v>-22742</v>
      </c>
      <c r="C24" s="5" t="n">
        <v>-24775</v>
      </c>
      <c r="D24" s="5" t="n">
        <v>-28186</v>
      </c>
    </row>
    <row r="25" spans="1:5">
      <c r="A25" s="4" t="s">
        <v>1452</v>
      </c>
      <c r="B25" s="5" t="n">
        <v>2663</v>
      </c>
      <c r="C25" s="5" t="n">
        <v>3392</v>
      </c>
      <c r="D25" s="5" t="n">
        <v>2437</v>
      </c>
    </row>
    <row r="26" spans="1:5">
      <c r="A26" s="4" t="s">
        <v>1453</v>
      </c>
      <c r="B26" s="5" t="n">
        <v>14091</v>
      </c>
      <c r="C26" s="5" t="n">
        <v>13202</v>
      </c>
      <c r="D26" s="5" t="n">
        <v>50744</v>
      </c>
    </row>
    <row r="27" spans="1:5">
      <c r="A27" s="4" t="s">
        <v>1329</v>
      </c>
      <c r="B27" s="5" t="n">
        <v>44806</v>
      </c>
      <c r="C27" s="5" t="n">
        <v>50794</v>
      </c>
      <c r="D27" s="5" t="n">
        <v>58975</v>
      </c>
    </row>
    <row r="28" spans="1:5">
      <c r="A28" s="4" t="s">
        <v>1454</v>
      </c>
      <c r="B28" s="5" t="n">
        <v>17037</v>
      </c>
      <c r="C28" s="5" t="n">
        <v>19965</v>
      </c>
      <c r="D28" s="5" t="n">
        <v>22086</v>
      </c>
    </row>
    <row r="29" spans="1:5">
      <c r="A29" s="4" t="s">
        <v>1329</v>
      </c>
      <c r="B29" s="5" t="n">
        <v>2933773</v>
      </c>
      <c r="C29" s="5" t="n">
        <v>3163208</v>
      </c>
      <c r="D29" s="5" t="n">
        <v>3290957</v>
      </c>
    </row>
    <row r="30" spans="1:5">
      <c r="A30" s="4" t="s">
        <v>1455</v>
      </c>
      <c r="B30" s="5" t="n">
        <v>377240</v>
      </c>
      <c r="C30" s="5" t="n">
        <v>403732</v>
      </c>
      <c r="D30" s="5" t="n">
        <v>433434</v>
      </c>
    </row>
    <row r="31" spans="1:5">
      <c r="A31" s="4" t="s">
        <v>1457</v>
      </c>
    </row>
    <row r="32" spans="1:5">
      <c r="A32" s="3" t="s">
        <v>686</v>
      </c>
    </row>
    <row r="33" spans="1:5">
      <c r="A33" s="4" t="s">
        <v>1446</v>
      </c>
      <c r="B33" s="5" t="n">
        <v>19875</v>
      </c>
      <c r="C33" s="5" t="n">
        <v>26016</v>
      </c>
    </row>
    <row r="34" spans="1:5">
      <c r="A34" s="4" t="s">
        <v>1329</v>
      </c>
      <c r="B34" s="5" t="n">
        <v>16706</v>
      </c>
      <c r="C34" s="5" t="n">
        <v>19875</v>
      </c>
      <c r="D34" s="5" t="n">
        <v>26016</v>
      </c>
    </row>
    <row r="35" spans="1:5">
      <c r="A35" s="4" t="s">
        <v>1329</v>
      </c>
      <c r="B35" s="5" t="n">
        <v>2422789</v>
      </c>
      <c r="C35" s="5" t="n">
        <v>2616300</v>
      </c>
      <c r="D35" s="5" t="n">
        <v>2703532</v>
      </c>
    </row>
    <row r="36" spans="1:5">
      <c r="A36" s="4" t="s">
        <v>718</v>
      </c>
    </row>
    <row r="37" spans="1:5">
      <c r="A37" s="3" t="s">
        <v>686</v>
      </c>
    </row>
    <row r="38" spans="1:5">
      <c r="A38" s="4" t="s">
        <v>1332</v>
      </c>
      <c r="B38" s="5" t="n">
        <v>11063</v>
      </c>
      <c r="C38" s="5" t="n">
        <v>10954</v>
      </c>
      <c r="D38" s="5" t="n">
        <v>10873</v>
      </c>
    </row>
    <row r="39" spans="1:5">
      <c r="A39" s="4" t="s">
        <v>1329</v>
      </c>
      <c r="B39" s="5" t="n">
        <v>133744</v>
      </c>
      <c r="C39" s="5" t="n">
        <v>143176</v>
      </c>
      <c r="D39" s="5" t="n">
        <v>153991</v>
      </c>
    </row>
    <row r="40" spans="1:5">
      <c r="A40" s="4" t="s">
        <v>670</v>
      </c>
    </row>
    <row r="41" spans="1:5">
      <c r="A41" s="3" t="s">
        <v>686</v>
      </c>
    </row>
    <row r="42" spans="1:5">
      <c r="A42" s="4" t="s">
        <v>1329</v>
      </c>
      <c r="B42" s="5" t="n">
        <v>3786779</v>
      </c>
      <c r="C42" s="5" t="n">
        <v>3750202</v>
      </c>
    </row>
    <row r="43" spans="1:5">
      <c r="A43" s="4" t="s">
        <v>672</v>
      </c>
    </row>
    <row r="44" spans="1:5">
      <c r="A44" s="3" t="s">
        <v>686</v>
      </c>
    </row>
    <row r="45" spans="1:5">
      <c r="A45" s="4" t="s">
        <v>1446</v>
      </c>
      <c r="B45" s="5" t="n">
        <v>55581</v>
      </c>
      <c r="C45" s="5" t="n">
        <v>48493</v>
      </c>
      <c r="D45" s="5" t="n">
        <v>57261</v>
      </c>
    </row>
    <row r="46" spans="1:5">
      <c r="A46" s="4" t="s">
        <v>1282</v>
      </c>
      <c r="B46" s="5" t="n">
        <v>-15088</v>
      </c>
      <c r="C46" s="5" t="n">
        <v>-23911</v>
      </c>
      <c r="D46" s="5" t="n">
        <v>-39092</v>
      </c>
    </row>
    <row r="47" spans="1:5">
      <c r="A47" s="4" t="s">
        <v>1452</v>
      </c>
      <c r="B47" s="5" t="n">
        <v>398</v>
      </c>
      <c r="C47" s="5" t="n">
        <v>7925</v>
      </c>
      <c r="D47" s="5" t="n">
        <v>270</v>
      </c>
    </row>
    <row r="48" spans="1:5">
      <c r="A48" s="4" t="s">
        <v>1453</v>
      </c>
      <c r="B48" s="5" t="n">
        <v>-1697</v>
      </c>
      <c r="C48" s="5" t="n">
        <v>23074</v>
      </c>
      <c r="D48" s="5" t="n">
        <v>30054</v>
      </c>
    </row>
    <row r="49" spans="1:5">
      <c r="A49" s="4" t="s">
        <v>1329</v>
      </c>
      <c r="B49" s="5" t="n">
        <v>39194</v>
      </c>
      <c r="C49" s="5" t="n">
        <v>55581</v>
      </c>
      <c r="D49" s="5" t="n">
        <v>48493</v>
      </c>
    </row>
    <row r="50" spans="1:5">
      <c r="A50" s="4" t="s">
        <v>1454</v>
      </c>
      <c r="B50" s="5" t="n">
        <v>6788</v>
      </c>
      <c r="C50" s="5" t="n">
        <v>17684</v>
      </c>
      <c r="D50" s="5" t="n">
        <v>9783</v>
      </c>
    </row>
    <row r="51" spans="1:5">
      <c r="A51" s="4" t="s">
        <v>1329</v>
      </c>
      <c r="B51" s="5" t="n">
        <v>1444586</v>
      </c>
      <c r="C51" s="5" t="n">
        <v>1522662</v>
      </c>
      <c r="D51" s="5" t="n">
        <v>1614972</v>
      </c>
    </row>
    <row r="52" spans="1:5">
      <c r="A52" s="4" t="s">
        <v>1455</v>
      </c>
      <c r="B52" s="5" t="n">
        <v>78557</v>
      </c>
      <c r="C52" s="5" t="n">
        <v>227426</v>
      </c>
      <c r="D52" s="5" t="n">
        <v>152914</v>
      </c>
    </row>
    <row r="53" spans="1:5">
      <c r="A53" s="4" t="s">
        <v>1458</v>
      </c>
    </row>
    <row r="54" spans="1:5">
      <c r="A54" s="3" t="s">
        <v>686</v>
      </c>
    </row>
    <row r="55" spans="1:5">
      <c r="A55" s="4" t="s">
        <v>1446</v>
      </c>
      <c r="B55" s="5" t="n">
        <v>37497</v>
      </c>
      <c r="C55" s="5" t="n">
        <v>38332</v>
      </c>
    </row>
    <row r="56" spans="1:5">
      <c r="A56" s="4" t="s">
        <v>1329</v>
      </c>
      <c r="B56" s="5" t="n">
        <v>32035</v>
      </c>
      <c r="C56" s="5" t="n">
        <v>37497</v>
      </c>
      <c r="D56" s="5" t="n">
        <v>38332</v>
      </c>
    </row>
    <row r="57" spans="1:5">
      <c r="A57" s="4" t="s">
        <v>1329</v>
      </c>
      <c r="B57" s="5" t="n">
        <v>1363073</v>
      </c>
      <c r="C57" s="5" t="n">
        <v>1291772</v>
      </c>
      <c r="D57" s="5" t="n">
        <v>1457875</v>
      </c>
    </row>
    <row r="58" spans="1:5">
      <c r="A58" s="4" t="s">
        <v>719</v>
      </c>
    </row>
    <row r="59" spans="1:5">
      <c r="A59" s="3" t="s">
        <v>686</v>
      </c>
    </row>
    <row r="60" spans="1:5">
      <c r="A60" s="4" t="s">
        <v>1332</v>
      </c>
      <c r="B60" s="5" t="n">
        <v>371</v>
      </c>
      <c r="C60" s="5" t="n">
        <v>400</v>
      </c>
      <c r="D60" s="5" t="n">
        <v>378</v>
      </c>
    </row>
    <row r="61" spans="1:5">
      <c r="A61" s="4" t="s">
        <v>1329</v>
      </c>
      <c r="B61" s="5" t="n">
        <v>2956</v>
      </c>
      <c r="C61" s="5" t="n">
        <v>3464</v>
      </c>
      <c r="D61" s="5" t="n">
        <v>4183</v>
      </c>
    </row>
    <row r="62" spans="1:5">
      <c r="A62" s="4" t="s">
        <v>673</v>
      </c>
    </row>
    <row r="63" spans="1:5">
      <c r="A63" s="3" t="s">
        <v>686</v>
      </c>
    </row>
    <row r="64" spans="1:5">
      <c r="A64" s="4" t="s">
        <v>1446</v>
      </c>
      <c r="B64" s="5" t="n">
        <v>32546</v>
      </c>
      <c r="C64" s="5" t="n">
        <v>48871</v>
      </c>
      <c r="D64" s="5" t="n">
        <v>61953</v>
      </c>
    </row>
    <row r="65" spans="1:5">
      <c r="A65" s="4" t="s">
        <v>1282</v>
      </c>
      <c r="B65" s="5" t="n">
        <v>-7206</v>
      </c>
      <c r="C65" s="5" t="n">
        <v>-9704</v>
      </c>
      <c r="D65" s="5" t="n">
        <v>-19855</v>
      </c>
    </row>
    <row r="66" spans="1:5">
      <c r="A66" s="4" t="s">
        <v>1452</v>
      </c>
      <c r="B66" s="5" t="n">
        <v>3554</v>
      </c>
      <c r="C66" s="5" t="n">
        <v>1819</v>
      </c>
      <c r="D66" s="5" t="n">
        <v>5755</v>
      </c>
    </row>
    <row r="67" spans="1:5">
      <c r="A67" s="4" t="s">
        <v>1453</v>
      </c>
      <c r="B67" s="5" t="n">
        <v>-13696</v>
      </c>
      <c r="C67" s="5" t="n">
        <v>-8440</v>
      </c>
      <c r="D67" s="5" t="n">
        <v>1018</v>
      </c>
    </row>
    <row r="68" spans="1:5">
      <c r="A68" s="4" t="s">
        <v>1329</v>
      </c>
      <c r="B68" s="5" t="n">
        <v>15198</v>
      </c>
      <c r="C68" s="5" t="n">
        <v>32546</v>
      </c>
      <c r="D68" s="5" t="n">
        <v>48871</v>
      </c>
    </row>
    <row r="69" spans="1:5">
      <c r="A69" s="4" t="s">
        <v>1454</v>
      </c>
      <c r="B69" s="5" t="n">
        <v>7123</v>
      </c>
      <c r="C69" s="5" t="n">
        <v>9693</v>
      </c>
      <c r="D69" s="5" t="n">
        <v>12359</v>
      </c>
    </row>
    <row r="70" spans="1:5">
      <c r="A70" s="4" t="s">
        <v>1329</v>
      </c>
      <c r="B70" s="5" t="n">
        <v>2230876</v>
      </c>
      <c r="C70" s="5" t="n">
        <v>2148111</v>
      </c>
      <c r="D70" s="5" t="n">
        <v>2083253</v>
      </c>
    </row>
    <row r="71" spans="1:5">
      <c r="A71" s="4" t="s">
        <v>1455</v>
      </c>
      <c r="B71" s="5" t="n">
        <v>76533</v>
      </c>
      <c r="C71" s="5" t="n">
        <v>91192</v>
      </c>
      <c r="D71" s="5" t="n">
        <v>118300</v>
      </c>
    </row>
    <row r="72" spans="1:5">
      <c r="A72" s="4" t="s">
        <v>1459</v>
      </c>
    </row>
    <row r="73" spans="1:5">
      <c r="A73" s="3" t="s">
        <v>686</v>
      </c>
    </row>
    <row r="74" spans="1:5">
      <c r="A74" s="4" t="s">
        <v>1446</v>
      </c>
      <c r="B74" s="5" t="n">
        <v>22853</v>
      </c>
      <c r="C74" s="5" t="n">
        <v>36512</v>
      </c>
    </row>
    <row r="75" spans="1:5">
      <c r="A75" s="4" t="s">
        <v>1329</v>
      </c>
      <c r="B75" s="5" t="n">
        <v>8075</v>
      </c>
      <c r="C75" s="5" t="n">
        <v>22853</v>
      </c>
      <c r="D75" s="5" t="n">
        <v>36512</v>
      </c>
    </row>
    <row r="76" spans="1:5">
      <c r="A76" s="4" t="s">
        <v>1329</v>
      </c>
      <c r="B76" s="5" t="n">
        <v>2154343</v>
      </c>
      <c r="C76" s="5" t="n">
        <v>2056919</v>
      </c>
      <c r="D76" s="5" t="n">
        <v>1964953</v>
      </c>
    </row>
    <row r="77" spans="1:5">
      <c r="A77" s="4" t="s">
        <v>1460</v>
      </c>
    </row>
    <row r="78" spans="1:5">
      <c r="A78" s="3" t="s">
        <v>686</v>
      </c>
    </row>
    <row r="79" spans="1:5">
      <c r="A79" s="4" t="s">
        <v>1332</v>
      </c>
      <c r="B79" s="5" t="n">
        <v>0</v>
      </c>
      <c r="C79" s="5" t="n">
        <v>0</v>
      </c>
      <c r="D79" s="5" t="n">
        <v>0</v>
      </c>
    </row>
    <row r="80" spans="1:5">
      <c r="A80" s="4" t="s">
        <v>1329</v>
      </c>
      <c r="B80" s="5" t="n">
        <v>0</v>
      </c>
      <c r="C80" s="5" t="n">
        <v>0</v>
      </c>
      <c r="D80" s="5" t="n">
        <v>0</v>
      </c>
    </row>
    <row r="81" spans="1:5">
      <c r="A81" s="4" t="s">
        <v>676</v>
      </c>
    </row>
    <row r="82" spans="1:5">
      <c r="A82" s="3" t="s">
        <v>686</v>
      </c>
    </row>
    <row r="83" spans="1:5">
      <c r="A83" s="4" t="s">
        <v>1446</v>
      </c>
      <c r="B83" s="5" t="n">
        <v>53849</v>
      </c>
      <c r="C83" s="5" t="n">
        <v>70982</v>
      </c>
      <c r="D83" s="5" t="n">
        <v>49847</v>
      </c>
    </row>
    <row r="84" spans="1:5">
      <c r="A84" s="4" t="s">
        <v>1282</v>
      </c>
      <c r="B84" s="5" t="n">
        <v>-52160</v>
      </c>
      <c r="C84" s="5" t="n">
        <v>-50106</v>
      </c>
      <c r="D84" s="5" t="n">
        <v>-44030</v>
      </c>
    </row>
    <row r="85" spans="1:5">
      <c r="A85" s="4" t="s">
        <v>1452</v>
      </c>
      <c r="B85" s="5" t="n">
        <v>8859</v>
      </c>
      <c r="C85" s="5" t="n">
        <v>8588</v>
      </c>
      <c r="D85" s="5" t="n">
        <v>7562</v>
      </c>
    </row>
    <row r="86" spans="1:5">
      <c r="A86" s="4" t="s">
        <v>1453</v>
      </c>
      <c r="B86" s="5" t="n">
        <v>43023</v>
      </c>
      <c r="C86" s="5" t="n">
        <v>24385</v>
      </c>
      <c r="D86" s="5" t="n">
        <v>57603</v>
      </c>
    </row>
    <row r="87" spans="1:5">
      <c r="A87" s="4" t="s">
        <v>1329</v>
      </c>
      <c r="B87" s="5" t="n">
        <v>53571</v>
      </c>
      <c r="C87" s="5" t="n">
        <v>53849</v>
      </c>
      <c r="D87" s="5" t="n">
        <v>70982</v>
      </c>
    </row>
    <row r="88" spans="1:5">
      <c r="A88" s="4" t="s">
        <v>1454</v>
      </c>
      <c r="B88" s="5" t="n">
        <v>4347</v>
      </c>
      <c r="C88" s="5" t="n">
        <v>5874</v>
      </c>
      <c r="D88" s="5" t="n">
        <v>5165</v>
      </c>
    </row>
    <row r="89" spans="1:5">
      <c r="A89" s="4" t="s">
        <v>1329</v>
      </c>
      <c r="B89" s="5" t="n">
        <v>2281653</v>
      </c>
      <c r="C89" s="5" t="n">
        <v>1944713</v>
      </c>
      <c r="D89" s="5" t="n">
        <v>1749897</v>
      </c>
    </row>
    <row r="90" spans="1:5">
      <c r="A90" s="4" t="s">
        <v>1455</v>
      </c>
      <c r="B90" s="5" t="n">
        <v>25420</v>
      </c>
      <c r="C90" s="5" t="n">
        <v>31326</v>
      </c>
      <c r="D90" s="5" t="n">
        <v>38394</v>
      </c>
    </row>
    <row r="91" spans="1:5">
      <c r="A91" s="4" t="s">
        <v>1461</v>
      </c>
    </row>
    <row r="92" spans="1:5">
      <c r="A92" s="3" t="s">
        <v>686</v>
      </c>
    </row>
    <row r="93" spans="1:5">
      <c r="A93" s="4" t="s">
        <v>1446</v>
      </c>
      <c r="B93" s="5" t="n">
        <v>47975</v>
      </c>
      <c r="C93" s="5" t="n">
        <v>65817</v>
      </c>
    </row>
    <row r="94" spans="1:5">
      <c r="A94" s="4" t="s">
        <v>1329</v>
      </c>
      <c r="B94" s="5" t="n">
        <v>49224</v>
      </c>
      <c r="C94" s="5" t="n">
        <v>47975</v>
      </c>
      <c r="D94" s="5" t="n">
        <v>65817</v>
      </c>
    </row>
    <row r="95" spans="1:5">
      <c r="A95" s="4" t="s">
        <v>1329</v>
      </c>
      <c r="B95" s="5" t="n">
        <v>2256233</v>
      </c>
      <c r="C95" s="5" t="n">
        <v>1913387</v>
      </c>
      <c r="D95" s="5" t="n">
        <v>1711503</v>
      </c>
    </row>
    <row r="96" spans="1:5">
      <c r="A96" s="4" t="s">
        <v>1273</v>
      </c>
    </row>
    <row r="97" spans="1:5">
      <c r="A97" s="3" t="s">
        <v>686</v>
      </c>
    </row>
    <row r="98" spans="1:5">
      <c r="A98" s="4" t="s">
        <v>1332</v>
      </c>
      <c r="B98" s="5" t="n">
        <v>0</v>
      </c>
      <c r="C98" s="5" t="n">
        <v>0</v>
      </c>
      <c r="D98" s="5" t="n">
        <v>0</v>
      </c>
    </row>
    <row r="99" spans="1:5">
      <c r="A99" s="4" t="s">
        <v>1329</v>
      </c>
      <c r="B99" s="5" t="n">
        <v>0</v>
      </c>
      <c r="C99" s="5" t="n">
        <v>0</v>
      </c>
      <c r="D99" s="5" t="n">
        <v>0</v>
      </c>
    </row>
    <row r="100" spans="1:5">
      <c r="A100" s="4" t="s">
        <v>689</v>
      </c>
    </row>
    <row r="101" spans="1:5">
      <c r="A101" s="3" t="s">
        <v>686</v>
      </c>
    </row>
    <row r="102" spans="1:5">
      <c r="A102" s="4" t="s">
        <v>1446</v>
      </c>
      <c r="B102" s="5" t="n">
        <v>3592</v>
      </c>
      <c r="C102" s="5" t="n">
        <v>4522</v>
      </c>
      <c r="D102" s="5" t="n">
        <v>2562</v>
      </c>
    </row>
    <row r="103" spans="1:5">
      <c r="A103" s="4" t="s">
        <v>1282</v>
      </c>
      <c r="B103" s="5" t="n">
        <v>-391</v>
      </c>
      <c r="C103" s="5" t="n">
        <v>-8296</v>
      </c>
      <c r="D103" s="5" t="n">
        <v>-3607</v>
      </c>
    </row>
    <row r="104" spans="1:5">
      <c r="A104" s="4" t="s">
        <v>1452</v>
      </c>
      <c r="B104" s="5" t="n">
        <v>665</v>
      </c>
      <c r="C104" s="5" t="n">
        <v>334</v>
      </c>
      <c r="D104" s="5" t="n">
        <v>732</v>
      </c>
    </row>
    <row r="105" spans="1:5">
      <c r="A105" s="4" t="s">
        <v>1453</v>
      </c>
      <c r="B105" s="5" t="n">
        <v>-1496</v>
      </c>
      <c r="C105" s="5" t="n">
        <v>7032</v>
      </c>
      <c r="D105" s="5" t="n">
        <v>4835</v>
      </c>
    </row>
    <row r="106" spans="1:5">
      <c r="A106" s="4" t="s">
        <v>1329</v>
      </c>
      <c r="B106" s="5" t="n">
        <v>2370</v>
      </c>
      <c r="C106" s="5" t="n">
        <v>3592</v>
      </c>
      <c r="D106" s="5" t="n">
        <v>4522</v>
      </c>
    </row>
    <row r="107" spans="1:5">
      <c r="A107" s="4" t="s">
        <v>1454</v>
      </c>
      <c r="B107" s="5" t="n">
        <v>820</v>
      </c>
      <c r="C107" s="5" t="n">
        <v>760</v>
      </c>
      <c r="D107" s="5" t="n">
        <v>2017</v>
      </c>
    </row>
    <row r="108" spans="1:5">
      <c r="A108" s="4" t="s">
        <v>1329</v>
      </c>
      <c r="B108" s="5" t="n">
        <v>111317</v>
      </c>
      <c r="C108" s="5" t="n">
        <v>79429</v>
      </c>
      <c r="D108" s="5" t="n">
        <v>111397</v>
      </c>
    </row>
    <row r="109" spans="1:5">
      <c r="A109" s="4" t="s">
        <v>1455</v>
      </c>
      <c r="B109" s="5" t="n">
        <v>11422</v>
      </c>
      <c r="C109" s="5" t="n">
        <v>6593</v>
      </c>
      <c r="D109" s="5" t="n">
        <v>47266</v>
      </c>
    </row>
    <row r="110" spans="1:5">
      <c r="A110" s="4" t="s">
        <v>1462</v>
      </c>
    </row>
    <row r="111" spans="1:5">
      <c r="A111" s="3" t="s">
        <v>686</v>
      </c>
    </row>
    <row r="112" spans="1:5">
      <c r="A112" s="4" t="s">
        <v>1446</v>
      </c>
      <c r="B112" s="5" t="n">
        <v>2832</v>
      </c>
      <c r="C112" s="5" t="n">
        <v>2505</v>
      </c>
    </row>
    <row r="113" spans="1:5">
      <c r="A113" s="4" t="s">
        <v>1329</v>
      </c>
      <c r="B113" s="5" t="n">
        <v>1550</v>
      </c>
      <c r="C113" s="5" t="n">
        <v>2832</v>
      </c>
      <c r="D113" s="5" t="n">
        <v>2505</v>
      </c>
    </row>
    <row r="114" spans="1:5">
      <c r="A114" s="4" t="s">
        <v>1329</v>
      </c>
      <c r="B114" s="5" t="n">
        <v>99895</v>
      </c>
      <c r="C114" s="5" t="n">
        <v>72836</v>
      </c>
      <c r="D114" s="5" t="n">
        <v>64131</v>
      </c>
    </row>
    <row r="115" spans="1:5">
      <c r="A115" s="4" t="s">
        <v>1463</v>
      </c>
    </row>
    <row r="116" spans="1:5">
      <c r="A116" s="3" t="s">
        <v>686</v>
      </c>
    </row>
    <row r="117" spans="1:5">
      <c r="A117" s="4" t="s">
        <v>1332</v>
      </c>
      <c r="B117" s="5" t="n">
        <v>0</v>
      </c>
      <c r="C117" s="5" t="n">
        <v>0</v>
      </c>
      <c r="D117" s="5" t="n">
        <v>0</v>
      </c>
    </row>
    <row r="118" spans="1:5">
      <c r="A118" s="4" t="s">
        <v>1329</v>
      </c>
      <c r="B118" s="6" t="n">
        <v>0</v>
      </c>
      <c r="C118" s="6" t="n">
        <v>0</v>
      </c>
      <c r="D118"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4</v>
      </c>
      <c r="D2" s="2" t="s">
        <v>120</v>
      </c>
    </row>
    <row r="3" spans="1:4">
      <c r="A3" s="3" t="s">
        <v>686</v>
      </c>
    </row>
    <row r="4" spans="1:4">
      <c r="A4" s="4" t="s">
        <v>1417</v>
      </c>
      <c r="B4" s="6" t="n">
        <v>24470</v>
      </c>
      <c r="C4" s="6" t="n">
        <v>90319</v>
      </c>
      <c r="D4" s="6" t="n">
        <v>0</v>
      </c>
    </row>
    <row r="5" spans="1:4">
      <c r="A5" s="4" t="s">
        <v>1027</v>
      </c>
    </row>
    <row r="6" spans="1:4">
      <c r="A6" s="3" t="s">
        <v>686</v>
      </c>
    </row>
    <row r="7" spans="1:4">
      <c r="A7" s="4" t="s">
        <v>1417</v>
      </c>
      <c r="C7" s="5" t="n">
        <v>74400</v>
      </c>
    </row>
    <row r="8" spans="1:4">
      <c r="A8" s="4" t="s">
        <v>1419</v>
      </c>
      <c r="C8" s="5" t="n">
        <v>22200</v>
      </c>
    </row>
    <row r="9" spans="1:4">
      <c r="A9" s="4" t="s">
        <v>1420</v>
      </c>
    </row>
    <row r="10" spans="1:4">
      <c r="A10" s="3" t="s">
        <v>686</v>
      </c>
    </row>
    <row r="11" spans="1:4">
      <c r="A11" s="4" t="s">
        <v>1417</v>
      </c>
      <c r="C11" s="5" t="n">
        <v>74400</v>
      </c>
    </row>
    <row r="12" spans="1:4">
      <c r="A12" s="4" t="s">
        <v>1419</v>
      </c>
      <c r="C12" s="5" t="n">
        <v>22200</v>
      </c>
    </row>
    <row r="13" spans="1:4">
      <c r="A13" s="4" t="s">
        <v>1465</v>
      </c>
      <c r="C13" s="5" t="n">
        <v>6500</v>
      </c>
    </row>
    <row r="14" spans="1:4">
      <c r="A14" s="4" t="s">
        <v>1466</v>
      </c>
      <c r="C14" s="5" t="n">
        <v>15700</v>
      </c>
    </row>
    <row r="15" spans="1:4">
      <c r="A15" s="4" t="s">
        <v>1467</v>
      </c>
    </row>
    <row r="16" spans="1:4">
      <c r="A16" s="3" t="s">
        <v>686</v>
      </c>
    </row>
    <row r="17" spans="1:4">
      <c r="A17" s="4" t="s">
        <v>1417</v>
      </c>
      <c r="C17" s="5" t="n">
        <v>1800</v>
      </c>
    </row>
    <row r="18" spans="1:4">
      <c r="A18" s="4" t="s">
        <v>1419</v>
      </c>
      <c r="C18" s="5" t="n">
        <v>1700</v>
      </c>
    </row>
    <row r="19" spans="1:4">
      <c r="A19" s="4" t="s">
        <v>1421</v>
      </c>
    </row>
    <row r="20" spans="1:4">
      <c r="A20" s="3" t="s">
        <v>686</v>
      </c>
    </row>
    <row r="21" spans="1:4">
      <c r="A21" s="4" t="s">
        <v>1417</v>
      </c>
      <c r="C21" s="5" t="n">
        <v>39600</v>
      </c>
    </row>
    <row r="22" spans="1:4">
      <c r="A22" s="4" t="s">
        <v>1419</v>
      </c>
      <c r="C22" s="5" t="n">
        <v>13800</v>
      </c>
    </row>
    <row r="23" spans="1:4">
      <c r="A23" s="4" t="s">
        <v>1468</v>
      </c>
    </row>
    <row r="24" spans="1:4">
      <c r="A24" s="3" t="s">
        <v>686</v>
      </c>
    </row>
    <row r="25" spans="1:4">
      <c r="A25" s="4" t="s">
        <v>1417</v>
      </c>
      <c r="C25" s="5" t="n">
        <v>33000</v>
      </c>
    </row>
    <row r="26" spans="1:4">
      <c r="A26" s="4" t="s">
        <v>1419</v>
      </c>
      <c r="C26" s="6" t="n">
        <v>67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9</v>
      </c>
      <c r="B1" s="2" t="s">
        <v>1</v>
      </c>
    </row>
    <row r="2" spans="1:5">
      <c r="B2" s="2" t="s">
        <v>2</v>
      </c>
      <c r="C2" s="2" t="s">
        <v>64</v>
      </c>
      <c r="D2" s="2" t="s">
        <v>120</v>
      </c>
      <c r="E2" s="2" t="s">
        <v>691</v>
      </c>
    </row>
    <row r="3" spans="1:5">
      <c r="A3" s="3" t="s">
        <v>686</v>
      </c>
    </row>
    <row r="4" spans="1:5">
      <c r="A4" s="4" t="s">
        <v>1470</v>
      </c>
      <c r="B4" s="6" t="n">
        <v>187312</v>
      </c>
      <c r="C4" s="6" t="n">
        <v>188397</v>
      </c>
    </row>
    <row r="5" spans="1:5">
      <c r="A5" s="4" t="s">
        <v>1471</v>
      </c>
      <c r="B5" s="5" t="n">
        <v>381860</v>
      </c>
      <c r="C5" s="5" t="n">
        <v>571872</v>
      </c>
    </row>
    <row r="6" spans="1:5">
      <c r="A6" s="4" t="s">
        <v>1472</v>
      </c>
      <c r="B6" s="5" t="n">
        <v>36115</v>
      </c>
      <c r="C6" s="5" t="n">
        <v>53976</v>
      </c>
      <c r="D6" s="6" t="n">
        <v>51410</v>
      </c>
    </row>
    <row r="7" spans="1:5">
      <c r="A7" s="4" t="s">
        <v>716</v>
      </c>
      <c r="B7" s="5" t="n">
        <v>9002205</v>
      </c>
      <c r="C7" s="5" t="n">
        <v>8858123</v>
      </c>
      <c r="D7" s="5" t="n">
        <v>8850476</v>
      </c>
    </row>
    <row r="8" spans="1:5">
      <c r="A8" s="4" t="s">
        <v>1473</v>
      </c>
      <c r="B8" s="6" t="n">
        <v>155139</v>
      </c>
      <c r="C8" s="6" t="n">
        <v>196362</v>
      </c>
      <c r="D8" s="5" t="n">
        <v>231843</v>
      </c>
      <c r="E8" s="6" t="n">
        <v>205603</v>
      </c>
    </row>
    <row r="9" spans="1:5">
      <c r="A9" s="4" t="s">
        <v>1474</v>
      </c>
    </row>
    <row r="10" spans="1:5">
      <c r="A10" s="3" t="s">
        <v>686</v>
      </c>
    </row>
    <row r="11" spans="1:5">
      <c r="A11" s="4" t="s">
        <v>1475</v>
      </c>
      <c r="B11" s="4" t="s">
        <v>1476</v>
      </c>
      <c r="C11" s="4" t="s">
        <v>1477</v>
      </c>
    </row>
    <row r="12" spans="1:5">
      <c r="A12" s="4" t="s">
        <v>1478</v>
      </c>
    </row>
    <row r="13" spans="1:5">
      <c r="A13" s="3" t="s">
        <v>686</v>
      </c>
    </row>
    <row r="14" spans="1:5">
      <c r="A14" s="4" t="s">
        <v>1475</v>
      </c>
      <c r="B14" s="4" t="s">
        <v>1479</v>
      </c>
      <c r="C14" s="4" t="s">
        <v>1480</v>
      </c>
    </row>
    <row r="15" spans="1:5">
      <c r="A15" s="4" t="s">
        <v>717</v>
      </c>
    </row>
    <row r="16" spans="1:5">
      <c r="A16" s="3" t="s">
        <v>686</v>
      </c>
    </row>
    <row r="17" spans="1:5">
      <c r="A17" s="4" t="s">
        <v>716</v>
      </c>
      <c r="B17" s="6" t="n">
        <v>136700</v>
      </c>
      <c r="C17" s="6" t="n">
        <v>146640</v>
      </c>
      <c r="D17" s="5" t="n">
        <v>158174</v>
      </c>
    </row>
    <row r="18" spans="1:5">
      <c r="A18" s="4" t="s">
        <v>1481</v>
      </c>
      <c r="B18" s="6" t="n">
        <v>11434</v>
      </c>
      <c r="C18" s="6" t="n">
        <v>11354</v>
      </c>
      <c r="D18" s="5" t="n">
        <v>11251</v>
      </c>
    </row>
    <row r="19" spans="1:5">
      <c r="A19" s="4" t="s">
        <v>1482</v>
      </c>
    </row>
    <row r="20" spans="1:5">
      <c r="A20" s="3" t="s">
        <v>686</v>
      </c>
    </row>
    <row r="21" spans="1:5">
      <c r="A21" s="4" t="s">
        <v>1475</v>
      </c>
      <c r="B21" s="4" t="s">
        <v>1483</v>
      </c>
      <c r="C21" s="4" t="s">
        <v>1484</v>
      </c>
    </row>
    <row r="22" spans="1:5">
      <c r="A22" s="4" t="s">
        <v>1456</v>
      </c>
    </row>
    <row r="23" spans="1:5">
      <c r="A23" s="3" t="s">
        <v>686</v>
      </c>
    </row>
    <row r="24" spans="1:5">
      <c r="A24" s="4" t="s">
        <v>716</v>
      </c>
      <c r="B24" s="6" t="n">
        <v>8296333</v>
      </c>
      <c r="C24" s="6" t="n">
        <v>7951214</v>
      </c>
      <c r="D24" s="5" t="n">
        <v>7901994</v>
      </c>
    </row>
    <row r="25" spans="1:5">
      <c r="A25" s="4" t="s">
        <v>1473</v>
      </c>
      <c r="B25" s="6" t="n">
        <v>107590</v>
      </c>
      <c r="C25" s="6" t="n">
        <v>131032</v>
      </c>
      <c r="D25" s="5" t="n">
        <v>169182</v>
      </c>
    </row>
    <row r="26" spans="1:5">
      <c r="A26" s="4" t="s">
        <v>1485</v>
      </c>
    </row>
    <row r="27" spans="1:5">
      <c r="A27" s="3" t="s">
        <v>686</v>
      </c>
    </row>
    <row r="28" spans="1:5">
      <c r="A28" s="4" t="s">
        <v>1475</v>
      </c>
      <c r="B28" s="4" t="s">
        <v>1486</v>
      </c>
      <c r="C28" s="4" t="s">
        <v>806</v>
      </c>
    </row>
    <row r="29" spans="1:5">
      <c r="A29" s="4" t="s">
        <v>1487</v>
      </c>
    </row>
    <row r="30" spans="1:5">
      <c r="A30" s="3" t="s">
        <v>686</v>
      </c>
    </row>
    <row r="31" spans="1:5">
      <c r="A31" s="4" t="s">
        <v>1470</v>
      </c>
      <c r="B31" s="6" t="n">
        <v>111960</v>
      </c>
      <c r="C31" s="6" t="n">
        <v>110238</v>
      </c>
    </row>
    <row r="32" spans="1:5">
      <c r="A32" s="4" t="s">
        <v>1471</v>
      </c>
      <c r="B32" s="5" t="n">
        <v>265280</v>
      </c>
      <c r="C32" s="5" t="n">
        <v>293494</v>
      </c>
    </row>
    <row r="33" spans="1:5">
      <c r="A33" s="4" t="s">
        <v>1472</v>
      </c>
      <c r="B33" s="5" t="n">
        <v>17037</v>
      </c>
      <c r="C33" s="5" t="n">
        <v>19965</v>
      </c>
      <c r="D33" s="5" t="n">
        <v>22086</v>
      </c>
    </row>
    <row r="34" spans="1:5">
      <c r="A34" s="4" t="s">
        <v>716</v>
      </c>
      <c r="B34" s="5" t="n">
        <v>2933773</v>
      </c>
      <c r="C34" s="5" t="n">
        <v>3163208</v>
      </c>
      <c r="D34" s="5" t="n">
        <v>3290957</v>
      </c>
    </row>
    <row r="35" spans="1:5">
      <c r="A35" s="4" t="s">
        <v>1473</v>
      </c>
      <c r="B35" s="6" t="n">
        <v>44806</v>
      </c>
      <c r="C35" s="6" t="n">
        <v>50794</v>
      </c>
      <c r="D35" s="5" t="n">
        <v>58975</v>
      </c>
      <c r="E35" s="5" t="n">
        <v>33980</v>
      </c>
    </row>
    <row r="36" spans="1:5">
      <c r="A36" s="4" t="s">
        <v>1488</v>
      </c>
    </row>
    <row r="37" spans="1:5">
      <c r="A37" s="3" t="s">
        <v>686</v>
      </c>
    </row>
    <row r="38" spans="1:5">
      <c r="A38" s="4" t="s">
        <v>1475</v>
      </c>
      <c r="B38" s="4" t="s">
        <v>1489</v>
      </c>
      <c r="C38" s="4" t="s">
        <v>1490</v>
      </c>
    </row>
    <row r="39" spans="1:5">
      <c r="A39" s="4" t="s">
        <v>1491</v>
      </c>
    </row>
    <row r="40" spans="1:5">
      <c r="A40" s="3" t="s">
        <v>686</v>
      </c>
    </row>
    <row r="41" spans="1:5">
      <c r="A41" s="4" t="s">
        <v>1475</v>
      </c>
      <c r="B41" s="4" t="s">
        <v>1492</v>
      </c>
      <c r="C41" s="4" t="s">
        <v>1493</v>
      </c>
    </row>
    <row r="42" spans="1:5">
      <c r="A42" s="4" t="s">
        <v>1494</v>
      </c>
    </row>
    <row r="43" spans="1:5">
      <c r="A43" s="3" t="s">
        <v>686</v>
      </c>
    </row>
    <row r="44" spans="1:5">
      <c r="A44" s="4" t="s">
        <v>716</v>
      </c>
      <c r="B44" s="6" t="n">
        <v>133744</v>
      </c>
      <c r="C44" s="6" t="n">
        <v>143176</v>
      </c>
      <c r="D44" s="5" t="n">
        <v>153991</v>
      </c>
    </row>
    <row r="45" spans="1:5">
      <c r="A45" s="4" t="s">
        <v>1481</v>
      </c>
      <c r="B45" s="6" t="n">
        <v>11063</v>
      </c>
      <c r="C45" s="6" t="n">
        <v>10954</v>
      </c>
      <c r="D45" s="5" t="n">
        <v>10873</v>
      </c>
    </row>
    <row r="46" spans="1:5">
      <c r="A46" s="4" t="s">
        <v>1495</v>
      </c>
    </row>
    <row r="47" spans="1:5">
      <c r="A47" s="3" t="s">
        <v>686</v>
      </c>
    </row>
    <row r="48" spans="1:5">
      <c r="A48" s="4" t="s">
        <v>1475</v>
      </c>
      <c r="B48" s="4" t="s">
        <v>1496</v>
      </c>
      <c r="C48" s="4" t="s">
        <v>1497</v>
      </c>
    </row>
    <row r="49" spans="1:5">
      <c r="A49" s="4" t="s">
        <v>1498</v>
      </c>
    </row>
    <row r="50" spans="1:5">
      <c r="A50" s="3" t="s">
        <v>686</v>
      </c>
    </row>
    <row r="51" spans="1:5">
      <c r="A51" s="4" t="s">
        <v>716</v>
      </c>
      <c r="B51" s="6" t="n">
        <v>2422789</v>
      </c>
      <c r="C51" s="6" t="n">
        <v>2616300</v>
      </c>
      <c r="D51" s="5" t="n">
        <v>2703532</v>
      </c>
    </row>
    <row r="52" spans="1:5">
      <c r="A52" s="4" t="s">
        <v>1473</v>
      </c>
      <c r="B52" s="6" t="n">
        <v>16706</v>
      </c>
      <c r="C52" s="6" t="n">
        <v>19875</v>
      </c>
      <c r="D52" s="5" t="n">
        <v>26016</v>
      </c>
    </row>
    <row r="53" spans="1:5">
      <c r="A53" s="4" t="s">
        <v>1499</v>
      </c>
    </row>
    <row r="54" spans="1:5">
      <c r="A54" s="3" t="s">
        <v>686</v>
      </c>
    </row>
    <row r="55" spans="1:5">
      <c r="A55" s="4" t="s">
        <v>1475</v>
      </c>
      <c r="B55" s="4" t="s">
        <v>1500</v>
      </c>
      <c r="C55" s="4" t="s">
        <v>1501</v>
      </c>
    </row>
    <row r="56" spans="1:5">
      <c r="A56" s="4" t="s">
        <v>670</v>
      </c>
    </row>
    <row r="57" spans="1:5">
      <c r="A57" s="3" t="s">
        <v>686</v>
      </c>
    </row>
    <row r="58" spans="1:5">
      <c r="A58" s="4" t="s">
        <v>716</v>
      </c>
      <c r="B58" s="6" t="n">
        <v>3786779</v>
      </c>
      <c r="C58" s="6" t="n">
        <v>3750202</v>
      </c>
    </row>
    <row r="59" spans="1:5">
      <c r="A59" s="4" t="s">
        <v>675</v>
      </c>
    </row>
    <row r="60" spans="1:5">
      <c r="A60" s="3" t="s">
        <v>686</v>
      </c>
    </row>
    <row r="61" spans="1:5">
      <c r="A61" s="4" t="s">
        <v>1470</v>
      </c>
      <c r="B61" s="5" t="n">
        <v>2839</v>
      </c>
      <c r="C61" s="5" t="n">
        <v>2431</v>
      </c>
    </row>
    <row r="62" spans="1:5">
      <c r="A62" s="4" t="s">
        <v>1471</v>
      </c>
      <c r="B62" s="5" t="n">
        <v>8583</v>
      </c>
      <c r="C62" s="5" t="n">
        <v>4162</v>
      </c>
    </row>
    <row r="63" spans="1:5">
      <c r="A63" s="4" t="s">
        <v>1472</v>
      </c>
      <c r="B63" s="5" t="n">
        <v>820</v>
      </c>
      <c r="C63" s="5" t="n">
        <v>760</v>
      </c>
      <c r="D63" s="5" t="n">
        <v>2017</v>
      </c>
    </row>
    <row r="64" spans="1:5">
      <c r="A64" s="4" t="s">
        <v>716</v>
      </c>
      <c r="B64" s="5" t="n">
        <v>111317</v>
      </c>
      <c r="C64" s="5" t="n">
        <v>79429</v>
      </c>
      <c r="D64" s="5" t="n">
        <v>111397</v>
      </c>
    </row>
    <row r="65" spans="1:5">
      <c r="A65" s="4" t="s">
        <v>1473</v>
      </c>
      <c r="B65" s="6" t="n">
        <v>2370</v>
      </c>
      <c r="C65" s="6" t="n">
        <v>3592</v>
      </c>
      <c r="D65" s="5" t="n">
        <v>4522</v>
      </c>
      <c r="E65" s="5" t="n">
        <v>2562</v>
      </c>
    </row>
    <row r="66" spans="1:5">
      <c r="A66" s="4" t="s">
        <v>1502</v>
      </c>
    </row>
    <row r="67" spans="1:5">
      <c r="A67" s="3" t="s">
        <v>686</v>
      </c>
    </row>
    <row r="68" spans="1:5">
      <c r="A68" s="4" t="s">
        <v>1475</v>
      </c>
      <c r="B68" s="4" t="s">
        <v>1503</v>
      </c>
      <c r="C68" s="4" t="s">
        <v>1504</v>
      </c>
    </row>
    <row r="69" spans="1:5">
      <c r="A69" s="4" t="s">
        <v>1505</v>
      </c>
    </row>
    <row r="70" spans="1:5">
      <c r="A70" s="3" t="s">
        <v>686</v>
      </c>
    </row>
    <row r="71" spans="1:5">
      <c r="A71" s="4" t="s">
        <v>1475</v>
      </c>
      <c r="B71" s="4" t="s">
        <v>855</v>
      </c>
      <c r="C71" s="4" t="s">
        <v>1506</v>
      </c>
    </row>
    <row r="72" spans="1:5">
      <c r="A72" s="4" t="s">
        <v>1507</v>
      </c>
    </row>
    <row r="73" spans="1:5">
      <c r="A73" s="3" t="s">
        <v>686</v>
      </c>
    </row>
    <row r="74" spans="1:5">
      <c r="A74" s="4" t="s">
        <v>716</v>
      </c>
      <c r="B74" s="6" t="n">
        <v>0</v>
      </c>
      <c r="C74" s="6" t="n">
        <v>0</v>
      </c>
      <c r="D74" s="5" t="n">
        <v>0</v>
      </c>
    </row>
    <row r="75" spans="1:5">
      <c r="A75" s="4" t="s">
        <v>1481</v>
      </c>
      <c r="B75" s="6" t="n">
        <v>0</v>
      </c>
      <c r="C75" s="6" t="n">
        <v>0</v>
      </c>
      <c r="D75" s="5" t="n">
        <v>0</v>
      </c>
    </row>
    <row r="76" spans="1:5">
      <c r="A76" s="4" t="s">
        <v>1508</v>
      </c>
    </row>
    <row r="77" spans="1:5">
      <c r="A77" s="3" t="s">
        <v>686</v>
      </c>
    </row>
    <row r="78" spans="1:5">
      <c r="A78" s="4" t="s">
        <v>1475</v>
      </c>
      <c r="B78" s="4" t="s">
        <v>1509</v>
      </c>
      <c r="C78" s="4" t="s">
        <v>1509</v>
      </c>
    </row>
    <row r="79" spans="1:5">
      <c r="A79" s="4" t="s">
        <v>1510</v>
      </c>
    </row>
    <row r="80" spans="1:5">
      <c r="A80" s="3" t="s">
        <v>686</v>
      </c>
    </row>
    <row r="81" spans="1:5">
      <c r="A81" s="4" t="s">
        <v>716</v>
      </c>
      <c r="B81" s="6" t="n">
        <v>99895</v>
      </c>
      <c r="C81" s="6" t="n">
        <v>72836</v>
      </c>
      <c r="D81" s="5" t="n">
        <v>64131</v>
      </c>
    </row>
    <row r="82" spans="1:5">
      <c r="A82" s="4" t="s">
        <v>1473</v>
      </c>
      <c r="B82" s="6" t="n">
        <v>1550</v>
      </c>
      <c r="C82" s="6" t="n">
        <v>2832</v>
      </c>
      <c r="D82" s="5" t="n">
        <v>2505</v>
      </c>
    </row>
    <row r="83" spans="1:5">
      <c r="A83" s="4" t="s">
        <v>1511</v>
      </c>
    </row>
    <row r="84" spans="1:5">
      <c r="A84" s="3" t="s">
        <v>686</v>
      </c>
    </row>
    <row r="85" spans="1:5">
      <c r="A85" s="4" t="s">
        <v>1475</v>
      </c>
      <c r="B85" s="4" t="s">
        <v>1512</v>
      </c>
      <c r="C85" s="4" t="s">
        <v>1513</v>
      </c>
    </row>
    <row r="86" spans="1:5">
      <c r="A86" s="4" t="s">
        <v>673</v>
      </c>
    </row>
    <row r="87" spans="1:5">
      <c r="A87" s="3" t="s">
        <v>686</v>
      </c>
    </row>
    <row r="88" spans="1:5">
      <c r="A88" s="4" t="s">
        <v>1470</v>
      </c>
      <c r="B88" s="6" t="n">
        <v>27209</v>
      </c>
      <c r="C88" s="6" t="n">
        <v>30030</v>
      </c>
    </row>
    <row r="89" spans="1:5">
      <c r="A89" s="4" t="s">
        <v>1471</v>
      </c>
      <c r="B89" s="5" t="n">
        <v>49324</v>
      </c>
      <c r="C89" s="5" t="n">
        <v>61162</v>
      </c>
    </row>
    <row r="90" spans="1:5">
      <c r="A90" s="4" t="s">
        <v>1472</v>
      </c>
      <c r="B90" s="5" t="n">
        <v>7123</v>
      </c>
      <c r="C90" s="5" t="n">
        <v>9693</v>
      </c>
      <c r="D90" s="5" t="n">
        <v>12359</v>
      </c>
    </row>
    <row r="91" spans="1:5">
      <c r="A91" s="4" t="s">
        <v>716</v>
      </c>
      <c r="B91" s="5" t="n">
        <v>2230876</v>
      </c>
      <c r="C91" s="5" t="n">
        <v>2148111</v>
      </c>
      <c r="D91" s="5" t="n">
        <v>2083253</v>
      </c>
    </row>
    <row r="92" spans="1:5">
      <c r="A92" s="4" t="s">
        <v>1473</v>
      </c>
      <c r="B92" s="6" t="n">
        <v>15198</v>
      </c>
      <c r="C92" s="6" t="n">
        <v>32546</v>
      </c>
      <c r="D92" s="5" t="n">
        <v>48871</v>
      </c>
      <c r="E92" s="5" t="n">
        <v>61953</v>
      </c>
    </row>
    <row r="93" spans="1:5">
      <c r="A93" s="4" t="s">
        <v>1514</v>
      </c>
    </row>
    <row r="94" spans="1:5">
      <c r="A94" s="3" t="s">
        <v>686</v>
      </c>
    </row>
    <row r="95" spans="1:5">
      <c r="A95" s="4" t="s">
        <v>1475</v>
      </c>
      <c r="B95" s="4" t="s">
        <v>1515</v>
      </c>
      <c r="C95" s="4" t="s">
        <v>1516</v>
      </c>
    </row>
    <row r="96" spans="1:5">
      <c r="A96" s="4" t="s">
        <v>1517</v>
      </c>
    </row>
    <row r="97" spans="1:5">
      <c r="A97" s="3" t="s">
        <v>686</v>
      </c>
    </row>
    <row r="98" spans="1:5">
      <c r="A98" s="4" t="s">
        <v>1475</v>
      </c>
      <c r="B98" s="4" t="s">
        <v>1518</v>
      </c>
      <c r="C98" s="4" t="s">
        <v>1519</v>
      </c>
    </row>
    <row r="99" spans="1:5">
      <c r="A99" s="4" t="s">
        <v>1460</v>
      </c>
    </row>
    <row r="100" spans="1:5">
      <c r="A100" s="3" t="s">
        <v>686</v>
      </c>
    </row>
    <row r="101" spans="1:5">
      <c r="A101" s="4" t="s">
        <v>716</v>
      </c>
      <c r="B101" s="6" t="n">
        <v>0</v>
      </c>
      <c r="C101" s="6" t="n">
        <v>0</v>
      </c>
      <c r="D101" s="5" t="n">
        <v>0</v>
      </c>
    </row>
    <row r="102" spans="1:5">
      <c r="A102" s="4" t="s">
        <v>1481</v>
      </c>
      <c r="B102" s="6" t="n">
        <v>0</v>
      </c>
      <c r="C102" s="6" t="n">
        <v>0</v>
      </c>
      <c r="D102" s="5" t="n">
        <v>0</v>
      </c>
    </row>
    <row r="103" spans="1:5">
      <c r="A103" s="4" t="s">
        <v>1520</v>
      </c>
    </row>
    <row r="104" spans="1:5">
      <c r="A104" s="3" t="s">
        <v>686</v>
      </c>
    </row>
    <row r="105" spans="1:5">
      <c r="A105" s="4" t="s">
        <v>1475</v>
      </c>
      <c r="B105" s="4" t="s">
        <v>1509</v>
      </c>
      <c r="C105" s="4" t="s">
        <v>1509</v>
      </c>
    </row>
    <row r="106" spans="1:5">
      <c r="A106" s="4" t="s">
        <v>1459</v>
      </c>
    </row>
    <row r="107" spans="1:5">
      <c r="A107" s="3" t="s">
        <v>686</v>
      </c>
    </row>
    <row r="108" spans="1:5">
      <c r="A108" s="4" t="s">
        <v>716</v>
      </c>
      <c r="B108" s="6" t="n">
        <v>2154343</v>
      </c>
      <c r="C108" s="6" t="n">
        <v>2056919</v>
      </c>
      <c r="D108" s="5" t="n">
        <v>1964953</v>
      </c>
    </row>
    <row r="109" spans="1:5">
      <c r="A109" s="4" t="s">
        <v>1473</v>
      </c>
      <c r="B109" s="6" t="n">
        <v>8075</v>
      </c>
      <c r="C109" s="6" t="n">
        <v>22853</v>
      </c>
      <c r="D109" s="5" t="n">
        <v>36512</v>
      </c>
    </row>
    <row r="110" spans="1:5">
      <c r="A110" s="4" t="s">
        <v>1521</v>
      </c>
    </row>
    <row r="111" spans="1:5">
      <c r="A111" s="3" t="s">
        <v>686</v>
      </c>
    </row>
    <row r="112" spans="1:5">
      <c r="A112" s="4" t="s">
        <v>1475</v>
      </c>
      <c r="B112" s="4" t="s">
        <v>1522</v>
      </c>
      <c r="C112" s="4" t="s">
        <v>1523</v>
      </c>
    </row>
    <row r="113" spans="1:5">
      <c r="A113" s="4" t="s">
        <v>672</v>
      </c>
    </row>
    <row r="114" spans="1:5">
      <c r="A114" s="3" t="s">
        <v>686</v>
      </c>
    </row>
    <row r="115" spans="1:5">
      <c r="A115" s="4" t="s">
        <v>1470</v>
      </c>
      <c r="B115" s="6" t="n">
        <v>44120</v>
      </c>
      <c r="C115" s="6" t="n">
        <v>43358</v>
      </c>
    </row>
    <row r="116" spans="1:5">
      <c r="A116" s="4" t="s">
        <v>1471</v>
      </c>
      <c r="B116" s="5" t="n">
        <v>34437</v>
      </c>
      <c r="C116" s="5" t="n">
        <v>184068</v>
      </c>
    </row>
    <row r="117" spans="1:5">
      <c r="A117" s="4" t="s">
        <v>1472</v>
      </c>
      <c r="B117" s="5" t="n">
        <v>6788</v>
      </c>
      <c r="C117" s="5" t="n">
        <v>17684</v>
      </c>
      <c r="D117" s="5" t="n">
        <v>9783</v>
      </c>
    </row>
    <row r="118" spans="1:5">
      <c r="A118" s="4" t="s">
        <v>716</v>
      </c>
      <c r="B118" s="5" t="n">
        <v>1444586</v>
      </c>
      <c r="C118" s="5" t="n">
        <v>1522662</v>
      </c>
      <c r="D118" s="5" t="n">
        <v>1614972</v>
      </c>
    </row>
    <row r="119" spans="1:5">
      <c r="A119" s="4" t="s">
        <v>1473</v>
      </c>
      <c r="B119" s="6" t="n">
        <v>39194</v>
      </c>
      <c r="C119" s="6" t="n">
        <v>55581</v>
      </c>
      <c r="D119" s="5" t="n">
        <v>48493</v>
      </c>
      <c r="E119" s="5" t="n">
        <v>57261</v>
      </c>
    </row>
    <row r="120" spans="1:5">
      <c r="A120" s="4" t="s">
        <v>1524</v>
      </c>
    </row>
    <row r="121" spans="1:5">
      <c r="A121" s="3" t="s">
        <v>686</v>
      </c>
    </row>
    <row r="122" spans="1:5">
      <c r="A122" s="4" t="s">
        <v>1475</v>
      </c>
      <c r="B122" s="4" t="s">
        <v>1525</v>
      </c>
      <c r="C122" s="4" t="s">
        <v>1526</v>
      </c>
    </row>
    <row r="123" spans="1:5">
      <c r="A123" s="4" t="s">
        <v>1527</v>
      </c>
    </row>
    <row r="124" spans="1:5">
      <c r="A124" s="3" t="s">
        <v>686</v>
      </c>
    </row>
    <row r="125" spans="1:5">
      <c r="A125" s="4" t="s">
        <v>1475</v>
      </c>
      <c r="B125" s="4" t="s">
        <v>836</v>
      </c>
      <c r="C125" s="4" t="s">
        <v>1528</v>
      </c>
    </row>
    <row r="126" spans="1:5">
      <c r="A126" s="4" t="s">
        <v>719</v>
      </c>
    </row>
    <row r="127" spans="1:5">
      <c r="A127" s="3" t="s">
        <v>686</v>
      </c>
    </row>
    <row r="128" spans="1:5">
      <c r="A128" s="4" t="s">
        <v>716</v>
      </c>
      <c r="B128" s="6" t="n">
        <v>2956</v>
      </c>
      <c r="C128" s="6" t="n">
        <v>3464</v>
      </c>
      <c r="D128" s="5" t="n">
        <v>4183</v>
      </c>
    </row>
    <row r="129" spans="1:5">
      <c r="A129" s="4" t="s">
        <v>1481</v>
      </c>
      <c r="B129" s="6" t="n">
        <v>371</v>
      </c>
      <c r="C129" s="6" t="n">
        <v>400</v>
      </c>
      <c r="D129" s="5" t="n">
        <v>378</v>
      </c>
    </row>
    <row r="130" spans="1:5">
      <c r="A130" s="4" t="s">
        <v>1529</v>
      </c>
    </row>
    <row r="131" spans="1:5">
      <c r="A131" s="3" t="s">
        <v>686</v>
      </c>
    </row>
    <row r="132" spans="1:5">
      <c r="A132" s="4" t="s">
        <v>1475</v>
      </c>
      <c r="B132" s="4" t="s">
        <v>1530</v>
      </c>
      <c r="C132" s="4" t="s">
        <v>1531</v>
      </c>
    </row>
    <row r="133" spans="1:5">
      <c r="A133" s="4" t="s">
        <v>1458</v>
      </c>
    </row>
    <row r="134" spans="1:5">
      <c r="A134" s="3" t="s">
        <v>686</v>
      </c>
    </row>
    <row r="135" spans="1:5">
      <c r="A135" s="4" t="s">
        <v>716</v>
      </c>
      <c r="B135" s="6" t="n">
        <v>1363073</v>
      </c>
      <c r="C135" s="6" t="n">
        <v>1291772</v>
      </c>
      <c r="D135" s="5" t="n">
        <v>1457875</v>
      </c>
    </row>
    <row r="136" spans="1:5">
      <c r="A136" s="4" t="s">
        <v>1473</v>
      </c>
      <c r="B136" s="6" t="n">
        <v>32035</v>
      </c>
      <c r="C136" s="6" t="n">
        <v>37497</v>
      </c>
      <c r="D136" s="5" t="n">
        <v>38332</v>
      </c>
    </row>
    <row r="137" spans="1:5">
      <c r="A137" s="4" t="s">
        <v>1532</v>
      </c>
    </row>
    <row r="138" spans="1:5">
      <c r="A138" s="3" t="s">
        <v>686</v>
      </c>
    </row>
    <row r="139" spans="1:5">
      <c r="A139" s="4" t="s">
        <v>1475</v>
      </c>
      <c r="B139" s="4" t="s">
        <v>1533</v>
      </c>
      <c r="C139" s="4" t="s">
        <v>1534</v>
      </c>
    </row>
    <row r="140" spans="1:5">
      <c r="A140" s="4" t="s">
        <v>676</v>
      </c>
    </row>
    <row r="141" spans="1:5">
      <c r="A141" s="3" t="s">
        <v>686</v>
      </c>
    </row>
    <row r="142" spans="1:5">
      <c r="A142" s="4" t="s">
        <v>1470</v>
      </c>
      <c r="B142" s="6" t="n">
        <v>1184</v>
      </c>
      <c r="C142" s="6" t="n">
        <v>2340</v>
      </c>
    </row>
    <row r="143" spans="1:5">
      <c r="A143" s="4" t="s">
        <v>1471</v>
      </c>
      <c r="B143" s="5" t="n">
        <v>24236</v>
      </c>
      <c r="C143" s="5" t="n">
        <v>28986</v>
      </c>
    </row>
    <row r="144" spans="1:5">
      <c r="A144" s="4" t="s">
        <v>1472</v>
      </c>
      <c r="B144" s="5" t="n">
        <v>4347</v>
      </c>
      <c r="C144" s="5" t="n">
        <v>5874</v>
      </c>
      <c r="D144" s="5" t="n">
        <v>5165</v>
      </c>
    </row>
    <row r="145" spans="1:5">
      <c r="A145" s="4" t="s">
        <v>716</v>
      </c>
      <c r="B145" s="5" t="n">
        <v>2281653</v>
      </c>
      <c r="C145" s="5" t="n">
        <v>1944713</v>
      </c>
      <c r="D145" s="5" t="n">
        <v>1749897</v>
      </c>
    </row>
    <row r="146" spans="1:5">
      <c r="A146" s="4" t="s">
        <v>1473</v>
      </c>
      <c r="B146" s="6" t="n">
        <v>53571</v>
      </c>
      <c r="C146" s="6" t="n">
        <v>53849</v>
      </c>
      <c r="D146" s="5" t="n">
        <v>70982</v>
      </c>
      <c r="E146" s="6" t="n">
        <v>49847</v>
      </c>
    </row>
    <row r="147" spans="1:5">
      <c r="A147" s="4" t="s">
        <v>1535</v>
      </c>
    </row>
    <row r="148" spans="1:5">
      <c r="A148" s="3" t="s">
        <v>686</v>
      </c>
    </row>
    <row r="149" spans="1:5">
      <c r="A149" s="4" t="s">
        <v>1475</v>
      </c>
      <c r="B149" s="4" t="s">
        <v>1536</v>
      </c>
      <c r="C149" s="4" t="s">
        <v>1537</v>
      </c>
    </row>
    <row r="150" spans="1:5">
      <c r="A150" s="4" t="s">
        <v>1538</v>
      </c>
    </row>
    <row r="151" spans="1:5">
      <c r="A151" s="3" t="s">
        <v>686</v>
      </c>
    </row>
    <row r="152" spans="1:5">
      <c r="A152" s="4" t="s">
        <v>1475</v>
      </c>
      <c r="B152" s="4" t="s">
        <v>1533</v>
      </c>
      <c r="C152" s="4" t="s">
        <v>846</v>
      </c>
    </row>
    <row r="153" spans="1:5">
      <c r="A153" s="4" t="s">
        <v>1273</v>
      </c>
    </row>
    <row r="154" spans="1:5">
      <c r="A154" s="3" t="s">
        <v>686</v>
      </c>
    </row>
    <row r="155" spans="1:5">
      <c r="A155" s="4" t="s">
        <v>716</v>
      </c>
      <c r="B155" s="6" t="n">
        <v>0</v>
      </c>
      <c r="C155" s="6" t="n">
        <v>0</v>
      </c>
      <c r="D155" s="5" t="n">
        <v>0</v>
      </c>
    </row>
    <row r="156" spans="1:5">
      <c r="A156" s="4" t="s">
        <v>1481</v>
      </c>
      <c r="B156" s="6" t="n">
        <v>0</v>
      </c>
      <c r="C156" s="6" t="n">
        <v>0</v>
      </c>
      <c r="D156" s="5" t="n">
        <v>0</v>
      </c>
    </row>
    <row r="157" spans="1:5">
      <c r="A157" s="4" t="s">
        <v>1539</v>
      </c>
    </row>
    <row r="158" spans="1:5">
      <c r="A158" s="3" t="s">
        <v>686</v>
      </c>
    </row>
    <row r="159" spans="1:5">
      <c r="A159" s="4" t="s">
        <v>1475</v>
      </c>
      <c r="B159" s="4" t="s">
        <v>1509</v>
      </c>
      <c r="C159" s="4" t="s">
        <v>1509</v>
      </c>
    </row>
    <row r="160" spans="1:5">
      <c r="A160" s="4" t="s">
        <v>1461</v>
      </c>
    </row>
    <row r="161" spans="1:5">
      <c r="A161" s="3" t="s">
        <v>686</v>
      </c>
    </row>
    <row r="162" spans="1:5">
      <c r="A162" s="4" t="s">
        <v>716</v>
      </c>
      <c r="B162" s="6" t="n">
        <v>2256233</v>
      </c>
      <c r="C162" s="6" t="n">
        <v>1913387</v>
      </c>
      <c r="D162" s="5" t="n">
        <v>1711503</v>
      </c>
    </row>
    <row r="163" spans="1:5">
      <c r="A163" s="4" t="s">
        <v>1473</v>
      </c>
      <c r="B163" s="6" t="n">
        <v>49224</v>
      </c>
      <c r="C163" s="6" t="n">
        <v>47975</v>
      </c>
      <c r="D163" s="6" t="n">
        <v>65817</v>
      </c>
    </row>
    <row r="164" spans="1:5">
      <c r="A164" s="4" t="s">
        <v>1540</v>
      </c>
    </row>
    <row r="165" spans="1:5">
      <c r="A165" s="3" t="s">
        <v>686</v>
      </c>
    </row>
    <row r="166" spans="1:5">
      <c r="A166" s="4" t="s">
        <v>1475</v>
      </c>
      <c r="B166" s="4" t="s">
        <v>833</v>
      </c>
      <c r="C166" s="4" t="s">
        <v>85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1</v>
      </c>
      <c r="B1" s="2" t="s">
        <v>2</v>
      </c>
      <c r="C1" s="2" t="s">
        <v>64</v>
      </c>
      <c r="D1" s="2" t="s">
        <v>120</v>
      </c>
    </row>
    <row r="2" spans="1:4">
      <c r="A2" s="3" t="s">
        <v>686</v>
      </c>
    </row>
    <row r="3" spans="1:4">
      <c r="A3" s="4" t="s">
        <v>716</v>
      </c>
      <c r="B3" s="6" t="n">
        <v>9002205</v>
      </c>
      <c r="C3" s="6" t="n">
        <v>8858123</v>
      </c>
      <c r="D3" s="6" t="n">
        <v>8850476</v>
      </c>
    </row>
    <row r="4" spans="1:4">
      <c r="A4" s="4" t="s">
        <v>717</v>
      </c>
    </row>
    <row r="5" spans="1:4">
      <c r="A5" s="3" t="s">
        <v>686</v>
      </c>
    </row>
    <row r="6" spans="1:4">
      <c r="A6" s="4" t="s">
        <v>716</v>
      </c>
      <c r="B6" s="6" t="n">
        <v>136700</v>
      </c>
      <c r="C6" s="6" t="n">
        <v>146640</v>
      </c>
      <c r="D6" s="6" t="n">
        <v>15817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2</v>
      </c>
      <c r="B1" s="2" t="s">
        <v>755</v>
      </c>
      <c r="C1" s="2" t="s">
        <v>1</v>
      </c>
    </row>
    <row r="2" spans="1:5">
      <c r="B2" s="2" t="s">
        <v>1543</v>
      </c>
      <c r="C2" s="2" t="s">
        <v>2</v>
      </c>
      <c r="D2" s="2" t="s">
        <v>64</v>
      </c>
      <c r="E2" s="2" t="s">
        <v>120</v>
      </c>
    </row>
    <row r="3" spans="1:5">
      <c r="A3" s="3" t="s">
        <v>686</v>
      </c>
    </row>
    <row r="4" spans="1:5">
      <c r="A4" s="4" t="s">
        <v>1453</v>
      </c>
      <c r="C4" s="6" t="n">
        <v>40225000</v>
      </c>
      <c r="D4" s="6" t="n">
        <v>59253000</v>
      </c>
      <c r="E4" s="6" t="n">
        <v>144254000</v>
      </c>
    </row>
    <row r="5" spans="1:5">
      <c r="A5" s="4" t="s">
        <v>1418</v>
      </c>
      <c r="C5" s="5" t="n">
        <v>97587000</v>
      </c>
      <c r="D5" s="5" t="n">
        <v>116792000</v>
      </c>
      <c r="E5" s="5" t="n">
        <v>134770000</v>
      </c>
    </row>
    <row r="6" spans="1:5">
      <c r="A6" s="4" t="s">
        <v>676</v>
      </c>
    </row>
    <row r="7" spans="1:5">
      <c r="A7" s="3" t="s">
        <v>686</v>
      </c>
    </row>
    <row r="8" spans="1:5">
      <c r="A8" s="4" t="s">
        <v>1453</v>
      </c>
      <c r="C8" s="5" t="n">
        <v>43023000</v>
      </c>
      <c r="D8" s="5" t="n">
        <v>24385000</v>
      </c>
      <c r="E8" s="5" t="n">
        <v>57603000</v>
      </c>
    </row>
    <row r="9" spans="1:5">
      <c r="A9" s="4" t="s">
        <v>1418</v>
      </c>
      <c r="C9" s="5" t="n">
        <v>52160000</v>
      </c>
      <c r="D9" s="5" t="n">
        <v>50106000</v>
      </c>
      <c r="E9" s="5" t="n">
        <v>44030000</v>
      </c>
    </row>
    <row r="10" spans="1:5">
      <c r="A10" s="4" t="s">
        <v>685</v>
      </c>
    </row>
    <row r="11" spans="1:5">
      <c r="A11" s="3" t="s">
        <v>686</v>
      </c>
    </row>
    <row r="12" spans="1:5">
      <c r="A12" s="4" t="s">
        <v>1453</v>
      </c>
      <c r="B12" s="6" t="n">
        <v>66500000</v>
      </c>
      <c r="C12" s="5" t="n">
        <v>-6400000</v>
      </c>
      <c r="D12" s="5" t="n">
        <v>-16900000</v>
      </c>
    </row>
    <row r="13" spans="1:5">
      <c r="A13" s="4" t="s">
        <v>1544</v>
      </c>
    </row>
    <row r="14" spans="1:5">
      <c r="A14" s="3" t="s">
        <v>686</v>
      </c>
    </row>
    <row r="15" spans="1:5">
      <c r="A15" s="4" t="s">
        <v>1545</v>
      </c>
      <c r="C15" s="5" t="n">
        <v>5700000</v>
      </c>
    </row>
    <row r="16" spans="1:5">
      <c r="A16" s="4" t="s">
        <v>1546</v>
      </c>
    </row>
    <row r="17" spans="1:5">
      <c r="A17" s="3" t="s">
        <v>686</v>
      </c>
    </row>
    <row r="18" spans="1:5">
      <c r="A18" s="4" t="s">
        <v>1418</v>
      </c>
      <c r="D18" s="5" t="n">
        <v>10900000</v>
      </c>
    </row>
    <row r="19" spans="1:5">
      <c r="A19" s="4" t="s">
        <v>1547</v>
      </c>
    </row>
    <row r="20" spans="1:5">
      <c r="A20" s="3" t="s">
        <v>686</v>
      </c>
    </row>
    <row r="21" spans="1:5">
      <c r="A21" s="4" t="s">
        <v>1548</v>
      </c>
      <c r="C21" s="5" t="n">
        <v>0</v>
      </c>
      <c r="D21" s="5" t="n">
        <v>400000</v>
      </c>
    </row>
    <row r="22" spans="1:5">
      <c r="A22" s="4" t="s">
        <v>689</v>
      </c>
    </row>
    <row r="23" spans="1:5">
      <c r="A23" s="3" t="s">
        <v>686</v>
      </c>
    </row>
    <row r="24" spans="1:5">
      <c r="A24" s="4" t="s">
        <v>1453</v>
      </c>
      <c r="C24" s="5" t="n">
        <v>-1496000</v>
      </c>
      <c r="D24" s="5" t="n">
        <v>7032000</v>
      </c>
      <c r="E24" s="5" t="n">
        <v>4835000</v>
      </c>
    </row>
    <row r="25" spans="1:5">
      <c r="A25" s="4" t="s">
        <v>1418</v>
      </c>
      <c r="C25" s="6" t="n">
        <v>391000</v>
      </c>
      <c r="D25" s="6" t="n">
        <v>8296000</v>
      </c>
      <c r="E25" s="6" t="n">
        <v>360700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v>
      </c>
      <c r="C1" s="2" t="s">
        <v>64</v>
      </c>
    </row>
    <row r="2" spans="1:3">
      <c r="A2" s="3" t="s">
        <v>482</v>
      </c>
    </row>
    <row r="3" spans="1:3">
      <c r="A3" s="4" t="s">
        <v>1144</v>
      </c>
      <c r="B3" s="6" t="n">
        <v>39477</v>
      </c>
      <c r="C3" s="6" t="n">
        <v>43186</v>
      </c>
    </row>
    <row r="4" spans="1:3">
      <c r="A4" s="4" t="s">
        <v>658</v>
      </c>
    </row>
    <row r="5" spans="1:3">
      <c r="A5" s="3" t="s">
        <v>482</v>
      </c>
    </row>
    <row r="6" spans="1:3">
      <c r="A6" s="4" t="s">
        <v>1144</v>
      </c>
      <c r="B6" s="5" t="n">
        <v>39477</v>
      </c>
      <c r="C6" s="5" t="n">
        <v>27075</v>
      </c>
    </row>
    <row r="7" spans="1:3">
      <c r="A7" s="4" t="s">
        <v>672</v>
      </c>
    </row>
    <row r="8" spans="1:3">
      <c r="A8" s="3" t="s">
        <v>482</v>
      </c>
    </row>
    <row r="9" spans="1:3">
      <c r="A9" s="4" t="s">
        <v>1144</v>
      </c>
      <c r="B9" s="5" t="n">
        <v>0</v>
      </c>
      <c r="C9" s="5" t="n">
        <v>11371</v>
      </c>
    </row>
    <row r="10" spans="1:3">
      <c r="A10" s="4" t="s">
        <v>673</v>
      </c>
    </row>
    <row r="11" spans="1:3">
      <c r="A11" s="3" t="s">
        <v>482</v>
      </c>
    </row>
    <row r="12" spans="1:3">
      <c r="A12" s="4" t="s">
        <v>1144</v>
      </c>
      <c r="B12" s="5" t="n">
        <v>0</v>
      </c>
      <c r="C12" s="5" t="n">
        <v>1725</v>
      </c>
    </row>
    <row r="13" spans="1:3">
      <c r="A13" s="4" t="s">
        <v>689</v>
      </c>
    </row>
    <row r="14" spans="1:3">
      <c r="A14" s="3" t="s">
        <v>482</v>
      </c>
    </row>
    <row r="15" spans="1:3">
      <c r="A15" s="4" t="s">
        <v>1144</v>
      </c>
      <c r="B15" s="6" t="n">
        <v>0</v>
      </c>
      <c r="C15" s="6" t="n">
        <v>301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0</v>
      </c>
      <c r="B1" s="2" t="s">
        <v>1</v>
      </c>
    </row>
    <row r="2" spans="1:3">
      <c r="B2" s="2" t="s">
        <v>2</v>
      </c>
      <c r="C2" s="2" t="s">
        <v>64</v>
      </c>
    </row>
    <row r="3" spans="1:3">
      <c r="A3" s="3" t="s">
        <v>482</v>
      </c>
    </row>
    <row r="4" spans="1:3">
      <c r="A4" s="4" t="s">
        <v>1144</v>
      </c>
      <c r="B4" s="6" t="n">
        <v>39477</v>
      </c>
      <c r="C4" s="6" t="n">
        <v>43186</v>
      </c>
    </row>
    <row r="5" spans="1:3">
      <c r="A5" s="4" t="s">
        <v>1027</v>
      </c>
    </row>
    <row r="6" spans="1:3">
      <c r="A6" s="3" t="s">
        <v>482</v>
      </c>
    </row>
    <row r="7" spans="1:3">
      <c r="A7" s="4" t="s">
        <v>1144</v>
      </c>
      <c r="C7" s="5" t="n">
        <v>16100</v>
      </c>
    </row>
    <row r="8" spans="1:3">
      <c r="A8" s="4" t="s">
        <v>1551</v>
      </c>
    </row>
    <row r="9" spans="1:3">
      <c r="A9" s="3" t="s">
        <v>482</v>
      </c>
    </row>
    <row r="10" spans="1:3">
      <c r="A10" s="4" t="s">
        <v>1552</v>
      </c>
      <c r="B10" s="5" t="n">
        <v>11400</v>
      </c>
    </row>
    <row r="11" spans="1:3">
      <c r="A11" s="4" t="s">
        <v>672</v>
      </c>
    </row>
    <row r="12" spans="1:3">
      <c r="A12" s="3" t="s">
        <v>482</v>
      </c>
    </row>
    <row r="13" spans="1:3">
      <c r="A13" s="4" t="s">
        <v>1144</v>
      </c>
      <c r="B13" s="5" t="n">
        <v>0</v>
      </c>
      <c r="C13" s="5" t="n">
        <v>11371</v>
      </c>
    </row>
    <row r="14" spans="1:3">
      <c r="A14" s="4" t="s">
        <v>1431</v>
      </c>
    </row>
    <row r="15" spans="1:3">
      <c r="A15" s="3" t="s">
        <v>482</v>
      </c>
    </row>
    <row r="16" spans="1:3">
      <c r="A16" s="4" t="s">
        <v>1144</v>
      </c>
      <c r="C16" s="5" t="n">
        <v>11400</v>
      </c>
    </row>
    <row r="17" spans="1:3">
      <c r="A17" s="4" t="s">
        <v>1553</v>
      </c>
    </row>
    <row r="18" spans="1:3">
      <c r="A18" s="3" t="s">
        <v>482</v>
      </c>
    </row>
    <row r="19" spans="1:3">
      <c r="A19" s="4" t="s">
        <v>1552</v>
      </c>
      <c r="B19" s="5" t="n">
        <v>10400</v>
      </c>
    </row>
    <row r="20" spans="1:3">
      <c r="A20" s="4" t="s">
        <v>673</v>
      </c>
    </row>
    <row r="21" spans="1:3">
      <c r="A21" s="3" t="s">
        <v>482</v>
      </c>
    </row>
    <row r="22" spans="1:3">
      <c r="A22" s="4" t="s">
        <v>1144</v>
      </c>
      <c r="B22" s="5" t="n">
        <v>0</v>
      </c>
      <c r="C22" s="5" t="n">
        <v>1725</v>
      </c>
    </row>
    <row r="23" spans="1:3">
      <c r="A23" s="4" t="s">
        <v>1554</v>
      </c>
    </row>
    <row r="24" spans="1:3">
      <c r="A24" s="3" t="s">
        <v>482</v>
      </c>
    </row>
    <row r="25" spans="1:3">
      <c r="A25" s="4" t="s">
        <v>1144</v>
      </c>
      <c r="C25" s="5" t="n">
        <v>1700</v>
      </c>
    </row>
    <row r="26" spans="1:3">
      <c r="A26" s="4" t="s">
        <v>1555</v>
      </c>
    </row>
    <row r="27" spans="1:3">
      <c r="A27" s="3" t="s">
        <v>482</v>
      </c>
    </row>
    <row r="28" spans="1:3">
      <c r="A28" s="4" t="s">
        <v>1552</v>
      </c>
      <c r="B28" s="5" t="n">
        <v>1100</v>
      </c>
    </row>
    <row r="29" spans="1:3">
      <c r="A29" s="4" t="s">
        <v>689</v>
      </c>
    </row>
    <row r="30" spans="1:3">
      <c r="A30" s="3" t="s">
        <v>482</v>
      </c>
    </row>
    <row r="31" spans="1:3">
      <c r="A31" s="4" t="s">
        <v>1144</v>
      </c>
      <c r="B31" s="6" t="n">
        <v>0</v>
      </c>
      <c r="C31" s="6" t="n">
        <v>301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64</v>
      </c>
    </row>
    <row r="2" spans="1:3">
      <c r="A2" s="3" t="s">
        <v>1557</v>
      </c>
    </row>
    <row r="3" spans="1:3">
      <c r="A3" s="4" t="s">
        <v>1558</v>
      </c>
      <c r="B3" s="6" t="n">
        <v>101626</v>
      </c>
      <c r="C3" s="6" t="n">
        <v>131402</v>
      </c>
    </row>
    <row r="4" spans="1:3">
      <c r="A4" s="4" t="s">
        <v>1559</v>
      </c>
    </row>
    <row r="5" spans="1:3">
      <c r="A5" s="3" t="s">
        <v>1557</v>
      </c>
    </row>
    <row r="6" spans="1:3">
      <c r="A6" s="4" t="s">
        <v>1558</v>
      </c>
      <c r="B6" s="5" t="n">
        <v>101626</v>
      </c>
      <c r="C6" s="5" t="n">
        <v>131402</v>
      </c>
    </row>
    <row r="7" spans="1:3">
      <c r="A7" s="4" t="s">
        <v>1560</v>
      </c>
    </row>
    <row r="8" spans="1:3">
      <c r="A8" s="3" t="s">
        <v>1557</v>
      </c>
    </row>
    <row r="9" spans="1:3">
      <c r="A9" s="4" t="s">
        <v>1558</v>
      </c>
      <c r="B9" s="5" t="n">
        <v>46912</v>
      </c>
      <c r="C9" s="5" t="n">
        <v>49239</v>
      </c>
    </row>
    <row r="10" spans="1:3">
      <c r="A10" s="4" t="s">
        <v>1561</v>
      </c>
    </row>
    <row r="11" spans="1:3">
      <c r="A11" s="3" t="s">
        <v>1557</v>
      </c>
    </row>
    <row r="12" spans="1:3">
      <c r="A12" s="4" t="s">
        <v>1558</v>
      </c>
      <c r="B12" s="5" t="n">
        <v>47271</v>
      </c>
      <c r="C12" s="5" t="n">
        <v>71838</v>
      </c>
    </row>
    <row r="13" spans="1:3">
      <c r="A13" s="4" t="s">
        <v>1562</v>
      </c>
    </row>
    <row r="14" spans="1:3">
      <c r="A14" s="3" t="s">
        <v>1557</v>
      </c>
    </row>
    <row r="15" spans="1:3">
      <c r="A15" s="4" t="s">
        <v>1558</v>
      </c>
      <c r="B15" s="6" t="n">
        <v>7443</v>
      </c>
      <c r="C15" s="6" t="n">
        <v>103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64</v>
      </c>
    </row>
    <row r="2" spans="1:3">
      <c r="A2" s="3" t="s">
        <v>1564</v>
      </c>
    </row>
    <row r="3" spans="1:3">
      <c r="A3" s="4" t="s">
        <v>1565</v>
      </c>
      <c r="B3" s="6" t="n">
        <v>213513</v>
      </c>
      <c r="C3" s="6" t="n">
        <v>171066</v>
      </c>
    </row>
    <row r="4" spans="1:3">
      <c r="A4" s="4" t="s">
        <v>1559</v>
      </c>
    </row>
    <row r="5" spans="1:3">
      <c r="A5" s="3" t="s">
        <v>1564</v>
      </c>
    </row>
    <row r="6" spans="1:3">
      <c r="A6" s="4" t="s">
        <v>1565</v>
      </c>
      <c r="B6" s="6" t="n">
        <v>16700</v>
      </c>
      <c r="C6" s="6" t="n">
        <v>144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6</v>
      </c>
      <c r="B1" s="2" t="s">
        <v>1</v>
      </c>
    </row>
    <row r="2" spans="1:3">
      <c r="B2" s="2" t="s">
        <v>2</v>
      </c>
      <c r="C2" s="2" t="s">
        <v>64</v>
      </c>
    </row>
    <row r="3" spans="1:3">
      <c r="A3" s="3" t="s">
        <v>296</v>
      </c>
    </row>
    <row r="4" spans="1:3">
      <c r="A4" s="4" t="s">
        <v>1567</v>
      </c>
      <c r="B4" s="6" t="n">
        <v>1024</v>
      </c>
      <c r="C4" s="6" t="n">
        <v>1084</v>
      </c>
    </row>
    <row r="5" spans="1:3">
      <c r="A5" s="4" t="s">
        <v>1568</v>
      </c>
      <c r="B5" s="5" t="n">
        <v>154</v>
      </c>
      <c r="C5" s="5" t="n">
        <v>57</v>
      </c>
    </row>
    <row r="6" spans="1:3">
      <c r="A6" s="4" t="s">
        <v>1569</v>
      </c>
      <c r="B6" s="5" t="n">
        <v>-146</v>
      </c>
      <c r="C6" s="5" t="n">
        <v>-117</v>
      </c>
    </row>
    <row r="7" spans="1:3">
      <c r="A7" s="4" t="s">
        <v>1570</v>
      </c>
      <c r="B7" s="5" t="n">
        <v>0</v>
      </c>
      <c r="C7" s="5" t="n">
        <v>0</v>
      </c>
    </row>
    <row r="8" spans="1:3">
      <c r="A8" s="4" t="s">
        <v>1571</v>
      </c>
      <c r="B8" s="6" t="n">
        <v>1032</v>
      </c>
      <c r="C8" s="6" t="n">
        <v>102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72</v>
      </c>
      <c r="B1" s="2" t="s">
        <v>1</v>
      </c>
    </row>
    <row r="2" spans="1:3">
      <c r="B2" s="2" t="s">
        <v>2</v>
      </c>
      <c r="C2" s="2" t="s">
        <v>64</v>
      </c>
    </row>
    <row r="3" spans="1:3">
      <c r="A3" s="3" t="s">
        <v>1573</v>
      </c>
    </row>
    <row r="4" spans="1:3">
      <c r="A4" s="4" t="s">
        <v>1574</v>
      </c>
      <c r="B4" s="6" t="n">
        <v>135263</v>
      </c>
      <c r="C4" s="6" t="n">
        <v>131206</v>
      </c>
    </row>
    <row r="5" spans="1:3">
      <c r="A5" s="4" t="s">
        <v>1575</v>
      </c>
      <c r="B5" s="5" t="n">
        <v>56530</v>
      </c>
      <c r="C5" s="5" t="n">
        <v>54734</v>
      </c>
    </row>
    <row r="6" spans="1:3">
      <c r="A6" s="4" t="s">
        <v>1576</v>
      </c>
      <c r="B6" s="5" t="n">
        <v>146835</v>
      </c>
      <c r="C6" s="5" t="n">
        <v>176116</v>
      </c>
    </row>
    <row r="7" spans="1:3">
      <c r="A7" s="4" t="s">
        <v>1577</v>
      </c>
      <c r="B7" s="5" t="n">
        <v>338628</v>
      </c>
      <c r="C7" s="5" t="n">
        <v>362056</v>
      </c>
    </row>
    <row r="8" spans="1:3">
      <c r="A8" s="4" t="s">
        <v>1578</v>
      </c>
      <c r="B8" s="5" t="n">
        <v>-228712</v>
      </c>
      <c r="C8" s="5" t="n">
        <v>-256355</v>
      </c>
    </row>
    <row r="9" spans="1:3">
      <c r="A9" s="4" t="s">
        <v>1579</v>
      </c>
      <c r="B9" s="5" t="n">
        <v>109916</v>
      </c>
      <c r="C9" s="5" t="n">
        <v>105701</v>
      </c>
    </row>
    <row r="10" spans="1:3">
      <c r="A10" s="4" t="s">
        <v>1580</v>
      </c>
      <c r="B10" s="5" t="n">
        <v>22939</v>
      </c>
      <c r="C10" s="5" t="n">
        <v>24640</v>
      </c>
    </row>
    <row r="11" spans="1:3">
      <c r="A11" s="4" t="s">
        <v>1581</v>
      </c>
      <c r="B11" s="5" t="n">
        <v>17134</v>
      </c>
      <c r="C11" s="5" t="n">
        <v>17473</v>
      </c>
    </row>
    <row r="12" spans="1:3">
      <c r="A12" s="4" t="s">
        <v>80</v>
      </c>
      <c r="B12" s="6" t="n">
        <v>149989</v>
      </c>
      <c r="C12" s="6" t="n">
        <v>147814</v>
      </c>
    </row>
    <row r="13" spans="1:3">
      <c r="A13" s="4" t="s">
        <v>1582</v>
      </c>
    </row>
    <row r="14" spans="1:3">
      <c r="A14" s="3" t="s">
        <v>1573</v>
      </c>
    </row>
    <row r="15" spans="1:3">
      <c r="A15" s="4" t="s">
        <v>1583</v>
      </c>
      <c r="B15" s="4" t="s">
        <v>1584</v>
      </c>
    </row>
    <row r="16" spans="1:3">
      <c r="A16" s="4" t="s">
        <v>1585</v>
      </c>
    </row>
    <row r="17" spans="1:3">
      <c r="A17" s="3" t="s">
        <v>1573</v>
      </c>
    </row>
    <row r="18" spans="1:3">
      <c r="A18" s="4" t="s">
        <v>1583</v>
      </c>
      <c r="B18" s="4" t="s">
        <v>1586</v>
      </c>
    </row>
    <row r="19" spans="1:3">
      <c r="A19" s="4" t="s">
        <v>1587</v>
      </c>
    </row>
    <row r="20" spans="1:3">
      <c r="A20" s="3" t="s">
        <v>1573</v>
      </c>
    </row>
    <row r="21" spans="1:3">
      <c r="A21" s="4" t="s">
        <v>1583</v>
      </c>
      <c r="B21" s="4" t="s">
        <v>662</v>
      </c>
    </row>
    <row r="22" spans="1:3">
      <c r="A22" s="4" t="s">
        <v>1588</v>
      </c>
    </row>
    <row r="23" spans="1:3">
      <c r="A23" s="3" t="s">
        <v>1573</v>
      </c>
    </row>
    <row r="24" spans="1:3">
      <c r="A24" s="4" t="s">
        <v>1583</v>
      </c>
      <c r="B24" s="4" t="s">
        <v>1589</v>
      </c>
    </row>
    <row r="25" spans="1:3">
      <c r="A25" s="4" t="s">
        <v>1590</v>
      </c>
    </row>
    <row r="26" spans="1:3">
      <c r="A26" s="3" t="s">
        <v>1573</v>
      </c>
    </row>
    <row r="27" spans="1:3">
      <c r="A27" s="4" t="s">
        <v>1583</v>
      </c>
      <c r="B27" s="4" t="s">
        <v>1584</v>
      </c>
    </row>
    <row r="28" spans="1:3">
      <c r="A28" s="4" t="s">
        <v>1591</v>
      </c>
    </row>
    <row r="29" spans="1:3">
      <c r="A29" s="3" t="s">
        <v>1573</v>
      </c>
    </row>
    <row r="30" spans="1:3">
      <c r="A30" s="4" t="s">
        <v>1583</v>
      </c>
      <c r="B30" s="4" t="s">
        <v>158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2</v>
      </c>
      <c r="B1" s="2" t="s">
        <v>755</v>
      </c>
      <c r="C1" s="2" t="s">
        <v>1</v>
      </c>
    </row>
    <row r="2" spans="1:5">
      <c r="B2" s="2" t="s">
        <v>4</v>
      </c>
      <c r="C2" s="2" t="s">
        <v>2</v>
      </c>
      <c r="D2" s="2" t="s">
        <v>64</v>
      </c>
      <c r="E2" s="2" t="s">
        <v>120</v>
      </c>
    </row>
    <row r="3" spans="1:5">
      <c r="A3" s="3" t="s">
        <v>1593</v>
      </c>
    </row>
    <row r="4" spans="1:5">
      <c r="A4" s="4" t="s">
        <v>1594</v>
      </c>
      <c r="C4" s="6" t="n">
        <v>17600</v>
      </c>
      <c r="D4" s="6" t="n">
        <v>15000</v>
      </c>
      <c r="E4" s="6" t="n">
        <v>16400</v>
      </c>
    </row>
    <row r="5" spans="1:5">
      <c r="A5" s="4" t="s">
        <v>1595</v>
      </c>
      <c r="C5" s="5" t="n">
        <v>587</v>
      </c>
      <c r="D5" s="5" t="n">
        <v>7673</v>
      </c>
      <c r="E5" s="5" t="n">
        <v>0</v>
      </c>
    </row>
    <row r="6" spans="1:5">
      <c r="A6" s="4" t="s">
        <v>758</v>
      </c>
      <c r="C6" s="5" t="n">
        <v>660</v>
      </c>
      <c r="D6" s="5" t="n">
        <v>537</v>
      </c>
      <c r="E6" s="6" t="n">
        <v>0</v>
      </c>
    </row>
    <row r="7" spans="1:5">
      <c r="A7" s="4" t="s">
        <v>685</v>
      </c>
    </row>
    <row r="8" spans="1:5">
      <c r="A8" s="3" t="s">
        <v>1593</v>
      </c>
    </row>
    <row r="9" spans="1:5">
      <c r="A9" s="4" t="s">
        <v>758</v>
      </c>
      <c r="B9" s="6" t="n">
        <v>600</v>
      </c>
    </row>
    <row r="10" spans="1:5">
      <c r="A10" s="4" t="s">
        <v>1596</v>
      </c>
    </row>
    <row r="11" spans="1:5">
      <c r="A11" s="3" t="s">
        <v>1593</v>
      </c>
    </row>
    <row r="12" spans="1:5">
      <c r="A12" s="4" t="s">
        <v>1595</v>
      </c>
      <c r="C12" s="5" t="n">
        <v>600</v>
      </c>
      <c r="D12" s="5" t="n">
        <v>2000</v>
      </c>
    </row>
    <row r="13" spans="1:5">
      <c r="A13" s="4" t="s">
        <v>758</v>
      </c>
      <c r="C13" s="6" t="n">
        <v>100</v>
      </c>
      <c r="D13" s="6" t="n">
        <v>50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s>
  <sheetData>
    <row r="1" spans="1:6">
      <c r="A1" s="1" t="s">
        <v>1597</v>
      </c>
      <c r="B1" s="2" t="s">
        <v>1</v>
      </c>
    </row>
    <row r="2" spans="1:6">
      <c r="B2" s="2" t="s">
        <v>2</v>
      </c>
      <c r="C2" s="2" t="s">
        <v>64</v>
      </c>
      <c r="D2" s="2" t="s">
        <v>120</v>
      </c>
      <c r="E2" s="2" t="s">
        <v>694</v>
      </c>
      <c r="F2" s="2" t="s">
        <v>695</v>
      </c>
    </row>
    <row r="3" spans="1:6">
      <c r="A3" s="3" t="s">
        <v>697</v>
      </c>
    </row>
    <row r="4" spans="1:6">
      <c r="A4" s="4" t="s">
        <v>1598</v>
      </c>
      <c r="B4" s="6" t="n">
        <v>28100000</v>
      </c>
    </row>
    <row r="5" spans="1:6">
      <c r="A5" s="4" t="s">
        <v>1599</v>
      </c>
      <c r="B5" s="5" t="n">
        <v>3086000</v>
      </c>
      <c r="C5" s="6" t="n">
        <v>3593000</v>
      </c>
      <c r="D5" s="6" t="n">
        <v>4403000</v>
      </c>
    </row>
    <row r="6" spans="1:6">
      <c r="A6" s="4" t="s">
        <v>1600</v>
      </c>
      <c r="B6" s="5" t="n">
        <v>0</v>
      </c>
    </row>
    <row r="7" spans="1:6">
      <c r="A7" s="4" t="s">
        <v>704</v>
      </c>
    </row>
    <row r="8" spans="1:6">
      <c r="A8" s="3" t="s">
        <v>697</v>
      </c>
    </row>
    <row r="9" spans="1:6">
      <c r="A9" s="4" t="s">
        <v>1601</v>
      </c>
      <c r="B9" s="5" t="n">
        <v>51664000</v>
      </c>
      <c r="C9" s="5" t="n">
        <v>51664000</v>
      </c>
    </row>
    <row r="10" spans="1:6">
      <c r="A10" s="4" t="s">
        <v>1599</v>
      </c>
      <c r="B10" s="5" t="n">
        <v>800000</v>
      </c>
      <c r="C10" s="5" t="n">
        <v>1100000</v>
      </c>
      <c r="D10" s="5" t="n">
        <v>1700000</v>
      </c>
    </row>
    <row r="11" spans="1:6">
      <c r="A11" s="4" t="s">
        <v>699</v>
      </c>
      <c r="B11" s="6" t="n">
        <v>3488000</v>
      </c>
      <c r="C11" s="6" t="n">
        <v>4335000</v>
      </c>
    </row>
    <row r="12" spans="1:6">
      <c r="A12" s="4" t="s">
        <v>1602</v>
      </c>
      <c r="B12" s="4" t="s">
        <v>1603</v>
      </c>
      <c r="C12" s="4" t="s">
        <v>1604</v>
      </c>
    </row>
    <row r="13" spans="1:6">
      <c r="A13" s="4" t="s">
        <v>696</v>
      </c>
    </row>
    <row r="14" spans="1:6">
      <c r="A14" s="3" t="s">
        <v>697</v>
      </c>
    </row>
    <row r="15" spans="1:6">
      <c r="A15" s="4" t="s">
        <v>1601</v>
      </c>
      <c r="B15" s="6" t="n">
        <v>24465000</v>
      </c>
      <c r="C15" s="6" t="n">
        <v>24465000</v>
      </c>
    </row>
    <row r="16" spans="1:6">
      <c r="A16" s="4" t="s">
        <v>1599</v>
      </c>
      <c r="B16" s="5" t="n">
        <v>2100000</v>
      </c>
      <c r="C16" s="5" t="n">
        <v>2300000</v>
      </c>
      <c r="D16" s="5" t="n">
        <v>2500000</v>
      </c>
    </row>
    <row r="17" spans="1:6">
      <c r="A17" s="4" t="s">
        <v>700</v>
      </c>
      <c r="F17" s="6" t="n">
        <v>24500000</v>
      </c>
    </row>
    <row r="18" spans="1:6">
      <c r="A18" s="4" t="s">
        <v>699</v>
      </c>
      <c r="B18" s="6" t="n">
        <v>3615000</v>
      </c>
      <c r="C18" s="6" t="n">
        <v>5702000</v>
      </c>
    </row>
    <row r="19" spans="1:6">
      <c r="A19" s="4" t="s">
        <v>1602</v>
      </c>
      <c r="B19" s="4" t="s">
        <v>1605</v>
      </c>
      <c r="C19" s="4" t="s">
        <v>1606</v>
      </c>
    </row>
    <row r="20" spans="1:6">
      <c r="A20" s="4" t="s">
        <v>702</v>
      </c>
    </row>
    <row r="21" spans="1:6">
      <c r="A21" s="3" t="s">
        <v>697</v>
      </c>
    </row>
    <row r="22" spans="1:6">
      <c r="A22" s="4" t="s">
        <v>1601</v>
      </c>
      <c r="B22" s="6" t="n">
        <v>1067000</v>
      </c>
      <c r="C22" s="6" t="n">
        <v>1067000</v>
      </c>
    </row>
    <row r="23" spans="1:6">
      <c r="A23" s="4" t="s">
        <v>1599</v>
      </c>
      <c r="B23" s="5" t="n">
        <v>200000</v>
      </c>
      <c r="C23" s="5" t="n">
        <v>200000</v>
      </c>
      <c r="D23" s="6" t="n">
        <v>200000</v>
      </c>
    </row>
    <row r="24" spans="1:6">
      <c r="A24" s="4" t="s">
        <v>699</v>
      </c>
      <c r="B24" s="6" t="n">
        <v>470000</v>
      </c>
      <c r="C24" s="6" t="n">
        <v>622000</v>
      </c>
    </row>
    <row r="25" spans="1:6">
      <c r="A25" s="4" t="s">
        <v>1602</v>
      </c>
      <c r="B25" s="4" t="s">
        <v>1607</v>
      </c>
      <c r="C25" s="4" t="s">
        <v>1608</v>
      </c>
    </row>
    <row r="26" spans="1:6">
      <c r="A26" s="4" t="s">
        <v>1609</v>
      </c>
    </row>
    <row r="27" spans="1:6">
      <c r="A27" s="3" t="s">
        <v>697</v>
      </c>
    </row>
    <row r="28" spans="1:6">
      <c r="A28" s="4" t="s">
        <v>699</v>
      </c>
      <c r="B28" s="6" t="n">
        <v>3500000</v>
      </c>
      <c r="C28" s="6" t="n">
        <v>4300000</v>
      </c>
    </row>
    <row r="29" spans="1:6">
      <c r="A29" s="4" t="s">
        <v>1610</v>
      </c>
    </row>
    <row r="30" spans="1:6">
      <c r="A30" s="3" t="s">
        <v>697</v>
      </c>
    </row>
    <row r="31" spans="1:6">
      <c r="A31" s="4" t="s">
        <v>700</v>
      </c>
      <c r="E31" s="6" t="n">
        <v>1100000</v>
      </c>
    </row>
    <row r="32" spans="1:6">
      <c r="A32" s="4" t="s">
        <v>699</v>
      </c>
      <c r="B32" s="6" t="n">
        <v>500000</v>
      </c>
      <c r="C32" s="6" t="n">
        <v>6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611</v>
      </c>
      <c r="B1" s="2" t="s">
        <v>1</v>
      </c>
    </row>
    <row r="2" spans="1:3">
      <c r="B2" s="2" t="s">
        <v>2</v>
      </c>
      <c r="C2" s="2" t="s">
        <v>64</v>
      </c>
    </row>
    <row r="3" spans="1:3">
      <c r="A3" s="4" t="s">
        <v>704</v>
      </c>
    </row>
    <row r="4" spans="1:3">
      <c r="A4" s="3" t="s">
        <v>697</v>
      </c>
    </row>
    <row r="5" spans="1:3">
      <c r="A5" s="4" t="s">
        <v>698</v>
      </c>
      <c r="B5" s="6" t="n">
        <v>51664</v>
      </c>
      <c r="C5" s="6" t="n">
        <v>51664</v>
      </c>
    </row>
    <row r="6" spans="1:3">
      <c r="A6" s="4" t="s">
        <v>1612</v>
      </c>
      <c r="B6" s="5" t="n">
        <v>-48176</v>
      </c>
      <c r="C6" s="5" t="n">
        <v>-47329</v>
      </c>
    </row>
    <row r="7" spans="1:3">
      <c r="A7" s="4" t="s">
        <v>699</v>
      </c>
      <c r="B7" s="6" t="n">
        <v>3488</v>
      </c>
      <c r="C7" s="6" t="n">
        <v>4335</v>
      </c>
    </row>
    <row r="8" spans="1:3">
      <c r="A8" s="4" t="s">
        <v>1602</v>
      </c>
      <c r="B8" s="4" t="s">
        <v>1603</v>
      </c>
      <c r="C8" s="4" t="s">
        <v>1604</v>
      </c>
    </row>
    <row r="9" spans="1:3">
      <c r="A9" s="4" t="s">
        <v>696</v>
      </c>
    </row>
    <row r="10" spans="1:3">
      <c r="A10" s="3" t="s">
        <v>697</v>
      </c>
    </row>
    <row r="11" spans="1:3">
      <c r="A11" s="4" t="s">
        <v>698</v>
      </c>
      <c r="B11" s="6" t="n">
        <v>24465</v>
      </c>
      <c r="C11" s="6" t="n">
        <v>24465</v>
      </c>
    </row>
    <row r="12" spans="1:3">
      <c r="A12" s="4" t="s">
        <v>1612</v>
      </c>
      <c r="B12" s="5" t="n">
        <v>-20850</v>
      </c>
      <c r="C12" s="5" t="n">
        <v>-18763</v>
      </c>
    </row>
    <row r="13" spans="1:3">
      <c r="A13" s="4" t="s">
        <v>699</v>
      </c>
      <c r="B13" s="6" t="n">
        <v>3615</v>
      </c>
      <c r="C13" s="6" t="n">
        <v>5702</v>
      </c>
    </row>
    <row r="14" spans="1:3">
      <c r="A14" s="4" t="s">
        <v>1602</v>
      </c>
      <c r="B14" s="4" t="s">
        <v>1605</v>
      </c>
      <c r="C14" s="4" t="s">
        <v>1606</v>
      </c>
    </row>
    <row r="15" spans="1:3">
      <c r="A15" s="4" t="s">
        <v>702</v>
      </c>
    </row>
    <row r="16" spans="1:3">
      <c r="A16" s="3" t="s">
        <v>697</v>
      </c>
    </row>
    <row r="17" spans="1:3">
      <c r="A17" s="4" t="s">
        <v>698</v>
      </c>
      <c r="B17" s="6" t="n">
        <v>1067</v>
      </c>
      <c r="C17" s="6" t="n">
        <v>1067</v>
      </c>
    </row>
    <row r="18" spans="1:3">
      <c r="A18" s="4" t="s">
        <v>1612</v>
      </c>
      <c r="B18" s="5" t="n">
        <v>-597</v>
      </c>
      <c r="C18" s="5" t="n">
        <v>-445</v>
      </c>
    </row>
    <row r="19" spans="1:3">
      <c r="A19" s="4" t="s">
        <v>699</v>
      </c>
      <c r="B19" s="6" t="n">
        <v>470</v>
      </c>
      <c r="C19" s="6" t="n">
        <v>622</v>
      </c>
    </row>
    <row r="20" spans="1:3">
      <c r="A20" s="4" t="s">
        <v>1602</v>
      </c>
      <c r="B20" s="4" t="s">
        <v>1607</v>
      </c>
      <c r="C20" s="4" t="s">
        <v>160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613</v>
      </c>
      <c r="B1" s="2" t="s">
        <v>1614</v>
      </c>
    </row>
    <row r="2" spans="1:2">
      <c r="A2" s="3" t="s">
        <v>304</v>
      </c>
    </row>
    <row r="3" spans="1:2">
      <c r="A3" s="4" t="s">
        <v>1615</v>
      </c>
      <c r="B3" s="6" t="n">
        <v>2851</v>
      </c>
    </row>
    <row r="4" spans="1:2">
      <c r="A4" s="4" t="s">
        <v>1616</v>
      </c>
      <c r="B4" s="5" t="n">
        <v>2656</v>
      </c>
    </row>
    <row r="5" spans="1:2">
      <c r="A5" s="4" t="s">
        <v>1617</v>
      </c>
      <c r="B5" s="5" t="n">
        <v>915</v>
      </c>
    </row>
    <row r="6" spans="1:2">
      <c r="A6" s="4" t="s">
        <v>1618</v>
      </c>
      <c r="B6" s="5" t="n">
        <v>622</v>
      </c>
    </row>
    <row r="7" spans="1:2">
      <c r="A7" s="4" t="s">
        <v>1619</v>
      </c>
      <c r="B7" s="5" t="n">
        <v>457</v>
      </c>
    </row>
    <row r="8" spans="1:2">
      <c r="A8" s="4" t="s">
        <v>1620</v>
      </c>
      <c r="B8" s="6" t="n">
        <v>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s>
  <sheetData>
    <row r="1" spans="1:10">
      <c r="A1" s="1" t="s">
        <v>1621</v>
      </c>
      <c r="B1" s="2" t="s">
        <v>1194</v>
      </c>
      <c r="E1" s="2" t="s">
        <v>755</v>
      </c>
      <c r="G1" s="2" t="s">
        <v>1</v>
      </c>
    </row>
    <row r="2" spans="1:10">
      <c r="B2" s="2" t="s">
        <v>1622</v>
      </c>
      <c r="C2" s="2" t="s">
        <v>1623</v>
      </c>
      <c r="D2" s="2" t="s">
        <v>1624</v>
      </c>
      <c r="E2" s="2" t="s">
        <v>1625</v>
      </c>
      <c r="F2" s="2" t="s">
        <v>1543</v>
      </c>
      <c r="G2" s="2" t="s">
        <v>2</v>
      </c>
      <c r="H2" s="2" t="s">
        <v>64</v>
      </c>
      <c r="I2" s="2" t="s">
        <v>120</v>
      </c>
      <c r="J2" s="2" t="s">
        <v>691</v>
      </c>
    </row>
    <row r="3" spans="1:10">
      <c r="A3" s="3" t="s">
        <v>1626</v>
      </c>
    </row>
    <row r="4" spans="1:10">
      <c r="A4" s="4" t="s">
        <v>142</v>
      </c>
      <c r="G4" s="6" t="n">
        <v>0</v>
      </c>
      <c r="H4" s="6" t="n">
        <v>2316</v>
      </c>
      <c r="I4" s="6" t="n">
        <v>1391</v>
      </c>
    </row>
    <row r="5" spans="1:10">
      <c r="A5" s="4" t="s">
        <v>692</v>
      </c>
      <c r="G5" s="5" t="n">
        <v>26762</v>
      </c>
      <c r="H5" s="5" t="n">
        <v>27428</v>
      </c>
      <c r="I5" s="5" t="n">
        <v>25255</v>
      </c>
      <c r="J5" s="6" t="n">
        <v>26244</v>
      </c>
    </row>
    <row r="6" spans="1:10">
      <c r="A6" s="4" t="s">
        <v>1627</v>
      </c>
      <c r="G6" s="5" t="n">
        <v>31027</v>
      </c>
      <c r="H6" s="5" t="n">
        <v>31738</v>
      </c>
    </row>
    <row r="7" spans="1:10">
      <c r="A7" s="4" t="s">
        <v>1628</v>
      </c>
      <c r="G7" s="6" t="n">
        <v>497</v>
      </c>
      <c r="H7" s="6" t="n">
        <v>50</v>
      </c>
      <c r="I7" s="5" t="n">
        <v>12231</v>
      </c>
    </row>
    <row r="8" spans="1:10">
      <c r="A8" s="4" t="s">
        <v>789</v>
      </c>
      <c r="G8" s="4" t="s">
        <v>790</v>
      </c>
      <c r="H8" s="4" t="s">
        <v>791</v>
      </c>
    </row>
    <row r="9" spans="1:10">
      <c r="A9" s="4" t="s">
        <v>716</v>
      </c>
      <c r="G9" s="6" t="n">
        <v>9002205</v>
      </c>
      <c r="H9" s="6" t="n">
        <v>8858123</v>
      </c>
      <c r="I9" s="6" t="n">
        <v>8850476</v>
      </c>
    </row>
    <row r="10" spans="1:10">
      <c r="A10" s="4" t="s">
        <v>1629</v>
      </c>
      <c r="G10" s="4" t="s">
        <v>1630</v>
      </c>
    </row>
    <row r="11" spans="1:10">
      <c r="A11" s="4" t="s">
        <v>1631</v>
      </c>
      <c r="G11" s="4" t="s">
        <v>707</v>
      </c>
    </row>
    <row r="12" spans="1:10">
      <c r="A12" s="4" t="s">
        <v>670</v>
      </c>
    </row>
    <row r="13" spans="1:10">
      <c r="A13" s="3" t="s">
        <v>1626</v>
      </c>
    </row>
    <row r="14" spans="1:10">
      <c r="A14" s="4" t="s">
        <v>716</v>
      </c>
      <c r="G14" s="6" t="n">
        <v>3786779</v>
      </c>
      <c r="H14" s="6" t="n">
        <v>3750202</v>
      </c>
    </row>
    <row r="15" spans="1:10">
      <c r="A15" s="4" t="s">
        <v>741</v>
      </c>
    </row>
    <row r="16" spans="1:10">
      <c r="A16" s="3" t="s">
        <v>1626</v>
      </c>
    </row>
    <row r="17" spans="1:10">
      <c r="A17" s="4" t="s">
        <v>1631</v>
      </c>
      <c r="G17" s="4" t="s">
        <v>707</v>
      </c>
    </row>
    <row r="18" spans="1:10">
      <c r="A18" s="4" t="s">
        <v>743</v>
      </c>
    </row>
    <row r="19" spans="1:10">
      <c r="A19" s="3" t="s">
        <v>1626</v>
      </c>
    </row>
    <row r="20" spans="1:10">
      <c r="A20" s="4" t="s">
        <v>1631</v>
      </c>
      <c r="G20" s="4" t="s">
        <v>1632</v>
      </c>
    </row>
    <row r="21" spans="1:10">
      <c r="A21" s="4" t="s">
        <v>1633</v>
      </c>
    </row>
    <row r="22" spans="1:10">
      <c r="A22" s="3" t="s">
        <v>1626</v>
      </c>
    </row>
    <row r="23" spans="1:10">
      <c r="A23" s="4" t="s">
        <v>1634</v>
      </c>
      <c r="G23" s="4" t="s">
        <v>1635</v>
      </c>
    </row>
    <row r="24" spans="1:10">
      <c r="A24" s="4" t="s">
        <v>1636</v>
      </c>
    </row>
    <row r="25" spans="1:10">
      <c r="A25" s="3" t="s">
        <v>1626</v>
      </c>
    </row>
    <row r="26" spans="1:10">
      <c r="A26" s="4" t="s">
        <v>1634</v>
      </c>
      <c r="G26" s="4" t="s">
        <v>1637</v>
      </c>
    </row>
    <row r="27" spans="1:10">
      <c r="A27" s="4" t="s">
        <v>1638</v>
      </c>
    </row>
    <row r="28" spans="1:10">
      <c r="A28" s="3" t="s">
        <v>1626</v>
      </c>
    </row>
    <row r="29" spans="1:10">
      <c r="A29" s="4" t="s">
        <v>1639</v>
      </c>
      <c r="G29" s="4" t="s">
        <v>1640</v>
      </c>
    </row>
    <row r="30" spans="1:10">
      <c r="A30" s="4" t="s">
        <v>1641</v>
      </c>
    </row>
    <row r="31" spans="1:10">
      <c r="A31" s="3" t="s">
        <v>1626</v>
      </c>
    </row>
    <row r="32" spans="1:10">
      <c r="A32" s="4" t="s">
        <v>716</v>
      </c>
      <c r="B32" s="6" t="n">
        <v>136100</v>
      </c>
    </row>
    <row r="33" spans="1:10">
      <c r="A33" s="4" t="s">
        <v>1642</v>
      </c>
    </row>
    <row r="34" spans="1:10">
      <c r="A34" s="3" t="s">
        <v>1626</v>
      </c>
    </row>
    <row r="35" spans="1:10">
      <c r="A35" s="4" t="s">
        <v>1643</v>
      </c>
      <c r="B35" s="6" t="n">
        <v>88500</v>
      </c>
    </row>
    <row r="36" spans="1:10">
      <c r="A36" s="4" t="s">
        <v>1644</v>
      </c>
    </row>
    <row r="37" spans="1:10">
      <c r="A37" s="3" t="s">
        <v>1626</v>
      </c>
    </row>
    <row r="38" spans="1:10">
      <c r="A38" s="4" t="s">
        <v>1645</v>
      </c>
      <c r="B38" s="4" t="s">
        <v>1637</v>
      </c>
    </row>
    <row r="39" spans="1:10">
      <c r="A39" s="4" t="s">
        <v>1646</v>
      </c>
    </row>
    <row r="40" spans="1:10">
      <c r="A40" s="3" t="s">
        <v>1626</v>
      </c>
    </row>
    <row r="41" spans="1:10">
      <c r="A41" s="4" t="s">
        <v>1647</v>
      </c>
      <c r="E41" s="6" t="n">
        <v>23800</v>
      </c>
      <c r="F41" s="6" t="n">
        <v>7300</v>
      </c>
    </row>
    <row r="42" spans="1:10">
      <c r="A42" s="4" t="s">
        <v>1648</v>
      </c>
      <c r="E42" s="4" t="s">
        <v>1649</v>
      </c>
    </row>
    <row r="43" spans="1:10">
      <c r="A43" s="4" t="s">
        <v>1650</v>
      </c>
      <c r="E43" s="4" t="s">
        <v>707</v>
      </c>
      <c r="F43" s="4" t="s">
        <v>1651</v>
      </c>
    </row>
    <row r="44" spans="1:10">
      <c r="A44" s="4" t="s">
        <v>142</v>
      </c>
      <c r="E44" s="6" t="n">
        <v>2300</v>
      </c>
      <c r="F44" s="6" t="n">
        <v>1400</v>
      </c>
    </row>
    <row r="45" spans="1:10">
      <c r="A45" s="4" t="s">
        <v>1652</v>
      </c>
      <c r="F45" s="4" t="s">
        <v>1653</v>
      </c>
    </row>
    <row r="46" spans="1:10">
      <c r="A46" s="4" t="s">
        <v>1654</v>
      </c>
    </row>
    <row r="47" spans="1:10">
      <c r="A47" s="3" t="s">
        <v>1626</v>
      </c>
    </row>
    <row r="48" spans="1:10">
      <c r="A48" s="4" t="s">
        <v>1655</v>
      </c>
      <c r="G48" s="4" t="s">
        <v>1656</v>
      </c>
    </row>
    <row r="49" spans="1:10">
      <c r="A49" s="4" t="s">
        <v>1657</v>
      </c>
    </row>
    <row r="50" spans="1:10">
      <c r="A50" s="3" t="s">
        <v>1626</v>
      </c>
    </row>
    <row r="51" spans="1:10">
      <c r="A51" s="4" t="s">
        <v>1658</v>
      </c>
      <c r="D51" s="6" t="n">
        <v>100000</v>
      </c>
    </row>
    <row r="52" spans="1:10">
      <c r="A52" s="4" t="s">
        <v>1659</v>
      </c>
      <c r="D52" s="5" t="n">
        <v>3100</v>
      </c>
    </row>
    <row r="53" spans="1:10">
      <c r="A53" s="4" t="s">
        <v>1660</v>
      </c>
      <c r="D53" s="6" t="n">
        <v>103100</v>
      </c>
    </row>
    <row r="54" spans="1:10">
      <c r="A54" s="4" t="s">
        <v>1661</v>
      </c>
    </row>
    <row r="55" spans="1:10">
      <c r="A55" s="3" t="s">
        <v>1626</v>
      </c>
    </row>
    <row r="56" spans="1:10">
      <c r="A56" s="4" t="s">
        <v>1658</v>
      </c>
      <c r="C56" s="6" t="n">
        <v>125000</v>
      </c>
    </row>
    <row r="57" spans="1:10">
      <c r="A57" s="4" t="s">
        <v>1659</v>
      </c>
      <c r="C57" s="5" t="n">
        <v>3900</v>
      </c>
    </row>
    <row r="58" spans="1:10">
      <c r="A58" s="4" t="s">
        <v>1660</v>
      </c>
      <c r="C58" s="6" t="n">
        <v>128900</v>
      </c>
    </row>
    <row r="59" spans="1:10">
      <c r="A59" s="4" t="s">
        <v>834</v>
      </c>
    </row>
    <row r="60" spans="1:10">
      <c r="A60" s="3" t="s">
        <v>1626</v>
      </c>
    </row>
    <row r="61" spans="1:10">
      <c r="A61" s="4" t="s">
        <v>789</v>
      </c>
      <c r="G61" s="4" t="s">
        <v>835</v>
      </c>
      <c r="H61" s="4" t="s">
        <v>836</v>
      </c>
    </row>
    <row r="62" spans="1:10">
      <c r="A62" s="4" t="s">
        <v>865</v>
      </c>
    </row>
    <row r="63" spans="1:10">
      <c r="A63" s="3" t="s">
        <v>1626</v>
      </c>
    </row>
    <row r="64" spans="1:10">
      <c r="A64" s="4" t="s">
        <v>692</v>
      </c>
      <c r="G64" s="6" t="n">
        <v>16000</v>
      </c>
    </row>
    <row r="65" spans="1:10">
      <c r="A65" s="4" t="s">
        <v>1627</v>
      </c>
      <c r="G65" s="5" t="n">
        <v>11100</v>
      </c>
    </row>
    <row r="66" spans="1:10">
      <c r="A66" s="4" t="s">
        <v>1628</v>
      </c>
      <c r="G66" s="6" t="n">
        <v>500</v>
      </c>
    </row>
    <row r="67" spans="1:10">
      <c r="A67" s="4" t="s">
        <v>789</v>
      </c>
      <c r="G67" s="4" t="s">
        <v>866</v>
      </c>
    </row>
    <row r="68" spans="1:10">
      <c r="A68" s="4" t="s">
        <v>1662</v>
      </c>
    </row>
    <row r="69" spans="1:10">
      <c r="A69" s="3" t="s">
        <v>1626</v>
      </c>
    </row>
    <row r="70" spans="1:10">
      <c r="A70" s="4" t="s">
        <v>1663</v>
      </c>
      <c r="G70" s="4" t="s">
        <v>1664</v>
      </c>
    </row>
    <row r="71" spans="1:10">
      <c r="A71" s="4" t="s">
        <v>935</v>
      </c>
    </row>
    <row r="72" spans="1:10">
      <c r="A72" s="3" t="s">
        <v>1626</v>
      </c>
    </row>
    <row r="73" spans="1:10">
      <c r="A73" s="4" t="s">
        <v>1665</v>
      </c>
      <c r="G73" s="6" t="n">
        <v>1900000</v>
      </c>
    </row>
  </sheetData>
  <mergeCells count="4">
    <mergeCell ref="A1:A2"/>
    <mergeCell ref="B1:D1"/>
    <mergeCell ref="E1:F1"/>
    <mergeCell ref="G1:I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64</v>
      </c>
      <c r="D2" s="2" t="s">
        <v>120</v>
      </c>
    </row>
    <row r="3" spans="1:4">
      <c r="A3" s="3" t="s">
        <v>308</v>
      </c>
    </row>
    <row r="4" spans="1:4">
      <c r="A4" s="4" t="s">
        <v>1280</v>
      </c>
      <c r="B4" s="6" t="n">
        <v>27428</v>
      </c>
      <c r="C4" s="6" t="n">
        <v>25255</v>
      </c>
      <c r="D4" s="6" t="n">
        <v>26244</v>
      </c>
    </row>
    <row r="5" spans="1:4">
      <c r="A5" s="4" t="s">
        <v>1667</v>
      </c>
      <c r="B5" s="5" t="n">
        <v>4039</v>
      </c>
      <c r="C5" s="5" t="n">
        <v>3864</v>
      </c>
      <c r="D5" s="5" t="n">
        <v>3318</v>
      </c>
    </row>
    <row r="6" spans="1:4">
      <c r="A6" s="4" t="s">
        <v>1668</v>
      </c>
      <c r="B6" s="5" t="n">
        <v>-4592</v>
      </c>
      <c r="C6" s="5" t="n">
        <v>-2895</v>
      </c>
      <c r="D6" s="5" t="n">
        <v>-3091</v>
      </c>
    </row>
    <row r="7" spans="1:4">
      <c r="A7" s="4" t="s">
        <v>1669</v>
      </c>
      <c r="B7" s="5" t="n">
        <v>-43</v>
      </c>
      <c r="C7" s="5" t="n">
        <v>1289</v>
      </c>
      <c r="D7" s="5" t="n">
        <v>-1611</v>
      </c>
    </row>
    <row r="8" spans="1:4">
      <c r="A8" s="4" t="s">
        <v>1670</v>
      </c>
      <c r="B8" s="5" t="n">
        <v>-70</v>
      </c>
      <c r="C8" s="5" t="n">
        <v>-85</v>
      </c>
      <c r="D8" s="5" t="n">
        <v>395</v>
      </c>
    </row>
    <row r="9" spans="1:4">
      <c r="A9" s="4" t="s">
        <v>1289</v>
      </c>
      <c r="B9" s="6" t="n">
        <v>26762</v>
      </c>
      <c r="C9" s="6" t="n">
        <v>27428</v>
      </c>
      <c r="D9" s="6" t="n">
        <v>2525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64</v>
      </c>
      <c r="D2" s="2" t="s">
        <v>120</v>
      </c>
    </row>
    <row r="3" spans="1:4">
      <c r="A3" s="3" t="s">
        <v>308</v>
      </c>
    </row>
    <row r="4" spans="1:4">
      <c r="A4" s="4" t="s">
        <v>1280</v>
      </c>
      <c r="B4" s="6" t="n">
        <v>30</v>
      </c>
      <c r="C4" s="6" t="n">
        <v>1451</v>
      </c>
      <c r="D4" s="6" t="n">
        <v>461</v>
      </c>
    </row>
    <row r="5" spans="1:4">
      <c r="A5" s="4" t="s">
        <v>1672</v>
      </c>
      <c r="B5" s="5" t="n">
        <v>78</v>
      </c>
      <c r="C5" s="5" t="n">
        <v>123</v>
      </c>
      <c r="D5" s="5" t="n">
        <v>1611</v>
      </c>
    </row>
    <row r="6" spans="1:4">
      <c r="A6" s="4" t="s">
        <v>1673</v>
      </c>
      <c r="B6" s="5" t="n">
        <v>0</v>
      </c>
      <c r="C6" s="5" t="n">
        <v>-132</v>
      </c>
      <c r="D6" s="5" t="n">
        <v>-621</v>
      </c>
    </row>
    <row r="7" spans="1:4">
      <c r="A7" s="4" t="s">
        <v>1452</v>
      </c>
      <c r="B7" s="5" t="n">
        <v>-35</v>
      </c>
      <c r="C7" s="5" t="n">
        <v>-1412</v>
      </c>
      <c r="D7" s="5" t="n">
        <v>0</v>
      </c>
    </row>
    <row r="8" spans="1:4">
      <c r="A8" s="4" t="s">
        <v>1289</v>
      </c>
      <c r="B8" s="6" t="n">
        <v>73</v>
      </c>
      <c r="C8" s="6" t="n">
        <v>30</v>
      </c>
      <c r="D8" s="6" t="n">
        <v>145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64</v>
      </c>
      <c r="D2" s="2" t="s">
        <v>120</v>
      </c>
    </row>
    <row r="3" spans="1:4">
      <c r="A3" s="3" t="s">
        <v>308</v>
      </c>
    </row>
    <row r="4" spans="1:4">
      <c r="A4" s="4" t="s">
        <v>1675</v>
      </c>
      <c r="B4" s="6" t="n">
        <v>8522</v>
      </c>
      <c r="C4" s="6" t="n">
        <v>8704</v>
      </c>
      <c r="D4" s="6" t="n">
        <v>7630</v>
      </c>
    </row>
    <row r="5" spans="1:4">
      <c r="A5" s="4" t="s">
        <v>1676</v>
      </c>
      <c r="B5" s="5" t="n">
        <v>610</v>
      </c>
      <c r="C5" s="5" t="n">
        <v>510</v>
      </c>
      <c r="D5" s="5" t="n">
        <v>405</v>
      </c>
    </row>
    <row r="6" spans="1:4">
      <c r="A6" s="4" t="s">
        <v>1670</v>
      </c>
      <c r="B6" s="5" t="n">
        <v>-70</v>
      </c>
      <c r="C6" s="5" t="n">
        <v>-85</v>
      </c>
      <c r="D6" s="5" t="n">
        <v>395</v>
      </c>
    </row>
    <row r="7" spans="1:4">
      <c r="A7" s="4" t="s">
        <v>1677</v>
      </c>
      <c r="B7" s="5" t="n">
        <v>-15</v>
      </c>
      <c r="C7" s="5" t="n">
        <v>-8</v>
      </c>
      <c r="D7" s="5" t="n">
        <v>-35</v>
      </c>
    </row>
    <row r="8" spans="1:4">
      <c r="A8" s="4" t="s">
        <v>1678</v>
      </c>
      <c r="B8" s="5" t="n">
        <v>9047</v>
      </c>
      <c r="C8" s="5" t="n">
        <v>9121</v>
      </c>
      <c r="D8" s="5" t="n">
        <v>8395</v>
      </c>
    </row>
    <row r="9" spans="1:4">
      <c r="A9" s="4" t="s">
        <v>1679</v>
      </c>
      <c r="B9" s="5" t="n">
        <v>-4635</v>
      </c>
      <c r="C9" s="5" t="n">
        <v>-1606</v>
      </c>
      <c r="D9" s="5" t="n">
        <v>-4702</v>
      </c>
    </row>
    <row r="10" spans="1:4">
      <c r="A10" s="4" t="s">
        <v>1680</v>
      </c>
      <c r="B10" s="6" t="n">
        <v>4412</v>
      </c>
      <c r="C10" s="6" t="n">
        <v>7515</v>
      </c>
      <c r="D10" s="6" t="n">
        <v>369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64</v>
      </c>
      <c r="D2" s="2" t="s">
        <v>120</v>
      </c>
    </row>
    <row r="3" spans="1:4">
      <c r="A3" s="4" t="s">
        <v>1682</v>
      </c>
    </row>
    <row r="4" spans="1:4">
      <c r="A4" s="3" t="s">
        <v>1683</v>
      </c>
    </row>
    <row r="5" spans="1:4">
      <c r="A5" s="4" t="s">
        <v>1684</v>
      </c>
      <c r="B5" s="4" t="s">
        <v>1685</v>
      </c>
      <c r="C5" s="4" t="s">
        <v>1686</v>
      </c>
      <c r="D5" s="4" t="s">
        <v>1687</v>
      </c>
    </row>
    <row r="6" spans="1:4">
      <c r="A6" s="4" t="s">
        <v>1688</v>
      </c>
      <c r="B6" s="4" t="s">
        <v>707</v>
      </c>
      <c r="C6" s="4" t="s">
        <v>707</v>
      </c>
      <c r="D6" s="4" t="s">
        <v>707</v>
      </c>
    </row>
    <row r="7" spans="1:4">
      <c r="A7" s="4" t="s">
        <v>1689</v>
      </c>
    </row>
    <row r="8" spans="1:4">
      <c r="A8" s="3" t="s">
        <v>1683</v>
      </c>
    </row>
    <row r="9" spans="1:4">
      <c r="A9" s="4" t="s">
        <v>1684</v>
      </c>
      <c r="B9" s="4" t="s">
        <v>1690</v>
      </c>
      <c r="C9" s="4" t="s">
        <v>1691</v>
      </c>
      <c r="D9" s="4" t="s">
        <v>1692</v>
      </c>
    </row>
    <row r="10" spans="1:4">
      <c r="A10" s="4" t="s">
        <v>1688</v>
      </c>
      <c r="B10" s="4" t="s">
        <v>1693</v>
      </c>
      <c r="C10" s="4" t="s">
        <v>1693</v>
      </c>
      <c r="D10" s="4" t="s">
        <v>1693</v>
      </c>
    </row>
    <row r="11" spans="1:4">
      <c r="A11" s="4" t="s">
        <v>1694</v>
      </c>
    </row>
    <row r="12" spans="1:4">
      <c r="A12" s="3" t="s">
        <v>1683</v>
      </c>
    </row>
    <row r="13" spans="1:4">
      <c r="A13" s="4" t="s">
        <v>1684</v>
      </c>
      <c r="B13" s="4" t="s">
        <v>1695</v>
      </c>
      <c r="C13" s="4" t="s">
        <v>961</v>
      </c>
      <c r="D13" s="4" t="s">
        <v>1696</v>
      </c>
    </row>
    <row r="14" spans="1:4">
      <c r="A14" s="4" t="s">
        <v>1688</v>
      </c>
      <c r="B14" s="4" t="s">
        <v>1640</v>
      </c>
      <c r="C14" s="4" t="s">
        <v>1640</v>
      </c>
      <c r="D14" s="4" t="s">
        <v>1640</v>
      </c>
    </row>
    <row r="15" spans="1:4">
      <c r="A15" s="4" t="s">
        <v>1697</v>
      </c>
    </row>
    <row r="16" spans="1:4">
      <c r="A16" s="3" t="s">
        <v>1683</v>
      </c>
    </row>
    <row r="17" spans="1:4">
      <c r="A17" s="4" t="s">
        <v>1684</v>
      </c>
      <c r="B17" s="4" t="s">
        <v>1687</v>
      </c>
      <c r="C17" s="4" t="s">
        <v>1696</v>
      </c>
      <c r="D17" s="4" t="s">
        <v>1698</v>
      </c>
    </row>
    <row r="18" spans="1:4">
      <c r="A18" s="4" t="s">
        <v>1688</v>
      </c>
      <c r="B18" s="4" t="s">
        <v>707</v>
      </c>
      <c r="C18" s="4" t="s">
        <v>707</v>
      </c>
      <c r="D18" s="4" t="s">
        <v>707</v>
      </c>
    </row>
    <row r="19" spans="1:4">
      <c r="A19" s="4" t="s">
        <v>1699</v>
      </c>
    </row>
    <row r="20" spans="1:4">
      <c r="A20" s="3" t="s">
        <v>1683</v>
      </c>
    </row>
    <row r="21" spans="1:4">
      <c r="A21" s="4" t="s">
        <v>1684</v>
      </c>
      <c r="B21" s="4" t="s">
        <v>1700</v>
      </c>
      <c r="C21" s="4" t="s">
        <v>1701</v>
      </c>
      <c r="D21" s="4" t="s">
        <v>1701</v>
      </c>
    </row>
    <row r="22" spans="1:4">
      <c r="A22" s="4" t="s">
        <v>1688</v>
      </c>
      <c r="B22" s="4" t="s">
        <v>1693</v>
      </c>
      <c r="C22" s="4" t="s">
        <v>1693</v>
      </c>
      <c r="D22" s="4" t="s">
        <v>1693</v>
      </c>
    </row>
    <row r="23" spans="1:4">
      <c r="A23" s="4" t="s">
        <v>1702</v>
      </c>
    </row>
    <row r="24" spans="1:4">
      <c r="A24" s="3" t="s">
        <v>1683</v>
      </c>
    </row>
    <row r="25" spans="1:4">
      <c r="A25" s="4" t="s">
        <v>1684</v>
      </c>
      <c r="B25" s="4" t="s">
        <v>1696</v>
      </c>
      <c r="C25" s="4" t="s">
        <v>1703</v>
      </c>
      <c r="D25" s="4" t="s">
        <v>961</v>
      </c>
    </row>
    <row r="26" spans="1:4">
      <c r="A26" s="4" t="s">
        <v>1688</v>
      </c>
      <c r="B26" s="4" t="s">
        <v>1640</v>
      </c>
      <c r="C26" s="4" t="s">
        <v>1640</v>
      </c>
      <c r="D26" s="4" t="s">
        <v>164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704</v>
      </c>
      <c r="B1" s="2" t="s">
        <v>1</v>
      </c>
    </row>
    <row r="2" spans="1:5">
      <c r="B2" s="2" t="s">
        <v>2</v>
      </c>
      <c r="C2" s="2" t="s">
        <v>64</v>
      </c>
      <c r="D2" s="2" t="s">
        <v>120</v>
      </c>
      <c r="E2" s="2" t="s">
        <v>691</v>
      </c>
    </row>
    <row r="3" spans="1:5">
      <c r="A3" s="3" t="s">
        <v>308</v>
      </c>
    </row>
    <row r="4" spans="1:5">
      <c r="A4" s="4" t="s">
        <v>1705</v>
      </c>
      <c r="B4" s="6" t="n">
        <v>26762</v>
      </c>
      <c r="C4" s="6" t="n">
        <v>27428</v>
      </c>
      <c r="D4" s="6" t="n">
        <v>25255</v>
      </c>
      <c r="E4" s="6" t="n">
        <v>26244</v>
      </c>
    </row>
    <row r="5" spans="1:5">
      <c r="A5" s="4" t="s">
        <v>788</v>
      </c>
      <c r="B5" s="6" t="n">
        <v>31027</v>
      </c>
      <c r="C5" s="6" t="n">
        <v>31738</v>
      </c>
    </row>
    <row r="6" spans="1:5">
      <c r="A6" s="4" t="s">
        <v>1706</v>
      </c>
      <c r="B6" s="4" t="s">
        <v>1707</v>
      </c>
      <c r="C6" s="4" t="s">
        <v>1708</v>
      </c>
    </row>
    <row r="7" spans="1:5">
      <c r="A7" s="4" t="s">
        <v>1684</v>
      </c>
      <c r="B7" s="4" t="s">
        <v>1709</v>
      </c>
      <c r="C7" s="4" t="s">
        <v>1710</v>
      </c>
    </row>
    <row r="8" spans="1:5">
      <c r="A8" s="4" t="s">
        <v>1711</v>
      </c>
      <c r="B8" s="6" t="n">
        <v>748</v>
      </c>
      <c r="C8" s="6" t="n">
        <v>747</v>
      </c>
    </row>
    <row r="9" spans="1:5">
      <c r="A9" s="4" t="s">
        <v>1712</v>
      </c>
      <c r="B9" s="6" t="n">
        <v>1464</v>
      </c>
      <c r="C9" s="6" t="n">
        <v>1462</v>
      </c>
    </row>
    <row r="10" spans="1:5">
      <c r="A10" s="4" t="s">
        <v>1688</v>
      </c>
      <c r="B10" s="4" t="s">
        <v>1713</v>
      </c>
      <c r="C10" s="4" t="s">
        <v>1714</v>
      </c>
    </row>
    <row r="11" spans="1:5">
      <c r="A11" s="4" t="s">
        <v>1711</v>
      </c>
      <c r="B11" s="6" t="n">
        <v>1450</v>
      </c>
      <c r="C11" s="6" t="n">
        <v>1528</v>
      </c>
    </row>
    <row r="12" spans="1:5">
      <c r="A12" s="4" t="s">
        <v>1712</v>
      </c>
      <c r="B12" s="6" t="n">
        <v>2783</v>
      </c>
      <c r="C12" s="6" t="n">
        <v>293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15</v>
      </c>
      <c r="B1" s="2" t="s">
        <v>1</v>
      </c>
    </row>
    <row r="2" spans="1:4">
      <c r="B2" s="2" t="s">
        <v>2</v>
      </c>
      <c r="C2" s="2" t="s">
        <v>64</v>
      </c>
      <c r="D2" s="2" t="s">
        <v>120</v>
      </c>
    </row>
    <row r="3" spans="1:4">
      <c r="A3" s="3" t="s">
        <v>1716</v>
      </c>
    </row>
    <row r="4" spans="1:4">
      <c r="A4" s="4" t="s">
        <v>1717</v>
      </c>
      <c r="B4" s="4" t="s">
        <v>1718</v>
      </c>
      <c r="C4" s="4" t="s">
        <v>1719</v>
      </c>
    </row>
    <row r="5" spans="1:4">
      <c r="A5" s="4" t="s">
        <v>1720</v>
      </c>
      <c r="B5" s="6" t="n">
        <v>4100000</v>
      </c>
      <c r="C5" s="6" t="n">
        <v>2100000</v>
      </c>
    </row>
    <row r="6" spans="1:4">
      <c r="A6" s="4" t="s">
        <v>1721</v>
      </c>
      <c r="B6" s="5" t="n">
        <v>28600000</v>
      </c>
      <c r="C6" s="5" t="n">
        <v>21700000</v>
      </c>
    </row>
    <row r="7" spans="1:4">
      <c r="A7" s="4" t="s">
        <v>1722</v>
      </c>
      <c r="B7" s="5" t="n">
        <v>2400000000</v>
      </c>
      <c r="C7" s="5" t="n">
        <v>2200000000</v>
      </c>
    </row>
    <row r="8" spans="1:4">
      <c r="A8" s="4" t="s">
        <v>1723</v>
      </c>
      <c r="B8" s="5" t="n">
        <v>435089000</v>
      </c>
      <c r="C8" s="5" t="n">
        <v>555597000</v>
      </c>
    </row>
    <row r="9" spans="1:4">
      <c r="A9" s="4" t="s">
        <v>1724</v>
      </c>
      <c r="B9" s="5" t="n">
        <v>900000</v>
      </c>
      <c r="C9" s="5" t="n">
        <v>1100000</v>
      </c>
    </row>
    <row r="10" spans="1:4">
      <c r="A10" s="4" t="s">
        <v>127</v>
      </c>
      <c r="B10" s="5" t="n">
        <v>9348429000</v>
      </c>
      <c r="C10" s="5" t="n">
        <v>8994714000</v>
      </c>
    </row>
    <row r="11" spans="1:4">
      <c r="A11" s="4" t="s">
        <v>1725</v>
      </c>
      <c r="B11" s="5" t="n">
        <v>769600000</v>
      </c>
      <c r="C11" s="5" t="n">
        <v>592900000</v>
      </c>
    </row>
    <row r="12" spans="1:4">
      <c r="A12" s="4" t="s">
        <v>1726</v>
      </c>
      <c r="B12" s="5" t="n">
        <v>780900000</v>
      </c>
      <c r="C12" s="5" t="n">
        <v>615700000</v>
      </c>
    </row>
    <row r="13" spans="1:4">
      <c r="A13" s="4" t="s">
        <v>1727</v>
      </c>
      <c r="B13" s="5" t="n">
        <v>7000</v>
      </c>
      <c r="C13" s="5" t="n">
        <v>9000</v>
      </c>
      <c r="D13" s="6" t="n">
        <v>100000</v>
      </c>
    </row>
    <row r="14" spans="1:4">
      <c r="A14" s="4" t="s">
        <v>1728</v>
      </c>
      <c r="B14" s="5" t="n">
        <v>1800000000</v>
      </c>
      <c r="C14" s="5" t="n">
        <v>1900000000</v>
      </c>
    </row>
    <row r="15" spans="1:4">
      <c r="A15" s="4" t="s">
        <v>1729</v>
      </c>
      <c r="B15" s="5" t="n">
        <v>732000</v>
      </c>
      <c r="C15" s="6" t="n">
        <v>1163000</v>
      </c>
      <c r="D15" s="5" t="n">
        <v>1900000</v>
      </c>
    </row>
    <row r="16" spans="1:4">
      <c r="A16" s="4" t="s">
        <v>1730</v>
      </c>
      <c r="B16" s="6" t="n">
        <v>1300000000</v>
      </c>
    </row>
    <row r="17" spans="1:4">
      <c r="A17" s="4" t="s">
        <v>1731</v>
      </c>
    </row>
    <row r="18" spans="1:4">
      <c r="A18" s="3" t="s">
        <v>1716</v>
      </c>
    </row>
    <row r="19" spans="1:4">
      <c r="A19" s="4" t="s">
        <v>1732</v>
      </c>
      <c r="B19" s="4" t="s">
        <v>1733</v>
      </c>
      <c r="C19" s="4" t="s">
        <v>1734</v>
      </c>
    </row>
    <row r="20" spans="1:4">
      <c r="A20" s="4" t="s">
        <v>1735</v>
      </c>
    </row>
    <row r="21" spans="1:4">
      <c r="A21" s="3" t="s">
        <v>1716</v>
      </c>
    </row>
    <row r="22" spans="1:4">
      <c r="A22" s="4" t="s">
        <v>1723</v>
      </c>
      <c r="B22" s="6" t="n">
        <v>434800000</v>
      </c>
    </row>
    <row r="23" spans="1:4">
      <c r="A23" s="4" t="s">
        <v>1736</v>
      </c>
    </row>
    <row r="24" spans="1:4">
      <c r="A24" s="3" t="s">
        <v>1716</v>
      </c>
    </row>
    <row r="25" spans="1:4">
      <c r="A25" s="4" t="s">
        <v>1728</v>
      </c>
      <c r="B25" s="5" t="n">
        <v>1600000000</v>
      </c>
      <c r="C25" s="6" t="n">
        <v>1700000000</v>
      </c>
    </row>
    <row r="26" spans="1:4">
      <c r="A26" s="4" t="s">
        <v>1737</v>
      </c>
    </row>
    <row r="27" spans="1:4">
      <c r="A27" s="3" t="s">
        <v>1716</v>
      </c>
    </row>
    <row r="28" spans="1:4">
      <c r="A28" s="4" t="s">
        <v>127</v>
      </c>
      <c r="B28" s="5" t="n">
        <v>1100000000</v>
      </c>
      <c r="C28" s="5" t="n">
        <v>900800000</v>
      </c>
    </row>
    <row r="29" spans="1:4">
      <c r="A29" s="4" t="s">
        <v>1208</v>
      </c>
    </row>
    <row r="30" spans="1:4">
      <c r="A30" s="3" t="s">
        <v>1716</v>
      </c>
    </row>
    <row r="31" spans="1:4">
      <c r="A31" s="4" t="s">
        <v>1723</v>
      </c>
      <c r="B31" s="5" t="n">
        <v>243400000</v>
      </c>
      <c r="C31" s="5" t="n">
        <v>441100000</v>
      </c>
      <c r="D31" s="5" t="n">
        <v>1000000000</v>
      </c>
    </row>
    <row r="32" spans="1:4">
      <c r="A32" s="4" t="s">
        <v>127</v>
      </c>
      <c r="B32" s="5" t="n">
        <v>6422864000</v>
      </c>
      <c r="C32" s="5" t="n">
        <v>6208531000</v>
      </c>
      <c r="D32" s="5" t="n">
        <v>6268056000</v>
      </c>
    </row>
    <row r="33" spans="1:4">
      <c r="A33" s="4" t="s">
        <v>1738</v>
      </c>
    </row>
    <row r="34" spans="1:4">
      <c r="A34" s="3" t="s">
        <v>1716</v>
      </c>
    </row>
    <row r="35" spans="1:4">
      <c r="A35" s="4" t="s">
        <v>127</v>
      </c>
      <c r="B35" s="5" t="n">
        <v>826900000</v>
      </c>
      <c r="C35" s="5" t="n">
        <v>677300000</v>
      </c>
    </row>
    <row r="36" spans="1:4">
      <c r="A36" s="4" t="s">
        <v>1211</v>
      </c>
    </row>
    <row r="37" spans="1:4">
      <c r="A37" s="3" t="s">
        <v>1716</v>
      </c>
    </row>
    <row r="38" spans="1:4">
      <c r="A38" s="4" t="s">
        <v>1723</v>
      </c>
      <c r="B38" s="5" t="n">
        <v>191700000</v>
      </c>
      <c r="C38" s="5" t="n">
        <v>114500000</v>
      </c>
      <c r="D38" s="5" t="n">
        <v>158000000</v>
      </c>
    </row>
    <row r="39" spans="1:4">
      <c r="A39" s="4" t="s">
        <v>127</v>
      </c>
      <c r="B39" s="5" t="n">
        <v>1661657000</v>
      </c>
      <c r="C39" s="5" t="n">
        <v>1519362000</v>
      </c>
      <c r="D39" s="5" t="n">
        <v>1637941000</v>
      </c>
    </row>
    <row r="40" spans="1:4">
      <c r="A40" s="4" t="s">
        <v>1739</v>
      </c>
    </row>
    <row r="41" spans="1:4">
      <c r="A41" s="3" t="s">
        <v>1716</v>
      </c>
    </row>
    <row r="42" spans="1:4">
      <c r="A42" s="4" t="s">
        <v>127</v>
      </c>
      <c r="B42" s="5" t="n">
        <v>7600000</v>
      </c>
      <c r="C42" s="5" t="n">
        <v>0</v>
      </c>
    </row>
    <row r="43" spans="1:4">
      <c r="A43" s="4" t="s">
        <v>1213</v>
      </c>
    </row>
    <row r="44" spans="1:4">
      <c r="A44" s="3" t="s">
        <v>1716</v>
      </c>
    </row>
    <row r="45" spans="1:4">
      <c r="A45" s="4" t="s">
        <v>127</v>
      </c>
      <c r="B45" s="5" t="n">
        <v>1263908000</v>
      </c>
      <c r="C45" s="5" t="n">
        <v>1266821000</v>
      </c>
      <c r="D45" s="6" t="n">
        <v>1116634000</v>
      </c>
    </row>
    <row r="46" spans="1:4">
      <c r="A46" s="4" t="s">
        <v>1740</v>
      </c>
    </row>
    <row r="47" spans="1:4">
      <c r="A47" s="3" t="s">
        <v>1716</v>
      </c>
    </row>
    <row r="48" spans="1:4">
      <c r="A48" s="4" t="s">
        <v>1728</v>
      </c>
      <c r="B48" s="5" t="n">
        <v>212000000</v>
      </c>
      <c r="C48" s="5" t="n">
        <v>182000000</v>
      </c>
    </row>
    <row r="49" spans="1:4">
      <c r="A49" s="4" t="s">
        <v>1741</v>
      </c>
    </row>
    <row r="50" spans="1:4">
      <c r="A50" s="3" t="s">
        <v>1716</v>
      </c>
    </row>
    <row r="51" spans="1:4">
      <c r="A51" s="4" t="s">
        <v>127</v>
      </c>
      <c r="B51" s="6" t="n">
        <v>227700000</v>
      </c>
      <c r="C51" s="6" t="n">
        <v>2234000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42</v>
      </c>
      <c r="B1" s="2" t="s">
        <v>2</v>
      </c>
      <c r="C1" s="2" t="s">
        <v>64</v>
      </c>
    </row>
    <row r="2" spans="1:3">
      <c r="A2" s="3" t="s">
        <v>1743</v>
      </c>
    </row>
    <row r="3" spans="1:3">
      <c r="A3" s="4" t="s">
        <v>1744</v>
      </c>
      <c r="B3" s="6" t="n">
        <v>2367856</v>
      </c>
      <c r="C3" s="6" t="n">
        <v>2395481</v>
      </c>
    </row>
    <row r="4" spans="1:3">
      <c r="A4" s="4" t="s">
        <v>1745</v>
      </c>
      <c r="B4" s="5" t="n">
        <v>2437345</v>
      </c>
      <c r="C4" s="5" t="n">
        <v>2334949</v>
      </c>
    </row>
    <row r="5" spans="1:3">
      <c r="A5" s="4" t="s">
        <v>1746</v>
      </c>
      <c r="B5" s="5" t="n">
        <v>1412390</v>
      </c>
      <c r="C5" s="5" t="n">
        <v>1304043</v>
      </c>
    </row>
    <row r="6" spans="1:3">
      <c r="A6" s="4" t="s">
        <v>1747</v>
      </c>
      <c r="B6" s="5" t="n">
        <v>2695749</v>
      </c>
      <c r="C6" s="5" t="n">
        <v>2404644</v>
      </c>
    </row>
    <row r="7" spans="1:3">
      <c r="A7" s="4" t="s">
        <v>1723</v>
      </c>
      <c r="B7" s="5" t="n">
        <v>435089</v>
      </c>
      <c r="C7" s="5" t="n">
        <v>555597</v>
      </c>
    </row>
    <row r="8" spans="1:3">
      <c r="A8" s="4" t="s">
        <v>87</v>
      </c>
      <c r="B8" s="6" t="n">
        <v>9348429</v>
      </c>
      <c r="C8" s="6" t="n">
        <v>899471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748</v>
      </c>
      <c r="B1" s="2" t="s">
        <v>1614</v>
      </c>
    </row>
    <row r="2" spans="1:2">
      <c r="A2" s="3" t="s">
        <v>312</v>
      </c>
    </row>
    <row r="3" spans="1:2">
      <c r="A3" s="4" t="s">
        <v>1749</v>
      </c>
      <c r="B3" s="6" t="n">
        <v>553322</v>
      </c>
    </row>
    <row r="4" spans="1:2">
      <c r="A4" s="4" t="s">
        <v>1750</v>
      </c>
      <c r="B4" s="5" t="n">
        <v>447694</v>
      </c>
    </row>
    <row r="5" spans="1:2">
      <c r="A5" s="4" t="s">
        <v>1751</v>
      </c>
      <c r="B5" s="5" t="n">
        <v>770191</v>
      </c>
    </row>
    <row r="6" spans="1:2">
      <c r="A6" s="4" t="s">
        <v>1752</v>
      </c>
      <c r="B6" s="5" t="n">
        <v>744805</v>
      </c>
    </row>
    <row r="7" spans="1:2">
      <c r="A7" s="4" t="s">
        <v>1753</v>
      </c>
      <c r="B7" s="5" t="n">
        <v>323033</v>
      </c>
    </row>
    <row r="8" spans="1:2">
      <c r="A8" s="4" t="s">
        <v>1754</v>
      </c>
      <c r="B8" s="5" t="n">
        <v>161959</v>
      </c>
    </row>
    <row r="9" spans="1:2">
      <c r="A9" s="4" t="s">
        <v>1755</v>
      </c>
      <c r="B9" s="5" t="n">
        <v>122722</v>
      </c>
    </row>
    <row r="10" spans="1:2">
      <c r="A10" s="4" t="s">
        <v>1756</v>
      </c>
      <c r="B10" s="5" t="n">
        <v>7112</v>
      </c>
    </row>
    <row r="11" spans="1:2">
      <c r="A11" s="4" t="s">
        <v>227</v>
      </c>
      <c r="B11" s="6" t="n">
        <v>313083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57</v>
      </c>
      <c r="B1" s="2" t="s">
        <v>1</v>
      </c>
    </row>
    <row r="2" spans="1:3">
      <c r="B2" s="2" t="s">
        <v>2</v>
      </c>
      <c r="C2" s="2" t="s">
        <v>64</v>
      </c>
    </row>
    <row r="3" spans="1:3">
      <c r="A3" s="4" t="s">
        <v>741</v>
      </c>
    </row>
    <row r="4" spans="1:3">
      <c r="A4" s="3" t="s">
        <v>1716</v>
      </c>
    </row>
    <row r="5" spans="1:3">
      <c r="A5" s="4" t="s">
        <v>1758</v>
      </c>
      <c r="B5" s="4" t="s">
        <v>1759</v>
      </c>
      <c r="C5" s="4" t="s">
        <v>1759</v>
      </c>
    </row>
    <row r="6" spans="1:3">
      <c r="A6" s="4" t="s">
        <v>1746</v>
      </c>
      <c r="B6" s="4" t="s">
        <v>1759</v>
      </c>
      <c r="C6" s="4" t="s">
        <v>1759</v>
      </c>
    </row>
    <row r="7" spans="1:3">
      <c r="A7" s="4" t="s">
        <v>1747</v>
      </c>
      <c r="B7" s="4" t="s">
        <v>1760</v>
      </c>
      <c r="C7" s="4" t="s">
        <v>1760</v>
      </c>
    </row>
    <row r="8" spans="1:3">
      <c r="A8" s="4" t="s">
        <v>1723</v>
      </c>
      <c r="B8" s="4" t="s">
        <v>1761</v>
      </c>
      <c r="C8" s="4" t="s">
        <v>1762</v>
      </c>
    </row>
    <row r="9" spans="1:3">
      <c r="A9" s="4" t="s">
        <v>743</v>
      </c>
    </row>
    <row r="10" spans="1:3">
      <c r="A10" s="3" t="s">
        <v>1716</v>
      </c>
    </row>
    <row r="11" spans="1:3">
      <c r="A11" s="4" t="s">
        <v>1758</v>
      </c>
      <c r="B11" s="4" t="s">
        <v>826</v>
      </c>
      <c r="C11" s="4" t="s">
        <v>1763</v>
      </c>
    </row>
    <row r="12" spans="1:3">
      <c r="A12" s="4" t="s">
        <v>1746</v>
      </c>
      <c r="B12" s="4" t="s">
        <v>772</v>
      </c>
      <c r="C12" s="4" t="s">
        <v>772</v>
      </c>
    </row>
    <row r="13" spans="1:3">
      <c r="A13" s="4" t="s">
        <v>1747</v>
      </c>
      <c r="B13" s="4" t="s">
        <v>1764</v>
      </c>
      <c r="C13" s="4" t="s">
        <v>1764</v>
      </c>
    </row>
    <row r="14" spans="1:3">
      <c r="A14" s="4" t="s">
        <v>1723</v>
      </c>
      <c r="B14" s="4" t="s">
        <v>724</v>
      </c>
      <c r="C14" s="4" t="s">
        <v>72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64</v>
      </c>
    </row>
    <row r="2" spans="1:3">
      <c r="A2" s="3" t="s">
        <v>312</v>
      </c>
    </row>
    <row r="3" spans="1:3">
      <c r="A3" s="4" t="s">
        <v>1749</v>
      </c>
      <c r="B3" s="6" t="n">
        <v>61157</v>
      </c>
    </row>
    <row r="4" spans="1:3">
      <c r="A4" s="4" t="s">
        <v>1750</v>
      </c>
      <c r="B4" s="5" t="n">
        <v>51368</v>
      </c>
    </row>
    <row r="5" spans="1:3">
      <c r="A5" s="4" t="s">
        <v>1751</v>
      </c>
      <c r="B5" s="5" t="n">
        <v>118852</v>
      </c>
    </row>
    <row r="6" spans="1:3">
      <c r="A6" s="4" t="s">
        <v>1766</v>
      </c>
      <c r="B6" s="5" t="n">
        <v>169483</v>
      </c>
    </row>
    <row r="7" spans="1:3">
      <c r="A7" s="4" t="s">
        <v>1767</v>
      </c>
      <c r="B7" s="5" t="n">
        <v>28281</v>
      </c>
    </row>
    <row r="8" spans="1:3">
      <c r="A8" s="4" t="s">
        <v>1756</v>
      </c>
      <c r="B8" s="5" t="n">
        <v>5948</v>
      </c>
    </row>
    <row r="9" spans="1:3">
      <c r="A9" s="4" t="s">
        <v>227</v>
      </c>
      <c r="B9" s="6" t="n">
        <v>435089</v>
      </c>
      <c r="C9" s="6" t="n">
        <v>55559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68</v>
      </c>
      <c r="B1" s="2" t="s">
        <v>1</v>
      </c>
    </row>
    <row r="2" spans="1:4">
      <c r="B2" s="2" t="s">
        <v>2</v>
      </c>
      <c r="C2" s="2" t="s">
        <v>64</v>
      </c>
      <c r="D2" s="2" t="s">
        <v>120</v>
      </c>
    </row>
    <row r="3" spans="1:4">
      <c r="A3" s="3" t="s">
        <v>1769</v>
      </c>
    </row>
    <row r="4" spans="1:4">
      <c r="A4" s="4" t="s">
        <v>1746</v>
      </c>
      <c r="B4" s="6" t="n">
        <v>6071</v>
      </c>
      <c r="C4" s="6" t="n">
        <v>5208</v>
      </c>
      <c r="D4" s="6" t="n">
        <v>4566</v>
      </c>
    </row>
    <row r="5" spans="1:4">
      <c r="A5" s="4" t="s">
        <v>1770</v>
      </c>
      <c r="B5" s="5" t="n">
        <v>16017</v>
      </c>
      <c r="C5" s="5" t="n">
        <v>14298</v>
      </c>
      <c r="D5" s="5" t="n">
        <v>12520</v>
      </c>
    </row>
    <row r="6" spans="1:4">
      <c r="A6" s="4" t="s">
        <v>1747</v>
      </c>
      <c r="B6" s="5" t="n">
        <v>44658</v>
      </c>
      <c r="C6" s="5" t="n">
        <v>33652</v>
      </c>
      <c r="D6" s="5" t="n">
        <v>30277</v>
      </c>
    </row>
    <row r="7" spans="1:4">
      <c r="A7" s="4" t="s">
        <v>1723</v>
      </c>
      <c r="B7" s="5" t="n">
        <v>11036</v>
      </c>
      <c r="C7" s="5" t="n">
        <v>14493</v>
      </c>
      <c r="D7" s="5" t="n">
        <v>19174</v>
      </c>
    </row>
    <row r="8" spans="1:4">
      <c r="A8" s="4" t="s">
        <v>1771</v>
      </c>
      <c r="B8" s="6" t="n">
        <v>77782</v>
      </c>
      <c r="C8" s="6" t="n">
        <v>67651</v>
      </c>
      <c r="D8" s="6" t="n">
        <v>6653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2</v>
      </c>
      <c r="C2" s="2" t="s">
        <v>64</v>
      </c>
    </row>
    <row r="3" spans="1:3">
      <c r="A3" s="3" t="s">
        <v>1773</v>
      </c>
    </row>
    <row r="4" spans="1:3">
      <c r="A4" s="4" t="s">
        <v>1774</v>
      </c>
      <c r="B4" s="6" t="n">
        <v>100000</v>
      </c>
      <c r="C4" s="6" t="n">
        <v>150086</v>
      </c>
    </row>
    <row r="5" spans="1:3">
      <c r="A5" s="4" t="s">
        <v>1775</v>
      </c>
    </row>
    <row r="6" spans="1:3">
      <c r="A6" s="3" t="s">
        <v>1773</v>
      </c>
    </row>
    <row r="7" spans="1:3">
      <c r="A7" s="4" t="s">
        <v>1776</v>
      </c>
      <c r="B7" s="5" t="n">
        <v>800</v>
      </c>
      <c r="C7" s="5" t="n">
        <v>2800</v>
      </c>
    </row>
    <row r="8" spans="1:3">
      <c r="A8" s="4" t="s">
        <v>743</v>
      </c>
    </row>
    <row r="9" spans="1:3">
      <c r="A9" s="3" t="s">
        <v>1773</v>
      </c>
    </row>
    <row r="10" spans="1:3">
      <c r="A10" s="4" t="s">
        <v>1774</v>
      </c>
      <c r="B10" s="6" t="n">
        <v>150100</v>
      </c>
      <c r="C10" s="6" t="n">
        <v>200000</v>
      </c>
    </row>
    <row r="11" spans="1:3">
      <c r="A11" s="4" t="s">
        <v>1777</v>
      </c>
    </row>
    <row r="12" spans="1:3">
      <c r="A12" s="3" t="s">
        <v>1773</v>
      </c>
    </row>
    <row r="13" spans="1:3">
      <c r="A13" s="4" t="s">
        <v>1778</v>
      </c>
      <c r="B13" s="4" t="s">
        <v>1779</v>
      </c>
      <c r="C13" s="4" t="s">
        <v>1780</v>
      </c>
    </row>
    <row r="14" spans="1:3">
      <c r="A14" s="4" t="s">
        <v>1781</v>
      </c>
      <c r="B14" s="6" t="n">
        <v>110600</v>
      </c>
      <c r="C14" s="6" t="n">
        <v>166000</v>
      </c>
    </row>
    <row r="15" spans="1:3">
      <c r="A15" s="4" t="s">
        <v>1782</v>
      </c>
    </row>
    <row r="16" spans="1:3">
      <c r="A16" s="3" t="s">
        <v>1773</v>
      </c>
    </row>
    <row r="17" spans="1:3">
      <c r="A17" s="4" t="s">
        <v>1783</v>
      </c>
      <c r="B17" s="4" t="s">
        <v>1784</v>
      </c>
      <c r="C17" s="4" t="s">
        <v>178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2</v>
      </c>
      <c r="C1" s="2" t="s">
        <v>64</v>
      </c>
    </row>
    <row r="2" spans="1:3">
      <c r="A2" s="3" t="s">
        <v>1787</v>
      </c>
    </row>
    <row r="3" spans="1:3">
      <c r="A3" s="4" t="s">
        <v>1788</v>
      </c>
      <c r="B3" s="6" t="n">
        <v>100000</v>
      </c>
      <c r="C3" s="6" t="n">
        <v>150086</v>
      </c>
    </row>
    <row r="4" spans="1:3">
      <c r="A4" s="4" t="s">
        <v>1789</v>
      </c>
    </row>
    <row r="5" spans="1:3">
      <c r="A5" s="3" t="s">
        <v>1787</v>
      </c>
    </row>
    <row r="6" spans="1:3">
      <c r="A6" s="4" t="s">
        <v>1788</v>
      </c>
      <c r="B6" s="5" t="n">
        <v>0</v>
      </c>
      <c r="C6" s="5" t="n">
        <v>50086</v>
      </c>
    </row>
    <row r="7" spans="1:3">
      <c r="A7" s="4" t="s">
        <v>1790</v>
      </c>
    </row>
    <row r="8" spans="1:3">
      <c r="A8" s="3" t="s">
        <v>1787</v>
      </c>
    </row>
    <row r="9" spans="1:3">
      <c r="A9" s="4" t="s">
        <v>1788</v>
      </c>
      <c r="B9" s="6" t="n">
        <v>100000</v>
      </c>
      <c r="C9" s="6" t="n">
        <v>1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1</v>
      </c>
      <c r="B1" s="2" t="s">
        <v>2</v>
      </c>
      <c r="C1" s="2" t="s">
        <v>64</v>
      </c>
    </row>
    <row r="2" spans="1:3">
      <c r="A2" s="4" t="s">
        <v>1789</v>
      </c>
    </row>
    <row r="3" spans="1:3">
      <c r="A3" s="3" t="s">
        <v>1787</v>
      </c>
    </row>
    <row r="4" spans="1:3">
      <c r="A4" s="4" t="s">
        <v>1792</v>
      </c>
      <c r="C4" s="4" t="s">
        <v>1793</v>
      </c>
    </row>
    <row r="5" spans="1:3">
      <c r="A5" s="4" t="s">
        <v>1790</v>
      </c>
    </row>
    <row r="6" spans="1:3">
      <c r="A6" s="3" t="s">
        <v>1787</v>
      </c>
    </row>
    <row r="7" spans="1:3">
      <c r="A7" s="4" t="s">
        <v>1792</v>
      </c>
      <c r="B7" s="4" t="s">
        <v>1779</v>
      </c>
      <c r="C7" s="4" t="s">
        <v>177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2</v>
      </c>
      <c r="C1" s="2" t="s">
        <v>64</v>
      </c>
    </row>
    <row r="2" spans="1:3">
      <c r="A2" s="3" t="s">
        <v>1787</v>
      </c>
    </row>
    <row r="3" spans="1:3">
      <c r="A3" s="4" t="s">
        <v>90</v>
      </c>
      <c r="B3" s="6" t="n">
        <v>100000</v>
      </c>
      <c r="C3" s="6" t="n">
        <v>150086</v>
      </c>
    </row>
    <row r="4" spans="1:3">
      <c r="A4" s="4" t="s">
        <v>1766</v>
      </c>
    </row>
    <row r="5" spans="1:3">
      <c r="A5" s="3" t="s">
        <v>1787</v>
      </c>
    </row>
    <row r="6" spans="1:3">
      <c r="A6" s="4" t="s">
        <v>90</v>
      </c>
      <c r="B6" s="6" t="n">
        <v>1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5</v>
      </c>
      <c r="B1" s="2" t="s">
        <v>2</v>
      </c>
      <c r="C1" s="2" t="s">
        <v>64</v>
      </c>
    </row>
    <row r="2" spans="1:3">
      <c r="A2" s="3" t="s">
        <v>1787</v>
      </c>
    </row>
    <row r="3" spans="1:3">
      <c r="A3" s="4" t="s">
        <v>1796</v>
      </c>
      <c r="B3" s="6" t="n">
        <v>129406</v>
      </c>
      <c r="C3" s="6" t="n">
        <v>187359</v>
      </c>
    </row>
    <row r="4" spans="1:3">
      <c r="A4" s="4" t="s">
        <v>1797</v>
      </c>
      <c r="B4" s="5" t="n">
        <v>100000</v>
      </c>
      <c r="C4" s="5" t="n">
        <v>150086</v>
      </c>
    </row>
    <row r="5" spans="1:3">
      <c r="A5" s="4" t="s">
        <v>1798</v>
      </c>
      <c r="B5" s="5" t="n">
        <v>130165</v>
      </c>
      <c r="C5" s="5" t="n">
        <v>182735</v>
      </c>
    </row>
    <row r="6" spans="1:3">
      <c r="A6" s="4" t="s">
        <v>82</v>
      </c>
      <c r="B6" s="5" t="n">
        <v>50205</v>
      </c>
      <c r="C6" s="5" t="n">
        <v>50365</v>
      </c>
    </row>
    <row r="7" spans="1:3">
      <c r="A7" s="4" t="s">
        <v>1775</v>
      </c>
    </row>
    <row r="8" spans="1:3">
      <c r="A8" s="3" t="s">
        <v>1787</v>
      </c>
    </row>
    <row r="9" spans="1:3">
      <c r="A9" s="4" t="s">
        <v>82</v>
      </c>
      <c r="B9" s="5" t="n">
        <v>347</v>
      </c>
      <c r="C9" s="5" t="n">
        <v>483</v>
      </c>
    </row>
    <row r="10" spans="1:3">
      <c r="A10" s="4" t="s">
        <v>1799</v>
      </c>
    </row>
    <row r="11" spans="1:3">
      <c r="A11" s="3" t="s">
        <v>1787</v>
      </c>
    </row>
    <row r="12" spans="1:3">
      <c r="A12" s="4" t="s">
        <v>1796</v>
      </c>
      <c r="B12" s="5" t="n">
        <v>13776</v>
      </c>
      <c r="C12" s="5" t="n">
        <v>31396</v>
      </c>
    </row>
    <row r="13" spans="1:3">
      <c r="A13" s="4" t="s">
        <v>1797</v>
      </c>
      <c r="B13" s="5" t="n">
        <v>4723</v>
      </c>
      <c r="C13" s="5" t="n">
        <v>25276</v>
      </c>
    </row>
    <row r="14" spans="1:3">
      <c r="A14" s="4" t="s">
        <v>1798</v>
      </c>
      <c r="B14" s="6" t="n">
        <v>13768</v>
      </c>
      <c r="C14" s="6" t="n">
        <v>30958</v>
      </c>
    </row>
    <row r="15" spans="1:3">
      <c r="A15" s="4" t="s">
        <v>1792</v>
      </c>
      <c r="B15" s="4" t="s">
        <v>1492</v>
      </c>
      <c r="C15" s="4" t="s">
        <v>1512</v>
      </c>
    </row>
    <row r="16" spans="1:3">
      <c r="A16" s="4" t="s">
        <v>1800</v>
      </c>
    </row>
    <row r="17" spans="1:3">
      <c r="A17" s="3" t="s">
        <v>1787</v>
      </c>
    </row>
    <row r="18" spans="1:3">
      <c r="A18" s="4" t="s">
        <v>1796</v>
      </c>
      <c r="B18" s="6" t="n">
        <v>115630</v>
      </c>
      <c r="C18" s="6" t="n">
        <v>155963</v>
      </c>
    </row>
    <row r="19" spans="1:3">
      <c r="A19" s="4" t="s">
        <v>1797</v>
      </c>
      <c r="B19" s="5" t="n">
        <v>95277</v>
      </c>
      <c r="C19" s="5" t="n">
        <v>124810</v>
      </c>
    </row>
    <row r="20" spans="1:3">
      <c r="A20" s="4" t="s">
        <v>1798</v>
      </c>
      <c r="B20" s="6" t="n">
        <v>116397</v>
      </c>
      <c r="C20" s="6" t="n">
        <v>151777</v>
      </c>
    </row>
    <row r="21" spans="1:3">
      <c r="A21" s="4" t="s">
        <v>1792</v>
      </c>
      <c r="B21" s="4" t="s">
        <v>1801</v>
      </c>
      <c r="C21" s="4" t="s">
        <v>180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3</v>
      </c>
      <c r="B1" s="2" t="s">
        <v>1</v>
      </c>
    </row>
    <row r="2" spans="1:3">
      <c r="B2" s="2" t="s">
        <v>2</v>
      </c>
      <c r="C2" s="2" t="s">
        <v>64</v>
      </c>
    </row>
    <row r="3" spans="1:3">
      <c r="A3" s="3" t="s">
        <v>1804</v>
      </c>
    </row>
    <row r="4" spans="1:3">
      <c r="A4" s="4" t="s">
        <v>1788</v>
      </c>
      <c r="B4" s="6" t="n">
        <v>100000</v>
      </c>
      <c r="C4" s="6" t="n">
        <v>150086</v>
      </c>
    </row>
    <row r="5" spans="1:3">
      <c r="A5" s="4" t="s">
        <v>1805</v>
      </c>
    </row>
    <row r="6" spans="1:3">
      <c r="A6" s="3" t="s">
        <v>1804</v>
      </c>
    </row>
    <row r="7" spans="1:3">
      <c r="A7" s="4" t="s">
        <v>1788</v>
      </c>
      <c r="B7" s="6" t="n">
        <v>100000</v>
      </c>
    </row>
    <row r="8" spans="1:3">
      <c r="A8" s="4" t="s">
        <v>1806</v>
      </c>
      <c r="B8" s="4" t="s">
        <v>1807</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8</v>
      </c>
      <c r="B1" s="2" t="s">
        <v>2</v>
      </c>
      <c r="C1" s="2" t="s">
        <v>64</v>
      </c>
    </row>
    <row r="2" spans="1:3">
      <c r="A2" s="3" t="s">
        <v>1809</v>
      </c>
    </row>
    <row r="3" spans="1:3">
      <c r="A3" s="4" t="s">
        <v>1810</v>
      </c>
      <c r="B3" s="6" t="n">
        <v>570000</v>
      </c>
      <c r="C3" s="6" t="n">
        <v>740000</v>
      </c>
    </row>
    <row r="4" spans="1:3">
      <c r="A4" s="4" t="s">
        <v>1789</v>
      </c>
    </row>
    <row r="5" spans="1:3">
      <c r="A5" s="3" t="s">
        <v>1809</v>
      </c>
    </row>
    <row r="6" spans="1:3">
      <c r="A6" s="4" t="s">
        <v>1810</v>
      </c>
      <c r="B6" s="5" t="n">
        <v>35000</v>
      </c>
      <c r="C6" s="5" t="n">
        <v>0</v>
      </c>
    </row>
    <row r="7" spans="1:3">
      <c r="A7" s="4" t="s">
        <v>1790</v>
      </c>
    </row>
    <row r="8" spans="1:3">
      <c r="A8" s="3" t="s">
        <v>1809</v>
      </c>
    </row>
    <row r="9" spans="1:3">
      <c r="A9" s="4" t="s">
        <v>1810</v>
      </c>
      <c r="B9" s="6" t="n">
        <v>535000</v>
      </c>
      <c r="C9" s="6" t="n">
        <v>74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2</v>
      </c>
      <c r="C1" s="2" t="s">
        <v>64</v>
      </c>
    </row>
    <row r="2" spans="1:3">
      <c r="A2" s="4" t="s">
        <v>1789</v>
      </c>
    </row>
    <row r="3" spans="1:3">
      <c r="A3" s="3" t="s">
        <v>1809</v>
      </c>
    </row>
    <row r="4" spans="1:3">
      <c r="A4" s="4" t="s">
        <v>1812</v>
      </c>
      <c r="B4" s="4" t="s">
        <v>1813</v>
      </c>
    </row>
    <row r="5" spans="1:3">
      <c r="A5" s="4" t="s">
        <v>1814</v>
      </c>
      <c r="B5" s="4" t="s">
        <v>1815</v>
      </c>
    </row>
    <row r="6" spans="1:3">
      <c r="A6" s="4" t="s">
        <v>1790</v>
      </c>
    </row>
    <row r="7" spans="1:3">
      <c r="A7" s="3" t="s">
        <v>1809</v>
      </c>
    </row>
    <row r="8" spans="1:3">
      <c r="A8" s="4" t="s">
        <v>1812</v>
      </c>
      <c r="B8" s="4" t="s">
        <v>777</v>
      </c>
      <c r="C8" s="4" t="s">
        <v>778</v>
      </c>
    </row>
    <row r="9" spans="1:3">
      <c r="A9" s="4" t="s">
        <v>1814</v>
      </c>
      <c r="B9" s="4" t="s">
        <v>18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2</v>
      </c>
      <c r="C1" s="2" t="s">
        <v>64</v>
      </c>
    </row>
    <row r="2" spans="1:3">
      <c r="A2" s="3" t="s">
        <v>320</v>
      </c>
    </row>
    <row r="3" spans="1:3">
      <c r="A3" s="4" t="s">
        <v>1817</v>
      </c>
      <c r="B3" s="6" t="n">
        <v>35000</v>
      </c>
    </row>
    <row r="4" spans="1:3">
      <c r="A4" s="4" t="s">
        <v>1818</v>
      </c>
      <c r="B4" s="5" t="n">
        <v>45000</v>
      </c>
    </row>
    <row r="5" spans="1:3">
      <c r="A5" s="4" t="s">
        <v>1751</v>
      </c>
      <c r="B5" s="5" t="n">
        <v>50000</v>
      </c>
    </row>
    <row r="6" spans="1:3">
      <c r="A6" s="4" t="s">
        <v>1819</v>
      </c>
      <c r="B6" s="5" t="n">
        <v>440000</v>
      </c>
    </row>
    <row r="7" spans="1:3">
      <c r="A7" s="4" t="s">
        <v>227</v>
      </c>
      <c r="B7" s="6" t="n">
        <v>570000</v>
      </c>
      <c r="C7" s="6" t="n">
        <v>74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0</v>
      </c>
      <c r="B1" s="2" t="s">
        <v>1</v>
      </c>
    </row>
    <row r="2" spans="1:3">
      <c r="B2" s="2" t="s">
        <v>2</v>
      </c>
      <c r="C2" s="2" t="s">
        <v>64</v>
      </c>
    </row>
    <row r="3" spans="1:3">
      <c r="A3" s="3" t="s">
        <v>1809</v>
      </c>
    </row>
    <row r="4" spans="1:3">
      <c r="A4" s="4" t="s">
        <v>1821</v>
      </c>
      <c r="B4" s="4" t="s">
        <v>1822</v>
      </c>
    </row>
    <row r="5" spans="1:3">
      <c r="A5" s="4" t="s">
        <v>1196</v>
      </c>
      <c r="B5" s="6" t="n">
        <v>1800</v>
      </c>
      <c r="C5" s="6" t="n">
        <v>1900</v>
      </c>
    </row>
    <row r="6" spans="1:3">
      <c r="A6" s="4" t="s">
        <v>1823</v>
      </c>
      <c r="B6" s="10" t="n">
        <v>547.6</v>
      </c>
    </row>
    <row r="7" spans="1:3">
      <c r="A7" s="4" t="s">
        <v>1824</v>
      </c>
    </row>
    <row r="8" spans="1:3">
      <c r="A8" s="3" t="s">
        <v>1809</v>
      </c>
    </row>
    <row r="9" spans="1:3">
      <c r="A9" s="4" t="s">
        <v>1825</v>
      </c>
      <c r="B9" s="5" t="n">
        <v>1300</v>
      </c>
    </row>
    <row r="10" spans="1:3">
      <c r="A10" s="4" t="s">
        <v>1196</v>
      </c>
      <c r="B10" s="6" t="n">
        <v>1600</v>
      </c>
      <c r="C10" s="6" t="n">
        <v>170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6</v>
      </c>
      <c r="B1" s="2" t="s">
        <v>2</v>
      </c>
      <c r="C1" s="2" t="s">
        <v>64</v>
      </c>
    </row>
    <row r="2" spans="1:3">
      <c r="A2" s="3" t="s">
        <v>1827</v>
      </c>
    </row>
    <row r="3" spans="1:3">
      <c r="A3" s="4" t="s">
        <v>1828</v>
      </c>
      <c r="B3" s="6" t="n">
        <v>184150</v>
      </c>
      <c r="C3" s="6" t="n">
        <v>184150</v>
      </c>
    </row>
    <row r="4" spans="1:3">
      <c r="A4" s="4" t="s">
        <v>1829</v>
      </c>
    </row>
    <row r="5" spans="1:3">
      <c r="A5" s="3" t="s">
        <v>1827</v>
      </c>
    </row>
    <row r="6" spans="1:3">
      <c r="A6" s="4" t="s">
        <v>1828</v>
      </c>
      <c r="B6" s="5" t="n">
        <v>65593</v>
      </c>
      <c r="C6" s="5" t="n">
        <v>65593</v>
      </c>
    </row>
    <row r="7" spans="1:3">
      <c r="A7" s="4" t="s">
        <v>1830</v>
      </c>
    </row>
    <row r="8" spans="1:3">
      <c r="A8" s="3" t="s">
        <v>1827</v>
      </c>
    </row>
    <row r="9" spans="1:3">
      <c r="A9" s="4" t="s">
        <v>1828</v>
      </c>
      <c r="B9" s="6" t="n">
        <v>118557</v>
      </c>
      <c r="C9" s="6" t="n">
        <v>11855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1</v>
      </c>
      <c r="B1" s="2" t="s">
        <v>1</v>
      </c>
    </row>
    <row r="2" spans="1:3">
      <c r="B2" s="2" t="s">
        <v>2</v>
      </c>
      <c r="C2" s="2" t="s">
        <v>64</v>
      </c>
    </row>
    <row r="3" spans="1:3">
      <c r="A3" s="4" t="s">
        <v>1829</v>
      </c>
    </row>
    <row r="4" spans="1:3">
      <c r="A4" s="3" t="s">
        <v>1827</v>
      </c>
    </row>
    <row r="5" spans="1:3">
      <c r="A5" s="4" t="s">
        <v>1832</v>
      </c>
      <c r="B5" s="4" t="s">
        <v>864</v>
      </c>
    </row>
    <row r="6" spans="1:3">
      <c r="A6" s="4" t="s">
        <v>1663</v>
      </c>
      <c r="B6" s="4" t="s">
        <v>1833</v>
      </c>
    </row>
    <row r="7" spans="1:3">
      <c r="A7" s="4" t="s">
        <v>1834</v>
      </c>
      <c r="B7" s="4" t="s">
        <v>1835</v>
      </c>
      <c r="C7" s="4" t="s">
        <v>1836</v>
      </c>
    </row>
    <row r="8" spans="1:3">
      <c r="A8" s="4" t="s">
        <v>1837</v>
      </c>
      <c r="B8" s="4" t="s">
        <v>1838</v>
      </c>
    </row>
    <row r="9" spans="1:3">
      <c r="A9" s="4" t="s">
        <v>1830</v>
      </c>
    </row>
    <row r="10" spans="1:3">
      <c r="A10" s="3" t="s">
        <v>1827</v>
      </c>
    </row>
    <row r="11" spans="1:3">
      <c r="A11" s="4" t="s">
        <v>1832</v>
      </c>
      <c r="B11" s="4" t="s">
        <v>840</v>
      </c>
    </row>
    <row r="12" spans="1:3">
      <c r="A12" s="4" t="s">
        <v>1663</v>
      </c>
      <c r="B12" s="4" t="s">
        <v>1833</v>
      </c>
    </row>
    <row r="13" spans="1:3">
      <c r="A13" s="4" t="s">
        <v>1834</v>
      </c>
      <c r="B13" s="4" t="s">
        <v>1839</v>
      </c>
      <c r="C13" s="4" t="s">
        <v>1840</v>
      </c>
    </row>
    <row r="14" spans="1:3">
      <c r="A14" s="4" t="s">
        <v>1837</v>
      </c>
      <c r="B14" s="4" t="s">
        <v>1841</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64</v>
      </c>
      <c r="D2" s="2" t="s">
        <v>120</v>
      </c>
    </row>
    <row r="3" spans="1:4">
      <c r="A3" s="3" t="s">
        <v>1843</v>
      </c>
    </row>
    <row r="4" spans="1:4">
      <c r="A4" s="4" t="s">
        <v>161</v>
      </c>
      <c r="B4" s="6" t="n">
        <v>167377</v>
      </c>
      <c r="C4" s="6" t="n">
        <v>201608</v>
      </c>
      <c r="D4" s="6" t="n">
        <v>66956</v>
      </c>
    </row>
    <row r="5" spans="1:4">
      <c r="A5" s="4" t="s">
        <v>162</v>
      </c>
      <c r="B5" s="6" t="n">
        <v>164701</v>
      </c>
      <c r="C5" s="6" t="n">
        <v>198932</v>
      </c>
      <c r="D5" s="6" t="n">
        <v>64280</v>
      </c>
    </row>
    <row r="6" spans="1:4">
      <c r="A6" s="3" t="s">
        <v>1844</v>
      </c>
    </row>
    <row r="7" spans="1:4">
      <c r="A7" s="4" t="s">
        <v>1845</v>
      </c>
      <c r="B7" s="5" t="n">
        <v>216614</v>
      </c>
      <c r="C7" s="5" t="n">
        <v>215709</v>
      </c>
      <c r="D7" s="5" t="n">
        <v>213963</v>
      </c>
    </row>
    <row r="8" spans="1:4">
      <c r="A8" s="4" t="s">
        <v>1846</v>
      </c>
      <c r="B8" s="5" t="n">
        <v>520</v>
      </c>
      <c r="C8" s="5" t="n">
        <v>968</v>
      </c>
      <c r="D8" s="5" t="n">
        <v>2155</v>
      </c>
    </row>
    <row r="9" spans="1:4">
      <c r="A9" s="4" t="s">
        <v>1847</v>
      </c>
      <c r="B9" s="5" t="n">
        <v>217134</v>
      </c>
      <c r="C9" s="5" t="n">
        <v>216677</v>
      </c>
      <c r="D9" s="5" t="n">
        <v>216118</v>
      </c>
    </row>
    <row r="10" spans="1:4">
      <c r="A10" s="3" t="s">
        <v>1848</v>
      </c>
    </row>
    <row r="11" spans="1:4">
      <c r="A11" s="4" t="s">
        <v>164</v>
      </c>
      <c r="B11" s="8" t="n">
        <v>0.76</v>
      </c>
      <c r="C11" s="8" t="n">
        <v>0.92</v>
      </c>
      <c r="D11" s="8" t="n">
        <v>0.3</v>
      </c>
    </row>
    <row r="12" spans="1:4">
      <c r="A12" s="4" t="s">
        <v>165</v>
      </c>
      <c r="B12" s="8" t="n">
        <v>0.76</v>
      </c>
      <c r="C12" s="8" t="n">
        <v>0.92</v>
      </c>
      <c r="D12" s="8" t="n">
        <v>0.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849</v>
      </c>
      <c r="B1" s="2" t="s">
        <v>1850</v>
      </c>
    </row>
    <row r="2" spans="1:2">
      <c r="A2" s="3" t="s">
        <v>1851</v>
      </c>
    </row>
    <row r="3" spans="1:2">
      <c r="A3" s="4" t="s">
        <v>1852</v>
      </c>
      <c r="B3" s="5" t="n">
        <v>1285899</v>
      </c>
    </row>
    <row r="4" spans="1:2">
      <c r="A4" s="4" t="s">
        <v>1853</v>
      </c>
      <c r="B4" s="5" t="n">
        <v>73057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54</v>
      </c>
      <c r="B1" s="2" t="s">
        <v>1855</v>
      </c>
    </row>
    <row r="2" spans="1:2">
      <c r="A2" s="3" t="s">
        <v>1856</v>
      </c>
    </row>
    <row r="3" spans="1:2">
      <c r="A3" s="4" t="s">
        <v>1857</v>
      </c>
      <c r="B3" s="5" t="n">
        <v>14169807</v>
      </c>
    </row>
    <row r="4" spans="1:2">
      <c r="A4" s="4" t="s">
        <v>1858</v>
      </c>
      <c r="B4" s="5" t="n">
        <v>659764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64</v>
      </c>
      <c r="D2" s="2" t="s">
        <v>120</v>
      </c>
    </row>
    <row r="3" spans="1:4">
      <c r="A3" s="3" t="s">
        <v>1856</v>
      </c>
    </row>
    <row r="4" spans="1:4">
      <c r="A4" s="4" t="s">
        <v>1860</v>
      </c>
      <c r="B4" s="5" t="n">
        <v>314212</v>
      </c>
    </row>
    <row r="5" spans="1:4">
      <c r="A5" s="4" t="s">
        <v>1861</v>
      </c>
      <c r="B5" s="7" t="n">
        <v>2.8</v>
      </c>
      <c r="C5" s="7" t="n">
        <v>3.4</v>
      </c>
      <c r="D5" s="6" t="n">
        <v>4</v>
      </c>
    </row>
    <row r="6" spans="1:4">
      <c r="A6" s="4" t="s">
        <v>1862</v>
      </c>
      <c r="B6" s="7" t="n">
        <v>2.7</v>
      </c>
    </row>
    <row r="7" spans="1:4">
      <c r="A7" s="4" t="s">
        <v>1863</v>
      </c>
      <c r="B7" s="4" t="s">
        <v>1864</v>
      </c>
    </row>
    <row r="8" spans="1:4">
      <c r="A8" s="4" t="s">
        <v>1865</v>
      </c>
    </row>
    <row r="9" spans="1:4">
      <c r="A9" s="3" t="s">
        <v>1856</v>
      </c>
    </row>
    <row r="10" spans="1:4">
      <c r="A10" s="4" t="s">
        <v>1860</v>
      </c>
      <c r="B10" s="5" t="n">
        <v>51841</v>
      </c>
      <c r="C10" s="5" t="n">
        <v>65447</v>
      </c>
    </row>
    <row r="11" spans="1:4">
      <c r="A11" s="4" t="s">
        <v>1866</v>
      </c>
      <c r="B11" s="4" t="s">
        <v>1586</v>
      </c>
      <c r="C11" s="4" t="s">
        <v>1586</v>
      </c>
    </row>
    <row r="12" spans="1:4">
      <c r="A12" s="4" t="s">
        <v>1867</v>
      </c>
    </row>
    <row r="13" spans="1:4">
      <c r="A13" s="3" t="s">
        <v>1856</v>
      </c>
    </row>
    <row r="14" spans="1:4">
      <c r="A14" s="4" t="s">
        <v>1860</v>
      </c>
      <c r="B14" s="5" t="n">
        <v>262371</v>
      </c>
      <c r="C14" s="5" t="n">
        <v>342439</v>
      </c>
    </row>
    <row r="15" spans="1:4">
      <c r="A15" s="4" t="s">
        <v>1868</v>
      </c>
      <c r="B15" s="5" t="n">
        <v>16808</v>
      </c>
      <c r="C15" s="5" t="n">
        <v>20447</v>
      </c>
    </row>
    <row r="16" spans="1:4">
      <c r="A16" s="4" t="s">
        <v>1869</v>
      </c>
    </row>
    <row r="17" spans="1:4">
      <c r="A17" s="3" t="s">
        <v>1856</v>
      </c>
    </row>
    <row r="18" spans="1:4">
      <c r="A18" s="4" t="s">
        <v>1870</v>
      </c>
      <c r="B18" s="4" t="s">
        <v>1871</v>
      </c>
      <c r="C18" s="4" t="s">
        <v>1871</v>
      </c>
    </row>
    <row r="19" spans="1:4">
      <c r="A19" s="4" t="s">
        <v>1872</v>
      </c>
    </row>
    <row r="20" spans="1:4">
      <c r="A20" s="3" t="s">
        <v>1856</v>
      </c>
    </row>
    <row r="21" spans="1:4">
      <c r="A21" s="4" t="s">
        <v>1870</v>
      </c>
      <c r="B21" s="4" t="s">
        <v>1871</v>
      </c>
      <c r="C21" s="4" t="s">
        <v>187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873</v>
      </c>
      <c r="B1" s="2" t="s">
        <v>1</v>
      </c>
    </row>
    <row r="2" spans="1:2">
      <c r="B2" s="2" t="s">
        <v>1874</v>
      </c>
    </row>
    <row r="3" spans="1:2">
      <c r="A3" s="3" t="s">
        <v>1856</v>
      </c>
    </row>
    <row r="4" spans="1:2">
      <c r="A4" s="4" t="s">
        <v>1875</v>
      </c>
      <c r="B4" s="5" t="n">
        <v>964110</v>
      </c>
    </row>
    <row r="5" spans="1:2">
      <c r="A5" s="4" t="s">
        <v>1876</v>
      </c>
      <c r="B5" s="5" t="n">
        <v>314212</v>
      </c>
    </row>
    <row r="6" spans="1:2">
      <c r="A6" s="4" t="s">
        <v>1877</v>
      </c>
      <c r="B6" s="5" t="n">
        <v>-14000</v>
      </c>
    </row>
    <row r="7" spans="1:2">
      <c r="A7" s="4" t="s">
        <v>1878</v>
      </c>
      <c r="B7" s="5" t="n">
        <v>-619517</v>
      </c>
    </row>
    <row r="8" spans="1:2">
      <c r="A8" s="4" t="s">
        <v>1879</v>
      </c>
      <c r="B8" s="5" t="n">
        <v>644805</v>
      </c>
    </row>
    <row r="9" spans="1:2">
      <c r="A9" s="4" t="s">
        <v>1880</v>
      </c>
      <c r="B9" s="8" t="n">
        <v>4.79</v>
      </c>
    </row>
    <row r="10" spans="1:2">
      <c r="A10" s="4" t="s">
        <v>1881</v>
      </c>
      <c r="B10" s="11" t="n">
        <v>10.97</v>
      </c>
    </row>
    <row r="11" spans="1:2">
      <c r="A11" s="4" t="s">
        <v>1882</v>
      </c>
      <c r="B11" s="11" t="n">
        <v>8.550000000000001</v>
      </c>
    </row>
    <row r="12" spans="1:2">
      <c r="A12" s="4" t="s">
        <v>1883</v>
      </c>
      <c r="B12" s="11" t="n">
        <v>3.97</v>
      </c>
    </row>
    <row r="13" spans="1:2">
      <c r="A13" s="4" t="s">
        <v>1884</v>
      </c>
      <c r="B13" s="8" t="n">
        <v>8.5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85</v>
      </c>
      <c r="B1" s="2" t="s">
        <v>1</v>
      </c>
    </row>
    <row r="2" spans="1:3">
      <c r="B2" s="2" t="s">
        <v>2</v>
      </c>
      <c r="C2" s="2" t="s">
        <v>64</v>
      </c>
    </row>
    <row r="3" spans="1:3">
      <c r="A3" s="3" t="s">
        <v>1856</v>
      </c>
    </row>
    <row r="4" spans="1:3">
      <c r="A4" s="4" t="s">
        <v>1886</v>
      </c>
      <c r="B4" s="5" t="n">
        <v>200053</v>
      </c>
      <c r="C4" s="5" t="n">
        <v>304408</v>
      </c>
    </row>
    <row r="5" spans="1:3">
      <c r="A5" s="4" t="s">
        <v>1887</v>
      </c>
      <c r="B5" s="4" t="s">
        <v>1607</v>
      </c>
      <c r="C5" s="4" t="s">
        <v>1607</v>
      </c>
    </row>
    <row r="6" spans="1:3">
      <c r="A6" s="4" t="s">
        <v>1888</v>
      </c>
      <c r="B6" s="4" t="s">
        <v>1889</v>
      </c>
    </row>
    <row r="7" spans="1:3">
      <c r="A7" s="4" t="s">
        <v>1861</v>
      </c>
      <c r="B7" s="7" t="n">
        <v>1.1</v>
      </c>
      <c r="C7" s="7" t="n">
        <v>0.6</v>
      </c>
    </row>
    <row r="8" spans="1:3">
      <c r="A8" s="4" t="s">
        <v>1890</v>
      </c>
      <c r="B8" s="7" t="n">
        <v>2.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64</v>
      </c>
      <c r="D2" s="2" t="s">
        <v>120</v>
      </c>
    </row>
    <row r="3" spans="1:4">
      <c r="A3" s="3" t="s">
        <v>1856</v>
      </c>
    </row>
    <row r="4" spans="1:4">
      <c r="A4" s="4" t="s">
        <v>1892</v>
      </c>
      <c r="B4" s="5" t="n">
        <v>176015</v>
      </c>
      <c r="C4" s="5" t="n">
        <v>434066</v>
      </c>
    </row>
    <row r="5" spans="1:4">
      <c r="A5" s="4" t="s">
        <v>1893</v>
      </c>
    </row>
    <row r="6" spans="1:4">
      <c r="A6" s="3" t="s">
        <v>1856</v>
      </c>
    </row>
    <row r="7" spans="1:4">
      <c r="A7" s="4" t="s">
        <v>1894</v>
      </c>
      <c r="B7" s="8" t="n">
        <v>10.97</v>
      </c>
    </row>
    <row r="8" spans="1:4">
      <c r="A8" s="4" t="s">
        <v>1895</v>
      </c>
      <c r="B8" s="7" t="n">
        <v>2.8</v>
      </c>
      <c r="C8" s="7" t="n">
        <v>3.4</v>
      </c>
      <c r="D8" s="6" t="n">
        <v>4</v>
      </c>
    </row>
    <row r="9" spans="1:4">
      <c r="A9" s="4" t="s">
        <v>1892</v>
      </c>
      <c r="B9" s="5" t="n">
        <v>176015</v>
      </c>
      <c r="C9" s="5" t="n">
        <v>337689</v>
      </c>
    </row>
    <row r="10" spans="1:4">
      <c r="A10" s="4" t="s">
        <v>1896</v>
      </c>
    </row>
    <row r="11" spans="1:4">
      <c r="A11" s="3" t="s">
        <v>1856</v>
      </c>
    </row>
    <row r="12" spans="1:4">
      <c r="A12" s="4" t="s">
        <v>1897</v>
      </c>
      <c r="C12" s="5" t="n">
        <v>268709</v>
      </c>
    </row>
    <row r="13" spans="1:4">
      <c r="A13" s="4" t="s">
        <v>1894</v>
      </c>
      <c r="C13" s="8" t="n">
        <v>6.51</v>
      </c>
    </row>
    <row r="14" spans="1:4">
      <c r="A14" s="4" t="s">
        <v>1895</v>
      </c>
      <c r="C14" s="7" t="n">
        <v>1.7</v>
      </c>
    </row>
    <row r="15" spans="1:4">
      <c r="A15" s="4" t="s">
        <v>1892</v>
      </c>
      <c r="C15" s="5" t="n">
        <v>9637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1898</v>
      </c>
      <c r="B1" s="2" t="s">
        <v>1899</v>
      </c>
      <c r="C1" s="2" t="s">
        <v>1900</v>
      </c>
      <c r="D1" s="2" t="s">
        <v>2</v>
      </c>
      <c r="E1" s="2" t="s">
        <v>64</v>
      </c>
    </row>
    <row r="2" spans="1:5">
      <c r="A2" s="3" t="s">
        <v>1901</v>
      </c>
    </row>
    <row r="3" spans="1:5">
      <c r="A3" s="4" t="s">
        <v>114</v>
      </c>
      <c r="D3" s="5" t="n">
        <v>2000000000</v>
      </c>
      <c r="E3" s="5" t="n">
        <v>2000000000</v>
      </c>
    </row>
    <row r="4" spans="1:5">
      <c r="A4" s="4" t="s">
        <v>113</v>
      </c>
      <c r="D4" s="7" t="n">
        <v>0.1</v>
      </c>
      <c r="E4" s="7" t="n">
        <v>0.1</v>
      </c>
    </row>
    <row r="5" spans="1:5">
      <c r="A5" s="4" t="s">
        <v>1902</v>
      </c>
      <c r="D5" s="5" t="n">
        <v>222103721</v>
      </c>
      <c r="E5" s="5" t="n">
        <v>221789509</v>
      </c>
    </row>
    <row r="6" spans="1:5">
      <c r="A6" s="4" t="s">
        <v>116</v>
      </c>
      <c r="D6" s="5" t="n">
        <v>217359337</v>
      </c>
      <c r="E6" s="5" t="n">
        <v>217235140</v>
      </c>
    </row>
    <row r="7" spans="1:5">
      <c r="A7" s="4" t="s">
        <v>1903</v>
      </c>
      <c r="D7" s="8" t="n">
        <v>0.14</v>
      </c>
      <c r="E7" s="8" t="n">
        <v>0.03</v>
      </c>
    </row>
    <row r="8" spans="1:5">
      <c r="A8" s="4" t="s">
        <v>1904</v>
      </c>
      <c r="D8" s="5" t="n">
        <v>50000000</v>
      </c>
      <c r="E8" s="5" t="n">
        <v>50000000</v>
      </c>
    </row>
    <row r="9" spans="1:5">
      <c r="A9" s="4" t="s">
        <v>1905</v>
      </c>
      <c r="D9" s="6" t="n">
        <v>1</v>
      </c>
    </row>
    <row r="10" spans="1:5">
      <c r="A10" s="4" t="s">
        <v>1906</v>
      </c>
      <c r="D10" s="6" t="n">
        <v>25</v>
      </c>
    </row>
    <row r="11" spans="1:5">
      <c r="A11" s="4" t="s">
        <v>1907</v>
      </c>
      <c r="D11" s="5" t="n">
        <v>176015</v>
      </c>
      <c r="E11" s="5" t="n">
        <v>434066</v>
      </c>
    </row>
    <row r="12" spans="1:5">
      <c r="A12" s="4" t="s">
        <v>1908</v>
      </c>
      <c r="D12" s="5" t="n">
        <v>4744384</v>
      </c>
      <c r="E12" s="5" t="n">
        <v>4554369</v>
      </c>
    </row>
    <row r="13" spans="1:5">
      <c r="A13" s="4" t="s">
        <v>1909</v>
      </c>
      <c r="D13" s="4" t="s">
        <v>707</v>
      </c>
    </row>
    <row r="14" spans="1:5">
      <c r="A14" s="4" t="s">
        <v>1910</v>
      </c>
      <c r="D14" s="4" t="s">
        <v>1911</v>
      </c>
    </row>
    <row r="15" spans="1:5">
      <c r="A15" s="4" t="s">
        <v>1912</v>
      </c>
      <c r="D15" s="6" t="n">
        <v>17400</v>
      </c>
      <c r="E15" s="6" t="n">
        <v>20500</v>
      </c>
    </row>
    <row r="16" spans="1:5">
      <c r="A16" s="4" t="s">
        <v>118</v>
      </c>
      <c r="D16" s="6" t="n">
        <v>97586</v>
      </c>
      <c r="E16" s="5" t="n">
        <v>80191</v>
      </c>
    </row>
    <row r="17" spans="1:5">
      <c r="A17" s="4" t="s">
        <v>1913</v>
      </c>
    </row>
    <row r="18" spans="1:5">
      <c r="A18" s="3" t="s">
        <v>1901</v>
      </c>
    </row>
    <row r="19" spans="1:5">
      <c r="A19" s="4" t="s">
        <v>1914</v>
      </c>
      <c r="D19" s="4" t="s">
        <v>1915</v>
      </c>
    </row>
    <row r="20" spans="1:5">
      <c r="A20" s="4" t="s">
        <v>1916</v>
      </c>
    </row>
    <row r="21" spans="1:5">
      <c r="A21" s="3" t="s">
        <v>1901</v>
      </c>
    </row>
    <row r="22" spans="1:5">
      <c r="A22" s="4" t="s">
        <v>1914</v>
      </c>
      <c r="D22" s="4" t="s">
        <v>1917</v>
      </c>
    </row>
    <row r="23" spans="1:5">
      <c r="A23" s="4" t="s">
        <v>1918</v>
      </c>
    </row>
    <row r="24" spans="1:5">
      <c r="A24" s="3" t="s">
        <v>1901</v>
      </c>
    </row>
    <row r="25" spans="1:5">
      <c r="A25" s="4" t="s">
        <v>1914</v>
      </c>
      <c r="D25" s="4" t="s">
        <v>1919</v>
      </c>
    </row>
    <row r="26" spans="1:5">
      <c r="A26" s="4" t="s">
        <v>1920</v>
      </c>
    </row>
    <row r="27" spans="1:5">
      <c r="A27" s="3" t="s">
        <v>1901</v>
      </c>
    </row>
    <row r="28" spans="1:5">
      <c r="A28" s="4" t="s">
        <v>1914</v>
      </c>
      <c r="D28" s="4" t="s">
        <v>1921</v>
      </c>
    </row>
    <row r="29" spans="1:5">
      <c r="A29" s="4" t="s">
        <v>1922</v>
      </c>
    </row>
    <row r="30" spans="1:5">
      <c r="A30" s="3" t="s">
        <v>1901</v>
      </c>
    </row>
    <row r="31" spans="1:5">
      <c r="A31" s="4" t="s">
        <v>1914</v>
      </c>
      <c r="D31" s="4" t="s">
        <v>1923</v>
      </c>
    </row>
    <row r="32" spans="1:5">
      <c r="A32" s="4" t="s">
        <v>1924</v>
      </c>
    </row>
    <row r="33" spans="1:5">
      <c r="A33" s="3" t="s">
        <v>1901</v>
      </c>
    </row>
    <row r="34" spans="1:5">
      <c r="A34" s="4" t="s">
        <v>1903</v>
      </c>
      <c r="B34" s="8" t="n">
        <v>0.05</v>
      </c>
    </row>
    <row r="35" spans="1:5">
      <c r="A35" s="4" t="s">
        <v>1925</v>
      </c>
      <c r="B35" s="8" t="n">
        <v>0.02</v>
      </c>
    </row>
    <row r="36" spans="1:5">
      <c r="A36" s="4" t="s">
        <v>1926</v>
      </c>
      <c r="D36" s="6" t="n">
        <v>30500</v>
      </c>
      <c r="E36" s="6" t="n">
        <v>6500</v>
      </c>
    </row>
    <row r="37" spans="1:5">
      <c r="A37" s="4" t="s">
        <v>1927</v>
      </c>
    </row>
    <row r="38" spans="1:5">
      <c r="A38" s="3" t="s">
        <v>1901</v>
      </c>
    </row>
    <row r="39" spans="1:5">
      <c r="A39" s="4" t="s">
        <v>1852</v>
      </c>
      <c r="C39" s="5" t="n">
        <v>1285899</v>
      </c>
    </row>
    <row r="40" spans="1:5">
      <c r="A40" s="4" t="s">
        <v>1853</v>
      </c>
      <c r="C40" s="5" t="n">
        <v>730571</v>
      </c>
    </row>
    <row r="41" spans="1:5">
      <c r="A41" s="4" t="s">
        <v>1928</v>
      </c>
      <c r="C41" s="5" t="n">
        <v>55532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929</v>
      </c>
      <c r="B1" s="2" t="s">
        <v>1</v>
      </c>
    </row>
    <row r="2" spans="1:4">
      <c r="B2" s="2" t="s">
        <v>2</v>
      </c>
      <c r="C2" s="2" t="s">
        <v>64</v>
      </c>
      <c r="D2" s="2" t="s">
        <v>120</v>
      </c>
    </row>
    <row r="3" spans="1:4">
      <c r="A3" s="3" t="s">
        <v>1930</v>
      </c>
    </row>
    <row r="4" spans="1:4">
      <c r="A4" s="4" t="s">
        <v>1931</v>
      </c>
      <c r="B4" s="4" t="s">
        <v>1871</v>
      </c>
    </row>
    <row r="5" spans="1:4">
      <c r="A5" s="4" t="s">
        <v>1932</v>
      </c>
      <c r="B5" s="4" t="s">
        <v>961</v>
      </c>
    </row>
    <row r="6" spans="1:4">
      <c r="A6" s="4" t="s">
        <v>1933</v>
      </c>
      <c r="B6" s="6" t="n">
        <v>2900000</v>
      </c>
      <c r="C6" s="6" t="n">
        <v>1500000</v>
      </c>
      <c r="D6" s="6" t="n">
        <v>900000</v>
      </c>
    </row>
    <row r="7" spans="1:4">
      <c r="A7" s="4" t="s">
        <v>1934</v>
      </c>
      <c r="B7" s="4" t="s">
        <v>1935</v>
      </c>
    </row>
    <row r="8" spans="1:4">
      <c r="A8" s="4" t="s">
        <v>1936</v>
      </c>
      <c r="B8" s="6" t="n">
        <v>0</v>
      </c>
    </row>
    <row r="9" spans="1:4">
      <c r="A9" s="4" t="s">
        <v>1937</v>
      </c>
    </row>
    <row r="10" spans="1:4">
      <c r="A10" s="3" t="s">
        <v>1930</v>
      </c>
    </row>
    <row r="11" spans="1:4">
      <c r="A11" s="4" t="s">
        <v>1938</v>
      </c>
      <c r="B11" s="5" t="n">
        <v>15000</v>
      </c>
      <c r="C11" s="5" t="n">
        <v>15000</v>
      </c>
      <c r="D11" s="5" t="n">
        <v>15000</v>
      </c>
    </row>
    <row r="12" spans="1:4">
      <c r="A12" s="4" t="s">
        <v>1939</v>
      </c>
    </row>
    <row r="13" spans="1:4">
      <c r="A13" s="3" t="s">
        <v>1930</v>
      </c>
    </row>
    <row r="14" spans="1:4">
      <c r="A14" s="4" t="s">
        <v>1938</v>
      </c>
      <c r="B14" s="6" t="n">
        <v>19000</v>
      </c>
      <c r="C14" s="6" t="n">
        <v>18500</v>
      </c>
      <c r="D14" s="6" t="n">
        <v>180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64</v>
      </c>
      <c r="D2" s="2" t="s">
        <v>120</v>
      </c>
    </row>
    <row r="3" spans="1:4">
      <c r="A3" s="3" t="s">
        <v>344</v>
      </c>
    </row>
    <row r="4" spans="1:4">
      <c r="A4" s="4" t="s">
        <v>1941</v>
      </c>
      <c r="B4" s="6" t="n">
        <v>1966</v>
      </c>
      <c r="C4" s="6" t="n">
        <v>2177</v>
      </c>
      <c r="D4" s="6" t="n">
        <v>1990</v>
      </c>
    </row>
    <row r="5" spans="1:4">
      <c r="A5" s="4" t="s">
        <v>1942</v>
      </c>
      <c r="B5" s="5" t="n">
        <v>-412</v>
      </c>
      <c r="C5" s="5" t="n">
        <v>-264</v>
      </c>
      <c r="D5" s="5" t="n">
        <v>-928</v>
      </c>
    </row>
    <row r="6" spans="1:4">
      <c r="A6" s="4" t="s">
        <v>1943</v>
      </c>
      <c r="B6" s="5" t="n">
        <v>3086</v>
      </c>
      <c r="C6" s="5" t="n">
        <v>3593</v>
      </c>
      <c r="D6" s="5" t="n">
        <v>4403</v>
      </c>
    </row>
    <row r="7" spans="1:4">
      <c r="A7" s="4" t="s">
        <v>1944</v>
      </c>
      <c r="B7" s="5" t="n">
        <v>4781</v>
      </c>
      <c r="C7" s="5" t="n">
        <v>4991</v>
      </c>
      <c r="D7" s="5" t="n">
        <v>4421</v>
      </c>
    </row>
    <row r="8" spans="1:4">
      <c r="A8" s="4" t="s">
        <v>1945</v>
      </c>
      <c r="B8" s="5" t="n">
        <v>8</v>
      </c>
      <c r="C8" s="5" t="n">
        <v>62</v>
      </c>
      <c r="D8" s="5" t="n">
        <v>253</v>
      </c>
    </row>
    <row r="9" spans="1:4">
      <c r="A9" s="4" t="s">
        <v>1946</v>
      </c>
      <c r="B9" s="5" t="n">
        <v>3596</v>
      </c>
      <c r="C9" s="5" t="n">
        <v>4602</v>
      </c>
      <c r="D9" s="5" t="n">
        <v>4809</v>
      </c>
    </row>
    <row r="10" spans="1:4">
      <c r="A10" s="4" t="s">
        <v>1947</v>
      </c>
      <c r="B10" s="5" t="n">
        <v>2164</v>
      </c>
      <c r="C10" s="5" t="n">
        <v>1774</v>
      </c>
      <c r="D10" s="5" t="n">
        <v>2568</v>
      </c>
    </row>
    <row r="11" spans="1:4">
      <c r="A11" s="4" t="s">
        <v>1677</v>
      </c>
      <c r="B11" s="5" t="n">
        <v>4632</v>
      </c>
      <c r="C11" s="5" t="n">
        <v>5140</v>
      </c>
      <c r="D11" s="5" t="n">
        <v>4635</v>
      </c>
    </row>
    <row r="12" spans="1:4">
      <c r="A12" s="4" t="s">
        <v>227</v>
      </c>
      <c r="B12" s="6" t="n">
        <v>19821</v>
      </c>
      <c r="C12" s="6" t="n">
        <v>22075</v>
      </c>
      <c r="D12" s="6" t="n">
        <v>2215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64</v>
      </c>
      <c r="D2" s="2" t="s">
        <v>120</v>
      </c>
    </row>
    <row r="3" spans="1:4">
      <c r="A3" s="4" t="s">
        <v>1949</v>
      </c>
      <c r="B3" s="6" t="n">
        <v>2789</v>
      </c>
      <c r="C3" s="6" t="n">
        <v>2384</v>
      </c>
      <c r="D3" s="6" t="n">
        <v>2109</v>
      </c>
    </row>
    <row r="4" spans="1:4">
      <c r="A4" s="4" t="s">
        <v>1950</v>
      </c>
      <c r="B4" s="5" t="n">
        <v>9147</v>
      </c>
      <c r="C4" s="5" t="n">
        <v>9515</v>
      </c>
      <c r="D4" s="5" t="n">
        <v>8929</v>
      </c>
    </row>
    <row r="5" spans="1:4">
      <c r="A5" s="4" t="s">
        <v>1951</v>
      </c>
      <c r="B5" s="5" t="n">
        <v>11759</v>
      </c>
      <c r="C5" s="5" t="n">
        <v>9598</v>
      </c>
      <c r="D5" s="5" t="n">
        <v>7587</v>
      </c>
    </row>
    <row r="6" spans="1:4">
      <c r="A6" s="4" t="s">
        <v>1952</v>
      </c>
      <c r="B6" s="5" t="n">
        <v>2207</v>
      </c>
      <c r="C6" s="5" t="n">
        <v>2101</v>
      </c>
      <c r="D6" s="5" t="n">
        <v>1729</v>
      </c>
    </row>
    <row r="7" spans="1:4">
      <c r="A7" s="4" t="s">
        <v>1953</v>
      </c>
      <c r="B7" s="5" t="n">
        <v>2316</v>
      </c>
      <c r="C7" s="5" t="n">
        <v>-3186</v>
      </c>
      <c r="D7" s="5" t="n">
        <v>0</v>
      </c>
    </row>
    <row r="8" spans="1:4">
      <c r="A8" s="4" t="s">
        <v>1954</v>
      </c>
      <c r="B8" s="5" t="n">
        <v>-242</v>
      </c>
      <c r="C8" s="5" t="n">
        <v>1366</v>
      </c>
      <c r="D8" s="5" t="n">
        <v>149</v>
      </c>
    </row>
    <row r="9" spans="1:4">
      <c r="A9" s="4" t="s">
        <v>758</v>
      </c>
      <c r="B9" s="5" t="n">
        <v>660</v>
      </c>
      <c r="C9" s="5" t="n">
        <v>537</v>
      </c>
      <c r="D9" s="5" t="n">
        <v>0</v>
      </c>
    </row>
    <row r="10" spans="1:4">
      <c r="A10" s="4" t="s">
        <v>1677</v>
      </c>
      <c r="B10" s="5" t="n">
        <v>5638</v>
      </c>
      <c r="C10" s="5" t="n">
        <v>5183</v>
      </c>
      <c r="D10" s="5" t="n">
        <v>4142</v>
      </c>
    </row>
    <row r="11" spans="1:4">
      <c r="A11" s="4" t="s">
        <v>227</v>
      </c>
      <c r="B11" s="5" t="n">
        <v>39909</v>
      </c>
      <c r="C11" s="5" t="n">
        <v>32742</v>
      </c>
      <c r="D11" s="5" t="n">
        <v>28854</v>
      </c>
    </row>
    <row r="12" spans="1:4">
      <c r="A12" s="4" t="s">
        <v>1955</v>
      </c>
    </row>
    <row r="13" spans="1:4">
      <c r="A13" s="4" t="s">
        <v>1956</v>
      </c>
      <c r="B13" s="6" t="n">
        <v>5635</v>
      </c>
      <c r="C13" s="6" t="n">
        <v>5244</v>
      </c>
      <c r="D13" s="6" t="n">
        <v>420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57</v>
      </c>
      <c r="B1" s="2" t="s">
        <v>1</v>
      </c>
    </row>
    <row r="2" spans="1:4">
      <c r="B2" s="2" t="s">
        <v>2</v>
      </c>
      <c r="C2" s="2" t="s">
        <v>64</v>
      </c>
      <c r="D2" s="2" t="s">
        <v>120</v>
      </c>
    </row>
    <row r="3" spans="1:4">
      <c r="A3" s="3" t="s">
        <v>1958</v>
      </c>
    </row>
    <row r="4" spans="1:4">
      <c r="A4" s="4" t="s">
        <v>1959</v>
      </c>
      <c r="B4" s="4" t="s">
        <v>1960</v>
      </c>
      <c r="C4" s="4" t="s">
        <v>1961</v>
      </c>
      <c r="D4" s="4" t="s">
        <v>1961</v>
      </c>
    </row>
    <row r="5" spans="1:4">
      <c r="A5" s="4" t="s">
        <v>1962</v>
      </c>
      <c r="B5" s="6" t="n">
        <v>206400</v>
      </c>
    </row>
    <row r="6" spans="1:4">
      <c r="A6" s="4" t="s">
        <v>1963</v>
      </c>
      <c r="B6" s="5" t="n">
        <v>264842</v>
      </c>
      <c r="C6" s="6" t="n">
        <v>319851</v>
      </c>
    </row>
    <row r="7" spans="1:4">
      <c r="A7" s="4" t="s">
        <v>1964</v>
      </c>
      <c r="B7" s="5" t="n">
        <v>86553</v>
      </c>
      <c r="C7" s="5" t="n">
        <v>100661</v>
      </c>
    </row>
    <row r="8" spans="1:4">
      <c r="A8" s="4" t="s">
        <v>1965</v>
      </c>
      <c r="B8" s="5" t="n">
        <v>92000</v>
      </c>
      <c r="C8" s="5" t="n">
        <v>104000</v>
      </c>
    </row>
    <row r="9" spans="1:4">
      <c r="A9" s="4" t="s">
        <v>160</v>
      </c>
      <c r="B9" s="5" t="n">
        <v>71995</v>
      </c>
      <c r="C9" s="5" t="n">
        <v>-10970</v>
      </c>
      <c r="D9" s="6" t="n">
        <v>-4973</v>
      </c>
    </row>
    <row r="10" spans="1:4">
      <c r="A10" s="4" t="s">
        <v>1966</v>
      </c>
      <c r="B10" s="5" t="n">
        <v>0</v>
      </c>
    </row>
    <row r="11" spans="1:4">
      <c r="A11" s="4" t="s">
        <v>1967</v>
      </c>
    </row>
    <row r="12" spans="1:4">
      <c r="A12" s="3" t="s">
        <v>1958</v>
      </c>
    </row>
    <row r="13" spans="1:4">
      <c r="A13" s="4" t="s">
        <v>160</v>
      </c>
      <c r="B13" s="5" t="n">
        <v>4500</v>
      </c>
      <c r="C13" s="5" t="n">
        <v>3800</v>
      </c>
    </row>
    <row r="14" spans="1:4">
      <c r="A14" s="4" t="s">
        <v>1633</v>
      </c>
    </row>
    <row r="15" spans="1:4">
      <c r="A15" s="3" t="s">
        <v>1958</v>
      </c>
    </row>
    <row r="16" spans="1:4">
      <c r="A16" s="4" t="s">
        <v>1963</v>
      </c>
      <c r="B16" s="5" t="n">
        <v>264800</v>
      </c>
      <c r="C16" s="5" t="n">
        <v>319800</v>
      </c>
    </row>
    <row r="17" spans="1:4">
      <c r="A17" s="4" t="s">
        <v>1964</v>
      </c>
      <c r="B17" s="5" t="n">
        <v>55600</v>
      </c>
      <c r="C17" s="6" t="n">
        <v>68100</v>
      </c>
    </row>
    <row r="18" spans="1:4">
      <c r="A18" s="4" t="s">
        <v>1968</v>
      </c>
    </row>
    <row r="19" spans="1:4">
      <c r="A19" s="3" t="s">
        <v>1958</v>
      </c>
    </row>
    <row r="20" spans="1:4">
      <c r="A20" s="4" t="s">
        <v>1964</v>
      </c>
      <c r="B20" s="6" t="n">
        <v>30900</v>
      </c>
    </row>
    <row r="21" spans="1:4">
      <c r="A21" s="4" t="s">
        <v>1969</v>
      </c>
    </row>
    <row r="22" spans="1:4">
      <c r="A22" s="3" t="s">
        <v>1958</v>
      </c>
    </row>
    <row r="23" spans="1:4">
      <c r="A23" s="4" t="s">
        <v>1970</v>
      </c>
      <c r="B23" s="4" t="s">
        <v>753</v>
      </c>
    </row>
    <row r="24" spans="1:4">
      <c r="A24" s="4" t="s">
        <v>1971</v>
      </c>
    </row>
    <row r="25" spans="1:4">
      <c r="A25" s="3" t="s">
        <v>1958</v>
      </c>
    </row>
    <row r="26" spans="1:4">
      <c r="A26" s="4" t="s">
        <v>1970</v>
      </c>
      <c r="B26" s="4" t="s">
        <v>197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3</v>
      </c>
      <c r="B1" s="2" t="s">
        <v>1</v>
      </c>
    </row>
    <row r="2" spans="1:4">
      <c r="B2" s="2" t="s">
        <v>2</v>
      </c>
      <c r="C2" s="2" t="s">
        <v>64</v>
      </c>
      <c r="D2" s="2" t="s">
        <v>120</v>
      </c>
    </row>
    <row r="3" spans="1:4">
      <c r="A3" s="3" t="s">
        <v>1974</v>
      </c>
    </row>
    <row r="4" spans="1:4">
      <c r="A4" s="4" t="s">
        <v>1975</v>
      </c>
      <c r="B4" s="6" t="n">
        <v>16986</v>
      </c>
      <c r="C4" s="6" t="n">
        <v>14073</v>
      </c>
      <c r="D4" s="6" t="n">
        <v>8179</v>
      </c>
    </row>
    <row r="5" spans="1:4">
      <c r="A5" s="3" t="s">
        <v>1976</v>
      </c>
    </row>
    <row r="6" spans="1:4">
      <c r="A6" s="4" t="s">
        <v>1977</v>
      </c>
      <c r="B6" s="5" t="n">
        <v>0</v>
      </c>
      <c r="C6" s="5" t="n">
        <v>15402</v>
      </c>
      <c r="D6" s="5" t="n">
        <v>138</v>
      </c>
    </row>
    <row r="7" spans="1:4">
      <c r="A7" s="4" t="s">
        <v>1978</v>
      </c>
      <c r="B7" s="5" t="n">
        <v>0</v>
      </c>
      <c r="C7" s="5" t="n">
        <v>-63228</v>
      </c>
      <c r="D7" s="5" t="n">
        <v>-1792</v>
      </c>
    </row>
    <row r="8" spans="1:4">
      <c r="A8" s="4" t="s">
        <v>1979</v>
      </c>
      <c r="B8" s="5" t="n">
        <v>55009</v>
      </c>
      <c r="C8" s="5" t="n">
        <v>22783</v>
      </c>
      <c r="D8" s="5" t="n">
        <v>-11498</v>
      </c>
    </row>
    <row r="9" spans="1:4">
      <c r="A9" s="4" t="s">
        <v>1980</v>
      </c>
      <c r="B9" s="6" t="n">
        <v>71995</v>
      </c>
      <c r="C9" s="6" t="n">
        <v>-10970</v>
      </c>
      <c r="D9" s="6" t="n">
        <v>-497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2</v>
      </c>
      <c r="C2" s="2" t="s">
        <v>64</v>
      </c>
      <c r="D2" s="2" t="s">
        <v>120</v>
      </c>
    </row>
    <row r="3" spans="1:4">
      <c r="A3" s="3" t="s">
        <v>1982</v>
      </c>
    </row>
    <row r="4" spans="1:4">
      <c r="A4" s="4" t="s">
        <v>1983</v>
      </c>
      <c r="B4" s="6" t="n">
        <v>89764</v>
      </c>
      <c r="C4" s="6" t="n">
        <v>74349</v>
      </c>
      <c r="D4" s="6" t="n">
        <v>24173</v>
      </c>
    </row>
    <row r="5" spans="1:4">
      <c r="A5" s="4" t="s">
        <v>1984</v>
      </c>
      <c r="B5" s="5" t="n">
        <v>4467</v>
      </c>
      <c r="C5" s="5" t="n">
        <v>3768</v>
      </c>
      <c r="D5" s="5" t="n">
        <v>2335</v>
      </c>
    </row>
    <row r="6" spans="1:4">
      <c r="A6" s="4" t="s">
        <v>1985</v>
      </c>
      <c r="B6" s="5" t="n">
        <v>-24811</v>
      </c>
      <c r="C6" s="5" t="n">
        <v>-22782</v>
      </c>
      <c r="D6" s="5" t="n">
        <v>-16596</v>
      </c>
    </row>
    <row r="7" spans="1:4">
      <c r="A7" s="4" t="s">
        <v>1986</v>
      </c>
      <c r="B7" s="5" t="n">
        <v>15887</v>
      </c>
      <c r="C7" s="5" t="n">
        <v>14904</v>
      </c>
      <c r="D7" s="5" t="n">
        <v>5091</v>
      </c>
    </row>
    <row r="8" spans="1:4">
      <c r="A8" s="4" t="s">
        <v>1987</v>
      </c>
      <c r="B8" s="5" t="n">
        <v>-14108</v>
      </c>
      <c r="C8" s="5" t="n">
        <v>-90521</v>
      </c>
      <c r="D8" s="5" t="n">
        <v>-10037</v>
      </c>
    </row>
    <row r="9" spans="1:4">
      <c r="A9" s="4" t="s">
        <v>1988</v>
      </c>
      <c r="B9" s="5" t="n">
        <v>0</v>
      </c>
      <c r="C9" s="5" t="n">
        <v>15402</v>
      </c>
      <c r="D9" s="5" t="n">
        <v>138</v>
      </c>
    </row>
    <row r="10" spans="1:4">
      <c r="A10" s="4" t="s">
        <v>1989</v>
      </c>
      <c r="B10" s="5" t="n">
        <v>0</v>
      </c>
      <c r="C10" s="5" t="n">
        <v>0</v>
      </c>
      <c r="D10" s="5" t="n">
        <v>-13161</v>
      </c>
    </row>
    <row r="11" spans="1:4">
      <c r="A11" s="4" t="s">
        <v>1990</v>
      </c>
      <c r="B11" s="5" t="n">
        <v>-1165</v>
      </c>
      <c r="C11" s="5" t="n">
        <v>-1595</v>
      </c>
      <c r="D11" s="5" t="n">
        <v>-40</v>
      </c>
    </row>
    <row r="12" spans="1:4">
      <c r="A12" s="4" t="s">
        <v>1991</v>
      </c>
      <c r="B12" s="5" t="n">
        <v>0</v>
      </c>
      <c r="C12" s="5" t="n">
        <v>0</v>
      </c>
      <c r="D12" s="5" t="n">
        <v>2102</v>
      </c>
    </row>
    <row r="13" spans="1:4">
      <c r="A13" s="4" t="s">
        <v>1992</v>
      </c>
      <c r="B13" s="5" t="n">
        <v>-1712</v>
      </c>
      <c r="C13" s="5" t="n">
        <v>-839</v>
      </c>
      <c r="D13" s="5" t="n">
        <v>-470</v>
      </c>
    </row>
    <row r="14" spans="1:4">
      <c r="A14" s="4" t="s">
        <v>1993</v>
      </c>
      <c r="B14" s="5" t="n">
        <v>1846</v>
      </c>
      <c r="C14" s="5" t="n">
        <v>4</v>
      </c>
      <c r="D14" s="5" t="n">
        <v>607</v>
      </c>
    </row>
    <row r="15" spans="1:4">
      <c r="A15" s="4" t="s">
        <v>1994</v>
      </c>
      <c r="B15" s="5" t="n">
        <v>1827</v>
      </c>
      <c r="C15" s="5" t="n">
        <v>-3660</v>
      </c>
      <c r="D15" s="5" t="n">
        <v>885</v>
      </c>
    </row>
    <row r="16" spans="1:4">
      <c r="A16" s="4" t="s">
        <v>1980</v>
      </c>
      <c r="B16" s="6" t="n">
        <v>71995</v>
      </c>
      <c r="C16" s="6" t="n">
        <v>-10970</v>
      </c>
      <c r="D16" s="6" t="n">
        <v>-4973</v>
      </c>
    </row>
    <row r="17" spans="1:4">
      <c r="A17" s="4" t="s">
        <v>1995</v>
      </c>
      <c r="B17" s="4" t="s">
        <v>1996</v>
      </c>
      <c r="C17" s="4" t="s">
        <v>826</v>
      </c>
      <c r="D17" s="4" t="s">
        <v>1997</v>
      </c>
    </row>
    <row r="18" spans="1:4">
      <c r="A18" s="4" t="s">
        <v>1998</v>
      </c>
      <c r="B18" s="4" t="s">
        <v>1999</v>
      </c>
      <c r="C18" s="4" t="s">
        <v>2000</v>
      </c>
      <c r="D18" s="4" t="s">
        <v>2001</v>
      </c>
    </row>
    <row r="19" spans="1:4">
      <c r="A19" s="4" t="s">
        <v>2002</v>
      </c>
      <c r="B19" s="4" t="s">
        <v>2003</v>
      </c>
      <c r="C19" s="4" t="s">
        <v>2004</v>
      </c>
      <c r="D19" s="4" t="s">
        <v>2005</v>
      </c>
    </row>
    <row r="20" spans="1:4">
      <c r="A20" s="4" t="s">
        <v>2006</v>
      </c>
      <c r="B20" s="4" t="s">
        <v>2007</v>
      </c>
      <c r="C20" s="4" t="s">
        <v>2008</v>
      </c>
      <c r="D20" s="4" t="s">
        <v>2009</v>
      </c>
    </row>
    <row r="21" spans="1:4">
      <c r="A21" s="4" t="s">
        <v>2010</v>
      </c>
      <c r="B21" s="4" t="s">
        <v>1509</v>
      </c>
      <c r="C21" s="4" t="s">
        <v>2011</v>
      </c>
      <c r="D21" s="4" t="s">
        <v>2012</v>
      </c>
    </row>
    <row r="22" spans="1:4">
      <c r="A22" s="4" t="s">
        <v>2013</v>
      </c>
      <c r="B22" s="4" t="s">
        <v>1509</v>
      </c>
      <c r="C22" s="4" t="s">
        <v>1509</v>
      </c>
      <c r="D22" s="4" t="s">
        <v>2014</v>
      </c>
    </row>
    <row r="23" spans="1:4">
      <c r="A23" s="4" t="s">
        <v>2015</v>
      </c>
      <c r="B23" s="4" t="s">
        <v>2016</v>
      </c>
      <c r="C23" s="4" t="s">
        <v>2017</v>
      </c>
      <c r="D23" s="4" t="s">
        <v>1509</v>
      </c>
    </row>
    <row r="24" spans="1:4">
      <c r="A24" s="4" t="s">
        <v>2018</v>
      </c>
      <c r="B24" s="4" t="s">
        <v>1509</v>
      </c>
      <c r="C24" s="4" t="s">
        <v>1509</v>
      </c>
      <c r="D24" s="4" t="s">
        <v>2019</v>
      </c>
    </row>
    <row r="25" spans="1:4">
      <c r="A25" s="4" t="s">
        <v>2020</v>
      </c>
      <c r="B25" s="4" t="s">
        <v>2021</v>
      </c>
      <c r="C25" s="4" t="s">
        <v>2022</v>
      </c>
      <c r="D25" s="4" t="s">
        <v>2017</v>
      </c>
    </row>
    <row r="26" spans="1:4">
      <c r="A26" s="4" t="s">
        <v>2023</v>
      </c>
      <c r="B26" s="4" t="s">
        <v>2024</v>
      </c>
      <c r="C26" s="4" t="s">
        <v>1509</v>
      </c>
      <c r="D26" s="4" t="s">
        <v>772</v>
      </c>
    </row>
    <row r="27" spans="1:4">
      <c r="A27" s="4" t="s">
        <v>2025</v>
      </c>
      <c r="B27" s="4" t="s">
        <v>1762</v>
      </c>
      <c r="C27" s="4" t="s">
        <v>2026</v>
      </c>
      <c r="D27" s="4" t="s">
        <v>2027</v>
      </c>
    </row>
    <row r="28" spans="1:4">
      <c r="A28" s="4" t="s">
        <v>2028</v>
      </c>
      <c r="B28" s="4" t="s">
        <v>1960</v>
      </c>
      <c r="C28" s="4" t="s">
        <v>1961</v>
      </c>
      <c r="D28" s="4" t="s">
        <v>1961</v>
      </c>
    </row>
    <row r="29" spans="1:4">
      <c r="A29" s="4" t="s">
        <v>2029</v>
      </c>
      <c r="B29" s="4" t="s">
        <v>2030</v>
      </c>
      <c r="C29" s="4" t="s">
        <v>2031</v>
      </c>
      <c r="D29" s="4" t="s">
        <v>203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3</v>
      </c>
      <c r="B1" s="2" t="s">
        <v>2</v>
      </c>
      <c r="C1" s="2" t="s">
        <v>64</v>
      </c>
    </row>
    <row r="2" spans="1:3">
      <c r="A2" s="3" t="s">
        <v>2034</v>
      </c>
    </row>
    <row r="3" spans="1:3">
      <c r="A3" s="4" t="s">
        <v>2035</v>
      </c>
      <c r="B3" s="6" t="n">
        <v>259717</v>
      </c>
      <c r="C3" s="6" t="n">
        <v>316059</v>
      </c>
    </row>
    <row r="4" spans="1:3">
      <c r="A4" s="4" t="s">
        <v>108</v>
      </c>
      <c r="B4" s="5" t="n">
        <v>58793</v>
      </c>
      <c r="C4" s="5" t="n">
        <v>75010</v>
      </c>
    </row>
    <row r="5" spans="1:3">
      <c r="A5" s="4" t="s">
        <v>2036</v>
      </c>
      <c r="B5" s="5" t="n">
        <v>13813</v>
      </c>
      <c r="C5" s="5" t="n">
        <v>9238</v>
      </c>
    </row>
    <row r="6" spans="1:3">
      <c r="A6" s="4" t="s">
        <v>2037</v>
      </c>
      <c r="B6" s="5" t="n">
        <v>13963</v>
      </c>
      <c r="C6" s="5" t="n">
        <v>15405</v>
      </c>
    </row>
    <row r="7" spans="1:3">
      <c r="A7" s="4" t="s">
        <v>2038</v>
      </c>
      <c r="B7" s="5" t="n">
        <v>0</v>
      </c>
      <c r="C7" s="5" t="n">
        <v>189</v>
      </c>
    </row>
    <row r="8" spans="1:3">
      <c r="A8" s="4" t="s">
        <v>2039</v>
      </c>
      <c r="B8" s="5" t="n">
        <v>7031</v>
      </c>
      <c r="C8" s="5" t="n">
        <v>7031</v>
      </c>
    </row>
    <row r="9" spans="1:3">
      <c r="A9" s="4" t="s">
        <v>2040</v>
      </c>
      <c r="B9" s="5" t="n">
        <v>2791</v>
      </c>
      <c r="C9" s="5" t="n">
        <v>3293</v>
      </c>
    </row>
    <row r="10" spans="1:3">
      <c r="A10" s="4" t="s">
        <v>2041</v>
      </c>
      <c r="B10" s="5" t="n">
        <v>613</v>
      </c>
      <c r="C10" s="5" t="n">
        <v>610</v>
      </c>
    </row>
    <row r="11" spans="1:3">
      <c r="A11" s="4" t="s">
        <v>1677</v>
      </c>
      <c r="B11" s="5" t="n">
        <v>9722</v>
      </c>
      <c r="C11" s="5" t="n">
        <v>7526</v>
      </c>
    </row>
    <row r="12" spans="1:3">
      <c r="A12" s="4" t="s">
        <v>2042</v>
      </c>
      <c r="B12" s="5" t="n">
        <v>366443</v>
      </c>
      <c r="C12" s="5" t="n">
        <v>434361</v>
      </c>
    </row>
    <row r="13" spans="1:3">
      <c r="A13" s="3" t="s">
        <v>2043</v>
      </c>
    </row>
    <row r="14" spans="1:3">
      <c r="A14" s="4" t="s">
        <v>2044</v>
      </c>
      <c r="B14" s="5" t="n">
        <v>3823</v>
      </c>
      <c r="C14" s="5" t="n">
        <v>4192</v>
      </c>
    </row>
    <row r="15" spans="1:3">
      <c r="A15" s="4" t="s">
        <v>2045</v>
      </c>
      <c r="B15" s="5" t="n">
        <v>8906</v>
      </c>
      <c r="C15" s="5" t="n">
        <v>9143</v>
      </c>
    </row>
    <row r="16" spans="1:3">
      <c r="A16" s="4" t="s">
        <v>2046</v>
      </c>
      <c r="B16" s="5" t="n">
        <v>1808</v>
      </c>
      <c r="C16" s="5" t="n">
        <v>0</v>
      </c>
    </row>
    <row r="17" spans="1:3">
      <c r="A17" s="4" t="s">
        <v>1677</v>
      </c>
      <c r="B17" s="5" t="n">
        <v>511</v>
      </c>
      <c r="C17" s="5" t="n">
        <v>514</v>
      </c>
    </row>
    <row r="18" spans="1:3">
      <c r="A18" s="4" t="s">
        <v>2047</v>
      </c>
      <c r="B18" s="5" t="n">
        <v>15048</v>
      </c>
      <c r="C18" s="5" t="n">
        <v>13849</v>
      </c>
    </row>
    <row r="19" spans="1:3">
      <c r="A19" s="4" t="s">
        <v>1964</v>
      </c>
      <c r="B19" s="5" t="n">
        <v>-86553</v>
      </c>
      <c r="C19" s="5" t="n">
        <v>-100661</v>
      </c>
    </row>
    <row r="20" spans="1:3">
      <c r="A20" s="4" t="s">
        <v>1963</v>
      </c>
      <c r="B20" s="6" t="n">
        <v>264842</v>
      </c>
      <c r="C20" s="6" t="n">
        <v>31985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8</v>
      </c>
      <c r="B1" s="2" t="s">
        <v>1</v>
      </c>
    </row>
    <row r="2" spans="1:4">
      <c r="B2" s="2" t="s">
        <v>2</v>
      </c>
      <c r="C2" s="2" t="s">
        <v>64</v>
      </c>
      <c r="D2" s="2" t="s">
        <v>120</v>
      </c>
    </row>
    <row r="3" spans="1:4">
      <c r="A3" s="3" t="s">
        <v>2049</v>
      </c>
    </row>
    <row r="4" spans="1:4">
      <c r="A4" s="4" t="s">
        <v>1446</v>
      </c>
      <c r="B4" s="6" t="n">
        <v>-40415</v>
      </c>
    </row>
    <row r="5" spans="1:4">
      <c r="A5" s="4" t="s">
        <v>1329</v>
      </c>
      <c r="B5" s="5" t="n">
        <v>6764</v>
      </c>
      <c r="C5" s="6" t="n">
        <v>-40415</v>
      </c>
    </row>
    <row r="6" spans="1:4">
      <c r="A6" s="4" t="s">
        <v>2050</v>
      </c>
    </row>
    <row r="7" spans="1:4">
      <c r="A7" s="3" t="s">
        <v>2049</v>
      </c>
    </row>
    <row r="8" spans="1:4">
      <c r="A8" s="4" t="s">
        <v>1446</v>
      </c>
      <c r="B8" s="5" t="n">
        <v>-40415</v>
      </c>
      <c r="C8" s="5" t="n">
        <v>-20609</v>
      </c>
      <c r="D8" s="6" t="n">
        <v>-34383</v>
      </c>
    </row>
    <row r="9" spans="1:4">
      <c r="A9" s="4" t="s">
        <v>2051</v>
      </c>
      <c r="B9" s="5" t="n">
        <v>47179</v>
      </c>
      <c r="C9" s="5" t="n">
        <v>-19806</v>
      </c>
      <c r="D9" s="5" t="n">
        <v>13774</v>
      </c>
    </row>
    <row r="10" spans="1:4">
      <c r="A10" s="4" t="s">
        <v>1329</v>
      </c>
      <c r="B10" s="5" t="n">
        <v>6764</v>
      </c>
      <c r="C10" s="5" t="n">
        <v>-40415</v>
      </c>
      <c r="D10" s="5" t="n">
        <v>-20609</v>
      </c>
    </row>
    <row r="11" spans="1:4">
      <c r="A11" s="4" t="s">
        <v>2052</v>
      </c>
    </row>
    <row r="12" spans="1:4">
      <c r="A12" s="3" t="s">
        <v>2049</v>
      </c>
    </row>
    <row r="13" spans="1:4">
      <c r="A13" s="4" t="s">
        <v>1446</v>
      </c>
      <c r="B13" s="5" t="n">
        <v>0</v>
      </c>
      <c r="C13" s="5" t="n">
        <v>-6</v>
      </c>
      <c r="D13" s="5" t="n">
        <v>-7</v>
      </c>
    </row>
    <row r="14" spans="1:4">
      <c r="A14" s="4" t="s">
        <v>2051</v>
      </c>
      <c r="B14" s="5" t="n">
        <v>0</v>
      </c>
      <c r="C14" s="5" t="n">
        <v>0</v>
      </c>
      <c r="D14" s="5" t="n">
        <v>1</v>
      </c>
    </row>
    <row r="15" spans="1:4">
      <c r="A15" s="4" t="s">
        <v>2053</v>
      </c>
      <c r="B15" s="5" t="n">
        <v>0</v>
      </c>
      <c r="C15" s="5" t="n">
        <v>6</v>
      </c>
      <c r="D15" s="5" t="n">
        <v>0</v>
      </c>
    </row>
    <row r="16" spans="1:4">
      <c r="A16" s="4" t="s">
        <v>1329</v>
      </c>
      <c r="B16" s="6" t="n">
        <v>0</v>
      </c>
      <c r="C16" s="6" t="n">
        <v>0</v>
      </c>
      <c r="D16" s="6" t="n">
        <v>-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4</v>
      </c>
      <c r="B1" s="2" t="s">
        <v>1</v>
      </c>
    </row>
    <row r="2" spans="1:4">
      <c r="B2" s="2" t="s">
        <v>2</v>
      </c>
      <c r="C2" s="2" t="s">
        <v>64</v>
      </c>
      <c r="D2" s="2" t="s">
        <v>120</v>
      </c>
    </row>
    <row r="3" spans="1:4">
      <c r="A3" s="3" t="s">
        <v>2055</v>
      </c>
    </row>
    <row r="4" spans="1:4">
      <c r="A4" s="4" t="s">
        <v>2056</v>
      </c>
      <c r="B4" s="6" t="n">
        <v>239372</v>
      </c>
      <c r="C4" s="6" t="n">
        <v>190638</v>
      </c>
      <c r="D4" s="6" t="n">
        <v>61983</v>
      </c>
    </row>
    <row r="5" spans="1:4">
      <c r="A5" s="4" t="s">
        <v>160</v>
      </c>
      <c r="B5" s="5" t="n">
        <v>71995</v>
      </c>
      <c r="C5" s="5" t="n">
        <v>-10970</v>
      </c>
      <c r="D5" s="5" t="n">
        <v>-4973</v>
      </c>
    </row>
    <row r="6" spans="1:4">
      <c r="A6" s="4" t="s">
        <v>2057</v>
      </c>
      <c r="B6" s="5" t="n">
        <v>167377</v>
      </c>
      <c r="C6" s="5" t="n">
        <v>201608</v>
      </c>
      <c r="D6" s="5" t="n">
        <v>66956</v>
      </c>
    </row>
    <row r="7" spans="1:4">
      <c r="A7" s="4" t="s">
        <v>2058</v>
      </c>
    </row>
    <row r="8" spans="1:4">
      <c r="A8" s="3" t="s">
        <v>2055</v>
      </c>
    </row>
    <row r="9" spans="1:4">
      <c r="A9" s="4" t="s">
        <v>137</v>
      </c>
      <c r="B9" s="5" t="n">
        <v>0</v>
      </c>
      <c r="C9" s="5" t="n">
        <v>-34</v>
      </c>
      <c r="D9" s="5" t="n">
        <v>371</v>
      </c>
    </row>
    <row r="10" spans="1:4">
      <c r="A10" s="4" t="s">
        <v>185</v>
      </c>
      <c r="B10" s="5" t="n">
        <v>-497</v>
      </c>
      <c r="C10" s="5" t="n">
        <v>-50</v>
      </c>
      <c r="D10" s="5" t="n">
        <v>-12231</v>
      </c>
    </row>
    <row r="11" spans="1:4">
      <c r="A11" s="4" t="s">
        <v>2056</v>
      </c>
      <c r="B11" s="5" t="n">
        <v>-497</v>
      </c>
      <c r="C11" s="5" t="n">
        <v>-84</v>
      </c>
      <c r="D11" s="5" t="n">
        <v>-11860</v>
      </c>
    </row>
    <row r="12" spans="1:4">
      <c r="A12" s="4" t="s">
        <v>160</v>
      </c>
      <c r="B12" s="5" t="n">
        <v>0</v>
      </c>
      <c r="C12" s="5" t="n">
        <v>0</v>
      </c>
      <c r="D12" s="5" t="n">
        <v>0</v>
      </c>
    </row>
    <row r="13" spans="1:4">
      <c r="A13" s="4" t="s">
        <v>2057</v>
      </c>
      <c r="B13" s="6" t="n">
        <v>-497</v>
      </c>
      <c r="C13" s="6" t="n">
        <v>-84</v>
      </c>
      <c r="D13" s="6" t="n">
        <v>-1186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6"/>
  </cols>
  <sheetData>
    <row r="1" spans="1:2">
      <c r="A1" s="1" t="s">
        <v>2059</v>
      </c>
      <c r="B1" s="2" t="s">
        <v>1614</v>
      </c>
    </row>
    <row r="2" spans="1:2">
      <c r="A2" s="3" t="s">
        <v>360</v>
      </c>
    </row>
    <row r="3" spans="1:2">
      <c r="A3" s="4" t="s">
        <v>714</v>
      </c>
      <c r="B3" s="6" t="n">
        <v>61327</v>
      </c>
    </row>
    <row r="4" spans="1:2">
      <c r="A4" s="4" t="s">
        <v>2060</v>
      </c>
      <c r="B4" s="6" t="n">
        <v>64259</v>
      </c>
    </row>
    <row r="5" spans="1:2">
      <c r="A5" s="4" t="s">
        <v>2061</v>
      </c>
      <c r="B5" s="4" t="s">
        <v>2062</v>
      </c>
    </row>
    <row r="6" spans="1:2">
      <c r="A6" s="4" t="s">
        <v>2063</v>
      </c>
      <c r="B6" s="4" t="s">
        <v>206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5</v>
      </c>
      <c r="B1" s="2" t="s">
        <v>1</v>
      </c>
    </row>
    <row r="2" spans="1:4">
      <c r="B2" s="2" t="s">
        <v>2</v>
      </c>
      <c r="C2" s="2" t="s">
        <v>64</v>
      </c>
      <c r="D2" s="2" t="s">
        <v>120</v>
      </c>
    </row>
    <row r="3" spans="1:4">
      <c r="A3" s="3" t="s">
        <v>360</v>
      </c>
    </row>
    <row r="4" spans="1:4">
      <c r="A4" s="4" t="s">
        <v>2066</v>
      </c>
      <c r="B4" s="6" t="n">
        <v>10219</v>
      </c>
      <c r="C4" s="6" t="n">
        <v>0</v>
      </c>
      <c r="D4" s="6" t="n">
        <v>0</v>
      </c>
    </row>
    <row r="5" spans="1:4">
      <c r="A5" s="4" t="s">
        <v>2067</v>
      </c>
      <c r="B5" s="6" t="n">
        <v>10762</v>
      </c>
      <c r="C5" s="6" t="n">
        <v>0</v>
      </c>
      <c r="D5" s="6" t="n">
        <v>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068</v>
      </c>
      <c r="B1" s="2" t="s">
        <v>1614</v>
      </c>
    </row>
    <row r="2" spans="1:2">
      <c r="A2" s="3" t="s">
        <v>360</v>
      </c>
    </row>
    <row r="3" spans="1:2">
      <c r="A3" s="4" t="s">
        <v>1615</v>
      </c>
      <c r="B3" s="6" t="n">
        <v>10329</v>
      </c>
    </row>
    <row r="4" spans="1:2">
      <c r="A4" s="4" t="s">
        <v>1616</v>
      </c>
      <c r="B4" s="5" t="n">
        <v>9678</v>
      </c>
    </row>
    <row r="5" spans="1:2">
      <c r="A5" s="4" t="s">
        <v>1617</v>
      </c>
      <c r="B5" s="5" t="n">
        <v>8664</v>
      </c>
    </row>
    <row r="6" spans="1:2">
      <c r="A6" s="4" t="s">
        <v>1618</v>
      </c>
      <c r="B6" s="5" t="n">
        <v>6982</v>
      </c>
    </row>
    <row r="7" spans="1:2">
      <c r="A7" s="4" t="s">
        <v>1619</v>
      </c>
      <c r="B7" s="5" t="n">
        <v>6395</v>
      </c>
    </row>
    <row r="8" spans="1:2">
      <c r="A8" s="4" t="s">
        <v>1620</v>
      </c>
      <c r="B8" s="5" t="n">
        <v>35205</v>
      </c>
    </row>
    <row r="9" spans="1:2">
      <c r="A9" s="4" t="s">
        <v>2069</v>
      </c>
      <c r="B9" s="5" t="n">
        <v>77253</v>
      </c>
    </row>
    <row r="10" spans="1:2">
      <c r="A10" s="4" t="s">
        <v>2070</v>
      </c>
      <c r="B10" s="5" t="n">
        <v>-12994</v>
      </c>
    </row>
    <row r="11" spans="1:2">
      <c r="A11" s="4" t="s">
        <v>2071</v>
      </c>
      <c r="B11" s="6" t="n">
        <v>6425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72</v>
      </c>
      <c r="B1" s="2" t="s">
        <v>1</v>
      </c>
    </row>
    <row r="2" spans="1:3">
      <c r="B2" s="2" t="s">
        <v>2</v>
      </c>
      <c r="C2" s="2" t="s">
        <v>3</v>
      </c>
    </row>
    <row r="3" spans="1:3">
      <c r="A3" s="3" t="s">
        <v>739</v>
      </c>
    </row>
    <row r="4" spans="1:3">
      <c r="A4" s="4" t="s">
        <v>2073</v>
      </c>
      <c r="B4" s="6" t="n">
        <v>10700000</v>
      </c>
    </row>
    <row r="5" spans="1:3">
      <c r="A5" s="4" t="s">
        <v>2074</v>
      </c>
      <c r="B5" s="6" t="n">
        <v>0</v>
      </c>
      <c r="C5" s="6" t="n">
        <v>0</v>
      </c>
    </row>
    <row r="6" spans="1:3">
      <c r="A6" s="4" t="s">
        <v>741</v>
      </c>
    </row>
    <row r="7" spans="1:3">
      <c r="A7" s="3" t="s">
        <v>739</v>
      </c>
    </row>
    <row r="8" spans="1:3">
      <c r="A8" s="4" t="s">
        <v>2075</v>
      </c>
      <c r="B8" s="4" t="s">
        <v>662</v>
      </c>
    </row>
    <row r="9" spans="1:3">
      <c r="A9" s="4" t="s">
        <v>743</v>
      </c>
    </row>
    <row r="10" spans="1:3">
      <c r="A10" s="3" t="s">
        <v>739</v>
      </c>
    </row>
    <row r="11" spans="1:3">
      <c r="A11" s="4" t="s">
        <v>2075</v>
      </c>
      <c r="B11" s="4" t="s">
        <v>674</v>
      </c>
    </row>
    <row r="12" spans="1:3">
      <c r="A12" s="4" t="s">
        <v>2076</v>
      </c>
      <c r="B12" s="4" t="s">
        <v>745</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7</v>
      </c>
      <c r="B1" s="2" t="s">
        <v>2</v>
      </c>
      <c r="C1" s="2" t="s">
        <v>64</v>
      </c>
    </row>
    <row r="2" spans="1:3">
      <c r="A2" s="3" t="s">
        <v>2078</v>
      </c>
    </row>
    <row r="3" spans="1:3">
      <c r="A3" s="4" t="s">
        <v>2079</v>
      </c>
      <c r="B3" s="6" t="n">
        <v>2123525</v>
      </c>
      <c r="C3" s="6" t="n">
        <v>1942568</v>
      </c>
    </row>
    <row r="4" spans="1:3">
      <c r="A4" s="4" t="s">
        <v>2080</v>
      </c>
    </row>
    <row r="5" spans="1:3">
      <c r="A5" s="3" t="s">
        <v>2078</v>
      </c>
    </row>
    <row r="6" spans="1:3">
      <c r="A6" s="4" t="s">
        <v>2081</v>
      </c>
      <c r="B6" s="5" t="n">
        <v>1428</v>
      </c>
      <c r="C6" s="5" t="n">
        <v>418</v>
      </c>
    </row>
    <row r="7" spans="1:3">
      <c r="A7" s="4" t="s">
        <v>2082</v>
      </c>
    </row>
    <row r="8" spans="1:3">
      <c r="A8" s="3" t="s">
        <v>2078</v>
      </c>
    </row>
    <row r="9" spans="1:3">
      <c r="A9" s="4" t="s">
        <v>2079</v>
      </c>
      <c r="B9" s="5" t="n">
        <v>500</v>
      </c>
      <c r="C9" s="5" t="n">
        <v>500</v>
      </c>
    </row>
    <row r="10" spans="1:3">
      <c r="A10" s="4" t="s">
        <v>2083</v>
      </c>
    </row>
    <row r="11" spans="1:3">
      <c r="A11" s="3" t="s">
        <v>2078</v>
      </c>
    </row>
    <row r="12" spans="1:3">
      <c r="A12" s="4" t="s">
        <v>2079</v>
      </c>
      <c r="B12" s="5" t="n">
        <v>7479</v>
      </c>
      <c r="C12" s="5" t="n">
        <v>7456</v>
      </c>
    </row>
    <row r="13" spans="1:3">
      <c r="A13" s="4" t="s">
        <v>2084</v>
      </c>
    </row>
    <row r="14" spans="1:3">
      <c r="A14" s="3" t="s">
        <v>2078</v>
      </c>
    </row>
    <row r="15" spans="1:3">
      <c r="A15" s="4" t="s">
        <v>2079</v>
      </c>
      <c r="B15" s="5" t="n">
        <v>146777</v>
      </c>
      <c r="C15" s="5" t="n">
        <v>319124</v>
      </c>
    </row>
    <row r="16" spans="1:3">
      <c r="A16" s="4" t="s">
        <v>2085</v>
      </c>
    </row>
    <row r="17" spans="1:3">
      <c r="A17" s="3" t="s">
        <v>2078</v>
      </c>
    </row>
    <row r="18" spans="1:3">
      <c r="A18" s="4" t="s">
        <v>2079</v>
      </c>
      <c r="B18" s="5" t="n">
        <v>1950331</v>
      </c>
      <c r="C18" s="5" t="n">
        <v>1594622</v>
      </c>
    </row>
    <row r="19" spans="1:3">
      <c r="A19" s="4" t="s">
        <v>2086</v>
      </c>
    </row>
    <row r="20" spans="1:3">
      <c r="A20" s="3" t="s">
        <v>2078</v>
      </c>
    </row>
    <row r="21" spans="1:3">
      <c r="A21" s="4" t="s">
        <v>2079</v>
      </c>
      <c r="B21" s="5" t="n">
        <v>7322</v>
      </c>
      <c r="C21" s="5" t="n">
        <v>6952</v>
      </c>
    </row>
    <row r="22" spans="1:3">
      <c r="A22" s="4" t="s">
        <v>2087</v>
      </c>
    </row>
    <row r="23" spans="1:3">
      <c r="A23" s="3" t="s">
        <v>2078</v>
      </c>
    </row>
    <row r="24" spans="1:3">
      <c r="A24" s="4" t="s">
        <v>2079</v>
      </c>
      <c r="B24" s="5" t="n">
        <v>11116</v>
      </c>
      <c r="C24" s="5" t="n">
        <v>13914</v>
      </c>
    </row>
    <row r="25" spans="1:3">
      <c r="A25" s="4" t="s">
        <v>2088</v>
      </c>
    </row>
    <row r="26" spans="1:3">
      <c r="A26" s="3" t="s">
        <v>2078</v>
      </c>
    </row>
    <row r="27" spans="1:3">
      <c r="A27" s="4" t="s">
        <v>2089</v>
      </c>
      <c r="B27" s="5" t="n">
        <v>11</v>
      </c>
      <c r="C27" s="5" t="n">
        <v>623</v>
      </c>
    </row>
    <row r="28" spans="1:3">
      <c r="A28" s="4" t="s">
        <v>2090</v>
      </c>
    </row>
    <row r="29" spans="1:3">
      <c r="A29" s="3" t="s">
        <v>2091</v>
      </c>
    </row>
    <row r="30" spans="1:3">
      <c r="A30" s="4" t="s">
        <v>2092</v>
      </c>
      <c r="B30" s="5" t="n">
        <v>11</v>
      </c>
      <c r="C30" s="5" t="n">
        <v>617</v>
      </c>
    </row>
    <row r="31" spans="1:3">
      <c r="A31" s="4" t="s">
        <v>2093</v>
      </c>
    </row>
    <row r="32" spans="1:3">
      <c r="A32" s="3" t="s">
        <v>2091</v>
      </c>
    </row>
    <row r="33" spans="1:3">
      <c r="A33" s="4" t="s">
        <v>2092</v>
      </c>
      <c r="B33" s="5" t="n">
        <v>138</v>
      </c>
      <c r="C33" s="5" t="n">
        <v>383</v>
      </c>
    </row>
    <row r="34" spans="1:3">
      <c r="A34" s="4" t="s">
        <v>2094</v>
      </c>
    </row>
    <row r="35" spans="1:3">
      <c r="A35" s="3" t="s">
        <v>2078</v>
      </c>
    </row>
    <row r="36" spans="1:3">
      <c r="A36" s="4" t="s">
        <v>2089</v>
      </c>
      <c r="B36" s="5" t="n">
        <v>341</v>
      </c>
      <c r="C36" s="5" t="n">
        <v>383</v>
      </c>
    </row>
    <row r="37" spans="1:3">
      <c r="A37" s="4" t="s">
        <v>2095</v>
      </c>
    </row>
    <row r="38" spans="1:3">
      <c r="A38" s="3" t="s">
        <v>2078</v>
      </c>
    </row>
    <row r="39" spans="1:3">
      <c r="A39" s="4" t="s">
        <v>2089</v>
      </c>
      <c r="B39" s="5" t="n">
        <v>20</v>
      </c>
      <c r="C39" s="5" t="n">
        <v>12</v>
      </c>
    </row>
    <row r="40" spans="1:3">
      <c r="A40" s="4" t="s">
        <v>2096</v>
      </c>
    </row>
    <row r="41" spans="1:3">
      <c r="A41" s="3" t="s">
        <v>2078</v>
      </c>
    </row>
    <row r="42" spans="1:3">
      <c r="A42" s="4" t="s">
        <v>2081</v>
      </c>
      <c r="B42" s="5" t="n">
        <v>1428</v>
      </c>
      <c r="C42" s="5" t="n">
        <v>418</v>
      </c>
    </row>
    <row r="43" spans="1:3">
      <c r="A43" s="4" t="s">
        <v>2097</v>
      </c>
    </row>
    <row r="44" spans="1:3">
      <c r="A44" s="3" t="s">
        <v>2078</v>
      </c>
    </row>
    <row r="45" spans="1:3">
      <c r="A45" s="4" t="s">
        <v>2079</v>
      </c>
      <c r="B45" s="5" t="n">
        <v>0</v>
      </c>
      <c r="C45" s="5" t="n">
        <v>0</v>
      </c>
    </row>
    <row r="46" spans="1:3">
      <c r="A46" s="4" t="s">
        <v>2098</v>
      </c>
    </row>
    <row r="47" spans="1:3">
      <c r="A47" s="3" t="s">
        <v>2078</v>
      </c>
    </row>
    <row r="48" spans="1:3">
      <c r="A48" s="4" t="s">
        <v>2079</v>
      </c>
      <c r="B48" s="5" t="n">
        <v>7479</v>
      </c>
      <c r="C48" s="5" t="n">
        <v>7456</v>
      </c>
    </row>
    <row r="49" spans="1:3">
      <c r="A49" s="4" t="s">
        <v>2099</v>
      </c>
    </row>
    <row r="50" spans="1:3">
      <c r="A50" s="3" t="s">
        <v>2078</v>
      </c>
    </row>
    <row r="51" spans="1:3">
      <c r="A51" s="4" t="s">
        <v>2079</v>
      </c>
      <c r="B51" s="5" t="n">
        <v>0</v>
      </c>
      <c r="C51" s="5" t="n">
        <v>0</v>
      </c>
    </row>
    <row r="52" spans="1:3">
      <c r="A52" s="4" t="s">
        <v>2100</v>
      </c>
    </row>
    <row r="53" spans="1:3">
      <c r="A53" s="3" t="s">
        <v>2078</v>
      </c>
    </row>
    <row r="54" spans="1:3">
      <c r="A54" s="4" t="s">
        <v>2079</v>
      </c>
      <c r="B54" s="5" t="n">
        <v>0</v>
      </c>
      <c r="C54" s="5" t="n">
        <v>0</v>
      </c>
    </row>
    <row r="55" spans="1:3">
      <c r="A55" s="4" t="s">
        <v>2101</v>
      </c>
    </row>
    <row r="56" spans="1:3">
      <c r="A56" s="3" t="s">
        <v>2078</v>
      </c>
    </row>
    <row r="57" spans="1:3">
      <c r="A57" s="4" t="s">
        <v>2079</v>
      </c>
      <c r="B57" s="5" t="n">
        <v>0</v>
      </c>
      <c r="C57" s="5" t="n">
        <v>0</v>
      </c>
    </row>
    <row r="58" spans="1:3">
      <c r="A58" s="4" t="s">
        <v>2102</v>
      </c>
    </row>
    <row r="59" spans="1:3">
      <c r="A59" s="3" t="s">
        <v>2078</v>
      </c>
    </row>
    <row r="60" spans="1:3">
      <c r="A60" s="4" t="s">
        <v>2079</v>
      </c>
      <c r="B60" s="5" t="n">
        <v>0</v>
      </c>
      <c r="C60" s="5" t="n">
        <v>0</v>
      </c>
    </row>
    <row r="61" spans="1:3">
      <c r="A61" s="4" t="s">
        <v>2103</v>
      </c>
    </row>
    <row r="62" spans="1:3">
      <c r="A62" s="3" t="s">
        <v>2078</v>
      </c>
    </row>
    <row r="63" spans="1:3">
      <c r="A63" s="4" t="s">
        <v>2089</v>
      </c>
      <c r="B63" s="5" t="n">
        <v>0</v>
      </c>
      <c r="C63" s="5" t="n">
        <v>0</v>
      </c>
    </row>
    <row r="64" spans="1:3">
      <c r="A64" s="4" t="s">
        <v>2104</v>
      </c>
    </row>
    <row r="65" spans="1:3">
      <c r="A65" s="3" t="s">
        <v>2091</v>
      </c>
    </row>
    <row r="66" spans="1:3">
      <c r="A66" s="4" t="s">
        <v>2092</v>
      </c>
      <c r="B66" s="5" t="n">
        <v>0</v>
      </c>
      <c r="C66" s="5" t="n">
        <v>0</v>
      </c>
    </row>
    <row r="67" spans="1:3">
      <c r="A67" s="4" t="s">
        <v>2105</v>
      </c>
    </row>
    <row r="68" spans="1:3">
      <c r="A68" s="3" t="s">
        <v>2091</v>
      </c>
    </row>
    <row r="69" spans="1:3">
      <c r="A69" s="4" t="s">
        <v>2092</v>
      </c>
      <c r="B69" s="5" t="n">
        <v>0</v>
      </c>
      <c r="C69" s="5" t="n">
        <v>0</v>
      </c>
    </row>
    <row r="70" spans="1:3">
      <c r="A70" s="4" t="s">
        <v>2106</v>
      </c>
    </row>
    <row r="71" spans="1:3">
      <c r="A71" s="3" t="s">
        <v>2078</v>
      </c>
    </row>
    <row r="72" spans="1:3">
      <c r="A72" s="4" t="s">
        <v>2089</v>
      </c>
      <c r="B72" s="5" t="n">
        <v>0</v>
      </c>
      <c r="C72" s="5" t="n">
        <v>0</v>
      </c>
    </row>
    <row r="73" spans="1:3">
      <c r="A73" s="4" t="s">
        <v>2107</v>
      </c>
    </row>
    <row r="74" spans="1:3">
      <c r="A74" s="3" t="s">
        <v>2078</v>
      </c>
    </row>
    <row r="75" spans="1:3">
      <c r="A75" s="4" t="s">
        <v>2089</v>
      </c>
      <c r="B75" s="5" t="n">
        <v>0</v>
      </c>
      <c r="C75" s="5" t="n">
        <v>0</v>
      </c>
    </row>
    <row r="76" spans="1:3">
      <c r="A76" s="4" t="s">
        <v>2108</v>
      </c>
    </row>
    <row r="77" spans="1:3">
      <c r="A77" s="3" t="s">
        <v>2078</v>
      </c>
    </row>
    <row r="78" spans="1:3">
      <c r="A78" s="4" t="s">
        <v>2081</v>
      </c>
      <c r="B78" s="5" t="n">
        <v>0</v>
      </c>
      <c r="C78" s="5" t="n">
        <v>0</v>
      </c>
    </row>
    <row r="79" spans="1:3">
      <c r="A79" s="4" t="s">
        <v>2109</v>
      </c>
    </row>
    <row r="80" spans="1:3">
      <c r="A80" s="3" t="s">
        <v>2078</v>
      </c>
    </row>
    <row r="81" spans="1:3">
      <c r="A81" s="4" t="s">
        <v>2079</v>
      </c>
      <c r="B81" s="5" t="n">
        <v>0</v>
      </c>
      <c r="C81" s="5" t="n">
        <v>0</v>
      </c>
    </row>
    <row r="82" spans="1:3">
      <c r="A82" s="4" t="s">
        <v>2110</v>
      </c>
    </row>
    <row r="83" spans="1:3">
      <c r="A83" s="3" t="s">
        <v>2078</v>
      </c>
    </row>
    <row r="84" spans="1:3">
      <c r="A84" s="4" t="s">
        <v>2079</v>
      </c>
      <c r="B84" s="5" t="n">
        <v>0</v>
      </c>
      <c r="C84" s="5" t="n">
        <v>0</v>
      </c>
    </row>
    <row r="85" spans="1:3">
      <c r="A85" s="4" t="s">
        <v>2111</v>
      </c>
    </row>
    <row r="86" spans="1:3">
      <c r="A86" s="3" t="s">
        <v>2078</v>
      </c>
    </row>
    <row r="87" spans="1:3">
      <c r="A87" s="4" t="s">
        <v>2079</v>
      </c>
      <c r="B87" s="5" t="n">
        <v>146777</v>
      </c>
      <c r="C87" s="5" t="n">
        <v>319124</v>
      </c>
    </row>
    <row r="88" spans="1:3">
      <c r="A88" s="4" t="s">
        <v>2112</v>
      </c>
    </row>
    <row r="89" spans="1:3">
      <c r="A89" s="3" t="s">
        <v>2078</v>
      </c>
    </row>
    <row r="90" spans="1:3">
      <c r="A90" s="4" t="s">
        <v>2079</v>
      </c>
      <c r="B90" s="5" t="n">
        <v>1950331</v>
      </c>
      <c r="C90" s="5" t="n">
        <v>1594622</v>
      </c>
    </row>
    <row r="91" spans="1:3">
      <c r="A91" s="4" t="s">
        <v>2113</v>
      </c>
    </row>
    <row r="92" spans="1:3">
      <c r="A92" s="3" t="s">
        <v>2078</v>
      </c>
    </row>
    <row r="93" spans="1:3">
      <c r="A93" s="4" t="s">
        <v>2079</v>
      </c>
      <c r="B93" s="5" t="n">
        <v>4348</v>
      </c>
      <c r="C93" s="5" t="n">
        <v>4128</v>
      </c>
    </row>
    <row r="94" spans="1:3">
      <c r="A94" s="4" t="s">
        <v>2114</v>
      </c>
    </row>
    <row r="95" spans="1:3">
      <c r="A95" s="3" t="s">
        <v>2078</v>
      </c>
    </row>
    <row r="96" spans="1:3">
      <c r="A96" s="4" t="s">
        <v>2079</v>
      </c>
      <c r="B96" s="5" t="n">
        <v>0</v>
      </c>
      <c r="C96" s="5" t="n">
        <v>0</v>
      </c>
    </row>
    <row r="97" spans="1:3">
      <c r="A97" s="4" t="s">
        <v>2115</v>
      </c>
    </row>
    <row r="98" spans="1:3">
      <c r="A98" s="3" t="s">
        <v>2078</v>
      </c>
    </row>
    <row r="99" spans="1:3">
      <c r="A99" s="4" t="s">
        <v>2089</v>
      </c>
      <c r="B99" s="5" t="n">
        <v>11</v>
      </c>
      <c r="C99" s="5" t="n">
        <v>623</v>
      </c>
    </row>
    <row r="100" spans="1:3">
      <c r="A100" s="4" t="s">
        <v>2116</v>
      </c>
    </row>
    <row r="101" spans="1:3">
      <c r="A101" s="3" t="s">
        <v>2091</v>
      </c>
    </row>
    <row r="102" spans="1:3">
      <c r="A102" s="4" t="s">
        <v>2092</v>
      </c>
      <c r="B102" s="5" t="n">
        <v>11</v>
      </c>
      <c r="C102" s="5" t="n">
        <v>617</v>
      </c>
    </row>
    <row r="103" spans="1:3">
      <c r="A103" s="4" t="s">
        <v>2117</v>
      </c>
    </row>
    <row r="104" spans="1:3">
      <c r="A104" s="3" t="s">
        <v>2091</v>
      </c>
    </row>
    <row r="105" spans="1:3">
      <c r="A105" s="4" t="s">
        <v>2092</v>
      </c>
      <c r="B105" s="5" t="n">
        <v>138</v>
      </c>
      <c r="C105" s="5" t="n">
        <v>383</v>
      </c>
    </row>
    <row r="106" spans="1:3">
      <c r="A106" s="4" t="s">
        <v>2118</v>
      </c>
    </row>
    <row r="107" spans="1:3">
      <c r="A107" s="3" t="s">
        <v>2078</v>
      </c>
    </row>
    <row r="108" spans="1:3">
      <c r="A108" s="4" t="s">
        <v>2089</v>
      </c>
      <c r="B108" s="5" t="n">
        <v>341</v>
      </c>
      <c r="C108" s="5" t="n">
        <v>383</v>
      </c>
    </row>
    <row r="109" spans="1:3">
      <c r="A109" s="4" t="s">
        <v>2119</v>
      </c>
    </row>
    <row r="110" spans="1:3">
      <c r="A110" s="3" t="s">
        <v>2078</v>
      </c>
    </row>
    <row r="111" spans="1:3">
      <c r="A111" s="4" t="s">
        <v>2089</v>
      </c>
      <c r="B111" s="5" t="n">
        <v>20</v>
      </c>
      <c r="C111" s="5" t="n">
        <v>12</v>
      </c>
    </row>
    <row r="112" spans="1:3">
      <c r="A112" s="4" t="s">
        <v>2120</v>
      </c>
    </row>
    <row r="113" spans="1:3">
      <c r="A113" s="3" t="s">
        <v>2078</v>
      </c>
    </row>
    <row r="114" spans="1:3">
      <c r="A114" s="4" t="s">
        <v>2081</v>
      </c>
      <c r="B114" s="5" t="n">
        <v>0</v>
      </c>
      <c r="C114" s="5" t="n">
        <v>0</v>
      </c>
    </row>
    <row r="115" spans="1:3">
      <c r="A115" s="4" t="s">
        <v>2121</v>
      </c>
    </row>
    <row r="116" spans="1:3">
      <c r="A116" s="3" t="s">
        <v>2078</v>
      </c>
    </row>
    <row r="117" spans="1:3">
      <c r="A117" s="4" t="s">
        <v>2079</v>
      </c>
      <c r="B117" s="5" t="n">
        <v>500</v>
      </c>
      <c r="C117" s="5" t="n">
        <v>500</v>
      </c>
    </row>
    <row r="118" spans="1:3">
      <c r="A118" s="4" t="s">
        <v>2122</v>
      </c>
    </row>
    <row r="119" spans="1:3">
      <c r="A119" s="3" t="s">
        <v>2078</v>
      </c>
    </row>
    <row r="120" spans="1:3">
      <c r="A120" s="4" t="s">
        <v>2079</v>
      </c>
      <c r="B120" s="5" t="n">
        <v>0</v>
      </c>
      <c r="C120" s="5" t="n">
        <v>0</v>
      </c>
    </row>
    <row r="121" spans="1:3">
      <c r="A121" s="4" t="s">
        <v>2123</v>
      </c>
    </row>
    <row r="122" spans="1:3">
      <c r="A122" s="3" t="s">
        <v>2078</v>
      </c>
    </row>
    <row r="123" spans="1:3">
      <c r="A123" s="4" t="s">
        <v>2079</v>
      </c>
      <c r="B123" s="5" t="n">
        <v>0</v>
      </c>
      <c r="C123" s="5" t="n">
        <v>0</v>
      </c>
    </row>
    <row r="124" spans="1:3">
      <c r="A124" s="4" t="s">
        <v>2124</v>
      </c>
    </row>
    <row r="125" spans="1:3">
      <c r="A125" s="3" t="s">
        <v>2078</v>
      </c>
    </row>
    <row r="126" spans="1:3">
      <c r="A126" s="4" t="s">
        <v>2079</v>
      </c>
      <c r="B126" s="5" t="n">
        <v>0</v>
      </c>
      <c r="C126" s="5" t="n">
        <v>0</v>
      </c>
    </row>
    <row r="127" spans="1:3">
      <c r="A127" s="4" t="s">
        <v>2125</v>
      </c>
    </row>
    <row r="128" spans="1:3">
      <c r="A128" s="3" t="s">
        <v>2078</v>
      </c>
    </row>
    <row r="129" spans="1:3">
      <c r="A129" s="4" t="s">
        <v>2079</v>
      </c>
      <c r="B129" s="5" t="n">
        <v>2974</v>
      </c>
      <c r="C129" s="5" t="n">
        <v>2824</v>
      </c>
    </row>
    <row r="130" spans="1:3">
      <c r="A130" s="4" t="s">
        <v>2126</v>
      </c>
    </row>
    <row r="131" spans="1:3">
      <c r="A131" s="3" t="s">
        <v>2078</v>
      </c>
    </row>
    <row r="132" spans="1:3">
      <c r="A132" s="4" t="s">
        <v>2079</v>
      </c>
      <c r="B132" s="5" t="n">
        <v>11116</v>
      </c>
      <c r="C132" s="5" t="n">
        <v>13914</v>
      </c>
    </row>
    <row r="133" spans="1:3">
      <c r="A133" s="4" t="s">
        <v>2127</v>
      </c>
    </row>
    <row r="134" spans="1:3">
      <c r="A134" s="3" t="s">
        <v>2078</v>
      </c>
    </row>
    <row r="135" spans="1:3">
      <c r="A135" s="4" t="s">
        <v>2089</v>
      </c>
      <c r="B135" s="5" t="n">
        <v>0</v>
      </c>
      <c r="C135" s="5" t="n">
        <v>0</v>
      </c>
    </row>
    <row r="136" spans="1:3">
      <c r="A136" s="4" t="s">
        <v>2128</v>
      </c>
    </row>
    <row r="137" spans="1:3">
      <c r="A137" s="3" t="s">
        <v>2091</v>
      </c>
    </row>
    <row r="138" spans="1:3">
      <c r="A138" s="4" t="s">
        <v>2092</v>
      </c>
      <c r="B138" s="5" t="n">
        <v>0</v>
      </c>
      <c r="C138" s="5" t="n">
        <v>0</v>
      </c>
    </row>
    <row r="139" spans="1:3">
      <c r="A139" s="4" t="s">
        <v>2129</v>
      </c>
    </row>
    <row r="140" spans="1:3">
      <c r="A140" s="3" t="s">
        <v>2091</v>
      </c>
    </row>
    <row r="141" spans="1:3">
      <c r="A141" s="4" t="s">
        <v>2092</v>
      </c>
      <c r="B141" s="5" t="n">
        <v>0</v>
      </c>
      <c r="C141" s="5" t="n">
        <v>0</v>
      </c>
    </row>
    <row r="142" spans="1:3">
      <c r="A142" s="4" t="s">
        <v>2130</v>
      </c>
    </row>
    <row r="143" spans="1:3">
      <c r="A143" s="3" t="s">
        <v>2078</v>
      </c>
    </row>
    <row r="144" spans="1:3">
      <c r="A144" s="4" t="s">
        <v>2089</v>
      </c>
      <c r="B144" s="5" t="n">
        <v>0</v>
      </c>
      <c r="C144" s="5" t="n">
        <v>0</v>
      </c>
    </row>
    <row r="145" spans="1:3">
      <c r="A145" s="4" t="s">
        <v>2131</v>
      </c>
    </row>
    <row r="146" spans="1:3">
      <c r="A146" s="3" t="s">
        <v>2078</v>
      </c>
    </row>
    <row r="147" spans="1:3">
      <c r="A147" s="4" t="s">
        <v>2089</v>
      </c>
      <c r="B147" s="6" t="n">
        <v>0</v>
      </c>
      <c r="C147" s="6" t="n">
        <v>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2</v>
      </c>
      <c r="C2" s="2" t="s">
        <v>64</v>
      </c>
      <c r="D2" s="2" t="s">
        <v>120</v>
      </c>
    </row>
    <row r="3" spans="1:4">
      <c r="A3" s="4" t="s">
        <v>2133</v>
      </c>
    </row>
    <row r="4" spans="1:4">
      <c r="A4" s="3" t="s">
        <v>2134</v>
      </c>
    </row>
    <row r="5" spans="1:4">
      <c r="A5" s="4" t="s">
        <v>1446</v>
      </c>
      <c r="B5" s="6" t="n">
        <v>17238</v>
      </c>
      <c r="C5" s="6" t="n">
        <v>19855</v>
      </c>
      <c r="D5" s="6" t="n">
        <v>22914</v>
      </c>
    </row>
    <row r="6" spans="1:4">
      <c r="A6" s="3" t="s">
        <v>2135</v>
      </c>
    </row>
    <row r="7" spans="1:4">
      <c r="A7" s="4" t="s">
        <v>2136</v>
      </c>
      <c r="B7" s="5" t="n">
        <v>-497</v>
      </c>
      <c r="C7" s="5" t="n">
        <v>-50</v>
      </c>
      <c r="D7" s="5" t="n">
        <v>0</v>
      </c>
    </row>
    <row r="8" spans="1:4">
      <c r="A8" s="4" t="s">
        <v>2137</v>
      </c>
      <c r="B8" s="5" t="n">
        <v>714</v>
      </c>
      <c r="C8" s="5" t="n">
        <v>222</v>
      </c>
      <c r="D8" s="5" t="n">
        <v>2777</v>
      </c>
    </row>
    <row r="9" spans="1:4">
      <c r="A9" s="4" t="s">
        <v>2138</v>
      </c>
      <c r="B9" s="5" t="n">
        <v>0</v>
      </c>
      <c r="C9" s="5" t="n">
        <v>500</v>
      </c>
      <c r="D9" s="5" t="n">
        <v>0</v>
      </c>
    </row>
    <row r="10" spans="1:4">
      <c r="A10" s="4" t="s">
        <v>2139</v>
      </c>
      <c r="B10" s="5" t="n">
        <v>-2865</v>
      </c>
      <c r="C10" s="5" t="n">
        <v>-3289</v>
      </c>
      <c r="D10" s="5" t="n">
        <v>-5836</v>
      </c>
    </row>
    <row r="11" spans="1:4">
      <c r="A11" s="4" t="s">
        <v>1329</v>
      </c>
      <c r="B11" s="5" t="n">
        <v>14590</v>
      </c>
      <c r="C11" s="5" t="n">
        <v>17238</v>
      </c>
      <c r="D11" s="5" t="n">
        <v>19855</v>
      </c>
    </row>
    <row r="12" spans="1:4">
      <c r="A12" s="4" t="s">
        <v>470</v>
      </c>
    </row>
    <row r="13" spans="1:4">
      <c r="A13" s="3" t="s">
        <v>2135</v>
      </c>
    </row>
    <row r="14" spans="1:4">
      <c r="A14" s="4" t="s">
        <v>2136</v>
      </c>
      <c r="B14" s="6" t="n">
        <v>497</v>
      </c>
      <c r="C14" s="6" t="n">
        <v>50</v>
      </c>
      <c r="D14" s="6" t="n">
        <v>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40</v>
      </c>
      <c r="B1" s="2" t="s">
        <v>1614</v>
      </c>
      <c r="C1" s="2" t="s">
        <v>2141</v>
      </c>
    </row>
    <row r="2" spans="1:3">
      <c r="A2" s="3" t="s">
        <v>2142</v>
      </c>
    </row>
    <row r="3" spans="1:3">
      <c r="A3" s="4" t="s">
        <v>2143</v>
      </c>
      <c r="B3" s="6" t="n">
        <v>2123525</v>
      </c>
      <c r="C3" s="6" t="n">
        <v>1942568</v>
      </c>
    </row>
    <row r="4" spans="1:3">
      <c r="A4" s="4" t="s">
        <v>2144</v>
      </c>
    </row>
    <row r="5" spans="1:3">
      <c r="A5" s="3" t="s">
        <v>2142</v>
      </c>
    </row>
    <row r="6" spans="1:3">
      <c r="A6" s="4" t="s">
        <v>2143</v>
      </c>
      <c r="B6" s="5" t="n">
        <v>11116</v>
      </c>
      <c r="C6" s="5" t="n">
        <v>13914</v>
      </c>
    </row>
    <row r="7" spans="1:3">
      <c r="A7" s="4" t="s">
        <v>2145</v>
      </c>
    </row>
    <row r="8" spans="1:3">
      <c r="A8" s="3" t="s">
        <v>2142</v>
      </c>
    </row>
    <row r="9" spans="1:3">
      <c r="A9" s="4" t="s">
        <v>2143</v>
      </c>
      <c r="B9" s="6" t="n">
        <v>2974</v>
      </c>
      <c r="C9" s="6" t="n">
        <v>2824</v>
      </c>
    </row>
    <row r="10" spans="1:3">
      <c r="A10" s="4" t="s">
        <v>2146</v>
      </c>
    </row>
    <row r="11" spans="1:3">
      <c r="A11" s="3" t="s">
        <v>2142</v>
      </c>
    </row>
    <row r="12" spans="1:3">
      <c r="A12" s="4" t="s">
        <v>922</v>
      </c>
      <c r="B12" s="9" t="n">
        <v>0.137</v>
      </c>
      <c r="C12" s="9" t="n">
        <v>0.145</v>
      </c>
    </row>
    <row r="13" spans="1:3">
      <c r="A13" s="4" t="s">
        <v>2147</v>
      </c>
    </row>
    <row r="14" spans="1:3">
      <c r="A14" s="3" t="s">
        <v>2142</v>
      </c>
    </row>
    <row r="15" spans="1:3">
      <c r="A15" s="4" t="s">
        <v>922</v>
      </c>
      <c r="B15" s="9" t="n">
        <v>0.068</v>
      </c>
      <c r="C15" s="9" t="n">
        <v>0.033</v>
      </c>
    </row>
    <row r="16" spans="1:3">
      <c r="A16" s="4" t="s">
        <v>2148</v>
      </c>
    </row>
    <row r="17" spans="1:3">
      <c r="A17" s="3" t="s">
        <v>2142</v>
      </c>
    </row>
    <row r="18" spans="1:3">
      <c r="A18" s="4" t="s">
        <v>922</v>
      </c>
      <c r="B18" s="5" t="n">
        <v>0</v>
      </c>
      <c r="C18" s="5" t="n">
        <v>0</v>
      </c>
    </row>
    <row r="19" spans="1:3">
      <c r="A19" s="4" t="s">
        <v>2149</v>
      </c>
    </row>
    <row r="20" spans="1:3">
      <c r="A20" s="3" t="s">
        <v>2142</v>
      </c>
    </row>
    <row r="21" spans="1:3">
      <c r="A21" s="4" t="s">
        <v>922</v>
      </c>
      <c r="B21" s="9" t="n">
        <v>0.06900000000000001</v>
      </c>
      <c r="C21" s="9" t="n">
        <v>0.063</v>
      </c>
    </row>
    <row r="22" spans="1:3">
      <c r="A22" s="4" t="s">
        <v>2150</v>
      </c>
    </row>
    <row r="23" spans="1:3">
      <c r="A23" s="3" t="s">
        <v>2142</v>
      </c>
    </row>
    <row r="24" spans="1:3">
      <c r="A24" s="4" t="s">
        <v>922</v>
      </c>
      <c r="B24" s="9" t="n">
        <v>0.03</v>
      </c>
      <c r="C24" s="9" t="n">
        <v>0.03</v>
      </c>
    </row>
    <row r="25" spans="1:3">
      <c r="A25" s="4" t="s">
        <v>2151</v>
      </c>
    </row>
    <row r="26" spans="1:3">
      <c r="A26" s="3" t="s">
        <v>2142</v>
      </c>
    </row>
    <row r="27" spans="1:3">
      <c r="A27" s="4" t="s">
        <v>922</v>
      </c>
      <c r="B27" s="9" t="n">
        <v>0.137</v>
      </c>
      <c r="C27" s="9" t="n">
        <v>0.145</v>
      </c>
    </row>
    <row r="28" spans="1:3">
      <c r="A28" s="4" t="s">
        <v>2152</v>
      </c>
    </row>
    <row r="29" spans="1:3">
      <c r="A29" s="3" t="s">
        <v>2142</v>
      </c>
    </row>
    <row r="30" spans="1:3">
      <c r="A30" s="4" t="s">
        <v>922</v>
      </c>
      <c r="B30" s="9" t="n">
        <v>0.103</v>
      </c>
      <c r="C30" s="9" t="n">
        <v>0.209</v>
      </c>
    </row>
    <row r="31" spans="1:3">
      <c r="A31" s="4" t="s">
        <v>2153</v>
      </c>
    </row>
    <row r="32" spans="1:3">
      <c r="A32" s="3" t="s">
        <v>2142</v>
      </c>
    </row>
    <row r="33" spans="1:3">
      <c r="A33" s="4" t="s">
        <v>922</v>
      </c>
      <c r="B33" s="9" t="n">
        <v>0.074</v>
      </c>
      <c r="C33" s="9" t="n">
        <v>0.068</v>
      </c>
    </row>
    <row r="34" spans="1:3">
      <c r="A34" s="4" t="s">
        <v>2154</v>
      </c>
    </row>
    <row r="35" spans="1:3">
      <c r="A35" s="3" t="s">
        <v>2142</v>
      </c>
    </row>
    <row r="36" spans="1:3">
      <c r="A36" s="4" t="s">
        <v>922</v>
      </c>
      <c r="B36" s="9" t="n">
        <v>0.06900000000000001</v>
      </c>
      <c r="C36" s="9" t="n">
        <v>0.063</v>
      </c>
    </row>
    <row r="37" spans="1:3">
      <c r="A37" s="4" t="s">
        <v>2155</v>
      </c>
    </row>
    <row r="38" spans="1:3">
      <c r="A38" s="3" t="s">
        <v>2142</v>
      </c>
    </row>
    <row r="39" spans="1:3">
      <c r="A39" s="4" t="s">
        <v>922</v>
      </c>
      <c r="B39" s="9" t="n">
        <v>0.03</v>
      </c>
      <c r="C39" s="9" t="n">
        <v>0.03</v>
      </c>
    </row>
    <row r="40" spans="1:3">
      <c r="A40" s="4" t="s">
        <v>2156</v>
      </c>
    </row>
    <row r="41" spans="1:3">
      <c r="A41" s="3" t="s">
        <v>2142</v>
      </c>
    </row>
    <row r="42" spans="1:3">
      <c r="A42" s="4" t="s">
        <v>922</v>
      </c>
      <c r="B42" s="9" t="n">
        <v>0.137</v>
      </c>
      <c r="C42" s="9" t="n">
        <v>0.145</v>
      </c>
    </row>
    <row r="43" spans="1:3">
      <c r="A43" s="4" t="s">
        <v>2157</v>
      </c>
    </row>
    <row r="44" spans="1:3">
      <c r="A44" s="3" t="s">
        <v>2142</v>
      </c>
    </row>
    <row r="45" spans="1:3">
      <c r="A45" s="4" t="s">
        <v>922</v>
      </c>
      <c r="B45" s="9" t="n">
        <v>0.079</v>
      </c>
      <c r="C45" s="9" t="n">
        <v>0.114</v>
      </c>
    </row>
    <row r="46" spans="1:3">
      <c r="A46" s="4" t="s">
        <v>2158</v>
      </c>
    </row>
    <row r="47" spans="1:3">
      <c r="A47" s="3" t="s">
        <v>2142</v>
      </c>
    </row>
    <row r="48" spans="1:3">
      <c r="A48" s="4" t="s">
        <v>922</v>
      </c>
      <c r="B48" s="9" t="n">
        <v>0.028</v>
      </c>
      <c r="C48" s="9" t="n">
        <v>0.03</v>
      </c>
    </row>
    <row r="49" spans="1:3">
      <c r="A49" s="4" t="s">
        <v>2159</v>
      </c>
    </row>
    <row r="50" spans="1:3">
      <c r="A50" s="3" t="s">
        <v>2142</v>
      </c>
    </row>
    <row r="51" spans="1:3">
      <c r="A51" s="4" t="s">
        <v>922</v>
      </c>
      <c r="B51" s="9" t="n">
        <v>0.06900000000000001</v>
      </c>
      <c r="C51" s="9" t="n">
        <v>0.063</v>
      </c>
    </row>
    <row r="52" spans="1:3">
      <c r="A52" s="4" t="s">
        <v>2160</v>
      </c>
    </row>
    <row r="53" spans="1:3">
      <c r="A53" s="3" t="s">
        <v>2142</v>
      </c>
    </row>
    <row r="54" spans="1:3">
      <c r="A54" s="4" t="s">
        <v>922</v>
      </c>
      <c r="B54" s="9" t="n">
        <v>0.03</v>
      </c>
      <c r="C54" s="9" t="n">
        <v>0.0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1</v>
      </c>
      <c r="B1" s="2" t="s">
        <v>1</v>
      </c>
    </row>
    <row r="2" spans="1:4">
      <c r="B2" s="2" t="s">
        <v>2</v>
      </c>
      <c r="C2" s="2" t="s">
        <v>64</v>
      </c>
      <c r="D2" s="2" t="s">
        <v>120</v>
      </c>
    </row>
    <row r="3" spans="1:4">
      <c r="A3" s="4" t="s">
        <v>470</v>
      </c>
    </row>
    <row r="4" spans="1:4">
      <c r="A4" s="3" t="s">
        <v>2162</v>
      </c>
    </row>
    <row r="5" spans="1:4">
      <c r="A5" s="4" t="s">
        <v>2163</v>
      </c>
      <c r="B5" s="6" t="n">
        <v>-497</v>
      </c>
      <c r="C5" s="6" t="n">
        <v>-50</v>
      </c>
      <c r="D5" s="6" t="n">
        <v>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4</v>
      </c>
      <c r="B1" s="2" t="s">
        <v>1</v>
      </c>
    </row>
    <row r="2" spans="1:4">
      <c r="B2" s="2" t="s">
        <v>2</v>
      </c>
      <c r="C2" s="2" t="s">
        <v>64</v>
      </c>
      <c r="D2" s="2" t="s">
        <v>120</v>
      </c>
    </row>
    <row r="3" spans="1:4">
      <c r="A3" s="4" t="s">
        <v>2165</v>
      </c>
    </row>
    <row r="4" spans="1:4">
      <c r="A4" s="3" t="s">
        <v>2162</v>
      </c>
    </row>
    <row r="5" spans="1:4">
      <c r="A5" s="4" t="s">
        <v>2166</v>
      </c>
      <c r="B5" s="6" t="n">
        <v>0</v>
      </c>
      <c r="C5" s="6" t="n">
        <v>0</v>
      </c>
      <c r="D5" s="6" t="n">
        <v>0</v>
      </c>
    </row>
    <row r="6" spans="1:4">
      <c r="A6" s="4" t="s">
        <v>2167</v>
      </c>
      <c r="B6" s="5" t="n">
        <v>0</v>
      </c>
      <c r="C6" s="5" t="n">
        <v>0</v>
      </c>
      <c r="D6" s="5" t="n">
        <v>0</v>
      </c>
    </row>
    <row r="7" spans="1:4">
      <c r="A7" s="4" t="s">
        <v>2168</v>
      </c>
      <c r="D7" s="5" t="n">
        <v>0</v>
      </c>
    </row>
    <row r="8" spans="1:4">
      <c r="A8" s="4" t="s">
        <v>2169</v>
      </c>
    </row>
    <row r="9" spans="1:4">
      <c r="A9" s="3" t="s">
        <v>2162</v>
      </c>
    </row>
    <row r="10" spans="1:4">
      <c r="A10" s="4" t="s">
        <v>2166</v>
      </c>
      <c r="B10" s="5" t="n">
        <v>0</v>
      </c>
      <c r="C10" s="5" t="n">
        <v>0</v>
      </c>
      <c r="D10" s="5" t="n">
        <v>0</v>
      </c>
    </row>
    <row r="11" spans="1:4">
      <c r="A11" s="4" t="s">
        <v>2167</v>
      </c>
      <c r="B11" s="5" t="n">
        <v>0</v>
      </c>
      <c r="C11" s="5" t="n">
        <v>0</v>
      </c>
      <c r="D11" s="5" t="n">
        <v>0</v>
      </c>
    </row>
    <row r="12" spans="1:4">
      <c r="A12" s="4" t="s">
        <v>2168</v>
      </c>
      <c r="D12" s="5" t="n">
        <v>0</v>
      </c>
    </row>
    <row r="13" spans="1:4">
      <c r="A13" s="4" t="s">
        <v>2133</v>
      </c>
    </row>
    <row r="14" spans="1:4">
      <c r="A14" s="3" t="s">
        <v>2162</v>
      </c>
    </row>
    <row r="15" spans="1:4">
      <c r="A15" s="4" t="s">
        <v>2166</v>
      </c>
      <c r="B15" s="5" t="n">
        <v>217252</v>
      </c>
      <c r="C15" s="5" t="n">
        <v>365726</v>
      </c>
      <c r="D15" s="5" t="n">
        <v>410428</v>
      </c>
    </row>
    <row r="16" spans="1:4">
      <c r="A16" s="4" t="s">
        <v>2167</v>
      </c>
      <c r="B16" s="5" t="n">
        <v>101626</v>
      </c>
      <c r="C16" s="5" t="n">
        <v>131402</v>
      </c>
      <c r="D16" s="5" t="n">
        <v>147940</v>
      </c>
    </row>
    <row r="17" spans="1:4">
      <c r="A17" s="4" t="s">
        <v>2168</v>
      </c>
      <c r="D17" s="5" t="n">
        <v>25255</v>
      </c>
    </row>
    <row r="18" spans="1:4">
      <c r="A18" s="4" t="s">
        <v>1024</v>
      </c>
      <c r="C18" s="5" t="n">
        <v>16111</v>
      </c>
    </row>
    <row r="19" spans="1:4">
      <c r="A19" s="4" t="s">
        <v>2170</v>
      </c>
    </row>
    <row r="20" spans="1:4">
      <c r="A20" s="3" t="s">
        <v>2162</v>
      </c>
    </row>
    <row r="21" spans="1:4">
      <c r="A21" s="4" t="s">
        <v>2171</v>
      </c>
      <c r="B21" s="5" t="n">
        <v>-6572</v>
      </c>
      <c r="C21" s="5" t="n">
        <v>-11499</v>
      </c>
      <c r="D21" s="5" t="n">
        <v>-8511</v>
      </c>
    </row>
    <row r="22" spans="1:4">
      <c r="A22" s="4" t="s">
        <v>2172</v>
      </c>
    </row>
    <row r="23" spans="1:4">
      <c r="A23" s="3" t="s">
        <v>2162</v>
      </c>
    </row>
    <row r="24" spans="1:4">
      <c r="A24" s="4" t="s">
        <v>2171</v>
      </c>
      <c r="D24" s="5" t="n">
        <v>-1611</v>
      </c>
    </row>
    <row r="25" spans="1:4">
      <c r="A25" s="4" t="s">
        <v>2173</v>
      </c>
    </row>
    <row r="26" spans="1:4">
      <c r="A26" s="3" t="s">
        <v>2162</v>
      </c>
    </row>
    <row r="27" spans="1:4">
      <c r="A27" s="4" t="s">
        <v>2171</v>
      </c>
      <c r="B27" s="5" t="n">
        <v>-10102</v>
      </c>
    </row>
    <row r="28" spans="1:4">
      <c r="A28" s="4" t="s">
        <v>2174</v>
      </c>
    </row>
    <row r="29" spans="1:4">
      <c r="A29" s="3" t="s">
        <v>2162</v>
      </c>
    </row>
    <row r="30" spans="1:4">
      <c r="A30" s="4" t="s">
        <v>2171</v>
      </c>
      <c r="B30" s="6" t="n">
        <v>-18013</v>
      </c>
      <c r="C30" s="6" t="n">
        <v>-29799</v>
      </c>
      <c r="D30" s="6" t="n">
        <v>-3949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46391</v>
      </c>
      <c r="C3" s="6" t="n">
        <v>578613</v>
      </c>
    </row>
    <row r="4" spans="1:3">
      <c r="A4" s="3" t="s">
        <v>67</v>
      </c>
    </row>
    <row r="5" spans="1:3">
      <c r="A5" s="4" t="s">
        <v>68</v>
      </c>
      <c r="B5" s="5" t="n">
        <v>300</v>
      </c>
      <c r="C5" s="5" t="n">
        <v>300</v>
      </c>
    </row>
    <row r="6" spans="1:3">
      <c r="A6" s="4" t="s">
        <v>69</v>
      </c>
      <c r="B6" s="5" t="n">
        <v>97408</v>
      </c>
      <c r="C6" s="5" t="n">
        <v>7290</v>
      </c>
    </row>
    <row r="7" spans="1:3">
      <c r="A7" s="4" t="s">
        <v>70</v>
      </c>
      <c r="B7" s="5" t="n">
        <v>97708</v>
      </c>
      <c r="C7" s="5" t="n">
        <v>7590</v>
      </c>
    </row>
    <row r="8" spans="1:3">
      <c r="A8" s="3" t="s">
        <v>71</v>
      </c>
    </row>
    <row r="9" spans="1:3">
      <c r="A9" s="4" t="s">
        <v>72</v>
      </c>
      <c r="B9" s="5" t="n">
        <v>130165</v>
      </c>
      <c r="C9" s="5" t="n">
        <v>182735</v>
      </c>
    </row>
    <row r="10" spans="1:3">
      <c r="A10" s="4" t="s">
        <v>73</v>
      </c>
      <c r="B10" s="5" t="n">
        <v>1993360</v>
      </c>
      <c r="C10" s="5" t="n">
        <v>1759833</v>
      </c>
    </row>
    <row r="11" spans="1:3">
      <c r="A11" s="4" t="s">
        <v>74</v>
      </c>
      <c r="B11" s="5" t="n">
        <v>2123525</v>
      </c>
      <c r="C11" s="5" t="n">
        <v>1942568</v>
      </c>
    </row>
    <row r="12" spans="1:3">
      <c r="A12" s="4" t="s">
        <v>75</v>
      </c>
      <c r="B12" s="5" t="n">
        <v>138675</v>
      </c>
      <c r="C12" s="5" t="n">
        <v>144815</v>
      </c>
    </row>
    <row r="13" spans="1:3">
      <c r="A13" s="4" t="s">
        <v>76</v>
      </c>
      <c r="B13" s="5" t="n">
        <v>38249</v>
      </c>
      <c r="C13" s="5" t="n">
        <v>44530</v>
      </c>
    </row>
    <row r="14" spans="1:3">
      <c r="A14" s="4" t="s">
        <v>77</v>
      </c>
      <c r="B14" s="5" t="n">
        <v>8886543</v>
      </c>
      <c r="C14" s="5" t="n">
        <v>8704947</v>
      </c>
    </row>
    <row r="15" spans="1:3">
      <c r="A15" s="4" t="s">
        <v>78</v>
      </c>
      <c r="B15" s="5" t="n">
        <v>8847066</v>
      </c>
      <c r="C15" s="5" t="n">
        <v>8661761</v>
      </c>
    </row>
    <row r="16" spans="1:3">
      <c r="A16" s="4" t="s">
        <v>79</v>
      </c>
      <c r="B16" s="5" t="n">
        <v>39477</v>
      </c>
      <c r="C16" s="5" t="n">
        <v>43186</v>
      </c>
    </row>
    <row r="17" spans="1:3">
      <c r="A17" s="4" t="s">
        <v>80</v>
      </c>
      <c r="B17" s="5" t="n">
        <v>149989</v>
      </c>
      <c r="C17" s="5" t="n">
        <v>147814</v>
      </c>
    </row>
    <row r="18" spans="1:3">
      <c r="A18" s="4" t="s">
        <v>81</v>
      </c>
      <c r="B18" s="5" t="n">
        <v>101626</v>
      </c>
      <c r="C18" s="5" t="n">
        <v>131402</v>
      </c>
    </row>
    <row r="19" spans="1:3">
      <c r="A19" s="4" t="s">
        <v>82</v>
      </c>
      <c r="B19" s="5" t="n">
        <v>50205</v>
      </c>
      <c r="C19" s="5" t="n">
        <v>50365</v>
      </c>
    </row>
    <row r="20" spans="1:3">
      <c r="A20" s="4" t="s">
        <v>83</v>
      </c>
      <c r="B20" s="5" t="n">
        <v>264842</v>
      </c>
      <c r="C20" s="5" t="n">
        <v>319851</v>
      </c>
    </row>
    <row r="21" spans="1:3">
      <c r="A21" s="4" t="s">
        <v>84</v>
      </c>
      <c r="B21" s="5" t="n">
        <v>213513</v>
      </c>
      <c r="C21" s="5" t="n">
        <v>171066</v>
      </c>
    </row>
    <row r="22" spans="1:3">
      <c r="A22" s="4" t="s">
        <v>85</v>
      </c>
      <c r="B22" s="5" t="n">
        <v>12611266</v>
      </c>
      <c r="C22" s="5" t="n">
        <v>12243561</v>
      </c>
    </row>
    <row r="23" spans="1:3">
      <c r="A23" s="3" t="s">
        <v>86</v>
      </c>
    </row>
    <row r="24" spans="1:3">
      <c r="A24" s="4" t="s">
        <v>87</v>
      </c>
      <c r="B24" s="5" t="n">
        <v>9348429</v>
      </c>
      <c r="C24" s="5" t="n">
        <v>8994714</v>
      </c>
    </row>
    <row r="25" spans="1:3">
      <c r="A25" s="4" t="s">
        <v>88</v>
      </c>
      <c r="B25" s="5" t="n">
        <v>2367856</v>
      </c>
      <c r="C25" s="5" t="n">
        <v>2395481</v>
      </c>
    </row>
    <row r="26" spans="1:3">
      <c r="A26" s="4" t="s">
        <v>89</v>
      </c>
      <c r="B26" s="5" t="n">
        <v>6980573</v>
      </c>
      <c r="C26" s="5" t="n">
        <v>6599233</v>
      </c>
    </row>
    <row r="27" spans="1:3">
      <c r="A27" s="4" t="s">
        <v>90</v>
      </c>
      <c r="B27" s="5" t="n">
        <v>100000</v>
      </c>
      <c r="C27" s="5" t="n">
        <v>150086</v>
      </c>
    </row>
    <row r="28" spans="1:3">
      <c r="A28" s="4" t="s">
        <v>91</v>
      </c>
      <c r="B28" s="5" t="n">
        <v>570000</v>
      </c>
      <c r="C28" s="5" t="n">
        <v>740000</v>
      </c>
    </row>
    <row r="29" spans="1:3">
      <c r="A29" s="4" t="s">
        <v>92</v>
      </c>
      <c r="B29" s="5" t="n">
        <v>184150</v>
      </c>
      <c r="C29" s="5" t="n">
        <v>184150</v>
      </c>
    </row>
    <row r="30" spans="1:3">
      <c r="A30" s="4" t="s">
        <v>93</v>
      </c>
      <c r="B30" s="5" t="n">
        <v>180614</v>
      </c>
      <c r="C30" s="5" t="n">
        <v>129907</v>
      </c>
    </row>
    <row r="31" spans="1:3">
      <c r="A31" s="4" t="s">
        <v>94</v>
      </c>
      <c r="B31" s="5" t="n">
        <v>10383193</v>
      </c>
      <c r="C31" s="5" t="n">
        <v>10198857</v>
      </c>
    </row>
    <row r="32" spans="1:3">
      <c r="A32" s="3" t="s">
        <v>95</v>
      </c>
    </row>
    <row r="33" spans="1:3">
      <c r="A33" s="4" t="s">
        <v>96</v>
      </c>
      <c r="B33" s="5" t="n">
        <v>36104</v>
      </c>
      <c r="C33" s="5" t="n">
        <v>36104</v>
      </c>
    </row>
    <row r="34" spans="1:3">
      <c r="A34" s="4" t="s">
        <v>97</v>
      </c>
      <c r="B34" s="5" t="n">
        <v>22210</v>
      </c>
      <c r="C34" s="5" t="n">
        <v>22179</v>
      </c>
    </row>
    <row r="35" spans="1:3">
      <c r="A35" s="4" t="s">
        <v>98</v>
      </c>
      <c r="B35" s="5" t="n">
        <v>-474</v>
      </c>
      <c r="C35" s="5" t="n">
        <v>-455</v>
      </c>
    </row>
    <row r="36" spans="1:3">
      <c r="A36" s="4" t="s">
        <v>99</v>
      </c>
      <c r="B36" s="5" t="n">
        <v>21736</v>
      </c>
      <c r="C36" s="5" t="n">
        <v>21724</v>
      </c>
    </row>
    <row r="37" spans="1:3">
      <c r="A37" s="4" t="s">
        <v>100</v>
      </c>
      <c r="B37" s="5" t="n">
        <v>941652</v>
      </c>
      <c r="C37" s="5" t="n">
        <v>939674</v>
      </c>
    </row>
    <row r="38" spans="1:3">
      <c r="A38" s="4" t="s">
        <v>101</v>
      </c>
      <c r="B38" s="5" t="n">
        <v>1221817</v>
      </c>
      <c r="C38" s="5" t="n">
        <v>1087617</v>
      </c>
    </row>
    <row r="39" spans="1:3">
      <c r="A39" s="4" t="s">
        <v>102</v>
      </c>
      <c r="B39" s="5" t="n">
        <v>6764</v>
      </c>
      <c r="C39" s="5" t="n">
        <v>-40415</v>
      </c>
    </row>
    <row r="40" spans="1:3">
      <c r="A40" s="4" t="s">
        <v>103</v>
      </c>
      <c r="B40" s="5" t="n">
        <v>2228073</v>
      </c>
      <c r="C40" s="5" t="n">
        <v>2044704</v>
      </c>
    </row>
    <row r="41" spans="1:3">
      <c r="A41" s="4" t="s">
        <v>104</v>
      </c>
      <c r="B41" s="6" t="n">
        <v>12611266</v>
      </c>
      <c r="C41" s="6" t="n">
        <v>1224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175</v>
      </c>
      <c r="B1" s="2" t="s">
        <v>120</v>
      </c>
    </row>
    <row r="2" spans="1:2">
      <c r="A2" s="4" t="s">
        <v>2176</v>
      </c>
    </row>
    <row r="3" spans="1:2">
      <c r="A3" s="3" t="s">
        <v>2162</v>
      </c>
    </row>
    <row r="4" spans="1:2">
      <c r="A4" s="4" t="s">
        <v>2177</v>
      </c>
      <c r="B4" s="12" t="n">
        <v>0.063</v>
      </c>
    </row>
    <row r="5" spans="1:2">
      <c r="A5" s="4" t="s">
        <v>2178</v>
      </c>
    </row>
    <row r="6" spans="1:2">
      <c r="A6" s="3" t="s">
        <v>2162</v>
      </c>
    </row>
    <row r="7" spans="1:2">
      <c r="A7" s="4" t="s">
        <v>2177</v>
      </c>
      <c r="B7" s="12" t="n">
        <v>0.1123</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9</v>
      </c>
      <c r="B1" s="2" t="s">
        <v>2</v>
      </c>
      <c r="C1" s="2" t="s">
        <v>64</v>
      </c>
      <c r="D1" s="2" t="s">
        <v>120</v>
      </c>
      <c r="E1" s="2" t="s">
        <v>691</v>
      </c>
    </row>
    <row r="2" spans="1:5">
      <c r="A2" s="3" t="s">
        <v>2180</v>
      </c>
    </row>
    <row r="3" spans="1:5">
      <c r="A3" s="4" t="s">
        <v>2181</v>
      </c>
      <c r="B3" s="6" t="n">
        <v>2123525</v>
      </c>
      <c r="C3" s="6" t="n">
        <v>1942568</v>
      </c>
    </row>
    <row r="4" spans="1:5">
      <c r="A4" s="4" t="s">
        <v>940</v>
      </c>
      <c r="B4" s="5" t="n">
        <v>138675</v>
      </c>
      <c r="C4" s="5" t="n">
        <v>144815</v>
      </c>
    </row>
    <row r="5" spans="1:5">
      <c r="A5" s="4" t="s">
        <v>2182</v>
      </c>
      <c r="B5" s="5" t="n">
        <v>9002205</v>
      </c>
      <c r="C5" s="5" t="n">
        <v>8858123</v>
      </c>
      <c r="D5" s="6" t="n">
        <v>8850476</v>
      </c>
    </row>
    <row r="6" spans="1:5">
      <c r="A6" s="4" t="s">
        <v>1006</v>
      </c>
      <c r="B6" s="5" t="n">
        <v>-155139</v>
      </c>
      <c r="C6" s="5" t="n">
        <v>-196362</v>
      </c>
      <c r="D6" s="6" t="n">
        <v>-231843</v>
      </c>
      <c r="E6" s="6" t="n">
        <v>-205603</v>
      </c>
    </row>
    <row r="7" spans="1:5">
      <c r="A7" s="4" t="s">
        <v>2183</v>
      </c>
      <c r="B7" s="5" t="n">
        <v>8847066</v>
      </c>
      <c r="C7" s="5" t="n">
        <v>8661761</v>
      </c>
    </row>
    <row r="8" spans="1:5">
      <c r="A8" s="3" t="s">
        <v>2184</v>
      </c>
    </row>
    <row r="9" spans="1:5">
      <c r="A9" s="4" t="s">
        <v>92</v>
      </c>
      <c r="B9" s="5" t="n">
        <v>184150</v>
      </c>
      <c r="C9" s="5" t="n">
        <v>184150</v>
      </c>
    </row>
    <row r="10" spans="1:5">
      <c r="A10" s="4" t="s">
        <v>2185</v>
      </c>
    </row>
    <row r="11" spans="1:5">
      <c r="A11" s="3" t="s">
        <v>2180</v>
      </c>
    </row>
    <row r="12" spans="1:5">
      <c r="A12" s="4" t="s">
        <v>2186</v>
      </c>
      <c r="B12" s="5" t="n">
        <v>644099</v>
      </c>
      <c r="C12" s="5" t="n">
        <v>586203</v>
      </c>
    </row>
    <row r="13" spans="1:5">
      <c r="A13" s="4" t="s">
        <v>2181</v>
      </c>
      <c r="B13" s="5" t="n">
        <v>2123525</v>
      </c>
      <c r="C13" s="5" t="n">
        <v>1942568</v>
      </c>
    </row>
    <row r="14" spans="1:5">
      <c r="A14" s="4" t="s">
        <v>940</v>
      </c>
      <c r="B14" s="5" t="n">
        <v>138675</v>
      </c>
      <c r="C14" s="5" t="n">
        <v>144815</v>
      </c>
    </row>
    <row r="15" spans="1:5">
      <c r="A15" s="4" t="s">
        <v>986</v>
      </c>
      <c r="B15" s="5" t="n">
        <v>38249</v>
      </c>
      <c r="C15" s="5" t="n">
        <v>44530</v>
      </c>
    </row>
    <row r="16" spans="1:5">
      <c r="A16" s="4" t="s">
        <v>1024</v>
      </c>
      <c r="B16" s="5" t="n">
        <v>39477</v>
      </c>
      <c r="C16" s="5" t="n">
        <v>43186</v>
      </c>
    </row>
    <row r="17" spans="1:5">
      <c r="A17" s="4" t="s">
        <v>2182</v>
      </c>
      <c r="B17" s="5" t="n">
        <v>9002205</v>
      </c>
      <c r="C17" s="5" t="n">
        <v>8858123</v>
      </c>
    </row>
    <row r="18" spans="1:5">
      <c r="A18" s="4" t="s">
        <v>1006</v>
      </c>
      <c r="B18" s="5" t="n">
        <v>-155139</v>
      </c>
      <c r="C18" s="5" t="n">
        <v>-196362</v>
      </c>
    </row>
    <row r="19" spans="1:5">
      <c r="A19" s="4" t="s">
        <v>2183</v>
      </c>
      <c r="B19" s="5" t="n">
        <v>8847066</v>
      </c>
      <c r="C19" s="5" t="n">
        <v>8661761</v>
      </c>
    </row>
    <row r="20" spans="1:5">
      <c r="A20" s="4" t="s">
        <v>2089</v>
      </c>
      <c r="B20" s="5" t="n">
        <v>372</v>
      </c>
      <c r="C20" s="5" t="n">
        <v>1018</v>
      </c>
    </row>
    <row r="21" spans="1:5">
      <c r="A21" s="3" t="s">
        <v>2184</v>
      </c>
    </row>
    <row r="22" spans="1:5">
      <c r="A22" s="4" t="s">
        <v>127</v>
      </c>
      <c r="B22" s="5" t="n">
        <v>9348429</v>
      </c>
      <c r="C22" s="5" t="n">
        <v>8994714</v>
      </c>
    </row>
    <row r="23" spans="1:5">
      <c r="A23" s="4" t="s">
        <v>128</v>
      </c>
      <c r="B23" s="5" t="n">
        <v>100000</v>
      </c>
      <c r="C23" s="5" t="n">
        <v>150086</v>
      </c>
    </row>
    <row r="24" spans="1:5">
      <c r="A24" s="4" t="s">
        <v>129</v>
      </c>
      <c r="B24" s="5" t="n">
        <v>570000</v>
      </c>
      <c r="C24" s="5" t="n">
        <v>740000</v>
      </c>
    </row>
    <row r="25" spans="1:5">
      <c r="A25" s="4" t="s">
        <v>92</v>
      </c>
      <c r="B25" s="5" t="n">
        <v>184150</v>
      </c>
      <c r="C25" s="5" t="n">
        <v>184150</v>
      </c>
    </row>
    <row r="26" spans="1:5">
      <c r="A26" s="4" t="s">
        <v>2092</v>
      </c>
      <c r="B26" s="5" t="n">
        <v>149</v>
      </c>
      <c r="C26" s="5" t="n">
        <v>1000</v>
      </c>
    </row>
    <row r="27" spans="1:5">
      <c r="A27" s="4" t="s">
        <v>2187</v>
      </c>
    </row>
    <row r="28" spans="1:5">
      <c r="A28" s="3" t="s">
        <v>2180</v>
      </c>
    </row>
    <row r="29" spans="1:5">
      <c r="A29" s="4" t="s">
        <v>2186</v>
      </c>
      <c r="B29" s="5" t="n">
        <v>644099</v>
      </c>
      <c r="C29" s="5" t="n">
        <v>586203</v>
      </c>
    </row>
    <row r="30" spans="1:5">
      <c r="A30" s="4" t="s">
        <v>2181</v>
      </c>
      <c r="B30" s="5" t="n">
        <v>2123525</v>
      </c>
      <c r="C30" s="5" t="n">
        <v>1942568</v>
      </c>
    </row>
    <row r="31" spans="1:5">
      <c r="A31" s="4" t="s">
        <v>940</v>
      </c>
      <c r="B31" s="5" t="n">
        <v>110374</v>
      </c>
      <c r="C31" s="5" t="n">
        <v>125658</v>
      </c>
    </row>
    <row r="32" spans="1:5">
      <c r="A32" s="4" t="s">
        <v>986</v>
      </c>
      <c r="B32" s="5" t="n">
        <v>38249</v>
      </c>
      <c r="C32" s="5" t="n">
        <v>44530</v>
      </c>
    </row>
    <row r="33" spans="1:5">
      <c r="A33" s="4" t="s">
        <v>1024</v>
      </c>
      <c r="B33" s="5" t="n">
        <v>40234</v>
      </c>
      <c r="C33" s="5" t="n">
        <v>43831</v>
      </c>
    </row>
    <row r="34" spans="1:5">
      <c r="A34" s="4" t="s">
        <v>2183</v>
      </c>
      <c r="B34" s="5" t="n">
        <v>8715144</v>
      </c>
      <c r="C34" s="5" t="n">
        <v>8213144</v>
      </c>
    </row>
    <row r="35" spans="1:5">
      <c r="A35" s="4" t="s">
        <v>2089</v>
      </c>
      <c r="B35" s="5" t="n">
        <v>372</v>
      </c>
      <c r="C35" s="5" t="n">
        <v>1018</v>
      </c>
    </row>
    <row r="36" spans="1:5">
      <c r="A36" s="3" t="s">
        <v>2184</v>
      </c>
    </row>
    <row r="37" spans="1:5">
      <c r="A37" s="4" t="s">
        <v>127</v>
      </c>
      <c r="B37" s="5" t="n">
        <v>9372591</v>
      </c>
      <c r="C37" s="5" t="n">
        <v>9005679</v>
      </c>
    </row>
    <row r="38" spans="1:5">
      <c r="A38" s="4" t="s">
        <v>128</v>
      </c>
      <c r="B38" s="5" t="n">
        <v>120020</v>
      </c>
      <c r="C38" s="5" t="n">
        <v>169366</v>
      </c>
    </row>
    <row r="39" spans="1:5">
      <c r="A39" s="4" t="s">
        <v>129</v>
      </c>
      <c r="B39" s="5" t="n">
        <v>578498</v>
      </c>
      <c r="C39" s="5" t="n">
        <v>730253</v>
      </c>
    </row>
    <row r="40" spans="1:5">
      <c r="A40" s="4" t="s">
        <v>92</v>
      </c>
      <c r="B40" s="5" t="n">
        <v>180577</v>
      </c>
      <c r="C40" s="5" t="n">
        <v>177201</v>
      </c>
    </row>
    <row r="41" spans="1:5">
      <c r="A41" s="4" t="s">
        <v>2092</v>
      </c>
      <c r="B41" s="5" t="n">
        <v>149</v>
      </c>
      <c r="C41" s="5" t="n">
        <v>1000</v>
      </c>
    </row>
    <row r="42" spans="1:5">
      <c r="A42" s="4" t="s">
        <v>2188</v>
      </c>
    </row>
    <row r="43" spans="1:5">
      <c r="A43" s="3" t="s">
        <v>2180</v>
      </c>
    </row>
    <row r="44" spans="1:5">
      <c r="A44" s="4" t="s">
        <v>2186</v>
      </c>
      <c r="B44" s="5" t="n">
        <v>644099</v>
      </c>
      <c r="C44" s="5" t="n">
        <v>586203</v>
      </c>
    </row>
    <row r="45" spans="1:5">
      <c r="A45" s="4" t="s">
        <v>2181</v>
      </c>
      <c r="B45" s="5" t="n">
        <v>7479</v>
      </c>
      <c r="C45" s="5" t="n">
        <v>7456</v>
      </c>
    </row>
    <row r="46" spans="1:5">
      <c r="A46" s="4" t="s">
        <v>940</v>
      </c>
      <c r="B46" s="5" t="n">
        <v>0</v>
      </c>
      <c r="C46" s="5" t="n">
        <v>0</v>
      </c>
    </row>
    <row r="47" spans="1:5">
      <c r="A47" s="4" t="s">
        <v>986</v>
      </c>
      <c r="B47" s="5" t="n">
        <v>1428</v>
      </c>
      <c r="C47" s="5" t="n">
        <v>418</v>
      </c>
    </row>
    <row r="48" spans="1:5">
      <c r="A48" s="4" t="s">
        <v>1024</v>
      </c>
      <c r="B48" s="5" t="n">
        <v>0</v>
      </c>
      <c r="C48" s="5" t="n">
        <v>0</v>
      </c>
    </row>
    <row r="49" spans="1:5">
      <c r="A49" s="4" t="s">
        <v>2183</v>
      </c>
      <c r="B49" s="5" t="n">
        <v>0</v>
      </c>
      <c r="C49" s="5" t="n">
        <v>0</v>
      </c>
    </row>
    <row r="50" spans="1:5">
      <c r="A50" s="4" t="s">
        <v>2089</v>
      </c>
      <c r="B50" s="5" t="n">
        <v>0</v>
      </c>
      <c r="C50" s="5" t="n">
        <v>0</v>
      </c>
    </row>
    <row r="51" spans="1:5">
      <c r="A51" s="3" t="s">
        <v>2184</v>
      </c>
    </row>
    <row r="52" spans="1:5">
      <c r="A52" s="4" t="s">
        <v>127</v>
      </c>
      <c r="B52" s="5" t="n">
        <v>0</v>
      </c>
      <c r="C52" s="5" t="n">
        <v>0</v>
      </c>
    </row>
    <row r="53" spans="1:5">
      <c r="A53" s="4" t="s">
        <v>128</v>
      </c>
      <c r="B53" s="5" t="n">
        <v>0</v>
      </c>
      <c r="C53" s="5" t="n">
        <v>0</v>
      </c>
    </row>
    <row r="54" spans="1:5">
      <c r="A54" s="4" t="s">
        <v>129</v>
      </c>
      <c r="B54" s="5" t="n">
        <v>0</v>
      </c>
      <c r="C54" s="5" t="n">
        <v>0</v>
      </c>
    </row>
    <row r="55" spans="1:5">
      <c r="A55" s="4" t="s">
        <v>92</v>
      </c>
      <c r="B55" s="5" t="n">
        <v>0</v>
      </c>
      <c r="C55" s="5" t="n">
        <v>0</v>
      </c>
    </row>
    <row r="56" spans="1:5">
      <c r="A56" s="4" t="s">
        <v>2092</v>
      </c>
      <c r="B56" s="5" t="n">
        <v>0</v>
      </c>
      <c r="C56" s="5" t="n">
        <v>0</v>
      </c>
    </row>
    <row r="57" spans="1:5">
      <c r="A57" s="4" t="s">
        <v>2189</v>
      </c>
    </row>
    <row r="58" spans="1:5">
      <c r="A58" s="3" t="s">
        <v>2180</v>
      </c>
    </row>
    <row r="59" spans="1:5">
      <c r="A59" s="4" t="s">
        <v>2186</v>
      </c>
      <c r="B59" s="5" t="n">
        <v>0</v>
      </c>
      <c r="C59" s="5" t="n">
        <v>0</v>
      </c>
    </row>
    <row r="60" spans="1:5">
      <c r="A60" s="4" t="s">
        <v>2181</v>
      </c>
      <c r="B60" s="5" t="n">
        <v>2101456</v>
      </c>
      <c r="C60" s="5" t="n">
        <v>1917874</v>
      </c>
    </row>
    <row r="61" spans="1:5">
      <c r="A61" s="4" t="s">
        <v>940</v>
      </c>
      <c r="B61" s="5" t="n">
        <v>0</v>
      </c>
      <c r="C61" s="5" t="n">
        <v>0</v>
      </c>
    </row>
    <row r="62" spans="1:5">
      <c r="A62" s="4" t="s">
        <v>986</v>
      </c>
      <c r="B62" s="5" t="n">
        <v>36821</v>
      </c>
      <c r="C62" s="5" t="n">
        <v>44112</v>
      </c>
    </row>
    <row r="63" spans="1:5">
      <c r="A63" s="4" t="s">
        <v>1024</v>
      </c>
      <c r="B63" s="5" t="n">
        <v>40234</v>
      </c>
      <c r="C63" s="5" t="n">
        <v>27720</v>
      </c>
    </row>
    <row r="64" spans="1:5">
      <c r="A64" s="4" t="s">
        <v>2183</v>
      </c>
      <c r="B64" s="5" t="n">
        <v>0</v>
      </c>
      <c r="C64" s="5" t="n">
        <v>0</v>
      </c>
    </row>
    <row r="65" spans="1:5">
      <c r="A65" s="4" t="s">
        <v>2089</v>
      </c>
      <c r="B65" s="5" t="n">
        <v>372</v>
      </c>
      <c r="C65" s="5" t="n">
        <v>1018</v>
      </c>
    </row>
    <row r="66" spans="1:5">
      <c r="A66" s="3" t="s">
        <v>2184</v>
      </c>
    </row>
    <row r="67" spans="1:5">
      <c r="A67" s="4" t="s">
        <v>127</v>
      </c>
      <c r="B67" s="5" t="n">
        <v>9372591</v>
      </c>
      <c r="C67" s="5" t="n">
        <v>9005679</v>
      </c>
    </row>
    <row r="68" spans="1:5">
      <c r="A68" s="4" t="s">
        <v>128</v>
      </c>
      <c r="B68" s="5" t="n">
        <v>120020</v>
      </c>
      <c r="C68" s="5" t="n">
        <v>169366</v>
      </c>
    </row>
    <row r="69" spans="1:5">
      <c r="A69" s="4" t="s">
        <v>129</v>
      </c>
      <c r="B69" s="5" t="n">
        <v>578498</v>
      </c>
      <c r="C69" s="5" t="n">
        <v>730253</v>
      </c>
    </row>
    <row r="70" spans="1:5">
      <c r="A70" s="4" t="s">
        <v>92</v>
      </c>
      <c r="B70" s="5" t="n">
        <v>0</v>
      </c>
      <c r="C70" s="5" t="n">
        <v>0</v>
      </c>
    </row>
    <row r="71" spans="1:5">
      <c r="A71" s="4" t="s">
        <v>2092</v>
      </c>
      <c r="B71" s="5" t="n">
        <v>149</v>
      </c>
      <c r="C71" s="5" t="n">
        <v>1000</v>
      </c>
    </row>
    <row r="72" spans="1:5">
      <c r="A72" s="4" t="s">
        <v>2190</v>
      </c>
    </row>
    <row r="73" spans="1:5">
      <c r="A73" s="3" t="s">
        <v>2180</v>
      </c>
    </row>
    <row r="74" spans="1:5">
      <c r="A74" s="4" t="s">
        <v>2186</v>
      </c>
      <c r="B74" s="5" t="n">
        <v>0</v>
      </c>
      <c r="C74" s="5" t="n">
        <v>0</v>
      </c>
    </row>
    <row r="75" spans="1:5">
      <c r="A75" s="4" t="s">
        <v>2181</v>
      </c>
      <c r="B75" s="5" t="n">
        <v>14590</v>
      </c>
      <c r="C75" s="5" t="n">
        <v>17238</v>
      </c>
    </row>
    <row r="76" spans="1:5">
      <c r="A76" s="4" t="s">
        <v>940</v>
      </c>
      <c r="B76" s="5" t="n">
        <v>110374</v>
      </c>
      <c r="C76" s="5" t="n">
        <v>125658</v>
      </c>
    </row>
    <row r="77" spans="1:5">
      <c r="A77" s="4" t="s">
        <v>986</v>
      </c>
      <c r="B77" s="5" t="n">
        <v>0</v>
      </c>
      <c r="C77" s="5" t="n">
        <v>0</v>
      </c>
    </row>
    <row r="78" spans="1:5">
      <c r="A78" s="4" t="s">
        <v>1024</v>
      </c>
      <c r="B78" s="5" t="n">
        <v>0</v>
      </c>
      <c r="C78" s="5" t="n">
        <v>16111</v>
      </c>
    </row>
    <row r="79" spans="1:5">
      <c r="A79" s="4" t="s">
        <v>2183</v>
      </c>
      <c r="B79" s="5" t="n">
        <v>8715144</v>
      </c>
      <c r="C79" s="5" t="n">
        <v>8213144</v>
      </c>
    </row>
    <row r="80" spans="1:5">
      <c r="A80" s="4" t="s">
        <v>2089</v>
      </c>
      <c r="B80" s="5" t="n">
        <v>0</v>
      </c>
      <c r="C80" s="5" t="n">
        <v>0</v>
      </c>
    </row>
    <row r="81" spans="1:5">
      <c r="A81" s="3" t="s">
        <v>2184</v>
      </c>
    </row>
    <row r="82" spans="1:5">
      <c r="A82" s="4" t="s">
        <v>127</v>
      </c>
      <c r="B82" s="5" t="n">
        <v>0</v>
      </c>
      <c r="C82" s="5" t="n">
        <v>0</v>
      </c>
    </row>
    <row r="83" spans="1:5">
      <c r="A83" s="4" t="s">
        <v>128</v>
      </c>
      <c r="B83" s="5" t="n">
        <v>0</v>
      </c>
      <c r="C83" s="5" t="n">
        <v>0</v>
      </c>
    </row>
    <row r="84" spans="1:5">
      <c r="A84" s="4" t="s">
        <v>129</v>
      </c>
      <c r="B84" s="5" t="n">
        <v>0</v>
      </c>
      <c r="C84" s="5" t="n">
        <v>0</v>
      </c>
    </row>
    <row r="85" spans="1:5">
      <c r="A85" s="4" t="s">
        <v>92</v>
      </c>
      <c r="B85" s="5" t="n">
        <v>180577</v>
      </c>
      <c r="C85" s="5" t="n">
        <v>177201</v>
      </c>
    </row>
    <row r="86" spans="1:5">
      <c r="A86" s="4" t="s">
        <v>2092</v>
      </c>
      <c r="B86" s="6" t="n">
        <v>0</v>
      </c>
      <c r="C86" s="6" t="n">
        <v>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1</v>
      </c>
    </row>
    <row r="2" spans="1:4">
      <c r="B2" s="2" t="s">
        <v>2</v>
      </c>
      <c r="C2" s="2" t="s">
        <v>64</v>
      </c>
      <c r="D2" s="2" t="s">
        <v>120</v>
      </c>
    </row>
    <row r="3" spans="1:4">
      <c r="A3" s="3" t="s">
        <v>2192</v>
      </c>
    </row>
    <row r="4" spans="1:4">
      <c r="A4" s="4" t="s">
        <v>131</v>
      </c>
      <c r="B4" s="6" t="n">
        <v>567081</v>
      </c>
      <c r="C4" s="6" t="n">
        <v>525383</v>
      </c>
      <c r="D4" s="6" t="n">
        <v>491551</v>
      </c>
    </row>
    <row r="5" spans="1:4">
      <c r="A5" s="4" t="s">
        <v>2193</v>
      </c>
      <c r="B5" s="5" t="n">
        <v>90572</v>
      </c>
      <c r="C5" s="5" t="n">
        <v>82310</v>
      </c>
      <c r="D5" s="6" t="n">
        <v>62387</v>
      </c>
    </row>
    <row r="6" spans="1:4">
      <c r="A6" s="4" t="s">
        <v>2194</v>
      </c>
      <c r="B6" s="5" t="n">
        <v>657653</v>
      </c>
      <c r="C6" s="5" t="n">
        <v>607693</v>
      </c>
    </row>
    <row r="7" spans="1:4">
      <c r="A7" s="4" t="s">
        <v>2195</v>
      </c>
    </row>
    <row r="8" spans="1:4">
      <c r="A8" s="3" t="s">
        <v>2192</v>
      </c>
    </row>
    <row r="9" spans="1:4">
      <c r="A9" s="4" t="s">
        <v>2193</v>
      </c>
      <c r="B9" s="5" t="n">
        <v>23916</v>
      </c>
      <c r="C9" s="5" t="n">
        <v>21668</v>
      </c>
    </row>
    <row r="10" spans="1:4">
      <c r="A10" s="4" t="s">
        <v>2196</v>
      </c>
    </row>
    <row r="11" spans="1:4">
      <c r="A11" s="3" t="s">
        <v>2192</v>
      </c>
    </row>
    <row r="12" spans="1:4">
      <c r="A12" s="4" t="s">
        <v>2193</v>
      </c>
      <c r="B12" s="5" t="n">
        <v>10186</v>
      </c>
      <c r="C12" s="5" t="n">
        <v>8431</v>
      </c>
    </row>
    <row r="13" spans="1:4">
      <c r="A13" s="4" t="s">
        <v>2194</v>
      </c>
      <c r="B13" s="5" t="n">
        <v>3000</v>
      </c>
      <c r="C13" s="5" t="n">
        <v>2400</v>
      </c>
    </row>
    <row r="14" spans="1:4">
      <c r="A14" s="4" t="s">
        <v>2197</v>
      </c>
    </row>
    <row r="15" spans="1:4">
      <c r="A15" s="3" t="s">
        <v>2192</v>
      </c>
    </row>
    <row r="16" spans="1:4">
      <c r="A16" s="4" t="s">
        <v>2193</v>
      </c>
      <c r="B16" s="5" t="n">
        <v>5635</v>
      </c>
      <c r="C16" s="5" t="n">
        <v>5243</v>
      </c>
    </row>
    <row r="17" spans="1:4">
      <c r="A17" s="4" t="s">
        <v>2198</v>
      </c>
    </row>
    <row r="18" spans="1:4">
      <c r="A18" s="3" t="s">
        <v>2192</v>
      </c>
    </row>
    <row r="19" spans="1:4">
      <c r="A19" s="4" t="s">
        <v>2193</v>
      </c>
      <c r="B19" s="5" t="n">
        <v>20905</v>
      </c>
      <c r="C19" s="5" t="n">
        <v>21442</v>
      </c>
    </row>
    <row r="20" spans="1:4">
      <c r="A20" s="4" t="s">
        <v>2199</v>
      </c>
    </row>
    <row r="21" spans="1:4">
      <c r="A21" s="3" t="s">
        <v>2192</v>
      </c>
    </row>
    <row r="22" spans="1:4">
      <c r="A22" s="4" t="s">
        <v>2193</v>
      </c>
      <c r="B22" s="5" t="n">
        <v>8789</v>
      </c>
      <c r="C22" s="5" t="n">
        <v>7870</v>
      </c>
    </row>
    <row r="23" spans="1:4">
      <c r="A23" s="4" t="s">
        <v>2200</v>
      </c>
    </row>
    <row r="24" spans="1:4">
      <c r="A24" s="3" t="s">
        <v>2192</v>
      </c>
    </row>
    <row r="25" spans="1:4">
      <c r="A25" s="4" t="s">
        <v>2193</v>
      </c>
      <c r="B25" s="5" t="n">
        <v>21141</v>
      </c>
      <c r="C25" s="5" t="n">
        <v>17656</v>
      </c>
    </row>
    <row r="26" spans="1:4">
      <c r="A26" s="4" t="s">
        <v>2201</v>
      </c>
    </row>
    <row r="27" spans="1:4">
      <c r="A27" s="3" t="s">
        <v>2192</v>
      </c>
    </row>
    <row r="28" spans="1:4">
      <c r="A28" s="4" t="s">
        <v>131</v>
      </c>
      <c r="B28" s="5" t="n">
        <v>68803</v>
      </c>
      <c r="C28" s="5" t="n">
        <v>79389</v>
      </c>
    </row>
    <row r="29" spans="1:4">
      <c r="A29" s="4" t="s">
        <v>2193</v>
      </c>
      <c r="B29" s="5" t="n">
        <v>16825</v>
      </c>
      <c r="C29" s="5" t="n">
        <v>17073</v>
      </c>
    </row>
    <row r="30" spans="1:4">
      <c r="A30" s="4" t="s">
        <v>2194</v>
      </c>
      <c r="B30" s="5" t="n">
        <v>85628</v>
      </c>
      <c r="C30" s="5" t="n">
        <v>96462</v>
      </c>
    </row>
    <row r="31" spans="1:4">
      <c r="A31" s="4" t="s">
        <v>2202</v>
      </c>
    </row>
    <row r="32" spans="1:4">
      <c r="A32" s="3" t="s">
        <v>2192</v>
      </c>
    </row>
    <row r="33" spans="1:4">
      <c r="A33" s="4" t="s">
        <v>2193</v>
      </c>
      <c r="B33" s="5" t="n">
        <v>0</v>
      </c>
      <c r="C33" s="5" t="n">
        <v>0</v>
      </c>
    </row>
    <row r="34" spans="1:4">
      <c r="A34" s="4" t="s">
        <v>2203</v>
      </c>
    </row>
    <row r="35" spans="1:4">
      <c r="A35" s="3" t="s">
        <v>2192</v>
      </c>
    </row>
    <row r="36" spans="1:4">
      <c r="A36" s="4" t="s">
        <v>2193</v>
      </c>
      <c r="B36" s="5" t="n">
        <v>0</v>
      </c>
      <c r="C36" s="5" t="n">
        <v>0</v>
      </c>
    </row>
    <row r="37" spans="1:4">
      <c r="A37" s="4" t="s">
        <v>2204</v>
      </c>
    </row>
    <row r="38" spans="1:4">
      <c r="A38" s="3" t="s">
        <v>2192</v>
      </c>
    </row>
    <row r="39" spans="1:4">
      <c r="A39" s="4" t="s">
        <v>2193</v>
      </c>
      <c r="B39" s="5" t="n">
        <v>0</v>
      </c>
      <c r="C39" s="5" t="n">
        <v>0</v>
      </c>
    </row>
    <row r="40" spans="1:4">
      <c r="A40" s="4" t="s">
        <v>2205</v>
      </c>
    </row>
    <row r="41" spans="1:4">
      <c r="A41" s="3" t="s">
        <v>2192</v>
      </c>
    </row>
    <row r="42" spans="1:4">
      <c r="A42" s="4" t="s">
        <v>2193</v>
      </c>
      <c r="B42" s="5" t="n">
        <v>0</v>
      </c>
      <c r="C42" s="5" t="n">
        <v>0</v>
      </c>
    </row>
    <row r="43" spans="1:4">
      <c r="A43" s="4" t="s">
        <v>2206</v>
      </c>
    </row>
    <row r="44" spans="1:4">
      <c r="A44" s="3" t="s">
        <v>2192</v>
      </c>
    </row>
    <row r="45" spans="1:4">
      <c r="A45" s="4" t="s">
        <v>2193</v>
      </c>
      <c r="B45" s="5" t="n">
        <v>216</v>
      </c>
      <c r="C45" s="5" t="n">
        <v>252</v>
      </c>
    </row>
    <row r="46" spans="1:4">
      <c r="A46" s="4" t="s">
        <v>2207</v>
      </c>
    </row>
    <row r="47" spans="1:4">
      <c r="A47" s="3" t="s">
        <v>2192</v>
      </c>
    </row>
    <row r="48" spans="1:4">
      <c r="A48" s="4" t="s">
        <v>2193</v>
      </c>
      <c r="B48" s="5" t="n">
        <v>16609</v>
      </c>
      <c r="C48" s="5" t="n">
        <v>16821</v>
      </c>
    </row>
    <row r="49" spans="1:4">
      <c r="A49" s="4" t="s">
        <v>2208</v>
      </c>
    </row>
    <row r="50" spans="1:4">
      <c r="A50" s="3" t="s">
        <v>2192</v>
      </c>
    </row>
    <row r="51" spans="1:4">
      <c r="A51" s="4" t="s">
        <v>131</v>
      </c>
      <c r="B51" s="5" t="n">
        <v>244535</v>
      </c>
      <c r="C51" s="5" t="n">
        <v>217933</v>
      </c>
    </row>
    <row r="52" spans="1:4">
      <c r="A52" s="4" t="s">
        <v>2193</v>
      </c>
      <c r="B52" s="5" t="n">
        <v>51729</v>
      </c>
      <c r="C52" s="5" t="n">
        <v>47706</v>
      </c>
    </row>
    <row r="53" spans="1:4">
      <c r="A53" s="4" t="s">
        <v>2194</v>
      </c>
      <c r="B53" s="5" t="n">
        <v>296264</v>
      </c>
      <c r="C53" s="5" t="n">
        <v>265639</v>
      </c>
    </row>
    <row r="54" spans="1:4">
      <c r="A54" s="4" t="s">
        <v>2209</v>
      </c>
    </row>
    <row r="55" spans="1:4">
      <c r="A55" s="3" t="s">
        <v>2192</v>
      </c>
    </row>
    <row r="56" spans="1:4">
      <c r="A56" s="4" t="s">
        <v>2193</v>
      </c>
      <c r="B56" s="5" t="n">
        <v>14534</v>
      </c>
      <c r="C56" s="5" t="n">
        <v>13332</v>
      </c>
    </row>
    <row r="57" spans="1:4">
      <c r="A57" s="4" t="s">
        <v>2210</v>
      </c>
    </row>
    <row r="58" spans="1:4">
      <c r="A58" s="3" t="s">
        <v>2192</v>
      </c>
    </row>
    <row r="59" spans="1:4">
      <c r="A59" s="4" t="s">
        <v>2193</v>
      </c>
      <c r="B59" s="5" t="n">
        <v>9621</v>
      </c>
      <c r="C59" s="5" t="n">
        <v>7889</v>
      </c>
    </row>
    <row r="60" spans="1:4">
      <c r="A60" s="4" t="s">
        <v>2211</v>
      </c>
    </row>
    <row r="61" spans="1:4">
      <c r="A61" s="3" t="s">
        <v>2192</v>
      </c>
    </row>
    <row r="62" spans="1:4">
      <c r="A62" s="4" t="s">
        <v>2193</v>
      </c>
      <c r="B62" s="5" t="n">
        <v>4120</v>
      </c>
      <c r="C62" s="5" t="n">
        <v>3561</v>
      </c>
    </row>
    <row r="63" spans="1:4">
      <c r="A63" s="4" t="s">
        <v>2212</v>
      </c>
    </row>
    <row r="64" spans="1:4">
      <c r="A64" s="3" t="s">
        <v>2192</v>
      </c>
    </row>
    <row r="65" spans="1:4">
      <c r="A65" s="4" t="s">
        <v>2193</v>
      </c>
      <c r="B65" s="5" t="n">
        <v>19014</v>
      </c>
      <c r="C65" s="5" t="n">
        <v>17538</v>
      </c>
    </row>
    <row r="66" spans="1:4">
      <c r="A66" s="4" t="s">
        <v>2213</v>
      </c>
    </row>
    <row r="67" spans="1:4">
      <c r="A67" s="3" t="s">
        <v>2192</v>
      </c>
    </row>
    <row r="68" spans="1:4">
      <c r="A68" s="4" t="s">
        <v>2193</v>
      </c>
      <c r="B68" s="5" t="n">
        <v>3012</v>
      </c>
      <c r="C68" s="5" t="n">
        <v>4391</v>
      </c>
    </row>
    <row r="69" spans="1:4">
      <c r="A69" s="4" t="s">
        <v>2214</v>
      </c>
    </row>
    <row r="70" spans="1:4">
      <c r="A70" s="3" t="s">
        <v>2192</v>
      </c>
    </row>
    <row r="71" spans="1:4">
      <c r="A71" s="4" t="s">
        <v>2193</v>
      </c>
      <c r="B71" s="5" t="n">
        <v>1428</v>
      </c>
      <c r="C71" s="5" t="n">
        <v>995</v>
      </c>
    </row>
    <row r="72" spans="1:4">
      <c r="A72" s="4" t="s">
        <v>2215</v>
      </c>
    </row>
    <row r="73" spans="1:4">
      <c r="A73" s="3" t="s">
        <v>2192</v>
      </c>
    </row>
    <row r="74" spans="1:4">
      <c r="A74" s="4" t="s">
        <v>131</v>
      </c>
      <c r="B74" s="5" t="n">
        <v>91266</v>
      </c>
      <c r="C74" s="5" t="n">
        <v>78675</v>
      </c>
    </row>
    <row r="75" spans="1:4">
      <c r="A75" s="4" t="s">
        <v>2193</v>
      </c>
      <c r="B75" s="5" t="n">
        <v>11714</v>
      </c>
      <c r="C75" s="5" t="n">
        <v>5158</v>
      </c>
    </row>
    <row r="76" spans="1:4">
      <c r="A76" s="4" t="s">
        <v>2194</v>
      </c>
      <c r="B76" s="5" t="n">
        <v>102980</v>
      </c>
      <c r="C76" s="5" t="n">
        <v>83833</v>
      </c>
    </row>
    <row r="77" spans="1:4">
      <c r="A77" s="4" t="s">
        <v>2216</v>
      </c>
    </row>
    <row r="78" spans="1:4">
      <c r="A78" s="3" t="s">
        <v>2192</v>
      </c>
    </row>
    <row r="79" spans="1:4">
      <c r="A79" s="4" t="s">
        <v>2193</v>
      </c>
      <c r="B79" s="5" t="n">
        <v>5811</v>
      </c>
      <c r="C79" s="5" t="n">
        <v>4965</v>
      </c>
    </row>
    <row r="80" spans="1:4">
      <c r="A80" s="4" t="s">
        <v>2217</v>
      </c>
    </row>
    <row r="81" spans="1:4">
      <c r="A81" s="3" t="s">
        <v>2192</v>
      </c>
    </row>
    <row r="82" spans="1:4">
      <c r="A82" s="4" t="s">
        <v>2193</v>
      </c>
      <c r="B82" s="5" t="n">
        <v>0</v>
      </c>
      <c r="C82" s="5" t="n">
        <v>0</v>
      </c>
    </row>
    <row r="83" spans="1:4">
      <c r="A83" s="4" t="s">
        <v>2218</v>
      </c>
    </row>
    <row r="84" spans="1:4">
      <c r="A84" s="3" t="s">
        <v>2192</v>
      </c>
    </row>
    <row r="85" spans="1:4">
      <c r="A85" s="4" t="s">
        <v>2193</v>
      </c>
      <c r="B85" s="5" t="n">
        <v>466</v>
      </c>
      <c r="C85" s="5" t="n">
        <v>748</v>
      </c>
    </row>
    <row r="86" spans="1:4">
      <c r="A86" s="4" t="s">
        <v>2219</v>
      </c>
    </row>
    <row r="87" spans="1:4">
      <c r="A87" s="3" t="s">
        <v>2192</v>
      </c>
    </row>
    <row r="88" spans="1:4">
      <c r="A88" s="4" t="s">
        <v>2193</v>
      </c>
      <c r="B88" s="5" t="n">
        <v>104</v>
      </c>
      <c r="C88" s="5" t="n">
        <v>1225</v>
      </c>
    </row>
    <row r="89" spans="1:4">
      <c r="A89" s="4" t="s">
        <v>2220</v>
      </c>
    </row>
    <row r="90" spans="1:4">
      <c r="A90" s="3" t="s">
        <v>2192</v>
      </c>
    </row>
    <row r="91" spans="1:4">
      <c r="A91" s="4" t="s">
        <v>2193</v>
      </c>
      <c r="B91" s="5" t="n">
        <v>2690</v>
      </c>
      <c r="C91" s="5" t="n">
        <v>1280</v>
      </c>
    </row>
    <row r="92" spans="1:4">
      <c r="A92" s="4" t="s">
        <v>2221</v>
      </c>
    </row>
    <row r="93" spans="1:4">
      <c r="A93" s="3" t="s">
        <v>2192</v>
      </c>
    </row>
    <row r="94" spans="1:4">
      <c r="A94" s="4" t="s">
        <v>2193</v>
      </c>
      <c r="B94" s="5" t="n">
        <v>2643</v>
      </c>
      <c r="C94" s="5" t="n">
        <v>-3060</v>
      </c>
    </row>
    <row r="95" spans="1:4">
      <c r="A95" s="4" t="s">
        <v>2222</v>
      </c>
    </row>
    <row r="96" spans="1:4">
      <c r="A96" s="3" t="s">
        <v>2192</v>
      </c>
    </row>
    <row r="97" spans="1:4">
      <c r="A97" s="4" t="s">
        <v>131</v>
      </c>
      <c r="B97" s="5" t="n">
        <v>73626</v>
      </c>
      <c r="C97" s="5" t="n">
        <v>61628</v>
      </c>
    </row>
    <row r="98" spans="1:4">
      <c r="A98" s="4" t="s">
        <v>2193</v>
      </c>
      <c r="B98" s="5" t="n">
        <v>-225</v>
      </c>
      <c r="C98" s="5" t="n">
        <v>2505</v>
      </c>
    </row>
    <row r="99" spans="1:4">
      <c r="A99" s="4" t="s">
        <v>2194</v>
      </c>
      <c r="B99" s="5" t="n">
        <v>73401</v>
      </c>
      <c r="C99" s="5" t="n">
        <v>64133</v>
      </c>
    </row>
    <row r="100" spans="1:4">
      <c r="A100" s="4" t="s">
        <v>2223</v>
      </c>
    </row>
    <row r="101" spans="1:4">
      <c r="A101" s="3" t="s">
        <v>2192</v>
      </c>
    </row>
    <row r="102" spans="1:4">
      <c r="A102" s="4" t="s">
        <v>2193</v>
      </c>
      <c r="B102" s="5" t="n">
        <v>0</v>
      </c>
      <c r="C102" s="5" t="n">
        <v>0</v>
      </c>
    </row>
    <row r="103" spans="1:4">
      <c r="A103" s="4" t="s">
        <v>2224</v>
      </c>
    </row>
    <row r="104" spans="1:4">
      <c r="A104" s="3" t="s">
        <v>2192</v>
      </c>
    </row>
    <row r="105" spans="1:4">
      <c r="A105" s="4" t="s">
        <v>2193</v>
      </c>
      <c r="B105" s="5" t="n">
        <v>0</v>
      </c>
      <c r="C105" s="5" t="n">
        <v>0</v>
      </c>
    </row>
    <row r="106" spans="1:4">
      <c r="A106" s="4" t="s">
        <v>2225</v>
      </c>
    </row>
    <row r="107" spans="1:4">
      <c r="A107" s="3" t="s">
        <v>2192</v>
      </c>
    </row>
    <row r="108" spans="1:4">
      <c r="A108" s="4" t="s">
        <v>2193</v>
      </c>
      <c r="B108" s="5" t="n">
        <v>0</v>
      </c>
      <c r="C108" s="5" t="n">
        <v>0</v>
      </c>
    </row>
    <row r="109" spans="1:4">
      <c r="A109" s="4" t="s">
        <v>2226</v>
      </c>
    </row>
    <row r="110" spans="1:4">
      <c r="A110" s="3" t="s">
        <v>2192</v>
      </c>
    </row>
    <row r="111" spans="1:4">
      <c r="A111" s="4" t="s">
        <v>2193</v>
      </c>
      <c r="B111" s="5" t="n">
        <v>0</v>
      </c>
      <c r="C111" s="5" t="n">
        <v>0</v>
      </c>
    </row>
    <row r="112" spans="1:4">
      <c r="A112" s="4" t="s">
        <v>2227</v>
      </c>
    </row>
    <row r="113" spans="1:4">
      <c r="A113" s="3" t="s">
        <v>2192</v>
      </c>
    </row>
    <row r="114" spans="1:4">
      <c r="A114" s="4" t="s">
        <v>2193</v>
      </c>
      <c r="B114" s="5" t="n">
        <v>0</v>
      </c>
      <c r="C114" s="5" t="n">
        <v>71</v>
      </c>
    </row>
    <row r="115" spans="1:4">
      <c r="A115" s="4" t="s">
        <v>2228</v>
      </c>
    </row>
    <row r="116" spans="1:4">
      <c r="A116" s="3" t="s">
        <v>2192</v>
      </c>
    </row>
    <row r="117" spans="1:4">
      <c r="A117" s="4" t="s">
        <v>2193</v>
      </c>
      <c r="B117" s="5" t="n">
        <v>-225</v>
      </c>
      <c r="C117" s="5" t="n">
        <v>2434</v>
      </c>
    </row>
    <row r="118" spans="1:4">
      <c r="A118" s="4" t="s">
        <v>2229</v>
      </c>
    </row>
    <row r="119" spans="1:4">
      <c r="A119" s="3" t="s">
        <v>2192</v>
      </c>
    </row>
    <row r="120" spans="1:4">
      <c r="A120" s="4" t="s">
        <v>131</v>
      </c>
      <c r="B120" s="5" t="n">
        <v>62539</v>
      </c>
      <c r="C120" s="5" t="n">
        <v>59056</v>
      </c>
    </row>
    <row r="121" spans="1:4">
      <c r="A121" s="4" t="s">
        <v>2193</v>
      </c>
      <c r="B121" s="5" t="n">
        <v>2807</v>
      </c>
      <c r="C121" s="5" t="n">
        <v>3020</v>
      </c>
    </row>
    <row r="122" spans="1:4">
      <c r="A122" s="4" t="s">
        <v>2194</v>
      </c>
      <c r="B122" s="5" t="n">
        <v>65346</v>
      </c>
      <c r="C122" s="5" t="n">
        <v>62076</v>
      </c>
    </row>
    <row r="123" spans="1:4">
      <c r="A123" s="4" t="s">
        <v>2230</v>
      </c>
    </row>
    <row r="124" spans="1:4">
      <c r="A124" s="3" t="s">
        <v>2192</v>
      </c>
    </row>
    <row r="125" spans="1:4">
      <c r="A125" s="4" t="s">
        <v>2193</v>
      </c>
      <c r="B125" s="5" t="n">
        <v>631</v>
      </c>
      <c r="C125" s="5" t="n">
        <v>559</v>
      </c>
    </row>
    <row r="126" spans="1:4">
      <c r="A126" s="4" t="s">
        <v>2231</v>
      </c>
    </row>
    <row r="127" spans="1:4">
      <c r="A127" s="3" t="s">
        <v>2192</v>
      </c>
    </row>
    <row r="128" spans="1:4">
      <c r="A128" s="4" t="s">
        <v>2193</v>
      </c>
      <c r="B128" s="5" t="n">
        <v>67</v>
      </c>
      <c r="C128" s="5" t="n">
        <v>87</v>
      </c>
    </row>
    <row r="129" spans="1:4">
      <c r="A129" s="4" t="s">
        <v>2232</v>
      </c>
    </row>
    <row r="130" spans="1:4">
      <c r="A130" s="3" t="s">
        <v>2192</v>
      </c>
    </row>
    <row r="131" spans="1:4">
      <c r="A131" s="4" t="s">
        <v>2193</v>
      </c>
      <c r="B131" s="5" t="n">
        <v>0</v>
      </c>
      <c r="C131" s="5" t="n">
        <v>0</v>
      </c>
    </row>
    <row r="132" spans="1:4">
      <c r="A132" s="4" t="s">
        <v>2233</v>
      </c>
    </row>
    <row r="133" spans="1:4">
      <c r="A133" s="3" t="s">
        <v>2192</v>
      </c>
    </row>
    <row r="134" spans="1:4">
      <c r="A134" s="4" t="s">
        <v>2193</v>
      </c>
      <c r="B134" s="5" t="n">
        <v>43</v>
      </c>
      <c r="C134" s="5" t="n">
        <v>618</v>
      </c>
    </row>
    <row r="135" spans="1:4">
      <c r="A135" s="4" t="s">
        <v>2234</v>
      </c>
    </row>
    <row r="136" spans="1:4">
      <c r="A136" s="3" t="s">
        <v>2192</v>
      </c>
    </row>
    <row r="137" spans="1:4">
      <c r="A137" s="4" t="s">
        <v>2193</v>
      </c>
      <c r="B137" s="5" t="n">
        <v>1558</v>
      </c>
      <c r="C137" s="5" t="n">
        <v>1351</v>
      </c>
    </row>
    <row r="138" spans="1:4">
      <c r="A138" s="4" t="s">
        <v>2235</v>
      </c>
    </row>
    <row r="139" spans="1:4">
      <c r="A139" s="3" t="s">
        <v>2192</v>
      </c>
    </row>
    <row r="140" spans="1:4">
      <c r="A140" s="4" t="s">
        <v>2193</v>
      </c>
      <c r="B140" s="5" t="n">
        <v>508</v>
      </c>
      <c r="C140" s="5" t="n">
        <v>405</v>
      </c>
    </row>
    <row r="141" spans="1:4">
      <c r="A141" s="4" t="s">
        <v>2236</v>
      </c>
    </row>
    <row r="142" spans="1:4">
      <c r="A142" s="3" t="s">
        <v>2192</v>
      </c>
    </row>
    <row r="143" spans="1:4">
      <c r="A143" s="4" t="s">
        <v>131</v>
      </c>
      <c r="B143" s="5" t="n">
        <v>26312</v>
      </c>
      <c r="C143" s="5" t="n">
        <v>28702</v>
      </c>
    </row>
    <row r="144" spans="1:4">
      <c r="A144" s="4" t="s">
        <v>2193</v>
      </c>
      <c r="B144" s="5" t="n">
        <v>7722</v>
      </c>
      <c r="C144" s="5" t="n">
        <v>6848</v>
      </c>
    </row>
    <row r="145" spans="1:4">
      <c r="A145" s="4" t="s">
        <v>2194</v>
      </c>
      <c r="B145" s="5" t="n">
        <v>34034</v>
      </c>
      <c r="C145" s="5" t="n">
        <v>35550</v>
      </c>
    </row>
    <row r="146" spans="1:4">
      <c r="A146" s="4" t="s">
        <v>2237</v>
      </c>
    </row>
    <row r="147" spans="1:4">
      <c r="A147" s="3" t="s">
        <v>2192</v>
      </c>
    </row>
    <row r="148" spans="1:4">
      <c r="A148" s="4" t="s">
        <v>2193</v>
      </c>
      <c r="B148" s="5" t="n">
        <v>2940</v>
      </c>
      <c r="C148" s="5" t="n">
        <v>2812</v>
      </c>
    </row>
    <row r="149" spans="1:4">
      <c r="A149" s="4" t="s">
        <v>2238</v>
      </c>
    </row>
    <row r="150" spans="1:4">
      <c r="A150" s="3" t="s">
        <v>2192</v>
      </c>
    </row>
    <row r="151" spans="1:4">
      <c r="A151" s="4" t="s">
        <v>2193</v>
      </c>
      <c r="B151" s="5" t="n">
        <v>498</v>
      </c>
      <c r="C151" s="5" t="n">
        <v>455</v>
      </c>
    </row>
    <row r="152" spans="1:4">
      <c r="A152" s="4" t="s">
        <v>2239</v>
      </c>
    </row>
    <row r="153" spans="1:4">
      <c r="A153" s="3" t="s">
        <v>2192</v>
      </c>
    </row>
    <row r="154" spans="1:4">
      <c r="A154" s="4" t="s">
        <v>2193</v>
      </c>
      <c r="B154" s="5" t="n">
        <v>1049</v>
      </c>
      <c r="C154" s="5" t="n">
        <v>934</v>
      </c>
    </row>
    <row r="155" spans="1:4">
      <c r="A155" s="4" t="s">
        <v>2240</v>
      </c>
    </row>
    <row r="156" spans="1:4">
      <c r="A156" s="3" t="s">
        <v>2192</v>
      </c>
    </row>
    <row r="157" spans="1:4">
      <c r="A157" s="4" t="s">
        <v>2193</v>
      </c>
      <c r="B157" s="5" t="n">
        <v>1744</v>
      </c>
      <c r="C157" s="5" t="n">
        <v>2061</v>
      </c>
    </row>
    <row r="158" spans="1:4">
      <c r="A158" s="4" t="s">
        <v>2241</v>
      </c>
    </row>
    <row r="159" spans="1:4">
      <c r="A159" s="3" t="s">
        <v>2192</v>
      </c>
    </row>
    <row r="160" spans="1:4">
      <c r="A160" s="4" t="s">
        <v>2193</v>
      </c>
      <c r="B160" s="5" t="n">
        <v>1313</v>
      </c>
      <c r="C160" s="5" t="n">
        <v>525</v>
      </c>
    </row>
    <row r="161" spans="1:4">
      <c r="A161" s="4" t="s">
        <v>2242</v>
      </c>
    </row>
    <row r="162" spans="1:4">
      <c r="A162" s="3" t="s">
        <v>2192</v>
      </c>
    </row>
    <row r="163" spans="1:4">
      <c r="A163" s="4" t="s">
        <v>2193</v>
      </c>
      <c r="B163" s="6" t="n">
        <v>178</v>
      </c>
      <c r="C163" s="6" t="n">
        <v>6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3</v>
      </c>
      <c r="B1" s="2" t="s">
        <v>1</v>
      </c>
    </row>
    <row r="2" spans="1:4">
      <c r="B2" s="2" t="s">
        <v>2</v>
      </c>
      <c r="C2" s="2" t="s">
        <v>64</v>
      </c>
      <c r="D2" s="2" t="s">
        <v>120</v>
      </c>
    </row>
    <row r="3" spans="1:4">
      <c r="A3" s="3" t="s">
        <v>2244</v>
      </c>
    </row>
    <row r="4" spans="1:4">
      <c r="A4" s="4" t="s">
        <v>2245</v>
      </c>
      <c r="B4" s="6" t="n">
        <v>2476</v>
      </c>
      <c r="C4" s="6" t="n">
        <v>2071</v>
      </c>
      <c r="D4" s="6" t="n">
        <v>2396</v>
      </c>
    </row>
    <row r="5" spans="1:4">
      <c r="A5" s="4" t="s">
        <v>2246</v>
      </c>
      <c r="B5" s="5" t="n">
        <v>657653</v>
      </c>
      <c r="C5" s="5" t="n">
        <v>607693</v>
      </c>
    </row>
    <row r="6" spans="1:4">
      <c r="A6" s="4" t="s">
        <v>2247</v>
      </c>
      <c r="B6" s="5" t="n">
        <v>-300</v>
      </c>
    </row>
    <row r="7" spans="1:4">
      <c r="A7" s="4" t="s">
        <v>2248</v>
      </c>
      <c r="B7" s="6" t="n">
        <v>730</v>
      </c>
      <c r="C7" s="5" t="n">
        <v>0</v>
      </c>
    </row>
    <row r="8" spans="1:4">
      <c r="A8" s="4" t="s">
        <v>2249</v>
      </c>
      <c r="B8" s="4" t="s">
        <v>1871</v>
      </c>
    </row>
    <row r="9" spans="1:4">
      <c r="A9" s="4" t="s">
        <v>2196</v>
      </c>
    </row>
    <row r="10" spans="1:4">
      <c r="A10" s="3" t="s">
        <v>2244</v>
      </c>
    </row>
    <row r="11" spans="1:4">
      <c r="A11" s="4" t="s">
        <v>2246</v>
      </c>
      <c r="B11" s="6" t="n">
        <v>3000</v>
      </c>
      <c r="C11" s="6" t="n">
        <v>2400</v>
      </c>
    </row>
    <row r="12" spans="1:4">
      <c r="A12" s="4" t="s">
        <v>2250</v>
      </c>
    </row>
    <row r="13" spans="1:4">
      <c r="A13" s="3" t="s">
        <v>2244</v>
      </c>
    </row>
    <row r="14" spans="1:4">
      <c r="A14" s="4" t="s">
        <v>2251</v>
      </c>
      <c r="B14" s="4" t="s">
        <v>662</v>
      </c>
    </row>
    <row r="15" spans="1:4">
      <c r="A15" s="4" t="s">
        <v>2252</v>
      </c>
    </row>
    <row r="16" spans="1:4">
      <c r="A16" s="3" t="s">
        <v>2244</v>
      </c>
    </row>
    <row r="17" spans="1:4">
      <c r="A17" s="4" t="s">
        <v>2251</v>
      </c>
      <c r="B17" s="4" t="s">
        <v>1584</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3</v>
      </c>
      <c r="B1" s="2" t="s">
        <v>1</v>
      </c>
    </row>
    <row r="2" spans="1:3">
      <c r="B2" s="2" t="s">
        <v>2</v>
      </c>
      <c r="C2" s="2" t="s">
        <v>64</v>
      </c>
    </row>
    <row r="3" spans="1:3">
      <c r="A3" s="3" t="s">
        <v>2254</v>
      </c>
    </row>
    <row r="4" spans="1:3">
      <c r="A4" s="4" t="s">
        <v>1446</v>
      </c>
      <c r="B4" s="6" t="n">
        <v>2071</v>
      </c>
      <c r="C4" s="6" t="n">
        <v>2396</v>
      </c>
    </row>
    <row r="5" spans="1:3">
      <c r="A5" s="4" t="s">
        <v>2255</v>
      </c>
      <c r="B5" s="5" t="n">
        <v>730</v>
      </c>
      <c r="C5" s="5" t="n">
        <v>0</v>
      </c>
    </row>
    <row r="6" spans="1:3">
      <c r="A6" s="4" t="s">
        <v>1668</v>
      </c>
      <c r="B6" s="5" t="n">
        <v>-325</v>
      </c>
      <c r="C6" s="5" t="n">
        <v>-325</v>
      </c>
    </row>
    <row r="7" spans="1:3">
      <c r="A7" s="4" t="s">
        <v>1329</v>
      </c>
      <c r="B7" s="6" t="n">
        <v>2476</v>
      </c>
      <c r="C7" s="6" t="n">
        <v>2071</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56</v>
      </c>
      <c r="B1" s="2" t="s">
        <v>1</v>
      </c>
    </row>
    <row r="2" spans="1:5">
      <c r="B2" s="2" t="s">
        <v>2</v>
      </c>
      <c r="C2" s="2" t="s">
        <v>64</v>
      </c>
      <c r="D2" s="2" t="s">
        <v>120</v>
      </c>
      <c r="E2" s="2" t="s">
        <v>712</v>
      </c>
    </row>
    <row r="3" spans="1:5">
      <c r="A3" s="3" t="s">
        <v>2257</v>
      </c>
    </row>
    <row r="4" spans="1:5">
      <c r="A4" s="4" t="s">
        <v>2258</v>
      </c>
      <c r="B4" s="6" t="n">
        <v>107010</v>
      </c>
      <c r="C4" s="6" t="n">
        <v>98194</v>
      </c>
      <c r="D4" s="6" t="n">
        <v>93634</v>
      </c>
    </row>
    <row r="5" spans="1:5">
      <c r="A5" s="4" t="s">
        <v>2259</v>
      </c>
      <c r="B5" s="5" t="n">
        <v>13495</v>
      </c>
      <c r="C5" s="5" t="n">
        <v>7175</v>
      </c>
      <c r="D5" s="5" t="n">
        <v>4037</v>
      </c>
    </row>
    <row r="6" spans="1:5">
      <c r="A6" s="4" t="s">
        <v>2066</v>
      </c>
      <c r="B6" s="5" t="n">
        <v>10219</v>
      </c>
      <c r="C6" s="5" t="n">
        <v>0</v>
      </c>
      <c r="D6" s="5" t="n">
        <v>0</v>
      </c>
    </row>
    <row r="7" spans="1:5">
      <c r="A7" s="3" t="s">
        <v>2260</v>
      </c>
    </row>
    <row r="8" spans="1:5">
      <c r="A8" s="4" t="s">
        <v>2261</v>
      </c>
      <c r="B8" s="5" t="n">
        <v>40398</v>
      </c>
      <c r="C8" s="5" t="n">
        <v>48767</v>
      </c>
      <c r="D8" s="5" t="n">
        <v>47711</v>
      </c>
    </row>
    <row r="9" spans="1:5">
      <c r="A9" s="4" t="s">
        <v>2262</v>
      </c>
      <c r="B9" s="5" t="n">
        <v>47643</v>
      </c>
      <c r="C9" s="5" t="n">
        <v>52023</v>
      </c>
      <c r="D9" s="5" t="n">
        <v>40987</v>
      </c>
    </row>
    <row r="10" spans="1:5">
      <c r="A10" s="4" t="s">
        <v>1667</v>
      </c>
      <c r="B10" s="5" t="n">
        <v>4039</v>
      </c>
      <c r="C10" s="5" t="n">
        <v>3864</v>
      </c>
      <c r="D10" s="5" t="n">
        <v>3318</v>
      </c>
    </row>
    <row r="11" spans="1:5">
      <c r="A11" s="4" t="s">
        <v>2263</v>
      </c>
      <c r="B11" s="5" t="n">
        <v>235258</v>
      </c>
      <c r="C11" s="5" t="n">
        <v>233175</v>
      </c>
      <c r="D11" s="5" t="n">
        <v>235074</v>
      </c>
    </row>
    <row r="12" spans="1:5">
      <c r="A12" s="4" t="s">
        <v>1417</v>
      </c>
      <c r="B12" s="5" t="n">
        <v>24470</v>
      </c>
      <c r="C12" s="5" t="n">
        <v>90319</v>
      </c>
      <c r="D12" s="5" t="n">
        <v>0</v>
      </c>
    </row>
    <row r="13" spans="1:5">
      <c r="A13" s="4" t="s">
        <v>2264</v>
      </c>
      <c r="B13" s="5" t="n">
        <v>0</v>
      </c>
      <c r="C13" s="5" t="n">
        <v>2179</v>
      </c>
      <c r="D13" s="5" t="n">
        <v>10234</v>
      </c>
    </row>
    <row r="14" spans="1:5">
      <c r="A14" s="4" t="s">
        <v>2265</v>
      </c>
      <c r="B14" s="5" t="n">
        <v>0</v>
      </c>
      <c r="C14" s="5" t="n">
        <v>0</v>
      </c>
      <c r="D14" s="5" t="n">
        <v>1185</v>
      </c>
    </row>
    <row r="15" spans="1:5">
      <c r="A15" s="4" t="s">
        <v>2266</v>
      </c>
      <c r="B15" s="5" t="n">
        <v>10762</v>
      </c>
      <c r="C15" s="5" t="n">
        <v>0</v>
      </c>
      <c r="D15" s="5" t="n">
        <v>0</v>
      </c>
    </row>
    <row r="16" spans="1:5">
      <c r="A16" s="3" t="s">
        <v>2267</v>
      </c>
    </row>
    <row r="17" spans="1:5">
      <c r="A17" s="4" t="s">
        <v>2268</v>
      </c>
      <c r="B17" s="5" t="n">
        <v>61327</v>
      </c>
    </row>
    <row r="18" spans="1:5">
      <c r="A18" s="4" t="s">
        <v>2060</v>
      </c>
      <c r="B18" s="5" t="n">
        <v>64259</v>
      </c>
    </row>
    <row r="19" spans="1:5">
      <c r="A19" s="4" t="s">
        <v>720</v>
      </c>
    </row>
    <row r="20" spans="1:5">
      <c r="A20" s="3" t="s">
        <v>2267</v>
      </c>
    </row>
    <row r="21" spans="1:5">
      <c r="A21" s="4" t="s">
        <v>2268</v>
      </c>
      <c r="B21" s="5" t="n">
        <v>57178</v>
      </c>
      <c r="C21" s="5" t="n">
        <v>0</v>
      </c>
      <c r="D21" s="5" t="n">
        <v>0</v>
      </c>
      <c r="E21" s="6" t="n">
        <v>59600</v>
      </c>
    </row>
    <row r="22" spans="1:5">
      <c r="A22" s="4" t="s">
        <v>2060</v>
      </c>
      <c r="B22" s="6" t="n">
        <v>59818</v>
      </c>
      <c r="C22" s="6" t="n">
        <v>0</v>
      </c>
      <c r="D22" s="6" t="n">
        <v>0</v>
      </c>
      <c r="E22" s="6" t="n">
        <v>62100</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9</v>
      </c>
      <c r="B1" s="2" t="s">
        <v>2</v>
      </c>
      <c r="C1" s="2" t="s">
        <v>64</v>
      </c>
    </row>
    <row r="2" spans="1:3">
      <c r="A2" s="4" t="s">
        <v>2270</v>
      </c>
    </row>
    <row r="3" spans="1:3">
      <c r="A3" s="3" t="s">
        <v>2271</v>
      </c>
    </row>
    <row r="4" spans="1:3">
      <c r="A4" s="4" t="s">
        <v>2272</v>
      </c>
      <c r="B4" s="4" t="s">
        <v>840</v>
      </c>
    </row>
    <row r="5" spans="1:3">
      <c r="A5" s="4" t="s">
        <v>2273</v>
      </c>
      <c r="B5" s="4" t="s">
        <v>2274</v>
      </c>
    </row>
    <row r="6" spans="1:3">
      <c r="A6" s="4" t="s">
        <v>2275</v>
      </c>
    </row>
    <row r="7" spans="1:3">
      <c r="A7" s="3" t="s">
        <v>2271</v>
      </c>
    </row>
    <row r="8" spans="1:3">
      <c r="A8" s="4" t="s">
        <v>2276</v>
      </c>
      <c r="B8" s="4" t="s">
        <v>2277</v>
      </c>
    </row>
    <row r="9" spans="1:3">
      <c r="A9" s="4" t="s">
        <v>2278</v>
      </c>
      <c r="B9" s="4" t="s">
        <v>1923</v>
      </c>
    </row>
    <row r="10" spans="1:3">
      <c r="A10" s="4" t="s">
        <v>2279</v>
      </c>
      <c r="B10" s="4" t="s">
        <v>961</v>
      </c>
    </row>
    <row r="11" spans="1:3">
      <c r="A11" s="4" t="s">
        <v>2280</v>
      </c>
      <c r="B11" s="4" t="s">
        <v>2281</v>
      </c>
    </row>
    <row r="12" spans="1:3">
      <c r="A12" s="4" t="s">
        <v>2282</v>
      </c>
      <c r="B12" s="4" t="s">
        <v>2283</v>
      </c>
    </row>
    <row r="13" spans="1:3">
      <c r="A13" s="4" t="s">
        <v>2284</v>
      </c>
      <c r="B13" s="4" t="s">
        <v>2285</v>
      </c>
    </row>
    <row r="14" spans="1:3">
      <c r="A14" s="4" t="s">
        <v>2286</v>
      </c>
      <c r="B14" s="4" t="s">
        <v>1764</v>
      </c>
    </row>
    <row r="15" spans="1:3">
      <c r="A15" s="4" t="s">
        <v>2287</v>
      </c>
    </row>
    <row r="16" spans="1:3">
      <c r="A16" s="3" t="s">
        <v>2271</v>
      </c>
    </row>
    <row r="17" spans="1:3">
      <c r="A17" s="4" t="s">
        <v>2288</v>
      </c>
      <c r="B17" s="7" t="n">
        <v>235.3</v>
      </c>
      <c r="C17" s="7" t="n">
        <v>233.2</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v>
      </c>
      <c r="C1" s="2" t="s">
        <v>64</v>
      </c>
    </row>
    <row r="2" spans="1:3">
      <c r="A2" s="4" t="s">
        <v>2290</v>
      </c>
    </row>
    <row r="3" spans="1:3">
      <c r="A3" s="3" t="s">
        <v>376</v>
      </c>
    </row>
    <row r="4" spans="1:3">
      <c r="A4" s="4" t="s">
        <v>2291</v>
      </c>
      <c r="B4" s="6" t="n">
        <v>725236</v>
      </c>
      <c r="C4" s="6" t="n">
        <v>706418</v>
      </c>
    </row>
    <row r="5" spans="1:3">
      <c r="A5" s="3" t="s">
        <v>2271</v>
      </c>
    </row>
    <row r="6" spans="1:3">
      <c r="A6" s="4" t="s">
        <v>2292</v>
      </c>
      <c r="B6" s="6" t="n">
        <v>2286337</v>
      </c>
      <c r="C6" s="6" t="n">
        <v>2118940</v>
      </c>
    </row>
    <row r="7" spans="1:3">
      <c r="A7" s="4" t="s">
        <v>2293</v>
      </c>
      <c r="B7" s="4" t="s">
        <v>2294</v>
      </c>
      <c r="C7" s="4" t="s">
        <v>2295</v>
      </c>
    </row>
    <row r="8" spans="1:3">
      <c r="A8" s="4" t="s">
        <v>2296</v>
      </c>
      <c r="B8" s="6" t="n">
        <v>725236</v>
      </c>
      <c r="C8" s="6" t="n">
        <v>706418</v>
      </c>
    </row>
    <row r="9" spans="1:3">
      <c r="A9" s="4" t="s">
        <v>2282</v>
      </c>
      <c r="B9" s="4" t="s">
        <v>2283</v>
      </c>
      <c r="C9" s="4" t="s">
        <v>2283</v>
      </c>
    </row>
    <row r="10" spans="1:3">
      <c r="A10" s="4" t="s">
        <v>2297</v>
      </c>
      <c r="B10" s="6" t="n">
        <v>1957887</v>
      </c>
      <c r="C10" s="6" t="n">
        <v>1792880</v>
      </c>
    </row>
    <row r="11" spans="1:3">
      <c r="A11" s="4" t="s">
        <v>2298</v>
      </c>
      <c r="B11" s="4" t="s">
        <v>2299</v>
      </c>
      <c r="C11" s="4" t="s">
        <v>2300</v>
      </c>
    </row>
    <row r="12" spans="1:3">
      <c r="A12" s="4" t="s">
        <v>2301</v>
      </c>
      <c r="B12" s="6" t="n">
        <v>407946</v>
      </c>
      <c r="C12" s="6" t="n">
        <v>397360</v>
      </c>
    </row>
    <row r="13" spans="1:3">
      <c r="A13" s="4" t="s">
        <v>2276</v>
      </c>
      <c r="B13" s="4" t="s">
        <v>2277</v>
      </c>
      <c r="C13" s="4" t="s">
        <v>2277</v>
      </c>
    </row>
    <row r="14" spans="1:3">
      <c r="A14" s="4" t="s">
        <v>2302</v>
      </c>
      <c r="B14" s="6" t="n">
        <v>1993991</v>
      </c>
      <c r="C14" s="6" t="n">
        <v>1828984</v>
      </c>
    </row>
    <row r="15" spans="1:3">
      <c r="A15" s="4" t="s">
        <v>2303</v>
      </c>
      <c r="B15" s="4" t="s">
        <v>2304</v>
      </c>
      <c r="C15" s="4" t="s">
        <v>2305</v>
      </c>
    </row>
    <row r="16" spans="1:3">
      <c r="A16" s="4" t="s">
        <v>2306</v>
      </c>
      <c r="B16" s="6" t="n">
        <v>543927</v>
      </c>
      <c r="C16" s="6" t="n">
        <v>529814</v>
      </c>
    </row>
    <row r="17" spans="1:3">
      <c r="A17" s="4" t="s">
        <v>2279</v>
      </c>
      <c r="B17" s="4" t="s">
        <v>961</v>
      </c>
      <c r="C17" s="4" t="s">
        <v>961</v>
      </c>
    </row>
    <row r="18" spans="1:3">
      <c r="A18" s="4" t="s">
        <v>2307</v>
      </c>
      <c r="B18" s="6" t="n">
        <v>1993991</v>
      </c>
      <c r="C18" s="6" t="n">
        <v>1828984</v>
      </c>
    </row>
    <row r="19" spans="1:3">
      <c r="A19" s="4" t="s">
        <v>2308</v>
      </c>
      <c r="B19" s="4" t="s">
        <v>2309</v>
      </c>
      <c r="C19" s="4" t="s">
        <v>2310</v>
      </c>
    </row>
    <row r="20" spans="1:3">
      <c r="A20" s="4" t="s">
        <v>2311</v>
      </c>
      <c r="B20" s="6" t="n">
        <v>493786</v>
      </c>
      <c r="C20" s="6" t="n">
        <v>475924</v>
      </c>
    </row>
    <row r="21" spans="1:3">
      <c r="A21" s="4" t="s">
        <v>2286</v>
      </c>
      <c r="B21" s="4" t="s">
        <v>1764</v>
      </c>
      <c r="C21" s="4" t="s">
        <v>1764</v>
      </c>
    </row>
    <row r="22" spans="1:3">
      <c r="A22" s="4" t="s">
        <v>1633</v>
      </c>
    </row>
    <row r="23" spans="1:3">
      <c r="A23" s="3" t="s">
        <v>376</v>
      </c>
    </row>
    <row r="24" spans="1:3">
      <c r="A24" s="4" t="s">
        <v>2291</v>
      </c>
      <c r="B24" s="6" t="n">
        <v>725047</v>
      </c>
      <c r="C24" s="6" t="n">
        <v>706426</v>
      </c>
    </row>
    <row r="25" spans="1:3">
      <c r="A25" s="3" t="s">
        <v>2271</v>
      </c>
    </row>
    <row r="26" spans="1:3">
      <c r="A26" s="4" t="s">
        <v>2292</v>
      </c>
      <c r="B26" s="6" t="n">
        <v>2242262</v>
      </c>
      <c r="C26" s="6" t="n">
        <v>2075894</v>
      </c>
    </row>
    <row r="27" spans="1:3">
      <c r="A27" s="4" t="s">
        <v>2293</v>
      </c>
      <c r="B27" s="4" t="s">
        <v>2312</v>
      </c>
      <c r="C27" s="4" t="s">
        <v>2313</v>
      </c>
    </row>
    <row r="28" spans="1:3">
      <c r="A28" s="4" t="s">
        <v>2296</v>
      </c>
      <c r="B28" s="6" t="n">
        <v>725047</v>
      </c>
      <c r="C28" s="6" t="n">
        <v>706426</v>
      </c>
    </row>
    <row r="29" spans="1:3">
      <c r="A29" s="4" t="s">
        <v>2282</v>
      </c>
      <c r="B29" s="4" t="s">
        <v>2283</v>
      </c>
      <c r="C29" s="4" t="s">
        <v>2283</v>
      </c>
    </row>
    <row r="30" spans="1:3">
      <c r="A30" s="4" t="s">
        <v>2314</v>
      </c>
      <c r="B30" s="6" t="n">
        <v>906309</v>
      </c>
      <c r="C30" s="6" t="n">
        <v>883032</v>
      </c>
    </row>
    <row r="31" spans="1:3">
      <c r="A31" s="4" t="s">
        <v>2315</v>
      </c>
      <c r="B31" s="4" t="s">
        <v>707</v>
      </c>
      <c r="C31" s="4" t="s">
        <v>707</v>
      </c>
    </row>
    <row r="32" spans="1:3">
      <c r="A32" s="4" t="s">
        <v>2297</v>
      </c>
      <c r="B32" s="6" t="n">
        <v>1820571</v>
      </c>
      <c r="C32" s="6" t="n">
        <v>1656563</v>
      </c>
    </row>
    <row r="33" spans="1:3">
      <c r="A33" s="4" t="s">
        <v>2298</v>
      </c>
      <c r="B33" s="4" t="s">
        <v>2316</v>
      </c>
      <c r="C33" s="4" t="s">
        <v>2317</v>
      </c>
    </row>
    <row r="34" spans="1:3">
      <c r="A34" s="4" t="s">
        <v>2301</v>
      </c>
      <c r="B34" s="6" t="n">
        <v>407839</v>
      </c>
      <c r="C34" s="6" t="n">
        <v>397365</v>
      </c>
    </row>
    <row r="35" spans="1:3">
      <c r="A35" s="4" t="s">
        <v>2276</v>
      </c>
      <c r="B35" s="4" t="s">
        <v>2277</v>
      </c>
      <c r="C35" s="4" t="s">
        <v>2277</v>
      </c>
    </row>
    <row r="36" spans="1:3">
      <c r="A36" s="4" t="s">
        <v>2318</v>
      </c>
      <c r="B36" s="6" t="n">
        <v>589101</v>
      </c>
      <c r="C36" s="6" t="n">
        <v>573971</v>
      </c>
    </row>
    <row r="37" spans="1:3">
      <c r="A37" s="4" t="s">
        <v>2319</v>
      </c>
      <c r="B37" s="4" t="s">
        <v>1686</v>
      </c>
      <c r="C37" s="4" t="s">
        <v>1686</v>
      </c>
    </row>
    <row r="38" spans="1:3">
      <c r="A38" s="4" t="s">
        <v>2302</v>
      </c>
      <c r="B38" s="6" t="n">
        <v>2128571</v>
      </c>
      <c r="C38" s="6" t="n">
        <v>1964563</v>
      </c>
    </row>
    <row r="39" spans="1:3">
      <c r="A39" s="4" t="s">
        <v>2303</v>
      </c>
      <c r="B39" s="4" t="s">
        <v>2320</v>
      </c>
      <c r="C39" s="4" t="s">
        <v>2321</v>
      </c>
    </row>
    <row r="40" spans="1:3">
      <c r="A40" s="4" t="s">
        <v>2306</v>
      </c>
      <c r="B40" s="6" t="n">
        <v>543785</v>
      </c>
      <c r="C40" s="6" t="n">
        <v>529819</v>
      </c>
    </row>
    <row r="41" spans="1:3">
      <c r="A41" s="4" t="s">
        <v>2279</v>
      </c>
      <c r="B41" s="4" t="s">
        <v>961</v>
      </c>
      <c r="C41" s="4" t="s">
        <v>961</v>
      </c>
    </row>
    <row r="42" spans="1:3">
      <c r="A42" s="4" t="s">
        <v>2322</v>
      </c>
      <c r="B42" s="6" t="n">
        <v>725047</v>
      </c>
      <c r="C42" s="6" t="n">
        <v>706426</v>
      </c>
    </row>
    <row r="43" spans="1:3">
      <c r="A43" s="4" t="s">
        <v>2323</v>
      </c>
      <c r="B43" s="4" t="s">
        <v>2283</v>
      </c>
      <c r="C43" s="4" t="s">
        <v>2283</v>
      </c>
    </row>
    <row r="44" spans="1:3">
      <c r="A44" s="4" t="s">
        <v>2307</v>
      </c>
      <c r="B44" s="6" t="n">
        <v>2128571</v>
      </c>
      <c r="C44" s="6" t="n">
        <v>1964563</v>
      </c>
    </row>
    <row r="45" spans="1:3">
      <c r="A45" s="4" t="s">
        <v>2308</v>
      </c>
      <c r="B45" s="4" t="s">
        <v>2324</v>
      </c>
      <c r="C45" s="4" t="s">
        <v>2325</v>
      </c>
    </row>
    <row r="46" spans="1:3">
      <c r="A46" s="4" t="s">
        <v>2311</v>
      </c>
      <c r="B46" s="6" t="n">
        <v>493242</v>
      </c>
      <c r="C46" s="6" t="n">
        <v>475490</v>
      </c>
    </row>
    <row r="47" spans="1:3">
      <c r="A47" s="4" t="s">
        <v>2286</v>
      </c>
      <c r="B47" s="4" t="s">
        <v>1764</v>
      </c>
      <c r="C47" s="4" t="s">
        <v>1764</v>
      </c>
    </row>
    <row r="48" spans="1:3">
      <c r="A48" s="4" t="s">
        <v>2326</v>
      </c>
      <c r="B48" s="6" t="n">
        <v>616552</v>
      </c>
      <c r="C48" s="6" t="n">
        <v>594362</v>
      </c>
    </row>
    <row r="49" spans="1:3">
      <c r="A49" s="4" t="s">
        <v>2327</v>
      </c>
      <c r="B49" s="4" t="s">
        <v>1215</v>
      </c>
      <c r="C49" s="4" t="s">
        <v>1215</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28</v>
      </c>
      <c r="B1" s="2" t="s">
        <v>1</v>
      </c>
    </row>
    <row r="2" spans="1:3">
      <c r="B2" s="2" t="s">
        <v>2</v>
      </c>
      <c r="C2" s="2" t="s">
        <v>64</v>
      </c>
    </row>
    <row r="3" spans="1:3">
      <c r="A3" s="4" t="s">
        <v>2329</v>
      </c>
    </row>
    <row r="4" spans="1:3">
      <c r="A4" s="3" t="s">
        <v>2330</v>
      </c>
    </row>
    <row r="5" spans="1:3">
      <c r="A5" s="4" t="s">
        <v>2331</v>
      </c>
      <c r="B5" s="6" t="n">
        <v>82281</v>
      </c>
      <c r="C5" s="6" t="n">
        <v>69664</v>
      </c>
    </row>
    <row r="6" spans="1:3">
      <c r="A6" s="4" t="s">
        <v>2332</v>
      </c>
    </row>
    <row r="7" spans="1:3">
      <c r="A7" s="3" t="s">
        <v>2330</v>
      </c>
    </row>
    <row r="8" spans="1:3">
      <c r="A8" s="4" t="s">
        <v>2331</v>
      </c>
      <c r="B8" s="5" t="n">
        <v>4452</v>
      </c>
      <c r="C8" s="5" t="n">
        <v>2865</v>
      </c>
    </row>
    <row r="9" spans="1:3">
      <c r="A9" s="4" t="s">
        <v>2333</v>
      </c>
    </row>
    <row r="10" spans="1:3">
      <c r="A10" s="3" t="s">
        <v>2330</v>
      </c>
    </row>
    <row r="11" spans="1:3">
      <c r="A11" s="4" t="s">
        <v>2331</v>
      </c>
      <c r="B11" s="5" t="n">
        <v>533230</v>
      </c>
      <c r="C11" s="5" t="n">
        <v>455344</v>
      </c>
    </row>
    <row r="12" spans="1:3">
      <c r="A12" s="4" t="s">
        <v>2334</v>
      </c>
    </row>
    <row r="13" spans="1:3">
      <c r="A13" s="3" t="s">
        <v>2330</v>
      </c>
    </row>
    <row r="14" spans="1:3">
      <c r="A14" s="4" t="s">
        <v>2331</v>
      </c>
      <c r="B14" s="5" t="n">
        <v>722761</v>
      </c>
      <c r="C14" s="5" t="n">
        <v>722510</v>
      </c>
    </row>
    <row r="15" spans="1:3">
      <c r="A15" s="4" t="s">
        <v>2335</v>
      </c>
    </row>
    <row r="16" spans="1:3">
      <c r="A16" s="3" t="s">
        <v>2330</v>
      </c>
    </row>
    <row r="17" spans="1:3">
      <c r="A17" s="4" t="s">
        <v>2331</v>
      </c>
      <c r="B17" s="6" t="n">
        <v>185569</v>
      </c>
      <c r="C17" s="6" t="n">
        <v>160905</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6</v>
      </c>
      <c r="B1" s="2" t="s">
        <v>2</v>
      </c>
      <c r="C1" s="2" t="s">
        <v>64</v>
      </c>
    </row>
    <row r="2" spans="1:3">
      <c r="A2" s="3" t="s">
        <v>380</v>
      </c>
    </row>
    <row r="3" spans="1:3">
      <c r="A3" s="4" t="s">
        <v>2337</v>
      </c>
      <c r="B3" s="7" t="n">
        <v>0.4</v>
      </c>
      <c r="C3" s="6"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8</v>
      </c>
      <c r="B1" s="2" t="s">
        <v>2</v>
      </c>
      <c r="C1" s="2" t="s">
        <v>64</v>
      </c>
    </row>
    <row r="2" spans="1:3">
      <c r="A2" s="3" t="s">
        <v>2339</v>
      </c>
    </row>
    <row r="3" spans="1:3">
      <c r="A3" s="4" t="s">
        <v>2340</v>
      </c>
      <c r="B3" s="6" t="n">
        <v>94894</v>
      </c>
      <c r="C3" s="6" t="n">
        <v>188081</v>
      </c>
    </row>
    <row r="4" spans="1:3">
      <c r="A4" s="4" t="s">
        <v>2341</v>
      </c>
    </row>
    <row r="5" spans="1:3">
      <c r="A5" s="3" t="s">
        <v>2339</v>
      </c>
    </row>
    <row r="6" spans="1:3">
      <c r="A6" s="4" t="s">
        <v>2340</v>
      </c>
      <c r="B6" s="5" t="n">
        <v>35000</v>
      </c>
      <c r="C6" s="5" t="n">
        <v>33000</v>
      </c>
    </row>
    <row r="7" spans="1:3">
      <c r="A7" s="4" t="s">
        <v>2342</v>
      </c>
    </row>
    <row r="8" spans="1:3">
      <c r="A8" s="3" t="s">
        <v>2339</v>
      </c>
    </row>
    <row r="9" spans="1:3">
      <c r="A9" s="4" t="s">
        <v>2340</v>
      </c>
      <c r="B9" s="5" t="n">
        <v>6418</v>
      </c>
      <c r="C9" s="5" t="n">
        <v>6339</v>
      </c>
    </row>
    <row r="10" spans="1:3">
      <c r="A10" s="4" t="s">
        <v>2343</v>
      </c>
    </row>
    <row r="11" spans="1:3">
      <c r="A11" s="3" t="s">
        <v>2339</v>
      </c>
    </row>
    <row r="12" spans="1:3">
      <c r="A12" s="4" t="s">
        <v>2340</v>
      </c>
      <c r="B12" s="5" t="n">
        <v>11456</v>
      </c>
      <c r="C12" s="5" t="n">
        <v>11722</v>
      </c>
    </row>
    <row r="13" spans="1:3">
      <c r="A13" s="4" t="s">
        <v>2344</v>
      </c>
    </row>
    <row r="14" spans="1:3">
      <c r="A14" s="3" t="s">
        <v>2339</v>
      </c>
    </row>
    <row r="15" spans="1:3">
      <c r="A15" s="4" t="s">
        <v>2340</v>
      </c>
      <c r="B15" s="5" t="n">
        <v>21010</v>
      </c>
      <c r="C15" s="5" t="n">
        <v>68510</v>
      </c>
    </row>
    <row r="16" spans="1:3">
      <c r="A16" s="4" t="s">
        <v>2345</v>
      </c>
    </row>
    <row r="17" spans="1:3">
      <c r="A17" s="3" t="s">
        <v>2339</v>
      </c>
    </row>
    <row r="18" spans="1:3">
      <c r="A18" s="4" t="s">
        <v>2340</v>
      </c>
      <c r="B18" s="6" t="n">
        <v>21010</v>
      </c>
      <c r="C18" s="6" t="n">
        <v>6851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6</v>
      </c>
      <c r="B1" s="2" t="s">
        <v>2</v>
      </c>
      <c r="C1" s="2" t="s">
        <v>64</v>
      </c>
    </row>
    <row r="2" spans="1:3">
      <c r="A2" s="3" t="s">
        <v>2347</v>
      </c>
    </row>
    <row r="3" spans="1:3">
      <c r="A3" s="4" t="s">
        <v>2348</v>
      </c>
      <c r="B3" s="6" t="n">
        <v>213513</v>
      </c>
      <c r="C3" s="6" t="n">
        <v>171066</v>
      </c>
    </row>
    <row r="4" spans="1:3">
      <c r="A4" s="4" t="s">
        <v>2349</v>
      </c>
      <c r="B4" s="5" t="n">
        <v>180614</v>
      </c>
      <c r="C4" s="5" t="n">
        <v>129907</v>
      </c>
    </row>
    <row r="5" spans="1:3">
      <c r="A5" s="4" t="s">
        <v>2350</v>
      </c>
    </row>
    <row r="6" spans="1:3">
      <c r="A6" s="3" t="s">
        <v>2347</v>
      </c>
    </row>
    <row r="7" spans="1:3">
      <c r="A7" s="4" t="s">
        <v>2089</v>
      </c>
      <c r="B7" s="5" t="n">
        <v>372</v>
      </c>
      <c r="C7" s="5" t="n">
        <v>1018</v>
      </c>
    </row>
    <row r="8" spans="1:3">
      <c r="A8" s="4" t="s">
        <v>2092</v>
      </c>
      <c r="B8" s="5" t="n">
        <v>149</v>
      </c>
      <c r="C8" s="5" t="n">
        <v>1000</v>
      </c>
    </row>
    <row r="9" spans="1:3">
      <c r="A9" s="4" t="s">
        <v>2351</v>
      </c>
    </row>
    <row r="10" spans="1:3">
      <c r="A10" s="3" t="s">
        <v>2347</v>
      </c>
    </row>
    <row r="11" spans="1:3">
      <c r="A11" s="4" t="s">
        <v>2348</v>
      </c>
      <c r="B11" s="5" t="n">
        <v>0</v>
      </c>
      <c r="C11" s="5" t="n">
        <v>0</v>
      </c>
    </row>
    <row r="12" spans="1:3">
      <c r="A12" s="4" t="s">
        <v>2349</v>
      </c>
      <c r="B12" s="5" t="n">
        <v>138</v>
      </c>
      <c r="C12" s="5" t="n">
        <v>383</v>
      </c>
    </row>
    <row r="13" spans="1:3">
      <c r="A13" s="4" t="s">
        <v>2352</v>
      </c>
    </row>
    <row r="14" spans="1:3">
      <c r="A14" s="3" t="s">
        <v>2347</v>
      </c>
    </row>
    <row r="15" spans="1:3">
      <c r="A15" s="4" t="s">
        <v>2348</v>
      </c>
      <c r="B15" s="5" t="n">
        <v>20</v>
      </c>
      <c r="C15" s="5" t="n">
        <v>12</v>
      </c>
    </row>
    <row r="16" spans="1:3">
      <c r="A16" s="4" t="s">
        <v>2349</v>
      </c>
      <c r="B16" s="5" t="n">
        <v>0</v>
      </c>
      <c r="C16" s="5" t="n">
        <v>0</v>
      </c>
    </row>
    <row r="17" spans="1:3">
      <c r="A17" s="4" t="s">
        <v>2353</v>
      </c>
    </row>
    <row r="18" spans="1:3">
      <c r="A18" s="3" t="s">
        <v>2347</v>
      </c>
    </row>
    <row r="19" spans="1:3">
      <c r="A19" s="4" t="s">
        <v>2348</v>
      </c>
      <c r="B19" s="5" t="n">
        <v>341</v>
      </c>
      <c r="C19" s="5" t="n">
        <v>383</v>
      </c>
    </row>
    <row r="20" spans="1:3">
      <c r="A20" s="4" t="s">
        <v>2349</v>
      </c>
      <c r="B20" s="5" t="n">
        <v>0</v>
      </c>
      <c r="C20" s="5" t="n">
        <v>0</v>
      </c>
    </row>
    <row r="21" spans="1:3">
      <c r="A21" s="4" t="s">
        <v>2354</v>
      </c>
    </row>
    <row r="22" spans="1:3">
      <c r="A22" s="3" t="s">
        <v>2347</v>
      </c>
    </row>
    <row r="23" spans="1:3">
      <c r="A23" s="4" t="s">
        <v>2348</v>
      </c>
      <c r="B23" s="5" t="n">
        <v>0</v>
      </c>
      <c r="C23" s="5" t="n">
        <v>0</v>
      </c>
    </row>
    <row r="24" spans="1:3">
      <c r="A24" s="4" t="s">
        <v>2349</v>
      </c>
      <c r="B24" s="5" t="n">
        <v>11</v>
      </c>
      <c r="C24" s="5" t="n">
        <v>617</v>
      </c>
    </row>
    <row r="25" spans="1:3">
      <c r="A25" s="4" t="s">
        <v>2355</v>
      </c>
    </row>
    <row r="26" spans="1:3">
      <c r="A26" s="3" t="s">
        <v>2347</v>
      </c>
    </row>
    <row r="27" spans="1:3">
      <c r="A27" s="4" t="s">
        <v>2348</v>
      </c>
      <c r="B27" s="5" t="n">
        <v>11</v>
      </c>
      <c r="C27" s="5" t="n">
        <v>623</v>
      </c>
    </row>
    <row r="28" spans="1:3">
      <c r="A28" s="4" t="s">
        <v>2349</v>
      </c>
      <c r="B28" s="6" t="n">
        <v>0</v>
      </c>
      <c r="C28" s="6" t="n">
        <v>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2</v>
      </c>
      <c r="C2" s="2" t="s">
        <v>64</v>
      </c>
      <c r="D2" s="2" t="s">
        <v>120</v>
      </c>
    </row>
    <row r="3" spans="1:4">
      <c r="A3" s="3" t="s">
        <v>2339</v>
      </c>
    </row>
    <row r="4" spans="1:4">
      <c r="A4" s="4" t="s">
        <v>2357</v>
      </c>
      <c r="B4" s="6" t="n">
        <v>471</v>
      </c>
      <c r="C4" s="6" t="n">
        <v>46</v>
      </c>
      <c r="D4" s="6" t="n">
        <v>187</v>
      </c>
    </row>
    <row r="5" spans="1:4">
      <c r="A5" s="4" t="s">
        <v>2358</v>
      </c>
    </row>
    <row r="6" spans="1:4">
      <c r="A6" s="3" t="s">
        <v>2339</v>
      </c>
    </row>
    <row r="7" spans="1:4">
      <c r="A7" s="4" t="s">
        <v>2357</v>
      </c>
      <c r="B7" s="5" t="n">
        <v>245</v>
      </c>
      <c r="C7" s="5" t="n">
        <v>-371</v>
      </c>
      <c r="D7" s="5" t="n">
        <v>189</v>
      </c>
    </row>
    <row r="8" spans="1:4">
      <c r="A8" s="4" t="s">
        <v>2359</v>
      </c>
    </row>
    <row r="9" spans="1:4">
      <c r="A9" s="3" t="s">
        <v>2339</v>
      </c>
    </row>
    <row r="10" spans="1:4">
      <c r="A10" s="4" t="s">
        <v>2357</v>
      </c>
      <c r="B10" s="5" t="n">
        <v>8</v>
      </c>
      <c r="C10" s="5" t="n">
        <v>12</v>
      </c>
      <c r="D10" s="5" t="n">
        <v>0</v>
      </c>
    </row>
    <row r="11" spans="1:4">
      <c r="A11" s="4" t="s">
        <v>2360</v>
      </c>
    </row>
    <row r="12" spans="1:4">
      <c r="A12" s="3" t="s">
        <v>2339</v>
      </c>
    </row>
    <row r="13" spans="1:4">
      <c r="A13" s="4" t="s">
        <v>2357</v>
      </c>
      <c r="B13" s="5" t="n">
        <v>224</v>
      </c>
      <c r="C13" s="5" t="n">
        <v>383</v>
      </c>
      <c r="D13" s="5" t="n">
        <v>0</v>
      </c>
    </row>
    <row r="14" spans="1:4">
      <c r="A14" s="4" t="s">
        <v>2361</v>
      </c>
    </row>
    <row r="15" spans="1:4">
      <c r="A15" s="3" t="s">
        <v>2339</v>
      </c>
    </row>
    <row r="16" spans="1:4">
      <c r="A16" s="4" t="s">
        <v>2357</v>
      </c>
      <c r="B16" s="6" t="n">
        <v>-6</v>
      </c>
      <c r="C16" s="6" t="n">
        <v>22</v>
      </c>
      <c r="D16" s="6" t="n">
        <v>-2</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2</v>
      </c>
      <c r="B1" s="2" t="s">
        <v>2</v>
      </c>
      <c r="C1" s="2" t="s">
        <v>64</v>
      </c>
    </row>
    <row r="2" spans="1:3">
      <c r="A2" s="3" t="s">
        <v>384</v>
      </c>
    </row>
    <row r="3" spans="1:3">
      <c r="A3" s="4" t="s">
        <v>2363</v>
      </c>
      <c r="B3" s="6" t="n">
        <v>11</v>
      </c>
      <c r="C3" s="6" t="n">
        <v>623</v>
      </c>
    </row>
    <row r="4" spans="1:3">
      <c r="A4" s="4" t="s">
        <v>2364</v>
      </c>
      <c r="B4" s="5" t="n">
        <v>0</v>
      </c>
      <c r="C4" s="5" t="n">
        <v>0</v>
      </c>
    </row>
    <row r="5" spans="1:3">
      <c r="A5" s="4" t="s">
        <v>2365</v>
      </c>
      <c r="B5" s="5" t="n">
        <v>11</v>
      </c>
      <c r="C5" s="5" t="n">
        <v>623</v>
      </c>
    </row>
    <row r="6" spans="1:3">
      <c r="A6" s="4" t="s">
        <v>2366</v>
      </c>
      <c r="B6" s="5" t="n">
        <v>0</v>
      </c>
      <c r="C6" s="5" t="n">
        <v>0</v>
      </c>
    </row>
    <row r="7" spans="1:3">
      <c r="A7" s="4" t="s">
        <v>2367</v>
      </c>
      <c r="B7" s="5" t="n">
        <v>-11</v>
      </c>
      <c r="C7" s="5" t="n">
        <v>-623</v>
      </c>
    </row>
    <row r="8" spans="1:3">
      <c r="A8" s="4" t="s">
        <v>2368</v>
      </c>
      <c r="B8" s="5" t="n">
        <v>0</v>
      </c>
      <c r="C8" s="5" t="n">
        <v>0</v>
      </c>
    </row>
    <row r="9" spans="1:3">
      <c r="A9" s="4" t="s">
        <v>2369</v>
      </c>
      <c r="B9" s="5" t="n">
        <v>300000</v>
      </c>
      <c r="C9" s="5" t="n">
        <v>350086</v>
      </c>
    </row>
    <row r="10" spans="1:3">
      <c r="A10" s="4" t="s">
        <v>2370</v>
      </c>
      <c r="B10" s="5" t="n">
        <v>-200000</v>
      </c>
      <c r="C10" s="5" t="n">
        <v>-200000</v>
      </c>
    </row>
    <row r="11" spans="1:3">
      <c r="A11" s="4" t="s">
        <v>2371</v>
      </c>
      <c r="B11" s="5" t="n">
        <v>100000</v>
      </c>
      <c r="C11" s="5" t="n">
        <v>150086</v>
      </c>
    </row>
    <row r="12" spans="1:3">
      <c r="A12" s="4" t="s">
        <v>2372</v>
      </c>
      <c r="B12" s="5" t="n">
        <v>-100000</v>
      </c>
      <c r="C12" s="5" t="n">
        <v>-150086</v>
      </c>
    </row>
    <row r="13" spans="1:3">
      <c r="A13" s="4" t="s">
        <v>2373</v>
      </c>
      <c r="B13" s="5" t="n">
        <v>0</v>
      </c>
      <c r="C13" s="5" t="n">
        <v>0</v>
      </c>
    </row>
    <row r="14" spans="1:3">
      <c r="A14" s="4" t="s">
        <v>2374</v>
      </c>
      <c r="B14" s="5" t="n">
        <v>0</v>
      </c>
      <c r="C14" s="5" t="n">
        <v>0</v>
      </c>
    </row>
    <row r="15" spans="1:3">
      <c r="A15" s="4" t="s">
        <v>2375</v>
      </c>
      <c r="B15" s="5" t="n">
        <v>200000</v>
      </c>
      <c r="C15" s="5" t="n">
        <v>200000</v>
      </c>
    </row>
    <row r="16" spans="1:3">
      <c r="A16" s="4" t="s">
        <v>2376</v>
      </c>
      <c r="B16" s="5" t="n">
        <v>-200000</v>
      </c>
      <c r="C16" s="5" t="n">
        <v>-200000</v>
      </c>
    </row>
    <row r="17" spans="1:3">
      <c r="A17" s="4" t="s">
        <v>2377</v>
      </c>
      <c r="B17" s="5" t="n">
        <v>0</v>
      </c>
      <c r="C17" s="5" t="n">
        <v>0</v>
      </c>
    </row>
    <row r="18" spans="1:3">
      <c r="A18" s="4" t="s">
        <v>2378</v>
      </c>
      <c r="B18" s="5" t="n">
        <v>0</v>
      </c>
      <c r="C18" s="5" t="n">
        <v>0</v>
      </c>
    </row>
    <row r="19" spans="1:3">
      <c r="A19" s="4" t="s">
        <v>2379</v>
      </c>
      <c r="B19" s="5" t="n">
        <v>0</v>
      </c>
      <c r="C19" s="5" t="n">
        <v>0</v>
      </c>
    </row>
    <row r="20" spans="1:3">
      <c r="A20" s="4" t="s">
        <v>2380</v>
      </c>
      <c r="B20" s="5" t="n">
        <v>0</v>
      </c>
      <c r="C20" s="5" t="n">
        <v>0</v>
      </c>
    </row>
    <row r="21" spans="1:3">
      <c r="A21" s="4" t="s">
        <v>2381</v>
      </c>
      <c r="B21" s="5" t="n">
        <v>200011</v>
      </c>
      <c r="C21" s="5" t="n">
        <v>200623</v>
      </c>
    </row>
    <row r="22" spans="1:3">
      <c r="A22" s="4" t="s">
        <v>2382</v>
      </c>
      <c r="B22" s="5" t="n">
        <v>-200000</v>
      </c>
      <c r="C22" s="5" t="n">
        <v>-200000</v>
      </c>
    </row>
    <row r="23" spans="1:3">
      <c r="A23" s="4" t="s">
        <v>2383</v>
      </c>
      <c r="B23" s="5" t="n">
        <v>11</v>
      </c>
      <c r="C23" s="5" t="n">
        <v>623</v>
      </c>
    </row>
    <row r="24" spans="1:3">
      <c r="A24" s="4" t="s">
        <v>2384</v>
      </c>
      <c r="B24" s="5" t="n">
        <v>0</v>
      </c>
      <c r="C24" s="5" t="n">
        <v>0</v>
      </c>
    </row>
    <row r="25" spans="1:3">
      <c r="A25" s="4" t="s">
        <v>2385</v>
      </c>
      <c r="B25" s="5" t="n">
        <v>-11</v>
      </c>
      <c r="C25" s="5" t="n">
        <v>-623</v>
      </c>
    </row>
    <row r="26" spans="1:3">
      <c r="A26" s="4" t="s">
        <v>2386</v>
      </c>
      <c r="B26" s="6" t="n">
        <v>0</v>
      </c>
      <c r="C26" s="6" t="n">
        <v>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7"/>
  </cols>
  <sheetData>
    <row r="1" spans="1:2">
      <c r="A1" s="1" t="s">
        <v>2387</v>
      </c>
      <c r="B1" s="2" t="s">
        <v>1</v>
      </c>
    </row>
    <row r="2" spans="1:2">
      <c r="B2" s="2" t="s">
        <v>736</v>
      </c>
    </row>
    <row r="3" spans="1:2">
      <c r="A3" s="3" t="s">
        <v>388</v>
      </c>
    </row>
    <row r="4" spans="1:2">
      <c r="A4" s="4" t="s">
        <v>2388</v>
      </c>
      <c r="B4" s="5" t="n">
        <v>6</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9</v>
      </c>
      <c r="B1" s="2" t="s">
        <v>1</v>
      </c>
    </row>
    <row r="2" spans="1:4">
      <c r="B2" s="2" t="s">
        <v>2</v>
      </c>
      <c r="C2" s="2" t="s">
        <v>64</v>
      </c>
      <c r="D2" s="2" t="s">
        <v>120</v>
      </c>
    </row>
    <row r="3" spans="1:4">
      <c r="A3" s="3" t="s">
        <v>2390</v>
      </c>
    </row>
    <row r="4" spans="1:4">
      <c r="A4" s="4" t="s">
        <v>2391</v>
      </c>
      <c r="B4" s="6" t="n">
        <v>675897</v>
      </c>
      <c r="C4" s="6" t="n">
        <v>624967</v>
      </c>
      <c r="D4" s="6" t="n">
        <v>588423</v>
      </c>
    </row>
    <row r="5" spans="1:4">
      <c r="A5" s="4" t="s">
        <v>2392</v>
      </c>
      <c r="B5" s="5" t="n">
        <v>-108816</v>
      </c>
      <c r="C5" s="5" t="n">
        <v>-99584</v>
      </c>
      <c r="D5" s="5" t="n">
        <v>-96872</v>
      </c>
    </row>
    <row r="6" spans="1:4">
      <c r="A6" s="4" t="s">
        <v>2393</v>
      </c>
      <c r="B6" s="5" t="n">
        <v>567081</v>
      </c>
      <c r="C6" s="5" t="n">
        <v>525383</v>
      </c>
      <c r="D6" s="5" t="n">
        <v>491551</v>
      </c>
    </row>
    <row r="7" spans="1:4">
      <c r="A7" s="4" t="s">
        <v>1453</v>
      </c>
      <c r="B7" s="5" t="n">
        <v>40225</v>
      </c>
      <c r="C7" s="5" t="n">
        <v>59253</v>
      </c>
      <c r="D7" s="5" t="n">
        <v>144254</v>
      </c>
    </row>
    <row r="8" spans="1:4">
      <c r="A8" s="4" t="s">
        <v>2394</v>
      </c>
      <c r="B8" s="5" t="n">
        <v>90572</v>
      </c>
      <c r="C8" s="5" t="n">
        <v>82310</v>
      </c>
      <c r="D8" s="5" t="n">
        <v>62387</v>
      </c>
    </row>
    <row r="9" spans="1:4">
      <c r="A9" s="4" t="s">
        <v>2395</v>
      </c>
    </row>
    <row r="10" spans="1:4">
      <c r="A10" s="3" t="s">
        <v>2390</v>
      </c>
    </row>
    <row r="11" spans="1:4">
      <c r="A11" s="4" t="s">
        <v>2391</v>
      </c>
      <c r="B11" s="5" t="n">
        <v>675897</v>
      </c>
      <c r="C11" s="5" t="n">
        <v>624967</v>
      </c>
      <c r="D11" s="5" t="n">
        <v>588423</v>
      </c>
    </row>
    <row r="12" spans="1:4">
      <c r="A12" s="4" t="s">
        <v>2396</v>
      </c>
      <c r="B12" s="5" t="n">
        <v>0</v>
      </c>
      <c r="C12" s="5" t="n">
        <v>0</v>
      </c>
      <c r="D12" s="5" t="n">
        <v>0</v>
      </c>
    </row>
    <row r="13" spans="1:4">
      <c r="A13" s="4" t="s">
        <v>2392</v>
      </c>
      <c r="B13" s="5" t="n">
        <v>-108816</v>
      </c>
      <c r="C13" s="5" t="n">
        <v>-99584</v>
      </c>
      <c r="D13" s="5" t="n">
        <v>-96872</v>
      </c>
    </row>
    <row r="14" spans="1:4">
      <c r="A14" s="4" t="s">
        <v>2393</v>
      </c>
      <c r="B14" s="5" t="n">
        <v>567081</v>
      </c>
      <c r="C14" s="5" t="n">
        <v>525383</v>
      </c>
      <c r="D14" s="5" t="n">
        <v>491551</v>
      </c>
    </row>
    <row r="15" spans="1:4">
      <c r="A15" s="4" t="s">
        <v>1453</v>
      </c>
      <c r="B15" s="5" t="n">
        <v>40225</v>
      </c>
      <c r="C15" s="5" t="n">
        <v>59253</v>
      </c>
      <c r="D15" s="5" t="n">
        <v>144254</v>
      </c>
    </row>
    <row r="16" spans="1:4">
      <c r="A16" s="4" t="s">
        <v>2394</v>
      </c>
      <c r="B16" s="5" t="n">
        <v>90572</v>
      </c>
      <c r="C16" s="5" t="n">
        <v>82310</v>
      </c>
      <c r="D16" s="5" t="n">
        <v>62387</v>
      </c>
    </row>
    <row r="17" spans="1:4">
      <c r="A17" s="4" t="s">
        <v>2397</v>
      </c>
      <c r="B17" s="5" t="n">
        <v>-252191</v>
      </c>
      <c r="C17" s="5" t="n">
        <v>-250255</v>
      </c>
      <c r="D17" s="5" t="n">
        <v>-242277</v>
      </c>
    </row>
    <row r="18" spans="1:4">
      <c r="A18" s="4" t="s">
        <v>2398</v>
      </c>
      <c r="B18" s="5" t="n">
        <v>365237</v>
      </c>
      <c r="C18" s="5" t="n">
        <v>298185</v>
      </c>
      <c r="D18" s="5" t="n">
        <v>167407</v>
      </c>
    </row>
    <row r="19" spans="1:4">
      <c r="A19" s="4" t="s">
        <v>2399</v>
      </c>
      <c r="B19" s="5" t="n">
        <v>11497408</v>
      </c>
      <c r="C19" s="5" t="n">
        <v>11265470</v>
      </c>
      <c r="D19" s="5" t="n">
        <v>11035328</v>
      </c>
    </row>
    <row r="20" spans="1:4">
      <c r="A20" s="4" t="s">
        <v>2201</v>
      </c>
    </row>
    <row r="21" spans="1:4">
      <c r="A21" s="3" t="s">
        <v>2390</v>
      </c>
    </row>
    <row r="22" spans="1:4">
      <c r="A22" s="4" t="s">
        <v>2393</v>
      </c>
      <c r="B22" s="5" t="n">
        <v>68803</v>
      </c>
      <c r="C22" s="5" t="n">
        <v>79389</v>
      </c>
    </row>
    <row r="23" spans="1:4">
      <c r="A23" s="4" t="s">
        <v>2394</v>
      </c>
      <c r="B23" s="5" t="n">
        <v>16825</v>
      </c>
      <c r="C23" s="5" t="n">
        <v>17073</v>
      </c>
    </row>
    <row r="24" spans="1:4">
      <c r="A24" s="4" t="s">
        <v>2400</v>
      </c>
    </row>
    <row r="25" spans="1:4">
      <c r="A25" s="3" t="s">
        <v>2390</v>
      </c>
    </row>
    <row r="26" spans="1:4">
      <c r="A26" s="4" t="s">
        <v>2391</v>
      </c>
      <c r="B26" s="5" t="n">
        <v>120981</v>
      </c>
      <c r="C26" s="5" t="n">
        <v>127042</v>
      </c>
      <c r="D26" s="5" t="n">
        <v>131718</v>
      </c>
    </row>
    <row r="27" spans="1:4">
      <c r="A27" s="4" t="s">
        <v>2396</v>
      </c>
      <c r="B27" s="5" t="n">
        <v>-52178</v>
      </c>
      <c r="C27" s="5" t="n">
        <v>-47653</v>
      </c>
      <c r="D27" s="5" t="n">
        <v>-45759</v>
      </c>
    </row>
    <row r="28" spans="1:4">
      <c r="A28" s="4" t="s">
        <v>2392</v>
      </c>
      <c r="B28" s="5" t="n">
        <v>0</v>
      </c>
      <c r="C28" s="5" t="n">
        <v>0</v>
      </c>
      <c r="D28" s="5" t="n">
        <v>0</v>
      </c>
    </row>
    <row r="29" spans="1:4">
      <c r="A29" s="4" t="s">
        <v>2393</v>
      </c>
      <c r="B29" s="5" t="n">
        <v>68803</v>
      </c>
      <c r="C29" s="5" t="n">
        <v>79389</v>
      </c>
      <c r="D29" s="5" t="n">
        <v>85959</v>
      </c>
    </row>
    <row r="30" spans="1:4">
      <c r="A30" s="4" t="s">
        <v>1453</v>
      </c>
      <c r="B30" s="5" t="n">
        <v>13499</v>
      </c>
      <c r="C30" s="5" t="n">
        <v>13083</v>
      </c>
      <c r="D30" s="5" t="n">
        <v>47713</v>
      </c>
    </row>
    <row r="31" spans="1:4">
      <c r="A31" s="4" t="s">
        <v>2394</v>
      </c>
      <c r="B31" s="5" t="n">
        <v>16825</v>
      </c>
      <c r="C31" s="5" t="n">
        <v>17073</v>
      </c>
      <c r="D31" s="5" t="n">
        <v>12825</v>
      </c>
    </row>
    <row r="32" spans="1:4">
      <c r="A32" s="4" t="s">
        <v>2397</v>
      </c>
      <c r="B32" s="5" t="n">
        <v>-34825</v>
      </c>
      <c r="C32" s="5" t="n">
        <v>-38213</v>
      </c>
      <c r="D32" s="5" t="n">
        <v>-36403</v>
      </c>
    </row>
    <row r="33" spans="1:4">
      <c r="A33" s="4" t="s">
        <v>2398</v>
      </c>
      <c r="B33" s="5" t="n">
        <v>37304</v>
      </c>
      <c r="C33" s="5" t="n">
        <v>45166</v>
      </c>
      <c r="D33" s="5" t="n">
        <v>14668</v>
      </c>
    </row>
    <row r="34" spans="1:4">
      <c r="A34" s="4" t="s">
        <v>2399</v>
      </c>
      <c r="B34" s="5" t="n">
        <v>2161772</v>
      </c>
      <c r="C34" s="5" t="n">
        <v>2258974</v>
      </c>
      <c r="D34" s="5" t="n">
        <v>2451655</v>
      </c>
    </row>
    <row r="35" spans="1:4">
      <c r="A35" s="4" t="s">
        <v>2208</v>
      </c>
    </row>
    <row r="36" spans="1:4">
      <c r="A36" s="3" t="s">
        <v>2390</v>
      </c>
    </row>
    <row r="37" spans="1:4">
      <c r="A37" s="4" t="s">
        <v>2393</v>
      </c>
      <c r="B37" s="5" t="n">
        <v>244535</v>
      </c>
      <c r="C37" s="5" t="n">
        <v>217933</v>
      </c>
    </row>
    <row r="38" spans="1:4">
      <c r="A38" s="4" t="s">
        <v>2394</v>
      </c>
      <c r="B38" s="5" t="n">
        <v>51729</v>
      </c>
      <c r="C38" s="5" t="n">
        <v>47706</v>
      </c>
    </row>
    <row r="39" spans="1:4">
      <c r="A39" s="4" t="s">
        <v>2401</v>
      </c>
    </row>
    <row r="40" spans="1:4">
      <c r="A40" s="3" t="s">
        <v>2390</v>
      </c>
    </row>
    <row r="41" spans="1:4">
      <c r="A41" s="4" t="s">
        <v>2391</v>
      </c>
      <c r="B41" s="5" t="n">
        <v>216066</v>
      </c>
      <c r="C41" s="5" t="n">
        <v>181166</v>
      </c>
      <c r="D41" s="5" t="n">
        <v>173690</v>
      </c>
    </row>
    <row r="42" spans="1:4">
      <c r="A42" s="4" t="s">
        <v>2396</v>
      </c>
      <c r="B42" s="5" t="n">
        <v>66675</v>
      </c>
      <c r="C42" s="5" t="n">
        <v>65092</v>
      </c>
      <c r="D42" s="5" t="n">
        <v>27475</v>
      </c>
    </row>
    <row r="43" spans="1:4">
      <c r="A43" s="4" t="s">
        <v>2392</v>
      </c>
      <c r="B43" s="5" t="n">
        <v>-38206</v>
      </c>
      <c r="C43" s="5" t="n">
        <v>-28325</v>
      </c>
      <c r="D43" s="5" t="n">
        <v>-25240</v>
      </c>
    </row>
    <row r="44" spans="1:4">
      <c r="A44" s="4" t="s">
        <v>2393</v>
      </c>
      <c r="B44" s="5" t="n">
        <v>244535</v>
      </c>
      <c r="C44" s="5" t="n">
        <v>217933</v>
      </c>
      <c r="D44" s="5" t="n">
        <v>175925</v>
      </c>
    </row>
    <row r="45" spans="1:4">
      <c r="A45" s="4" t="s">
        <v>1453</v>
      </c>
      <c r="B45" s="5" t="n">
        <v>41043</v>
      </c>
      <c r="C45" s="5" t="n">
        <v>23516</v>
      </c>
      <c r="D45" s="5" t="n">
        <v>53778</v>
      </c>
    </row>
    <row r="46" spans="1:4">
      <c r="A46" s="4" t="s">
        <v>2394</v>
      </c>
      <c r="B46" s="5" t="n">
        <v>51729</v>
      </c>
      <c r="C46" s="5" t="n">
        <v>47706</v>
      </c>
      <c r="D46" s="5" t="n">
        <v>43924</v>
      </c>
    </row>
    <row r="47" spans="1:4">
      <c r="A47" s="4" t="s">
        <v>2397</v>
      </c>
      <c r="B47" s="5" t="n">
        <v>-116854</v>
      </c>
      <c r="C47" s="5" t="n">
        <v>-112176</v>
      </c>
      <c r="D47" s="5" t="n">
        <v>-108165</v>
      </c>
    </row>
    <row r="48" spans="1:4">
      <c r="A48" s="4" t="s">
        <v>2398</v>
      </c>
      <c r="B48" s="5" t="n">
        <v>138367</v>
      </c>
      <c r="C48" s="5" t="n">
        <v>129947</v>
      </c>
      <c r="D48" s="5" t="n">
        <v>57906</v>
      </c>
    </row>
    <row r="49" spans="1:4">
      <c r="A49" s="4" t="s">
        <v>2399</v>
      </c>
      <c r="B49" s="5" t="n">
        <v>1960352</v>
      </c>
      <c r="C49" s="5" t="n">
        <v>1636002</v>
      </c>
      <c r="D49" s="5" t="n">
        <v>1749148</v>
      </c>
    </row>
    <row r="50" spans="1:4">
      <c r="A50" s="4" t="s">
        <v>2215</v>
      </c>
    </row>
    <row r="51" spans="1:4">
      <c r="A51" s="3" t="s">
        <v>2390</v>
      </c>
    </row>
    <row r="52" spans="1:4">
      <c r="A52" s="4" t="s">
        <v>2393</v>
      </c>
      <c r="B52" s="5" t="n">
        <v>91266</v>
      </c>
      <c r="C52" s="5" t="n">
        <v>78675</v>
      </c>
    </row>
    <row r="53" spans="1:4">
      <c r="A53" s="4" t="s">
        <v>2394</v>
      </c>
      <c r="B53" s="5" t="n">
        <v>11714</v>
      </c>
      <c r="C53" s="5" t="n">
        <v>5158</v>
      </c>
    </row>
    <row r="54" spans="1:4">
      <c r="A54" s="4" t="s">
        <v>2402</v>
      </c>
    </row>
    <row r="55" spans="1:4">
      <c r="A55" s="3" t="s">
        <v>2390</v>
      </c>
    </row>
    <row r="56" spans="1:4">
      <c r="A56" s="4" t="s">
        <v>2391</v>
      </c>
      <c r="B56" s="5" t="n">
        <v>148224</v>
      </c>
      <c r="C56" s="5" t="n">
        <v>138706</v>
      </c>
      <c r="D56" s="5" t="n">
        <v>128871</v>
      </c>
    </row>
    <row r="57" spans="1:4">
      <c r="A57" s="4" t="s">
        <v>2396</v>
      </c>
      <c r="B57" s="5" t="n">
        <v>-56958</v>
      </c>
      <c r="C57" s="5" t="n">
        <v>-60031</v>
      </c>
      <c r="D57" s="5" t="n">
        <v>-36904</v>
      </c>
    </row>
    <row r="58" spans="1:4">
      <c r="A58" s="4" t="s">
        <v>2392</v>
      </c>
      <c r="B58" s="5" t="n">
        <v>0</v>
      </c>
      <c r="C58" s="5" t="n">
        <v>0</v>
      </c>
      <c r="D58" s="5" t="n">
        <v>0</v>
      </c>
    </row>
    <row r="59" spans="1:4">
      <c r="A59" s="4" t="s">
        <v>2393</v>
      </c>
      <c r="B59" s="5" t="n">
        <v>91266</v>
      </c>
      <c r="C59" s="5" t="n">
        <v>78675</v>
      </c>
      <c r="D59" s="5" t="n">
        <v>91967</v>
      </c>
    </row>
    <row r="60" spans="1:4">
      <c r="A60" s="4" t="s">
        <v>1453</v>
      </c>
      <c r="B60" s="5" t="n">
        <v>-17565</v>
      </c>
      <c r="C60" s="5" t="n">
        <v>4804</v>
      </c>
      <c r="D60" s="5" t="n">
        <v>33296</v>
      </c>
    </row>
    <row r="61" spans="1:4">
      <c r="A61" s="4" t="s">
        <v>2394</v>
      </c>
      <c r="B61" s="5" t="n">
        <v>11714</v>
      </c>
      <c r="C61" s="5" t="n">
        <v>5158</v>
      </c>
      <c r="D61" s="5" t="n">
        <v>7176</v>
      </c>
    </row>
    <row r="62" spans="1:4">
      <c r="A62" s="4" t="s">
        <v>2397</v>
      </c>
      <c r="B62" s="5" t="n">
        <v>-34718</v>
      </c>
      <c r="C62" s="5" t="n">
        <v>-32371</v>
      </c>
      <c r="D62" s="5" t="n">
        <v>-35142</v>
      </c>
    </row>
    <row r="63" spans="1:4">
      <c r="A63" s="4" t="s">
        <v>2398</v>
      </c>
      <c r="B63" s="5" t="n">
        <v>85827</v>
      </c>
      <c r="C63" s="5" t="n">
        <v>46658</v>
      </c>
      <c r="D63" s="5" t="n">
        <v>30705</v>
      </c>
    </row>
    <row r="64" spans="1:4">
      <c r="A64" s="4" t="s">
        <v>2399</v>
      </c>
      <c r="B64" s="5" t="n">
        <v>2489933</v>
      </c>
      <c r="C64" s="5" t="n">
        <v>2530635</v>
      </c>
      <c r="D64" s="5" t="n">
        <v>2489948</v>
      </c>
    </row>
    <row r="65" spans="1:4">
      <c r="A65" s="4" t="s">
        <v>2222</v>
      </c>
    </row>
    <row r="66" spans="1:4">
      <c r="A66" s="3" t="s">
        <v>2390</v>
      </c>
    </row>
    <row r="67" spans="1:4">
      <c r="A67" s="4" t="s">
        <v>2393</v>
      </c>
      <c r="B67" s="5" t="n">
        <v>73626</v>
      </c>
      <c r="C67" s="5" t="n">
        <v>61628</v>
      </c>
    </row>
    <row r="68" spans="1:4">
      <c r="A68" s="4" t="s">
        <v>2394</v>
      </c>
      <c r="B68" s="5" t="n">
        <v>-225</v>
      </c>
      <c r="C68" s="5" t="n">
        <v>2505</v>
      </c>
    </row>
    <row r="69" spans="1:4">
      <c r="A69" s="4" t="s">
        <v>2403</v>
      </c>
    </row>
    <row r="70" spans="1:4">
      <c r="A70" s="3" t="s">
        <v>2390</v>
      </c>
    </row>
    <row r="71" spans="1:4">
      <c r="A71" s="4" t="s">
        <v>2391</v>
      </c>
      <c r="B71" s="5" t="n">
        <v>63175</v>
      </c>
      <c r="C71" s="5" t="n">
        <v>61913</v>
      </c>
      <c r="D71" s="5" t="n">
        <v>48071</v>
      </c>
    </row>
    <row r="72" spans="1:4">
      <c r="A72" s="4" t="s">
        <v>2396</v>
      </c>
      <c r="B72" s="5" t="n">
        <v>47477</v>
      </c>
      <c r="C72" s="5" t="n">
        <v>44540</v>
      </c>
      <c r="D72" s="5" t="n">
        <v>56865</v>
      </c>
    </row>
    <row r="73" spans="1:4">
      <c r="A73" s="4" t="s">
        <v>2392</v>
      </c>
      <c r="B73" s="5" t="n">
        <v>-37026</v>
      </c>
      <c r="C73" s="5" t="n">
        <v>-44825</v>
      </c>
      <c r="D73" s="5" t="n">
        <v>-49577</v>
      </c>
    </row>
    <row r="74" spans="1:4">
      <c r="A74" s="4" t="s">
        <v>2393</v>
      </c>
      <c r="B74" s="5" t="n">
        <v>73626</v>
      </c>
      <c r="C74" s="5" t="n">
        <v>61628</v>
      </c>
      <c r="D74" s="5" t="n">
        <v>55359</v>
      </c>
    </row>
    <row r="75" spans="1:4">
      <c r="A75" s="4" t="s">
        <v>1453</v>
      </c>
      <c r="B75" s="5" t="n">
        <v>0</v>
      </c>
      <c r="C75" s="5" t="n">
        <v>0</v>
      </c>
      <c r="D75" s="5" t="n">
        <v>0</v>
      </c>
    </row>
    <row r="76" spans="1:4">
      <c r="A76" s="4" t="s">
        <v>2394</v>
      </c>
      <c r="B76" s="5" t="n">
        <v>-225</v>
      </c>
      <c r="C76" s="5" t="n">
        <v>2505</v>
      </c>
      <c r="D76" s="5" t="n">
        <v>-10206</v>
      </c>
    </row>
    <row r="77" spans="1:4">
      <c r="A77" s="4" t="s">
        <v>2397</v>
      </c>
      <c r="B77" s="5" t="n">
        <v>-2729</v>
      </c>
      <c r="C77" s="5" t="n">
        <v>-2966</v>
      </c>
      <c r="D77" s="5" t="n">
        <v>-3376</v>
      </c>
    </row>
    <row r="78" spans="1:4">
      <c r="A78" s="4" t="s">
        <v>2398</v>
      </c>
      <c r="B78" s="5" t="n">
        <v>70672</v>
      </c>
      <c r="C78" s="5" t="n">
        <v>61167</v>
      </c>
      <c r="D78" s="5" t="n">
        <v>41777</v>
      </c>
    </row>
    <row r="79" spans="1:4">
      <c r="A79" s="4" t="s">
        <v>2399</v>
      </c>
      <c r="B79" s="5" t="n">
        <v>2487084</v>
      </c>
      <c r="C79" s="5" t="n">
        <v>2552130</v>
      </c>
      <c r="D79" s="5" t="n">
        <v>2215551</v>
      </c>
    </row>
    <row r="80" spans="1:4">
      <c r="A80" s="4" t="s">
        <v>2229</v>
      </c>
    </row>
    <row r="81" spans="1:4">
      <c r="A81" s="3" t="s">
        <v>2390</v>
      </c>
    </row>
    <row r="82" spans="1:4">
      <c r="A82" s="4" t="s">
        <v>2393</v>
      </c>
      <c r="B82" s="5" t="n">
        <v>62539</v>
      </c>
      <c r="C82" s="5" t="n">
        <v>59056</v>
      </c>
    </row>
    <row r="83" spans="1:4">
      <c r="A83" s="4" t="s">
        <v>2394</v>
      </c>
      <c r="B83" s="5" t="n">
        <v>2807</v>
      </c>
      <c r="C83" s="5" t="n">
        <v>3020</v>
      </c>
    </row>
    <row r="84" spans="1:4">
      <c r="A84" s="4" t="s">
        <v>2404</v>
      </c>
    </row>
    <row r="85" spans="1:4">
      <c r="A85" s="3" t="s">
        <v>2390</v>
      </c>
    </row>
    <row r="86" spans="1:4">
      <c r="A86" s="4" t="s">
        <v>2391</v>
      </c>
      <c r="B86" s="5" t="n">
        <v>97406</v>
      </c>
      <c r="C86" s="5" t="n">
        <v>83971</v>
      </c>
      <c r="D86" s="5" t="n">
        <v>69760</v>
      </c>
    </row>
    <row r="87" spans="1:4">
      <c r="A87" s="4" t="s">
        <v>2396</v>
      </c>
      <c r="B87" s="5" t="n">
        <v>-5016</v>
      </c>
      <c r="C87" s="5" t="n">
        <v>-1948</v>
      </c>
      <c r="D87" s="5" t="n">
        <v>-1677</v>
      </c>
    </row>
    <row r="88" spans="1:4">
      <c r="A88" s="4" t="s">
        <v>2392</v>
      </c>
      <c r="B88" s="5" t="n">
        <v>-29851</v>
      </c>
      <c r="C88" s="5" t="n">
        <v>-22967</v>
      </c>
      <c r="D88" s="5" t="n">
        <v>-18902</v>
      </c>
    </row>
    <row r="89" spans="1:4">
      <c r="A89" s="4" t="s">
        <v>2393</v>
      </c>
      <c r="B89" s="5" t="n">
        <v>62539</v>
      </c>
      <c r="C89" s="5" t="n">
        <v>59056</v>
      </c>
      <c r="D89" s="5" t="n">
        <v>49181</v>
      </c>
    </row>
    <row r="90" spans="1:4">
      <c r="A90" s="4" t="s">
        <v>1453</v>
      </c>
      <c r="B90" s="5" t="n">
        <v>7296</v>
      </c>
      <c r="C90" s="5" t="n">
        <v>11882</v>
      </c>
      <c r="D90" s="5" t="n">
        <v>3644</v>
      </c>
    </row>
    <row r="91" spans="1:4">
      <c r="A91" s="4" t="s">
        <v>2394</v>
      </c>
      <c r="B91" s="5" t="n">
        <v>2807</v>
      </c>
      <c r="C91" s="5" t="n">
        <v>3020</v>
      </c>
      <c r="D91" s="5" t="n">
        <v>2664</v>
      </c>
    </row>
    <row r="92" spans="1:4">
      <c r="A92" s="4" t="s">
        <v>2397</v>
      </c>
      <c r="B92" s="5" t="n">
        <v>-34070</v>
      </c>
      <c r="C92" s="5" t="n">
        <v>-33566</v>
      </c>
      <c r="D92" s="5" t="n">
        <v>-32197</v>
      </c>
    </row>
    <row r="93" spans="1:4">
      <c r="A93" s="4" t="s">
        <v>2398</v>
      </c>
      <c r="B93" s="5" t="n">
        <v>23980</v>
      </c>
      <c r="C93" s="5" t="n">
        <v>16628</v>
      </c>
      <c r="D93" s="5" t="n">
        <v>16004</v>
      </c>
    </row>
    <row r="94" spans="1:4">
      <c r="A94" s="4" t="s">
        <v>2399</v>
      </c>
      <c r="B94" s="5" t="n">
        <v>1931015</v>
      </c>
      <c r="C94" s="5" t="n">
        <v>1750155</v>
      </c>
      <c r="D94" s="5" t="n">
        <v>1525191</v>
      </c>
    </row>
    <row r="95" spans="1:4">
      <c r="A95" s="4" t="s">
        <v>2236</v>
      </c>
    </row>
    <row r="96" spans="1:4">
      <c r="A96" s="3" t="s">
        <v>2390</v>
      </c>
    </row>
    <row r="97" spans="1:4">
      <c r="A97" s="4" t="s">
        <v>2393</v>
      </c>
      <c r="B97" s="5" t="n">
        <v>26312</v>
      </c>
      <c r="C97" s="5" t="n">
        <v>28702</v>
      </c>
    </row>
    <row r="98" spans="1:4">
      <c r="A98" s="4" t="s">
        <v>2394</v>
      </c>
      <c r="B98" s="5" t="n">
        <v>7722</v>
      </c>
      <c r="C98" s="5" t="n">
        <v>6848</v>
      </c>
    </row>
    <row r="99" spans="1:4">
      <c r="A99" s="4" t="s">
        <v>2405</v>
      </c>
    </row>
    <row r="100" spans="1:4">
      <c r="A100" s="3" t="s">
        <v>2390</v>
      </c>
    </row>
    <row r="101" spans="1:4">
      <c r="A101" s="4" t="s">
        <v>2391</v>
      </c>
      <c r="B101" s="5" t="n">
        <v>30045</v>
      </c>
      <c r="C101" s="5" t="n">
        <v>32169</v>
      </c>
      <c r="D101" s="5" t="n">
        <v>36313</v>
      </c>
    </row>
    <row r="102" spans="1:4">
      <c r="A102" s="4" t="s">
        <v>2396</v>
      </c>
      <c r="B102" s="5" t="n">
        <v>0</v>
      </c>
      <c r="C102" s="5" t="n">
        <v>0</v>
      </c>
      <c r="D102" s="5" t="n">
        <v>0</v>
      </c>
    </row>
    <row r="103" spans="1:4">
      <c r="A103" s="4" t="s">
        <v>2392</v>
      </c>
      <c r="B103" s="5" t="n">
        <v>-3733</v>
      </c>
      <c r="C103" s="5" t="n">
        <v>-3467</v>
      </c>
      <c r="D103" s="5" t="n">
        <v>-3153</v>
      </c>
    </row>
    <row r="104" spans="1:4">
      <c r="A104" s="4" t="s">
        <v>2393</v>
      </c>
      <c r="B104" s="5" t="n">
        <v>26312</v>
      </c>
      <c r="C104" s="5" t="n">
        <v>28702</v>
      </c>
      <c r="D104" s="5" t="n">
        <v>33160</v>
      </c>
    </row>
    <row r="105" spans="1:4">
      <c r="A105" s="4" t="s">
        <v>1453</v>
      </c>
      <c r="B105" s="5" t="n">
        <v>-4048</v>
      </c>
      <c r="C105" s="5" t="n">
        <v>5968</v>
      </c>
      <c r="D105" s="5" t="n">
        <v>5823</v>
      </c>
    </row>
    <row r="106" spans="1:4">
      <c r="A106" s="4" t="s">
        <v>2394</v>
      </c>
      <c r="B106" s="5" t="n">
        <v>7722</v>
      </c>
      <c r="C106" s="5" t="n">
        <v>6848</v>
      </c>
      <c r="D106" s="5" t="n">
        <v>6004</v>
      </c>
    </row>
    <row r="107" spans="1:4">
      <c r="A107" s="4" t="s">
        <v>2397</v>
      </c>
      <c r="B107" s="5" t="n">
        <v>-28995</v>
      </c>
      <c r="C107" s="5" t="n">
        <v>-30963</v>
      </c>
      <c r="D107" s="5" t="n">
        <v>-26994</v>
      </c>
    </row>
    <row r="108" spans="1:4">
      <c r="A108" s="4" t="s">
        <v>2398</v>
      </c>
      <c r="B108" s="5" t="n">
        <v>9087</v>
      </c>
      <c r="C108" s="5" t="n">
        <v>-1381</v>
      </c>
      <c r="D108" s="5" t="n">
        <v>6347</v>
      </c>
    </row>
    <row r="109" spans="1:4">
      <c r="A109" s="4" t="s">
        <v>2399</v>
      </c>
      <c r="B109" s="6" t="n">
        <v>467252</v>
      </c>
      <c r="C109" s="6" t="n">
        <v>537574</v>
      </c>
      <c r="D109" s="6" t="n">
        <v>60383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6</v>
      </c>
      <c r="B1" s="2" t="s">
        <v>1</v>
      </c>
    </row>
    <row r="2" spans="1:4">
      <c r="B2" s="2" t="s">
        <v>2</v>
      </c>
      <c r="C2" s="2" t="s">
        <v>64</v>
      </c>
      <c r="D2" s="2" t="s">
        <v>120</v>
      </c>
    </row>
    <row r="3" spans="1:4">
      <c r="A3" s="3" t="s">
        <v>2407</v>
      </c>
    </row>
    <row r="4" spans="1:4">
      <c r="A4" s="4" t="s">
        <v>2056</v>
      </c>
      <c r="B4" s="6" t="n">
        <v>239372</v>
      </c>
      <c r="C4" s="6" t="n">
        <v>190638</v>
      </c>
      <c r="D4" s="6" t="n">
        <v>61983</v>
      </c>
    </row>
    <row r="5" spans="1:4">
      <c r="A5" s="4" t="s">
        <v>2408</v>
      </c>
      <c r="B5" s="5" t="n">
        <v>-71995</v>
      </c>
      <c r="C5" s="5" t="n">
        <v>10970</v>
      </c>
      <c r="D5" s="5" t="n">
        <v>4973</v>
      </c>
    </row>
    <row r="6" spans="1:4">
      <c r="A6" s="4" t="s">
        <v>161</v>
      </c>
      <c r="B6" s="5" t="n">
        <v>167377</v>
      </c>
      <c r="C6" s="5" t="n">
        <v>201608</v>
      </c>
      <c r="D6" s="5" t="n">
        <v>66956</v>
      </c>
    </row>
    <row r="7" spans="1:4">
      <c r="A7" s="4" t="s">
        <v>2409</v>
      </c>
    </row>
    <row r="8" spans="1:4">
      <c r="A8" s="3" t="s">
        <v>2407</v>
      </c>
    </row>
    <row r="9" spans="1:4">
      <c r="A9" s="4" t="s">
        <v>2398</v>
      </c>
      <c r="B9" s="5" t="n">
        <v>365237</v>
      </c>
      <c r="C9" s="5" t="n">
        <v>298185</v>
      </c>
      <c r="D9" s="5" t="n">
        <v>167407</v>
      </c>
    </row>
    <row r="10" spans="1:4">
      <c r="A10" s="4" t="s">
        <v>2410</v>
      </c>
      <c r="B10" s="5" t="n">
        <v>-125865</v>
      </c>
      <c r="C10" s="5" t="n">
        <v>-107547</v>
      </c>
      <c r="D10" s="5" t="n">
        <v>-105424</v>
      </c>
    </row>
    <row r="11" spans="1:4">
      <c r="A11" s="4" t="s">
        <v>2056</v>
      </c>
      <c r="B11" s="5" t="n">
        <v>239372</v>
      </c>
      <c r="C11" s="5" t="n">
        <v>190638</v>
      </c>
      <c r="D11" s="5" t="n">
        <v>61983</v>
      </c>
    </row>
    <row r="12" spans="1:4">
      <c r="A12" s="4" t="s">
        <v>2408</v>
      </c>
      <c r="B12" s="5" t="n">
        <v>71995</v>
      </c>
      <c r="C12" s="5" t="n">
        <v>-10970</v>
      </c>
      <c r="D12" s="5" t="n">
        <v>-4973</v>
      </c>
    </row>
    <row r="13" spans="1:4">
      <c r="A13" s="4" t="s">
        <v>161</v>
      </c>
      <c r="B13" s="5" t="n">
        <v>167377</v>
      </c>
      <c r="C13" s="5" t="n">
        <v>201608</v>
      </c>
      <c r="D13" s="5" t="n">
        <v>66956</v>
      </c>
    </row>
    <row r="14" spans="1:4">
      <c r="A14" s="3" t="s">
        <v>2411</v>
      </c>
    </row>
    <row r="15" spans="1:4">
      <c r="A15" s="4" t="s">
        <v>2412</v>
      </c>
      <c r="B15" s="5" t="n">
        <v>11497408</v>
      </c>
      <c r="C15" s="5" t="n">
        <v>11265470</v>
      </c>
      <c r="D15" s="5" t="n">
        <v>11035328</v>
      </c>
    </row>
    <row r="16" spans="1:4">
      <c r="A16" s="4" t="s">
        <v>2413</v>
      </c>
      <c r="B16" s="5" t="n">
        <v>954726</v>
      </c>
      <c r="C16" s="5" t="n">
        <v>940731</v>
      </c>
      <c r="D16" s="5" t="n">
        <v>937950</v>
      </c>
    </row>
    <row r="17" spans="1:4">
      <c r="A17" s="4" t="s">
        <v>2414</v>
      </c>
      <c r="B17" s="6" t="n">
        <v>12452134</v>
      </c>
      <c r="C17" s="6" t="n">
        <v>12206201</v>
      </c>
      <c r="D17" s="6" t="n">
        <v>11973278</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5</v>
      </c>
      <c r="B1" s="2" t="s">
        <v>1</v>
      </c>
    </row>
    <row r="2" spans="1:4">
      <c r="B2" s="2" t="s">
        <v>2</v>
      </c>
      <c r="C2" s="2" t="s">
        <v>64</v>
      </c>
      <c r="D2" s="2" t="s">
        <v>120</v>
      </c>
    </row>
    <row r="3" spans="1:4">
      <c r="A3" s="3" t="s">
        <v>2390</v>
      </c>
    </row>
    <row r="4" spans="1:4">
      <c r="A4" s="4" t="s">
        <v>2416</v>
      </c>
      <c r="B4" s="6" t="n">
        <v>766469</v>
      </c>
      <c r="C4" s="6" t="n">
        <v>707277</v>
      </c>
      <c r="D4" s="6" t="n">
        <v>650810</v>
      </c>
    </row>
    <row r="5" spans="1:4">
      <c r="A5" s="4" t="s">
        <v>85</v>
      </c>
      <c r="B5" s="5" t="n">
        <v>12611266</v>
      </c>
      <c r="C5" s="5" t="n">
        <v>12243561</v>
      </c>
    </row>
    <row r="6" spans="1:4">
      <c r="A6" s="4" t="s">
        <v>2182</v>
      </c>
      <c r="B6" s="5" t="n">
        <v>9002205</v>
      </c>
      <c r="C6" s="5" t="n">
        <v>8858123</v>
      </c>
      <c r="D6" s="5" t="n">
        <v>8850476</v>
      </c>
    </row>
    <row r="7" spans="1:4">
      <c r="A7" s="4" t="s">
        <v>127</v>
      </c>
      <c r="B7" s="5" t="n">
        <v>9348429</v>
      </c>
      <c r="C7" s="5" t="n">
        <v>8994714</v>
      </c>
    </row>
    <row r="8" spans="1:4">
      <c r="A8" s="4" t="s">
        <v>1723</v>
      </c>
      <c r="B8" s="5" t="n">
        <v>435089</v>
      </c>
      <c r="C8" s="5" t="n">
        <v>555597</v>
      </c>
    </row>
    <row r="9" spans="1:4">
      <c r="A9" s="4" t="s">
        <v>1208</v>
      </c>
    </row>
    <row r="10" spans="1:4">
      <c r="A10" s="3" t="s">
        <v>2390</v>
      </c>
    </row>
    <row r="11" spans="1:4">
      <c r="A11" s="4" t="s">
        <v>2416</v>
      </c>
      <c r="B11" s="5" t="n">
        <v>628489</v>
      </c>
      <c r="C11" s="5" t="n">
        <v>581269</v>
      </c>
      <c r="D11" s="5" t="n">
        <v>536069</v>
      </c>
    </row>
    <row r="12" spans="1:4">
      <c r="A12" s="4" t="s">
        <v>85</v>
      </c>
      <c r="B12" s="5" t="n">
        <v>10059890</v>
      </c>
      <c r="C12" s="5" t="n">
        <v>9797267</v>
      </c>
      <c r="D12" s="5" t="n">
        <v>9871272</v>
      </c>
    </row>
    <row r="13" spans="1:4">
      <c r="A13" s="4" t="s">
        <v>2182</v>
      </c>
      <c r="B13" s="5" t="n">
        <v>6695953</v>
      </c>
      <c r="C13" s="5" t="n">
        <v>6586033</v>
      </c>
      <c r="D13" s="5" t="n">
        <v>6633432</v>
      </c>
    </row>
    <row r="14" spans="1:4">
      <c r="A14" s="4" t="s">
        <v>127</v>
      </c>
      <c r="B14" s="5" t="n">
        <v>6422864</v>
      </c>
      <c r="C14" s="5" t="n">
        <v>6208531</v>
      </c>
      <c r="D14" s="5" t="n">
        <v>6268056</v>
      </c>
    </row>
    <row r="15" spans="1:4">
      <c r="A15" s="4" t="s">
        <v>1723</v>
      </c>
      <c r="B15" s="5" t="n">
        <v>243400</v>
      </c>
      <c r="C15" s="5" t="n">
        <v>441100</v>
      </c>
      <c r="D15" s="5" t="n">
        <v>1000000</v>
      </c>
    </row>
    <row r="16" spans="1:4">
      <c r="A16" s="4" t="s">
        <v>1211</v>
      </c>
    </row>
    <row r="17" spans="1:4">
      <c r="A17" s="3" t="s">
        <v>2390</v>
      </c>
    </row>
    <row r="18" spans="1:4">
      <c r="A18" s="4" t="s">
        <v>2416</v>
      </c>
      <c r="B18" s="5" t="n">
        <v>100213</v>
      </c>
      <c r="C18" s="5" t="n">
        <v>86991</v>
      </c>
      <c r="D18" s="5" t="n">
        <v>72424</v>
      </c>
    </row>
    <row r="19" spans="1:4">
      <c r="A19" s="4" t="s">
        <v>85</v>
      </c>
      <c r="B19" s="5" t="n">
        <v>2048260</v>
      </c>
      <c r="C19" s="5" t="n">
        <v>1940633</v>
      </c>
      <c r="D19" s="5" t="n">
        <v>1780654</v>
      </c>
    </row>
    <row r="20" spans="1:4">
      <c r="A20" s="4" t="s">
        <v>2182</v>
      </c>
      <c r="B20" s="5" t="n">
        <v>1879346</v>
      </c>
      <c r="C20" s="5" t="n">
        <v>1834088</v>
      </c>
      <c r="D20" s="5" t="n">
        <v>1665448</v>
      </c>
    </row>
    <row r="21" spans="1:4">
      <c r="A21" s="4" t="s">
        <v>127</v>
      </c>
      <c r="B21" s="5" t="n">
        <v>1661657</v>
      </c>
      <c r="C21" s="5" t="n">
        <v>1519362</v>
      </c>
      <c r="D21" s="5" t="n">
        <v>1637941</v>
      </c>
    </row>
    <row r="22" spans="1:4">
      <c r="A22" s="4" t="s">
        <v>1723</v>
      </c>
      <c r="B22" s="5" t="n">
        <v>191700</v>
      </c>
      <c r="C22" s="5" t="n">
        <v>114500</v>
      </c>
      <c r="D22" s="5" t="n">
        <v>158000</v>
      </c>
    </row>
    <row r="23" spans="1:4">
      <c r="A23" s="4" t="s">
        <v>1213</v>
      </c>
    </row>
    <row r="24" spans="1:4">
      <c r="A24" s="3" t="s">
        <v>2390</v>
      </c>
    </row>
    <row r="25" spans="1:4">
      <c r="A25" s="4" t="s">
        <v>2416</v>
      </c>
      <c r="B25" s="5" t="n">
        <v>37767</v>
      </c>
      <c r="C25" s="5" t="n">
        <v>39017</v>
      </c>
      <c r="D25" s="5" t="n">
        <v>42317</v>
      </c>
    </row>
    <row r="26" spans="1:4">
      <c r="A26" s="4" t="s">
        <v>85</v>
      </c>
      <c r="B26" s="5" t="n">
        <v>503116</v>
      </c>
      <c r="C26" s="5" t="n">
        <v>505661</v>
      </c>
      <c r="D26" s="5" t="n">
        <v>609342</v>
      </c>
    </row>
    <row r="27" spans="1:4">
      <c r="A27" s="4" t="s">
        <v>2182</v>
      </c>
      <c r="B27" s="5" t="n">
        <v>466383</v>
      </c>
      <c r="C27" s="5" t="n">
        <v>481188</v>
      </c>
      <c r="D27" s="5" t="n">
        <v>584576</v>
      </c>
    </row>
    <row r="28" spans="1:4">
      <c r="A28" s="4" t="s">
        <v>127</v>
      </c>
      <c r="B28" s="6" t="n">
        <v>1263908</v>
      </c>
      <c r="C28" s="6" t="n">
        <v>1266821</v>
      </c>
      <c r="D28" s="6" t="n">
        <v>1116634</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7</v>
      </c>
      <c r="B1" s="2" t="s">
        <v>2</v>
      </c>
      <c r="C1" s="2" t="s">
        <v>64</v>
      </c>
      <c r="D1" s="2" t="s">
        <v>120</v>
      </c>
    </row>
    <row r="2" spans="1:4">
      <c r="A2" s="3" t="s">
        <v>65</v>
      </c>
    </row>
    <row r="3" spans="1:4">
      <c r="A3" s="4" t="s">
        <v>66</v>
      </c>
      <c r="B3" s="6" t="n">
        <v>546391</v>
      </c>
      <c r="C3" s="6" t="n">
        <v>578613</v>
      </c>
      <c r="D3" s="6" t="n">
        <v>705980</v>
      </c>
    </row>
    <row r="4" spans="1:4">
      <c r="A4" s="4" t="s">
        <v>2418</v>
      </c>
      <c r="B4" s="5" t="n">
        <v>97708</v>
      </c>
      <c r="C4" s="5" t="n">
        <v>7590</v>
      </c>
      <c r="D4" s="5" t="n">
        <v>10415</v>
      </c>
    </row>
    <row r="5" spans="1:4">
      <c r="A5" s="4" t="s">
        <v>84</v>
      </c>
      <c r="B5" s="5" t="n">
        <v>213513</v>
      </c>
      <c r="C5" s="5" t="n">
        <v>171066</v>
      </c>
    </row>
    <row r="6" spans="1:4">
      <c r="A6" s="4" t="s">
        <v>85</v>
      </c>
      <c r="B6" s="5" t="n">
        <v>12611266</v>
      </c>
      <c r="C6" s="5" t="n">
        <v>12243561</v>
      </c>
    </row>
    <row r="7" spans="1:4">
      <c r="A7" s="3" t="s">
        <v>2419</v>
      </c>
    </row>
    <row r="8" spans="1:4">
      <c r="A8" s="4" t="s">
        <v>92</v>
      </c>
      <c r="B8" s="5" t="n">
        <v>184150</v>
      </c>
      <c r="C8" s="5" t="n">
        <v>184150</v>
      </c>
    </row>
    <row r="9" spans="1:4">
      <c r="A9" s="4" t="s">
        <v>93</v>
      </c>
      <c r="B9" s="5" t="n">
        <v>180614</v>
      </c>
      <c r="C9" s="5" t="n">
        <v>129907</v>
      </c>
    </row>
    <row r="10" spans="1:4">
      <c r="A10" s="4" t="s">
        <v>2420</v>
      </c>
      <c r="B10" s="5" t="n">
        <v>10383193</v>
      </c>
      <c r="C10" s="5" t="n">
        <v>10198857</v>
      </c>
    </row>
    <row r="11" spans="1:4">
      <c r="A11" s="4" t="s">
        <v>2421</v>
      </c>
      <c r="B11" s="5" t="n">
        <v>2228073</v>
      </c>
      <c r="C11" s="5" t="n">
        <v>2044704</v>
      </c>
      <c r="D11" s="5" t="n">
        <v>1869097</v>
      </c>
    </row>
    <row r="12" spans="1:4">
      <c r="A12" s="4" t="s">
        <v>104</v>
      </c>
      <c r="B12" s="5" t="n">
        <v>12611266</v>
      </c>
      <c r="C12" s="5" t="n">
        <v>12243561</v>
      </c>
    </row>
    <row r="13" spans="1:4">
      <c r="A13" s="4" t="s">
        <v>2422</v>
      </c>
    </row>
    <row r="14" spans="1:4">
      <c r="A14" s="3" t="s">
        <v>65</v>
      </c>
    </row>
    <row r="15" spans="1:4">
      <c r="A15" s="4" t="s">
        <v>66</v>
      </c>
      <c r="B15" s="5" t="n">
        <v>16895</v>
      </c>
      <c r="C15" s="5" t="n">
        <v>10984</v>
      </c>
    </row>
    <row r="16" spans="1:4">
      <c r="A16" s="4" t="s">
        <v>2418</v>
      </c>
      <c r="B16" s="5" t="n">
        <v>6211</v>
      </c>
      <c r="C16" s="5" t="n">
        <v>6111</v>
      </c>
      <c r="D16" s="6" t="n">
        <v>6111</v>
      </c>
    </row>
    <row r="17" spans="1:4">
      <c r="A17" s="4" t="s">
        <v>2423</v>
      </c>
      <c r="B17" s="5" t="n">
        <v>285</v>
      </c>
      <c r="C17" s="5" t="n">
        <v>285</v>
      </c>
    </row>
    <row r="18" spans="1:4">
      <c r="A18" s="4" t="s">
        <v>84</v>
      </c>
      <c r="B18" s="5" t="n">
        <v>509</v>
      </c>
      <c r="C18" s="5" t="n">
        <v>12219</v>
      </c>
    </row>
    <row r="19" spans="1:4">
      <c r="A19" s="4" t="s">
        <v>85</v>
      </c>
      <c r="B19" s="5" t="n">
        <v>2416601</v>
      </c>
      <c r="C19" s="5" t="n">
        <v>2232558</v>
      </c>
    </row>
    <row r="20" spans="1:4">
      <c r="A20" s="3" t="s">
        <v>2419</v>
      </c>
    </row>
    <row r="21" spans="1:4">
      <c r="A21" s="4" t="s">
        <v>92</v>
      </c>
      <c r="B21" s="5" t="n">
        <v>184150</v>
      </c>
      <c r="C21" s="5" t="n">
        <v>184150</v>
      </c>
    </row>
    <row r="22" spans="1:4">
      <c r="A22" s="4" t="s">
        <v>93</v>
      </c>
      <c r="B22" s="5" t="n">
        <v>4378</v>
      </c>
      <c r="C22" s="5" t="n">
        <v>3704</v>
      </c>
    </row>
    <row r="23" spans="1:4">
      <c r="A23" s="4" t="s">
        <v>2420</v>
      </c>
      <c r="B23" s="5" t="n">
        <v>188528</v>
      </c>
      <c r="C23" s="5" t="n">
        <v>187854</v>
      </c>
    </row>
    <row r="24" spans="1:4">
      <c r="A24" s="4" t="s">
        <v>2421</v>
      </c>
      <c r="B24" s="5" t="n">
        <v>2228073</v>
      </c>
      <c r="C24" s="5" t="n">
        <v>2044704</v>
      </c>
    </row>
    <row r="25" spans="1:4">
      <c r="A25" s="4" t="s">
        <v>104</v>
      </c>
      <c r="B25" s="5" t="n">
        <v>2416601</v>
      </c>
      <c r="C25" s="5" t="n">
        <v>2232558</v>
      </c>
    </row>
    <row r="26" spans="1:4">
      <c r="A26" s="4" t="s">
        <v>2424</v>
      </c>
    </row>
    <row r="27" spans="1:4">
      <c r="A27" s="3" t="s">
        <v>65</v>
      </c>
    </row>
    <row r="28" spans="1:4">
      <c r="A28" s="4" t="s">
        <v>2425</v>
      </c>
      <c r="B28" s="5" t="n">
        <v>2362182</v>
      </c>
      <c r="C28" s="5" t="n">
        <v>2179655</v>
      </c>
    </row>
    <row r="29" spans="1:4">
      <c r="A29" s="4" t="s">
        <v>2426</v>
      </c>
    </row>
    <row r="30" spans="1:4">
      <c r="A30" s="3" t="s">
        <v>65</v>
      </c>
    </row>
    <row r="31" spans="1:4">
      <c r="A31" s="4" t="s">
        <v>2425</v>
      </c>
      <c r="B31" s="5" t="n">
        <v>24995</v>
      </c>
      <c r="C31" s="5" t="n">
        <v>17780</v>
      </c>
    </row>
    <row r="32" spans="1:4">
      <c r="A32" s="4" t="s">
        <v>2427</v>
      </c>
    </row>
    <row r="33" spans="1:4">
      <c r="A33" s="3" t="s">
        <v>65</v>
      </c>
    </row>
    <row r="34" spans="1:4">
      <c r="A34" s="4" t="s">
        <v>2425</v>
      </c>
      <c r="B34" s="5" t="n">
        <v>1963</v>
      </c>
      <c r="C34" s="5" t="n">
        <v>1963</v>
      </c>
    </row>
    <row r="35" spans="1:4">
      <c r="A35" s="4" t="s">
        <v>2428</v>
      </c>
    </row>
    <row r="36" spans="1:4">
      <c r="A36" s="3" t="s">
        <v>65</v>
      </c>
    </row>
    <row r="37" spans="1:4">
      <c r="A37" s="4" t="s">
        <v>2425</v>
      </c>
      <c r="B37" s="6" t="n">
        <v>3561</v>
      </c>
      <c r="C37" s="6" t="n">
        <v>356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9</v>
      </c>
      <c r="B1" s="2" t="s">
        <v>1</v>
      </c>
    </row>
    <row r="2" spans="1:4">
      <c r="B2" s="2" t="s">
        <v>2</v>
      </c>
      <c r="C2" s="2" t="s">
        <v>64</v>
      </c>
      <c r="D2" s="2" t="s">
        <v>120</v>
      </c>
    </row>
    <row r="3" spans="1:4">
      <c r="A3" s="3" t="s">
        <v>2430</v>
      </c>
    </row>
    <row r="4" spans="1:4">
      <c r="A4" s="4" t="s">
        <v>2431</v>
      </c>
      <c r="B4" s="6" t="n">
        <v>59546</v>
      </c>
      <c r="C4" s="6" t="n">
        <v>60224</v>
      </c>
      <c r="D4" s="6" t="n">
        <v>51125</v>
      </c>
    </row>
    <row r="5" spans="1:4">
      <c r="A5" s="4" t="s">
        <v>2432</v>
      </c>
      <c r="B5" s="5" t="n">
        <v>602998</v>
      </c>
      <c r="C5" s="5" t="n">
        <v>553647</v>
      </c>
      <c r="D5" s="5" t="n">
        <v>532684</v>
      </c>
    </row>
    <row r="6" spans="1:4">
      <c r="A6" s="4" t="s">
        <v>996</v>
      </c>
      <c r="B6" s="5" t="n">
        <v>72899</v>
      </c>
      <c r="C6" s="5" t="n">
        <v>71320</v>
      </c>
      <c r="D6" s="5" t="n">
        <v>55739</v>
      </c>
    </row>
    <row r="7" spans="1:4">
      <c r="A7" s="3" t="s">
        <v>2433</v>
      </c>
    </row>
    <row r="8" spans="1:4">
      <c r="A8" s="4" t="s">
        <v>142</v>
      </c>
      <c r="B8" s="5" t="n">
        <v>0</v>
      </c>
      <c r="C8" s="5" t="n">
        <v>2316</v>
      </c>
      <c r="D8" s="5" t="n">
        <v>1391</v>
      </c>
    </row>
    <row r="9" spans="1:4">
      <c r="A9" s="4" t="s">
        <v>2434</v>
      </c>
      <c r="B9" s="5" t="n">
        <v>71995</v>
      </c>
      <c r="C9" s="5" t="n">
        <v>-10970</v>
      </c>
      <c r="D9" s="5" t="n">
        <v>-4973</v>
      </c>
    </row>
    <row r="10" spans="1:4">
      <c r="A10" s="4" t="s">
        <v>161</v>
      </c>
      <c r="B10" s="5" t="n">
        <v>167377</v>
      </c>
      <c r="C10" s="5" t="n">
        <v>201608</v>
      </c>
      <c r="D10" s="5" t="n">
        <v>66956</v>
      </c>
    </row>
    <row r="11" spans="1:4">
      <c r="A11" s="4" t="s">
        <v>240</v>
      </c>
      <c r="B11" s="5" t="n">
        <v>47179</v>
      </c>
      <c r="C11" s="5" t="n">
        <v>-19806</v>
      </c>
      <c r="D11" s="5" t="n">
        <v>13775</v>
      </c>
    </row>
    <row r="12" spans="1:4">
      <c r="A12" s="4" t="s">
        <v>2435</v>
      </c>
      <c r="B12" s="5" t="n">
        <v>214556</v>
      </c>
      <c r="C12" s="5" t="n">
        <v>181802</v>
      </c>
      <c r="D12" s="5" t="n">
        <v>80731</v>
      </c>
    </row>
    <row r="13" spans="1:4">
      <c r="A13" s="4" t="s">
        <v>2422</v>
      </c>
    </row>
    <row r="14" spans="1:4">
      <c r="A14" s="3" t="s">
        <v>2430</v>
      </c>
    </row>
    <row r="15" spans="1:4">
      <c r="A15" s="4" t="s">
        <v>2431</v>
      </c>
      <c r="B15" s="5" t="n">
        <v>233</v>
      </c>
      <c r="C15" s="5" t="n">
        <v>20</v>
      </c>
      <c r="D15" s="5" t="n">
        <v>20</v>
      </c>
    </row>
    <row r="16" spans="1:4">
      <c r="A16" s="4" t="s">
        <v>2432</v>
      </c>
      <c r="B16" s="5" t="n">
        <v>0</v>
      </c>
      <c r="C16" s="5" t="n">
        <v>105</v>
      </c>
      <c r="D16" s="5" t="n">
        <v>0</v>
      </c>
    </row>
    <row r="17" spans="1:4">
      <c r="A17" s="4" t="s">
        <v>2436</v>
      </c>
      <c r="B17" s="5" t="n">
        <v>283</v>
      </c>
      <c r="C17" s="5" t="n">
        <v>275</v>
      </c>
      <c r="D17" s="5" t="n">
        <v>262</v>
      </c>
    </row>
    <row r="18" spans="1:4">
      <c r="A18" s="4" t="s">
        <v>996</v>
      </c>
      <c r="B18" s="5" t="n">
        <v>42759</v>
      </c>
      <c r="C18" s="5" t="n">
        <v>38184</v>
      </c>
      <c r="D18" s="5" t="n">
        <v>10482</v>
      </c>
    </row>
    <row r="19" spans="1:4">
      <c r="A19" s="3" t="s">
        <v>2433</v>
      </c>
    </row>
    <row r="20" spans="1:4">
      <c r="A20" s="4" t="s">
        <v>92</v>
      </c>
      <c r="B20" s="5" t="n">
        <v>9424</v>
      </c>
      <c r="C20" s="5" t="n">
        <v>8983</v>
      </c>
      <c r="D20" s="5" t="n">
        <v>8284</v>
      </c>
    </row>
    <row r="21" spans="1:4">
      <c r="A21" s="4" t="s">
        <v>2410</v>
      </c>
      <c r="B21" s="5" t="n">
        <v>2131</v>
      </c>
      <c r="C21" s="5" t="n">
        <v>2489</v>
      </c>
      <c r="D21" s="5" t="n">
        <v>3175</v>
      </c>
    </row>
    <row r="22" spans="1:4">
      <c r="A22" s="4" t="s">
        <v>2437</v>
      </c>
      <c r="B22" s="5" t="n">
        <v>11555</v>
      </c>
      <c r="C22" s="5" t="n">
        <v>11472</v>
      </c>
      <c r="D22" s="5" t="n">
        <v>11459</v>
      </c>
    </row>
    <row r="23" spans="1:4">
      <c r="A23" s="4" t="s">
        <v>142</v>
      </c>
      <c r="B23" s="5" t="n">
        <v>0</v>
      </c>
      <c r="C23" s="5" t="n">
        <v>2316</v>
      </c>
      <c r="D23" s="5" t="n">
        <v>1391</v>
      </c>
    </row>
    <row r="24" spans="1:4">
      <c r="A24" s="4" t="s">
        <v>2438</v>
      </c>
      <c r="B24" s="5" t="n">
        <v>31204</v>
      </c>
      <c r="C24" s="5" t="n">
        <v>29028</v>
      </c>
      <c r="D24" s="5" t="n">
        <v>414</v>
      </c>
    </row>
    <row r="25" spans="1:4">
      <c r="A25" s="4" t="s">
        <v>2434</v>
      </c>
      <c r="B25" s="5" t="n">
        <v>2752</v>
      </c>
      <c r="C25" s="5" t="n">
        <v>0</v>
      </c>
      <c r="D25" s="5" t="n">
        <v>45</v>
      </c>
    </row>
    <row r="26" spans="1:4">
      <c r="A26" s="4" t="s">
        <v>2439</v>
      </c>
      <c r="B26" s="5" t="n">
        <v>138925</v>
      </c>
      <c r="C26" s="5" t="n">
        <v>172580</v>
      </c>
      <c r="D26" s="5" t="n">
        <v>66587</v>
      </c>
    </row>
    <row r="27" spans="1:4">
      <c r="A27" s="4" t="s">
        <v>161</v>
      </c>
      <c r="B27" s="5" t="n">
        <v>167377</v>
      </c>
      <c r="C27" s="5" t="n">
        <v>201608</v>
      </c>
      <c r="D27" s="5" t="n">
        <v>66956</v>
      </c>
    </row>
    <row r="28" spans="1:4">
      <c r="A28" s="4" t="s">
        <v>240</v>
      </c>
      <c r="B28" s="5" t="n">
        <v>47179</v>
      </c>
      <c r="C28" s="5" t="n">
        <v>-19806</v>
      </c>
      <c r="D28" s="5" t="n">
        <v>13775</v>
      </c>
    </row>
    <row r="29" spans="1:4">
      <c r="A29" s="4" t="s">
        <v>2435</v>
      </c>
      <c r="B29" s="5" t="n">
        <v>214556</v>
      </c>
      <c r="C29" s="5" t="n">
        <v>181802</v>
      </c>
      <c r="D29" s="5" t="n">
        <v>80731</v>
      </c>
    </row>
    <row r="30" spans="1:4">
      <c r="A30" s="4" t="s">
        <v>2440</v>
      </c>
    </row>
    <row r="31" spans="1:4">
      <c r="A31" s="3" t="s">
        <v>2430</v>
      </c>
    </row>
    <row r="32" spans="1:4">
      <c r="A32" s="4" t="s">
        <v>2441</v>
      </c>
      <c r="B32" s="5" t="n">
        <v>42243</v>
      </c>
      <c r="C32" s="5" t="n">
        <v>37784</v>
      </c>
      <c r="D32" s="5" t="n">
        <v>7200</v>
      </c>
    </row>
    <row r="33" spans="1:4">
      <c r="A33" s="4" t="s">
        <v>2442</v>
      </c>
    </row>
    <row r="34" spans="1:4">
      <c r="A34" s="3" t="s">
        <v>2430</v>
      </c>
    </row>
    <row r="35" spans="1:4">
      <c r="A35" s="4" t="s">
        <v>2441</v>
      </c>
      <c r="B35" s="6" t="n">
        <v>0</v>
      </c>
      <c r="C35" s="6" t="n">
        <v>0</v>
      </c>
      <c r="D35" s="6" t="n">
        <v>3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2</v>
      </c>
      <c r="C2" s="2" t="s">
        <v>64</v>
      </c>
      <c r="D2" s="2" t="s">
        <v>120</v>
      </c>
    </row>
    <row r="3" spans="1:4">
      <c r="A3" s="3" t="s">
        <v>178</v>
      </c>
    </row>
    <row r="4" spans="1:4">
      <c r="A4" s="4" t="s">
        <v>161</v>
      </c>
      <c r="B4" s="6" t="n">
        <v>167377</v>
      </c>
      <c r="C4" s="6" t="n">
        <v>201608</v>
      </c>
      <c r="D4" s="6" t="n">
        <v>66956</v>
      </c>
    </row>
    <row r="5" spans="1:4">
      <c r="A5" s="3" t="s">
        <v>179</v>
      </c>
    </row>
    <row r="6" spans="1:4">
      <c r="A6" s="4" t="s">
        <v>183</v>
      </c>
      <c r="B6" s="5" t="n">
        <v>3949</v>
      </c>
      <c r="C6" s="5" t="n">
        <v>5825</v>
      </c>
      <c r="D6" s="5" t="n">
        <v>7296</v>
      </c>
    </row>
    <row r="7" spans="1:4">
      <c r="A7" s="4" t="s">
        <v>142</v>
      </c>
      <c r="B7" s="5" t="n">
        <v>0</v>
      </c>
      <c r="C7" s="5" t="n">
        <v>-2316</v>
      </c>
      <c r="D7" s="5" t="n">
        <v>-1391</v>
      </c>
    </row>
    <row r="8" spans="1:4">
      <c r="A8" s="4" t="s">
        <v>2444</v>
      </c>
      <c r="B8" s="5" t="n">
        <v>-32521</v>
      </c>
      <c r="C8" s="5" t="n">
        <v>-8906</v>
      </c>
      <c r="D8" s="5" t="n">
        <v>202</v>
      </c>
    </row>
    <row r="9" spans="1:4">
      <c r="A9" s="4" t="s">
        <v>2445</v>
      </c>
      <c r="B9" s="5" t="n">
        <v>-5002</v>
      </c>
      <c r="C9" s="5" t="n">
        <v>-1785</v>
      </c>
      <c r="D9" s="5" t="n">
        <v>8305</v>
      </c>
    </row>
    <row r="10" spans="1:4">
      <c r="A10" s="4" t="s">
        <v>198</v>
      </c>
      <c r="B10" s="5" t="n">
        <v>294284</v>
      </c>
      <c r="C10" s="5" t="n">
        <v>288323</v>
      </c>
      <c r="D10" s="5" t="n">
        <v>235964</v>
      </c>
    </row>
    <row r="11" spans="1:4">
      <c r="A11" s="3" t="s">
        <v>199</v>
      </c>
    </row>
    <row r="12" spans="1:4">
      <c r="A12" s="4" t="s">
        <v>2446</v>
      </c>
      <c r="B12" s="5" t="n">
        <v>-342968</v>
      </c>
      <c r="C12" s="5" t="n">
        <v>-223258</v>
      </c>
      <c r="D12" s="5" t="n">
        <v>-73256</v>
      </c>
    </row>
    <row r="13" spans="1:4">
      <c r="A13" s="3" t="s">
        <v>212</v>
      </c>
    </row>
    <row r="14" spans="1:4">
      <c r="A14" s="4" t="s">
        <v>217</v>
      </c>
      <c r="B14" s="5" t="n">
        <v>-1959</v>
      </c>
      <c r="C14" s="5" t="n">
        <v>-2827</v>
      </c>
      <c r="D14" s="5" t="n">
        <v>-2497</v>
      </c>
    </row>
    <row r="15" spans="1:4">
      <c r="A15" s="4" t="s">
        <v>218</v>
      </c>
      <c r="B15" s="5" t="n">
        <v>-30356</v>
      </c>
      <c r="C15" s="5" t="n">
        <v>-6517</v>
      </c>
      <c r="D15" s="5" t="n">
        <v>0</v>
      </c>
    </row>
    <row r="16" spans="1:4">
      <c r="A16" s="4" t="s">
        <v>219</v>
      </c>
      <c r="B16" s="5" t="n">
        <v>-2676</v>
      </c>
      <c r="C16" s="5" t="n">
        <v>-2676</v>
      </c>
      <c r="D16" s="5" t="n">
        <v>-2676</v>
      </c>
    </row>
    <row r="17" spans="1:4">
      <c r="A17" s="4" t="s">
        <v>2447</v>
      </c>
      <c r="B17" s="5" t="n">
        <v>106580</v>
      </c>
      <c r="C17" s="5" t="n">
        <v>-195257</v>
      </c>
      <c r="D17" s="5" t="n">
        <v>254002</v>
      </c>
    </row>
    <row r="18" spans="1:4">
      <c r="A18" s="4" t="s">
        <v>222</v>
      </c>
      <c r="B18" s="5" t="n">
        <v>586203</v>
      </c>
      <c r="C18" s="5" t="n">
        <v>716395</v>
      </c>
      <c r="D18" s="5" t="n">
        <v>299685</v>
      </c>
    </row>
    <row r="19" spans="1:4">
      <c r="A19" s="4" t="s">
        <v>223</v>
      </c>
      <c r="B19" s="5" t="n">
        <v>644099</v>
      </c>
      <c r="C19" s="5" t="n">
        <v>586203</v>
      </c>
      <c r="D19" s="5" t="n">
        <v>716395</v>
      </c>
    </row>
    <row r="20" spans="1:4">
      <c r="A20" s="3" t="s">
        <v>224</v>
      </c>
    </row>
    <row r="21" spans="1:4">
      <c r="A21" s="4" t="s">
        <v>780</v>
      </c>
      <c r="B21" s="5" t="n">
        <v>97708</v>
      </c>
      <c r="C21" s="5" t="n">
        <v>7590</v>
      </c>
      <c r="D21" s="5" t="n">
        <v>10415</v>
      </c>
    </row>
    <row r="22" spans="1:4">
      <c r="A22" s="4" t="s">
        <v>2422</v>
      </c>
    </row>
    <row r="23" spans="1:4">
      <c r="A23" s="3" t="s">
        <v>178</v>
      </c>
    </row>
    <row r="24" spans="1:4">
      <c r="A24" s="4" t="s">
        <v>161</v>
      </c>
      <c r="B24" s="5" t="n">
        <v>167377</v>
      </c>
      <c r="C24" s="5" t="n">
        <v>201608</v>
      </c>
      <c r="D24" s="5" t="n">
        <v>66956</v>
      </c>
    </row>
    <row r="25" spans="1:4">
      <c r="A25" s="3" t="s">
        <v>179</v>
      </c>
    </row>
    <row r="26" spans="1:4">
      <c r="A26" s="4" t="s">
        <v>183</v>
      </c>
      <c r="B26" s="5" t="n">
        <v>314</v>
      </c>
      <c r="C26" s="5" t="n">
        <v>2202</v>
      </c>
      <c r="D26" s="5" t="n">
        <v>3769</v>
      </c>
    </row>
    <row r="27" spans="1:4">
      <c r="A27" s="4" t="s">
        <v>2439</v>
      </c>
      <c r="B27" s="5" t="n">
        <v>-138925</v>
      </c>
      <c r="C27" s="5" t="n">
        <v>-172580</v>
      </c>
      <c r="D27" s="5" t="n">
        <v>-66587</v>
      </c>
    </row>
    <row r="28" spans="1:4">
      <c r="A28" s="4" t="s">
        <v>142</v>
      </c>
      <c r="B28" s="5" t="n">
        <v>0</v>
      </c>
      <c r="C28" s="5" t="n">
        <v>-2316</v>
      </c>
      <c r="D28" s="5" t="n">
        <v>-1391</v>
      </c>
    </row>
    <row r="29" spans="1:4">
      <c r="A29" s="4" t="s">
        <v>2448</v>
      </c>
      <c r="B29" s="5" t="n">
        <v>0</v>
      </c>
      <c r="C29" s="5" t="n">
        <v>-4</v>
      </c>
      <c r="D29" s="5" t="n">
        <v>-14</v>
      </c>
    </row>
    <row r="30" spans="1:4">
      <c r="A30" s="4" t="s">
        <v>2444</v>
      </c>
      <c r="B30" s="5" t="n">
        <v>11710</v>
      </c>
      <c r="C30" s="5" t="n">
        <v>-8417</v>
      </c>
      <c r="D30" s="5" t="n">
        <v>-8</v>
      </c>
    </row>
    <row r="31" spans="1:4">
      <c r="A31" s="4" t="s">
        <v>2445</v>
      </c>
      <c r="B31" s="5" t="n">
        <v>526</v>
      </c>
      <c r="C31" s="5" t="n">
        <v>2890</v>
      </c>
      <c r="D31" s="5" t="n">
        <v>-201</v>
      </c>
    </row>
    <row r="32" spans="1:4">
      <c r="A32" s="4" t="s">
        <v>198</v>
      </c>
      <c r="B32" s="5" t="n">
        <v>41002</v>
      </c>
      <c r="C32" s="5" t="n">
        <v>23383</v>
      </c>
      <c r="D32" s="5" t="n">
        <v>2524</v>
      </c>
    </row>
    <row r="33" spans="1:4">
      <c r="A33" s="3" t="s">
        <v>199</v>
      </c>
    </row>
    <row r="34" spans="1:4">
      <c r="A34" s="4" t="s">
        <v>2449</v>
      </c>
      <c r="B34" s="5" t="n">
        <v>0</v>
      </c>
      <c r="C34" s="5" t="n">
        <v>191</v>
      </c>
      <c r="D34" s="5" t="n">
        <v>50</v>
      </c>
    </row>
    <row r="35" spans="1:4">
      <c r="A35" s="4" t="s">
        <v>2446</v>
      </c>
      <c r="B35" s="5" t="n">
        <v>0</v>
      </c>
      <c r="C35" s="5" t="n">
        <v>191</v>
      </c>
      <c r="D35" s="5" t="n">
        <v>50</v>
      </c>
    </row>
    <row r="36" spans="1:4">
      <c r="A36" s="3" t="s">
        <v>212</v>
      </c>
    </row>
    <row r="37" spans="1:4">
      <c r="A37" s="4" t="s">
        <v>217</v>
      </c>
      <c r="B37" s="5" t="n">
        <v>-1959</v>
      </c>
      <c r="C37" s="5" t="n">
        <v>-2827</v>
      </c>
      <c r="D37" s="5" t="n">
        <v>-2497</v>
      </c>
    </row>
    <row r="38" spans="1:4">
      <c r="A38" s="4" t="s">
        <v>2450</v>
      </c>
      <c r="B38" s="5" t="n">
        <v>0</v>
      </c>
      <c r="C38" s="5" t="n">
        <v>-21434</v>
      </c>
      <c r="D38" s="5" t="n">
        <v>-5930</v>
      </c>
    </row>
    <row r="39" spans="1:4">
      <c r="A39" s="4" t="s">
        <v>218</v>
      </c>
      <c r="B39" s="5" t="n">
        <v>-30356</v>
      </c>
      <c r="C39" s="5" t="n">
        <v>-6517</v>
      </c>
      <c r="D39" s="5" t="n">
        <v>0</v>
      </c>
    </row>
    <row r="40" spans="1:4">
      <c r="A40" s="4" t="s">
        <v>219</v>
      </c>
      <c r="B40" s="5" t="n">
        <v>-2676</v>
      </c>
      <c r="C40" s="5" t="n">
        <v>-2676</v>
      </c>
      <c r="D40" s="5" t="n">
        <v>-2676</v>
      </c>
    </row>
    <row r="41" spans="1:4">
      <c r="A41" s="4" t="s">
        <v>2447</v>
      </c>
      <c r="B41" s="5" t="n">
        <v>-34991</v>
      </c>
      <c r="C41" s="5" t="n">
        <v>-33454</v>
      </c>
      <c r="D41" s="5" t="n">
        <v>-11103</v>
      </c>
    </row>
    <row r="42" spans="1:4">
      <c r="A42" s="4" t="s">
        <v>2451</v>
      </c>
      <c r="B42" s="5" t="n">
        <v>6011</v>
      </c>
      <c r="C42" s="5" t="n">
        <v>-9880</v>
      </c>
      <c r="D42" s="5" t="n">
        <v>-8529</v>
      </c>
    </row>
    <row r="43" spans="1:4">
      <c r="A43" s="4" t="s">
        <v>222</v>
      </c>
      <c r="B43" s="5" t="n">
        <v>17095</v>
      </c>
      <c r="C43" s="5" t="n">
        <v>26975</v>
      </c>
      <c r="D43" s="5" t="n">
        <v>35504</v>
      </c>
    </row>
    <row r="44" spans="1:4">
      <c r="A44" s="4" t="s">
        <v>223</v>
      </c>
      <c r="B44" s="5" t="n">
        <v>23106</v>
      </c>
      <c r="C44" s="5" t="n">
        <v>17095</v>
      </c>
      <c r="D44" s="5" t="n">
        <v>26975</v>
      </c>
    </row>
    <row r="45" spans="1:4">
      <c r="A45" s="3" t="s">
        <v>224</v>
      </c>
    </row>
    <row r="46" spans="1:4">
      <c r="A46" s="4" t="s">
        <v>66</v>
      </c>
      <c r="B46" s="5" t="n">
        <v>16895</v>
      </c>
      <c r="C46" s="5" t="n">
        <v>10984</v>
      </c>
      <c r="D46" s="5" t="n">
        <v>20864</v>
      </c>
    </row>
    <row r="47" spans="1:4">
      <c r="A47" s="4" t="s">
        <v>780</v>
      </c>
      <c r="B47" s="6" t="n">
        <v>6211</v>
      </c>
      <c r="C47" s="6" t="n">
        <v>6111</v>
      </c>
      <c r="D47" s="6" t="n">
        <v>611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v>
      </c>
      <c r="C2" s="2" t="s">
        <v>64</v>
      </c>
      <c r="D2" s="2" t="s">
        <v>120</v>
      </c>
    </row>
    <row r="3" spans="1:4">
      <c r="A3" s="3" t="s">
        <v>2453</v>
      </c>
    </row>
    <row r="4" spans="1:4">
      <c r="A4" s="4" t="s">
        <v>716</v>
      </c>
      <c r="B4" s="6" t="n">
        <v>9002205</v>
      </c>
      <c r="C4" s="6" t="n">
        <v>8858123</v>
      </c>
      <c r="D4" s="6" t="n">
        <v>8850476</v>
      </c>
    </row>
    <row r="5" spans="1:4">
      <c r="A5" s="4" t="s">
        <v>676</v>
      </c>
    </row>
    <row r="6" spans="1:4">
      <c r="A6" s="3" t="s">
        <v>2453</v>
      </c>
    </row>
    <row r="7" spans="1:4">
      <c r="A7" s="4" t="s">
        <v>716</v>
      </c>
      <c r="B7" s="5" t="n">
        <v>2281653</v>
      </c>
      <c r="C7" s="5" t="n">
        <v>1944713</v>
      </c>
      <c r="D7" s="5" t="n">
        <v>1749897</v>
      </c>
    </row>
    <row r="8" spans="1:4">
      <c r="A8" s="4" t="s">
        <v>658</v>
      </c>
    </row>
    <row r="9" spans="1:4">
      <c r="A9" s="3" t="s">
        <v>2453</v>
      </c>
    </row>
    <row r="10" spans="1:4">
      <c r="A10" s="4" t="s">
        <v>716</v>
      </c>
      <c r="B10" s="5" t="n">
        <v>2933773</v>
      </c>
      <c r="C10" s="5" t="n">
        <v>3163208</v>
      </c>
      <c r="D10" s="6" t="n">
        <v>3290957</v>
      </c>
    </row>
    <row r="11" spans="1:4">
      <c r="A11" s="4" t="s">
        <v>670</v>
      </c>
    </row>
    <row r="12" spans="1:4">
      <c r="A12" s="3" t="s">
        <v>2453</v>
      </c>
    </row>
    <row r="13" spans="1:4">
      <c r="A13" s="4" t="s">
        <v>716</v>
      </c>
      <c r="B13" s="6" t="n">
        <v>3786779</v>
      </c>
      <c r="C13" s="6" t="n">
        <v>3750202</v>
      </c>
    </row>
    <row r="14" spans="1:4">
      <c r="A14" s="4" t="s">
        <v>2454</v>
      </c>
    </row>
    <row r="15" spans="1:4">
      <c r="A15" s="3" t="s">
        <v>2453</v>
      </c>
    </row>
    <row r="16" spans="1:4">
      <c r="A16" s="4" t="s">
        <v>2455</v>
      </c>
      <c r="B16" s="4" t="s">
        <v>2456</v>
      </c>
    </row>
    <row r="17" spans="1:4">
      <c r="A17" s="4" t="s">
        <v>716</v>
      </c>
      <c r="B17" s="6" t="n">
        <v>14500</v>
      </c>
    </row>
    <row r="18" spans="1:4">
      <c r="A18" s="4" t="s">
        <v>2457</v>
      </c>
    </row>
    <row r="19" spans="1:4">
      <c r="A19" s="3" t="s">
        <v>2453</v>
      </c>
    </row>
    <row r="20" spans="1:4">
      <c r="A20" s="4" t="s">
        <v>2455</v>
      </c>
      <c r="B20" s="4" t="s">
        <v>2458</v>
      </c>
    </row>
    <row r="21" spans="1:4">
      <c r="A21" s="4" t="s">
        <v>716</v>
      </c>
      <c r="B21" s="6" t="n">
        <v>9200</v>
      </c>
    </row>
    <row r="22" spans="1:4">
      <c r="A22" s="4" t="s">
        <v>2459</v>
      </c>
    </row>
    <row r="23" spans="1:4">
      <c r="A23" s="3" t="s">
        <v>2453</v>
      </c>
    </row>
    <row r="24" spans="1:4">
      <c r="A24" s="4" t="s">
        <v>2455</v>
      </c>
      <c r="B24" s="4" t="s">
        <v>2460</v>
      </c>
    </row>
    <row r="25" spans="1:4">
      <c r="A25" s="4" t="s">
        <v>716</v>
      </c>
      <c r="B25" s="6" t="n">
        <v>557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106</v>
      </c>
    </row>
    <row r="3" spans="1:3">
      <c r="A3" s="4" t="s">
        <v>107</v>
      </c>
      <c r="B3" s="6" t="n">
        <v>110374</v>
      </c>
      <c r="C3" s="6" t="n">
        <v>125658</v>
      </c>
    </row>
    <row r="4" spans="1:3">
      <c r="A4" s="4" t="s">
        <v>108</v>
      </c>
      <c r="B4" s="6" t="n">
        <v>155139</v>
      </c>
      <c r="C4" s="6" t="n">
        <v>196362</v>
      </c>
    </row>
    <row r="5" spans="1:3">
      <c r="A5" s="4" t="s">
        <v>109</v>
      </c>
      <c r="B5" s="5" t="n">
        <v>50000000</v>
      </c>
      <c r="C5" s="5" t="n">
        <v>50000000</v>
      </c>
    </row>
    <row r="6" spans="1:3">
      <c r="A6" s="4" t="s">
        <v>110</v>
      </c>
      <c r="B6" s="5" t="n">
        <v>22004000</v>
      </c>
      <c r="C6" s="5" t="n">
        <v>22004000</v>
      </c>
    </row>
    <row r="7" spans="1:3">
      <c r="A7" s="4" t="s">
        <v>111</v>
      </c>
      <c r="B7" s="5" t="n">
        <v>1444146</v>
      </c>
      <c r="C7" s="5" t="n">
        <v>1444146</v>
      </c>
    </row>
    <row r="8" spans="1:3">
      <c r="A8" s="4" t="s">
        <v>112</v>
      </c>
      <c r="B8" s="6" t="n">
        <v>36104</v>
      </c>
      <c r="C8" s="6" t="n">
        <v>36104</v>
      </c>
    </row>
    <row r="9" spans="1:3">
      <c r="A9" s="4" t="s">
        <v>113</v>
      </c>
      <c r="B9" s="7" t="n">
        <v>0.1</v>
      </c>
      <c r="C9" s="7" t="n">
        <v>0.1</v>
      </c>
    </row>
    <row r="10" spans="1:3">
      <c r="A10" s="4" t="s">
        <v>114</v>
      </c>
      <c r="B10" s="5" t="n">
        <v>2000000000</v>
      </c>
      <c r="C10" s="5" t="n">
        <v>2000000000</v>
      </c>
    </row>
    <row r="11" spans="1:3">
      <c r="A11" s="4" t="s">
        <v>115</v>
      </c>
      <c r="B11" s="5" t="n">
        <v>222103721</v>
      </c>
      <c r="C11" s="5" t="n">
        <v>221789509</v>
      </c>
    </row>
    <row r="12" spans="1:3">
      <c r="A12" s="4" t="s">
        <v>116</v>
      </c>
      <c r="B12" s="5" t="n">
        <v>217359337</v>
      </c>
      <c r="C12" s="5" t="n">
        <v>217235140</v>
      </c>
    </row>
    <row r="13" spans="1:3">
      <c r="A13" s="4" t="s">
        <v>117</v>
      </c>
      <c r="B13" s="6" t="n">
        <v>7752</v>
      </c>
      <c r="C13" s="6" t="n">
        <v>7752</v>
      </c>
    </row>
    <row r="14" spans="1:3">
      <c r="A14" s="4" t="s">
        <v>118</v>
      </c>
      <c r="B14" s="6" t="n">
        <v>97586</v>
      </c>
      <c r="C14" s="6" t="n">
        <v>80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4</v>
      </c>
      <c r="D2" s="2" t="s">
        <v>120</v>
      </c>
    </row>
    <row r="3" spans="1:4">
      <c r="A3" s="3" t="s">
        <v>121</v>
      </c>
    </row>
    <row r="4" spans="1:4">
      <c r="A4" s="4" t="s">
        <v>122</v>
      </c>
      <c r="B4" s="6" t="n">
        <v>602998</v>
      </c>
      <c r="C4" s="6" t="n">
        <v>553647</v>
      </c>
      <c r="D4" s="6" t="n">
        <v>532684</v>
      </c>
    </row>
    <row r="5" spans="1:4">
      <c r="A5" s="4" t="s">
        <v>123</v>
      </c>
      <c r="B5" s="5" t="n">
        <v>59546</v>
      </c>
      <c r="C5" s="5" t="n">
        <v>60224</v>
      </c>
      <c r="D5" s="5" t="n">
        <v>51125</v>
      </c>
    </row>
    <row r="6" spans="1:4">
      <c r="A6" s="4" t="s">
        <v>124</v>
      </c>
      <c r="B6" s="5" t="n">
        <v>13353</v>
      </c>
      <c r="C6" s="5" t="n">
        <v>11096</v>
      </c>
      <c r="D6" s="5" t="n">
        <v>4614</v>
      </c>
    </row>
    <row r="7" spans="1:4">
      <c r="A7" s="4" t="s">
        <v>125</v>
      </c>
      <c r="B7" s="5" t="n">
        <v>675897</v>
      </c>
      <c r="C7" s="5" t="n">
        <v>624967</v>
      </c>
      <c r="D7" s="5" t="n">
        <v>588423</v>
      </c>
    </row>
    <row r="8" spans="1:4">
      <c r="A8" s="3" t="s">
        <v>126</v>
      </c>
    </row>
    <row r="9" spans="1:4">
      <c r="A9" s="4" t="s">
        <v>127</v>
      </c>
      <c r="B9" s="5" t="n">
        <v>77782</v>
      </c>
      <c r="C9" s="5" t="n">
        <v>67651</v>
      </c>
      <c r="D9" s="5" t="n">
        <v>66537</v>
      </c>
    </row>
    <row r="10" spans="1:4">
      <c r="A10" s="4" t="s">
        <v>128</v>
      </c>
      <c r="B10" s="5" t="n">
        <v>6647</v>
      </c>
      <c r="C10" s="5" t="n">
        <v>9401</v>
      </c>
      <c r="D10" s="5" t="n">
        <v>10911</v>
      </c>
    </row>
    <row r="11" spans="1:4">
      <c r="A11" s="4" t="s">
        <v>129</v>
      </c>
      <c r="B11" s="5" t="n">
        <v>14963</v>
      </c>
      <c r="C11" s="5" t="n">
        <v>13549</v>
      </c>
      <c r="D11" s="5" t="n">
        <v>11140</v>
      </c>
    </row>
    <row r="12" spans="1:4">
      <c r="A12" s="4" t="s">
        <v>92</v>
      </c>
      <c r="B12" s="5" t="n">
        <v>9424</v>
      </c>
      <c r="C12" s="5" t="n">
        <v>8983</v>
      </c>
      <c r="D12" s="5" t="n">
        <v>8284</v>
      </c>
    </row>
    <row r="13" spans="1:4">
      <c r="A13" s="4" t="s">
        <v>130</v>
      </c>
      <c r="B13" s="5" t="n">
        <v>108816</v>
      </c>
      <c r="C13" s="5" t="n">
        <v>99584</v>
      </c>
      <c r="D13" s="5" t="n">
        <v>96872</v>
      </c>
    </row>
    <row r="14" spans="1:4">
      <c r="A14" s="4" t="s">
        <v>131</v>
      </c>
      <c r="B14" s="5" t="n">
        <v>567081</v>
      </c>
      <c r="C14" s="5" t="n">
        <v>525383</v>
      </c>
      <c r="D14" s="5" t="n">
        <v>491551</v>
      </c>
    </row>
    <row r="15" spans="1:4">
      <c r="A15" s="4" t="s">
        <v>132</v>
      </c>
      <c r="B15" s="5" t="n">
        <v>40225</v>
      </c>
      <c r="C15" s="5" t="n">
        <v>59253</v>
      </c>
      <c r="D15" s="5" t="n">
        <v>144254</v>
      </c>
    </row>
    <row r="16" spans="1:4">
      <c r="A16" s="4" t="s">
        <v>133</v>
      </c>
      <c r="B16" s="5" t="n">
        <v>526856</v>
      </c>
      <c r="C16" s="5" t="n">
        <v>466130</v>
      </c>
      <c r="D16" s="5" t="n">
        <v>347297</v>
      </c>
    </row>
    <row r="17" spans="1:4">
      <c r="A17" s="3" t="s">
        <v>134</v>
      </c>
    </row>
    <row r="18" spans="1:4">
      <c r="A18" s="4" t="s">
        <v>135</v>
      </c>
      <c r="B18" s="5" t="n">
        <v>23916</v>
      </c>
      <c r="C18" s="5" t="n">
        <v>21679</v>
      </c>
      <c r="D18" s="5" t="n">
        <v>22314</v>
      </c>
    </row>
    <row r="19" spans="1:4">
      <c r="A19" s="4" t="s">
        <v>136</v>
      </c>
      <c r="B19" s="5" t="n">
        <v>17058</v>
      </c>
      <c r="C19" s="5" t="n">
        <v>17228</v>
      </c>
      <c r="D19" s="5" t="n">
        <v>13491</v>
      </c>
    </row>
    <row r="20" spans="1:4">
      <c r="A20" s="4" t="s">
        <v>137</v>
      </c>
      <c r="B20" s="5" t="n">
        <v>0</v>
      </c>
      <c r="C20" s="5" t="n">
        <v>-34</v>
      </c>
      <c r="D20" s="5" t="n">
        <v>371</v>
      </c>
    </row>
    <row r="21" spans="1:4">
      <c r="A21" s="3" t="s">
        <v>138</v>
      </c>
    </row>
    <row r="22" spans="1:4">
      <c r="A22" s="4" t="s">
        <v>139</v>
      </c>
      <c r="B22" s="5" t="n">
        <v>-557</v>
      </c>
      <c r="C22" s="5" t="n">
        <v>0</v>
      </c>
      <c r="D22" s="5" t="n">
        <v>-12231</v>
      </c>
    </row>
    <row r="23" spans="1:4">
      <c r="A23" s="4" t="s">
        <v>140</v>
      </c>
      <c r="B23" s="5" t="n">
        <v>60</v>
      </c>
      <c r="C23" s="5" t="n">
        <v>-50</v>
      </c>
      <c r="D23" s="5" t="n">
        <v>0</v>
      </c>
    </row>
    <row r="24" spans="1:4">
      <c r="A24" s="4" t="s">
        <v>141</v>
      </c>
      <c r="B24" s="5" t="n">
        <v>-497</v>
      </c>
      <c r="C24" s="5" t="n">
        <v>-50</v>
      </c>
      <c r="D24" s="5" t="n">
        <v>-12231</v>
      </c>
    </row>
    <row r="25" spans="1:4">
      <c r="A25" s="4" t="s">
        <v>142</v>
      </c>
      <c r="B25" s="5" t="n">
        <v>0</v>
      </c>
      <c r="C25" s="5" t="n">
        <v>2316</v>
      </c>
      <c r="D25" s="5" t="n">
        <v>1391</v>
      </c>
    </row>
    <row r="26" spans="1:4">
      <c r="A26" s="4" t="s">
        <v>143</v>
      </c>
      <c r="B26" s="5" t="n">
        <v>10186</v>
      </c>
      <c r="C26" s="5" t="n">
        <v>8429</v>
      </c>
      <c r="D26" s="5" t="n">
        <v>8197</v>
      </c>
    </row>
    <row r="27" spans="1:4">
      <c r="A27" s="4" t="s">
        <v>144</v>
      </c>
      <c r="B27" s="5" t="n">
        <v>39909</v>
      </c>
      <c r="C27" s="5" t="n">
        <v>32742</v>
      </c>
      <c r="D27" s="5" t="n">
        <v>28854</v>
      </c>
    </row>
    <row r="28" spans="1:4">
      <c r="A28" s="4" t="s">
        <v>145</v>
      </c>
      <c r="B28" s="5" t="n">
        <v>90572</v>
      </c>
      <c r="C28" s="5" t="n">
        <v>82310</v>
      </c>
      <c r="D28" s="5" t="n">
        <v>62387</v>
      </c>
    </row>
    <row r="29" spans="1:4">
      <c r="A29" s="3" t="s">
        <v>146</v>
      </c>
    </row>
    <row r="30" spans="1:4">
      <c r="A30" s="4" t="s">
        <v>147</v>
      </c>
      <c r="B30" s="5" t="n">
        <v>162374</v>
      </c>
      <c r="C30" s="5" t="n">
        <v>159494</v>
      </c>
      <c r="D30" s="5" t="n">
        <v>151845</v>
      </c>
    </row>
    <row r="31" spans="1:4">
      <c r="A31" s="4" t="s">
        <v>148</v>
      </c>
      <c r="B31" s="5" t="n">
        <v>63169</v>
      </c>
      <c r="C31" s="5" t="n">
        <v>57942</v>
      </c>
      <c r="D31" s="5" t="n">
        <v>56659</v>
      </c>
    </row>
    <row r="32" spans="1:4">
      <c r="A32" s="4" t="s">
        <v>149</v>
      </c>
      <c r="B32" s="5" t="n">
        <v>15710</v>
      </c>
      <c r="C32" s="5" t="n">
        <v>14808</v>
      </c>
      <c r="D32" s="5" t="n">
        <v>12485</v>
      </c>
    </row>
    <row r="33" spans="1:4">
      <c r="A33" s="4" t="s">
        <v>150</v>
      </c>
      <c r="B33" s="5" t="n">
        <v>45889</v>
      </c>
      <c r="C33" s="5" t="n">
        <v>43497</v>
      </c>
      <c r="D33" s="5" t="n">
        <v>45929</v>
      </c>
    </row>
    <row r="34" spans="1:4">
      <c r="A34" s="4" t="s">
        <v>151</v>
      </c>
      <c r="B34" s="5" t="n">
        <v>15325</v>
      </c>
      <c r="C34" s="5" t="n">
        <v>14707</v>
      </c>
      <c r="D34" s="5" t="n">
        <v>14550</v>
      </c>
    </row>
    <row r="35" spans="1:4">
      <c r="A35" s="4" t="s">
        <v>152</v>
      </c>
      <c r="B35" s="5" t="n">
        <v>6319</v>
      </c>
      <c r="C35" s="5" t="n">
        <v>8909</v>
      </c>
      <c r="D35" s="5" t="n">
        <v>13725</v>
      </c>
    </row>
    <row r="36" spans="1:4">
      <c r="A36" s="4" t="s">
        <v>153</v>
      </c>
      <c r="B36" s="5" t="n">
        <v>14644</v>
      </c>
      <c r="C36" s="5" t="n">
        <v>14452</v>
      </c>
      <c r="D36" s="5" t="n">
        <v>10997</v>
      </c>
    </row>
    <row r="37" spans="1:4">
      <c r="A37" s="4" t="s">
        <v>154</v>
      </c>
      <c r="B37" s="5" t="n">
        <v>16472</v>
      </c>
      <c r="C37" s="5" t="n">
        <v>15546</v>
      </c>
      <c r="D37" s="5" t="n">
        <v>13212</v>
      </c>
    </row>
    <row r="38" spans="1:4">
      <c r="A38" s="4" t="s">
        <v>155</v>
      </c>
      <c r="B38" s="5" t="n">
        <v>11442</v>
      </c>
      <c r="C38" s="5" t="n">
        <v>0</v>
      </c>
      <c r="D38" s="5" t="n">
        <v>0</v>
      </c>
    </row>
    <row r="39" spans="1:4">
      <c r="A39" s="4" t="s">
        <v>156</v>
      </c>
      <c r="B39" s="5" t="n">
        <v>6891</v>
      </c>
      <c r="C39" s="5" t="n">
        <v>6372</v>
      </c>
      <c r="D39" s="5" t="n">
        <v>6148</v>
      </c>
    </row>
    <row r="40" spans="1:4">
      <c r="A40" s="4" t="s">
        <v>157</v>
      </c>
      <c r="B40" s="5" t="n">
        <v>19821</v>
      </c>
      <c r="C40" s="5" t="n">
        <v>22075</v>
      </c>
      <c r="D40" s="5" t="n">
        <v>22151</v>
      </c>
    </row>
    <row r="41" spans="1:4">
      <c r="A41" s="4" t="s">
        <v>158</v>
      </c>
      <c r="B41" s="5" t="n">
        <v>378056</v>
      </c>
      <c r="C41" s="5" t="n">
        <v>357802</v>
      </c>
      <c r="D41" s="5" t="n">
        <v>347701</v>
      </c>
    </row>
    <row r="42" spans="1:4">
      <c r="A42" s="4" t="s">
        <v>159</v>
      </c>
      <c r="B42" s="5" t="n">
        <v>239372</v>
      </c>
      <c r="C42" s="5" t="n">
        <v>190638</v>
      </c>
      <c r="D42" s="5" t="n">
        <v>61983</v>
      </c>
    </row>
    <row r="43" spans="1:4">
      <c r="A43" s="4" t="s">
        <v>160</v>
      </c>
      <c r="B43" s="5" t="n">
        <v>71995</v>
      </c>
      <c r="C43" s="5" t="n">
        <v>-10970</v>
      </c>
      <c r="D43" s="5" t="n">
        <v>-4973</v>
      </c>
    </row>
    <row r="44" spans="1:4">
      <c r="A44" s="4" t="s">
        <v>161</v>
      </c>
      <c r="B44" s="5" t="n">
        <v>167377</v>
      </c>
      <c r="C44" s="5" t="n">
        <v>201608</v>
      </c>
      <c r="D44" s="5" t="n">
        <v>66956</v>
      </c>
    </row>
    <row r="45" spans="1:4">
      <c r="A45" s="4" t="s">
        <v>162</v>
      </c>
      <c r="B45" s="6" t="n">
        <v>164701</v>
      </c>
      <c r="C45" s="6" t="n">
        <v>198932</v>
      </c>
      <c r="D45" s="6" t="n">
        <v>64280</v>
      </c>
    </row>
    <row r="46" spans="1:4">
      <c r="A46" s="3" t="s">
        <v>163</v>
      </c>
    </row>
    <row r="47" spans="1:4">
      <c r="A47" s="4" t="s">
        <v>164</v>
      </c>
      <c r="B47" s="8" t="n">
        <v>0.76</v>
      </c>
      <c r="C47" s="8" t="n">
        <v>0.92</v>
      </c>
      <c r="D47" s="8" t="n">
        <v>0.3</v>
      </c>
    </row>
    <row r="48" spans="1:4">
      <c r="A48" s="4" t="s">
        <v>165</v>
      </c>
      <c r="B48" s="8" t="n">
        <v>0.76</v>
      </c>
      <c r="C48" s="8" t="n">
        <v>0.92</v>
      </c>
      <c r="D48"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row r="17" spans="1:2">
      <c r="A17" s="4" t="s">
        <v>426</v>
      </c>
      <c r="B17" s="4" t="s">
        <v>427</v>
      </c>
    </row>
    <row r="18" spans="1:2">
      <c r="A18" s="4" t="s">
        <v>428</v>
      </c>
      <c r="B18" s="4" t="s">
        <v>429</v>
      </c>
    </row>
    <row r="19" spans="1:2">
      <c r="A19" s="4" t="s">
        <v>430</v>
      </c>
      <c r="B19" s="4" t="s">
        <v>431</v>
      </c>
    </row>
    <row r="20" spans="1:2">
      <c r="A20" s="4" t="s">
        <v>432</v>
      </c>
      <c r="B20" s="4" t="s">
        <v>433</v>
      </c>
    </row>
    <row r="21" spans="1:2">
      <c r="A21" s="4" t="s">
        <v>434</v>
      </c>
      <c r="B21" s="4" t="s">
        <v>435</v>
      </c>
    </row>
    <row r="22" spans="1:2">
      <c r="A22" s="4" t="s">
        <v>436</v>
      </c>
      <c r="B22" s="4" t="s">
        <v>437</v>
      </c>
    </row>
    <row r="23" spans="1:2">
      <c r="A23" s="4" t="s">
        <v>438</v>
      </c>
      <c r="B23" s="4" t="s">
        <v>439</v>
      </c>
    </row>
    <row r="24" spans="1:2">
      <c r="A24" s="4" t="s">
        <v>440</v>
      </c>
      <c r="B24" s="4" t="s">
        <v>441</v>
      </c>
    </row>
    <row r="25" spans="1:2">
      <c r="A25" s="4" t="s">
        <v>442</v>
      </c>
      <c r="B25" s="4" t="s">
        <v>443</v>
      </c>
    </row>
    <row r="26" spans="1:2">
      <c r="A26" s="4" t="s">
        <v>444</v>
      </c>
      <c r="B26" s="4" t="s">
        <v>445</v>
      </c>
    </row>
    <row r="27" spans="1:2">
      <c r="A27" s="4" t="s">
        <v>446</v>
      </c>
      <c r="B27" s="4" t="s">
        <v>447</v>
      </c>
    </row>
    <row r="28" spans="1:2">
      <c r="A28" s="4" t="s">
        <v>448</v>
      </c>
      <c r="B28" s="4" t="s">
        <v>449</v>
      </c>
    </row>
    <row r="29" spans="1:2">
      <c r="A29" s="4" t="s">
        <v>450</v>
      </c>
      <c r="B29" s="4" t="s">
        <v>451</v>
      </c>
    </row>
    <row r="30" spans="1:2">
      <c r="A30" s="4" t="s">
        <v>452</v>
      </c>
      <c r="B30" s="4" t="s">
        <v>453</v>
      </c>
    </row>
    <row r="31" spans="1:2">
      <c r="A31" s="4" t="s">
        <v>454</v>
      </c>
      <c r="B31" s="4" t="s">
        <v>455</v>
      </c>
    </row>
    <row r="32" spans="1:2">
      <c r="A32" s="4" t="s">
        <v>456</v>
      </c>
      <c r="B32"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264</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row>
    <row r="6" spans="1:2">
      <c r="A6" s="3" t="s">
        <v>462</v>
      </c>
    </row>
    <row r="7" spans="1:2">
      <c r="A7" s="4" t="s">
        <v>466</v>
      </c>
      <c r="B7" s="4" t="s">
        <v>467</v>
      </c>
    </row>
    <row r="8" spans="1:2">
      <c r="A8" s="4" t="s">
        <v>468</v>
      </c>
      <c r="B8" s="4" t="s">
        <v>469</v>
      </c>
    </row>
    <row r="9" spans="1:2">
      <c r="A9" s="4" t="s">
        <v>470</v>
      </c>
    </row>
    <row r="10" spans="1:2">
      <c r="A10" s="3" t="s">
        <v>462</v>
      </c>
    </row>
    <row r="11" spans="1:2">
      <c r="A11" s="4" t="s">
        <v>466</v>
      </c>
      <c r="B11" s="4" t="s">
        <v>471</v>
      </c>
    </row>
    <row r="12" spans="1:2">
      <c r="A12" s="4" t="s">
        <v>468</v>
      </c>
      <c r="B12" s="4" t="s">
        <v>472</v>
      </c>
    </row>
    <row r="13" spans="1:2">
      <c r="A13" s="4" t="s">
        <v>473</v>
      </c>
      <c r="B13" s="4" t="s">
        <v>474</v>
      </c>
    </row>
    <row r="14" spans="1:2">
      <c r="A14" s="4" t="s">
        <v>463</v>
      </c>
      <c r="B14" s="4" t="s">
        <v>475</v>
      </c>
    </row>
    <row r="15" spans="1:2">
      <c r="A15" s="4" t="s">
        <v>476</v>
      </c>
      <c r="B15"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4</v>
      </c>
      <c r="D2" s="2" t="s">
        <v>120</v>
      </c>
    </row>
    <row r="3" spans="1:4">
      <c r="A3" s="3" t="s">
        <v>167</v>
      </c>
    </row>
    <row r="4" spans="1:4">
      <c r="A4" s="4" t="s">
        <v>161</v>
      </c>
      <c r="B4" s="6" t="n">
        <v>167377</v>
      </c>
      <c r="C4" s="6" t="n">
        <v>201608</v>
      </c>
      <c r="D4" s="6" t="n">
        <v>66956</v>
      </c>
    </row>
    <row r="5" spans="1:4">
      <c r="A5" s="3" t="s">
        <v>168</v>
      </c>
    </row>
    <row r="6" spans="1:4">
      <c r="A6" s="4" t="s">
        <v>169</v>
      </c>
      <c r="B6" s="5" t="n">
        <v>48</v>
      </c>
      <c r="C6" s="5" t="n">
        <v>255</v>
      </c>
      <c r="D6" s="5" t="n">
        <v>-896</v>
      </c>
    </row>
    <row r="7" spans="1:4">
      <c r="A7" s="4" t="s">
        <v>170</v>
      </c>
      <c r="B7" s="5" t="n">
        <v>497</v>
      </c>
      <c r="C7" s="5" t="n">
        <v>50</v>
      </c>
      <c r="D7" s="5" t="n">
        <v>12231</v>
      </c>
    </row>
    <row r="8" spans="1:4">
      <c r="A8" s="4" t="s">
        <v>171</v>
      </c>
      <c r="B8" s="5" t="n">
        <v>0</v>
      </c>
      <c r="C8" s="5" t="n">
        <v>0</v>
      </c>
      <c r="D8" s="5" t="n">
        <v>5678</v>
      </c>
    </row>
    <row r="9" spans="1:4">
      <c r="A9" s="4" t="s">
        <v>172</v>
      </c>
      <c r="B9" s="5" t="n">
        <v>0</v>
      </c>
      <c r="C9" s="5" t="n">
        <v>0</v>
      </c>
      <c r="D9" s="5" t="n">
        <v>-371</v>
      </c>
    </row>
    <row r="10" spans="1:4">
      <c r="A10" s="4" t="s">
        <v>173</v>
      </c>
      <c r="B10" s="5" t="n">
        <v>0</v>
      </c>
      <c r="C10" s="5" t="n">
        <v>34</v>
      </c>
      <c r="D10" s="5" t="n">
        <v>0</v>
      </c>
    </row>
    <row r="11" spans="1:4">
      <c r="A11" s="4" t="s">
        <v>174</v>
      </c>
      <c r="B11" s="5" t="n">
        <v>46634</v>
      </c>
      <c r="C11" s="5" t="n">
        <v>-20145</v>
      </c>
      <c r="D11" s="5" t="n">
        <v>-2867</v>
      </c>
    </row>
    <row r="12" spans="1:4">
      <c r="A12" s="4" t="s">
        <v>175</v>
      </c>
      <c r="B12" s="5" t="n">
        <v>47179</v>
      </c>
      <c r="C12" s="5" t="n">
        <v>-19806</v>
      </c>
      <c r="D12" s="5" t="n">
        <v>13775</v>
      </c>
    </row>
    <row r="13" spans="1:4">
      <c r="A13" s="4" t="s">
        <v>176</v>
      </c>
      <c r="B13" s="6" t="n">
        <v>214556</v>
      </c>
      <c r="C13" s="6" t="n">
        <v>181802</v>
      </c>
      <c r="D13" s="6" t="n">
        <v>80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276</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row>
    <row r="11" spans="1:2">
      <c r="A11" s="3" t="s">
        <v>482</v>
      </c>
    </row>
    <row r="12" spans="1:2">
      <c r="A12" s="4" t="s">
        <v>496</v>
      </c>
      <c r="B12" s="4" t="s">
        <v>497</v>
      </c>
    </row>
    <row r="13" spans="1:2">
      <c r="A13" s="4" t="s">
        <v>498</v>
      </c>
    </row>
    <row r="14" spans="1:2">
      <c r="A14" s="3" t="s">
        <v>482</v>
      </c>
    </row>
    <row r="15" spans="1:2">
      <c r="A15" s="4" t="s">
        <v>496</v>
      </c>
      <c r="B15" s="4" t="s">
        <v>499</v>
      </c>
    </row>
    <row r="16" spans="1:2">
      <c r="A16" s="4" t="s">
        <v>500</v>
      </c>
    </row>
    <row r="17" spans="1:2">
      <c r="A17" s="3" t="s">
        <v>482</v>
      </c>
    </row>
    <row r="18" spans="1:2">
      <c r="A18" s="4" t="s">
        <v>496</v>
      </c>
      <c r="B18" s="4" t="s">
        <v>501</v>
      </c>
    </row>
    <row r="19" spans="1:2">
      <c r="A19" s="4" t="s">
        <v>502</v>
      </c>
    </row>
    <row r="20" spans="1:2">
      <c r="A20" s="3" t="s">
        <v>482</v>
      </c>
    </row>
    <row r="21" spans="1:2">
      <c r="A21" s="4" t="s">
        <v>483</v>
      </c>
      <c r="B21" s="4" t="s">
        <v>503</v>
      </c>
    </row>
    <row r="22" spans="1:2">
      <c r="A22" s="4" t="s">
        <v>487</v>
      </c>
      <c r="B22" s="4" t="s">
        <v>504</v>
      </c>
    </row>
    <row r="23" spans="1:2">
      <c r="A23" s="4" t="s">
        <v>505</v>
      </c>
      <c r="B23" s="4" t="s">
        <v>506</v>
      </c>
    </row>
    <row r="24" spans="1:2">
      <c r="A24" s="4" t="s">
        <v>507</v>
      </c>
      <c r="B24" s="4" t="s">
        <v>508</v>
      </c>
    </row>
    <row r="25" spans="1:2">
      <c r="A25" s="4" t="s">
        <v>493</v>
      </c>
      <c r="B25"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0</v>
      </c>
      <c r="B1" s="2" t="s">
        <v>1</v>
      </c>
    </row>
    <row r="2" spans="1:2">
      <c r="B2" s="2" t="s">
        <v>2</v>
      </c>
    </row>
    <row r="3" spans="1:2">
      <c r="A3" s="3" t="s">
        <v>284</v>
      </c>
    </row>
    <row r="4" spans="1:2">
      <c r="A4" s="4" t="s">
        <v>511</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2</v>
      </c>
    </row>
    <row r="3" spans="1:2">
      <c r="A3" s="3" t="s">
        <v>288</v>
      </c>
    </row>
    <row r="4" spans="1:2">
      <c r="A4" s="4" t="s">
        <v>513</v>
      </c>
      <c r="B4"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92</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2</v>
      </c>
    </row>
    <row r="3" spans="1:2">
      <c r="A3" s="3" t="s">
        <v>296</v>
      </c>
    </row>
    <row r="4" spans="1:2">
      <c r="A4" s="4" t="s">
        <v>519</v>
      </c>
      <c r="B4"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1</v>
      </c>
      <c r="B1" s="2" t="s">
        <v>1</v>
      </c>
    </row>
    <row r="2" spans="1:2">
      <c r="B2" s="2" t="s">
        <v>2</v>
      </c>
    </row>
    <row r="3" spans="1:2">
      <c r="A3" s="3" t="s">
        <v>300</v>
      </c>
    </row>
    <row r="4" spans="1:2">
      <c r="A4" s="4" t="s">
        <v>522</v>
      </c>
      <c r="B4"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0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08</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40</v>
      </c>
      <c r="B1" s="2" t="s">
        <v>1</v>
      </c>
    </row>
    <row r="2" spans="1:2">
      <c r="B2" s="2" t="s">
        <v>2</v>
      </c>
    </row>
    <row r="3" spans="1:2">
      <c r="A3" s="3" t="s">
        <v>312</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4</v>
      </c>
      <c r="D2" s="2" t="s">
        <v>120</v>
      </c>
    </row>
    <row r="3" spans="1:4">
      <c r="A3" s="3" t="s">
        <v>178</v>
      </c>
    </row>
    <row r="4" spans="1:4">
      <c r="A4" s="4" t="s">
        <v>161</v>
      </c>
      <c r="B4" s="6" t="n">
        <v>167377</v>
      </c>
      <c r="C4" s="6" t="n">
        <v>201608</v>
      </c>
      <c r="D4" s="6" t="n">
        <v>66956</v>
      </c>
    </row>
    <row r="5" spans="1:4">
      <c r="A5" s="3" t="s">
        <v>179</v>
      </c>
    </row>
    <row r="6" spans="1:4">
      <c r="A6" s="4" t="s">
        <v>180</v>
      </c>
      <c r="B6" s="5" t="n">
        <v>17592</v>
      </c>
      <c r="C6" s="5" t="n">
        <v>15026</v>
      </c>
      <c r="D6" s="5" t="n">
        <v>16424</v>
      </c>
    </row>
    <row r="7" spans="1:4">
      <c r="A7" s="4" t="s">
        <v>181</v>
      </c>
      <c r="B7" s="5" t="n">
        <v>3086</v>
      </c>
      <c r="C7" s="5" t="n">
        <v>3593</v>
      </c>
      <c r="D7" s="5" t="n">
        <v>4403</v>
      </c>
    </row>
    <row r="8" spans="1:4">
      <c r="A8" s="4" t="s">
        <v>132</v>
      </c>
      <c r="B8" s="5" t="n">
        <v>40225</v>
      </c>
      <c r="C8" s="5" t="n">
        <v>59253</v>
      </c>
      <c r="D8" s="5" t="n">
        <v>144254</v>
      </c>
    </row>
    <row r="9" spans="1:4">
      <c r="A9" s="4" t="s">
        <v>182</v>
      </c>
      <c r="B9" s="5" t="n">
        <v>55009</v>
      </c>
      <c r="C9" s="5" t="n">
        <v>-25043</v>
      </c>
      <c r="D9" s="5" t="n">
        <v>-13152</v>
      </c>
    </row>
    <row r="10" spans="1:4">
      <c r="A10" s="4" t="s">
        <v>183</v>
      </c>
      <c r="B10" s="5" t="n">
        <v>3949</v>
      </c>
      <c r="C10" s="5" t="n">
        <v>5825</v>
      </c>
      <c r="D10" s="5" t="n">
        <v>7296</v>
      </c>
    </row>
    <row r="11" spans="1:4">
      <c r="A11" s="4" t="s">
        <v>184</v>
      </c>
      <c r="B11" s="5" t="n">
        <v>0</v>
      </c>
      <c r="C11" s="5" t="n">
        <v>34</v>
      </c>
      <c r="D11" s="5" t="n">
        <v>-371</v>
      </c>
    </row>
    <row r="12" spans="1:4">
      <c r="A12" s="4" t="s">
        <v>185</v>
      </c>
      <c r="B12" s="5" t="n">
        <v>497</v>
      </c>
      <c r="C12" s="5" t="n">
        <v>50</v>
      </c>
      <c r="D12" s="5" t="n">
        <v>12231</v>
      </c>
    </row>
    <row r="13" spans="1:4">
      <c r="A13" s="4" t="s">
        <v>186</v>
      </c>
      <c r="B13" s="5" t="n">
        <v>-2934</v>
      </c>
      <c r="C13" s="5" t="n">
        <v>-46</v>
      </c>
      <c r="D13" s="5" t="n">
        <v>-187</v>
      </c>
    </row>
    <row r="14" spans="1:4">
      <c r="A14" s="4" t="s">
        <v>142</v>
      </c>
      <c r="B14" s="5" t="n">
        <v>0</v>
      </c>
      <c r="C14" s="5" t="n">
        <v>-2316</v>
      </c>
      <c r="D14" s="5" t="n">
        <v>-1391</v>
      </c>
    </row>
    <row r="15" spans="1:4">
      <c r="A15" s="4" t="s">
        <v>187</v>
      </c>
      <c r="B15" s="5" t="n">
        <v>242</v>
      </c>
      <c r="C15" s="5" t="n">
        <v>-1366</v>
      </c>
      <c r="D15" s="5" t="n">
        <v>-149</v>
      </c>
    </row>
    <row r="16" spans="1:4">
      <c r="A16" s="4" t="s">
        <v>188</v>
      </c>
      <c r="B16" s="5" t="n">
        <v>-10446</v>
      </c>
      <c r="C16" s="5" t="n">
        <v>-2639</v>
      </c>
      <c r="D16" s="5" t="n">
        <v>-6291</v>
      </c>
    </row>
    <row r="17" spans="1:4">
      <c r="A17" s="4" t="s">
        <v>189</v>
      </c>
      <c r="B17" s="5" t="n">
        <v>-8117</v>
      </c>
      <c r="C17" s="5" t="n">
        <v>-8397</v>
      </c>
      <c r="D17" s="5" t="n">
        <v>-8757</v>
      </c>
    </row>
    <row r="18" spans="1:4">
      <c r="A18" s="4" t="s">
        <v>190</v>
      </c>
      <c r="B18" s="5" t="n">
        <v>-362612</v>
      </c>
      <c r="C18" s="5" t="n">
        <v>-319770</v>
      </c>
      <c r="D18" s="5" t="n">
        <v>-316258</v>
      </c>
    </row>
    <row r="19" spans="1:4">
      <c r="A19" s="4" t="s">
        <v>191</v>
      </c>
      <c r="B19" s="5" t="n">
        <v>360572</v>
      </c>
      <c r="C19" s="5" t="n">
        <v>344935</v>
      </c>
      <c r="D19" s="5" t="n">
        <v>329554</v>
      </c>
    </row>
    <row r="20" spans="1:4">
      <c r="A20" s="4" t="s">
        <v>192</v>
      </c>
      <c r="B20" s="5" t="n">
        <v>732</v>
      </c>
      <c r="C20" s="5" t="n">
        <v>1163</v>
      </c>
      <c r="D20" s="5" t="n">
        <v>1900</v>
      </c>
    </row>
    <row r="21" spans="1:4">
      <c r="A21" s="4" t="s">
        <v>193</v>
      </c>
      <c r="B21" s="5" t="n">
        <v>2483</v>
      </c>
      <c r="C21" s="5" t="n">
        <v>2407</v>
      </c>
      <c r="D21" s="5" t="n">
        <v>2764</v>
      </c>
    </row>
    <row r="22" spans="1:4">
      <c r="A22" s="4" t="s">
        <v>194</v>
      </c>
      <c r="B22" s="5" t="n">
        <v>-1971</v>
      </c>
      <c r="C22" s="5" t="n">
        <v>6649</v>
      </c>
      <c r="D22" s="5" t="n">
        <v>-12755</v>
      </c>
    </row>
    <row r="23" spans="1:4">
      <c r="A23" s="4" t="s">
        <v>195</v>
      </c>
      <c r="B23" s="5" t="n">
        <v>1081</v>
      </c>
      <c r="C23" s="5" t="n">
        <v>236</v>
      </c>
      <c r="D23" s="5" t="n">
        <v>1390</v>
      </c>
    </row>
    <row r="24" spans="1:4">
      <c r="A24" s="4" t="s">
        <v>196</v>
      </c>
      <c r="B24" s="5" t="n">
        <v>32521</v>
      </c>
      <c r="C24" s="5" t="n">
        <v>8906</v>
      </c>
      <c r="D24" s="5" t="n">
        <v>-202</v>
      </c>
    </row>
    <row r="25" spans="1:4">
      <c r="A25" s="4" t="s">
        <v>197</v>
      </c>
      <c r="B25" s="5" t="n">
        <v>-5002</v>
      </c>
      <c r="C25" s="5" t="n">
        <v>-1785</v>
      </c>
      <c r="D25" s="5" t="n">
        <v>8305</v>
      </c>
    </row>
    <row r="26" spans="1:4">
      <c r="A26" s="4" t="s">
        <v>198</v>
      </c>
      <c r="B26" s="5" t="n">
        <v>294284</v>
      </c>
      <c r="C26" s="5" t="n">
        <v>288323</v>
      </c>
      <c r="D26" s="5" t="n">
        <v>235964</v>
      </c>
    </row>
    <row r="27" spans="1:4">
      <c r="A27" s="3" t="s">
        <v>199</v>
      </c>
    </row>
    <row r="28" spans="1:4">
      <c r="A28" s="4" t="s">
        <v>200</v>
      </c>
      <c r="B28" s="5" t="n">
        <v>-341870</v>
      </c>
      <c r="C28" s="5" t="n">
        <v>-277863</v>
      </c>
      <c r="D28" s="5" t="n">
        <v>-150772</v>
      </c>
    </row>
    <row r="29" spans="1:4">
      <c r="A29" s="4" t="s">
        <v>201</v>
      </c>
      <c r="B29" s="5" t="n">
        <v>83428</v>
      </c>
      <c r="C29" s="5" t="n">
        <v>82526</v>
      </c>
      <c r="D29" s="5" t="n">
        <v>53245</v>
      </c>
    </row>
    <row r="30" spans="1:4">
      <c r="A30" s="4" t="s">
        <v>202</v>
      </c>
      <c r="B30" s="5" t="n">
        <v>60124</v>
      </c>
      <c r="C30" s="5" t="n">
        <v>51799</v>
      </c>
      <c r="D30" s="5" t="n">
        <v>35239</v>
      </c>
    </row>
    <row r="31" spans="1:4">
      <c r="A31" s="4" t="s">
        <v>203</v>
      </c>
      <c r="B31" s="5" t="n">
        <v>0</v>
      </c>
      <c r="C31" s="5" t="n">
        <v>47805</v>
      </c>
      <c r="D31" s="5" t="n">
        <v>23408</v>
      </c>
    </row>
    <row r="32" spans="1:4">
      <c r="A32" s="4" t="s">
        <v>204</v>
      </c>
      <c r="B32" s="5" t="n">
        <v>-765432</v>
      </c>
      <c r="C32" s="5" t="n">
        <v>-509884</v>
      </c>
      <c r="D32" s="5" t="n">
        <v>-265415</v>
      </c>
    </row>
    <row r="33" spans="1:4">
      <c r="A33" s="4" t="s">
        <v>205</v>
      </c>
      <c r="B33" s="5" t="n">
        <v>628675</v>
      </c>
      <c r="C33" s="5" t="n">
        <v>387817</v>
      </c>
      <c r="D33" s="5" t="n">
        <v>232977</v>
      </c>
    </row>
    <row r="34" spans="1:4">
      <c r="A34" s="4" t="s">
        <v>206</v>
      </c>
      <c r="B34" s="5" t="n">
        <v>6138</v>
      </c>
      <c r="C34" s="5" t="n">
        <v>5828</v>
      </c>
      <c r="D34" s="5" t="n">
        <v>5563</v>
      </c>
    </row>
    <row r="35" spans="1:4">
      <c r="A35" s="4" t="s">
        <v>207</v>
      </c>
      <c r="B35" s="5" t="n">
        <v>-22478</v>
      </c>
      <c r="C35" s="5" t="n">
        <v>-20514</v>
      </c>
      <c r="D35" s="5" t="n">
        <v>-9417</v>
      </c>
    </row>
    <row r="36" spans="1:4">
      <c r="A36" s="4" t="s">
        <v>208</v>
      </c>
      <c r="B36" s="5" t="n">
        <v>1568</v>
      </c>
      <c r="C36" s="5" t="n">
        <v>2548</v>
      </c>
      <c r="D36" s="5" t="n">
        <v>2043</v>
      </c>
    </row>
    <row r="37" spans="1:4">
      <c r="A37" s="4" t="s">
        <v>209</v>
      </c>
      <c r="B37" s="5" t="n">
        <v>6292</v>
      </c>
      <c r="C37" s="5" t="n">
        <v>-993</v>
      </c>
      <c r="D37" s="5" t="n">
        <v>-127</v>
      </c>
    </row>
    <row r="38" spans="1:4">
      <c r="A38" s="4" t="s">
        <v>210</v>
      </c>
      <c r="B38" s="5" t="n">
        <v>587</v>
      </c>
      <c r="C38" s="5" t="n">
        <v>7673</v>
      </c>
      <c r="D38" s="5" t="n">
        <v>0</v>
      </c>
    </row>
    <row r="39" spans="1:4">
      <c r="A39" s="4" t="s">
        <v>211</v>
      </c>
      <c r="B39" s="5" t="n">
        <v>-342968</v>
      </c>
      <c r="C39" s="5" t="n">
        <v>-223258</v>
      </c>
      <c r="D39" s="5" t="n">
        <v>-73256</v>
      </c>
    </row>
    <row r="40" spans="1:4">
      <c r="A40" s="3" t="s">
        <v>212</v>
      </c>
    </row>
    <row r="41" spans="1:4">
      <c r="A41" s="4" t="s">
        <v>213</v>
      </c>
      <c r="B41" s="5" t="n">
        <v>361657</v>
      </c>
      <c r="C41" s="5" t="n">
        <v>-36889</v>
      </c>
      <c r="D41" s="5" t="n">
        <v>220105</v>
      </c>
    </row>
    <row r="42" spans="1:4">
      <c r="A42" s="4" t="s">
        <v>214</v>
      </c>
      <c r="B42" s="5" t="n">
        <v>-15086</v>
      </c>
      <c r="C42" s="5" t="n">
        <v>-49914</v>
      </c>
      <c r="D42" s="5" t="n">
        <v>-70000</v>
      </c>
    </row>
    <row r="43" spans="1:4">
      <c r="A43" s="4" t="s">
        <v>215</v>
      </c>
      <c r="B43" s="5" t="n">
        <v>-205000</v>
      </c>
      <c r="C43" s="5" t="n">
        <v>-216434</v>
      </c>
      <c r="D43" s="5" t="n">
        <v>-305930</v>
      </c>
    </row>
    <row r="44" spans="1:4">
      <c r="A44" s="4" t="s">
        <v>216</v>
      </c>
      <c r="B44" s="5" t="n">
        <v>0</v>
      </c>
      <c r="C44" s="5" t="n">
        <v>120000</v>
      </c>
      <c r="D44" s="5" t="n">
        <v>415000</v>
      </c>
    </row>
    <row r="45" spans="1:4">
      <c r="A45" s="4" t="s">
        <v>217</v>
      </c>
      <c r="B45" s="5" t="n">
        <v>-1959</v>
      </c>
      <c r="C45" s="5" t="n">
        <v>-2827</v>
      </c>
      <c r="D45" s="5" t="n">
        <v>-2497</v>
      </c>
    </row>
    <row r="46" spans="1:4">
      <c r="A46" s="4" t="s">
        <v>218</v>
      </c>
      <c r="B46" s="5" t="n">
        <v>-30356</v>
      </c>
      <c r="C46" s="5" t="n">
        <v>-6517</v>
      </c>
      <c r="D46" s="5" t="n">
        <v>0</v>
      </c>
    </row>
    <row r="47" spans="1:4">
      <c r="A47" s="4" t="s">
        <v>219</v>
      </c>
      <c r="B47" s="5" t="n">
        <v>-2676</v>
      </c>
      <c r="C47" s="5" t="n">
        <v>-2676</v>
      </c>
      <c r="D47" s="5" t="n">
        <v>-2676</v>
      </c>
    </row>
    <row r="48" spans="1:4">
      <c r="A48" s="4" t="s">
        <v>220</v>
      </c>
      <c r="B48" s="5" t="n">
        <v>106580</v>
      </c>
      <c r="C48" s="5" t="n">
        <v>-195257</v>
      </c>
      <c r="D48" s="5" t="n">
        <v>254002</v>
      </c>
    </row>
    <row r="49" spans="1:4">
      <c r="A49" s="4" t="s">
        <v>221</v>
      </c>
      <c r="B49" s="5" t="n">
        <v>57896</v>
      </c>
      <c r="C49" s="5" t="n">
        <v>-130192</v>
      </c>
      <c r="D49" s="5" t="n">
        <v>416710</v>
      </c>
    </row>
    <row r="50" spans="1:4">
      <c r="A50" s="4" t="s">
        <v>222</v>
      </c>
      <c r="B50" s="5" t="n">
        <v>586203</v>
      </c>
      <c r="C50" s="5" t="n">
        <v>716395</v>
      </c>
      <c r="D50" s="5" t="n">
        <v>299685</v>
      </c>
    </row>
    <row r="51" spans="1:4">
      <c r="A51" s="4" t="s">
        <v>223</v>
      </c>
      <c r="B51" s="5" t="n">
        <v>644099</v>
      </c>
      <c r="C51" s="5" t="n">
        <v>586203</v>
      </c>
      <c r="D51" s="5" t="n">
        <v>716395</v>
      </c>
    </row>
    <row r="52" spans="1:4">
      <c r="A52" s="3" t="s">
        <v>224</v>
      </c>
    </row>
    <row r="53" spans="1:4">
      <c r="A53" s="4" t="s">
        <v>225</v>
      </c>
      <c r="B53" s="6" t="n">
        <v>644099</v>
      </c>
      <c r="C53" s="6" t="n">
        <v>716395</v>
      </c>
      <c r="D53" s="6" t="n">
        <v>7163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49</v>
      </c>
      <c r="B1" s="2" t="s">
        <v>1</v>
      </c>
    </row>
    <row r="2" spans="1:2">
      <c r="B2" s="2" t="s">
        <v>2</v>
      </c>
    </row>
    <row r="3" spans="1:2">
      <c r="A3" s="3" t="s">
        <v>316</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4</v>
      </c>
      <c r="B1" s="2" t="s">
        <v>1</v>
      </c>
    </row>
    <row r="2" spans="1:2">
      <c r="B2" s="2" t="s">
        <v>2</v>
      </c>
    </row>
    <row r="3" spans="1:2">
      <c r="A3" s="3" t="s">
        <v>320</v>
      </c>
    </row>
    <row r="4" spans="1:2">
      <c r="A4" s="4" t="s">
        <v>555</v>
      </c>
      <c r="B4"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7</v>
      </c>
      <c r="B1" s="2" t="s">
        <v>1</v>
      </c>
    </row>
    <row r="2" spans="1:2">
      <c r="B2" s="2" t="s">
        <v>2</v>
      </c>
    </row>
    <row r="3" spans="1:2">
      <c r="A3" s="3" t="s">
        <v>324</v>
      </c>
    </row>
    <row r="4" spans="1:2">
      <c r="A4" s="4" t="s">
        <v>558</v>
      </c>
      <c r="B4"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60</v>
      </c>
      <c r="B1" s="2" t="s">
        <v>1</v>
      </c>
    </row>
    <row r="2" spans="1:2">
      <c r="B2" s="2" t="s">
        <v>2</v>
      </c>
    </row>
    <row r="3" spans="1:2">
      <c r="A3" s="3" t="s">
        <v>328</v>
      </c>
    </row>
    <row r="4" spans="1:2">
      <c r="A4" s="4" t="s">
        <v>561</v>
      </c>
      <c r="B4"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3</v>
      </c>
      <c r="B1" s="2" t="s">
        <v>1</v>
      </c>
    </row>
    <row r="2" spans="1:2">
      <c r="B2" s="2" t="s">
        <v>2</v>
      </c>
    </row>
    <row r="3" spans="1:2">
      <c r="A3" s="3" t="s">
        <v>332</v>
      </c>
    </row>
    <row r="4" spans="1:2">
      <c r="A4" s="4" t="s">
        <v>564</v>
      </c>
      <c r="B4" s="4" t="s">
        <v>5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66</v>
      </c>
      <c r="B1" s="2" t="s">
        <v>1</v>
      </c>
    </row>
    <row r="2" spans="1:2">
      <c r="B2" s="2" t="s">
        <v>2</v>
      </c>
    </row>
    <row r="3" spans="1:2">
      <c r="A3" s="3" t="s">
        <v>344</v>
      </c>
    </row>
    <row r="4" spans="1:2">
      <c r="A4" s="4" t="s">
        <v>567</v>
      </c>
      <c r="B4" s="4" t="s">
        <v>5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69</v>
      </c>
      <c r="B1" s="2" t="s">
        <v>1</v>
      </c>
    </row>
    <row r="2" spans="1:2">
      <c r="B2" s="2" t="s">
        <v>2</v>
      </c>
    </row>
    <row r="3" spans="1:2">
      <c r="A3" s="3" t="s">
        <v>348</v>
      </c>
    </row>
    <row r="4" spans="1:2">
      <c r="A4" s="4" t="s">
        <v>570</v>
      </c>
      <c r="B4" s="4" t="s">
        <v>5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52</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356</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v>
      </c>
    </row>
    <row r="3" spans="1:2">
      <c r="A3" s="3" t="s">
        <v>360</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36"/>
    <col customWidth="1" max="6" min="6" width="27"/>
    <col customWidth="1" max="7" min="7" width="67"/>
  </cols>
  <sheetData>
    <row r="1" spans="1:7">
      <c r="A1" s="1" t="s">
        <v>226</v>
      </c>
      <c r="B1" s="2" t="s">
        <v>227</v>
      </c>
      <c r="C1" s="2" t="s">
        <v>228</v>
      </c>
      <c r="D1" s="2" t="s">
        <v>229</v>
      </c>
      <c r="E1" s="2" t="s">
        <v>230</v>
      </c>
      <c r="F1" s="2" t="s">
        <v>231</v>
      </c>
      <c r="G1" s="2" t="s">
        <v>232</v>
      </c>
    </row>
    <row r="2" spans="1:7">
      <c r="A2" s="4" t="s">
        <v>103</v>
      </c>
      <c r="C2" s="6" t="n">
        <v>36104</v>
      </c>
      <c r="D2" s="6" t="n">
        <v>21745</v>
      </c>
      <c r="E2" s="6" t="n">
        <v>931856</v>
      </c>
      <c r="F2" s="6" t="n">
        <v>830928</v>
      </c>
      <c r="G2" s="6" t="n">
        <v>-34390</v>
      </c>
    </row>
    <row r="3" spans="1:7">
      <c r="A3" s="4" t="s">
        <v>233</v>
      </c>
      <c r="C3" s="5" t="n">
        <v>36104</v>
      </c>
      <c r="D3" s="5" t="n">
        <v>21745</v>
      </c>
      <c r="E3" s="5" t="n">
        <v>931856</v>
      </c>
      <c r="F3" s="5" t="n">
        <v>830928</v>
      </c>
      <c r="G3" s="5" t="n">
        <v>-34390</v>
      </c>
    </row>
    <row r="4" spans="1:7">
      <c r="A4" s="4" t="s">
        <v>234</v>
      </c>
      <c r="D4" s="5" t="n">
        <v>58</v>
      </c>
      <c r="E4" s="5" t="n">
        <v>-58</v>
      </c>
    </row>
    <row r="5" spans="1:7">
      <c r="A5" s="4" t="s">
        <v>235</v>
      </c>
      <c r="D5" s="5" t="n">
        <v>0</v>
      </c>
      <c r="E5" s="5" t="n">
        <v>0</v>
      </c>
    </row>
    <row r="6" spans="1:7">
      <c r="A6" s="4" t="s">
        <v>236</v>
      </c>
      <c r="D6" s="5" t="n">
        <v>-44</v>
      </c>
      <c r="E6" s="5" t="n">
        <v>-2453</v>
      </c>
    </row>
    <row r="7" spans="1:7">
      <c r="A7" s="4" t="s">
        <v>237</v>
      </c>
      <c r="D7" s="5" t="n">
        <v>110</v>
      </c>
      <c r="E7" s="5" t="n">
        <v>-110</v>
      </c>
    </row>
    <row r="8" spans="1:7">
      <c r="A8" s="4" t="s">
        <v>238</v>
      </c>
      <c r="D8" s="5" t="n">
        <v>-241</v>
      </c>
      <c r="E8" s="5" t="n">
        <v>241</v>
      </c>
    </row>
    <row r="9" spans="1:7">
      <c r="A9" s="4" t="s">
        <v>183</v>
      </c>
      <c r="E9" s="5" t="n">
        <v>7296</v>
      </c>
    </row>
    <row r="10" spans="1:7">
      <c r="A10" s="4" t="s">
        <v>161</v>
      </c>
      <c r="B10" s="6" t="n">
        <v>66956</v>
      </c>
      <c r="F10" s="5" t="n">
        <v>66956</v>
      </c>
    </row>
    <row r="11" spans="1:7">
      <c r="A11" s="4" t="s">
        <v>239</v>
      </c>
      <c r="F11" s="5" t="n">
        <v>0</v>
      </c>
      <c r="G11" s="5" t="n">
        <v>0</v>
      </c>
    </row>
    <row r="12" spans="1:7">
      <c r="A12" s="4" t="s">
        <v>240</v>
      </c>
      <c r="B12" s="5" t="n">
        <v>13775</v>
      </c>
      <c r="G12" s="5" t="n">
        <v>13775</v>
      </c>
    </row>
    <row r="13" spans="1:7">
      <c r="A13" s="4" t="s">
        <v>241</v>
      </c>
      <c r="B13" s="5" t="n">
        <v>1869097</v>
      </c>
      <c r="C13" s="5" t="n">
        <v>36104</v>
      </c>
      <c r="D13" s="5" t="n">
        <v>21628</v>
      </c>
      <c r="E13" s="5" t="n">
        <v>936772</v>
      </c>
      <c r="F13" s="5" t="n">
        <v>895208</v>
      </c>
      <c r="G13" s="5" t="n">
        <v>-20615</v>
      </c>
    </row>
    <row r="14" spans="1:7">
      <c r="A14" s="4" t="s">
        <v>103</v>
      </c>
      <c r="B14" s="5" t="n">
        <v>1869097</v>
      </c>
      <c r="C14" s="5" t="n">
        <v>36104</v>
      </c>
      <c r="D14" s="5" t="n">
        <v>21745</v>
      </c>
      <c r="E14" s="5" t="n">
        <v>936772</v>
      </c>
      <c r="F14" s="5" t="n">
        <v>895208</v>
      </c>
      <c r="G14" s="5" t="n">
        <v>-34390</v>
      </c>
    </row>
    <row r="15" spans="1:7">
      <c r="A15" s="4" t="s">
        <v>103</v>
      </c>
      <c r="B15" s="5" t="n">
        <v>1869097</v>
      </c>
      <c r="C15" s="5" t="n">
        <v>36104</v>
      </c>
      <c r="D15" s="5" t="n">
        <v>21628</v>
      </c>
      <c r="E15" s="5" t="n">
        <v>936772</v>
      </c>
      <c r="F15" s="5" t="n">
        <v>895208</v>
      </c>
      <c r="G15" s="5" t="n">
        <v>-20615</v>
      </c>
    </row>
    <row r="16" spans="1:7">
      <c r="A16" s="4" t="s">
        <v>234</v>
      </c>
      <c r="D16" s="5" t="n">
        <v>27</v>
      </c>
      <c r="E16" s="5" t="n">
        <v>-27</v>
      </c>
    </row>
    <row r="17" spans="1:7">
      <c r="A17" s="4" t="s">
        <v>235</v>
      </c>
      <c r="D17" s="5" t="n">
        <v>73</v>
      </c>
      <c r="E17" s="5" t="n">
        <v>-73</v>
      </c>
    </row>
    <row r="18" spans="1:7">
      <c r="A18" s="4" t="s">
        <v>236</v>
      </c>
      <c r="D18" s="5" t="n">
        <v>-43</v>
      </c>
      <c r="E18" s="5" t="n">
        <v>-2784</v>
      </c>
    </row>
    <row r="19" spans="1:7">
      <c r="A19" s="4" t="s">
        <v>237</v>
      </c>
      <c r="D19" s="5" t="n">
        <v>40</v>
      </c>
      <c r="E19" s="5" t="n">
        <v>-40</v>
      </c>
    </row>
    <row r="20" spans="1:7">
      <c r="A20" s="4" t="s">
        <v>238</v>
      </c>
      <c r="D20" s="5" t="n">
        <v>-1</v>
      </c>
      <c r="E20" s="5" t="n">
        <v>1</v>
      </c>
    </row>
    <row r="21" spans="1:7">
      <c r="A21" s="4" t="s">
        <v>183</v>
      </c>
      <c r="E21" s="5" t="n">
        <v>5825</v>
      </c>
    </row>
    <row r="22" spans="1:7">
      <c r="A22" s="4" t="s">
        <v>161</v>
      </c>
      <c r="B22" s="5" t="n">
        <v>201608</v>
      </c>
      <c r="F22" s="5" t="n">
        <v>201608</v>
      </c>
    </row>
    <row r="23" spans="1:7">
      <c r="A23" s="4" t="s">
        <v>239</v>
      </c>
      <c r="F23" s="5" t="n">
        <v>-6</v>
      </c>
      <c r="G23" s="5" t="n">
        <v>6</v>
      </c>
    </row>
    <row r="24" spans="1:7">
      <c r="A24" s="4" t="s">
        <v>240</v>
      </c>
      <c r="B24" s="5" t="n">
        <v>-19806</v>
      </c>
      <c r="G24" s="5" t="n">
        <v>-19806</v>
      </c>
    </row>
    <row r="25" spans="1:7">
      <c r="A25" s="4" t="s">
        <v>242</v>
      </c>
      <c r="B25" s="5" t="n">
        <v>2044704</v>
      </c>
      <c r="C25" s="5" t="n">
        <v>36104</v>
      </c>
      <c r="D25" s="5" t="n">
        <v>21724</v>
      </c>
      <c r="E25" s="5" t="n">
        <v>939674</v>
      </c>
      <c r="F25" s="5" t="n">
        <v>1087617</v>
      </c>
      <c r="G25" s="5" t="n">
        <v>-40415</v>
      </c>
    </row>
    <row r="26" spans="1:7">
      <c r="A26" s="4" t="s">
        <v>103</v>
      </c>
      <c r="B26" s="5" t="n">
        <v>1869097</v>
      </c>
      <c r="C26" s="5" t="n">
        <v>36104</v>
      </c>
      <c r="D26" s="5" t="n">
        <v>21724</v>
      </c>
      <c r="E26" s="5" t="n">
        <v>936772</v>
      </c>
      <c r="F26" s="5" t="n">
        <v>895208</v>
      </c>
      <c r="G26" s="5" t="n">
        <v>-40415</v>
      </c>
    </row>
    <row r="27" spans="1:7">
      <c r="A27" s="4" t="s">
        <v>103</v>
      </c>
      <c r="B27" s="5" t="n">
        <v>2044704</v>
      </c>
      <c r="C27" s="5" t="n">
        <v>36104</v>
      </c>
      <c r="D27" s="5" t="n">
        <v>21724</v>
      </c>
      <c r="E27" s="5" t="n">
        <v>939674</v>
      </c>
      <c r="F27" s="5" t="n">
        <v>1087617</v>
      </c>
      <c r="G27" s="5" t="n">
        <v>-40415</v>
      </c>
    </row>
    <row r="28" spans="1:7">
      <c r="A28" s="4" t="s">
        <v>234</v>
      </c>
      <c r="D28" s="5" t="n">
        <v>0</v>
      </c>
      <c r="E28" s="5" t="n">
        <v>0</v>
      </c>
    </row>
    <row r="29" spans="1:7">
      <c r="A29" s="4" t="s">
        <v>235</v>
      </c>
      <c r="D29" s="5" t="n">
        <v>0</v>
      </c>
      <c r="E29" s="5" t="n">
        <v>0</v>
      </c>
    </row>
    <row r="30" spans="1:7">
      <c r="A30" s="4" t="s">
        <v>236</v>
      </c>
      <c r="D30" s="5" t="n">
        <v>-18</v>
      </c>
      <c r="E30" s="5" t="n">
        <v>-1941</v>
      </c>
    </row>
    <row r="31" spans="1:7">
      <c r="A31" s="4" t="s">
        <v>237</v>
      </c>
      <c r="D31" s="5" t="n">
        <v>31</v>
      </c>
      <c r="E31" s="5" t="n">
        <v>-31</v>
      </c>
    </row>
    <row r="32" spans="1:7">
      <c r="A32" s="4" t="s">
        <v>238</v>
      </c>
      <c r="D32" s="5" t="n">
        <v>-1</v>
      </c>
      <c r="E32" s="5" t="n">
        <v>1</v>
      </c>
    </row>
    <row r="33" spans="1:7">
      <c r="A33" s="4" t="s">
        <v>183</v>
      </c>
      <c r="E33" s="5" t="n">
        <v>3949</v>
      </c>
    </row>
    <row r="34" spans="1:7">
      <c r="A34" s="4" t="s">
        <v>161</v>
      </c>
      <c r="B34" s="5" t="n">
        <v>167377</v>
      </c>
      <c r="F34" s="5" t="n">
        <v>167377</v>
      </c>
    </row>
    <row r="35" spans="1:7">
      <c r="A35" s="4" t="s">
        <v>239</v>
      </c>
      <c r="F35" s="5" t="n">
        <v>0</v>
      </c>
      <c r="G35" s="5" t="n">
        <v>0</v>
      </c>
    </row>
    <row r="36" spans="1:7">
      <c r="A36" s="4" t="s">
        <v>240</v>
      </c>
      <c r="B36" s="5" t="n">
        <v>47179</v>
      </c>
      <c r="G36" s="5" t="n">
        <v>47179</v>
      </c>
    </row>
    <row r="37" spans="1:7">
      <c r="A37" s="4" t="s">
        <v>243</v>
      </c>
      <c r="B37" s="5" t="n">
        <v>2228073</v>
      </c>
      <c r="C37" s="5" t="n">
        <v>36104</v>
      </c>
      <c r="D37" s="5" t="n">
        <v>21736</v>
      </c>
      <c r="E37" s="5" t="n">
        <v>941652</v>
      </c>
      <c r="F37" s="5" t="n">
        <v>1221817</v>
      </c>
      <c r="G37" s="5" t="n">
        <v>6764</v>
      </c>
    </row>
    <row r="38" spans="1:7">
      <c r="A38" s="4" t="s">
        <v>103</v>
      </c>
      <c r="B38" s="5" t="n">
        <v>2228073</v>
      </c>
      <c r="C38" s="5" t="n">
        <v>36104</v>
      </c>
      <c r="D38" s="5" t="n">
        <v>21724</v>
      </c>
      <c r="E38" s="5" t="n">
        <v>941652</v>
      </c>
      <c r="F38" s="5" t="n">
        <v>1087617</v>
      </c>
      <c r="G38" s="5" t="n">
        <v>-40415</v>
      </c>
    </row>
    <row r="39" spans="1:7">
      <c r="A39" s="4" t="s">
        <v>103</v>
      </c>
      <c r="B39" s="6" t="n">
        <v>2228073</v>
      </c>
      <c r="C39" s="6" t="n">
        <v>36104</v>
      </c>
      <c r="D39" s="6" t="n">
        <v>21736</v>
      </c>
      <c r="E39" s="6" t="n">
        <v>941652</v>
      </c>
      <c r="F39" s="6" t="n">
        <v>1221817</v>
      </c>
      <c r="G39" s="6" t="n">
        <v>67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364</v>
      </c>
    </row>
    <row r="4" spans="1:2">
      <c r="A4" s="4" t="s">
        <v>590</v>
      </c>
      <c r="B4" s="4" t="s">
        <v>591</v>
      </c>
    </row>
    <row r="5" spans="1:2">
      <c r="A5" s="4" t="s">
        <v>592</v>
      </c>
      <c r="B5" s="4" t="s">
        <v>464</v>
      </c>
    </row>
    <row r="6" spans="1:2">
      <c r="A6" s="4" t="s">
        <v>593</v>
      </c>
      <c r="B6" s="4" t="s">
        <v>594</v>
      </c>
    </row>
    <row r="7" spans="1:2">
      <c r="A7" s="4" t="s">
        <v>595</v>
      </c>
      <c r="B7" s="4" t="s">
        <v>596</v>
      </c>
    </row>
    <row r="8" spans="1:2">
      <c r="A8" s="4" t="s">
        <v>597</v>
      </c>
      <c r="B8" s="4" t="s">
        <v>598</v>
      </c>
    </row>
    <row r="9" spans="1:2">
      <c r="A9" s="4" t="s">
        <v>599</v>
      </c>
      <c r="B9" s="4" t="s">
        <v>600</v>
      </c>
    </row>
    <row r="10" spans="1:2">
      <c r="A10" s="4" t="s">
        <v>601</v>
      </c>
      <c r="B10"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03</v>
      </c>
      <c r="B1" s="2" t="s">
        <v>1</v>
      </c>
    </row>
    <row r="2" spans="1:2">
      <c r="B2" s="2" t="s">
        <v>2</v>
      </c>
    </row>
    <row r="3" spans="1:2">
      <c r="A3" s="3" t="s">
        <v>368</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8</v>
      </c>
      <c r="B1" s="2" t="s">
        <v>1</v>
      </c>
    </row>
    <row r="2" spans="1:2">
      <c r="B2" s="2" t="s">
        <v>2</v>
      </c>
    </row>
    <row r="3" spans="1:2">
      <c r="A3" s="3" t="s">
        <v>372</v>
      </c>
    </row>
    <row r="4" spans="1:2">
      <c r="A4" s="4" t="s">
        <v>609</v>
      </c>
      <c r="B4" s="4" t="s">
        <v>6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3" t="s">
        <v>376</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2</v>
      </c>
    </row>
    <row r="3" spans="1:2">
      <c r="A3" s="3" t="s">
        <v>380</v>
      </c>
    </row>
    <row r="4" spans="1:2">
      <c r="A4" s="4" t="s">
        <v>617</v>
      </c>
      <c r="B4" s="4" t="s">
        <v>618</v>
      </c>
    </row>
    <row r="5" spans="1:2">
      <c r="A5" s="4" t="s">
        <v>619</v>
      </c>
      <c r="B5" s="4" t="s">
        <v>620</v>
      </c>
    </row>
    <row r="6" spans="1:2">
      <c r="A6" s="4" t="s">
        <v>621</v>
      </c>
      <c r="B6" s="4" t="s">
        <v>6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23</v>
      </c>
      <c r="B1" s="2" t="s">
        <v>1</v>
      </c>
    </row>
    <row r="2" spans="1:2">
      <c r="B2" s="2" t="s">
        <v>2</v>
      </c>
    </row>
    <row r="3" spans="1:2">
      <c r="A3" s="3" t="s">
        <v>384</v>
      </c>
    </row>
    <row r="4" spans="1:2">
      <c r="A4" s="4" t="s">
        <v>624</v>
      </c>
      <c r="B4" s="4" t="s">
        <v>625</v>
      </c>
    </row>
    <row r="5" spans="1:2">
      <c r="A5" s="4" t="s">
        <v>626</v>
      </c>
      <c r="B5"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v>
      </c>
    </row>
    <row r="3" spans="1:2">
      <c r="A3" s="3" t="s">
        <v>388</v>
      </c>
    </row>
    <row r="4" spans="1:2">
      <c r="A4" s="4" t="s">
        <v>629</v>
      </c>
      <c r="B4" s="4" t="s">
        <v>630</v>
      </c>
    </row>
    <row r="5" spans="1:2">
      <c r="A5" s="4" t="s">
        <v>631</v>
      </c>
      <c r="B5" s="4" t="s">
        <v>632</v>
      </c>
    </row>
    <row r="6" spans="1:2">
      <c r="A6" s="4" t="s">
        <v>633</v>
      </c>
      <c r="B6" s="4" t="s">
        <v>6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35</v>
      </c>
      <c r="B1" s="2" t="s">
        <v>1</v>
      </c>
    </row>
    <row r="2" spans="1:2">
      <c r="B2" s="2" t="s">
        <v>2</v>
      </c>
    </row>
    <row r="3" spans="1:2">
      <c r="A3" s="3" t="s">
        <v>392</v>
      </c>
    </row>
    <row r="4" spans="1:2">
      <c r="A4" s="4" t="s">
        <v>636</v>
      </c>
      <c r="B4" s="4" t="s">
        <v>637</v>
      </c>
    </row>
    <row r="5" spans="1:2">
      <c r="A5" s="4" t="s">
        <v>638</v>
      </c>
      <c r="B5" s="4" t="s">
        <v>639</v>
      </c>
    </row>
    <row r="6" spans="1:2">
      <c r="A6" s="4" t="s">
        <v>640</v>
      </c>
      <c r="B6" s="4" t="s">
        <v>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9"/>
  </cols>
  <sheetData>
    <row r="1" spans="1:2">
      <c r="A1" s="1" t="s">
        <v>642</v>
      </c>
      <c r="B1" s="2" t="s">
        <v>643</v>
      </c>
    </row>
    <row r="2" spans="1:2">
      <c r="A2" s="4" t="s">
        <v>644</v>
      </c>
    </row>
    <row r="3" spans="1:2">
      <c r="A3" s="3" t="s">
        <v>645</v>
      </c>
    </row>
    <row r="4" spans="1:2">
      <c r="A4" s="4" t="s">
        <v>646</v>
      </c>
      <c r="B4" s="5" t="n">
        <v>5</v>
      </c>
    </row>
    <row r="5" spans="1:2">
      <c r="A5" s="4" t="s">
        <v>647</v>
      </c>
      <c r="B5" s="5" t="n">
        <v>46</v>
      </c>
    </row>
    <row r="6" spans="1:2">
      <c r="A6" s="4" t="s">
        <v>648</v>
      </c>
    </row>
    <row r="7" spans="1:2">
      <c r="A7" s="3" t="s">
        <v>645</v>
      </c>
    </row>
    <row r="8" spans="1:2">
      <c r="A8" s="4" t="s">
        <v>647</v>
      </c>
      <c r="B8" s="5" t="n">
        <v>10</v>
      </c>
    </row>
    <row r="9" spans="1:2">
      <c r="A9" s="4" t="s">
        <v>649</v>
      </c>
    </row>
    <row r="10" spans="1:2">
      <c r="A10" s="3" t="s">
        <v>645</v>
      </c>
    </row>
    <row r="11" spans="1:2">
      <c r="A11" s="4" t="s">
        <v>647</v>
      </c>
      <c r="B11" s="5" t="n">
        <v>11</v>
      </c>
    </row>
    <row r="12" spans="1:2">
      <c r="A12" s="4" t="s">
        <v>650</v>
      </c>
    </row>
    <row r="13" spans="1:2">
      <c r="A13" s="3" t="s">
        <v>645</v>
      </c>
    </row>
    <row r="14" spans="1:2">
      <c r="A14" s="4" t="s">
        <v>651</v>
      </c>
      <c r="B14" s="5"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4</v>
      </c>
    </row>
    <row r="3" spans="1:3">
      <c r="A3" s="3" t="s">
        <v>653</v>
      </c>
    </row>
    <row r="4" spans="1:3">
      <c r="A4" s="4" t="s">
        <v>654</v>
      </c>
      <c r="B4" s="4" t="s">
        <v>655</v>
      </c>
    </row>
    <row r="5" spans="1:3">
      <c r="A5" s="4" t="s">
        <v>656</v>
      </c>
      <c r="B5" s="4" t="s">
        <v>657</v>
      </c>
    </row>
    <row r="6" spans="1:3">
      <c r="A6" s="4" t="s">
        <v>658</v>
      </c>
    </row>
    <row r="7" spans="1:3">
      <c r="A7" s="3" t="s">
        <v>653</v>
      </c>
    </row>
    <row r="8" spans="1:3">
      <c r="A8" s="4" t="s">
        <v>659</v>
      </c>
      <c r="B8" s="4" t="s">
        <v>660</v>
      </c>
    </row>
    <row r="9" spans="1:3">
      <c r="A9" s="4" t="s">
        <v>661</v>
      </c>
      <c r="B9" s="4" t="s">
        <v>662</v>
      </c>
    </row>
    <row r="10" spans="1:3">
      <c r="A10" s="4" t="s">
        <v>663</v>
      </c>
      <c r="B10" s="4" t="s">
        <v>664</v>
      </c>
    </row>
    <row r="11" spans="1:3">
      <c r="A11" s="4" t="s">
        <v>665</v>
      </c>
    </row>
    <row r="12" spans="1:3">
      <c r="A12" s="3" t="s">
        <v>653</v>
      </c>
    </row>
    <row r="13" spans="1:3">
      <c r="A13" s="4" t="s">
        <v>666</v>
      </c>
      <c r="B13" s="4" t="s">
        <v>655</v>
      </c>
    </row>
    <row r="14" spans="1:3">
      <c r="A14" s="4" t="s">
        <v>667</v>
      </c>
    </row>
    <row r="15" spans="1:3">
      <c r="A15" s="3" t="s">
        <v>653</v>
      </c>
    </row>
    <row r="16" spans="1:3">
      <c r="A16" s="4" t="s">
        <v>668</v>
      </c>
      <c r="B16" s="4" t="s">
        <v>655</v>
      </c>
    </row>
    <row r="17" spans="1:3">
      <c r="A17" s="4" t="s">
        <v>666</v>
      </c>
      <c r="B17" s="4" t="s">
        <v>669</v>
      </c>
    </row>
    <row r="18" spans="1:3">
      <c r="A18" s="4" t="s">
        <v>670</v>
      </c>
    </row>
    <row r="19" spans="1:3">
      <c r="A19" s="3" t="s">
        <v>653</v>
      </c>
    </row>
    <row r="20" spans="1:3">
      <c r="A20" s="4" t="s">
        <v>671</v>
      </c>
      <c r="B20" s="6" t="n">
        <v>1</v>
      </c>
    </row>
    <row r="21" spans="1:3">
      <c r="A21" s="4" t="s">
        <v>672</v>
      </c>
    </row>
    <row r="22" spans="1:3">
      <c r="A22" s="3" t="s">
        <v>653</v>
      </c>
    </row>
    <row r="23" spans="1:3">
      <c r="A23" s="4" t="s">
        <v>661</v>
      </c>
      <c r="B23" s="4" t="s">
        <v>662</v>
      </c>
    </row>
    <row r="24" spans="1:3">
      <c r="A24" s="4" t="s">
        <v>673</v>
      </c>
    </row>
    <row r="25" spans="1:3">
      <c r="A25" s="3" t="s">
        <v>653</v>
      </c>
    </row>
    <row r="26" spans="1:3">
      <c r="A26" s="4" t="s">
        <v>661</v>
      </c>
      <c r="B26" s="4" t="s">
        <v>674</v>
      </c>
    </row>
    <row r="27" spans="1:3">
      <c r="A27" s="4" t="s">
        <v>675</v>
      </c>
    </row>
    <row r="28" spans="1:3">
      <c r="A28" s="3" t="s">
        <v>653</v>
      </c>
    </row>
    <row r="29" spans="1:3">
      <c r="A29" s="4" t="s">
        <v>661</v>
      </c>
      <c r="B29" s="4" t="s">
        <v>662</v>
      </c>
    </row>
    <row r="30" spans="1:3">
      <c r="A30" s="4" t="s">
        <v>676</v>
      </c>
    </row>
    <row r="31" spans="1:3">
      <c r="A31" s="3" t="s">
        <v>653</v>
      </c>
    </row>
    <row r="32" spans="1:3">
      <c r="A32" s="4" t="s">
        <v>661</v>
      </c>
      <c r="B32" s="4" t="s">
        <v>674</v>
      </c>
    </row>
    <row r="33" spans="1:3">
      <c r="A33" s="4" t="s">
        <v>677</v>
      </c>
    </row>
    <row r="34" spans="1:3">
      <c r="A34" s="3" t="s">
        <v>653</v>
      </c>
    </row>
    <row r="35" spans="1:3">
      <c r="A35" s="4" t="s">
        <v>659</v>
      </c>
      <c r="B35" s="4" t="s">
        <v>678</v>
      </c>
    </row>
    <row r="36" spans="1:3">
      <c r="A36" s="4" t="s">
        <v>679</v>
      </c>
    </row>
    <row r="37" spans="1:3">
      <c r="A37" s="3" t="s">
        <v>653</v>
      </c>
    </row>
    <row r="38" spans="1:3">
      <c r="A38" s="4" t="s">
        <v>659</v>
      </c>
      <c r="B38" s="4" t="s">
        <v>660</v>
      </c>
    </row>
    <row r="39" spans="1:3">
      <c r="A39" s="4" t="s">
        <v>680</v>
      </c>
    </row>
    <row r="40" spans="1:3">
      <c r="A40" s="3" t="s">
        <v>653</v>
      </c>
    </row>
    <row r="41" spans="1:3">
      <c r="A41" s="4" t="s">
        <v>659</v>
      </c>
      <c r="B41" s="4" t="s">
        <v>660</v>
      </c>
    </row>
    <row r="42" spans="1:3">
      <c r="A42" s="4" t="s">
        <v>681</v>
      </c>
    </row>
    <row r="43" spans="1:3">
      <c r="A43" s="3" t="s">
        <v>653</v>
      </c>
    </row>
    <row r="44" spans="1:3">
      <c r="A44" s="4" t="s">
        <v>659</v>
      </c>
      <c r="B44" s="4" t="s">
        <v>678</v>
      </c>
    </row>
    <row r="45" spans="1:3">
      <c r="A45" s="4" t="s">
        <v>682</v>
      </c>
    </row>
    <row r="46" spans="1:3">
      <c r="A46" s="3" t="s">
        <v>653</v>
      </c>
    </row>
    <row r="47" spans="1:3">
      <c r="A47" s="4" t="s">
        <v>659</v>
      </c>
      <c r="B47" s="4" t="s">
        <v>660</v>
      </c>
      <c r="C47" s="4" t="s">
        <v>660</v>
      </c>
    </row>
    <row r="48" spans="1:3">
      <c r="A48" s="4" t="s">
        <v>683</v>
      </c>
    </row>
    <row r="49" spans="1:3">
      <c r="A49" s="3" t="s">
        <v>653</v>
      </c>
    </row>
    <row r="50" spans="1:3">
      <c r="A50" s="4" t="s">
        <v>659</v>
      </c>
      <c r="B50" s="4" t="s">
        <v>678</v>
      </c>
    </row>
    <row r="51" spans="1:3">
      <c r="A51" s="4" t="s">
        <v>671</v>
      </c>
      <c r="B51"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64</v>
      </c>
    </row>
    <row r="3" spans="1:3">
      <c r="A3" s="3" t="s">
        <v>245</v>
      </c>
    </row>
    <row r="4" spans="1:3">
      <c r="A4" s="4" t="s">
        <v>246</v>
      </c>
      <c r="B4" s="8" t="n">
        <v>0.14</v>
      </c>
      <c r="C4" s="8" t="n">
        <v>0.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120</v>
      </c>
      <c r="C2" s="2" t="s">
        <v>2</v>
      </c>
    </row>
    <row r="3" spans="1:3">
      <c r="A3" s="4" t="s">
        <v>685</v>
      </c>
    </row>
    <row r="4" spans="1:3">
      <c r="A4" s="3" t="s">
        <v>686</v>
      </c>
    </row>
    <row r="5" spans="1:3">
      <c r="A5" s="4" t="s">
        <v>687</v>
      </c>
      <c r="B5" s="4" t="s">
        <v>688</v>
      </c>
    </row>
    <row r="6" spans="1:3">
      <c r="A6" s="4" t="s">
        <v>683</v>
      </c>
    </row>
    <row r="7" spans="1:3">
      <c r="A7" s="3" t="s">
        <v>686</v>
      </c>
    </row>
    <row r="8" spans="1:3">
      <c r="A8" s="4" t="s">
        <v>671</v>
      </c>
      <c r="C8" s="6" t="n">
        <v>1</v>
      </c>
    </row>
    <row r="9" spans="1:3">
      <c r="A9" s="4" t="s">
        <v>672</v>
      </c>
    </row>
    <row r="10" spans="1:3">
      <c r="A10" s="3" t="s">
        <v>686</v>
      </c>
    </row>
    <row r="11" spans="1:3">
      <c r="A11" s="4" t="s">
        <v>671</v>
      </c>
      <c r="C11" s="5" t="n">
        <v>1</v>
      </c>
    </row>
    <row r="12" spans="1:3">
      <c r="A12" s="4" t="s">
        <v>673</v>
      </c>
    </row>
    <row r="13" spans="1:3">
      <c r="A13" s="3" t="s">
        <v>686</v>
      </c>
    </row>
    <row r="14" spans="1:3">
      <c r="A14" s="4" t="s">
        <v>671</v>
      </c>
      <c r="C14" s="5" t="n">
        <v>1</v>
      </c>
    </row>
    <row r="15" spans="1:3">
      <c r="A15" s="4" t="s">
        <v>689</v>
      </c>
    </row>
    <row r="16" spans="1:3">
      <c r="A16" s="3" t="s">
        <v>686</v>
      </c>
    </row>
    <row r="17" spans="1:3">
      <c r="A17" s="4" t="s">
        <v>671</v>
      </c>
      <c r="C17"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64</v>
      </c>
      <c r="D1" s="2" t="s">
        <v>120</v>
      </c>
      <c r="E1" s="2" t="s">
        <v>691</v>
      </c>
    </row>
    <row r="2" spans="1:5">
      <c r="A2" s="3" t="s">
        <v>248</v>
      </c>
    </row>
    <row r="3" spans="1:5">
      <c r="A3" s="4" t="s">
        <v>692</v>
      </c>
      <c r="B3" s="6" t="n">
        <v>26762</v>
      </c>
      <c r="C3" s="6" t="n">
        <v>27428</v>
      </c>
      <c r="D3" s="6" t="n">
        <v>25255</v>
      </c>
      <c r="E3" s="6" t="n">
        <v>262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64</v>
      </c>
      <c r="D1" s="2" t="s">
        <v>694</v>
      </c>
      <c r="E1" s="2" t="s">
        <v>695</v>
      </c>
    </row>
    <row r="2" spans="1:5">
      <c r="A2" s="4" t="s">
        <v>696</v>
      </c>
    </row>
    <row r="3" spans="1:5">
      <c r="A3" s="3" t="s">
        <v>697</v>
      </c>
    </row>
    <row r="4" spans="1:5">
      <c r="A4" s="4" t="s">
        <v>698</v>
      </c>
      <c r="B4" s="6" t="n">
        <v>24465</v>
      </c>
      <c r="C4" s="6" t="n">
        <v>24465</v>
      </c>
    </row>
    <row r="5" spans="1:5">
      <c r="A5" s="4" t="s">
        <v>699</v>
      </c>
      <c r="B5" s="5" t="n">
        <v>3615</v>
      </c>
      <c r="C5" s="5" t="n">
        <v>5702</v>
      </c>
    </row>
    <row r="6" spans="1:5">
      <c r="A6" s="4" t="s">
        <v>700</v>
      </c>
      <c r="E6" s="6" t="n">
        <v>24500</v>
      </c>
    </row>
    <row r="7" spans="1:5">
      <c r="A7" s="4" t="s">
        <v>701</v>
      </c>
    </row>
    <row r="8" spans="1:5">
      <c r="A8" s="3" t="s">
        <v>697</v>
      </c>
    </row>
    <row r="9" spans="1:5">
      <c r="A9" s="4" t="s">
        <v>699</v>
      </c>
      <c r="B9" s="5" t="n">
        <v>3500</v>
      </c>
      <c r="C9" s="5" t="n">
        <v>4300</v>
      </c>
    </row>
    <row r="10" spans="1:5">
      <c r="A10" s="4" t="s">
        <v>702</v>
      </c>
    </row>
    <row r="11" spans="1:5">
      <c r="A11" s="3" t="s">
        <v>697</v>
      </c>
    </row>
    <row r="12" spans="1:5">
      <c r="A12" s="4" t="s">
        <v>698</v>
      </c>
      <c r="B12" s="5" t="n">
        <v>1067</v>
      </c>
      <c r="C12" s="5" t="n">
        <v>1067</v>
      </c>
    </row>
    <row r="13" spans="1:5">
      <c r="A13" s="4" t="s">
        <v>699</v>
      </c>
      <c r="B13" s="5" t="n">
        <v>470</v>
      </c>
      <c r="C13" s="5" t="n">
        <v>622</v>
      </c>
    </row>
    <row r="14" spans="1:5">
      <c r="A14" s="4" t="s">
        <v>703</v>
      </c>
    </row>
    <row r="15" spans="1:5">
      <c r="A15" s="3" t="s">
        <v>697</v>
      </c>
    </row>
    <row r="16" spans="1:5">
      <c r="A16" s="4" t="s">
        <v>699</v>
      </c>
      <c r="B16" s="5" t="n">
        <v>500</v>
      </c>
      <c r="C16" s="5" t="n">
        <v>600</v>
      </c>
    </row>
    <row r="17" spans="1:5">
      <c r="A17" s="4" t="s">
        <v>700</v>
      </c>
      <c r="D17" s="6" t="n">
        <v>1100</v>
      </c>
    </row>
    <row r="18" spans="1:5">
      <c r="A18" s="4" t="s">
        <v>704</v>
      </c>
    </row>
    <row r="19" spans="1:5">
      <c r="A19" s="3" t="s">
        <v>697</v>
      </c>
    </row>
    <row r="20" spans="1:5">
      <c r="A20" s="4" t="s">
        <v>698</v>
      </c>
      <c r="B20" s="5" t="n">
        <v>51664</v>
      </c>
      <c r="C20" s="5" t="n">
        <v>51664</v>
      </c>
    </row>
    <row r="21" spans="1:5">
      <c r="A21" s="4" t="s">
        <v>699</v>
      </c>
      <c r="B21" s="6" t="n">
        <v>3488</v>
      </c>
      <c r="C21" s="6" t="n">
        <v>43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05</v>
      </c>
      <c r="B1" s="2" t="s">
        <v>1</v>
      </c>
    </row>
    <row r="2" spans="1:2">
      <c r="B2" s="2" t="s">
        <v>2</v>
      </c>
    </row>
    <row r="3" spans="1:2">
      <c r="A3" s="3" t="s">
        <v>248</v>
      </c>
    </row>
    <row r="4" spans="1:2">
      <c r="A4" s="4" t="s">
        <v>706</v>
      </c>
      <c r="B4" s="4" t="s">
        <v>7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4</v>
      </c>
    </row>
    <row r="2" spans="1:3">
      <c r="A2" s="3" t="s">
        <v>709</v>
      </c>
    </row>
    <row r="3" spans="1:3">
      <c r="A3" s="4" t="s">
        <v>710</v>
      </c>
      <c r="B3" s="7" t="n">
        <v>7.1</v>
      </c>
      <c r="C3" s="6"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712</v>
      </c>
      <c r="D2" s="2" t="s">
        <v>64</v>
      </c>
      <c r="E2" s="2" t="s">
        <v>120</v>
      </c>
    </row>
    <row r="3" spans="1:5">
      <c r="A3" s="3" t="s">
        <v>713</v>
      </c>
    </row>
    <row r="4" spans="1:5">
      <c r="A4" s="4" t="s">
        <v>714</v>
      </c>
      <c r="B4" s="6" t="n">
        <v>61327</v>
      </c>
    </row>
    <row r="5" spans="1:5">
      <c r="A5" s="4" t="s">
        <v>715</v>
      </c>
      <c r="B5" s="5" t="n">
        <v>64259</v>
      </c>
    </row>
    <row r="6" spans="1:5">
      <c r="A6" s="4" t="s">
        <v>716</v>
      </c>
      <c r="B6" s="5" t="n">
        <v>9002205</v>
      </c>
      <c r="D6" s="6" t="n">
        <v>8858123</v>
      </c>
      <c r="E6" s="6" t="n">
        <v>8850476</v>
      </c>
    </row>
    <row r="7" spans="1:5">
      <c r="A7" s="4" t="s">
        <v>717</v>
      </c>
    </row>
    <row r="8" spans="1:5">
      <c r="A8" s="3" t="s">
        <v>713</v>
      </c>
    </row>
    <row r="9" spans="1:5">
      <c r="A9" s="4" t="s">
        <v>716</v>
      </c>
      <c r="B9" s="5" t="n">
        <v>136700</v>
      </c>
      <c r="D9" s="5" t="n">
        <v>146640</v>
      </c>
      <c r="E9" s="5" t="n">
        <v>158174</v>
      </c>
    </row>
    <row r="10" spans="1:5">
      <c r="A10" s="4" t="s">
        <v>658</v>
      </c>
    </row>
    <row r="11" spans="1:5">
      <c r="A11" s="3" t="s">
        <v>713</v>
      </c>
    </row>
    <row r="12" spans="1:5">
      <c r="A12" s="4" t="s">
        <v>716</v>
      </c>
      <c r="B12" s="5" t="n">
        <v>2933773</v>
      </c>
      <c r="D12" s="5" t="n">
        <v>3163208</v>
      </c>
      <c r="E12" s="5" t="n">
        <v>3290957</v>
      </c>
    </row>
    <row r="13" spans="1:5">
      <c r="A13" s="4" t="s">
        <v>718</v>
      </c>
    </row>
    <row r="14" spans="1:5">
      <c r="A14" s="3" t="s">
        <v>713</v>
      </c>
    </row>
    <row r="15" spans="1:5">
      <c r="A15" s="4" t="s">
        <v>716</v>
      </c>
      <c r="B15" s="5" t="n">
        <v>133744</v>
      </c>
      <c r="D15" s="5" t="n">
        <v>143176</v>
      </c>
      <c r="E15" s="5" t="n">
        <v>153991</v>
      </c>
    </row>
    <row r="16" spans="1:5">
      <c r="A16" s="4" t="s">
        <v>670</v>
      </c>
    </row>
    <row r="17" spans="1:5">
      <c r="A17" s="3" t="s">
        <v>713</v>
      </c>
    </row>
    <row r="18" spans="1:5">
      <c r="A18" s="4" t="s">
        <v>716</v>
      </c>
      <c r="B18" s="5" t="n">
        <v>3786779</v>
      </c>
      <c r="D18" s="5" t="n">
        <v>3750202</v>
      </c>
    </row>
    <row r="19" spans="1:5">
      <c r="A19" s="4" t="s">
        <v>672</v>
      </c>
    </row>
    <row r="20" spans="1:5">
      <c r="A20" s="3" t="s">
        <v>713</v>
      </c>
    </row>
    <row r="21" spans="1:5">
      <c r="A21" s="4" t="s">
        <v>716</v>
      </c>
      <c r="B21" s="5" t="n">
        <v>1444586</v>
      </c>
      <c r="D21" s="5" t="n">
        <v>1522662</v>
      </c>
      <c r="E21" s="5" t="n">
        <v>1614972</v>
      </c>
    </row>
    <row r="22" spans="1:5">
      <c r="A22" s="4" t="s">
        <v>719</v>
      </c>
    </row>
    <row r="23" spans="1:5">
      <c r="A23" s="3" t="s">
        <v>713</v>
      </c>
    </row>
    <row r="24" spans="1:5">
      <c r="A24" s="4" t="s">
        <v>716</v>
      </c>
      <c r="B24" s="5" t="n">
        <v>2956</v>
      </c>
      <c r="D24" s="5" t="n">
        <v>3464</v>
      </c>
      <c r="E24" s="5" t="n">
        <v>4183</v>
      </c>
    </row>
    <row r="25" spans="1:5">
      <c r="A25" s="4" t="s">
        <v>720</v>
      </c>
    </row>
    <row r="26" spans="1:5">
      <c r="A26" s="3" t="s">
        <v>713</v>
      </c>
    </row>
    <row r="27" spans="1:5">
      <c r="A27" s="4" t="s">
        <v>714</v>
      </c>
      <c r="B27" s="5" t="n">
        <v>57178</v>
      </c>
      <c r="C27" s="6" t="n">
        <v>59600</v>
      </c>
      <c r="D27" s="5" t="n">
        <v>0</v>
      </c>
      <c r="E27" s="5" t="n">
        <v>0</v>
      </c>
    </row>
    <row r="28" spans="1:5">
      <c r="A28" s="4" t="s">
        <v>715</v>
      </c>
      <c r="B28" s="6" t="n">
        <v>59818</v>
      </c>
      <c r="C28" s="5" t="n">
        <v>62100</v>
      </c>
      <c r="D28" s="5" t="n">
        <v>0</v>
      </c>
      <c r="E28" s="5" t="n">
        <v>0</v>
      </c>
    </row>
    <row r="29" spans="1:5">
      <c r="A29" s="4" t="s">
        <v>721</v>
      </c>
    </row>
    <row r="30" spans="1:5">
      <c r="A30" s="3" t="s">
        <v>713</v>
      </c>
    </row>
    <row r="31" spans="1:5">
      <c r="A31" s="4" t="s">
        <v>722</v>
      </c>
      <c r="B31" s="4" t="s">
        <v>664</v>
      </c>
    </row>
    <row r="32" spans="1:5">
      <c r="A32" s="4" t="s">
        <v>723</v>
      </c>
      <c r="B32" s="4" t="s">
        <v>724</v>
      </c>
    </row>
    <row r="33" spans="1:5">
      <c r="A33" s="4" t="s">
        <v>725</v>
      </c>
    </row>
    <row r="34" spans="1:5">
      <c r="A34" s="3" t="s">
        <v>713</v>
      </c>
    </row>
    <row r="35" spans="1:5">
      <c r="A35" s="4" t="s">
        <v>716</v>
      </c>
      <c r="C35" s="5" t="n">
        <v>133700</v>
      </c>
    </row>
    <row r="36" spans="1:5">
      <c r="A36" s="4" t="s">
        <v>726</v>
      </c>
    </row>
    <row r="37" spans="1:5">
      <c r="A37" s="3" t="s">
        <v>713</v>
      </c>
    </row>
    <row r="38" spans="1:5">
      <c r="A38" s="4" t="s">
        <v>716</v>
      </c>
      <c r="C38" s="6" t="n">
        <v>3000</v>
      </c>
    </row>
    <row r="39" spans="1:5">
      <c r="A39" s="4" t="s">
        <v>727</v>
      </c>
    </row>
    <row r="40" spans="1:5">
      <c r="A40" s="3" t="s">
        <v>713</v>
      </c>
    </row>
    <row r="41" spans="1:5">
      <c r="A41" s="4" t="s">
        <v>728</v>
      </c>
      <c r="B41" s="4" t="s">
        <v>729</v>
      </c>
    </row>
    <row r="42" spans="1:5">
      <c r="A42" s="4" t="s">
        <v>730</v>
      </c>
    </row>
    <row r="43" spans="1:5">
      <c r="A43" s="3" t="s">
        <v>713</v>
      </c>
    </row>
    <row r="44" spans="1:5">
      <c r="A44" s="4" t="s">
        <v>728</v>
      </c>
      <c r="B44" s="4" t="s">
        <v>731</v>
      </c>
    </row>
    <row r="45" spans="1:5">
      <c r="A45" s="4" t="s">
        <v>732</v>
      </c>
    </row>
    <row r="46" spans="1:5">
      <c r="A46" s="3" t="s">
        <v>713</v>
      </c>
    </row>
    <row r="47" spans="1:5">
      <c r="A47" s="4" t="s">
        <v>716</v>
      </c>
      <c r="B47" s="6" t="n">
        <v>1879346</v>
      </c>
      <c r="D47" s="6" t="n">
        <v>1834088</v>
      </c>
      <c r="E47" s="6" t="n">
        <v>1665448</v>
      </c>
    </row>
    <row r="48" spans="1:5">
      <c r="A48" s="4" t="s">
        <v>733</v>
      </c>
    </row>
    <row r="49" spans="1:5">
      <c r="A49" s="3" t="s">
        <v>713</v>
      </c>
    </row>
    <row r="50" spans="1:5">
      <c r="A50" s="4" t="s">
        <v>728</v>
      </c>
      <c r="B50" s="4" t="s">
        <v>7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3" t="s">
        <v>388</v>
      </c>
    </row>
    <row r="4" spans="1:2">
      <c r="A4" s="4" t="s">
        <v>737</v>
      </c>
      <c r="B4" s="5"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3</v>
      </c>
      <c r="C1" s="2" t="s">
        <v>2</v>
      </c>
    </row>
    <row r="2" spans="1:3">
      <c r="A2" s="3" t="s">
        <v>739</v>
      </c>
    </row>
    <row r="3" spans="1:3">
      <c r="A3" s="4" t="s">
        <v>740</v>
      </c>
      <c r="B3" s="6" t="n">
        <v>0</v>
      </c>
      <c r="C3" s="6" t="n">
        <v>0</v>
      </c>
    </row>
    <row r="4" spans="1:3">
      <c r="A4" s="4" t="s">
        <v>741</v>
      </c>
    </row>
    <row r="5" spans="1:3">
      <c r="A5" s="3" t="s">
        <v>739</v>
      </c>
    </row>
    <row r="6" spans="1:3">
      <c r="A6" s="4" t="s">
        <v>742</v>
      </c>
      <c r="C6" s="4" t="s">
        <v>662</v>
      </c>
    </row>
    <row r="7" spans="1:3">
      <c r="A7" s="4" t="s">
        <v>743</v>
      </c>
    </row>
    <row r="8" spans="1:3">
      <c r="A8" s="3" t="s">
        <v>739</v>
      </c>
    </row>
    <row r="9" spans="1:3">
      <c r="A9" s="4" t="s">
        <v>742</v>
      </c>
      <c r="C9" s="4" t="s">
        <v>674</v>
      </c>
    </row>
    <row r="10" spans="1:3">
      <c r="A10" s="4" t="s">
        <v>744</v>
      </c>
      <c r="C10" s="4" t="s">
        <v>7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4</v>
      </c>
      <c r="D2" s="2" t="s">
        <v>120</v>
      </c>
    </row>
    <row r="3" spans="1:4">
      <c r="A3" s="3" t="s">
        <v>747</v>
      </c>
    </row>
    <row r="4" spans="1:4">
      <c r="A4" s="4" t="s">
        <v>155</v>
      </c>
      <c r="B4" s="6" t="n">
        <v>11442</v>
      </c>
      <c r="C4" s="6" t="n">
        <v>0</v>
      </c>
      <c r="D4" s="6" t="n">
        <v>0</v>
      </c>
    </row>
    <row r="5" spans="1:4">
      <c r="A5" s="4" t="s">
        <v>748</v>
      </c>
    </row>
    <row r="6" spans="1:4">
      <c r="A6" s="3" t="s">
        <v>747</v>
      </c>
    </row>
    <row r="7" spans="1:4">
      <c r="A7" s="4" t="s">
        <v>749</v>
      </c>
      <c r="B7" s="4" t="s">
        <v>750</v>
      </c>
    </row>
    <row r="8" spans="1:4">
      <c r="A8" s="4" t="s">
        <v>751</v>
      </c>
      <c r="B8" s="6" t="n">
        <v>65000</v>
      </c>
    </row>
    <row r="9" spans="1:4">
      <c r="A9" s="4" t="s">
        <v>752</v>
      </c>
      <c r="B9" s="4" t="s">
        <v>753</v>
      </c>
    </row>
    <row r="10" spans="1:4">
      <c r="A10" s="4" t="s">
        <v>155</v>
      </c>
      <c r="B10" s="6" t="n">
        <v>11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4</v>
      </c>
      <c r="B1" s="2" t="s">
        <v>755</v>
      </c>
      <c r="D1" s="2" t="s">
        <v>1</v>
      </c>
    </row>
    <row r="2" spans="1:6">
      <c r="B2" s="2" t="s">
        <v>4</v>
      </c>
      <c r="C2" s="2" t="s">
        <v>756</v>
      </c>
      <c r="D2" s="2" t="s">
        <v>2</v>
      </c>
      <c r="E2" s="2" t="s">
        <v>64</v>
      </c>
      <c r="F2" s="2" t="s">
        <v>120</v>
      </c>
    </row>
    <row r="3" spans="1:6">
      <c r="A3" s="3" t="s">
        <v>757</v>
      </c>
    </row>
    <row r="4" spans="1:6">
      <c r="A4" s="4" t="s">
        <v>758</v>
      </c>
      <c r="D4" s="6" t="n">
        <v>660</v>
      </c>
      <c r="E4" s="6" t="n">
        <v>537</v>
      </c>
      <c r="F4" s="6" t="n">
        <v>0</v>
      </c>
    </row>
    <row r="5" spans="1:6">
      <c r="A5" s="4" t="s">
        <v>685</v>
      </c>
    </row>
    <row r="6" spans="1:6">
      <c r="A6" s="3" t="s">
        <v>757</v>
      </c>
    </row>
    <row r="7" spans="1:6">
      <c r="A7" s="4" t="s">
        <v>759</v>
      </c>
      <c r="C7" s="6" t="n">
        <v>6400</v>
      </c>
    </row>
    <row r="8" spans="1:6">
      <c r="A8" s="4" t="s">
        <v>760</v>
      </c>
      <c r="D8" s="5" t="n">
        <v>600</v>
      </c>
      <c r="E8" s="6" t="n">
        <v>3400</v>
      </c>
    </row>
    <row r="9" spans="1:6">
      <c r="A9" s="4" t="s">
        <v>758</v>
      </c>
      <c r="B9" s="6" t="n">
        <v>600</v>
      </c>
    </row>
    <row r="10" spans="1:6">
      <c r="A10" s="4" t="s">
        <v>761</v>
      </c>
      <c r="C10" s="6" t="n">
        <v>2300</v>
      </c>
    </row>
    <row r="11" spans="1:6">
      <c r="A11" s="4" t="s">
        <v>762</v>
      </c>
      <c r="D11" s="6" t="n">
        <v>41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3</v>
      </c>
      <c r="B1" s="2" t="s">
        <v>1</v>
      </c>
    </row>
    <row r="2" spans="1:3">
      <c r="B2" s="2" t="s">
        <v>2</v>
      </c>
      <c r="C2" s="2" t="s">
        <v>64</v>
      </c>
    </row>
    <row r="3" spans="1:3">
      <c r="A3" s="4" t="s">
        <v>741</v>
      </c>
    </row>
    <row r="4" spans="1:3">
      <c r="A4" s="3" t="s">
        <v>764</v>
      </c>
    </row>
    <row r="5" spans="1:3">
      <c r="A5" s="4" t="s">
        <v>765</v>
      </c>
      <c r="B5" s="6" t="n">
        <v>422100000</v>
      </c>
      <c r="C5" s="6" t="n">
        <v>420900000</v>
      </c>
    </row>
    <row r="6" spans="1:3">
      <c r="A6" s="4" t="s">
        <v>766</v>
      </c>
    </row>
    <row r="7" spans="1:3">
      <c r="A7" s="3" t="s">
        <v>764</v>
      </c>
    </row>
    <row r="8" spans="1:3">
      <c r="A8" s="4" t="s">
        <v>767</v>
      </c>
      <c r="B8" s="6" t="n">
        <v>3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4</v>
      </c>
      <c r="D2" s="2" t="s">
        <v>120</v>
      </c>
    </row>
    <row r="3" spans="1:4">
      <c r="A3" s="3" t="s">
        <v>769</v>
      </c>
    </row>
    <row r="4" spans="1:4">
      <c r="A4" s="4" t="s">
        <v>68</v>
      </c>
      <c r="B4" s="6" t="n">
        <v>300</v>
      </c>
      <c r="C4" s="6" t="n">
        <v>300</v>
      </c>
    </row>
    <row r="5" spans="1:4">
      <c r="A5" s="4" t="s">
        <v>69</v>
      </c>
      <c r="B5" s="5" t="n">
        <v>97408</v>
      </c>
      <c r="C5" s="5" t="n">
        <v>7290</v>
      </c>
    </row>
    <row r="6" spans="1:4">
      <c r="A6" s="4" t="s">
        <v>770</v>
      </c>
      <c r="B6" s="6" t="n">
        <v>97708</v>
      </c>
      <c r="C6" s="6" t="n">
        <v>7590</v>
      </c>
      <c r="D6" s="6" t="n">
        <v>10415</v>
      </c>
    </row>
    <row r="7" spans="1:4">
      <c r="A7" s="4" t="s">
        <v>771</v>
      </c>
      <c r="B7" s="4" t="s">
        <v>772</v>
      </c>
      <c r="C7" s="4" t="s">
        <v>772</v>
      </c>
    </row>
    <row r="8" spans="1:4">
      <c r="A8" s="4" t="s">
        <v>773</v>
      </c>
    </row>
    <row r="9" spans="1:4">
      <c r="A9" s="3" t="s">
        <v>769</v>
      </c>
    </row>
    <row r="10" spans="1:4">
      <c r="A10" s="4" t="s">
        <v>69</v>
      </c>
      <c r="B10" s="6" t="n">
        <v>1180</v>
      </c>
      <c r="C10" s="6" t="n">
        <v>1179</v>
      </c>
    </row>
    <row r="11" spans="1:4">
      <c r="A11" s="4" t="s">
        <v>774</v>
      </c>
      <c r="B11" s="4" t="s">
        <v>775</v>
      </c>
      <c r="C11" s="4" t="s">
        <v>775</v>
      </c>
    </row>
    <row r="12" spans="1:4">
      <c r="A12" s="4" t="s">
        <v>776</v>
      </c>
    </row>
    <row r="13" spans="1:4">
      <c r="A13" s="3" t="s">
        <v>769</v>
      </c>
    </row>
    <row r="14" spans="1:4">
      <c r="A14" s="4" t="s">
        <v>69</v>
      </c>
      <c r="B14" s="6" t="n">
        <v>96228</v>
      </c>
      <c r="C14" s="6" t="n">
        <v>6111</v>
      </c>
    </row>
    <row r="15" spans="1:4">
      <c r="A15" s="4" t="s">
        <v>774</v>
      </c>
      <c r="B15" s="4" t="s">
        <v>777</v>
      </c>
      <c r="C15" s="4" t="s">
        <v>7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79</v>
      </c>
      <c r="B1" s="2" t="s">
        <v>2</v>
      </c>
      <c r="C1" s="2" t="s">
        <v>64</v>
      </c>
      <c r="D1" s="2" t="s">
        <v>120</v>
      </c>
    </row>
    <row r="2" spans="1:4">
      <c r="A2" s="3" t="s">
        <v>769</v>
      </c>
    </row>
    <row r="3" spans="1:4">
      <c r="A3" s="4" t="s">
        <v>780</v>
      </c>
      <c r="B3" s="6" t="n">
        <v>97708000</v>
      </c>
      <c r="C3" s="6" t="n">
        <v>7590000</v>
      </c>
      <c r="D3" s="6" t="n">
        <v>10415000</v>
      </c>
    </row>
    <row r="4" spans="1:4">
      <c r="A4" s="4" t="s">
        <v>781</v>
      </c>
    </row>
    <row r="5" spans="1:4">
      <c r="A5" s="3" t="s">
        <v>769</v>
      </c>
    </row>
    <row r="6" spans="1:4">
      <c r="A6" s="4" t="s">
        <v>780</v>
      </c>
      <c r="B6" s="6" t="n">
        <v>0</v>
      </c>
      <c r="C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4</v>
      </c>
    </row>
    <row r="2" spans="1:3">
      <c r="A2" s="3" t="s">
        <v>783</v>
      </c>
    </row>
    <row r="3" spans="1:3">
      <c r="A3" s="4" t="s">
        <v>784</v>
      </c>
      <c r="B3" s="6" t="n">
        <v>2109008</v>
      </c>
      <c r="C3" s="6" t="n">
        <v>1975230</v>
      </c>
    </row>
    <row r="4" spans="1:3">
      <c r="A4" s="4" t="s">
        <v>785</v>
      </c>
      <c r="B4" s="5" t="n">
        <v>4881</v>
      </c>
      <c r="C4" s="5" t="n">
        <v>5426</v>
      </c>
    </row>
    <row r="5" spans="1:3">
      <c r="A5" s="4" t="s">
        <v>786</v>
      </c>
      <c r="B5" s="5" t="n">
        <v>24573</v>
      </c>
      <c r="C5" s="5" t="n">
        <v>7260</v>
      </c>
    </row>
    <row r="6" spans="1:3">
      <c r="A6" s="4" t="s">
        <v>787</v>
      </c>
      <c r="B6" s="5" t="n">
        <v>5175</v>
      </c>
      <c r="C6" s="5" t="n">
        <v>34496</v>
      </c>
    </row>
    <row r="7" spans="1:3">
      <c r="A7" s="4" t="s">
        <v>788</v>
      </c>
      <c r="B7" s="6" t="n">
        <v>2123525</v>
      </c>
      <c r="C7" s="6" t="n">
        <v>1942568</v>
      </c>
    </row>
    <row r="8" spans="1:3">
      <c r="A8" s="4" t="s">
        <v>789</v>
      </c>
      <c r="B8" s="4" t="s">
        <v>790</v>
      </c>
      <c r="C8" s="4" t="s">
        <v>791</v>
      </c>
    </row>
    <row r="9" spans="1:3">
      <c r="A9" s="4" t="s">
        <v>792</v>
      </c>
    </row>
    <row r="10" spans="1:3">
      <c r="A10" s="3" t="s">
        <v>783</v>
      </c>
    </row>
    <row r="11" spans="1:3">
      <c r="A11" s="4" t="s">
        <v>793</v>
      </c>
      <c r="C11" s="6" t="n">
        <v>7489</v>
      </c>
    </row>
    <row r="12" spans="1:3">
      <c r="A12" s="4" t="s">
        <v>794</v>
      </c>
      <c r="C12" s="5" t="n">
        <v>0</v>
      </c>
    </row>
    <row r="13" spans="1:3">
      <c r="A13" s="4" t="s">
        <v>795</v>
      </c>
      <c r="C13" s="5" t="n">
        <v>0</v>
      </c>
    </row>
    <row r="14" spans="1:3">
      <c r="A14" s="4" t="s">
        <v>796</v>
      </c>
      <c r="C14" s="5" t="n">
        <v>33</v>
      </c>
    </row>
    <row r="15" spans="1:3">
      <c r="A15" s="4" t="s">
        <v>797</v>
      </c>
      <c r="C15" s="6" t="n">
        <v>7456</v>
      </c>
    </row>
    <row r="16" spans="1:3">
      <c r="A16" s="4" t="s">
        <v>798</v>
      </c>
      <c r="C16" s="4" t="s">
        <v>799</v>
      </c>
    </row>
    <row r="17" spans="1:3">
      <c r="A17" s="4" t="s">
        <v>800</v>
      </c>
      <c r="B17" s="6" t="n">
        <v>7478</v>
      </c>
    </row>
    <row r="18" spans="1:3">
      <c r="A18" s="4" t="s">
        <v>801</v>
      </c>
      <c r="B18" s="5" t="n">
        <v>0</v>
      </c>
    </row>
    <row r="19" spans="1:3">
      <c r="A19" s="4" t="s">
        <v>802</v>
      </c>
      <c r="B19" s="5" t="n">
        <v>1</v>
      </c>
    </row>
    <row r="20" spans="1:3">
      <c r="A20" s="4" t="s">
        <v>803</v>
      </c>
      <c r="B20" s="5" t="n">
        <v>0</v>
      </c>
    </row>
    <row r="21" spans="1:3">
      <c r="A21" s="4" t="s">
        <v>804</v>
      </c>
      <c r="B21" s="6" t="n">
        <v>7479</v>
      </c>
    </row>
    <row r="22" spans="1:3">
      <c r="A22" s="4" t="s">
        <v>805</v>
      </c>
      <c r="B22" s="4" t="s">
        <v>806</v>
      </c>
    </row>
    <row r="23" spans="1:3">
      <c r="A23" s="4" t="s">
        <v>807</v>
      </c>
    </row>
    <row r="24" spans="1:3">
      <c r="A24" s="3" t="s">
        <v>783</v>
      </c>
    </row>
    <row r="25" spans="1:3">
      <c r="A25" s="4" t="s">
        <v>793</v>
      </c>
      <c r="B25" s="6" t="n">
        <v>93299</v>
      </c>
      <c r="C25" s="6" t="n">
        <v>191531</v>
      </c>
    </row>
    <row r="26" spans="1:3">
      <c r="A26" s="4" t="s">
        <v>794</v>
      </c>
      <c r="B26" s="5" t="n">
        <v>0</v>
      </c>
      <c r="C26" s="5" t="n">
        <v>0</v>
      </c>
    </row>
    <row r="27" spans="1:3">
      <c r="A27" s="4" t="s">
        <v>795</v>
      </c>
      <c r="B27" s="5" t="n">
        <v>103</v>
      </c>
      <c r="C27" s="5" t="n">
        <v>0</v>
      </c>
    </row>
    <row r="28" spans="1:3">
      <c r="A28" s="4" t="s">
        <v>796</v>
      </c>
      <c r="B28" s="5" t="n">
        <v>106</v>
      </c>
      <c r="C28" s="5" t="n">
        <v>1908</v>
      </c>
    </row>
    <row r="29" spans="1:3">
      <c r="A29" s="4" t="s">
        <v>797</v>
      </c>
      <c r="B29" s="6" t="n">
        <v>93296</v>
      </c>
      <c r="C29" s="6" t="n">
        <v>189623</v>
      </c>
    </row>
    <row r="30" spans="1:3">
      <c r="A30" s="4" t="s">
        <v>798</v>
      </c>
      <c r="B30" s="4" t="s">
        <v>808</v>
      </c>
      <c r="C30" s="4" t="s">
        <v>809</v>
      </c>
    </row>
    <row r="31" spans="1:3">
      <c r="A31" s="4" t="s">
        <v>800</v>
      </c>
      <c r="B31" s="6" t="n">
        <v>142513</v>
      </c>
      <c r="C31" s="6" t="n">
        <v>184851</v>
      </c>
    </row>
    <row r="32" spans="1:3">
      <c r="A32" s="4" t="s">
        <v>801</v>
      </c>
      <c r="B32" s="5" t="n">
        <v>0</v>
      </c>
      <c r="C32" s="5" t="n">
        <v>0</v>
      </c>
    </row>
    <row r="33" spans="1:3">
      <c r="A33" s="4" t="s">
        <v>802</v>
      </c>
      <c r="B33" s="5" t="n">
        <v>676</v>
      </c>
      <c r="C33" s="5" t="n">
        <v>203</v>
      </c>
    </row>
    <row r="34" spans="1:3">
      <c r="A34" s="4" t="s">
        <v>803</v>
      </c>
      <c r="B34" s="5" t="n">
        <v>52</v>
      </c>
      <c r="C34" s="5" t="n">
        <v>2249</v>
      </c>
    </row>
    <row r="35" spans="1:3">
      <c r="A35" s="4" t="s">
        <v>804</v>
      </c>
      <c r="B35" s="6" t="n">
        <v>143137</v>
      </c>
      <c r="C35" s="6" t="n">
        <v>182805</v>
      </c>
    </row>
    <row r="36" spans="1:3">
      <c r="A36" s="4" t="s">
        <v>805</v>
      </c>
      <c r="B36" s="4" t="s">
        <v>810</v>
      </c>
      <c r="C36" s="4" t="s">
        <v>811</v>
      </c>
    </row>
    <row r="37" spans="1:3">
      <c r="A37" s="4" t="s">
        <v>812</v>
      </c>
      <c r="B37" s="6" t="n">
        <v>63764</v>
      </c>
      <c r="C37" s="6" t="n">
        <v>195750</v>
      </c>
    </row>
    <row r="38" spans="1:3">
      <c r="A38" s="4" t="s">
        <v>813</v>
      </c>
      <c r="B38" s="5" t="n">
        <v>0</v>
      </c>
      <c r="C38" s="5" t="n">
        <v>0</v>
      </c>
    </row>
    <row r="39" spans="1:3">
      <c r="A39" s="4" t="s">
        <v>814</v>
      </c>
      <c r="B39" s="5" t="n">
        <v>165</v>
      </c>
      <c r="C39" s="5" t="n">
        <v>286</v>
      </c>
    </row>
    <row r="40" spans="1:3">
      <c r="A40" s="4" t="s">
        <v>815</v>
      </c>
      <c r="B40" s="5" t="n">
        <v>150</v>
      </c>
      <c r="C40" s="5" t="n">
        <v>1674</v>
      </c>
    </row>
    <row r="41" spans="1:3">
      <c r="A41" s="4" t="s">
        <v>816</v>
      </c>
      <c r="B41" s="6" t="n">
        <v>63779</v>
      </c>
      <c r="C41" s="6" t="n">
        <v>194362</v>
      </c>
    </row>
    <row r="42" spans="1:3">
      <c r="A42" s="4" t="s">
        <v>817</v>
      </c>
      <c r="B42" s="4" t="s">
        <v>818</v>
      </c>
      <c r="C42" s="4" t="s">
        <v>819</v>
      </c>
    </row>
    <row r="43" spans="1:3">
      <c r="A43" s="4" t="s">
        <v>820</v>
      </c>
      <c r="B43" s="6" t="n">
        <v>24624</v>
      </c>
      <c r="C43" s="6" t="n">
        <v>34627</v>
      </c>
    </row>
    <row r="44" spans="1:3">
      <c r="A44" s="4" t="s">
        <v>821</v>
      </c>
      <c r="B44" s="5" t="n">
        <v>0</v>
      </c>
      <c r="C44" s="5" t="n">
        <v>0</v>
      </c>
    </row>
    <row r="45" spans="1:3">
      <c r="A45" s="4" t="s">
        <v>822</v>
      </c>
      <c r="B45" s="5" t="n">
        <v>0</v>
      </c>
      <c r="C45" s="5" t="n">
        <v>0</v>
      </c>
    </row>
    <row r="46" spans="1:3">
      <c r="A46" s="4" t="s">
        <v>823</v>
      </c>
      <c r="B46" s="5" t="n">
        <v>116</v>
      </c>
      <c r="C46" s="5" t="n">
        <v>217</v>
      </c>
    </row>
    <row r="47" spans="1:3">
      <c r="A47" s="4" t="s">
        <v>824</v>
      </c>
      <c r="B47" s="6" t="n">
        <v>24508</v>
      </c>
      <c r="C47" s="6" t="n">
        <v>34410</v>
      </c>
    </row>
    <row r="48" spans="1:3">
      <c r="A48" s="4" t="s">
        <v>825</v>
      </c>
      <c r="B48" s="4" t="s">
        <v>826</v>
      </c>
      <c r="C48" s="4" t="s">
        <v>827</v>
      </c>
    </row>
    <row r="49" spans="1:3">
      <c r="A49" s="4" t="s">
        <v>828</v>
      </c>
    </row>
    <row r="50" spans="1:3">
      <c r="A50" s="3" t="s">
        <v>783</v>
      </c>
    </row>
    <row r="51" spans="1:3">
      <c r="A51" s="4" t="s">
        <v>812</v>
      </c>
      <c r="B51" s="6" t="n">
        <v>4000</v>
      </c>
      <c r="C51" s="6" t="n">
        <v>4000</v>
      </c>
    </row>
    <row r="52" spans="1:3">
      <c r="A52" s="4" t="s">
        <v>813</v>
      </c>
      <c r="B52" s="5" t="n">
        <v>0</v>
      </c>
      <c r="C52" s="5" t="n">
        <v>0</v>
      </c>
    </row>
    <row r="53" spans="1:3">
      <c r="A53" s="4" t="s">
        <v>814</v>
      </c>
      <c r="B53" s="5" t="n">
        <v>348</v>
      </c>
      <c r="C53" s="5" t="n">
        <v>128</v>
      </c>
    </row>
    <row r="54" spans="1:3">
      <c r="A54" s="4" t="s">
        <v>815</v>
      </c>
      <c r="B54" s="5" t="n">
        <v>0</v>
      </c>
      <c r="C54" s="5" t="n">
        <v>0</v>
      </c>
    </row>
    <row r="55" spans="1:3">
      <c r="A55" s="4" t="s">
        <v>816</v>
      </c>
      <c r="B55" s="6" t="n">
        <v>4348</v>
      </c>
      <c r="C55" s="6" t="n">
        <v>4128</v>
      </c>
    </row>
    <row r="56" spans="1:3">
      <c r="A56" s="4" t="s">
        <v>817</v>
      </c>
      <c r="B56" s="4" t="s">
        <v>829</v>
      </c>
      <c r="C56" s="4" t="s">
        <v>829</v>
      </c>
    </row>
    <row r="57" spans="1:3">
      <c r="A57" s="4" t="s">
        <v>820</v>
      </c>
      <c r="B57" s="6" t="n">
        <v>4166</v>
      </c>
      <c r="C57" s="6" t="n">
        <v>4185</v>
      </c>
    </row>
    <row r="58" spans="1:3">
      <c r="A58" s="4" t="s">
        <v>821</v>
      </c>
      <c r="B58" s="5" t="n">
        <v>0</v>
      </c>
      <c r="C58" s="5" t="n">
        <v>0</v>
      </c>
    </row>
    <row r="59" spans="1:3">
      <c r="A59" s="4" t="s">
        <v>822</v>
      </c>
      <c r="B59" s="5" t="n">
        <v>0</v>
      </c>
      <c r="C59" s="5" t="n">
        <v>0</v>
      </c>
    </row>
    <row r="60" spans="1:3">
      <c r="A60" s="4" t="s">
        <v>823</v>
      </c>
      <c r="B60" s="5" t="n">
        <v>1192</v>
      </c>
      <c r="C60" s="5" t="n">
        <v>1361</v>
      </c>
    </row>
    <row r="61" spans="1:3">
      <c r="A61" s="4" t="s">
        <v>824</v>
      </c>
      <c r="B61" s="6" t="n">
        <v>2974</v>
      </c>
      <c r="C61" s="6" t="n">
        <v>2824</v>
      </c>
    </row>
    <row r="62" spans="1:3">
      <c r="A62" s="4" t="s">
        <v>825</v>
      </c>
      <c r="B62" s="4" t="s">
        <v>830</v>
      </c>
      <c r="C62" s="4" t="s">
        <v>830</v>
      </c>
    </row>
    <row r="63" spans="1:3">
      <c r="A63" s="4" t="s">
        <v>831</v>
      </c>
    </row>
    <row r="64" spans="1:3">
      <c r="A64" s="3" t="s">
        <v>783</v>
      </c>
    </row>
    <row r="65" spans="1:3">
      <c r="A65" s="4" t="s">
        <v>784</v>
      </c>
      <c r="B65" s="6" t="n">
        <v>339844</v>
      </c>
      <c r="C65" s="6" t="n">
        <v>622433</v>
      </c>
    </row>
    <row r="66" spans="1:3">
      <c r="A66" s="4" t="s">
        <v>785</v>
      </c>
      <c r="B66" s="5" t="n">
        <v>0</v>
      </c>
      <c r="C66" s="5" t="n">
        <v>0</v>
      </c>
    </row>
    <row r="67" spans="1:3">
      <c r="A67" s="4" t="s">
        <v>786</v>
      </c>
      <c r="B67" s="5" t="n">
        <v>1293</v>
      </c>
      <c r="C67" s="5" t="n">
        <v>617</v>
      </c>
    </row>
    <row r="68" spans="1:3">
      <c r="A68" s="4" t="s">
        <v>787</v>
      </c>
      <c r="B68" s="5" t="n">
        <v>1616</v>
      </c>
      <c r="C68" s="5" t="n">
        <v>7442</v>
      </c>
    </row>
    <row r="69" spans="1:3">
      <c r="A69" s="4" t="s">
        <v>788</v>
      </c>
      <c r="B69" s="6" t="n">
        <v>339521</v>
      </c>
      <c r="C69" s="6" t="n">
        <v>615608</v>
      </c>
    </row>
    <row r="70" spans="1:3">
      <c r="A70" s="4" t="s">
        <v>789</v>
      </c>
      <c r="B70" s="4" t="s">
        <v>832</v>
      </c>
      <c r="C70" s="4" t="s">
        <v>833</v>
      </c>
    </row>
    <row r="71" spans="1:3">
      <c r="A71" s="4" t="s">
        <v>834</v>
      </c>
    </row>
    <row r="72" spans="1:3">
      <c r="A72" s="3" t="s">
        <v>783</v>
      </c>
    </row>
    <row r="73" spans="1:3">
      <c r="A73" s="4" t="s">
        <v>784</v>
      </c>
      <c r="B73" s="6" t="n">
        <v>1768664</v>
      </c>
      <c r="C73" s="6" t="n">
        <v>1352297</v>
      </c>
    </row>
    <row r="74" spans="1:3">
      <c r="A74" s="4" t="s">
        <v>785</v>
      </c>
      <c r="B74" s="5" t="n">
        <v>4881</v>
      </c>
      <c r="C74" s="5" t="n">
        <v>5426</v>
      </c>
    </row>
    <row r="75" spans="1:3">
      <c r="A75" s="4" t="s">
        <v>786</v>
      </c>
      <c r="B75" s="5" t="n">
        <v>23280</v>
      </c>
      <c r="C75" s="5" t="n">
        <v>6643</v>
      </c>
    </row>
    <row r="76" spans="1:3">
      <c r="A76" s="4" t="s">
        <v>787</v>
      </c>
      <c r="B76" s="5" t="n">
        <v>3559</v>
      </c>
      <c r="C76" s="5" t="n">
        <v>27054</v>
      </c>
    </row>
    <row r="77" spans="1:3">
      <c r="A77" s="4" t="s">
        <v>788</v>
      </c>
      <c r="B77" s="6" t="n">
        <v>1783504</v>
      </c>
      <c r="C77" s="6" t="n">
        <v>1326460</v>
      </c>
    </row>
    <row r="78" spans="1:3">
      <c r="A78" s="4" t="s">
        <v>789</v>
      </c>
      <c r="B78" s="4" t="s">
        <v>835</v>
      </c>
      <c r="C78" s="4" t="s">
        <v>836</v>
      </c>
    </row>
    <row r="79" spans="1:3">
      <c r="A79" s="4" t="s">
        <v>837</v>
      </c>
    </row>
    <row r="80" spans="1:3">
      <c r="A80" s="3" t="s">
        <v>783</v>
      </c>
    </row>
    <row r="81" spans="1:3">
      <c r="A81" s="4" t="s">
        <v>812</v>
      </c>
      <c r="B81" s="6" t="n">
        <v>81418</v>
      </c>
      <c r="C81" s="6" t="n">
        <v>92149</v>
      </c>
    </row>
    <row r="82" spans="1:3">
      <c r="A82" s="4" t="s">
        <v>813</v>
      </c>
      <c r="B82" s="5" t="n">
        <v>0</v>
      </c>
      <c r="C82" s="5" t="n">
        <v>0</v>
      </c>
    </row>
    <row r="83" spans="1:3">
      <c r="A83" s="4" t="s">
        <v>814</v>
      </c>
      <c r="B83" s="5" t="n">
        <v>589</v>
      </c>
      <c r="C83" s="5" t="n">
        <v>31</v>
      </c>
    </row>
    <row r="84" spans="1:3">
      <c r="A84" s="4" t="s">
        <v>815</v>
      </c>
      <c r="B84" s="5" t="n">
        <v>228</v>
      </c>
      <c r="C84" s="5" t="n">
        <v>1850</v>
      </c>
    </row>
    <row r="85" spans="1:3">
      <c r="A85" s="4" t="s">
        <v>816</v>
      </c>
      <c r="B85" s="6" t="n">
        <v>81779</v>
      </c>
      <c r="C85" s="6" t="n">
        <v>90330</v>
      </c>
    </row>
    <row r="86" spans="1:3">
      <c r="A86" s="4" t="s">
        <v>817</v>
      </c>
      <c r="B86" s="4" t="s">
        <v>838</v>
      </c>
      <c r="C86" s="4" t="s">
        <v>839</v>
      </c>
    </row>
    <row r="87" spans="1:3">
      <c r="A87" s="4" t="s">
        <v>820</v>
      </c>
      <c r="B87" s="6" t="n">
        <v>424316</v>
      </c>
      <c r="C87" s="6" t="n">
        <v>265624</v>
      </c>
    </row>
    <row r="88" spans="1:3">
      <c r="A88" s="4" t="s">
        <v>821</v>
      </c>
      <c r="B88" s="5" t="n">
        <v>0</v>
      </c>
      <c r="C88" s="5" t="n">
        <v>0</v>
      </c>
    </row>
    <row r="89" spans="1:3">
      <c r="A89" s="4" t="s">
        <v>822</v>
      </c>
      <c r="B89" s="5" t="n">
        <v>3873</v>
      </c>
      <c r="C89" s="5" t="n">
        <v>523</v>
      </c>
    </row>
    <row r="90" spans="1:3">
      <c r="A90" s="4" t="s">
        <v>823</v>
      </c>
      <c r="B90" s="5" t="n">
        <v>758</v>
      </c>
      <c r="C90" s="5" t="n">
        <v>6699</v>
      </c>
    </row>
    <row r="91" spans="1:3">
      <c r="A91" s="4" t="s">
        <v>824</v>
      </c>
      <c r="B91" s="6" t="n">
        <v>427431</v>
      </c>
      <c r="C91" s="6" t="n">
        <v>259448</v>
      </c>
    </row>
    <row r="92" spans="1:3">
      <c r="A92" s="4" t="s">
        <v>825</v>
      </c>
      <c r="B92" s="4" t="s">
        <v>840</v>
      </c>
      <c r="C92" s="4" t="s">
        <v>790</v>
      </c>
    </row>
    <row r="93" spans="1:3">
      <c r="A93" s="4" t="s">
        <v>784</v>
      </c>
      <c r="B93" s="6" t="n">
        <v>505734</v>
      </c>
      <c r="C93" s="6" t="n">
        <v>357773</v>
      </c>
    </row>
    <row r="94" spans="1:3">
      <c r="A94" s="4" t="s">
        <v>785</v>
      </c>
      <c r="B94" s="5" t="n">
        <v>0</v>
      </c>
      <c r="C94" s="5" t="n">
        <v>0</v>
      </c>
    </row>
    <row r="95" spans="1:3">
      <c r="A95" s="4" t="s">
        <v>786</v>
      </c>
      <c r="B95" s="5" t="n">
        <v>4462</v>
      </c>
      <c r="C95" s="5" t="n">
        <v>554</v>
      </c>
    </row>
    <row r="96" spans="1:3">
      <c r="A96" s="4" t="s">
        <v>787</v>
      </c>
      <c r="B96" s="5" t="n">
        <v>986</v>
      </c>
      <c r="C96" s="5" t="n">
        <v>8549</v>
      </c>
    </row>
    <row r="97" spans="1:3">
      <c r="A97" s="4" t="s">
        <v>788</v>
      </c>
      <c r="B97" s="6" t="n">
        <v>509210</v>
      </c>
      <c r="C97" s="6" t="n">
        <v>349778</v>
      </c>
    </row>
    <row r="98" spans="1:3">
      <c r="A98" s="4" t="s">
        <v>789</v>
      </c>
      <c r="B98" s="4" t="s">
        <v>841</v>
      </c>
      <c r="C98" s="4" t="s">
        <v>842</v>
      </c>
    </row>
    <row r="99" spans="1:3">
      <c r="A99" s="4" t="s">
        <v>843</v>
      </c>
    </row>
    <row r="100" spans="1:3">
      <c r="A100" s="3" t="s">
        <v>783</v>
      </c>
    </row>
    <row r="101" spans="1:3">
      <c r="A101" s="4" t="s">
        <v>800</v>
      </c>
      <c r="B101" s="6" t="n">
        <v>4357</v>
      </c>
      <c r="C101" s="6" t="n">
        <v>176</v>
      </c>
    </row>
    <row r="102" spans="1:3">
      <c r="A102" s="4" t="s">
        <v>801</v>
      </c>
      <c r="B102" s="5" t="n">
        <v>0</v>
      </c>
      <c r="C102" s="5" t="n">
        <v>0</v>
      </c>
    </row>
    <row r="103" spans="1:3">
      <c r="A103" s="4" t="s">
        <v>802</v>
      </c>
      <c r="B103" s="5" t="n">
        <v>45</v>
      </c>
      <c r="C103" s="5" t="n">
        <v>3</v>
      </c>
    </row>
    <row r="104" spans="1:3">
      <c r="A104" s="4" t="s">
        <v>803</v>
      </c>
      <c r="B104" s="5" t="n">
        <v>0</v>
      </c>
      <c r="C104" s="5" t="n">
        <v>0</v>
      </c>
    </row>
    <row r="105" spans="1:3">
      <c r="A105" s="4" t="s">
        <v>804</v>
      </c>
      <c r="B105" s="6" t="n">
        <v>4402</v>
      </c>
      <c r="C105" s="6" t="n">
        <v>179</v>
      </c>
    </row>
    <row r="106" spans="1:3">
      <c r="A106" s="4" t="s">
        <v>805</v>
      </c>
      <c r="B106" s="4" t="s">
        <v>844</v>
      </c>
      <c r="C106" s="4" t="s">
        <v>845</v>
      </c>
    </row>
    <row r="107" spans="1:3">
      <c r="A107" s="4" t="s">
        <v>812</v>
      </c>
      <c r="B107" s="6" t="n">
        <v>42303</v>
      </c>
      <c r="C107" s="6" t="n">
        <v>61604</v>
      </c>
    </row>
    <row r="108" spans="1:3">
      <c r="A108" s="4" t="s">
        <v>813</v>
      </c>
      <c r="B108" s="5" t="n">
        <v>0</v>
      </c>
      <c r="C108" s="5" t="n">
        <v>0</v>
      </c>
    </row>
    <row r="109" spans="1:3">
      <c r="A109" s="4" t="s">
        <v>814</v>
      </c>
      <c r="B109" s="5" t="n">
        <v>607</v>
      </c>
      <c r="C109" s="5" t="n">
        <v>408</v>
      </c>
    </row>
    <row r="110" spans="1:3">
      <c r="A110" s="4" t="s">
        <v>815</v>
      </c>
      <c r="B110" s="5" t="n">
        <v>0</v>
      </c>
      <c r="C110" s="5" t="n">
        <v>503</v>
      </c>
    </row>
    <row r="111" spans="1:3">
      <c r="A111" s="4" t="s">
        <v>816</v>
      </c>
      <c r="B111" s="6" t="n">
        <v>42910</v>
      </c>
      <c r="C111" s="6" t="n">
        <v>61509</v>
      </c>
    </row>
    <row r="112" spans="1:3">
      <c r="A112" s="4" t="s">
        <v>817</v>
      </c>
      <c r="B112" s="4" t="s">
        <v>846</v>
      </c>
      <c r="C112" s="4" t="s">
        <v>847</v>
      </c>
    </row>
    <row r="113" spans="1:3">
      <c r="A113" s="4" t="s">
        <v>820</v>
      </c>
      <c r="B113" s="6" t="n">
        <v>258944</v>
      </c>
      <c r="C113" s="6" t="n">
        <v>118898</v>
      </c>
    </row>
    <row r="114" spans="1:3">
      <c r="A114" s="4" t="s">
        <v>821</v>
      </c>
      <c r="B114" s="5" t="n">
        <v>0</v>
      </c>
      <c r="C114" s="5" t="n">
        <v>0</v>
      </c>
    </row>
    <row r="115" spans="1:3">
      <c r="A115" s="4" t="s">
        <v>822</v>
      </c>
      <c r="B115" s="5" t="n">
        <v>7126</v>
      </c>
      <c r="C115" s="5" t="n">
        <v>2938</v>
      </c>
    </row>
    <row r="116" spans="1:3">
      <c r="A116" s="4" t="s">
        <v>823</v>
      </c>
      <c r="B116" s="5" t="n">
        <v>500</v>
      </c>
      <c r="C116" s="5" t="n">
        <v>747</v>
      </c>
    </row>
    <row r="117" spans="1:3">
      <c r="A117" s="4" t="s">
        <v>824</v>
      </c>
      <c r="B117" s="6" t="n">
        <v>265570</v>
      </c>
      <c r="C117" s="6" t="n">
        <v>121089</v>
      </c>
    </row>
    <row r="118" spans="1:3">
      <c r="A118" s="4" t="s">
        <v>825</v>
      </c>
      <c r="B118" s="4" t="s">
        <v>848</v>
      </c>
      <c r="C118" s="4" t="s">
        <v>849</v>
      </c>
    </row>
    <row r="119" spans="1:3">
      <c r="A119" s="4" t="s">
        <v>784</v>
      </c>
      <c r="B119" s="6" t="n">
        <v>305604</v>
      </c>
      <c r="C119" s="6" t="n">
        <v>180678</v>
      </c>
    </row>
    <row r="120" spans="1:3">
      <c r="A120" s="4" t="s">
        <v>785</v>
      </c>
      <c r="B120" s="5" t="n">
        <v>0</v>
      </c>
      <c r="C120" s="5" t="n">
        <v>0</v>
      </c>
    </row>
    <row r="121" spans="1:3">
      <c r="A121" s="4" t="s">
        <v>786</v>
      </c>
      <c r="B121" s="5" t="n">
        <v>7778</v>
      </c>
      <c r="C121" s="5" t="n">
        <v>3349</v>
      </c>
    </row>
    <row r="122" spans="1:3">
      <c r="A122" s="4" t="s">
        <v>787</v>
      </c>
      <c r="B122" s="5" t="n">
        <v>500</v>
      </c>
      <c r="C122" s="5" t="n">
        <v>1250</v>
      </c>
    </row>
    <row r="123" spans="1:3">
      <c r="A123" s="4" t="s">
        <v>788</v>
      </c>
      <c r="B123" s="6" t="n">
        <v>312882</v>
      </c>
      <c r="C123" s="6" t="n">
        <v>182777</v>
      </c>
    </row>
    <row r="124" spans="1:3">
      <c r="A124" s="4" t="s">
        <v>789</v>
      </c>
      <c r="B124" s="4" t="s">
        <v>724</v>
      </c>
      <c r="C124" s="4" t="s">
        <v>850</v>
      </c>
    </row>
    <row r="125" spans="1:3">
      <c r="A125" s="4" t="s">
        <v>851</v>
      </c>
    </row>
    <row r="126" spans="1:3">
      <c r="A126" s="3" t="s">
        <v>783</v>
      </c>
    </row>
    <row r="127" spans="1:3">
      <c r="A127" s="4" t="s">
        <v>793</v>
      </c>
      <c r="C127" s="6" t="n">
        <v>119</v>
      </c>
    </row>
    <row r="128" spans="1:3">
      <c r="A128" s="4" t="s">
        <v>794</v>
      </c>
      <c r="C128" s="5" t="n">
        <v>0</v>
      </c>
    </row>
    <row r="129" spans="1:3">
      <c r="A129" s="4" t="s">
        <v>795</v>
      </c>
      <c r="C129" s="5" t="n">
        <v>2</v>
      </c>
    </row>
    <row r="130" spans="1:3">
      <c r="A130" s="4" t="s">
        <v>796</v>
      </c>
      <c r="C130" s="5" t="n">
        <v>0</v>
      </c>
    </row>
    <row r="131" spans="1:3">
      <c r="A131" s="4" t="s">
        <v>797</v>
      </c>
      <c r="C131" s="6" t="n">
        <v>121</v>
      </c>
    </row>
    <row r="132" spans="1:3">
      <c r="A132" s="4" t="s">
        <v>798</v>
      </c>
      <c r="C132" s="4" t="s">
        <v>852</v>
      </c>
    </row>
    <row r="133" spans="1:3">
      <c r="A133" s="4" t="s">
        <v>800</v>
      </c>
      <c r="B133" s="6" t="n">
        <v>19779</v>
      </c>
      <c r="C133" s="6" t="n">
        <v>19798</v>
      </c>
    </row>
    <row r="134" spans="1:3">
      <c r="A134" s="4" t="s">
        <v>801</v>
      </c>
      <c r="B134" s="5" t="n">
        <v>0</v>
      </c>
      <c r="C134" s="5" t="n">
        <v>0</v>
      </c>
    </row>
    <row r="135" spans="1:3">
      <c r="A135" s="4" t="s">
        <v>802</v>
      </c>
      <c r="B135" s="5" t="n">
        <v>415</v>
      </c>
      <c r="C135" s="5" t="n">
        <v>50</v>
      </c>
    </row>
    <row r="136" spans="1:3">
      <c r="A136" s="4" t="s">
        <v>803</v>
      </c>
      <c r="B136" s="5" t="n">
        <v>3</v>
      </c>
      <c r="C136" s="5" t="n">
        <v>122</v>
      </c>
    </row>
    <row r="137" spans="1:3">
      <c r="A137" s="4" t="s">
        <v>804</v>
      </c>
      <c r="B137" s="6" t="n">
        <v>20191</v>
      </c>
      <c r="C137" s="6" t="n">
        <v>19726</v>
      </c>
    </row>
    <row r="138" spans="1:3">
      <c r="A138" s="4" t="s">
        <v>805</v>
      </c>
      <c r="B138" s="4" t="s">
        <v>853</v>
      </c>
      <c r="C138" s="4" t="s">
        <v>853</v>
      </c>
    </row>
    <row r="139" spans="1:3">
      <c r="A139" s="4" t="s">
        <v>812</v>
      </c>
      <c r="B139" s="6" t="n">
        <v>140599</v>
      </c>
      <c r="C139" s="6" t="n">
        <v>165067</v>
      </c>
    </row>
    <row r="140" spans="1:3">
      <c r="A140" s="4" t="s">
        <v>813</v>
      </c>
      <c r="B140" s="5" t="n">
        <v>0</v>
      </c>
      <c r="C140" s="5" t="n">
        <v>0</v>
      </c>
    </row>
    <row r="141" spans="1:3">
      <c r="A141" s="4" t="s">
        <v>814</v>
      </c>
      <c r="B141" s="5" t="n">
        <v>1257</v>
      </c>
      <c r="C141" s="5" t="n">
        <v>2</v>
      </c>
    </row>
    <row r="142" spans="1:3">
      <c r="A142" s="4" t="s">
        <v>815</v>
      </c>
      <c r="B142" s="5" t="n">
        <v>641</v>
      </c>
      <c r="C142" s="5" t="n">
        <v>3822</v>
      </c>
    </row>
    <row r="143" spans="1:3">
      <c r="A143" s="4" t="s">
        <v>816</v>
      </c>
      <c r="B143" s="6" t="n">
        <v>141215</v>
      </c>
      <c r="C143" s="6" t="n">
        <v>161247</v>
      </c>
    </row>
    <row r="144" spans="1:3">
      <c r="A144" s="4" t="s">
        <v>817</v>
      </c>
      <c r="B144" s="4" t="s">
        <v>854</v>
      </c>
      <c r="C144" s="4" t="s">
        <v>855</v>
      </c>
    </row>
    <row r="145" spans="1:3">
      <c r="A145" s="4" t="s">
        <v>820</v>
      </c>
      <c r="B145" s="6" t="n">
        <v>700213</v>
      </c>
      <c r="C145" s="6" t="n">
        <v>543972</v>
      </c>
    </row>
    <row r="146" spans="1:3">
      <c r="A146" s="4" t="s">
        <v>821</v>
      </c>
      <c r="B146" s="5" t="n">
        <v>0</v>
      </c>
      <c r="C146" s="5" t="n">
        <v>0</v>
      </c>
    </row>
    <row r="147" spans="1:3">
      <c r="A147" s="4" t="s">
        <v>822</v>
      </c>
      <c r="B147" s="5" t="n">
        <v>9006</v>
      </c>
      <c r="C147" s="5" t="n">
        <v>2211</v>
      </c>
    </row>
    <row r="148" spans="1:3">
      <c r="A148" s="4" t="s">
        <v>823</v>
      </c>
      <c r="B148" s="5" t="n">
        <v>1208</v>
      </c>
      <c r="C148" s="5" t="n">
        <v>13233</v>
      </c>
    </row>
    <row r="149" spans="1:3">
      <c r="A149" s="4" t="s">
        <v>824</v>
      </c>
      <c r="B149" s="6" t="n">
        <v>708011</v>
      </c>
      <c r="C149" s="6" t="n">
        <v>532950</v>
      </c>
    </row>
    <row r="150" spans="1:3">
      <c r="A150" s="4" t="s">
        <v>825</v>
      </c>
      <c r="B150" s="4" t="s">
        <v>856</v>
      </c>
      <c r="C150" s="4" t="s">
        <v>857</v>
      </c>
    </row>
    <row r="151" spans="1:3">
      <c r="A151" s="4" t="s">
        <v>784</v>
      </c>
      <c r="B151" s="6" t="n">
        <v>860591</v>
      </c>
      <c r="C151" s="6" t="n">
        <v>728956</v>
      </c>
    </row>
    <row r="152" spans="1:3">
      <c r="A152" s="4" t="s">
        <v>785</v>
      </c>
      <c r="B152" s="5" t="n">
        <v>0</v>
      </c>
      <c r="C152" s="5" t="n">
        <v>0</v>
      </c>
    </row>
    <row r="153" spans="1:3">
      <c r="A153" s="4" t="s">
        <v>786</v>
      </c>
      <c r="B153" s="5" t="n">
        <v>10678</v>
      </c>
      <c r="C153" s="5" t="n">
        <v>2265</v>
      </c>
    </row>
    <row r="154" spans="1:3">
      <c r="A154" s="4" t="s">
        <v>787</v>
      </c>
      <c r="B154" s="5" t="n">
        <v>1852</v>
      </c>
      <c r="C154" s="5" t="n">
        <v>17177</v>
      </c>
    </row>
    <row r="155" spans="1:3">
      <c r="A155" s="4" t="s">
        <v>788</v>
      </c>
      <c r="B155" s="6" t="n">
        <v>869417</v>
      </c>
      <c r="C155" s="6" t="n">
        <v>714044</v>
      </c>
    </row>
    <row r="156" spans="1:3">
      <c r="A156" s="4" t="s">
        <v>789</v>
      </c>
      <c r="B156" s="4" t="s">
        <v>858</v>
      </c>
      <c r="C156" s="4" t="s">
        <v>791</v>
      </c>
    </row>
    <row r="157" spans="1:3">
      <c r="A157" s="4" t="s">
        <v>859</v>
      </c>
    </row>
    <row r="158" spans="1:3">
      <c r="A158" s="3" t="s">
        <v>783</v>
      </c>
    </row>
    <row r="159" spans="1:3">
      <c r="A159" s="4" t="s">
        <v>800</v>
      </c>
      <c r="B159" s="6" t="n">
        <v>608</v>
      </c>
      <c r="C159" s="6" t="n">
        <v>6530</v>
      </c>
    </row>
    <row r="160" spans="1:3">
      <c r="A160" s="4" t="s">
        <v>801</v>
      </c>
      <c r="B160" s="5" t="n">
        <v>0</v>
      </c>
      <c r="C160" s="5" t="n">
        <v>0</v>
      </c>
    </row>
    <row r="161" spans="1:3">
      <c r="A161" s="4" t="s">
        <v>802</v>
      </c>
      <c r="B161" s="5" t="n">
        <v>0</v>
      </c>
      <c r="C161" s="5" t="n">
        <v>1</v>
      </c>
    </row>
    <row r="162" spans="1:3">
      <c r="A162" s="4" t="s">
        <v>803</v>
      </c>
      <c r="B162" s="5" t="n">
        <v>1</v>
      </c>
      <c r="C162" s="5" t="n">
        <v>18</v>
      </c>
    </row>
    <row r="163" spans="1:3">
      <c r="A163" s="4" t="s">
        <v>804</v>
      </c>
      <c r="B163" s="6" t="n">
        <v>607</v>
      </c>
      <c r="C163" s="6" t="n">
        <v>6513</v>
      </c>
    </row>
    <row r="164" spans="1:3">
      <c r="A164" s="4" t="s">
        <v>805</v>
      </c>
      <c r="B164" s="4" t="s">
        <v>860</v>
      </c>
      <c r="C164" s="4" t="s">
        <v>861</v>
      </c>
    </row>
    <row r="165" spans="1:3">
      <c r="A165" s="4" t="s">
        <v>820</v>
      </c>
      <c r="B165" s="6" t="n">
        <v>80130</v>
      </c>
      <c r="C165" s="6" t="n">
        <v>59020</v>
      </c>
    </row>
    <row r="166" spans="1:3">
      <c r="A166" s="4" t="s">
        <v>821</v>
      </c>
      <c r="B166" s="5" t="n">
        <v>0</v>
      </c>
      <c r="C166" s="5" t="n">
        <v>0</v>
      </c>
    </row>
    <row r="167" spans="1:3">
      <c r="A167" s="4" t="s">
        <v>822</v>
      </c>
      <c r="B167" s="5" t="n">
        <v>362</v>
      </c>
      <c r="C167" s="5" t="n">
        <v>474</v>
      </c>
    </row>
    <row r="168" spans="1:3">
      <c r="A168" s="4" t="s">
        <v>823</v>
      </c>
      <c r="B168" s="5" t="n">
        <v>220</v>
      </c>
      <c r="C168" s="5" t="n">
        <v>60</v>
      </c>
    </row>
    <row r="169" spans="1:3">
      <c r="A169" s="4" t="s">
        <v>824</v>
      </c>
      <c r="B169" s="6" t="n">
        <v>80272</v>
      </c>
      <c r="C169" s="6" t="n">
        <v>59434</v>
      </c>
    </row>
    <row r="170" spans="1:3">
      <c r="A170" s="4" t="s">
        <v>825</v>
      </c>
      <c r="B170" s="4" t="s">
        <v>862</v>
      </c>
      <c r="C170" s="4" t="s">
        <v>863</v>
      </c>
    </row>
    <row r="171" spans="1:3">
      <c r="A171" s="4" t="s">
        <v>784</v>
      </c>
      <c r="B171" s="6" t="n">
        <v>80738</v>
      </c>
      <c r="C171" s="6" t="n">
        <v>65550</v>
      </c>
    </row>
    <row r="172" spans="1:3">
      <c r="A172" s="4" t="s">
        <v>785</v>
      </c>
      <c r="B172" s="5" t="n">
        <v>0</v>
      </c>
      <c r="C172" s="5" t="n">
        <v>0</v>
      </c>
    </row>
    <row r="173" spans="1:3">
      <c r="A173" s="4" t="s">
        <v>786</v>
      </c>
      <c r="B173" s="5" t="n">
        <v>362</v>
      </c>
      <c r="C173" s="5" t="n">
        <v>475</v>
      </c>
    </row>
    <row r="174" spans="1:3">
      <c r="A174" s="4" t="s">
        <v>787</v>
      </c>
      <c r="B174" s="5" t="n">
        <v>221</v>
      </c>
      <c r="C174" s="5" t="n">
        <v>78</v>
      </c>
    </row>
    <row r="175" spans="1:3">
      <c r="A175" s="4" t="s">
        <v>788</v>
      </c>
      <c r="B175" s="6" t="n">
        <v>80879</v>
      </c>
      <c r="C175" s="6" t="n">
        <v>65947</v>
      </c>
    </row>
    <row r="176" spans="1:3">
      <c r="A176" s="4" t="s">
        <v>789</v>
      </c>
      <c r="B176" s="4" t="s">
        <v>864</v>
      </c>
      <c r="C176" s="4" t="s">
        <v>863</v>
      </c>
    </row>
    <row r="177" spans="1:3">
      <c r="A177" s="4" t="s">
        <v>865</v>
      </c>
    </row>
    <row r="178" spans="1:3">
      <c r="A178" s="3" t="s">
        <v>783</v>
      </c>
    </row>
    <row r="179" spans="1:3">
      <c r="A179" s="4" t="s">
        <v>820</v>
      </c>
      <c r="B179" s="6" t="n">
        <v>15997</v>
      </c>
      <c r="C179" s="6" t="n">
        <v>19340</v>
      </c>
    </row>
    <row r="180" spans="1:3">
      <c r="A180" s="4" t="s">
        <v>821</v>
      </c>
      <c r="B180" s="5" t="n">
        <v>4881</v>
      </c>
      <c r="C180" s="5" t="n">
        <v>5426</v>
      </c>
    </row>
    <row r="181" spans="1:3">
      <c r="A181" s="4" t="s">
        <v>822</v>
      </c>
      <c r="B181" s="5" t="n">
        <v>0</v>
      </c>
      <c r="C181" s="5" t="n">
        <v>0</v>
      </c>
    </row>
    <row r="182" spans="1:3">
      <c r="A182" s="4" t="s">
        <v>823</v>
      </c>
      <c r="B182" s="5" t="n">
        <v>0</v>
      </c>
      <c r="C182" s="5" t="n">
        <v>0</v>
      </c>
    </row>
    <row r="183" spans="1:3">
      <c r="A183" s="4" t="s">
        <v>824</v>
      </c>
      <c r="B183" s="6" t="n">
        <v>11116</v>
      </c>
      <c r="C183" s="6" t="n">
        <v>13914</v>
      </c>
    </row>
    <row r="184" spans="1:3">
      <c r="A184" s="4" t="s">
        <v>825</v>
      </c>
      <c r="B184" s="4" t="s">
        <v>866</v>
      </c>
      <c r="C184" s="4" t="s">
        <v>867</v>
      </c>
    </row>
    <row r="185" spans="1:3">
      <c r="A185" s="4" t="s">
        <v>789</v>
      </c>
      <c r="B185" s="4" t="s">
        <v>866</v>
      </c>
    </row>
    <row r="186" spans="1:3">
      <c r="A186" s="4" t="s">
        <v>868</v>
      </c>
    </row>
    <row r="187" spans="1:3">
      <c r="A187" s="3" t="s">
        <v>783</v>
      </c>
    </row>
    <row r="188" spans="1:3">
      <c r="A188" s="4" t="s">
        <v>800</v>
      </c>
      <c r="B188" s="6" t="n">
        <v>500</v>
      </c>
      <c r="C188" s="6" t="n">
        <v>500</v>
      </c>
    </row>
    <row r="189" spans="1:3">
      <c r="A189" s="4" t="s">
        <v>801</v>
      </c>
      <c r="B189" s="5" t="n">
        <v>0</v>
      </c>
      <c r="C189" s="5" t="n">
        <v>0</v>
      </c>
    </row>
    <row r="190" spans="1:3">
      <c r="A190" s="4" t="s">
        <v>802</v>
      </c>
      <c r="B190" s="5" t="n">
        <v>0</v>
      </c>
      <c r="C190" s="5" t="n">
        <v>0</v>
      </c>
    </row>
    <row r="191" spans="1:3">
      <c r="A191" s="4" t="s">
        <v>803</v>
      </c>
      <c r="B191" s="5" t="n">
        <v>0</v>
      </c>
      <c r="C191" s="5" t="n">
        <v>0</v>
      </c>
    </row>
    <row r="192" spans="1:3">
      <c r="A192" s="4" t="s">
        <v>804</v>
      </c>
      <c r="B192" s="6" t="n">
        <v>500</v>
      </c>
      <c r="C192" s="6" t="n">
        <v>500</v>
      </c>
    </row>
    <row r="193" spans="1:3">
      <c r="A193" s="4" t="s">
        <v>805</v>
      </c>
      <c r="B193" s="4" t="s">
        <v>819</v>
      </c>
      <c r="C193" s="4" t="s">
        <v>8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4</v>
      </c>
    </row>
    <row r="2" spans="1:3">
      <c r="A2" s="3" t="s">
        <v>783</v>
      </c>
    </row>
    <row r="3" spans="1:3">
      <c r="A3" s="4" t="s">
        <v>871</v>
      </c>
      <c r="B3" s="6" t="n">
        <v>2109008</v>
      </c>
      <c r="C3" s="6" t="n">
        <v>1975230</v>
      </c>
    </row>
    <row r="4" spans="1:3">
      <c r="A4" s="4" t="s">
        <v>872</v>
      </c>
      <c r="B4" s="5" t="n">
        <v>2123525</v>
      </c>
      <c r="C4" s="5" t="n">
        <v>1942568</v>
      </c>
    </row>
    <row r="5" spans="1:3">
      <c r="A5" s="4" t="s">
        <v>873</v>
      </c>
    </row>
    <row r="6" spans="1:3">
      <c r="A6" s="3" t="s">
        <v>783</v>
      </c>
    </row>
    <row r="7" spans="1:3">
      <c r="A7" s="4" t="s">
        <v>793</v>
      </c>
      <c r="B7" s="5" t="n">
        <v>93299</v>
      </c>
    </row>
    <row r="8" spans="1:3">
      <c r="A8" s="4" t="s">
        <v>800</v>
      </c>
      <c r="B8" s="5" t="n">
        <v>150491</v>
      </c>
    </row>
    <row r="9" spans="1:3">
      <c r="A9" s="4" t="s">
        <v>812</v>
      </c>
      <c r="B9" s="5" t="n">
        <v>67764</v>
      </c>
    </row>
    <row r="10" spans="1:3">
      <c r="A10" s="4" t="s">
        <v>820</v>
      </c>
      <c r="B10" s="5" t="n">
        <v>28790</v>
      </c>
    </row>
    <row r="11" spans="1:3">
      <c r="A11" s="4" t="s">
        <v>871</v>
      </c>
      <c r="B11" s="5" t="n">
        <v>340344</v>
      </c>
    </row>
    <row r="12" spans="1:3">
      <c r="A12" s="4" t="s">
        <v>797</v>
      </c>
      <c r="B12" s="5" t="n">
        <v>93296</v>
      </c>
    </row>
    <row r="13" spans="1:3">
      <c r="A13" s="4" t="s">
        <v>804</v>
      </c>
      <c r="B13" s="5" t="n">
        <v>151116</v>
      </c>
    </row>
    <row r="14" spans="1:3">
      <c r="A14" s="4" t="s">
        <v>816</v>
      </c>
      <c r="B14" s="5" t="n">
        <v>68127</v>
      </c>
    </row>
    <row r="15" spans="1:3">
      <c r="A15" s="4" t="s">
        <v>824</v>
      </c>
      <c r="B15" s="5" t="n">
        <v>27482</v>
      </c>
    </row>
    <row r="16" spans="1:3">
      <c r="A16" s="4" t="s">
        <v>872</v>
      </c>
      <c r="B16" s="5" t="n">
        <v>340021</v>
      </c>
    </row>
    <row r="17" spans="1:3">
      <c r="A17" s="4" t="s">
        <v>874</v>
      </c>
    </row>
    <row r="18" spans="1:3">
      <c r="A18" s="3" t="s">
        <v>783</v>
      </c>
    </row>
    <row r="19" spans="1:3">
      <c r="A19" s="4" t="s">
        <v>871</v>
      </c>
      <c r="B19" s="5" t="n">
        <v>1768664</v>
      </c>
      <c r="C19" s="5" t="n">
        <v>1352297</v>
      </c>
    </row>
    <row r="20" spans="1:3">
      <c r="A20" s="4" t="s">
        <v>872</v>
      </c>
      <c r="B20" s="6" t="n">
        <v>1783504</v>
      </c>
      <c r="C20" s="6" t="n">
        <v>13264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75</v>
      </c>
      <c r="B1" s="2" t="s">
        <v>755</v>
      </c>
      <c r="C1" s="2" t="s">
        <v>1</v>
      </c>
    </row>
    <row r="2" spans="1:6">
      <c r="B2" s="2" t="s">
        <v>876</v>
      </c>
      <c r="C2" s="2" t="s">
        <v>2</v>
      </c>
      <c r="D2" s="2" t="s">
        <v>64</v>
      </c>
      <c r="E2" s="2" t="s">
        <v>120</v>
      </c>
      <c r="F2" s="2" t="s">
        <v>691</v>
      </c>
    </row>
    <row r="3" spans="1:6">
      <c r="A3" s="3" t="s">
        <v>877</v>
      </c>
    </row>
    <row r="4" spans="1:6">
      <c r="A4" s="4" t="s">
        <v>203</v>
      </c>
      <c r="C4" s="6" t="n">
        <v>0</v>
      </c>
      <c r="D4" s="6" t="n">
        <v>47805000</v>
      </c>
      <c r="E4" s="6" t="n">
        <v>23408000</v>
      </c>
    </row>
    <row r="5" spans="1:6">
      <c r="A5" s="4" t="s">
        <v>784</v>
      </c>
      <c r="C5" s="5" t="n">
        <v>2109008000</v>
      </c>
      <c r="D5" s="5" t="n">
        <v>1975230000</v>
      </c>
    </row>
    <row r="6" spans="1:6">
      <c r="A6" s="4" t="s">
        <v>878</v>
      </c>
      <c r="C6" s="5" t="n">
        <v>497000</v>
      </c>
      <c r="D6" s="5" t="n">
        <v>50000</v>
      </c>
      <c r="E6" s="5" t="n">
        <v>12231000</v>
      </c>
    </row>
    <row r="7" spans="1:6">
      <c r="A7" s="4" t="s">
        <v>788</v>
      </c>
      <c r="C7" s="5" t="n">
        <v>2123525000</v>
      </c>
      <c r="D7" s="5" t="n">
        <v>1942568000</v>
      </c>
    </row>
    <row r="8" spans="1:6">
      <c r="A8" s="4" t="s">
        <v>879</v>
      </c>
      <c r="C8" s="5" t="n">
        <v>6138000</v>
      </c>
      <c r="D8" s="5" t="n">
        <v>5828000</v>
      </c>
      <c r="E8" s="5" t="n">
        <v>5563000</v>
      </c>
    </row>
    <row r="9" spans="1:6">
      <c r="A9" s="4" t="s">
        <v>834</v>
      </c>
    </row>
    <row r="10" spans="1:6">
      <c r="A10" s="3" t="s">
        <v>877</v>
      </c>
    </row>
    <row r="11" spans="1:6">
      <c r="A11" s="4" t="s">
        <v>784</v>
      </c>
      <c r="C11" s="5" t="n">
        <v>1768664000</v>
      </c>
      <c r="D11" s="5" t="n">
        <v>1352297000</v>
      </c>
    </row>
    <row r="12" spans="1:6">
      <c r="A12" s="4" t="s">
        <v>788</v>
      </c>
      <c r="C12" s="5" t="n">
        <v>1783504000</v>
      </c>
      <c r="D12" s="5" t="n">
        <v>1326460000</v>
      </c>
    </row>
    <row r="13" spans="1:6">
      <c r="A13" s="4" t="s">
        <v>865</v>
      </c>
    </row>
    <row r="14" spans="1:6">
      <c r="A14" s="3" t="s">
        <v>877</v>
      </c>
    </row>
    <row r="15" spans="1:6">
      <c r="A15" s="4" t="s">
        <v>878</v>
      </c>
      <c r="C15" s="6" t="n">
        <v>500000</v>
      </c>
    </row>
    <row r="16" spans="1:6">
      <c r="A16" s="4" t="s">
        <v>470</v>
      </c>
    </row>
    <row r="17" spans="1:6">
      <c r="A17" s="3" t="s">
        <v>877</v>
      </c>
    </row>
    <row r="18" spans="1:6">
      <c r="A18" s="4" t="s">
        <v>880</v>
      </c>
      <c r="C18" s="4" t="s">
        <v>881</v>
      </c>
    </row>
    <row r="19" spans="1:6">
      <c r="A19" s="4" t="s">
        <v>203</v>
      </c>
      <c r="C19" s="6" t="n">
        <v>0</v>
      </c>
      <c r="D19" s="5" t="n">
        <v>47800000</v>
      </c>
      <c r="E19" s="5" t="n">
        <v>23400000</v>
      </c>
    </row>
    <row r="20" spans="1:6">
      <c r="A20" s="4" t="s">
        <v>882</v>
      </c>
      <c r="E20" s="5" t="n">
        <v>6792000</v>
      </c>
      <c r="F20" s="6" t="n">
        <v>28981000</v>
      </c>
    </row>
    <row r="21" spans="1:6">
      <c r="A21" s="4" t="s">
        <v>883</v>
      </c>
    </row>
    <row r="22" spans="1:6">
      <c r="A22" s="3" t="s">
        <v>877</v>
      </c>
    </row>
    <row r="23" spans="1:6">
      <c r="A23" s="4" t="s">
        <v>784</v>
      </c>
      <c r="C23" s="5" t="n">
        <v>8200000</v>
      </c>
    </row>
    <row r="24" spans="1:6">
      <c r="A24" s="4" t="s">
        <v>882</v>
      </c>
      <c r="E24" s="5" t="n">
        <v>0</v>
      </c>
      <c r="F24" s="5" t="n">
        <v>22189000</v>
      </c>
    </row>
    <row r="25" spans="1:6">
      <c r="A25" s="4" t="s">
        <v>788</v>
      </c>
      <c r="C25" s="5" t="n">
        <v>7300000</v>
      </c>
    </row>
    <row r="26" spans="1:6">
      <c r="A26" s="4" t="s">
        <v>884</v>
      </c>
    </row>
    <row r="27" spans="1:6">
      <c r="A27" s="3" t="s">
        <v>877</v>
      </c>
    </row>
    <row r="28" spans="1:6">
      <c r="A28" s="4" t="s">
        <v>784</v>
      </c>
      <c r="C28" s="5" t="n">
        <v>4200000</v>
      </c>
    </row>
    <row r="29" spans="1:6">
      <c r="A29" s="4" t="s">
        <v>788</v>
      </c>
      <c r="C29" s="5" t="n">
        <v>3000000</v>
      </c>
    </row>
    <row r="30" spans="1:6">
      <c r="A30" s="4" t="s">
        <v>885</v>
      </c>
    </row>
    <row r="31" spans="1:6">
      <c r="A31" s="3" t="s">
        <v>877</v>
      </c>
    </row>
    <row r="32" spans="1:6">
      <c r="A32" s="4" t="s">
        <v>203</v>
      </c>
      <c r="B32" s="6" t="n">
        <v>23400000</v>
      </c>
    </row>
    <row r="33" spans="1:6">
      <c r="A33" s="4" t="s">
        <v>784</v>
      </c>
      <c r="B33" s="5" t="n">
        <v>23000000</v>
      </c>
    </row>
    <row r="34" spans="1:6">
      <c r="A34" s="4" t="s">
        <v>882</v>
      </c>
      <c r="B34" s="5" t="n">
        <v>34400000</v>
      </c>
    </row>
    <row r="35" spans="1:6">
      <c r="A35" s="4" t="s">
        <v>886</v>
      </c>
      <c r="B35" s="5" t="n">
        <v>400000</v>
      </c>
    </row>
    <row r="36" spans="1:6">
      <c r="A36" s="4" t="s">
        <v>878</v>
      </c>
      <c r="B36" s="6" t="n">
        <v>12200000</v>
      </c>
    </row>
    <row r="37" spans="1:6">
      <c r="A37" s="4" t="s">
        <v>887</v>
      </c>
      <c r="B37" s="4" t="s">
        <v>753</v>
      </c>
    </row>
    <row r="38" spans="1:6">
      <c r="A38" s="4" t="s">
        <v>888</v>
      </c>
    </row>
    <row r="39" spans="1:6">
      <c r="A39" s="3" t="s">
        <v>877</v>
      </c>
    </row>
    <row r="40" spans="1:6">
      <c r="A40" s="4" t="s">
        <v>889</v>
      </c>
      <c r="B40" s="4" t="s">
        <v>890</v>
      </c>
    </row>
    <row r="41" spans="1:6">
      <c r="A41" s="4" t="s">
        <v>891</v>
      </c>
    </row>
    <row r="42" spans="1:6">
      <c r="A42" s="3" t="s">
        <v>877</v>
      </c>
    </row>
    <row r="43" spans="1:6">
      <c r="A43" s="4" t="s">
        <v>889</v>
      </c>
      <c r="B43" s="4" t="s">
        <v>688</v>
      </c>
    </row>
    <row r="44" spans="1:6">
      <c r="A44" s="4" t="s">
        <v>892</v>
      </c>
    </row>
    <row r="45" spans="1:6">
      <c r="A45" s="3" t="s">
        <v>877</v>
      </c>
    </row>
    <row r="46" spans="1:6">
      <c r="A46" s="4" t="s">
        <v>889</v>
      </c>
      <c r="B46" s="4" t="s">
        <v>893</v>
      </c>
    </row>
    <row r="47" spans="1:6">
      <c r="A47" s="4" t="s">
        <v>894</v>
      </c>
    </row>
    <row r="48" spans="1:6">
      <c r="A48" s="3" t="s">
        <v>877</v>
      </c>
    </row>
    <row r="49" spans="1:6">
      <c r="A49" s="4" t="s">
        <v>895</v>
      </c>
      <c r="D49" s="5" t="n">
        <v>59000</v>
      </c>
    </row>
    <row r="50" spans="1:6">
      <c r="A50" s="4" t="s">
        <v>896</v>
      </c>
    </row>
    <row r="51" spans="1:6">
      <c r="A51" s="3" t="s">
        <v>877</v>
      </c>
    </row>
    <row r="52" spans="1:6">
      <c r="A52" s="4" t="s">
        <v>882</v>
      </c>
      <c r="C52" s="5" t="n">
        <v>7339000</v>
      </c>
      <c r="D52" s="5" t="n">
        <v>6842000</v>
      </c>
      <c r="E52" s="6" t="n">
        <v>6792000</v>
      </c>
      <c r="F52" s="6" t="n">
        <v>6792000</v>
      </c>
    </row>
    <row r="53" spans="1:6">
      <c r="A53" s="4" t="s">
        <v>878</v>
      </c>
      <c r="C53" s="6" t="n">
        <v>500000</v>
      </c>
      <c r="D53" s="5" t="n">
        <v>50000</v>
      </c>
    </row>
    <row r="54" spans="1:6">
      <c r="A54" s="4" t="s">
        <v>897</v>
      </c>
      <c r="C54" s="4" t="s">
        <v>898</v>
      </c>
    </row>
    <row r="55" spans="1:6">
      <c r="A55" s="4" t="s">
        <v>899</v>
      </c>
    </row>
    <row r="56" spans="1:6">
      <c r="A56" s="3" t="s">
        <v>877</v>
      </c>
    </row>
    <row r="57" spans="1:6">
      <c r="A57" s="4" t="s">
        <v>900</v>
      </c>
      <c r="C57" s="4" t="s">
        <v>901</v>
      </c>
    </row>
    <row r="58" spans="1:6">
      <c r="A58" s="4" t="s">
        <v>902</v>
      </c>
    </row>
    <row r="59" spans="1:6">
      <c r="A59" s="3" t="s">
        <v>877</v>
      </c>
    </row>
    <row r="60" spans="1:6">
      <c r="A60" s="4" t="s">
        <v>886</v>
      </c>
      <c r="D60" s="6" t="n">
        <v>22000</v>
      </c>
    </row>
    <row r="61" spans="1:6">
      <c r="A61" s="4" t="s">
        <v>465</v>
      </c>
    </row>
    <row r="62" spans="1:6">
      <c r="A62" s="3" t="s">
        <v>877</v>
      </c>
    </row>
    <row r="63" spans="1:6">
      <c r="A63" s="4" t="s">
        <v>903</v>
      </c>
      <c r="C63" s="4" t="s">
        <v>904</v>
      </c>
    </row>
    <row r="64" spans="1:6">
      <c r="A64" s="4" t="s">
        <v>879</v>
      </c>
      <c r="C64" s="6" t="n">
        <v>60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4</v>
      </c>
    </row>
    <row r="2" spans="1:3">
      <c r="A2" s="3" t="s">
        <v>783</v>
      </c>
    </row>
    <row r="3" spans="1:3">
      <c r="A3" s="4" t="s">
        <v>906</v>
      </c>
      <c r="B3" s="6" t="n">
        <v>278893</v>
      </c>
      <c r="C3" s="6" t="n">
        <v>64559</v>
      </c>
    </row>
    <row r="4" spans="1:3">
      <c r="A4" s="4" t="s">
        <v>907</v>
      </c>
      <c r="B4" s="5" t="n">
        <v>1634</v>
      </c>
      <c r="C4" s="5" t="n">
        <v>331</v>
      </c>
    </row>
    <row r="5" spans="1:3">
      <c r="A5" s="4" t="s">
        <v>908</v>
      </c>
      <c r="B5" s="5" t="n">
        <v>358629</v>
      </c>
      <c r="C5" s="5" t="n">
        <v>1328036</v>
      </c>
    </row>
    <row r="6" spans="1:3">
      <c r="A6" s="4" t="s">
        <v>909</v>
      </c>
      <c r="B6" s="5" t="n">
        <v>8422</v>
      </c>
      <c r="C6" s="5" t="n">
        <v>39591</v>
      </c>
    </row>
    <row r="7" spans="1:3">
      <c r="A7" s="4" t="s">
        <v>910</v>
      </c>
      <c r="B7" s="5" t="n">
        <v>637522</v>
      </c>
      <c r="C7" s="5" t="n">
        <v>1392595</v>
      </c>
    </row>
    <row r="8" spans="1:3">
      <c r="A8" s="4" t="s">
        <v>911</v>
      </c>
      <c r="B8" s="5" t="n">
        <v>10056</v>
      </c>
      <c r="C8" s="5" t="n">
        <v>39922</v>
      </c>
    </row>
    <row r="9" spans="1:3">
      <c r="A9" s="4" t="s">
        <v>828</v>
      </c>
    </row>
    <row r="10" spans="1:3">
      <c r="A10" s="3" t="s">
        <v>783</v>
      </c>
    </row>
    <row r="11" spans="1:3">
      <c r="A11" s="4" t="s">
        <v>906</v>
      </c>
      <c r="B11" s="5" t="n">
        <v>0</v>
      </c>
      <c r="C11" s="5" t="n">
        <v>0</v>
      </c>
    </row>
    <row r="12" spans="1:3">
      <c r="A12" s="4" t="s">
        <v>907</v>
      </c>
      <c r="B12" s="5" t="n">
        <v>0</v>
      </c>
      <c r="C12" s="5" t="n">
        <v>0</v>
      </c>
    </row>
    <row r="13" spans="1:3">
      <c r="A13" s="4" t="s">
        <v>908</v>
      </c>
      <c r="B13" s="5" t="n">
        <v>2974</v>
      </c>
      <c r="C13" s="5" t="n">
        <v>2824</v>
      </c>
    </row>
    <row r="14" spans="1:3">
      <c r="A14" s="4" t="s">
        <v>909</v>
      </c>
      <c r="B14" s="5" t="n">
        <v>1192</v>
      </c>
      <c r="C14" s="5" t="n">
        <v>1361</v>
      </c>
    </row>
    <row r="15" spans="1:3">
      <c r="A15" s="4" t="s">
        <v>910</v>
      </c>
      <c r="B15" s="5" t="n">
        <v>2974</v>
      </c>
      <c r="C15" s="5" t="n">
        <v>2824</v>
      </c>
    </row>
    <row r="16" spans="1:3">
      <c r="A16" s="4" t="s">
        <v>911</v>
      </c>
      <c r="B16" s="5" t="n">
        <v>1192</v>
      </c>
      <c r="C16" s="5" t="n">
        <v>1361</v>
      </c>
    </row>
    <row r="17" spans="1:3">
      <c r="A17" s="4" t="s">
        <v>912</v>
      </c>
    </row>
    <row r="18" spans="1:3">
      <c r="A18" s="3" t="s">
        <v>783</v>
      </c>
    </row>
    <row r="19" spans="1:3">
      <c r="A19" s="4" t="s">
        <v>906</v>
      </c>
      <c r="B19" s="5" t="n">
        <v>45073</v>
      </c>
      <c r="C19" s="5" t="n">
        <v>16669</v>
      </c>
    </row>
    <row r="20" spans="1:3">
      <c r="A20" s="4" t="s">
        <v>907</v>
      </c>
      <c r="B20" s="5" t="n">
        <v>172</v>
      </c>
      <c r="C20" s="5" t="n">
        <v>77</v>
      </c>
    </row>
    <row r="21" spans="1:3">
      <c r="A21" s="4" t="s">
        <v>908</v>
      </c>
      <c r="B21" s="5" t="n">
        <v>99764</v>
      </c>
      <c r="C21" s="5" t="n">
        <v>468094</v>
      </c>
    </row>
    <row r="22" spans="1:3">
      <c r="A22" s="4" t="s">
        <v>909</v>
      </c>
      <c r="B22" s="5" t="n">
        <v>252</v>
      </c>
      <c r="C22" s="5" t="n">
        <v>6004</v>
      </c>
    </row>
    <row r="23" spans="1:3">
      <c r="A23" s="4" t="s">
        <v>910</v>
      </c>
      <c r="B23" s="5" t="n">
        <v>144837</v>
      </c>
      <c r="C23" s="5" t="n">
        <v>484763</v>
      </c>
    </row>
    <row r="24" spans="1:3">
      <c r="A24" s="4" t="s">
        <v>911</v>
      </c>
      <c r="B24" s="5" t="n">
        <v>424</v>
      </c>
      <c r="C24" s="5" t="n">
        <v>6081</v>
      </c>
    </row>
    <row r="25" spans="1:3">
      <c r="A25" s="4" t="s">
        <v>851</v>
      </c>
    </row>
    <row r="26" spans="1:3">
      <c r="A26" s="3" t="s">
        <v>783</v>
      </c>
    </row>
    <row r="27" spans="1:3">
      <c r="A27" s="4" t="s">
        <v>906</v>
      </c>
      <c r="B27" s="5" t="n">
        <v>58668</v>
      </c>
      <c r="C27" s="5" t="n">
        <v>25079</v>
      </c>
    </row>
    <row r="28" spans="1:3">
      <c r="A28" s="4" t="s">
        <v>907</v>
      </c>
      <c r="B28" s="5" t="n">
        <v>499</v>
      </c>
      <c r="C28" s="5" t="n">
        <v>129</v>
      </c>
    </row>
    <row r="29" spans="1:3">
      <c r="A29" s="4" t="s">
        <v>908</v>
      </c>
      <c r="B29" s="5" t="n">
        <v>173708</v>
      </c>
      <c r="C29" s="5" t="n">
        <v>521871</v>
      </c>
    </row>
    <row r="30" spans="1:3">
      <c r="A30" s="4" t="s">
        <v>909</v>
      </c>
      <c r="B30" s="5" t="n">
        <v>1353</v>
      </c>
      <c r="C30" s="5" t="n">
        <v>17048</v>
      </c>
    </row>
    <row r="31" spans="1:3">
      <c r="A31" s="4" t="s">
        <v>910</v>
      </c>
      <c r="B31" s="5" t="n">
        <v>232376</v>
      </c>
      <c r="C31" s="5" t="n">
        <v>546950</v>
      </c>
    </row>
    <row r="32" spans="1:3">
      <c r="A32" s="4" t="s">
        <v>911</v>
      </c>
      <c r="B32" s="5" t="n">
        <v>1852</v>
      </c>
      <c r="C32" s="5" t="n">
        <v>17177</v>
      </c>
    </row>
    <row r="33" spans="1:3">
      <c r="A33" s="4" t="s">
        <v>837</v>
      </c>
    </row>
    <row r="34" spans="1:3">
      <c r="A34" s="3" t="s">
        <v>783</v>
      </c>
    </row>
    <row r="35" spans="1:3">
      <c r="A35" s="4" t="s">
        <v>906</v>
      </c>
      <c r="B35" s="5" t="n">
        <v>74134</v>
      </c>
      <c r="C35" s="5" t="n">
        <v>3382</v>
      </c>
    </row>
    <row r="36" spans="1:3">
      <c r="A36" s="4" t="s">
        <v>907</v>
      </c>
      <c r="B36" s="5" t="n">
        <v>270</v>
      </c>
      <c r="C36" s="5" t="n">
        <v>32</v>
      </c>
    </row>
    <row r="37" spans="1:3">
      <c r="A37" s="4" t="s">
        <v>908</v>
      </c>
      <c r="B37" s="5" t="n">
        <v>63864</v>
      </c>
      <c r="C37" s="5" t="n">
        <v>263798</v>
      </c>
    </row>
    <row r="38" spans="1:3">
      <c r="A38" s="4" t="s">
        <v>909</v>
      </c>
      <c r="B38" s="5" t="n">
        <v>716</v>
      </c>
      <c r="C38" s="5" t="n">
        <v>8517</v>
      </c>
    </row>
    <row r="39" spans="1:3">
      <c r="A39" s="4" t="s">
        <v>910</v>
      </c>
      <c r="B39" s="5" t="n">
        <v>137998</v>
      </c>
      <c r="C39" s="5" t="n">
        <v>267180</v>
      </c>
    </row>
    <row r="40" spans="1:3">
      <c r="A40" s="4" t="s">
        <v>911</v>
      </c>
      <c r="B40" s="5" t="n">
        <v>986</v>
      </c>
      <c r="C40" s="5" t="n">
        <v>8549</v>
      </c>
    </row>
    <row r="41" spans="1:3">
      <c r="A41" s="4" t="s">
        <v>843</v>
      </c>
    </row>
    <row r="42" spans="1:3">
      <c r="A42" s="3" t="s">
        <v>783</v>
      </c>
    </row>
    <row r="43" spans="1:3">
      <c r="A43" s="4" t="s">
        <v>906</v>
      </c>
      <c r="B43" s="5" t="n">
        <v>79145</v>
      </c>
      <c r="C43" s="5" t="n">
        <v>3364</v>
      </c>
    </row>
    <row r="44" spans="1:3">
      <c r="A44" s="4" t="s">
        <v>907</v>
      </c>
      <c r="B44" s="5" t="n">
        <v>472</v>
      </c>
      <c r="C44" s="5" t="n">
        <v>15</v>
      </c>
    </row>
    <row r="45" spans="1:3">
      <c r="A45" s="4" t="s">
        <v>908</v>
      </c>
      <c r="B45" s="5" t="n">
        <v>7203</v>
      </c>
      <c r="C45" s="5" t="n">
        <v>57535</v>
      </c>
    </row>
    <row r="46" spans="1:3">
      <c r="A46" s="4" t="s">
        <v>909</v>
      </c>
      <c r="B46" s="5" t="n">
        <v>28</v>
      </c>
      <c r="C46" s="5" t="n">
        <v>1235</v>
      </c>
    </row>
    <row r="47" spans="1:3">
      <c r="A47" s="4" t="s">
        <v>910</v>
      </c>
      <c r="B47" s="5" t="n">
        <v>86348</v>
      </c>
      <c r="C47" s="5" t="n">
        <v>60899</v>
      </c>
    </row>
    <row r="48" spans="1:3">
      <c r="A48" s="4" t="s">
        <v>911</v>
      </c>
      <c r="B48" s="5" t="n">
        <v>500</v>
      </c>
      <c r="C48" s="5" t="n">
        <v>1250</v>
      </c>
    </row>
    <row r="49" spans="1:3">
      <c r="A49" s="4" t="s">
        <v>859</v>
      </c>
    </row>
    <row r="50" spans="1:3">
      <c r="A50" s="3" t="s">
        <v>783</v>
      </c>
    </row>
    <row r="51" spans="1:3">
      <c r="A51" s="4" t="s">
        <v>906</v>
      </c>
      <c r="B51" s="5" t="n">
        <v>21873</v>
      </c>
      <c r="C51" s="5" t="n">
        <v>16065</v>
      </c>
    </row>
    <row r="52" spans="1:3">
      <c r="A52" s="4" t="s">
        <v>907</v>
      </c>
      <c r="B52" s="5" t="n">
        <v>221</v>
      </c>
      <c r="C52" s="5" t="n">
        <v>78</v>
      </c>
    </row>
    <row r="53" spans="1:3">
      <c r="A53" s="4" t="s">
        <v>908</v>
      </c>
      <c r="B53" s="5" t="n">
        <v>0</v>
      </c>
      <c r="C53" s="5" t="n">
        <v>0</v>
      </c>
    </row>
    <row r="54" spans="1:3">
      <c r="A54" s="4" t="s">
        <v>909</v>
      </c>
      <c r="B54" s="5" t="n">
        <v>0</v>
      </c>
      <c r="C54" s="5" t="n">
        <v>0</v>
      </c>
    </row>
    <row r="55" spans="1:3">
      <c r="A55" s="4" t="s">
        <v>910</v>
      </c>
      <c r="B55" s="5" t="n">
        <v>21873</v>
      </c>
      <c r="C55" s="5" t="n">
        <v>16065</v>
      </c>
    </row>
    <row r="56" spans="1:3">
      <c r="A56" s="4" t="s">
        <v>911</v>
      </c>
      <c r="B56" s="5" t="n">
        <v>221</v>
      </c>
      <c r="C56" s="5" t="n">
        <v>78</v>
      </c>
    </row>
    <row r="57" spans="1:3">
      <c r="A57" s="4" t="s">
        <v>865</v>
      </c>
    </row>
    <row r="58" spans="1:3">
      <c r="A58" s="3" t="s">
        <v>783</v>
      </c>
    </row>
    <row r="59" spans="1:3">
      <c r="A59" s="4" t="s">
        <v>906</v>
      </c>
      <c r="B59" s="5" t="n">
        <v>0</v>
      </c>
      <c r="C59" s="5" t="n">
        <v>0</v>
      </c>
    </row>
    <row r="60" spans="1:3">
      <c r="A60" s="4" t="s">
        <v>907</v>
      </c>
      <c r="B60" s="5" t="n">
        <v>0</v>
      </c>
      <c r="C60" s="5" t="n">
        <v>0</v>
      </c>
    </row>
    <row r="61" spans="1:3">
      <c r="A61" s="4" t="s">
        <v>908</v>
      </c>
      <c r="B61" s="5" t="n">
        <v>11116</v>
      </c>
      <c r="C61" s="5" t="n">
        <v>13914</v>
      </c>
    </row>
    <row r="62" spans="1:3">
      <c r="A62" s="4" t="s">
        <v>909</v>
      </c>
      <c r="B62" s="5" t="n">
        <v>4881</v>
      </c>
      <c r="C62" s="5" t="n">
        <v>5426</v>
      </c>
    </row>
    <row r="63" spans="1:3">
      <c r="A63" s="4" t="s">
        <v>910</v>
      </c>
      <c r="B63" s="5" t="n">
        <v>11116</v>
      </c>
      <c r="C63" s="5" t="n">
        <v>13914</v>
      </c>
    </row>
    <row r="64" spans="1:3">
      <c r="A64" s="4" t="s">
        <v>911</v>
      </c>
      <c r="B64" s="6" t="n">
        <v>4881</v>
      </c>
      <c r="C64" s="6" t="n">
        <v>54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4</v>
      </c>
      <c r="D2" s="2" t="s">
        <v>120</v>
      </c>
    </row>
    <row r="3" spans="1:4">
      <c r="A3" s="3" t="s">
        <v>268</v>
      </c>
    </row>
    <row r="4" spans="1:4">
      <c r="A4" s="4" t="s">
        <v>139</v>
      </c>
      <c r="B4" s="6" t="n">
        <v>-557</v>
      </c>
      <c r="C4" s="6" t="n">
        <v>0</v>
      </c>
      <c r="D4" s="6" t="n">
        <v>-12231</v>
      </c>
    </row>
    <row r="5" spans="1:4">
      <c r="A5" s="4" t="s">
        <v>140</v>
      </c>
      <c r="B5" s="5" t="n">
        <v>60</v>
      </c>
      <c r="C5" s="5" t="n">
        <v>-50</v>
      </c>
      <c r="D5" s="5" t="n">
        <v>0</v>
      </c>
    </row>
    <row r="6" spans="1:4">
      <c r="A6" s="4" t="s">
        <v>141</v>
      </c>
      <c r="B6" s="6" t="n">
        <v>-497</v>
      </c>
      <c r="C6" s="6" t="n">
        <v>-50</v>
      </c>
      <c r="D6" s="6" t="n">
        <v>-122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120</v>
      </c>
    </row>
    <row r="3" spans="1:4">
      <c r="A3" s="3" t="s">
        <v>462</v>
      </c>
    </row>
    <row r="4" spans="1:4">
      <c r="A4" s="4" t="s">
        <v>915</v>
      </c>
      <c r="C4" s="6" t="n">
        <v>6792</v>
      </c>
      <c r="D4" s="6" t="n">
        <v>28981</v>
      </c>
    </row>
    <row r="5" spans="1:4">
      <c r="A5" s="4" t="s">
        <v>916</v>
      </c>
      <c r="D5" s="5" t="n">
        <v>12231</v>
      </c>
    </row>
    <row r="6" spans="1:4">
      <c r="A6" s="4" t="s">
        <v>917</v>
      </c>
      <c r="D6" s="5" t="n">
        <v>-34420</v>
      </c>
    </row>
    <row r="7" spans="1:4">
      <c r="A7" s="4" t="s">
        <v>918</v>
      </c>
      <c r="D7" s="5" t="n">
        <v>6792</v>
      </c>
    </row>
    <row r="8" spans="1:4">
      <c r="A8" s="4" t="s">
        <v>828</v>
      </c>
    </row>
    <row r="9" spans="1:4">
      <c r="A9" s="3" t="s">
        <v>462</v>
      </c>
    </row>
    <row r="10" spans="1:4">
      <c r="A10" s="4" t="s">
        <v>915</v>
      </c>
      <c r="C10" s="5" t="n">
        <v>0</v>
      </c>
      <c r="D10" s="5" t="n">
        <v>22189</v>
      </c>
    </row>
    <row r="11" spans="1:4">
      <c r="A11" s="4" t="s">
        <v>916</v>
      </c>
      <c r="D11" s="5" t="n">
        <v>12231</v>
      </c>
    </row>
    <row r="12" spans="1:4">
      <c r="A12" s="4" t="s">
        <v>917</v>
      </c>
      <c r="D12" s="5" t="n">
        <v>-34420</v>
      </c>
    </row>
    <row r="13" spans="1:4">
      <c r="A13" s="4" t="s">
        <v>918</v>
      </c>
      <c r="D13" s="5" t="n">
        <v>0</v>
      </c>
    </row>
    <row r="14" spans="1:4">
      <c r="A14" s="4" t="s">
        <v>865</v>
      </c>
    </row>
    <row r="15" spans="1:4">
      <c r="A15" s="3" t="s">
        <v>462</v>
      </c>
    </row>
    <row r="16" spans="1:4">
      <c r="A16" s="4" t="s">
        <v>915</v>
      </c>
      <c r="B16" s="6" t="n">
        <v>6842</v>
      </c>
      <c r="C16" s="5" t="n">
        <v>6792</v>
      </c>
      <c r="D16" s="5" t="n">
        <v>6792</v>
      </c>
    </row>
    <row r="17" spans="1:4">
      <c r="A17" s="4" t="s">
        <v>916</v>
      </c>
      <c r="B17" s="5" t="n">
        <v>497</v>
      </c>
      <c r="C17" s="5" t="n">
        <v>50</v>
      </c>
      <c r="D17" s="5" t="n">
        <v>0</v>
      </c>
    </row>
    <row r="18" spans="1:4">
      <c r="A18" s="4" t="s">
        <v>917</v>
      </c>
      <c r="B18" s="5" t="n">
        <v>0</v>
      </c>
      <c r="C18" s="5" t="n">
        <v>0</v>
      </c>
      <c r="D18" s="5" t="n">
        <v>0</v>
      </c>
    </row>
    <row r="19" spans="1:4">
      <c r="A19" s="4" t="s">
        <v>918</v>
      </c>
      <c r="B19" s="6" t="n">
        <v>7339</v>
      </c>
      <c r="C19" s="6" t="n">
        <v>6842</v>
      </c>
      <c r="D19" s="6" t="n">
        <v>67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4</v>
      </c>
    </row>
    <row r="2" spans="1:3">
      <c r="A2" s="4" t="s">
        <v>920</v>
      </c>
    </row>
    <row r="3" spans="1:3">
      <c r="A3" s="3" t="s">
        <v>921</v>
      </c>
    </row>
    <row r="4" spans="1:3">
      <c r="A4" s="4" t="s">
        <v>922</v>
      </c>
      <c r="B4" s="9" t="n">
        <v>0.137</v>
      </c>
      <c r="C4" s="9" t="n">
        <v>0.145</v>
      </c>
    </row>
    <row r="5" spans="1:3">
      <c r="A5" s="4" t="s">
        <v>923</v>
      </c>
    </row>
    <row r="6" spans="1:3">
      <c r="A6" s="3" t="s">
        <v>921</v>
      </c>
    </row>
    <row r="7" spans="1:3">
      <c r="A7" s="4" t="s">
        <v>922</v>
      </c>
      <c r="B7" s="9" t="n">
        <v>0.137</v>
      </c>
      <c r="C7" s="9" t="n">
        <v>0.145</v>
      </c>
    </row>
    <row r="8" spans="1:3">
      <c r="A8" s="4" t="s">
        <v>924</v>
      </c>
    </row>
    <row r="9" spans="1:3">
      <c r="A9" s="3" t="s">
        <v>921</v>
      </c>
    </row>
    <row r="10" spans="1:3">
      <c r="A10" s="4" t="s">
        <v>922</v>
      </c>
      <c r="B10" s="9" t="n">
        <v>0.137</v>
      </c>
      <c r="C10" s="9" t="n">
        <v>0.145</v>
      </c>
    </row>
    <row r="11" spans="1:3">
      <c r="A11" s="4" t="s">
        <v>925</v>
      </c>
    </row>
    <row r="12" spans="1:3">
      <c r="A12" s="3" t="s">
        <v>921</v>
      </c>
    </row>
    <row r="13" spans="1:3">
      <c r="A13" s="4" t="s">
        <v>922</v>
      </c>
      <c r="B13" s="9" t="n">
        <v>0.079</v>
      </c>
      <c r="C13" s="9" t="n">
        <v>0.114</v>
      </c>
    </row>
    <row r="14" spans="1:3">
      <c r="A14" s="4" t="s">
        <v>926</v>
      </c>
    </row>
    <row r="15" spans="1:3">
      <c r="A15" s="3" t="s">
        <v>921</v>
      </c>
    </row>
    <row r="16" spans="1:3">
      <c r="A16" s="4" t="s">
        <v>922</v>
      </c>
      <c r="B16" s="9" t="n">
        <v>0.068</v>
      </c>
      <c r="C16" s="9" t="n">
        <v>0.033</v>
      </c>
    </row>
    <row r="17" spans="1:3">
      <c r="A17" s="4" t="s">
        <v>927</v>
      </c>
    </row>
    <row r="18" spans="1:3">
      <c r="A18" s="3" t="s">
        <v>921</v>
      </c>
    </row>
    <row r="19" spans="1:3">
      <c r="A19" s="4" t="s">
        <v>922</v>
      </c>
      <c r="B19" s="9" t="n">
        <v>0.103</v>
      </c>
      <c r="C19" s="9" t="n">
        <v>0.209</v>
      </c>
    </row>
    <row r="20" spans="1:3">
      <c r="A20" s="4" t="s">
        <v>928</v>
      </c>
    </row>
    <row r="21" spans="1:3">
      <c r="A21" s="3" t="s">
        <v>921</v>
      </c>
    </row>
    <row r="22" spans="1:3">
      <c r="A22" s="4" t="s">
        <v>922</v>
      </c>
      <c r="B22" s="9" t="n">
        <v>0.028</v>
      </c>
      <c r="C22" s="9" t="n">
        <v>0.03</v>
      </c>
    </row>
    <row r="23" spans="1:3">
      <c r="A23" s="4" t="s">
        <v>929</v>
      </c>
    </row>
    <row r="24" spans="1:3">
      <c r="A24" s="3" t="s">
        <v>921</v>
      </c>
    </row>
    <row r="25" spans="1:3">
      <c r="A25" s="4" t="s">
        <v>922</v>
      </c>
      <c r="B25" s="5" t="n">
        <v>0</v>
      </c>
      <c r="C25" s="5" t="n">
        <v>0</v>
      </c>
    </row>
    <row r="26" spans="1:3">
      <c r="A26" s="4" t="s">
        <v>930</v>
      </c>
    </row>
    <row r="27" spans="1:3">
      <c r="A27" s="3" t="s">
        <v>921</v>
      </c>
    </row>
    <row r="28" spans="1:3">
      <c r="A28" s="4" t="s">
        <v>922</v>
      </c>
      <c r="B28" s="9" t="n">
        <v>0.074</v>
      </c>
      <c r="C28" s="9" t="n">
        <v>0.0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52:37Z</dcterms:created>
  <dcterms:modified xmlns:dcterms="http://purl.org/dc/terms/" xmlns:xsi="http://www.w3.org/2001/XMLSchema-instance" xsi:type="dcterms:W3CDTF">2020-03-02T15:52:37Z</dcterms:modified>
</cp:coreProperties>
</file>